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HA" sheetId="99" r:id="rId5"/>
    <sheet name="CONSOLIDATED_STATEMENTS_OF_CAS" sheetId="6" r:id="rId6"/>
    <sheet name="The_Company" sheetId="100" r:id="rId7"/>
    <sheet name="Significant_Accounting_Policie" sheetId="101" r:id="rId8"/>
    <sheet name="Goodwill_and_Intangible_Assets" sheetId="102" r:id="rId9"/>
    <sheet name="Consolidated_Businesses" sheetId="103" r:id="rId10"/>
    <sheet name="Discontinued_Operations" sheetId="104" r:id="rId11"/>
    <sheet name="Fixed_Assets" sheetId="105" r:id="rId12"/>
    <sheet name="Equity_and_Cost_Method_Busines" sheetId="106" r:id="rId13"/>
    <sheet name="Financial_Instruments" sheetId="107" r:id="rId14"/>
    <sheet name="Debt" sheetId="108" r:id="rId15"/>
    <sheet name="Actua_Corporations_Stockholder" sheetId="109" r:id="rId16"/>
    <sheet name="Treasury_Stock" sheetId="110" r:id="rId17"/>
    <sheet name="EquityBased_Compensation" sheetId="111" r:id="rId18"/>
    <sheet name="Other_Income_Loss_net" sheetId="112" r:id="rId19"/>
    <sheet name="Income_Taxes" sheetId="113" r:id="rId20"/>
    <sheet name="Net_Income_Loss_per_Share" sheetId="114" r:id="rId21"/>
    <sheet name="Commitments_and_Contingencies" sheetId="115" r:id="rId22"/>
    <sheet name="Segment_Information" sheetId="116" r:id="rId23"/>
    <sheet name="Related_Parties" sheetId="117" r:id="rId24"/>
    <sheet name="Selected_Quarterly_Financial_I" sheetId="118" r:id="rId25"/>
    <sheet name="Schedule_II_Valuation_and_Qual" sheetId="119" r:id="rId26"/>
    <sheet name="Significant_Accounting_Policie1" sheetId="120" r:id="rId27"/>
    <sheet name="Goodwill_and_Intangible_Assets1" sheetId="121" r:id="rId28"/>
    <sheet name="Consolidated_Businesses_Tables" sheetId="122" r:id="rId29"/>
    <sheet name="Discontinued_Operations_Tables" sheetId="123" r:id="rId30"/>
    <sheet name="Fixed_Assets_Tables" sheetId="124" r:id="rId31"/>
    <sheet name="Equity_and_Cost_Method_Busines1" sheetId="125" r:id="rId32"/>
    <sheet name="Financial_Instruments_Tables" sheetId="126" r:id="rId33"/>
    <sheet name="Debt_Tables" sheetId="127" r:id="rId34"/>
    <sheet name="EquityBased_Compensation_Table" sheetId="128" r:id="rId35"/>
    <sheet name="Other_Income_Loss_Tables" sheetId="129" r:id="rId36"/>
    <sheet name="Income_Taxes_Tables" sheetId="130" r:id="rId37"/>
    <sheet name="Net_Income_Loss_per_Share_Tabl" sheetId="131" r:id="rId38"/>
    <sheet name="Commitments_and_Contingencies_" sheetId="132" r:id="rId39"/>
    <sheet name="Segment_Information_Tables" sheetId="133" r:id="rId40"/>
    <sheet name="Selected_Quarterly_Financial_I1" sheetId="134" r:id="rId41"/>
    <sheet name="The_Company_Additional_Informa" sheetId="42" r:id="rId42"/>
    <sheet name="Significant_Accounting_Policie2" sheetId="43" r:id="rId43"/>
    <sheet name="Summary_of_Activity_Related_to" sheetId="44" r:id="rId44"/>
    <sheet name="Goodwill_and_Intangible_Assets2" sheetId="45" r:id="rId45"/>
    <sheet name="Summary_of_Intangible_Assets_f" sheetId="46" r:id="rId46"/>
    <sheet name="Remaining_Estimated_Amortizati" sheetId="135" r:id="rId47"/>
    <sheet name="Consolidated_Businesses_Additi" sheetId="48" r:id="rId48"/>
    <sheet name="Preliminary_Allocation_of_Cons" sheetId="49" r:id="rId49"/>
    <sheet name="Preliminary_Allocation_of_Cons1" sheetId="50" r:id="rId50"/>
    <sheet name="Allocations_of_Purchase_Price_" sheetId="136" r:id="rId51"/>
    <sheet name="Allocations_of_Purchase_Price_1" sheetId="52" r:id="rId52"/>
    <sheet name="Reconciliation_of_Activity_Rel" sheetId="53" r:id="rId53"/>
    <sheet name="Pro_Forma_Information_Detail" sheetId="54" r:id="rId54"/>
    <sheet name="Separate_Financial_Statements_" sheetId="55" r:id="rId55"/>
    <sheet name="Discontinued_Operations_Additi" sheetId="137" r:id="rId56"/>
    <sheet name="Schedule_of_Disposal_Groups_In" sheetId="57" r:id="rId57"/>
    <sheet name="Fixed_Assets_Detail" sheetId="58" r:id="rId58"/>
    <sheet name="Fixed_Assets_Additional_Inform" sheetId="59" r:id="rId59"/>
    <sheet name="Summarized_Financial_Informati" sheetId="60" r:id="rId60"/>
    <sheet name="Summarized_Financial_Informati1" sheetId="61" r:id="rId61"/>
    <sheet name="Equity_and_Cost_Method_Busines2" sheetId="62" r:id="rId62"/>
    <sheet name="Results_of_Operations_Detail" sheetId="63" r:id="rId63"/>
    <sheet name="Fair_Value_Hierarchy_of_Financ" sheetId="64" r:id="rId64"/>
    <sheet name="Financial_Instruments_Addition" sheetId="65" r:id="rId65"/>
    <sheet name="Goodwill_and_Intangibles_Net_M" sheetId="138" r:id="rId66"/>
    <sheet name="Debt_LongTerm_Debt_Related_to_" sheetId="67" r:id="rId67"/>
    <sheet name="Debt_Additional_Information_De" sheetId="68" r:id="rId68"/>
    <sheet name="Actua_Corporations_Stockholder1" sheetId="69" r:id="rId69"/>
    <sheet name="Treasury_Stock_Additional_Info" sheetId="70" r:id="rId70"/>
    <sheet name="EquityBased_Compensation_Addit" sheetId="71" r:id="rId71"/>
    <sheet name="Additional_Information_Related" sheetId="72" r:id="rId72"/>
    <sheet name="Changes_in_Stock_Appreciation_" sheetId="73" r:id="rId73"/>
    <sheet name="Changes_in_Stock_Appreciation_1" sheetId="74" r:id="rId74"/>
    <sheet name="Summary_of_Information_about_S" sheetId="75" r:id="rId75"/>
    <sheet name="Changes_in_Stock_Options_Detai" sheetId="76" r:id="rId76"/>
    <sheet name="Changes_in_Stock_Options_Paren" sheetId="77" r:id="rId77"/>
    <sheet name="Assumptions_Used_to_Determine_" sheetId="78" r:id="rId78"/>
    <sheet name="Changes_in_Restricted_Stock_De" sheetId="79" r:id="rId79"/>
    <sheet name="Changes_in_Deferred_Stock_Unit" sheetId="80" r:id="rId80"/>
    <sheet name="Summary_of_Share_Activity_with" sheetId="81" r:id="rId81"/>
    <sheet name="Other_Income_Loss_Net_Detail" sheetId="82" r:id="rId82"/>
    <sheet name="Other_Income_Loss_Net_Addition" sheetId="83" r:id="rId83"/>
    <sheet name="Total_Income_Tax_Benefit_Expen" sheetId="84" r:id="rId84"/>
    <sheet name="Income_Taxes_Additional_Inform" sheetId="85" r:id="rId85"/>
    <sheet name="Net_Deferred_Tax_Asset_Liabili" sheetId="139" r:id="rId86"/>
    <sheet name="Differences_in_Effective_Tax_R" sheetId="87" r:id="rId87"/>
    <sheet name="Calculations_of_Net_Income_Los" sheetId="88" r:id="rId88"/>
    <sheet name="Potentially_Dilutive_Securitie" sheetId="89" r:id="rId89"/>
    <sheet name="Future_Minimum_Lease_Payments_" sheetId="140" r:id="rId90"/>
    <sheet name="Commitments_and_Contingencies_1" sheetId="91" r:id="rId91"/>
    <sheet name="Segment_Information_Additional" sheetId="141" r:id="rId92"/>
    <sheet name="Summary_of_Selected_Informatio" sheetId="93" r:id="rId93"/>
    <sheet name="Summary_of_Selected_Informatio1" sheetId="94" r:id="rId94"/>
    <sheet name="Selected_Quarterly_Consolidate" sheetId="95" r:id="rId95"/>
    <sheet name="Valuation_and_Qualifying_Accou"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63" uniqueCount="1522">
  <si>
    <t>Document and Entity Information (USD $)</t>
  </si>
  <si>
    <t>In Millions, except Share data, unless otherwise specified</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CTA</t>
  </si>
  <si>
    <t>Entity Registrant Name</t>
  </si>
  <si>
    <t>Actua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s, net of allowance ($790-2014 ; $200-2013)</t>
  </si>
  <si>
    <t>Deferred tax asset</t>
  </si>
  <si>
    <t>Prepaid expenses and other current assets</t>
  </si>
  <si>
    <t>Total current assets</t>
  </si>
  <si>
    <t>Fixed assets, net of accumulated depreciation and amortization</t>
  </si>
  <si>
    <t>Goodwill</t>
  </si>
  <si>
    <t>Intangibles, net</t>
  </si>
  <si>
    <t>Equity and cost method businesses</t>
  </si>
  <si>
    <t>Other assets, net</t>
  </si>
  <si>
    <t>Total assets</t>
  </si>
  <si>
    <t>Current Liabilities</t>
  </si>
  <si>
    <t>Current maturities of long-term debt</t>
  </si>
  <si>
    <t>Accounts payable</t>
  </si>
  <si>
    <t>Accrued expenses</t>
  </si>
  <si>
    <t>Accrued compensation and benefits</t>
  </si>
  <si>
    <t>Deferred revenue</t>
  </si>
  <si>
    <t>Total current liabilities</t>
  </si>
  <si>
    <t>Long-term debt</t>
  </si>
  <si>
    <t>Deferred tax liability</t>
  </si>
  <si>
    <t>Other liabilities</t>
  </si>
  <si>
    <t>Total liabilities</t>
  </si>
  <si>
    <t>Redeemable noncontrolling interest (Note 4, "Consolidated Businesses")</t>
  </si>
  <si>
    <t>Actua Corporationâ€™s Stockholdersâ€™ Equity</t>
  </si>
  <si>
    <t>Preferred stock, $0.01 par value; 10,000 shares authorized, none issued or outstanding</t>
  </si>
  <si>
    <t>  </t>
  </si>
  <si>
    <t>Common stock, $0.001 par value; 2,000,000 shares authorized, 40,514 shares (2014) and 43,333 shares (2013) issued</t>
  </si>
  <si>
    <t>Treasury stock, at cost, 5,892 shares (2014) and 5,118 shares (2013)</t>
  </si>
  <si>
    <t>Additional paid-in capital</t>
  </si>
  <si>
    <t>Accumulated deficit</t>
  </si>
  <si>
    <t>Accumulated other comprehensive income</t>
  </si>
  <si>
    <t>Total Actua Corporationâ€™s Stockholdersâ€™ Equity</t>
  </si>
  <si>
    <t>Noncontrolling interests</t>
  </si>
  <si>
    <t>Total equity</t>
  </si>
  <si>
    <t>Total liabilities, redeemable noncontrolling interest and equity</t>
  </si>
  <si>
    <t>CONSOLIDATED BALANCE SHEETS (Parenthetical) (USD $)</t>
  </si>
  <si>
    <t>In Thousands, except Per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INCOME (LOSS) (USD $)</t>
  </si>
  <si>
    <t>Dec. 31, 2012</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loss</t>
  </si>
  <si>
    <t>Other income (loss), net</t>
  </si>
  <si>
    <t>Interest income</t>
  </si>
  <si>
    <t>Interest expense</t>
  </si>
  <si>
    <t>Income (loss) before income taxes, equity loss and noncontrolling interest</t>
  </si>
  <si>
    <t>Income tax benefit (expense)</t>
  </si>
  <si>
    <t>Equity loss</t>
  </si>
  <si>
    <t>Income (loss) from continuing operations</t>
  </si>
  <si>
    <t>Income from discontinued operations, including gain on sale, net of tax</t>
  </si>
  <si>
    <t>Net income (loss)</t>
  </si>
  <si>
    <t>Less: Net income (loss) attributable to the noncontrolling interest</t>
  </si>
  <si>
    <t>Net income (loss) attributable to Actua Corporation</t>
  </si>
  <si>
    <t>Amounts attributable to Actua Corporation:</t>
  </si>
  <si>
    <t>Net income (loss) from continuing operations</t>
  </si>
  <si>
    <t>Net income from discontinued operations</t>
  </si>
  <si>
    <t>Basic income (loss) per share attributable to Actua Corporation:</t>
  </si>
  <si>
    <t>Income from discontinued operations</t>
  </si>
  <si>
    <t>Shares used in computation of basic income (loss) per share</t>
  </si>
  <si>
    <t>Diluted income (loss) per share attributable to Actua Corporation:</t>
  </si>
  <si>
    <t>Shares used in computation of diluted income (loss) per share</t>
  </si>
  <si>
    <t>Other comprehensive income</t>
  </si>
  <si>
    <t>Unrealized holding gain in marketable securities</t>
  </si>
  <si>
    <t>Reclassified adjustments/realized net (gains) loss on marketable securities</t>
  </si>
  <si>
    <t>Other accumulated other comprehensive loss</t>
  </si>
  <si>
    <t>Comprehensive income (loss)</t>
  </si>
  <si>
    <t>Less: Comprehensive income (loss) attributable to noncontrolling interests</t>
  </si>
  <si>
    <t>Comprehensive income (loss) attributable to Actua Corporation</t>
  </si>
  <si>
    <t>Continuing Operations</t>
  </si>
  <si>
    <t>CONSOLIDATED STATEMENTS OF CHANGES IN EQUITY (USD $)</t>
  </si>
  <si>
    <t>In Thousands, except Share data</t>
  </si>
  <si>
    <t>Total</t>
  </si>
  <si>
    <t>Common Stock</t>
  </si>
  <si>
    <t>Treasury Stock</t>
  </si>
  <si>
    <t>Additional Paid-In Capital</t>
  </si>
  <si>
    <t>Accumulated Deficit</t>
  </si>
  <si>
    <t>Accumulated Other Comprehensive Income (AOCI)</t>
  </si>
  <si>
    <t>Non- Controlling Interest</t>
  </si>
  <si>
    <t>Beginning balance at Dec. 31, 2011</t>
  </si>
  <si>
    <t>Beginning balance (in shares) at Dec. 31, 2011</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shares</t>
  </si>
  <si>
    <t>Issuance of RS, net of forfeitures and surrenders</t>
  </si>
  <si>
    <t>Issuance of RS, net of forfeitures and surrenders, shares</t>
  </si>
  <si>
    <t>Exercise of SARs and stock options, net of surrenders</t>
  </si>
  <si>
    <t>Exercise of SARs and stock options, net of surrenders, shares</t>
  </si>
  <si>
    <t>Impact of redeemable noncontrolling interest accretion</t>
  </si>
  <si>
    <t>Impact of subsidiary equity transactions</t>
  </si>
  <si>
    <t>Impact of subsidiary equity transactions, shares</t>
  </si>
  <si>
    <t>Repurchase of common stock</t>
  </si>
  <si>
    <t>Repurchase of common stock, shares</t>
  </si>
  <si>
    <t>Noncontrolling owners share of AOCI of consolidated subsidiaries</t>
  </si>
  <si>
    <t>Ending balance at Dec. 31, 2012</t>
  </si>
  <si>
    <t>Ending balance (in shares) at Dec. 31, 2012</t>
  </si>
  <si>
    <t>Impact of sale of consolidated subsidiaries</t>
  </si>
  <si>
    <t>Ending balance at Dec. 31, 2013</t>
  </si>
  <si>
    <t>Ending balance (in shares) at Dec. 31, 2013</t>
  </si>
  <si>
    <t>Ending balance at Dec. 31, 2014</t>
  </si>
  <si>
    <t>Ending balance (in shares) at Dec. 31, 2014</t>
  </si>
  <si>
    <t>CONSOLIDATED STATEMENTS OF CASH FLOWS (USD $)</t>
  </si>
  <si>
    <t>OPERATING ACTIVITIES - continuing operations</t>
  </si>
  <si>
    <t>Adjustments to reconcile net income (loss) to cash used in operating activities:</t>
  </si>
  <si>
    <t>Depreciation and amortization</t>
  </si>
  <si>
    <t>Equity-based compensation</t>
  </si>
  <si>
    <t>Other (income) loss</t>
  </si>
  <si>
    <t>Deferred income taxes</t>
  </si>
  <si>
    <t>Income tax (benefit) expense related to income from discontinued operations</t>
  </si>
  <si>
    <t>Changes in operating assets and liabilities - net of acquisitions:</t>
  </si>
  <si>
    <t>Accounts receivable, net</t>
  </si>
  <si>
    <t>Prepaid expenses and other assets</t>
  </si>
  <si>
    <t>Cash flows used in operating activities</t>
  </si>
  <si>
    <t>INVESTING ACTIVITIES - continuing operations</t>
  </si>
  <si>
    <t>Capital expenditures, net</t>
  </si>
  <si>
    <t>Change in restricted cash</t>
  </si>
  <si>
    <t>Proceeds from sales/distributions of ownership interests</t>
  </si>
  <si>
    <t>Proceeds from marketable securities</t>
  </si>
  <si>
    <t>Ownership acquisition, net of cash acquired</t>
  </si>
  <si>
    <t>Increase in cash due to consolidation/deconsolidation of subsidiaries</t>
  </si>
  <si>
    <t>Cash flows provided by (used in) investing activities</t>
  </si>
  <si>
    <t>FINANCING ACTIVITIES â€“ continuing operations</t>
  </si>
  <si>
    <t>Acquisition of noncontrolling interest in subsidiary equity</t>
  </si>
  <si>
    <t>Borrowings of long-term debt</t>
  </si>
  <si>
    <t>Repayment of long-term debt and capital lease obligations</t>
  </si>
  <si>
    <t>Purchase of treasury stock</t>
  </si>
  <si>
    <t>Tax withholdings related to equity-based awards</t>
  </si>
  <si>
    <t>Cash received for stock option exercises</t>
  </si>
  <si>
    <t>Other financing activities</t>
  </si>
  <si>
    <t>Cash flows used in financing activities</t>
  </si>
  <si>
    <t>Discontinued Operations</t>
  </si>
  <si>
    <t>Cash flows provided by (used in) operating activities</t>
  </si>
  <si>
    <t>Cash flows provided by (used in) financing activities</t>
  </si>
  <si>
    <t>Net increase (decrease) in cash and cash equivalents from discontinued operations</t>
  </si>
  <si>
    <t>Net increase (decrease) in cash and cash equivalents</t>
  </si>
  <si>
    <t>Cash and cash equivalents at beginning of period</t>
  </si>
  <si>
    <t>Less: Cash and cash equivalents - discontinued operations at beginning of period</t>
  </si>
  <si>
    <t>Cash and cash equivalents - continuing operations at end of period</t>
  </si>
  <si>
    <t>The Company</t>
  </si>
  <si>
    <t>Organization Consolidation And Presentation Of Financial Statements [Abstract]</t>
  </si>
  <si>
    <t>1. The Company</t>
  </si>
  <si>
    <t>Description of the Company</t>
  </si>
  <si>
    <t>Actua Corporation (together with its subsidiaries, “Actua” (f/k/a ICG Group, Inc.)) was formed on March 4, 1996 and is a multi-vertical cloud technology company with offerings that create unique and compelling value for our customers and provide transformative efficiency to vertical markets worldwide.</t>
  </si>
  <si>
    <t>Basis of Presentation</t>
  </si>
  <si>
    <t>The Consolidated Financial Statements contained herein (the “Consolidated Financial Statements”) include the accounts of Actua Corporation and its wholly-owned subsidiaries and majority-owned subsidiaries.</t>
  </si>
  <si>
    <t>Actua’s Consolidated Balance Sheets as of December 31, 2014 and 2013 primarily include the financial position of the following majority-owned subsidiaries:</t>
  </si>
  <si>
    <t>As of:</t>
  </si>
  <si>
    <t>December 31, 2013</t>
  </si>
  <si>
    <t>Bolt</t>
  </si>
  <si>
    <t>FolioDynamix (1)</t>
  </si>
  <si>
    <t>GovDelivery</t>
  </si>
  <si>
    <t>MSDSonline</t>
  </si>
  <si>
    <t>Actua’s Consolidated Statements of Operations and Comprehensive Income (Loss) (its “Consolidated Statements of Operations”) for the years ended December 31, 2014, 2013 and 2012 included the results of the following majority-owned subsidiaries:</t>
  </si>
  <si>
    <t>Year Ended December 31,</t>
  </si>
  <si>
    <t>Bolt (2)</t>
  </si>
  <si>
    <t>MSDSonline (3)</t>
  </si>
  <si>
    <r>
      <t>(1)</t>
    </r>
    <r>
      <rPr>
        <sz val="10"/>
        <color theme="1"/>
        <rFont val="Times New Roman"/>
        <family val="1"/>
      </rPr>
      <t> </t>
    </r>
  </si>
  <si>
    <t>On November 3, 2014, Actua acquired all of the issued and outstanding stock of FolioDynamix.  The results of operations of FolioDynamix are included on Actua’s Consolidated Statements of Operations from that date.  See Note 4, “Consolidated Businesses,” for additional information regarding Actua’s acquisition of FolioDynamix.</t>
  </si>
  <si>
    <r>
      <t>(2)</t>
    </r>
    <r>
      <rPr>
        <sz val="10"/>
        <color theme="1"/>
        <rFont val="Times New Roman"/>
        <family val="1"/>
      </rPr>
      <t xml:space="preserve">  </t>
    </r>
  </si>
  <si>
    <t>On December 27, 2012, Actua acquired additional equity ownership interests in Bolt, increasing Actua’s ownership in that company to 53%; Actua began consolidating the financial position of Bolt as of that date. The results of operations of Bolt from the date of acquisition through December 31, 2012 were immaterial to Actua; accordingly, the results of operations of Bolt are included on Actua’s Consolidated Statements of Operations beginning on January 1, 2013. See Note 4, “Consolidated Businesses,” for additional information regarding Actua’s consolidation of Bolt.</t>
  </si>
  <si>
    <r>
      <t>(3)</t>
    </r>
    <r>
      <rPr>
        <sz val="10"/>
        <color theme="1"/>
        <rFont val="Times New Roman"/>
        <family val="1"/>
      </rPr>
      <t> </t>
    </r>
  </si>
  <si>
    <t>On March 30, 2012, Actua acquired 96% of MSDSonline and began consolidating the financial position of that company as of that date. The results of operations of MSDSonline from the date of acquisition through March 31, 2012 were immaterial; the results of operations of MSDSonline are included in Actua’s Consolidated Statements of Operations beginning on April 1, 2012. See Note 4, “Consolidated Businesses,” for additional information regarding Actua’s acquisition of MSDSonline.</t>
  </si>
  <si>
    <t>Significant Accounting Policies</t>
  </si>
  <si>
    <t>Accounting Policies [Abstract]</t>
  </si>
  <si>
    <t>2. Significant Accounting Policies</t>
  </si>
  <si>
    <t>Principles of Accounting for Ownership Interests</t>
  </si>
  <si>
    <t>The various interests that Actua acquires in its businesses are accounted for under one of three methods: the consolidation method, the equity method and the cost method. The applicable accounting method is generally determined based on Actua’s voting interest in a company.</t>
  </si>
  <si>
    <r>
      <t>Consolidation Method.</t>
    </r>
    <r>
      <rPr>
        <sz val="10"/>
        <color theme="1"/>
        <rFont val="Times New Roman"/>
        <family val="1"/>
      </rPr>
      <t xml:space="preserve"> Businesses in which (1) Actua directly or indirectly owns more than 50% of the outstanding voting securities, and (2) other stockholders do not possess the right to affect significant management decisions are accounted for under the consolidation method of accounting. Participation of other stockholders in the net assets and in the earnings or losses of a consolidated subsidiary is reflected in the line items “Noncontrolling Interest” in Actua’s Consolidated Balance Sheets and “Net income attributable to the noncontrolling interest” in Actua’s Consolidated Statements of Operations. Noncontrolling interest adjusts Actua’s consolidated results of operations to reflect only Actua’s share of the earnings or losses of the consolidated subsidiary. </t>
    </r>
  </si>
  <si>
    <t>Any changes in Actua’s ownership interest in a consolidated subsidiary, through additional equity issuances by the consolidated subsidiary or through Actua acquiring the shares from existing shareholders, in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t>
  </si>
  <si>
    <t>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this remeasurement is recognized in Actua’s Consolidated Statements of Operations at that time.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t>
  </si>
  <si>
    <r>
      <t>Equity Method.</t>
    </r>
    <r>
      <rPr>
        <sz val="10"/>
        <color theme="1"/>
        <rFont val="Times New Roman"/>
        <family val="1"/>
      </rPr>
      <t xml:space="preserve"> Businesses that are not consolidated, but over which Actua exercises significant influence, are accounted for under the equity method of accounting and are referred to in the Note 7, “Equity and Cost Method Businesses.”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s share of the earnings and/or losses of the company, as well as any adjustments resulting from prior period finalizations of equity income/losses, are reflected in the line item “Equity loss” in Actua’s Consolidated Statements of Operations. </t>
    </r>
  </si>
  <si>
    <r>
      <t xml:space="preserve">Cost Method. </t>
    </r>
    <r>
      <rPr>
        <sz val="10"/>
        <color theme="1"/>
        <rFont val="Times New Roman"/>
        <family val="1"/>
      </rPr>
      <t xml:space="preserve">Businesses not accounted for under either the consolidation method or equity method of accounting are accounted for under the cost method of accounting and are referred to in Note 7, “Equity and Cost Method Businesses.”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Equity and cost method investments” in Actua’s Consolidated Balance Sheets. </t>
    </r>
  </si>
  <si>
    <t>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ose estimates include evaluation of Actua’s convertible debt and equity holdings in businesses, holdings in marketable securities, asset impairment, revenue recognition, income taxes and commitments and contingencies. Those estimates and assumptions are based on management’s best judgments. Management evaluates its estimates and assumptions on an ongoing basis using historical experience and other factors, such as the current economic environment, that management believes to be reasonable under the circumstances. Management adjusts those estimates and assumptions when facts and circumstances dictate that it is necessary or appropriate to do so. It is reasonably possible that Actua’s accounting estimates with respect to the ultimate recoverability of Actua’s ownership interests in convertible debt and equity holdings, goodwill and the useful lives of intangible assets could change in the near term and that the effect of such changes on Actua’s consolidated financial statements could be material. Management believes the recorded amounts of goodwill, intangible assets, equity method businesses and cost method businesses were not impaired as of December 31, 2014.</t>
  </si>
  <si>
    <t>Cash and Cash Equivalents</t>
  </si>
  <si>
    <t>Actua considers all highly liquid instruments with an original maturity of approximately three months at the time of purchase to be cash equivalents. Cash and cash equivalents at December 31, 2014 and 2013 were invested principally in money market accounts and commercial paper.</t>
  </si>
  <si>
    <t>Actua considers cash that is legally restricted and cash that is held as a compensative balance for letter of credit arrangements as restricted cash. Actua had long-term restricted cash of $0.4 million and zero as of December 31, 2014 and 2013, respectively, which is included in “Other assets, net” in our consolidated Balance Sheets.</t>
  </si>
  <si>
    <t>Goodwill, Intangible Assets, Equity Method Businesses and Cost Method Businesses</t>
  </si>
  <si>
    <t>Actua evaluates its carrying value in equity method businesses and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its estimated fair value. Fair value is determined by using a combination of estimating the cash flows related to the relevant asset, including estimated proceeds on disposition, and an analysis of market price multiples of companies engaged in lines of business similar to the company being evaluated. Actua concluded that the carrying value of its equity method businesses and cost method businesses was not impaired as of December 31, 2014 and 2013.</t>
  </si>
  <si>
    <t>Actua tests goodwill for impairment annually during the fourth quarter of each year, or more frequently as conditions warrant, and tests intangible assets for impairment when events or changes in circumstances indicate that the carrying amount of an asset may not be recoverable. Actua concluded that its goodwill and intangible assets were not impaired as of December 31, 2014 and 2013.</t>
  </si>
  <si>
    <t>Marketable Securities</t>
  </si>
  <si>
    <t>Marketable securities are reported at fair value, based on quoted market prices, with the net unrealized gain or loss reported as a component of “Accumulated Other Comprehensive Income” in Actua Corporation Stockholders’ Equity on Actua’s Consolidated Statements of Changes in Equity.</t>
  </si>
  <si>
    <t>Financial Instruments</t>
  </si>
  <si>
    <t>Cash and cash equivalents, accounts receivable and accounts payable are carried at cost, which approximates fair value due to the short-term maturity of these instruments. Marketable securities are carried at fair value.</t>
  </si>
  <si>
    <t>Deferred Revenue</t>
  </si>
  <si>
    <t>Deferred revenue consists primarily of payments received in advance of revenue being earned under the relevant customer agreements.</t>
  </si>
  <si>
    <t>Revenue Recognition</t>
  </si>
  <si>
    <t>We recognize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is described below:</t>
  </si>
  <si>
    <t>Bolt generates revenue from (1) SaaS software licenses, (2) maintenance and support services, (3) professional service fees, (4) insurance commissions and (5) subscription fees.  </t>
  </si>
  <si>
    <t>Bolt enters to certain multiple deliverable arrangements primarily related to its software licenses which are delivered through a cloud-based model), professional services necessary for the functionality of the software and maintenance and support services.  Bolt evaluates each deliverable in a multiple deliverable arrangement to determine whether it represents a separate unit of accounting. A delivered element constitutes a separate unit of accounting when it has standalone value and there is no customer-negotiated refund or return right for the delivered element. If these criteria are not met, the deliverable is combined with the undelivered elements and the allocation of the arrangement consideration and revenue recognition are determined for the combined unit as a single unit.</t>
  </si>
  <si>
    <t>For Bolt’s professional services or other deliverables that are determined to have separate value, we allocate the total revenue to be earned under the arrangement among the various elements based on a selling price hierarchy using the relative selling price method. The selling price for a deliverable is based on its vendor specific objective evidence (VSOE), if available, third party evidence (TPE), if VSOE is not available, or the best estimated selling price (ESP), if neither VSOE nor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considering factors such as margin objectives, discounts off of list prices, market conditions, and competition.  ESP represents the price at which the company would transact for the deliverable if it were sold by the company regularly on a standalone basis.  </t>
  </si>
  <si>
    <t>Generally, Bolt’s cloud-based software licenses, professional fees essential for the functionality of the software, and related maintenance and support services do not have separate value to the customer and are therefore combined into a single unit of accounting with revenue recognized ratably over the applicable contract term.  For deliverables which have been determined to have separate value, we have historically concluded that neither VSOE nor TPE can be established and, as such, we have relied on ESP to allocate revenue to each element.</t>
  </si>
  <si>
    <t>Bolt’s commissions on the premiums from sales of insurance policies are recognized when Bolt has sufficient information to determine (1) the amount that it is owed and (2) that it is probable that the economic benefits associated with the transaction will flow to Bolt. Finally, Bolt recognizes subscription fee revenue over the subscription period, which is generally one month.  </t>
  </si>
  <si>
    <t>Bolt has typically represented a small amount of our historical deferred revenue balances.  Bolt’s contracts are generally billed in annual, quarterly, or monthly installments and contain cancelation clauses which usually have significant penalties associated with the cancellation.  Historically, Bolt has experienced very low levels of cancelations.</t>
  </si>
  <si>
    <t>FolioDynamix generates revenues primarily in the form of (1) recurring software license and subscription fees (2) hosting services (3) maintenance and support services (4) professional services fees from customization and integration services related to its software (5) professional services fees for customized investment program management and consulting, and investment advisory services.  The initial subscription arrangement term is typically between three and five years.</t>
  </si>
  <si>
    <t>FolioDynamix’s platform revenue from term software license arrangements is recognized on a subscription basis over the customer contract license term of use.  Revenue from annual maintenance and hosting is deferred and recognized on a straight-line basis over the period that the service is provided.  Revenue related to platform implementation professional services is deferred and recognized on a straight-line basis over the contract term, which we believe approximates the customer relationship period.  Revenue under arrangements with multiple elements is allocated under the residual method.  Under the residual method, revenue is allocated first to the undelivered elements based on their VSOE of fair value and the residual amount is applied to the delivered elements.  Revenues from multiple element contracts for which FolioDynamix cannot separate the license element from the service elements is deferred until all elements of the arrangement have been delivered.  </t>
  </si>
  <si>
    <t>Certain revenues earned by FolioDynamix for advisory services require judgment to determine if revenue should be recorded gross as, a principal, or net of related costs, as an agent. In general, these revenues are recognized on a net basis if FolioDynamix does not have control over selecting vendors and pricing, and when the Company is acting as an agent of the supplier.  Revenues from professional services are deemed to not have standalone value and, therefore, are recognized ratably over the contract term.</t>
  </si>
  <si>
    <t>Our FolioDynamix business represents approximately 10% of our deferred revenue balance at December 31, 2014.  FolioDynamix’s contracts are primarily non-cancellable.</t>
  </si>
  <si>
    <t>GovDelivery revenue consists of (1) nonrefundable setup fees and (2) SaaS monthly subscription fees. As the setup fees do not have separate value to the customer, they are combined as single unit of accounting with subscription fees and are recognized in revenue over the initial contract term, which we believe approximates the customer relationship period.  Costs related to performing setup services are expensed as incurred.</t>
  </si>
  <si>
    <t>Our GovDelivery business has typically represented a significant portion of our historical deferred revenue balances.  GovDelivery’s contracts are generally billed in annual, quarterly, or monthly installments and contain cancelation clauses by which the customer can cancel the contract with 30 days written notice.  In instances of cancelation, the pro rata balance of the agreement would be refundable.  Historically, GovDelivery has experienced very low levels of cancelations.</t>
  </si>
  <si>
    <t>MSDSonline derives revenue from two sources: (1) SaaS subscription fees and (2) professional services fees. The vast majority of MSDSonline’s revenue is derived from subscription fees from customers accessing MSDSonline’s database and web-based tools; such revenue is recognized ratably over the applicable contract term, beginning on the contract implementation date. MSDSonline also generates professional services fees from (1) training, (2) authoring of material safety data sheets and (3) compiling of customers’ online libraries of material safety data sheet documents and indexing those documents. The revenue derived from those fees is recognized on a proportional performance basis over the applicable project’s timeline.</t>
  </si>
  <si>
    <t>Our MSDSonline business typically has represented the majority of our historical deferred revenue balances.  MSDSonline’s contracts are generally billed annually and are non-cancellable.</t>
  </si>
  <si>
    <t>At each of our businesses, fees associated with professional services for new customers that do not qualify as a separate unit of accounting are deferred and recognized over the contract term, which we believe approximates the customer relationship period.  We recognize these fees for professional services paid by new customers, which primarily relate to implementation services, over the initial terms of the contracts because, at the time we enter into contracts with new customers, we have no history with such customers and are unable to determine whether the relationship with such customers will extend beyond the terms of the initial contracts.  </t>
  </si>
  <si>
    <t>Equity-Based Compensation</t>
  </si>
  <si>
    <t>Actua recognizes equity-based compensation expense in the Consolidated Financial Statements for all share option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t>
  </si>
  <si>
    <t>Research and Development</t>
  </si>
  <si>
    <t>Research and development costs are charged to expense as incurred.</t>
  </si>
  <si>
    <t>Income Taxes</t>
  </si>
  <si>
    <t>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e temporary differences are expected to be recovered or settled. The effect on deferred tax assets and liabilities of a change in tax rates is recognized in income in the period that includes the enactment date.</t>
  </si>
  <si>
    <t>During the year ended December 31, 2013, Channel Intelligence, InvestorForce and Procurian were sold. Accordingly, Actua has recast all financial information within this Report to conform to the current period presentation; those three businesses are presented as discontinued operations for all periods presented (including the gains associated with relevant escrow releases that occurred in 2014).</t>
  </si>
  <si>
    <t>Net Income (Loss) Per Share</t>
  </si>
  <si>
    <t>Basic net income (loss) per share (EPS) is computed using the weighted average number of common shares outstanding during a given period. Diluted EPS includes shares, unless anti-dilutive, that would arise from the exercise of stock options and conversion of other convertible securities and is adjusted, if applicable, for the effect on net income (loss) of such transactions. See Note 15, “Net Income (Loss) per Share.”</t>
  </si>
  <si>
    <t>Comprehensive Income (Loss)</t>
  </si>
  <si>
    <t>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net unrealized appreciation on its marketable securities. Reclassification adjustments result from the recognition of gains or losses in net income that were included in comprehensive income (loss) in prior periods.</t>
  </si>
  <si>
    <t>Supplemental Cash Flow Disclosures</t>
  </si>
  <si>
    <t>In 2014, 2013 and 2012, Actua paid interest was $1.0 million, $1.2 million and less than $0.1 million, respectively. Actua made income tax payments of $2.0 million, $0.3 million and $0.1 million in 2014, 2013 and 2012, respectively.</t>
  </si>
  <si>
    <t>Escrow Information</t>
  </si>
  <si>
    <t>When an interest in one of Actua’s businesses is sold, a portion of the proceeds may be held in escrow primarily to satisfy purchase price adjustments and/or indemnity claims. Actua records gains on escrowed proceeds at the time Actua is entitled to receive such proceeds, the amount is fixed or determinable and realization is assured. As of December 31, 2014, $3.2 million related to Actua’s potential proceeds from sales of former businesses remained in escrow to satisfy potential or unresolved indemnification claims. Those outstanding escrow amounts are scheduled to be released in 2015, subject to pending and potential indemnity claims pursuant to the terms of the specific acquisition agreement.</t>
  </si>
  <si>
    <t>Concentration of Customer Base and Credit Risk</t>
  </si>
  <si>
    <t>For the years ended December 31, 2014, 2013 and 2012, none of the customers of Actua’s consolidated businesses represented more than 10% of Actua’s consolidated revenue.</t>
  </si>
  <si>
    <t>Commitments and Contingencies</t>
  </si>
  <si>
    <t>From time to time, Actua and its businesses are involved in various claims and legal actions arising in the ordinary course of business. Actua does not expect any liability with respect to any legal claims or actions that would materially affect its consolidated financial position or cash flows.</t>
  </si>
  <si>
    <t>Reclassifications</t>
  </si>
  <si>
    <t>Certain amounts in the prior year financial statements have been reclassified to conform to the current-year presentation. The impact of the reclassifications made to prior year amounts is not material and did not affect net income (loss).  Historically, the Company has classified cash outflows associated with tax withholding payments associated with equity-based awards with vesting features as operating activities and has included them within changes in accrued compensation and benefits.  The Company has reclassified tax withholding payments associated with equity-based awards with vesting features from an operating activity to a financing activity for the Consolidated Statements of Cash Flows for the year ended December 31, 2013 and 2012.  The Company believes the financing activity classification is more informative to investors and will make the classification consistent with tax withholding payments associated with equity-based awards that have an exercise feature which have historically been reflected as financing activities.</t>
  </si>
  <si>
    <t>Recent Accounting Pronouncements</t>
  </si>
  <si>
    <t>In June 2014, the Financial Accounting Standards Board (FASB) issued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Actua beginning on January 1, 2016. Actua does not expect this guidance to have a significant impact on its consolidated financial statements.</t>
  </si>
  <si>
    <r>
      <t xml:space="preserve">In </t>
    </r>
    <r>
      <rPr>
        <sz val="10"/>
        <color theme="1"/>
        <rFont val="Inherit"/>
      </rPr>
      <t xml:space="preserve">May 2014, the FASB issued revenue recognition guidance that provides a single, comprehensive revenue recognition model for all contracts with customers. Under the new guidance, an entity will recognize revenue based on amounts the entity expects to be entitled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7. Actua is in the process of evaluating </t>
    </r>
    <r>
      <rPr>
        <sz val="10"/>
        <color theme="1"/>
        <rFont val="Times New Roman"/>
        <family val="1"/>
      </rPr>
      <t>the adoption alternatives and impact that this new guidance will have on its consolidated financial statements.</t>
    </r>
  </si>
  <si>
    <t>In April 2014, the FASB issued accounting guidance on reporting discontinued operations. The new guidance changes the criteria for determining the disposals that qualify as discontinued operations and expands related disclosure requirements. Under the new guidance, a disposal is required to be reported as discontinued operations if the disposal represents a strategic shift that will have a major effect on an entity’s operations and financial results. This guidance, which will be applied prospectively, will be effective for Actua for new disposals and disposal groups classified as held for sale beginning on January 1, 2015.  Actua does not expect this guidance to have a significant impact on its consolidated financial statements.</t>
  </si>
  <si>
    <t>In July 2013, the FASB issued guidance that provides clarification on the financial statement presentation of unrecognized tax benefits. The new guidance requires standard presentation of an unrecognized tax benefit when a carryforward related to net operating losses or tax credits exists. This guidance was effective for Actua on January 1, 2014; the adoption of this guidance did not have a significant impact on its consolidated financial statements.</t>
  </si>
  <si>
    <t>Actua has considered all other recently issued accounting pronouncements and does not believe the adoption of such pronouncements will have a material impact on its audited financial statements.</t>
  </si>
  <si>
    <t>Goodwill and Intangible Assets, net</t>
  </si>
  <si>
    <t>Goodwill And Intangible Assets Disclosure [Abstract]</t>
  </si>
  <si>
    <t>3. Goodwill and Intangible Assets, net</t>
  </si>
  <si>
    <t>The following table summarizes the activity related to Actua’s goodwill (in thousands):  </t>
  </si>
  <si>
    <t>Accumulated</t>
  </si>
  <si>
    <t>Gross Carrying</t>
  </si>
  <si>
    <t>Impairment</t>
  </si>
  <si>
    <t>Net Carrying</t>
  </si>
  <si>
    <t>Amount</t>
  </si>
  <si>
    <t>Losses</t>
  </si>
  <si>
    <t>Goodwill as of December 31, 2012</t>
  </si>
  <si>
    <t>$</t>
  </si>
  <si>
    <t>(304</t>
  </si>
  <si>
    <t>)</t>
  </si>
  <si>
    <t>Increase in goodwill due to Bolt's acquisition of Superior Access</t>
  </si>
  <si>
    <t>-</t>
  </si>
  <si>
    <t>Goodwill as of December 31, 2013</t>
  </si>
  <si>
    <t>Increase in goodwill due to MSDSonline's acquisition of KMI</t>
  </si>
  <si>
    <t>Increase in goodwill due to GovDelivery's acquisition of NuCivic</t>
  </si>
  <si>
    <t>Increase in goodwill due to Bolt's acquisition of Ludwig</t>
  </si>
  <si>
    <t>Increase in goodwill due to FolioDynamix acquisition</t>
  </si>
  <si>
    <t>Goodwill as of December 31, 2014</t>
  </si>
  <si>
    <t>During the year ended December 31, 2013, Actua revised its initial estimates of its allocation of value to the 2012 consolidation of Bolt.  Based on the revenues, Actua retroactively increased the value of goodwill as of December 31, 2012 by $10.2 million, which was primarily offset by a decrease in intangible assets.  See Note, 4 “Consolidated Business” for additional information regarding the transaction impacting goodwill detailed in the table above.</t>
  </si>
  <si>
    <t>As of December 31, 2014 and 2013, all of Actua’s goodwill was allocated to its vertical cloud segment.</t>
  </si>
  <si>
    <t>Intangible Assets</t>
  </si>
  <si>
    <t>The following table summarizes Actua’s intangible assets from continuing operations (in thousands):</t>
  </si>
  <si>
    <t>As of December 31, 2014</t>
  </si>
  <si>
    <t>Gross Carrying</t>
  </si>
  <si>
    <t>Net Carrying</t>
  </si>
  <si>
    <t>Useful Life</t>
  </si>
  <si>
    <t>Amortization</t>
  </si>
  <si>
    <t>Customer relationships</t>
  </si>
  <si>
    <t>1-11 years</t>
  </si>
  <si>
    <t>Trademarks/trade names</t>
  </si>
  <si>
    <t>3-11 years</t>
  </si>
  <si>
    <t>Technology</t>
  </si>
  <si>
    <t>5-10 years</t>
  </si>
  <si>
    <t>Non-compete agreements</t>
  </si>
  <si>
    <t>2-5 years</t>
  </si>
  <si>
    <t>Other intellectual property</t>
  </si>
  <si>
    <t>Indefinite</t>
  </si>
  <si>
    <t>As of December 31, 2013</t>
  </si>
  <si>
    <t>$                    45,601</t>
  </si>
  <si>
    <t>$                    (9,546)</t>
  </si>
  <si>
    <t>$                    36,055</t>
  </si>
  <si>
    <t>$                    75,007</t>
  </si>
  <si>
    <t>$                  (16,252)</t>
  </si>
  <si>
    <t>$                    58,755</t>
  </si>
  <si>
    <t>Amortization expense for intangible assets during the years ended December 31, 2014, 2013 and 2012 was $10.5 million, $8.5 million and $4.8 million, respectively. Actua amortizes intangible assets using the straight line method.</t>
  </si>
  <si>
    <t>During the year ended December 31, 2013, Actua revised its initial estimates related to the allocated value of Bolt in connection with the 2012 consolidation of that company. Accordingly, based on those revisions, Actua retrospectively decreased the value of intangible assets as of December 31, 2012 by $10.9 million. See Note 4, “Consolidated Businesses,” for additional information regarding the transactions impacting intangibles detailed in the table above.</t>
  </si>
  <si>
    <r>
      <t xml:space="preserve">Remaining estimated amortization expense is as follows (in thousands): </t>
    </r>
    <r>
      <rPr>
        <sz val="12"/>
        <color theme="1"/>
        <rFont val="Times New Roman"/>
        <family val="1"/>
      </rPr>
      <t> </t>
    </r>
  </si>
  <si>
    <t>Thereafter</t>
  </si>
  <si>
    <t>Remaining amortization expense</t>
  </si>
  <si>
    <t>Actua completed its annual impairment testing in the fourth quarter of each of 2014, 2013 and 2012. The completion of Actua’s annual impairment testing did not result in an impairment charge related to Actua’s consolidated businesses in any of those years, as Actua’s fair value of its reporting units, including goodwill, substantially exceeds its carrying value. Actua estimates the fair value of its reporting units using a “Level 3” input (see Note 8, “Financial Instruments,” for the definition of a “Level 3” input) market approach by determining market multiples from comparable publicly-traded companies and applying those approximate multiples to the revenues of the reporting units, which are then compared to the respective carrying values of the reporting units. See Note 4, “Consolidated Businesses.” Actua also performs ongoing business reviews of its equity method companies and cost method companies. See Note 7, “Equity and Cost Method Businesses.”</t>
  </si>
  <si>
    <t>During the year ended December 31, 2012, GovDelivery decreased its liability related to contingent consideration payments for an acquisition because it believed that performance targets related to those contingent payments would not be achieved. As a result, GovDelivery performed an impairment analysis with respect to the associated intangible assets and goodwill recorded related to that acquisition, and recorded an impairment charge of $0.4 million related to the intangible assets and an impairment charge of $0.3 million related to goodwill that are reflected in the line item “Impairment related and other” in Actua’s Consolidated Statements of Operations for the year ended December 31, 2012. The $0.4 million impairment to intangibles is included in the $5.4 million accumulated amortization balance for customer relationships as of December 31, 2012 in the table above. In addition to the $0.7 million of impairments recorded by GovDelivery in 2012, GovDelivery also recorded a gain of $0.7 million to reverse a contingent consideration liability, which is also included in “Impairment related and other” on Actua’s Consolidated Statement of Operations during the year ended December 31, 2012.</t>
  </si>
  <si>
    <t>Consolidated Businesses</t>
  </si>
  <si>
    <t>Business Combinations [Abstract]</t>
  </si>
  <si>
    <t>4. Consolidated Businesses</t>
  </si>
  <si>
    <t>Folio Dynamix Acquisition</t>
  </si>
  <si>
    <t>On November 3, 2014, Actua acquired all of the issued and outstanding stock of FolioDynamix for approximately $205.8 million, (which included $0.7 million as a working capital adjustment occurred in the first quarter of 2015)  in cash and $1.4 million of equity value related to rolled stock options.  The $1.4 million fair value of the rolled stock options was determined using a Black-Scholes model that, given the relatively short expected term applied to the model, essentially approximated the intrinsic value of these awards.  Actua allocated the purchase price to the acquired tangible and identifiable intangible assets and liabilities based upon their respective fair values at the date of acquisition. FolioDymanix’s results are included in our consolidated financial statements beginning on November 1, 2014.  The results of FolioDynamix between November 1, 2014 and November 3, 2014 were deemed insignificant.</t>
  </si>
  <si>
    <t>FolioDynamix offers wealth management service providers and financial advisors a comprehensive, secure, cloud-based wealth management technology platform and advisory solutions for managing the full wealth management lifecycle across all types of investment programs. FolioDynamix provides its customers with leading-edge technology to attract and retain the best advisors, enable more effective business process management, accelerate client acquisition and gain visibility across all assets under management (AUM).    </t>
  </si>
  <si>
    <t>FolioDynamix’s customers, which include a variety of financial services organizations, such as brokerage firms, banks (trust and retail), large registered investment advisors (RIAs) and RIA networks and other fee-based managed account providers, access specified bundles of platform applications through the cloud on a periodic (usually multi-year) subscription basis; FolioDynamix sells the periodic subscriptions directly to its customers through its internal sales team.  </t>
  </si>
  <si>
    <t>FolioDynamix’s five largest customers in terms of revenue generation represented more than half of its revenue in 2014. Although a loss of one or more of these customers (most of which have been signed to long-term contracts through at least 2017) would have a negative impact on FolioDynamix’s financial results and condition, FolioDynamix does not have any customer the loss of which would have a materially adverse financial impact on our vertical cloud businesses as a whole.</t>
  </si>
  <si>
    <t>The following table summarizes the preliminary allocation of the consideration paid for FolioDynamix and the estimated fair value of the assets acquired and liabilities assumed.</t>
  </si>
  <si>
    <t>(in thousands)</t>
  </si>
  <si>
    <t>Consideration:</t>
  </si>
  <si>
    <t>Cash consideration (including $0.7 million of working capital adjustment paid in 2015)</t>
  </si>
  <si>
    <t>$                               201,699</t>
  </si>
  <si>
    <t>Fair value of stock options of FolioDynamix</t>
  </si>
  <si>
    <t>$                               205,824</t>
  </si>
  <si>
    <t>Recognized amounts of identifiable assets acquired and liabilities assumed:</t>
  </si>
  <si>
    <t>Financial assets</t>
  </si>
  <si>
    <t>$                                   9,324</t>
  </si>
  <si>
    <t>Property, plant and equipment</t>
  </si>
  <si>
    <t>Customer lists (10 year life)</t>
  </si>
  <si>
    <t>Trademarks, trade names and domain names (5 year life)</t>
  </si>
  <si>
    <t>Technology (8 year life)</t>
  </si>
  <si>
    <t>Financial liabilities</t>
  </si>
  <si>
    <t>Contingent consideration</t>
  </si>
  <si>
    <t>    Total identifiable net assets</t>
  </si>
  <si>
    <t>$                                 40,410</t>
  </si>
  <si>
    <t>As a result of this transaction, we recognized $1.6 million of goodwill which is not deductible for tax purposes.  We do not expect any significant synergies between FolioDynamix and our other consolidated business however we will continue to evaluate areas capable of centralized activities, such as finance and legal functions.  We incurred $1.4 million in transaction costs associated with the FolioDynamix acquisition that were recorded as general and administrative expense during 2014.  The fair value adjustment to the historical deferred revenue reduced deferred revenue by approximately $6.0 million.  FolioDynamix contributed $3.8 million of revenue and $1.1 million of net income to our 2014 results.  See Subsection, “Pro forma information” of this Note 4 for further pro forma information on revenue, net income (loss) and net income (loss) per share.</t>
  </si>
  <si>
    <t>Other Acquisitions</t>
  </si>
  <si>
    <t>On August 8, 2014, MSDSonline acquired KMI for $10.3 million in cash, including working capital adjustments, and up to an additional $2.0 million earnout for certain performance measures. The fair value of the earnout was determined using a monte carlo simulation that resulted in a value of approximately $1.2 million at the acquisition date.  MSDSonline has allocated the purchase price to the acquired tangible and identifiable intangible assets and liabilities based upon their respective fair values at the date of acquisition.</t>
  </si>
  <si>
    <t>On August 9, 2013, Bolt acquired Superior Access for $8.7 million in cash. Bolt has estimated the allocation of purchase price to the acquired tangible and identifiable intangible assets and liabilities based upon their respective estimated fair values at the date of acquisition.</t>
  </si>
  <si>
    <t>On October 1, 2014, Bolt acquired certain assets of Ludwig for $2.1 million in cash. The acquisition was accounted for under the acquisition method. Bolt allocated the purchase price provisionally to the acquired tangible and identifiable intangible assets and liabilities based upon their respective fair values as of the date of acquisition.  Bolt expects to complete its purchase price allocation of Ludwig in the first quarter of 2015.  </t>
  </si>
  <si>
    <t>On December 17, 2014, GovDelivery acquired NuCivic for $5.4 million of value, consisting of $2.0 million in cash payments (including $0.6 million of deferred payment) and $3.4 million of GovDelivery equity value which represents approximately 2.5% of the Company.  The acquisition was accounted for under the acquisition method. GovDelivery has allocated the purchase price provisionally to the acquired tangible and identifiable intangible assets and liabilities based upon their respective fair values as of the date of acquisition.  GovDelivery expects to complete its purchase price allocation of NuCivic in the first quarter of 2015.</t>
  </si>
  <si>
    <t>On March 30, 2012, Actua acquired 96% of the equity of MSDSonline. The acquisition was accounted for under the acquisition method. Actua located the purchase price to the acquired tangible and identifiable intangible assets and liabilities based upon their respective fair values as of the date of acquisition.</t>
  </si>
  <si>
    <t>On December 27, 2012, Actua acquired additional equity ownership interests in Bolt (then an equity method business) for consideration of $13.2 million, increasing Actua’s ownership interest in that business from 38% to 53%. Actua consolidated the financial position of Bolt as of the date the additional equity interests were acquired and accounted for the transaction as a business combination. Actua allocated the value of Bolt to its tangible and identifiable intangible assets and liabilities based upon their respective estimated fair values as of the date of acquisition. Additionally, Actua recorded a gain on the transaction of $25.5 million, representing the excess of Actua’s portion of the enterprise value of Bolt over its carrying value for its prior equity interest in Bolt as an equity method company. That gain is included in the line item “Other income (loss), net” in Actua’s Consolidated Statements of Operations for the year ended December 31, 2012. The primary valuation technique used to measure the acquisition date fair value of Bolt immediately before the business combination was the backsolve option-pricing method.</t>
  </si>
  <si>
    <t>No other acquisitions occurred in 2014 or 2013 that were significant to Actua’s consolidated results.</t>
  </si>
  <si>
    <r>
      <t>The following table summarizes the preliminary allocation of the consideration paid for the 2014 and 2013 acquisitions and the estimated fair value of the assets acquired and liabilities assumed (in thousands):  </t>
    </r>
    <r>
      <rPr>
        <sz val="12"/>
        <color theme="1"/>
        <rFont val="Times New Roman"/>
        <family val="1"/>
      </rPr>
      <t> </t>
    </r>
  </si>
  <si>
    <t>Net assets acquired:</t>
  </si>
  <si>
    <t>NuCivic</t>
  </si>
  <si>
    <t>Ludwig</t>
  </si>
  <si>
    <t>KMI</t>
  </si>
  <si>
    <t>Superior Access</t>
  </si>
  <si>
    <t>Customer lists (5-11 year life)</t>
  </si>
  <si>
    <t>Trademarks, trade names and domain names (5-11 year life)</t>
  </si>
  <si>
    <t>Technology (5 year life)</t>
  </si>
  <si>
    <t>Non-compete agreement (5 year life)</t>
  </si>
  <si>
    <t>Other net assets (liabilities)</t>
  </si>
  <si>
    <t>(343</t>
  </si>
  <si>
    <r>
      <t xml:space="preserve">     </t>
    </r>
    <r>
      <rPr>
        <i/>
        <sz val="10"/>
        <color theme="1"/>
        <rFont val="Times New Roman"/>
        <family val="1"/>
      </rPr>
      <t xml:space="preserve">Redeemable Noncontrolling Interest </t>
    </r>
  </si>
  <si>
    <t>Certain GovDelivery stockholders have the ability to require GovDelivery to redeem their shares in 2014 based on a fair value determination. Because that redemption is outside the control of GovDelivery, Actua has classified this noncontrolling interest outside of equity and will accrete to its estimated redemption value with an offset to additional paid-in capital. This noncontrolling interest is classified as “Redeemable noncontrolling interest” on Actua’s Consolidated Balance Sheets</t>
  </si>
  <si>
    <t>Certain MSDSonline stockholders have the ability to require MSDSonline to redeem their shares beginning in 2015 and 2016 based on a fair value determination. Because that redemption is outside the control of MSDSonline, Actua has classified this noncontrolling interest outside of equity and will accrete to its estimated redemption value with an offset to additional paid-in capital. This noncontrolling interest is classified as “Redeemable noncontrolling interest” on Actua’s Consolidated Balance Sheets.  </t>
  </si>
  <si>
    <r>
      <t xml:space="preserve">The following reconciles the activity related to the redeemable noncontrolling interest during the years ended December 31, 2014, 2013 and 2012 (in thousands): </t>
    </r>
    <r>
      <rPr>
        <sz val="12"/>
        <color theme="1"/>
        <rFont val="Times New Roman"/>
        <family val="1"/>
      </rPr>
      <t> </t>
    </r>
  </si>
  <si>
    <t>Balance at December 31, 2011</t>
  </si>
  <si>
    <t>Redeemable noncontrolling interest portion of subsidiary net loss</t>
  </si>
  <si>
    <t>(149</t>
  </si>
  <si>
    <t>Accretion to estimated redemption value</t>
  </si>
  <si>
    <t>Acquisition of MSDSonline</t>
  </si>
  <si>
    <t>Balance at December 31, 2012</t>
  </si>
  <si>
    <t>(105</t>
  </si>
  <si>
    <t>(924</t>
  </si>
  <si>
    <t>Balance at December 31, 2013</t>
  </si>
  <si>
    <t>Redeemable noncontrolling interest portion of subsidiary net income</t>
  </si>
  <si>
    <t>(388</t>
  </si>
  <si>
    <t>Balance at December 31, 2014</t>
  </si>
  <si>
    <r>
      <t> </t>
    </r>
    <r>
      <rPr>
        <i/>
        <sz val="10"/>
        <color theme="1"/>
        <rFont val="Times New Roman"/>
        <family val="1"/>
      </rPr>
      <t xml:space="preserve">Other Consolidated Businesses Transactions </t>
    </r>
  </si>
  <si>
    <r>
      <t>From time to time, Actua acquires additional equity ownership interests in its consolidated businesses. Purchasing equity ownership interests from a consolidated business’s existing shareholders results in an increase in Actua’s controlling interest in that business and a corresponding decrease in the noncontrolling interest ownership. Those transactions are accounted for as a decrease to “Noncontrolling Interest” and a decrease to “Additional paid-in capital” on Actua’s Consolidated Balance Sheets for the relevant period. During the year ended December 31, 2013, Actua paid $11.0 million and $3.0 million to the noncontrolling interest holders of Bolt and GovDelivery, respectively, to purchase equity interests in those companies. Actua may also acquire additional equity ownership interests in its consolidated businesses as a result of share issuances by those companies or may be diluted by such share issuances. An issuance of equity securities by a consolidated business that results in a decrease in Actua’s equity ownership interests is accounted for in accordance with the policy for “Principles of Accounting for Ownership Interests” described in Note 2, “Significant Accounting Policies.” Other changes to Actua’s equity ownership interests in its consolidated businesses, as well as equity-based compensation award activity at those businesses, also result in adjustments to “Additional paid-in capital” and “Noncontrolling Interest” on Actua’s Consolidated Balance Sheets. The impact of any equity-related transactions at Actua’s consolidated businesses is included in the line item “Impact of subsidiary equity transactions” on Actua’s Consolidated Statements of Changes in Equity.</t>
    </r>
    <r>
      <rPr>
        <b/>
        <sz val="10"/>
        <color theme="1"/>
        <rFont val="Times New Roman"/>
        <family val="1"/>
      </rPr>
      <t xml:space="preserve"> </t>
    </r>
    <r>
      <rPr>
        <sz val="10"/>
        <color theme="1"/>
        <rFont val="Times New Roman"/>
        <family val="1"/>
      </rPr>
      <t>The impact of these changes to the noncontrolling interest are also included in the line item “Impact of subsidiary equity transactions” on Actua’s Consolidated Statements of Changes in Equity for the years ended 2014, 2013 and 2012. These amounts primarily relate to Actua’s acquisition of additional equity ownership interests in our consolidated businesses from noncontrolling interests, as well as the impact of Actua’s consolidation of Bolt and CIML in 2012 on the noncontrolling interest.</t>
    </r>
  </si>
  <si>
    <t>Pro Forma Information (Unaudited)</t>
  </si>
  <si>
    <r>
      <t xml:space="preserve">The information in the following table represents revenue, net income (loss) attributable to Actua and net income (loss) per diluted share attributable to Actua for the relative periods, had Actua consolidated FolioDynamix, NuCivic, KMI, Ludwig and Superior Access in each of those periods (in thousands, except per share data). </t>
    </r>
    <r>
      <rPr>
        <sz val="12"/>
        <color theme="1"/>
        <rFont val="Times New Roman"/>
        <family val="1"/>
      </rPr>
      <t> </t>
    </r>
  </si>
  <si>
    <t>Net income (loss) from continuing operations attributable to Actua Corporation</t>
  </si>
  <si>
    <t>(41,295</t>
  </si>
  <si>
    <t>(35,439</t>
  </si>
  <si>
    <t>Net income (loss) from continuing operations per basic and diluted share attributable to</t>
  </si>
  <si>
    <t>   Actua Corporation</t>
  </si>
  <si>
    <t>(1.11</t>
  </si>
  <si>
    <t>(0.97</t>
  </si>
  <si>
    <t>Included in the pro forma amount above, are amounts associated with our significant acquisition, FolioDynamix, which contributed $30.0 million of revenue and $1.5 million of net income and $0.04 of net income (loss) per share to our 2014 results.  FolioDynamix, contributed $19.8 million of revenue and $(3.2) million of net income (loss) and $(0.90) of net income (loss) per share to our 2013 results.  See Subsection, “Pro forma information” of this Note 4 for further pro forma information on revenue, net income (loss) and net income (loss) per share.</t>
  </si>
  <si>
    <r>
      <t xml:space="preserve">The information in the following table represents revenue, net income (loss) attributable to Actua and net income (loss) per diluted share attributable to Actua for the relative periods, had Actua consolidated MSDSonline and Bolt (including Bolt’s acquisition of Superior Access) in each of those periods (in thousands, except per share data). </t>
    </r>
    <r>
      <rPr>
        <sz val="12"/>
        <color theme="1"/>
        <rFont val="Times New Roman"/>
        <family val="1"/>
      </rPr>
      <t> </t>
    </r>
  </si>
  <si>
    <t>$                    65,995</t>
  </si>
  <si>
    <t>$                    47,265</t>
  </si>
  <si>
    <t>$                  (25,591)</t>
  </si>
  <si>
    <t>$                    10,134</t>
  </si>
  <si>
    <t>$                      (0.70)</t>
  </si>
  <si>
    <t>$                        0.28</t>
  </si>
  <si>
    <t>Separate Financial Statements of Subsidiary not Consolidated</t>
  </si>
  <si>
    <t>The following is summarized financial information for Bolt (then Seapass Solutions, Inc.), which was consolidated by Actua as of December 27, 2012, for the year ended December 31, 2012.  Prior to such consolidation, Actua held a 38% equity ownership interest in the business for the year ended December 31, 2012, respectively, and accounted for this ownership interest under the equity method of accounting.  The following summarized information is based upon that businesses financial statements, which have been prepared in conformity with GAAP and require estimates and assumptions that affect the amounts reported.  Actual results could materially differ from those estimates.</t>
  </si>
  <si>
    <t>December 31,</t>
  </si>
  <si>
    <t>Total Assets</t>
  </si>
  <si>
    <t>$                        11,705</t>
  </si>
  <si>
    <t>Total Liabilities</t>
  </si>
  <si>
    <t>$                        16,759</t>
  </si>
  <si>
    <t>Total Stockholders' Equity</t>
  </si>
  <si>
    <t>$                        (5,054)</t>
  </si>
  <si>
    <t>$                          6,518</t>
  </si>
  <si>
    <t>Expenses</t>
  </si>
  <si>
    <t>$                      (18,245)</t>
  </si>
  <si>
    <t>Net loss</t>
  </si>
  <si>
    <t>$                      (11,727)</t>
  </si>
  <si>
    <t>Discontinued Operations And Disposal Groups [Abstract]</t>
  </si>
  <si>
    <t>5. Discontinued Operations</t>
  </si>
  <si>
    <t>During the year ended December 31, 2013, three of Actua’s consolidated subsidiaries were sold: InvestorForce, Channel Intelligence and Procurian.  Actua did not sell any subsidiaries during 2014 but did receive escrow proceeds associated with the 2013 sales, as described in the paragraphs below.</t>
  </si>
  <si>
    <t>On January 29, 2013, InvestorForce was sold to MSCI for $23.6 million in cash. Actua’s proceeds from the sale were $20.8 million, a portion of which was being held in escrow, subject to potential indemnification claims. Actua recorded a gain of $15.7 million related to the transaction; that gain is included in the line item “Income (loss) from discontinued operations, including gain on sale, net of tax” on Actua’s Consolidated Statements of Operations for the year ended December 31, 2013. During the year ended December 31, 2014, Actua recognized a gain of $2.1 million related to the release of escrowed proceeds from the sale of InvestorForce. That gain is included in the line item “Income (loss) from discontinued operations, including gain on sale, net of tax” in Actua’s Consolidated Statements of Operations for the year ended December 31, 2014.</t>
  </si>
  <si>
    <t>On February 20, 2013, Channel Intelligence was sold to Google for $125.0 million in cash. Actua realized $60.5 million in the transaction, a portion of which was being held in escrow, subject to potential indemnification claims. Actua recorded a gain of $17.8 million related to the transaction; that gain is included in the line item “Income (loss) from discontinued operations, including gain on sale, net of tax” on Actua’s Consolidated Statements of Operations for the year ended December 31, 2013.  During the year ended December 31, 2014, Actua recognized a gain of $5.8 million related to the release of escrow proceeds from the sale of Channel Intelligence. That gain is included in the line item “Income (loss) from discontinued operations, including gain on sale, net of tax” in Actua’s Consolidated Statement of Operations for the year ended December 31, 2014.</t>
  </si>
  <si>
    <t>On December 4, 2013, Procurian was sold to an affiliate of Accenture for $375.0 million in cash. Actua realized $327.8 million in the transaction, a portion of which is being held in escrow, subject to potential indemnification claims. Actua recorded a gain of $224.9 million related to the transaction; that gain is included in the line item “Income (loss) from discontinued operations, including gain on sale, net of tax” on Actua’s Consolidated Statements of Operations for the year ended December 31, 2013.  During the year ended December 31, 2014, Actua recognized a gain of $16.2 million related to the release of escrow proceeds from the sale of Procurian. That gain is included in the line item “Income (loss) from discontinued operations, including gain on sale, net of tax” in Actua’s Consolidated Statement of Operations for the year ended December 31, 2014.</t>
  </si>
  <si>
    <t>InvestorForce, Channel Intelligence and Procurian have been accounted for as discontinued operations. The results of operations and cash flows of these businesses have been reclassified from the results of continuing operations and are shown separately on Actua’s Consolidated Statements of Operations and Actua’s Consolidated Statements of Cash Flows for all relevant periods presented. The assets and liabilities of these discontinued operations have been reclassified and are reflected in the line items “Assets of discontinued operations” and “Liabilities of discontinued operations” on Actua’s Consolidated Balance Sheets as of December 31, 2012. Consistent with Actua’s policy election, Actua’s proceeds from these transactions are reflected in cash flows provided by investing activities from continuing operations on Actua’s Consolidated Statement of Cash Flows for the years ended December 31, 2013 and 2012. The results of Actua’s discontinued operations are summarized below (in millions):</t>
  </si>
  <si>
    <t>InvestorForce</t>
  </si>
  <si>
    <t>Channel Intelligence</t>
  </si>
  <si>
    <t>Procurian</t>
  </si>
  <si>
    <t>Year ended December 31, 2013</t>
  </si>
  <si>
    <t>Revenue (through date of respective sale)</t>
  </si>
  <si>
    <t>Actua Corporation’s share of net income (loss) (through date of respective sale)</t>
  </si>
  <si>
    <t>(0.5</t>
  </si>
  <si>
    <t>(2.9</t>
  </si>
  <si>
    <t>Year ended December 31, 2012</t>
  </si>
  <si>
    <t>(1.4</t>
  </si>
  <si>
    <t>(1.8</t>
  </si>
  <si>
    <t>Income tax expense of $10.1 million and income tax expense of $20.4 million and an income tax benefit of $5.1 million is included in the line item “Income (loss) from discontinued operations, including gain on sale, net of tax” on Actua’s Consolidated Statements of Operations for the years ended December 31, 2014, 2013 and 2012, respectively.</t>
  </si>
  <si>
    <t>During the year ended December 31, 2014, Actua recognized a loss of $1.2 million which also included in the 2014 amount noted above related to the payment of Procurian’s 2013 federal consolidated tax return.  </t>
  </si>
  <si>
    <t>Fixed Assets</t>
  </si>
  <si>
    <t>Property Plant And Equipment [Abstract]</t>
  </si>
  <si>
    <t>6. Fixed Assets</t>
  </si>
  <si>
    <t>Fixed assets consist of the following (in thousands):</t>
  </si>
  <si>
    <t>As of December 31,</t>
  </si>
  <si>
    <t>Computer equipment and software, office equipment and furniture</t>
  </si>
  <si>
    <t>3-7 years</t>
  </si>
  <si>
    <t>Leasehold improvements</t>
  </si>
  <si>
    <t>3-6 years</t>
  </si>
  <si>
    <t>Less: accumulated depreciation</t>
  </si>
  <si>
    <t>(13,757</t>
  </si>
  <si>
    <t>(7,512</t>
  </si>
  <si>
    <t>Depreciation expense for the years ended December 31, 2014, 2013 and 2012 was $3.6 million, $3.4 million and $1.7 million, respectively. Actua uses the straight line method of depreciation.</t>
  </si>
  <si>
    <t>Equity and Cost Method Businesses</t>
  </si>
  <si>
    <t>Equity Method Investments And Joint Ventures [Abstract]</t>
  </si>
  <si>
    <t>7. Equity and Cost Method Businesses</t>
  </si>
  <si>
    <t>Equity Method Businesses</t>
  </si>
  <si>
    <r>
      <t xml:space="preserve">The following unaudited summarized financial information relates to Actua’s businesses accounted for under the equity method of accounting as of December 31, 2014 and 2013. This aggregate information has been compiled from the financial statements of those businesses. </t>
    </r>
    <r>
      <rPr>
        <i/>
        <sz val="10"/>
        <color theme="1"/>
        <rFont val="Times New Roman"/>
        <family val="1"/>
      </rPr>
      <t xml:space="preserve">Balance Sheets (Unaudited) </t>
    </r>
  </si>
  <si>
    <r>
      <t>2014</t>
    </r>
    <r>
      <rPr>
        <sz val="9.35"/>
        <color theme="1"/>
        <rFont val="Times New Roman"/>
        <family val="1"/>
      </rPr>
      <t xml:space="preserve"> (2)</t>
    </r>
  </si>
  <si>
    <r>
      <t xml:space="preserve">2013 </t>
    </r>
    <r>
      <rPr>
        <sz val="9.35"/>
        <color theme="1"/>
        <rFont val="Times New Roman"/>
        <family val="1"/>
      </rPr>
      <t>(1)</t>
    </r>
  </si>
  <si>
    <t>Other current assets</t>
  </si>
  <si>
    <t>Non-current assets</t>
  </si>
  <si>
    <t>Current liabilities</t>
  </si>
  <si>
    <t>Non-current liabilities</t>
  </si>
  <si>
    <t>Stockholders' deficit</t>
  </si>
  <si>
    <t>(3,964</t>
  </si>
  <si>
    <t>(2,840</t>
  </si>
  <si>
    <t>Total liabilities and stockholders' deficit</t>
  </si>
  <si>
    <t>Total carrying value</t>
  </si>
  <si>
    <t>Includes (Actua voting ownership): Acquirgy (25%).</t>
  </si>
  <si>
    <r>
      <t>(2)</t>
    </r>
    <r>
      <rPr>
        <sz val="10"/>
        <color theme="1"/>
        <rFont val="Times New Roman"/>
        <family val="1"/>
      </rPr>
      <t> </t>
    </r>
  </si>
  <si>
    <t>Includes (Actua voting ownership): Acquirgy (25%) and CIML (38%).</t>
  </si>
  <si>
    <t>As of December 31, 2013, Actua’s aggregate carrying value in its equity method businesses exceeded Actua’s share of the net assets of those businesses by $1.3 million. Of this excess, $0.6 million is allocated to goodwill, which is not amortized, and $0.7 million is allocated to intangibles, which are generally being amortized over five years. Amortization expense associated with those intangibles for the years ended December 31, 2014, 2013 and 2012 was $0.1 million, $0.2 million and $1.2 million, respectively; that amortization expense is included in the table below in the line item “Amortization of intangible assets” and is included in the line item “Equity loss” on Actua’s Consolidated Statements of Operations.</t>
  </si>
  <si>
    <r>
      <t xml:space="preserve">Results of Operations (Unaudited) </t>
    </r>
    <r>
      <rPr>
        <sz val="10"/>
        <color theme="1"/>
        <rFont val="Times New Roman"/>
        <family val="1"/>
      </rPr>
      <t> </t>
    </r>
  </si>
  <si>
    <r>
      <t xml:space="preserve">2014 </t>
    </r>
    <r>
      <rPr>
        <sz val="9.35"/>
        <color theme="1"/>
        <rFont val="Times New Roman"/>
        <family val="1"/>
      </rPr>
      <t>(1)</t>
    </r>
  </si>
  <si>
    <r>
      <t xml:space="preserve">2013 </t>
    </r>
    <r>
      <rPr>
        <sz val="9.35"/>
        <color theme="1"/>
        <rFont val="Times New Roman"/>
        <family val="1"/>
      </rPr>
      <t>(2)</t>
    </r>
  </si>
  <si>
    <t>(1,110</t>
  </si>
  <si>
    <t>(9,238</t>
  </si>
  <si>
    <t>(20,159</t>
  </si>
  <si>
    <t>Equity income (loss) excluding impairments and amortization of intangible assets</t>
  </si>
  <si>
    <t>(632</t>
  </si>
  <si>
    <t>(2,798</t>
  </si>
  <si>
    <t>(7,518</t>
  </si>
  <si>
    <t>Amortization of intangible assets</t>
  </si>
  <si>
    <t>(144</t>
  </si>
  <si>
    <t>(165</t>
  </si>
  <si>
    <t>(1,154</t>
  </si>
  <si>
    <t>Total equity income (loss)</t>
  </si>
  <si>
    <t>(776</t>
  </si>
  <si>
    <t>(2,963</t>
  </si>
  <si>
    <t>(8,672</t>
  </si>
  <si>
    <t>Includes Acquirgy and CIML (through September 30, 2014, the date of disposition).</t>
  </si>
  <si>
    <t>Includes Acquirgy, CIML, Freeborders (through October 18, 2013, the date of disposition) and WhiteFence (through October 28, 2013, the date of disposition).</t>
  </si>
  <si>
    <t>Includes Acquirgy, Bolt (through December 27, 2012, the date of consolidation), CIML (through July 11, 2012, the date of consolidation), Freeborders, GoIndustry (through July 5, 2012, the date of disposition) and WhiteFence.</t>
  </si>
  <si>
    <t>Cost Method Businesses</t>
  </si>
  <si>
    <t>Actua’s carrying value of its holdings in cost method businesses was $17.7 million and $20.4 million as of December 31, 2014 and 2013, respectively. Those amounts are reflected in the line item “Equity and cost method businesses” on Actua’s Consolidated Balance Sheets as of the relevant dates.</t>
  </si>
  <si>
    <t>Actua owns approximately 9% of Anthem Ventures Fund, L.P. (formerly eColony, Inc.) and Anthem Ventures Annex Fund, L.P. (collectively, “Anthem”), which invest in technology companies. Actua acquired its interest in Anthem in 2000 and currently has no carrying value in Anthem. Accordingly, the receipt of distributions from Anthem by Actua would result in a gain at the time Actua receives those distributions.</t>
  </si>
  <si>
    <t>Marketable securities represent Actua’s holdings of publicly-traded equity securities and are accounted for as available-for-sale securities. During the year ended December 31, 2012, Actua received, and subsequently sold, publicly-traded equity securities that it has accounted for as marketable securities. Actua did not hold any marketable securities as of December 31, 2014 and 2013, respectively.                </t>
  </si>
  <si>
    <t>Impairments</t>
  </si>
  <si>
    <t>Actua performs ongoing business reviews of its equity and cost method businesses to determine whether Actua’s carrying value in those businesses is impaired. Actua determined its carrying value in its equity and cost method businesses was not impaired during the years ended December 31, 2014, 2013 and 2012.</t>
  </si>
  <si>
    <t>Fair Value Disclosures [Abstract]</t>
  </si>
  <si>
    <t>8. Financial Instruments</t>
  </si>
  <si>
    <t>Fair Value Measurements</t>
  </si>
  <si>
    <t>Fair value is the price that would be received from selling an asset or paid to transfer a liability in an orderly transaction between market participants at the measurement date. There are three levels of inputs that may be used to measure fair value, which are as follows:</t>
  </si>
  <si>
    <t>Level 1 – Observable inputs, such as quoted market prices for identical assets and liabilities in active public markets.</t>
  </si>
  <si>
    <t>Level 2 – Observable inputs other than Level 1 prices based on quoted prices in markets with insufficient volume or infrequent transactions, or valuations in which all significant inputs are observable for substantially the full term of the asset or liability.</t>
  </si>
  <si>
    <t>Level 3 – Unobservable inputs to the valuation techniques that are significant to the fair value of the asset or liability.</t>
  </si>
  <si>
    <t>Assets and liabilities are measured at fair value based on one or more of the following three valuation techniques:</t>
  </si>
  <si>
    <t>Market Approach – Fair value is determined based on prices and other relevant information generated by market transactions involving identical or comparable assets and liabilities.</t>
  </si>
  <si>
    <t>Income Approach – Fair value is determined by converting relevant future amounts to a single present amount, based on market expectations (including present value techniques and option pricing models).</t>
  </si>
  <si>
    <t>Cost Approach – Fair value represents the amount that currently would be required to replace the service capacity of the relevant asset (often referred to as replacement cost).</t>
  </si>
  <si>
    <t>The fair value hierarchy of Actua’s financial assets measured at fair value on a recurring basis was as follows (in thousands):</t>
  </si>
  <si>
    <t>Asset at</t>
  </si>
  <si>
    <t>Valuation Technique</t>
  </si>
  <si>
    <t>(Approach)</t>
  </si>
  <si>
    <t>Level 1</t>
  </si>
  <si>
    <t>Level 2</t>
  </si>
  <si>
    <t>Level 3</t>
  </si>
  <si>
    <t>Cash equivalents (money market accounts)</t>
  </si>
  <si>
    <t>Market</t>
  </si>
  <si>
    <t>Liability at</t>
  </si>
  <si>
    <t>Acquisition Contingent Consideration Obligations</t>
  </si>
  <si>
    <t>Income</t>
  </si>
  <si>
    <t>Cash equivalents (money market accounts and commercial paper investments)</t>
  </si>
  <si>
    <t>During the year ended December 31, 2014, three contingent consideration obligations occurred for Actua.  One was in relation to MSDSonline’s acquisition of KMI where a contingent consideration obligation, in the form of an earn-out, was a component of the MSDSonline’s purchase price for KMI.  Two were in relation to Actua’s acquisition of FolioDynamix where Actua inherited two legacy contingent consideration obligations from prior acquisitions of FolioDynamix.  In aggregate, these three obligations were fair valued on respective dates of acquisitions using monte carlo simulation models that produced results that totaled $3.3 million.  Although the range of these contingent consideration obligations could range from $1.5 million to $5.5 million, there has been little change in value through December 31, 2014, with a value still approximating $3.3 million.  Two of these contingent consideration obligations are short term as they will expire in 2015 and one is long term as it will expire in 2016.  </t>
  </si>
  <si>
    <t>During the year ended December 31, 2012, GovDelivery determined that the estimated fair value of its acquisition contingent consideration obligations had changed with respect to a prior acquisition. The contingent consideration liability had an estimated fair value of $0.7 million, which was determined at the acquisition date, and was written down to the current estimated fair value of zero which resulted in a gain of $0.7 million that is included in “Impairment related and other” on Actua’s Consolidated Statements of Operations. In conjunction with this determination, GovDelivery also performed an impairment analysis of intangible assets and goodwill that were recorded related to the acquisition. See Note 3, “Goodwill and Intangibles, net.”</t>
  </si>
  <si>
    <t>The carrying value of certain of Actua’s other financial instruments, including accounts receivable and accounts payable approximates fair value due to the short-term nature of those instruments. The fair value of Actua’s long-term debt is based on assumptions concerning the amount and timing of estimated future cash flows and assumed risk-adjusted discount rates. See Note 9, “Debt” for further discussion. Actua’s non-financial assets measured on a non-recurring basis using the market approach were as follows (in thousands):</t>
  </si>
  <si>
    <t>Significant unobservable inputs (Level 3):</t>
  </si>
  <si>
    <t>Goodwill (annual impairment assessment)</t>
  </si>
  <si>
    <t>Acquired intangible assets (periodic assessment, as necessary)</t>
  </si>
  <si>
    <t>Debt</t>
  </si>
  <si>
    <t>Debt Disclosure [Abstract]</t>
  </si>
  <si>
    <t>9. Debt</t>
  </si>
  <si>
    <t>Long-Term Debt</t>
  </si>
  <si>
    <t>Actua’s long-term debt as of December 31, 2014 and 2013 consisted of the following:  </t>
  </si>
  <si>
    <t>Interest</t>
  </si>
  <si>
    <t>Rates</t>
  </si>
  <si>
    <t>Term loans and lines of credit</t>
  </si>
  <si>
    <t>5.5%-11.65%</t>
  </si>
  <si>
    <t>Current maturities</t>
  </si>
  <si>
    <t>(500</t>
  </si>
  <si>
    <t>(5,902</t>
  </si>
  <si>
    <t>Loan and Credit Agreements</t>
  </si>
  <si>
    <t>On April 13, 2011, Bolt entered into an agreement with Horizon Technology Finance Corporation (“Horizon”) that provided for a loan in the amount of $5.0 million. That loan was subject to an interest rate of 11.75% and initially matured on November 1, 2014. On October 26, 2012, Bolt entered into an additional agreement with Horizon that provided for the repayment of the original $5.0 million loan and the issuance of two $5.0 million in borrowings, both subject to a stated interest rate of 11.65%. Principal and interest payments related to these loans are payable monthly (interest only payments were payable monthly for the first twelve months).   As of December 31, 2014 and 2013, zero and $9.7 million, respectively, was outstanding under those loan agreements and are included in the line item “Term loans and lines of credit” in the table above. In June 2014, the loans including certain prepayment fees and financing charges, were paid in full.</t>
  </si>
  <si>
    <t>On August 9, 2013, as part of a debt financing, Bolt entered into certain debt agreements with Neurone II Investments G.P. Ltd. (“Neurone”). Those agreements provide for a term loan of $0.5 million that is subject to an interest rate of 8.0% and matures on August 9, 2014 with options which have extended the maturity date to August 9, 2015. The loan fair value has a fair value as of both December 31, 2014 and 2013 of $0.5 million, which is included in the line item “Term loans and lines of credit” in the table above. The loan matures in August 2015 and is included in the line item Current maturities of long term debt on the Consolidated Balance Sheets.</t>
  </si>
  <si>
    <t>On November 30, 2012, GovDelivery entered into loan agreements with Venture Bank that provided for a $2.0 million revolving credit facility that matured on November 30, 2013, and a $2.5 million term loan that matures on November 30, 2017, in order to fund GovDelivery’s 2013 initiatives of replacing existing equipment and expanding the company’s data centers.  There was no amount outstanding under the line of credit as of December 31, 2014 and $2.2 million was outstanding under the term loan as of December 31, 2013. The term loan had a fair value as of December 31, 2013 of $2.2 million.  The amount outstanding as of December 31, 2013 is included in the line item “Term loans and lines of credit” in the table above. In January 2014, GovDelivery repaid the term loan; accordingly, the $2.2 million outstanding balance as of December 31, 2013 was included in the line item “Current maturities of long term debt” on Actua’s Consolidated Balance Sheets as of December 31, 2013.</t>
  </si>
  <si>
    <t>Actua Corporation's Stockholders' Equity</t>
  </si>
  <si>
    <t>Stockholders Equity [Abstract]</t>
  </si>
  <si>
    <t>10. Actua Corporation’s Stockholders’ Equity</t>
  </si>
  <si>
    <t>Holders of Actua’s Common Stock are entitled to one vote per share and are entitled to dividends as declared. No cash dividends have been declared to date, and Actua does not intend to pay cash dividends in the foreseeable future.</t>
  </si>
  <si>
    <t>Actua may establish one or more classes or series of preferred stock. The holders of the preferred stock may be entitled to preferences over common stockholders with respect to dividends, liquidation, dissolution, or winding up of Actua, as established by Actua’s Board of Directors. As of December 31, 2014 and 2013, 10,000,000 shares of preferred stock were authorized; none of these shares have been issued, and Actua does not have any plan to issue any of those shares in the foreseeable future.</t>
  </si>
  <si>
    <t>Equity [Abstract]</t>
  </si>
  <si>
    <t>11. Treasury Stock</t>
  </si>
  <si>
    <t>In accordance with Actua’s share repurchase program, Actua has been authorized to repurchase, from time to time, shares of Common Stock in the open market, in privately negotiated transactions or pursuant to trading plans meeting the requirements of Rule 10b5-1 under the Exchange Act. The program was adopted in 2008 and was most recently expanded to allow for the repurchase of up to $150.0 million of shares of our Common Stock. During the years ended December 31, 2014 and 2013, Actua repurchased 773,635 shares and 906,285 shares, respectively, of its Common Stock. Those shares were repurchased at an average stock price of $16.52 per share and $13.23 per share during the annual periods ended December 31, 2014 and 2013, respectively. Since commencement of this program, Actua has repurchased a total of 5,989,849 shares of Common Stock at an average purchase price of $9.23 per share. As of the date of this Report, Actua may repurchase an additional $94.7 million of its Common Stock under this program. All repurchases are reflected in the line item “Treasury stock, at cost” as a reduction of Stockholders’ Equity in Actua’s Consolidated Balance Sheets in the relevant periods.</t>
  </si>
  <si>
    <t>Disclosure Of Compensation Related Costs Sharebased Payments [Abstract]</t>
  </si>
  <si>
    <t>12. Equity-Based Compensation</t>
  </si>
  <si>
    <t>As of December 31, 2014, equity-based compensation awards may be granted to Actua employees, directors and consultants under Actua’s 2005 Omnibus Equity Compensation Plan, as such has been amended from time to time (the “Plan”). Generally, the grants vest over a period from one to four years and expire eight to ten years after the grant date. As of December 31, 2014, Actua had 1,893,678 shares of Common Stock reserved under the Plan for possible future issuance. Most businesses in which Actua holds equity ownership interests also maintain their own equity incentive/compensation plans.</t>
  </si>
  <si>
    <t>Actua issues the following types of equity-based compensation to its employees and non-employee directors: (1) stock appreciation rights (SARs), (2) stock options, (3) restricted stock (subject to time/service based performance-based or market-based conditions) and (4) deferred stock units (DSUs). Actua’s grants of equity-based compensation are approved by the Compensation Committee of its Board of Directors or the Board of Directors. Actua recognizes expense associated with its service-based equity-based compensation awards on a straight-line basis over the requisite service period for the entire award. The following table summarizes the equity-based compensation recognized in the respective periods; that equity-based compensation is included in operating expenses, primarily in the line item “General and administrative” on Actua’s Consolidated Statements of Operations.</t>
  </si>
  <si>
    <t>Equity-based compensation (in thousands) by expense line item on Actua’s Consolidated Statements of Operations:</t>
  </si>
  <si>
    <t>Year Ended December 31,</t>
  </si>
  <si>
    <t>Cost of revenue</t>
  </si>
  <si>
    <t>$                          76</t>
  </si>
  <si>
    <t>$                          63</t>
  </si>
  <si>
    <t>$                            7</t>
  </si>
  <si>
    <t>Total Equity-Based Compensation</t>
  </si>
  <si>
    <t>$                   23,889</t>
  </si>
  <si>
    <t>$                     6,411</t>
  </si>
  <si>
    <t>$                     6,236</t>
  </si>
  <si>
    <t>Equity-based compensation (in thousands, except weighted average years) by type of award:  </t>
  </si>
  <si>
    <t>Unrecognized Equity-</t>
  </si>
  <si>
    <t>Based Compensation</t>
  </si>
  <si>
    <t>as of</t>
  </si>
  <si>
    <t>Weighted Average</t>
  </si>
  <si>
    <t>Years Remaining of</t>
  </si>
  <si>
    <t>Equity-Based</t>
  </si>
  <si>
    <t>Compensation as of</t>
  </si>
  <si>
    <t>SARs</t>
  </si>
  <si>
    <t>Restricted Stock</t>
  </si>
  <si>
    <t>DSUs</t>
  </si>
  <si>
    <t>Equity-Based Compensation for Consolidated Businesses</t>
  </si>
  <si>
    <t>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t>
  </si>
  <si>
    <t>Activity with respect to SARs during the years ended December 31, 2014, 2013 and 2012 was as follows:</t>
  </si>
  <si>
    <t>Number of SARs</t>
  </si>
  <si>
    <t>Base Price</t>
  </si>
  <si>
    <t>Fair Value</t>
  </si>
  <si>
    <t>Outstanding as of December 31, 2011</t>
  </si>
  <si>
    <t>Granted</t>
  </si>
  <si>
    <r>
      <t xml:space="preserve">Exercised </t>
    </r>
    <r>
      <rPr>
        <sz val="9.35"/>
        <color theme="1"/>
        <rFont val="Times New Roman"/>
        <family val="1"/>
      </rPr>
      <t>(1)</t>
    </r>
  </si>
  <si>
    <t>(54,873</t>
  </si>
  <si>
    <t>Forfeited</t>
  </si>
  <si>
    <t>(1,598</t>
  </si>
  <si>
    <t>Cancelled</t>
  </si>
  <si>
    <t>(12,795</t>
  </si>
  <si>
    <t>Outstanding as of December 31, 2012</t>
  </si>
  <si>
    <t>(3,045,700</t>
  </si>
  <si>
    <t>(62,242</t>
  </si>
  <si>
    <t>Outstanding as of December 31, 2013</t>
  </si>
  <si>
    <t>(679,606</t>
  </si>
  <si>
    <t>(5,220</t>
  </si>
  <si>
    <t>Outstanding as of December 31, 2014</t>
  </si>
  <si>
    <t>The exercise of SARs listed in this table resulted in the issuance of 253,853 shares, 992,390 shares and 9,818 shares of Actua’s Common Stock during the years ended December 31, 2014, 2013 and 2012, respectively.</t>
  </si>
  <si>
    <t>The following table summarizes information about SARs outstanding as of December 31, 2014:  </t>
  </si>
  <si>
    <t>Grant Price</t>
  </si>
  <si>
    <t>Outstanding</t>
  </si>
  <si>
    <t>Exercisable</t>
  </si>
  <si>
    <t>Remaining Contractual</t>
  </si>
  <si>
    <t>Life of SARs</t>
  </si>
  <si>
    <t>(in years)</t>
  </si>
  <si>
    <t>Aggregate Intrinsic</t>
  </si>
  <si>
    <t>Value of SARs</t>
  </si>
  <si>
    <t>Outstanding as of</t>
  </si>
  <si>
    <t>$6.70-$8.76</t>
  </si>
  <si>
    <t>$9.25-$9.84</t>
  </si>
  <si>
    <t>$11.69-$17.31</t>
  </si>
  <si>
    <t>As of December 31, 2014, 2013 and 2012, there were 445,238 SARs, 966,045 SARs and 3,468,805 SARs exercisable, respectively, at a weighted average base price of $10.72 per share, $8.50 per share and $7.53 per share, respectively, under the Plan. As of December 31, 2014, Actua expects an additional 103,244 SARs to vest in the future.</t>
  </si>
  <si>
    <t>Stock Options</t>
  </si>
  <si>
    <t>The fair value of each stock option is estimated on the grant date using the Black-Scholes option-pricing model. Stock options generally vest ratably over four years: 25% vest on the first anniversary of the grant date, and the remaining 75% vest ratably on a monthly basis over the subsequent 36 months.</t>
  </si>
  <si>
    <t>Activity with respect to stock options during the years ended December 31, 2014, 2013 and 2012 was as follows:</t>
  </si>
  <si>
    <t>Number of Options</t>
  </si>
  <si>
    <t>(173,208</t>
  </si>
  <si>
    <t>(21</t>
  </si>
  <si>
    <t>(8,229</t>
  </si>
  <si>
    <t>(1,500</t>
  </si>
  <si>
    <t>Exercised, forfeited, cancelled</t>
  </si>
  <si>
    <t>Actua received cash of less than $0.1 million and $1.0 million related to stock options exercised during the years ended December 31, 2013 and 2012.</t>
  </si>
  <si>
    <t>As of December 31, 2014, there were 250, 250 and 1,729 stock options exercisable at a weighted average exercise price of $4.30, $4.30 and $6.94 per share, respectively, under the Plan. The weighted average remaining contractual life of the stock options outstanding as of December 31, 2014 was 4.3 years; the aggregate intrinsic value of those stock options as of December 31, 2014 was de minimis.</t>
  </si>
  <si>
    <t>SARs and Stock Options Fair Value Assumptions</t>
  </si>
  <si>
    <t>Actua estimates the grant date fair value of SARs and stock options using the Black-Scholes option-pricing model, which requires the input of highly subjective assumptions. Those assumptions include estimating the expected life of the award and estimating volatility of Actua’s stock price over the expected term. Expected volatility approximates the historical volatility of Actua’s Common Stock over the period commensurate with the expected term of the award. The expected term calculation is based on an average of the award vesting term and the life of the award. We have, due to insufficient historical data, used the simplified method to determine the expected life of all SARs and stock options granted under our equity incentive plan from the inception of the plan in 2005 through December 31, 2013. We also used the simplified method to calculate the expected term for the de minimis (500) SARs granted in 2014.  Actua believes that it now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on Actua’s Consolidated Statements of Operations.</t>
  </si>
  <si>
    <t>The following assumptions were used to determine the fair value of SARs granted to employees and a non-management director by Actua during the years ended December 31, 2014, 2013 and 2012:  </t>
  </si>
  <si>
    <t>Expected volatility</t>
  </si>
  <si>
    <t>%</t>
  </si>
  <si>
    <r>
      <t xml:space="preserve">Average expected life of SAR (in years) </t>
    </r>
    <r>
      <rPr>
        <sz val="6"/>
        <color theme="1"/>
        <rFont val="Times New Roman"/>
        <family val="1"/>
      </rPr>
      <t>(a)</t>
    </r>
  </si>
  <si>
    <t>Risk-free interest rate</t>
  </si>
  <si>
    <t>Dividend yield</t>
  </si>
  <si>
    <t>(a)</t>
  </si>
  <si>
    <t>We have, due to insufficient historical data, used the simplified method.  We believe that we have enough historical data to calculate an expected term for Actua SARs and stock options granted in the future.  </t>
  </si>
  <si>
    <t>Actua periodically issues shares of restricted stock to its employees and non-management directors. Recipients of restricted stock do not pa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d any dividends paid by Actua in stock or other property in respect of unvested restricted stock would be paid to the holders of outstanding restricted stock subject to the same terms and conditions related to vesting, forfeiture and non-transferability as the underlying restricted stock. As of December 31, 2014, issued and unvested shares of restricted stock granted to Actua’s employees vest as follows: (1) 1,496,235 shares of restricted stock vest 25% each year over a four-year period, (2) 32,060 shares of restricted stock vest 12.5% on the nine-month anniversary of the grant date, and the remaining 87.5% every six months subsequent to the first vesting date, (3) 91,666 shares of restricted stock vest in six-month increments each May and November through November 2015, (4) 403,448 shares of restricted stock vest upon the achievement of certain performance goals, as discussed below and (5) 1,694,366 shares of restricted stock vest upon the achievement of certain market conditions, as discussed below. Additionally, as of December 31, 2014, 37,500 shares of restricted stock granted to Actua’s non-management directors vest on the one-year anniversary of the grant date, as discussed below.</t>
  </si>
  <si>
    <t>During the year ended December 31, 2014, in lieu of any right to receive 100% of their respective target bonus amounts under the Actua 2014 Performance Plan (the “2014 Performance Plan”) in cash, senior Actua employees, including Actua’s executive officers, were issued a total of 158,942 shares of restricted stock (the “2014 Performance Shares”) (determined based on the value of their respective individual target bonuses under the 2014 Performance Plan and the closing price of Actua’s Common Stock of $20.33 per share on February 28, 2014, the date of the restricted stock grant). If and to the extent that an individual’s achievement percentage under the 2014 Performance Plan (1) is greater than or equal to 100%, all of that employee’s 2014 Performance Shares vest or (2) is greater than 0% but less than 100%, a portion of that employee’s 2014 Performance Shares will vest, as determined by the Compensation Committee of Actua’s Board of Directors. All of the 158,942 performance-based restricted stock awards are vested during the first quarter of 2015.</t>
  </si>
  <si>
    <t>During the year ended December 31, 2013, in lieu of their right to receive 50% of their respective target bonus amounts under the Actua 2013 Performance Plan (the “2013 Performance Plan”) in cash, senior Actua employees, including each of Actua’s executive officers, were issued a total of 130,440 shares of restricted stock (the “2013 Performance Shares”) (determined based on the value of 50% of their respective individual target bonuses under the Performance Plan and the closing price of Actua’s common stock of $13.09 per share on March 1, 2013, the date of the restricted stock grant). If and to the extent that an individual’s achievement percentage under the Performance Plan (1) was greater than or equal to 50%, all of that employee’s Performance Shares would have vested or (2) was greater than 0% but less than 50%, a portion of that employee’s Performance Shares equal to two times the achievement percentage would have vested. All of the 2013 Performance Shares vested during the first quarter of 2014.</t>
  </si>
  <si>
    <t>As of December 31, 2014, outstanding shares of restricted stock granted to Actua’s Chief Executive Officer and Actua’s President during 2011 vest as follows: (1) 91,666 shares of restricted stock vest in equal installments in May and November 2015, and (2) 366,666 shares of restricted stock vest based on stipulated market thresholds related to Actua’s Common Stock price through December 31, 2015. During the year ended December 31, 2014, in light of the sale of Procurian in 2013 and the resulting improbability of the achievement of the 366,666 performance-based awards that were initially included in that grant, both Actua’s Chief Executive Officer and Actua’s President elected to forfeit those shares of restricted stock. Actua reversed previously-recorded equity compensation cost related to those awards in the amount of $1.5 million during the year ended December 31, 2013. That equity compensation cost had been recognized as follows: $0.4 million, $0.9 million and $0.2 million was recognized during the years ended December 31, 2013, 2012 and 2011, respectively. In the event of a change of control (as defined by the Plan) before December 31, 2015, all of the shares contingent upon the achievement of the stock price metrics set forth in the 2011 grants would automatically vest, and any unrecognized equity-based compensation expense associated with those awards would be immediately recognized. Additionally, in the event of a change of control in connection with which Actua’s Chief Executive Officer and Actua’s President are terminated, any remaining service-based awards set forth in the 2011 grants would automatically vest, and any unrecognized equity-based compensation expense associated with those awards would be immediately recognized.</t>
  </si>
  <si>
    <t>During the year ended December 31, 2014, 2,782,000 shares of restricted stock were granted to employees of Actua and its businesses, including Actua’s executive officers.  Of those shares, 1,500 shares of restricted stock were forfeited prior to December 31, 2014. The remaining awards vest as follows: (1) 1,452,800 shares of restricted stock vest in equal installments on February 28th of 2015, 2016, 2017 and 2018 and (2) 1,327,700 shares of restricted stock vest based on stipulated market thresholds related to Actua’s Common stock price through February 28, 2018. The vesting of the market-based shares is contingent upon the 45-trading day volume-weighted average price (“VWAP”) of Actua’s Common Stock meeting or exceeding specified 45-trading day VWAP targets ($28.07, $30.16, $32.38 and $34.71) on or before February 28, 2018, with 25% of the shares vesting on the first business day following achievement of each of the targets.  If any of the VWAP targets related to the shares granted during the first quarter of 2014 is achieved (1) on or prior to February 28, 2015, 50% of the shares that would have vested upon achieving the VWAP target will instead vest on the one-year anniversary of the grant, and the remaining 50% of the shares that would have vested upon achieving the VWAP target will instead vest on February 28, 2016, or (2) between March 1, 2015 and February 28, 2016, 50% of the applicable shares will vest on the date of achievement of the VWAP target, and the remaining 50% of the shares that would have vested upon achieving the VWAP target will instead vest on February 28, 2016. If any of the VWAP targets related to the shares granted during the second quarter of 2014 is achieved (1) on or prior to April 4, 2015, 50% of the shares that would have vested upon achieving the VWAP target will instead vest on the one-year anniversary of the grant, and the remaining 50% of the shares that would have vested upon achieving the VWAP target will instead vest on February 28, 2016, or (2) between April 5, 2015 and February 28, 2016, 50% of the applicable shares will vest on the date of achievement of the VWAP target, and the remaining 50% of the shares that would have vested upon achieving the VWAP target will instead vest on February 28, 2016.  The unamortized equity-based compensation as of December 31, 2014 related to these service and market based awards was $32.9 million and will be recognized as follows: $16.2 million in 2015, $8.1 million in 2016, $7.4 million in 2017 and $1.2 million in the first quarter of 2018. To the extent the VWAP targets are achieved prior to Actua’s recognition of the full amount of related equity-based compensation costs, any related unamortized equity-based compensation expense would be immediately recognized, provided that the respective service conditions have been met.  </t>
  </si>
  <si>
    <r>
      <t>During the year ended December 31, 2014, 244,506 shares of restricted stock were granted to certain Actua employees based on certain performance metrics for one of Actua’s consolidated businesses for 2014 and 2015.  Th</t>
    </r>
    <r>
      <rPr>
        <sz val="10"/>
        <color rgb="FF1F497D"/>
        <rFont val="Times New Roman"/>
        <family val="1"/>
      </rPr>
      <t>e</t>
    </r>
    <r>
      <rPr>
        <sz val="10"/>
        <color theme="1"/>
        <rFont val="Times New Roman"/>
        <family val="1"/>
      </rPr>
      <t>se awards will vest to the extent the performance metrics are achieved in each year with a maximum vesting of 100,247 shares in the first quarter of 2015 and a maximum vesting of 144,259 shares in the first quarter of 2016.  To the extent the performance metrics are not met against each year’s measurements, the restricted shares will lapse unvested.  Actua expects 56,587 shares to vest related to 2014 performance in the first quarter of 2015 and approximately 97,000 shares to vest related to 2015 performance in the first quarter of 2016.</t>
    </r>
  </si>
  <si>
    <t>During the years ended December 31, 2014, 2013 and 2012, Actua granted 37,500 shares, 30,750 shares and 18,750 shares, respectively, of restricted stock under Actua’s Amended and Restated Non-Management Director Compensation Plan (the “Director Plan”), which are included in the table below. See “Non-Management Director Equity-Based Compensation” in this Note 12, “Equity-Based Compensation” for additional details related to vesting.</t>
  </si>
  <si>
    <t>Share activity with respect to restricted stock awards during the years ended December 31, 2014, 2013 and 2012 was as follows:  </t>
  </si>
  <si>
    <t>Number of Shares</t>
  </si>
  <si>
    <t>Weighted</t>
  </si>
  <si>
    <t>Average Grant</t>
  </si>
  <si>
    <t>Date Fair Value</t>
  </si>
  <si>
    <t>Issued and unvested as of December 31, 2011</t>
  </si>
  <si>
    <t>Vested</t>
  </si>
  <si>
    <t>(124,920</t>
  </si>
  <si>
    <t>(375</t>
  </si>
  <si>
    <t>Issued and unvested as of December 31, 2012</t>
  </si>
  <si>
    <t>(202,689</t>
  </si>
  <si>
    <t>(12,893</t>
  </si>
  <si>
    <t>Issued and unvested as of December 31, 2013</t>
  </si>
  <si>
    <t>(299,703</t>
  </si>
  <si>
    <t>(370,041</t>
  </si>
  <si>
    <t>Issued and unvested as of December 31, 2014</t>
  </si>
  <si>
    <t>The total aggregate fair value of restricted stock awards that vested and were converted to Actua’s Common Stock during the years ended December 31, 2014, 2013 and 2012 was $5.9 million, $2.6 million and $1.3 million, respectively. During the years ended December 31, 2014, 2013 and 2012, 93,115 shares, 46,616 shares and 39,817 shares, respectively, were surrendered for satisfying withholding taxes. As of December 31, 2014, Actua expects 3,664,278 shares of restricted stock to vest in the future.</t>
  </si>
  <si>
    <t>Non-Management Director Equity-Based Compensation</t>
  </si>
  <si>
    <t>Actua periodically issues DSUs and/or shares of restricted stock to its non-management directors in accordance with the Director Plan. Each DSU represents a share of Common Stock into which that DSU will be converted upon the termination of the recipient’s service at Actua. DSUs issued annually under the Director Plan vest on the one-year anniversary of the grant date.</t>
  </si>
  <si>
    <t>Share activity with respect to the annual DSU awards for the years ended December 31, 2014, 2013 and 2012 are as follows:  </t>
  </si>
  <si>
    <t>(52,500</t>
  </si>
  <si>
    <t>(41,250</t>
  </si>
  <si>
    <t>(29,250</t>
  </si>
  <si>
    <t>As of December 31, 2014, Actua expects 22,500 unvested DSUs related to the annual grant program under the Director Plan to vest in the future.</t>
  </si>
  <si>
    <t>Through 2014, each non-management director was also entitled to receive quarterly cash payments for his service on the Board of Directors and its committees, as applicable, under the Director Plan. Each director had the right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Common Stock price reported by NASDAQ on the date these cash fees otherwise would have been paid). DSUs received in lieu of cash fees were fully vested at the time they are granted and are to be settled in shares of Actua’s Common Stock upon the termination of the recipient’s service at Actua. The expense for those DSUs is recorded when the fees to which the DSUs relate are earned and is included in the line item “general and administrative” on Actua’s Consolidated Statements of Operations (but is not reflected in the summarized Equity-Based Compensation table above).</t>
  </si>
  <si>
    <t>Share activity with respect to periodically-issued DSUs for the years ended December 31, 2014, 2013 and 2012 was as follows:  </t>
  </si>
  <si>
    <t>(32,923</t>
  </si>
  <si>
    <t>(30,540</t>
  </si>
  <si>
    <t>(18,790</t>
  </si>
  <si>
    <t>Expense associated with the DSUs periodically issued in lieu of cash for the years ended December 31, 2014, 2013 and 2012 was $0.3 million, $0.4 million and $0.4 million, respectively.</t>
  </si>
  <si>
    <t>All of Actua’s consolidated businesses issue equity-based compensation awards to their employees. Those awards are most often in the form of stock options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The other awards generally vest ratably over four years, with 25% vesting on each anniversary date over that term.</t>
  </si>
  <si>
    <t>Other Income (Loss), net</t>
  </si>
  <si>
    <t>Other Income And Expenses [Abstract]</t>
  </si>
  <si>
    <t>13. Other Income (Loss), net</t>
  </si>
  <si>
    <t>Other income (loss), net consists of the effect of transactions and other events relating to Actua’s ownership interests and its operations in general, and, for the years ended December 31, 2014, 2013 and 2012, is comprised of the following (in thousands):</t>
  </si>
  <si>
    <t>Gain on fair value of prior equity interests</t>
  </si>
  <si>
    <t>Gain (loss) on sales/distributions of ownership interests</t>
  </si>
  <si>
    <t>(4,032</t>
  </si>
  <si>
    <t>Realized gains on sales of marketable securities</t>
  </si>
  <si>
    <t>Other</t>
  </si>
  <si>
    <t>(93</t>
  </si>
  <si>
    <t>(656</t>
  </si>
  <si>
    <t>(4,102</t>
  </si>
  <si>
    <t>Total other loss for consolidated businesses</t>
  </si>
  <si>
    <t>(127</t>
  </si>
  <si>
    <t>(108</t>
  </si>
  <si>
    <t>(4</t>
  </si>
  <si>
    <t>Total other income (loss), net</t>
  </si>
  <si>
    <t>(4,210</t>
  </si>
  <si>
    <t>On December 26, 2014, Actua sold its ownership stake in Symbio for $8.1 million of cash, $0.8 million of which was placed in escrow to satisfy potential indemnification obligations. Actua recorded a gain of $4.3 million for the proceeds received during the year ended December 31, 2014, which is included in the line item “Gain (loss) on sales/distributions of ownership interests” in the table above.</t>
  </si>
  <si>
    <t>On December 27, 2012, Actua acquired additional equity interests in Bolt and began to consolidate the financial position and results of Bolt as of that date. Actua recorded a gain on the transaction of $25.5 million, which represents the excess of the fair value at the date of consolidation over its carrying value from its previous equity interest as an equity method business. That gain is included in the line item “Gain on fair value of prior equity interests” for the year ended December 31, 2012 in the table above.  See Note 4, “Consolidated Businesses,” for the allocation of the enterprise value.</t>
  </si>
  <si>
    <t>On October 18, 2013, Freeborders was sold to Symbio. Actua received an equity ownership interest in Symbio as consideration for this transaction.  Actua recorded a gain on that transaction of $0.3 million that is included in the line item “Gain (loss) on sales/distributions of ownership interests” for the year ended December 31, 2013 in the table above.</t>
  </si>
  <si>
    <t>On October 28, 2013, substantially all of the assets of WhiteFence were sold to Allconnect.  Actua’s portion of the proceeds was $5.4 million of cash, $1.6 million of which was deferred for one year. Actua recorded a loss on that transaction of $4.3 million that is included in the line item “Gain (loss) on sales/distributions of ownership interests” for the year ended December 31, 2013 in the table above.</t>
  </si>
  <si>
    <t>On July 11, 2012, Actua acquired additional equity interests in CIML and began to consolidate the financial position and results of CIML as of that date. In conjunction with the fair value determination of Actua’s previous equity interest in CIML, Actua recorded a gain of $26.2 million, representing the excess of Actua’s portion of the value of CIML over its carrying value from its previous equity interest as an equity method business at the date of consolidation; that gain is included in the line item “Gain on fair value of prior equity interests” for the year ended December 31, 2012 in the table above. The primary valuation technique used to measure the acquisition date fair value of CIML immediately before the acquisition was the backsolve option-pricing method.</t>
  </si>
  <si>
    <t>    </t>
  </si>
  <si>
    <t>On July 5, 2012, GoIndustry was sold to Liquidity Services. Actua’s portion of the proceeds was $2.9 million of cash, which was received in July 2012. During the three-month period ended September 30, 2012, Actua recorded its share of the sale transaction costs incurred by GoIndustry, and, accordingly, Actua’s carrying value of GoIndustry was reduced to zero as of the date of the transaction. Actua recorded a gain of $2.9 million for the proceeds received during the year ended December 31, 2012, which is included in the line item “Gain (loss) on sales/distributions of ownership interests” in the table above.</t>
  </si>
  <si>
    <t>During the years ended December 2013 and 2012, related to shares received in conjunction with the sale of a prior business, Actua realized proceeds of $0.8 million and $7.5 million, respectively, from the sale of Active common stock, which is reflected in the line item “Gain(loss) on sales/distributions of ownerships” in the table above.  Additionally, due to the timing of subsequent sales of those Active common stock proceeds, Actua recorded gains of $0.1 million and $1.4 million, in the years ended December 31, 2013 and 2012, respectively, that are included in the line item “Realized gains on sales of marketable securities” in the table above.</t>
  </si>
  <si>
    <t>During the year ended December 30, 2012, Actua received 12,989 shares of Intercontinental Exchange, Inc. (“ICE”), representing the final distribution of escrow proceeds related to the disposition of Creditex Group, Inc. Actua recorded a gain during the year ended December 31, 2012 of $1.7 million based on the closing stock price of the ICE common stock on the day it was released from escrow; that gain is included in the line item “Gain (loss) on sales/distributions of ownership interests” in the relative period in the table above. Subsequent to the receipt of those shares of ICE common stock, Actua sold the shares and received total proceeds of $1.8 million. The incremental gain on the sale of those shares of $0.1 million is included in the line item “Realized gains on the sales of marketable securities” for the year ended December 31, 2012 in the table above.</t>
  </si>
  <si>
    <t>Income Tax Disclosure [Abstract]</t>
  </si>
  <si>
    <t>14. Income Taxes</t>
  </si>
  <si>
    <t>Total income tax (benefit) expense was allocated as follows (in thousands):  </t>
  </si>
  <si>
    <t>Income tax (benefit) expense from continuing operations:</t>
  </si>
  <si>
    <t>Current taxes</t>
  </si>
  <si>
    <t>Federal taxes</t>
  </si>
  <si>
    <t>(8,790</t>
  </si>
  <si>
    <t>(17,711</t>
  </si>
  <si>
    <t>State taxes</t>
  </si>
  <si>
    <t>Foreign taxes</t>
  </si>
  <si>
    <t>(8,367</t>
  </si>
  <si>
    <t>(17,571</t>
  </si>
  <si>
    <t>Deferred taxes</t>
  </si>
  <si>
    <t>(1,319</t>
  </si>
  <si>
    <t>(376</t>
  </si>
  <si>
    <t>(3,181</t>
  </si>
  <si>
    <t>(64</t>
  </si>
  <si>
    <t>(28</t>
  </si>
  <si>
    <t>(4,564</t>
  </si>
  <si>
    <t>Income tax (benefit) expense</t>
  </si>
  <si>
    <t>(12,931</t>
  </si>
  <si>
    <t>Actua Corporation, GovDelivery, MSDSonline (beginning March 30, 2012, the date of acquisition) and FolioDynamix (beginning November 3, 2014, the date of acquisition) file a consolidated federal income tax return. InvestorForce (through January 29, 2013 the date of disposition) and Procurian (through December 4, 2013, the date of disposition) were previously included in Actua’s consolidated federal income tax return.  Actua recorded consolidated current income tax expense in continuing operations of $0.4 million, $0.1 million and $0.1 million for the years ended December 31, 2014, 2013 and 2012, respectively, related to state and foreign taxes. The current federal income tax benefit of $8.8 million and $17.7 million recognized in 2014 and 2013, respectively, is offset by $8.9 million and $17.7 million income tax expense in discontinued operations since there was a loss in continuing operations and income in discontinued operations in that same year. There was not a similar benefit in 2012, as there was income in both continuing operations and discontinued operations in that year. Additionally, Procurian recognized $1.3 million of current federal income tax expense in 2014, which is included in discontinued operations.  Amounts for 2012 included in the table above are not recast to reflect what is reported in discontinued operations; rather, it is noted that $1.2 million of the $1.3 million income tax expense for 2012 is included in the line item “Income (loss) from discontinued operations, including gain on sale, net of tax” on Actua’s Consolidated Statements of Operations for that year.</t>
  </si>
  <si>
    <t>As of December 31, 2014, in light of MSDSonline’s consistent recent history of profitability, current-year results and its estimates of projected future profitability, management believes that it is more likely than not that the benefit of the majority of its state net deferred tax assets will be realized and therefore a reduction of the valuation allowance against its state net deferred tax asset is appropriate. Accordingly the Company recognized a deferred tax benefit of $3.1 million related to the reduction of the valuation allowance in 2014.  Additionally, Bolt recorded a foreign deferred tax asset of $0.1 million for the year ended December 31, 2014.  For the rest of the Company’s deferred income taxes, after evaluating all the positive and negative evidence, both historical and prospective, and determining it is not more likely than not to be realized; therefore, Actua maintained a full valuation allowance against those net deferred tax assets.</t>
  </si>
  <si>
    <t>As a result of a change in ownership under Internal Revenue Code Section 382 that occurred in 2004, Actua’s net operating loss (NOL) carryforwards and capital loss carryforwards are subject to an annual limitation. The annual limitation on the utilization of these carryforwards is approximately $14.5 million. This annual limitation can be carried forward if it is not used. Actua did not use the limitation amount in 2011 or 2012; therefore, the amount available for 2013 was $43.5 million, all of which was used in 2013 to offset the capital gains realized in 2013. The amount available for 2014 was not used.  The total amount available in future years for these carryforwards at December 31, 2014 was $145.2 million. These losses expire in varying amounts between 2018 and 2023.</t>
  </si>
  <si>
    <t>Additionally, as of December 31, 2014, Actua consolidated group had $117.0 million of NOL carryforwards that are not subject to the Section 382 annual limitation. These net operating losses expire between 2018 and 2034. Of the $117.0 million of NOL carryforwards, approximately $24.4 million is attributable to excess deductions for equity compensation, the benefit of which will be recorded to additional paid-in capital when realized.</t>
  </si>
  <si>
    <t>GovDelivery joined in filing a consolidated federal income tax return with Actua beginning in 2010. At the time of acquisition, GovDelivery had approximately $2.8 million of NOL carryforwards. Actua’s acquisition of GovDelivery constituted a change in ownership under Internal Revenue Code Section 382. As a result, these NOL carryforwards are limited to approximately $1.0 million per year, plus any recognized built-in gains. As of December 31, 2014, all of these NOLs are available and included in the $117.0 million of NOLs that are not subject to the Internal Revenue Code Section 382 limitations noted above.</t>
  </si>
  <si>
    <t>MSDSonline joined in Actua’s consolidated federal tax return beginning on March 30, 2012 (when it was acquired). MSDSonline had NOLs totaling approximately $50.9 million when it was acquired. These NOLs expire in varying amounts between 2019 and 2031. The acquisition of MSDSonline constituted a change in ownership under Internal Revenue Code Section 382. The annual limitation on the utilization of MSDSonline’s NOLs equals approximately $1.7 million plus recognized built-in gains. Approximately $47.4 million of NOLs are expected to be available as a result of this limitation, of which, $14.8 million is currently available and included in the $117.0 million of NOLs that are not subject to the Section 382 limitations noted above.</t>
  </si>
  <si>
    <t>FolioDynamix joined in Actua’s consolidated federal tax return beginning on November 4 2014 (when it was acquired). FolioDynamix had NOLs totaling approximately $35.5 million when it was acquired. These NOLs expire in varying amounts between 2027 and 2033. Approximately $8.9 million of these NOLs are subject to Internal Revenue Code Section 382 limitations from ownership changes FolioDynamix experienced prior to its acquisition by Actua.  The acquisition of FolioDynamix constituted a change in ownership under Internal Revenue Code Section 382. The annual limitation on the utilization of FolioDynamix’s NOLs equals approximately $5.9 million plus recognized built-in gains. All of these NOLs are expected to be available prior to their expiration, of which, $3.3 million is currently available and included in the $117.0 million of NOLs that are not subject to the Internal Revenue Code Section 382 limitations noted above.</t>
  </si>
  <si>
    <t>The purchase price allocation for the acquisition of FolioDynamix identified approximately $46.6 million of non-goodwill intangible assets.  The associated deferred tax liability exceeded FolioDynamix’s other net deferred tax assets by approximately $1.6 million, which resulted in an increase to goodwill.  The Company released the valuation allowance on a portion of Actua’s consolidated federal NOLs that will be available to offset the federal portion of the future taxable income associated with this deferred tax liability.  The $1.3 million deferred federal tax benefit is recorded in continuing operations in Actua’s Consolidated Statements of Operations for the year ending December 31, 2014.  The remaining $0.3 million of deferred tax liability related to state taxes is recorded on Actua’s Consolidated Balance Sheets at December 31, 2014.</t>
  </si>
  <si>
    <t>Actua’s net deferred tax asset (liability) consists of the following (in thousands):</t>
  </si>
  <si>
    <t>Deferred tax assets:</t>
  </si>
  <si>
    <t>Net operating loss and capital loss carryforward - 382 limited</t>
  </si>
  <si>
    <t>Net operating loss carryforward - not 382 limited</t>
  </si>
  <si>
    <t>State net operating loss carryforward, net</t>
  </si>
  <si>
    <t>Capital loss carryforward - not 382 limited</t>
  </si>
  <si>
    <t>Company basis difference</t>
  </si>
  <si>
    <t>Reserves and accruals</t>
  </si>
  <si>
    <t>Equity-based compensation expense</t>
  </si>
  <si>
    <t>AMT and other credits</t>
  </si>
  <si>
    <t>Other, net</t>
  </si>
  <si>
    <t>Total deferred tax assets</t>
  </si>
  <si>
    <t>Valuation allowance</t>
  </si>
  <si>
    <t>(151,389</t>
  </si>
  <si>
    <t>(150,408</t>
  </si>
  <si>
    <t>Deferred tax liabilities:</t>
  </si>
  <si>
    <t>Intangible assets</t>
  </si>
  <si>
    <t>(13,830</t>
  </si>
  <si>
    <t>Total deferred tax liabilities</t>
  </si>
  <si>
    <t>Total net deferred tax assets</t>
  </si>
  <si>
    <t>Actua’s practice is to recognize interest and/or penalties related to income tax matters in income tax expense. Actua had no material accrual for interest or penalties on Actua’s Consolidated Balance Sheets at December 31, 2014, 2013 or 2012. Interest and penalty of $0.1 million is included in income tax expense included in discontinued operations for the year ended December 31, 2014.  There was no interest and/or penalties in Actua’s Consolidated Statements of Operations for the year ended December 31, 2013.  </t>
  </si>
  <si>
    <t>Tax years 2010 and forward are subject to examination for federal tax purposes. Tax years 1998 through 2008 are subject to examination for federal tax purposes to the extent of net operating losses used in future years.</t>
  </si>
  <si>
    <t>The effective tax rate differs from the federal statutory rate as follows:</t>
  </si>
  <si>
    <t>Tax expense (benefit) at statutory rate</t>
  </si>
  <si>
    <t>Foreign and state taxes</t>
  </si>
  <si>
    <t>(2.3</t>
  </si>
  <si>
    <t>Non-deductible expenses and other</t>
  </si>
  <si>
    <t>(4.8</t>
  </si>
  <si>
    <t>(24.4</t>
  </si>
  <si>
    <t>Prior period adjustment</t>
  </si>
  <si>
    <t>(3.6</t>
  </si>
  <si>
    <t>(6.3</t>
  </si>
  <si>
    <t>Net Income (Loss) per Share</t>
  </si>
  <si>
    <t>Earnings Per Share [Abstract]</t>
  </si>
  <si>
    <t>15. Net Income (Loss) per Share</t>
  </si>
  <si>
    <t>The calculations of net income (loss) per share were as follows (in thousands, except per share data):</t>
  </si>
  <si>
    <t>Basic and Diluted:</t>
  </si>
  <si>
    <t>(37,582</t>
  </si>
  <si>
    <t>(25,669</t>
  </si>
  <si>
    <t>Income (loss) from discontinued operations</t>
  </si>
  <si>
    <t>(23,556</t>
  </si>
  <si>
    <t>Basic:</t>
  </si>
  <si>
    <t>Income (loss) from continuing operations per share</t>
  </si>
  <si>
    <t>(1.01</t>
  </si>
  <si>
    <t>(0.70</t>
  </si>
  <si>
    <t>Income (loss) from discontinued operations per share</t>
  </si>
  <si>
    <t>Net income (loss) attributable to Actua Corporation per share</t>
  </si>
  <si>
    <t>(0.63</t>
  </si>
  <si>
    <t>Diluted:</t>
  </si>
  <si>
    <t>Incremental Diluted Shares Impact:</t>
  </si>
  <si>
    <t>Stock options</t>
  </si>
  <si>
    <t>Restricted stock</t>
  </si>
  <si>
    <t>Shares used in the computation of</t>
  </si>
  <si>
    <t>diluted income (loss) per share</t>
  </si>
  <si>
    <t>The following potentially dilutive securities were not included in the computation of diluted net loss per share, as their effect would have been anti-dilutive:</t>
  </si>
  <si>
    <t>Units</t>
  </si>
  <si>
    <t>Per Share Price</t>
  </si>
  <si>
    <t>Year ended December 31, 2014</t>
  </si>
  <si>
    <r>
      <t xml:space="preserve">Restricted stock </t>
    </r>
    <r>
      <rPr>
        <sz val="9.35"/>
        <color theme="1"/>
        <rFont val="Times New Roman"/>
        <family val="1"/>
      </rPr>
      <t>(1)</t>
    </r>
  </si>
  <si>
    <t>Anti-dilutive securities include contingently issuable shares unvested as of December 31, 2014, the vesting of which is based on performance conditions and market conditions that have not yet been achieved. See Note 12, “Equity-Based Compensation.”</t>
  </si>
  <si>
    <t>Disclosure Future Minimum Lease Payments Under Leases [Abstract]</t>
  </si>
  <si>
    <t>16. Commitments and Contingencies</t>
  </si>
  <si>
    <t>Actua and its consolidated subsidiaries are involved in various claims and legal actions arising in the ordinary course of business. In the opinion of management, the amount of the ultimate liability with respect to legal claims/actions will not materially affect the financial position, results of operations or cash flows of Actua or its consolidated businesses.</t>
  </si>
  <si>
    <t>Actua and its consolidated businesses lease their facilities under operating lease agreements expiring 2015 through 2019. Future minimum lease payments as of December 31, 2014 under the leases are as follows (in thousands):</t>
  </si>
  <si>
    <t>Rent expense under the non-cancelable operating leases was $1.3 million, $2.4 million and $1.4 million for the years ended December 31, 2014, 2013, and 2012, respectively.</t>
  </si>
  <si>
    <t>Segment Information</t>
  </si>
  <si>
    <t>Segment Reporting [Abstract]</t>
  </si>
  <si>
    <t>17. Segment Information</t>
  </si>
  <si>
    <t>The results of operations of our businesses are reported in two segments:  the “vertical cloud” reporting segment and the “vertical cloud (venture)” reporting segment.  Our vertical cloud reporting segment reflects the aggregate financial results of our businesses (1) that share the economic and other characteristics described above in “Item 1-Business” above, (2) in which our management takes a very active role in providing strategic direction and operational support and (3) towards which we devote relatively large proportions of our personnel, financial capital and other resources.  As of the date of this Report, we own majority controlling equity positions in (and therefore consolidate the financial results of) each of the four businesses in our vertical cloud segment.  Our vertical cloud (venture) reporting segment includes businesses with many characteristics similar to those of the businesses in our vertical cloud segment, but in which we take a less active role in terms of strategic direction and operational support, and, accordingly, towards which we devote relatively small amounts of personnel, financial capital and other resources.</t>
  </si>
  <si>
    <t>Approximately $2.5 million, $2.5 million and $1.0 million of Actua’s consolidated revenue for the years ended December 31, 2014, 2013 and 2012, respectively, relates to sales generated outside of the United States, primarily in Europe and Canada. As of December 31, 2014 and 2013, Actua’s assets were located primarily in the United States.</t>
  </si>
  <si>
    <t>The following summarizes selected information related to Actua’s segments for the years ended December 31, 2014, 2013 and 2012. The amounts presented as “Dispositions” in the following table represent businesses reported as discontinued operations as of December 31, 2014 and Actua’s share of businesses’ results that had been accounted for under the equity method of accounting that were disposed during the years ended December 31, 2014, 2013 and 2012. Businesses reported as discontinued operations as of December 31, 2013 include the following: (1) Procurian, which was sold to Accenture on December 4, 2013, (2) Channel Intelligence, which was sold to Google on February 20, 2013, and (3) InvestorForce, which was sold to MSCI on January 29, 2013.  Businesses that were accounted for under the equity method of accounting and were disposed of during the three years ended December 31, 2013 include the following: (1) WhiteFence, substantially all of the assets of which were acquired by Allconnect on October 28, 2013, (2) Freeborders, which was merged with Symbio on October 18, 2013, (3) GoIndustry, which was sold to Liquidity Services on July 5, 2012.  The results of these businesses (or our share of the results in the case of the equity-method businesses, including any related intangible amortization) were removed from our segments and are included in “Dispositions” in the segment information table below for all periods presented.</t>
  </si>
  <si>
    <t>Reconciling Items</t>
  </si>
  <si>
    <t>Vertical Cloud</t>
  </si>
  <si>
    <t>(Venture)</t>
  </si>
  <si>
    <t>Segment</t>
  </si>
  <si>
    <t>Dispositions</t>
  </si>
  <si>
    <t>Consolidated</t>
  </si>
  <si>
    <t>For the Year Ended December 31, 2014</t>
  </si>
  <si>
    <t>(19,253</t>
  </si>
  <si>
    <t>(20,029</t>
  </si>
  <si>
    <t>(17,553</t>
  </si>
  <si>
    <t>Assets</t>
  </si>
  <si>
    <t>Capital Expenditures</t>
  </si>
  <si>
    <t>(3,334</t>
  </si>
  <si>
    <t>(3,677</t>
  </si>
  <si>
    <t>For the Year Ended December 31, 2013</t>
  </si>
  <si>
    <t>(18,026</t>
  </si>
  <si>
    <t>(2,320</t>
  </si>
  <si>
    <t>(20,346</t>
  </si>
  <si>
    <t>(1,368</t>
  </si>
  <si>
    <t>(1,183</t>
  </si>
  <si>
    <t>(26</t>
  </si>
  <si>
    <t>(1,209</t>
  </si>
  <si>
    <t>(34</t>
  </si>
  <si>
    <t>(1,243</t>
  </si>
  <si>
    <t>For the Year Ended December 31, 2012</t>
  </si>
  <si>
    <t>(18,244</t>
  </si>
  <si>
    <t>(2,835</t>
  </si>
  <si>
    <t>(21,079</t>
  </si>
  <si>
    <t>(5,487</t>
  </si>
  <si>
    <t>(1,503</t>
  </si>
  <si>
    <t>(6,990</t>
  </si>
  <si>
    <r>
      <t>(1)</t>
    </r>
    <r>
      <rPr>
        <sz val="10"/>
        <color theme="1"/>
        <rFont val="Times New Roman"/>
        <family val="1"/>
      </rPr>
      <t xml:space="preserve">  </t>
    </r>
  </si>
  <si>
    <t>The following table reflects the components of Net income (loss) attributable to Actua Corporation included in Other (in thousands):</t>
  </si>
  <si>
    <t>Selected data:</t>
  </si>
  <si>
    <t>(35,498</t>
  </si>
  <si>
    <t>(19,132</t>
  </si>
  <si>
    <t>(23,113</t>
  </si>
  <si>
    <t>(1,114</t>
  </si>
  <si>
    <t>(2,953</t>
  </si>
  <si>
    <t>(865</t>
  </si>
  <si>
    <t>Corporate other income (loss) (Note 13)</t>
  </si>
  <si>
    <t>Income tax benefit</t>
  </si>
  <si>
    <t>(1</t>
  </si>
  <si>
    <t>Noncontrolling interest (income) loss</t>
  </si>
  <si>
    <t>(592</t>
  </si>
  <si>
    <t>Related Parties</t>
  </si>
  <si>
    <t>Related Party Transactions [Abstract]</t>
  </si>
  <si>
    <t>18. Related Parties</t>
  </si>
  <si>
    <t>Actua provides strategic and operational support to companies in which it holds convertible debt and equity ownership interests in the normal course of its business. Actua’s employees generally provide these services. The costs related to employees are paid by Actua and are reflected in general and administrative expenses. Non-management members of Actua’s Board of Directors are compensated with cash and equity grants of Actua Common Stock that are accounted for in accordance with guidance for equity-based payment compensation.</t>
  </si>
  <si>
    <t>Selected Quarterly Financial Information (Unaudited)</t>
  </si>
  <si>
    <t>Quarterly Financial Information Disclosure [Abstract]</t>
  </si>
  <si>
    <t>19. Selected Quarterly Financial Information (Unaudited)</t>
  </si>
  <si>
    <t>The following table sets forth selected quarterly consolidated financial information for the years ended December 31, 2014 and 2013. The operating results for any given quarter are not necessarily indicative of results for any future period.</t>
  </si>
  <si>
    <t>2014 Quarter Ended</t>
  </si>
  <si>
    <t>2013 Quarter Ended</t>
  </si>
  <si>
    <t>Mar.31</t>
  </si>
  <si>
    <t>Jun.30</t>
  </si>
  <si>
    <t>Sep.30</t>
  </si>
  <si>
    <t>Dec.31</t>
  </si>
  <si>
    <t>(in thousands, except per share data)</t>
  </si>
  <si>
    <t>Operating Expenses</t>
  </si>
  <si>
    <t>Operating income (loss)</t>
  </si>
  <si>
    <t>(10,571</t>
  </si>
  <si>
    <t>(15,666</t>
  </si>
  <si>
    <t>(16,250</t>
  </si>
  <si>
    <t>(15,664</t>
  </si>
  <si>
    <t>(11,616</t>
  </si>
  <si>
    <t>(8,410</t>
  </si>
  <si>
    <t>(8,648</t>
  </si>
  <si>
    <t>(10,765</t>
  </si>
  <si>
    <t>(46</t>
  </si>
  <si>
    <t>(68</t>
  </si>
  <si>
    <t>(511</t>
  </si>
  <si>
    <t>(1,080</t>
  </si>
  <si>
    <t>(9</t>
  </si>
  <si>
    <t>(13</t>
  </si>
  <si>
    <t>(321</t>
  </si>
  <si>
    <t>(385</t>
  </si>
  <si>
    <t>(370</t>
  </si>
  <si>
    <t>(408</t>
  </si>
  <si>
    <t>Income (loss) before income taxes, equity</t>
  </si>
  <si>
    <t>     loss, discontinued operations and</t>
  </si>
  <si>
    <t>     noncontrolling interest</t>
  </si>
  <si>
    <t>(10,696</t>
  </si>
  <si>
    <t>(15,963</t>
  </si>
  <si>
    <t>(16,016</t>
  </si>
  <si>
    <t>(11,326</t>
  </si>
  <si>
    <t>(11,970</t>
  </si>
  <si>
    <t>(8,785</t>
  </si>
  <si>
    <t>(9,023</t>
  </si>
  <si>
    <t>(15,128</t>
  </si>
  <si>
    <t>Income tax (expense) benefit</t>
  </si>
  <si>
    <t>(94</t>
  </si>
  <si>
    <t>(73</t>
  </si>
  <si>
    <t>(56</t>
  </si>
  <si>
    <t>(312</t>
  </si>
  <si>
    <t>(320</t>
  </si>
  <si>
    <t>(701</t>
  </si>
  <si>
    <t>(923</t>
  </si>
  <si>
    <t>(295</t>
  </si>
  <si>
    <t>(1,044</t>
  </si>
  <si>
    <t>(11,102</t>
  </si>
  <si>
    <t>(15,684</t>
  </si>
  <si>
    <t>(14,290</t>
  </si>
  <si>
    <t>(770</t>
  </si>
  <si>
    <t>(12,744</t>
  </si>
  <si>
    <t>(9,764</t>
  </si>
  <si>
    <t>(9,219</t>
  </si>
  <si>
    <t>(11,054</t>
  </si>
  <si>
    <t>(14,369</t>
  </si>
  <si>
    <t>(11,864</t>
  </si>
  <si>
    <t>(7,316</t>
  </si>
  <si>
    <t>(4,239</t>
  </si>
  <si>
    <t>Less: Net income attributable to the noncontrolling</t>
  </si>
  <si>
    <t>     interest</t>
  </si>
  <si>
    <t>(904</t>
  </si>
  <si>
    <t>(1,475</t>
  </si>
  <si>
    <t>(1,184</t>
  </si>
  <si>
    <t>(3,586</t>
  </si>
  <si>
    <t>(458</t>
  </si>
  <si>
    <t>(907</t>
  </si>
  <si>
    <t>(2,067</t>
  </si>
  <si>
    <t>(10,150</t>
  </si>
  <si>
    <t>(12,894</t>
  </si>
  <si>
    <t>(10,680</t>
  </si>
  <si>
    <t>(6,858</t>
  </si>
  <si>
    <t>(3,332</t>
  </si>
  <si>
    <t>Amounts attributable Actua Corporation:</t>
  </si>
  <si>
    <t>(10,198</t>
  </si>
  <si>
    <t>(14,209</t>
  </si>
  <si>
    <t>(13,106</t>
  </si>
  <si>
    <t>(69</t>
  </si>
  <si>
    <t>(11,426</t>
  </si>
  <si>
    <t>(9,025</t>
  </si>
  <si>
    <t>(8,022</t>
  </si>
  <si>
    <t>Net income (loss) from discontinued operations</t>
  </si>
  <si>
    <r>
      <t xml:space="preserve">Basic income (loss) per share </t>
    </r>
    <r>
      <rPr>
        <sz val="9.35"/>
        <color theme="1"/>
        <rFont val="Times New Roman"/>
        <family val="1"/>
      </rPr>
      <t>(1)</t>
    </r>
  </si>
  <si>
    <t>(0.27</t>
  </si>
  <si>
    <t>(0.38</t>
  </si>
  <si>
    <t>(0.35</t>
  </si>
  <si>
    <t>(0.00</t>
  </si>
  <si>
    <t>(0.31</t>
  </si>
  <si>
    <t>(0.25</t>
  </si>
  <si>
    <t>(0.22</t>
  </si>
  <si>
    <t>(0.29</t>
  </si>
  <si>
    <t>(0.19</t>
  </si>
  <si>
    <t>(0.09</t>
  </si>
  <si>
    <t>Shares used in computation of basic income (loss)</t>
  </si>
  <si>
    <r>
      <t xml:space="preserve">     per share </t>
    </r>
    <r>
      <rPr>
        <sz val="9.35"/>
        <color theme="1"/>
        <rFont val="Times New Roman"/>
        <family val="1"/>
      </rPr>
      <t>(1)</t>
    </r>
  </si>
  <si>
    <r>
      <t xml:space="preserve">Diluted income (loss) per share </t>
    </r>
    <r>
      <rPr>
        <sz val="9.35"/>
        <color theme="1"/>
        <rFont val="Times New Roman"/>
        <family val="1"/>
      </rPr>
      <t>(1)</t>
    </r>
  </si>
  <si>
    <t>Shares used in computation of diluted income (loss)</t>
  </si>
  <si>
    <r>
      <t>The sum of quarterly income (loss) per share differs from the full year amount due to changes in the number of shares outstanding during the yea</t>
    </r>
    <r>
      <rPr>
        <sz val="10"/>
        <color theme="1"/>
        <rFont val="Times New Roman"/>
        <family val="1"/>
      </rPr>
      <t xml:space="preserve">r. </t>
    </r>
  </si>
  <si>
    <t>Schedule II - Valuation and Qualifying Accounts</t>
  </si>
  <si>
    <t>Valuation And Qualifying Accounts [Abstract]</t>
  </si>
  <si>
    <t>ACTUA CORPORATION</t>
  </si>
  <si>
    <t>SCHEDULE II – VALUATION AND QUALIFYING ACCOUNTS</t>
  </si>
  <si>
    <t>Years Ended December 31, 2012, 2013 and 2014</t>
  </si>
  <si>
    <t>Balance at Beginning</t>
  </si>
  <si>
    <t>of Year</t>
  </si>
  <si>
    <t>Charged to Costs and</t>
  </si>
  <si>
    <t>Charged to Other</t>
  </si>
  <si>
    <t>Accounts</t>
  </si>
  <si>
    <t>Write-offs</t>
  </si>
  <si>
    <t>Balance at End of</t>
  </si>
  <si>
    <t>Year</t>
  </si>
  <si>
    <t>Allowance for Doubtful Accounts</t>
  </si>
  <si>
    <t>(71</t>
  </si>
  <si>
    <t>(58</t>
  </si>
  <si>
    <t>(99</t>
  </si>
  <si>
    <t>Significant Accounting Policies (Policies)</t>
  </si>
  <si>
    <t>Consolidation Method</t>
  </si>
  <si>
    <t>Equity Method</t>
  </si>
  <si>
    <t>Cost Method</t>
  </si>
  <si>
    <t>Goodwill, Intangible Assets, Equity Method Business and Cost Method Businesses</t>
  </si>
  <si>
    <t>Goodwill and Intangible Assets, net (Tables)</t>
  </si>
  <si>
    <t>Summary of Activity Related to Goodwill</t>
  </si>
  <si>
    <t>Summary of Intangible Assets from Continuing Operations</t>
  </si>
  <si>
    <t>Remaining Estimated Amortization Expense</t>
  </si>
  <si>
    <t>Consolidated Businesses (Tables)</t>
  </si>
  <si>
    <t>Reconciliation of Activity Related to Redeemable Noncontrolling Interest</t>
  </si>
  <si>
    <t>FolioDynamix</t>
  </si>
  <si>
    <t>Allocations of Purchase Price and Estimated Fair Value of Assets Acquired and Liabilities Assumed</t>
  </si>
  <si>
    <t>FolioDynamix, NuCivic, KMI, Ludwing and Superior Access</t>
  </si>
  <si>
    <t>Pro Forma Information</t>
  </si>
  <si>
    <t>MSDSonline and Bolt (including Boltâ€™s acquisition of Superior Access)</t>
  </si>
  <si>
    <t>Discontinued Operations (Tables)</t>
  </si>
  <si>
    <t>Schedule of Disposal Groups Including Discontinued Operations Income</t>
  </si>
  <si>
    <t>Fixed Assets (Tables)</t>
  </si>
  <si>
    <t>Equity and Cost Method Businesses (Tables)</t>
  </si>
  <si>
    <t>Summarized Financial Information Related to Companies Accounted for Under Equity Method of Accounting</t>
  </si>
  <si>
    <t>Results of Operations</t>
  </si>
  <si>
    <t>Financial Instruments (Tables)</t>
  </si>
  <si>
    <t>Fair Value Hierarchy of Financial Assets Measured at Fair Value on Recurring Basis</t>
  </si>
  <si>
    <t>Goodwill and Intangibles, Net, Measured on Non-Recurring Basis Using Market Approach</t>
  </si>
  <si>
    <t>Debt (Tables)</t>
  </si>
  <si>
    <t>Long-Term Debt Related to Consolidated Core Companies</t>
  </si>
  <si>
    <t>Equity-Based Compensation (Tables)</t>
  </si>
  <si>
    <t>Additional Information Related to Equity-Based Compensation</t>
  </si>
  <si>
    <t>Changes in Stock Appreciation Rights</t>
  </si>
  <si>
    <t>Changes in Stock Options</t>
  </si>
  <si>
    <t>Assumptions Used to Determine Fair Value of Stock Appreciation Rights Granted to Employees</t>
  </si>
  <si>
    <t>Changes in Restricted Stock</t>
  </si>
  <si>
    <t>Annual D S U Awards</t>
  </si>
  <si>
    <t>Summary of Share Activity with Respect to Deferred Stock Units</t>
  </si>
  <si>
    <t>Periodically-issued DSUs</t>
  </si>
  <si>
    <t>Other Income (Loss) (Tables)</t>
  </si>
  <si>
    <t>Other Income (Loss), Net</t>
  </si>
  <si>
    <t>Income Taxes (Tables)</t>
  </si>
  <si>
    <t>Total Income Tax (Benefit) Expense</t>
  </si>
  <si>
    <t>Net Deferred Tax Asset (Liability)</t>
  </si>
  <si>
    <t>Differences in Effective Tax Rate and Federal Statutory Rate</t>
  </si>
  <si>
    <t>Net Income (Loss) per Share (Tables)</t>
  </si>
  <si>
    <t>Calculations of Net Income (Loss) Per Share</t>
  </si>
  <si>
    <t>Potentially Dilutive Securities Not Included in Computation of Diluted Net Loss Per Share</t>
  </si>
  <si>
    <t>Commitments and Contingencies (Tables)</t>
  </si>
  <si>
    <t>Future Minimum Lease Payments under Leases</t>
  </si>
  <si>
    <t>Segment Information (Tables)</t>
  </si>
  <si>
    <t>Summary of Selected Information Related to Segments</t>
  </si>
  <si>
    <t>Selected Quarterly Financial Information (Unaudited) (Tables)</t>
  </si>
  <si>
    <t>Selected Quarterly Consolidated Financial Information</t>
  </si>
  <si>
    <t>·</t>
  </si>
  <si>
    <t>The Company - Additional Information (Detail)</t>
  </si>
  <si>
    <t>0 Months Ended</t>
  </si>
  <si>
    <t>Dec. 27, 2012</t>
  </si>
  <si>
    <t>Mar. 30, 2012</t>
  </si>
  <si>
    <t>Organization Consolidation And Presentation Of Financial Statements Disclosure [Line Items]</t>
  </si>
  <si>
    <t>Ownership Percentage</t>
  </si>
  <si>
    <t>MSDSonline One</t>
  </si>
  <si>
    <t>Significant Accounting Policies - Additional Information (Detail) (USD $)</t>
  </si>
  <si>
    <t>In Millions, unless otherwise specified</t>
  </si>
  <si>
    <t>Significant Accounting Policies [Line Items]</t>
  </si>
  <si>
    <t>Long-term restricted cash</t>
  </si>
  <si>
    <t>Interest paid</t>
  </si>
  <si>
    <t>Taxes paid</t>
  </si>
  <si>
    <t>Expiry period of contingent gains associated with outstanding escrows</t>
  </si>
  <si>
    <t>Actua's Consolidated Revenue</t>
  </si>
  <si>
    <t>Number of customers represented for more than 10% of consolidated revenue</t>
  </si>
  <si>
    <t>Proceeds from escrow releases</t>
  </si>
  <si>
    <t>Maximum</t>
  </si>
  <si>
    <t>Number of sources of revenues</t>
  </si>
  <si>
    <t>Maintenance and customer support fees, contract life</t>
  </si>
  <si>
    <t>1 year</t>
  </si>
  <si>
    <t>Initial subscription arrangement, Minimum</t>
  </si>
  <si>
    <t>3 years</t>
  </si>
  <si>
    <t>Initial subscription arrangement, Maximum</t>
  </si>
  <si>
    <t>5 years</t>
  </si>
  <si>
    <t>FolioDynamix | Sales Revenue, Net</t>
  </si>
  <si>
    <t>Percentage of consolidated deferred revenue</t>
  </si>
  <si>
    <t>Summary of Activity Related to Goodwill (Detail) (USD $)</t>
  </si>
  <si>
    <t>Nov. 03, 2014</t>
  </si>
  <si>
    <t>Goodwill [Line Items]</t>
  </si>
  <si>
    <t>Goodwill, Gross Carrying Amount Beginning Balance</t>
  </si>
  <si>
    <t>Goodwill, Gross Carrying Amount Ending Balance</t>
  </si>
  <si>
    <t>Goodwill, Accumulated Impairment Losses Beginning Balance</t>
  </si>
  <si>
    <t>Goodwill, Accumulated Impairment Losses Ending Balance</t>
  </si>
  <si>
    <t>Goodwill, Net Carrying Amount Beginning Balance</t>
  </si>
  <si>
    <t>Goodwill, Net Carrying Amount Ending Balance</t>
  </si>
  <si>
    <t>Bolt's acquisition of Superior Access</t>
  </si>
  <si>
    <t>Increase in goodwill, Gross Carrying Amount</t>
  </si>
  <si>
    <t>Increase in goodwill, Net Carrying Amount</t>
  </si>
  <si>
    <t>MSDSonline's acquisition of KMI</t>
  </si>
  <si>
    <t>GovDelivery's acquisition of NuCivic</t>
  </si>
  <si>
    <t>Bolt's acquisition of Ludwing</t>
  </si>
  <si>
    <t>Goodwill and Intangible Assets, net - Additional Information (Detail) (USD $)</t>
  </si>
  <si>
    <t>3 Months Ended</t>
  </si>
  <si>
    <t>Sep. 30, 2014</t>
  </si>
  <si>
    <t>Mar. 31, 2014</t>
  </si>
  <si>
    <t>Sep. 30, 2013</t>
  </si>
  <si>
    <t>Jun. 30, 2013</t>
  </si>
  <si>
    <t>Mar. 31, 2013</t>
  </si>
  <si>
    <t>Goodwill And Intangible Assets [Line Items]</t>
  </si>
  <si>
    <t>Accumulated amortization</t>
  </si>
  <si>
    <t>Goodwill and other intangible assets impairment Charges</t>
  </si>
  <si>
    <t>Goodwill increased (decreased) amount</t>
  </si>
  <si>
    <t>Decrease in intangible assets</t>
  </si>
  <si>
    <t>Intangible assets impairment charges</t>
  </si>
  <si>
    <t>Goodwill impairment charges</t>
  </si>
  <si>
    <t>Summary of Intangible Assets from Continuing Operations (Detail) (USD $)</t>
  </si>
  <si>
    <t>Acquired Finite And Indefinite Lived Assets Liabilities [Line Items]</t>
  </si>
  <si>
    <t>Gross Carrying Amount</t>
  </si>
  <si>
    <t>Accumulated Amortization</t>
  </si>
  <si>
    <t>Finite intangible assets, Net Carrying Amount</t>
  </si>
  <si>
    <t>Intangible assets gross excluding goodwill</t>
  </si>
  <si>
    <t>Intangible assets, net</t>
  </si>
  <si>
    <t>Other Intellectual Property</t>
  </si>
  <si>
    <t>Indefinite intangible assets, Net Carrying Amount</t>
  </si>
  <si>
    <t>Customer Relationships</t>
  </si>
  <si>
    <t>Customer Relationships | Minimum</t>
  </si>
  <si>
    <t>Finite intangible assets, useful life</t>
  </si>
  <si>
    <t>Customer Relationships | Maximum</t>
  </si>
  <si>
    <t>11 years</t>
  </si>
  <si>
    <t>Trademarks/trade names | Minimum</t>
  </si>
  <si>
    <t>Trademarks/trade names | Maximum</t>
  </si>
  <si>
    <t>Technology | Minimum</t>
  </si>
  <si>
    <t>Technology | Maximum</t>
  </si>
  <si>
    <t>10 years</t>
  </si>
  <si>
    <t>Non-compete agreements | Minimum</t>
  </si>
  <si>
    <t>2 years</t>
  </si>
  <si>
    <t>Non-compete agreements | Maximum</t>
  </si>
  <si>
    <t>Remaining Estimated Amortization Expense (Detail) (USD $)</t>
  </si>
  <si>
    <t>Consolidated Businesses - Additional Information (Detail) (USD $)</t>
  </si>
  <si>
    <t>1 Months Ended</t>
  </si>
  <si>
    <t>Aug. 08, 2014</t>
  </si>
  <si>
    <t>Aug. 09, 2013</t>
  </si>
  <si>
    <t>Oct. 31, 2014</t>
  </si>
  <si>
    <t>Dec. 17, 2014</t>
  </si>
  <si>
    <t>Dec. 26, 2012</t>
  </si>
  <si>
    <t>Business Acquisition [Line Items]</t>
  </si>
  <si>
    <t>Equity compensation arrangement</t>
  </si>
  <si>
    <t>Business acquisition, consideration transferred</t>
  </si>
  <si>
    <t>Rolled stock options acquired</t>
  </si>
  <si>
    <t>Business acquisition purchase price allocation, goodwill not deductible for tax purposes</t>
  </si>
  <si>
    <t>Business acquisition, transaction costs</t>
  </si>
  <si>
    <t>Deferred revenue, reduced amount</t>
  </si>
  <si>
    <t>Business combination, revenue contributed</t>
  </si>
  <si>
    <t>Business combination, net income contributed</t>
  </si>
  <si>
    <t>Cash paid for acquisition</t>
  </si>
  <si>
    <t>Net income</t>
  </si>
  <si>
    <t>Net income (loss) per share</t>
  </si>
  <si>
    <t>FolioDynamix | Scenario, Adjustment</t>
  </si>
  <si>
    <t>Working capital adjustment</t>
  </si>
  <si>
    <t>Additional earnout paid</t>
  </si>
  <si>
    <t>Fair value of earnout determined using monte carlo simulation</t>
  </si>
  <si>
    <t>Percentage of business acquisition</t>
  </si>
  <si>
    <t>Additional equity ownership acquired</t>
  </si>
  <si>
    <t>Equity method investment, ownership percentage</t>
  </si>
  <si>
    <t>Gain on assets and liabilities acquired</t>
  </si>
  <si>
    <t>Nu Civic</t>
  </si>
  <si>
    <t>Deferred liability Charges</t>
  </si>
  <si>
    <t>Percentage of equity</t>
  </si>
  <si>
    <t>Preliminary Allocation of Consideration Paid and Estimated Fair Value of Assets Acquired and Liabilities Assumed (Detail) (USD $)</t>
  </si>
  <si>
    <t>Total identifiable net assets</t>
  </si>
  <si>
    <t>Purchase price allocation assets acquired</t>
  </si>
  <si>
    <t>FolioDynamix | Customer lists</t>
  </si>
  <si>
    <t>FolioDynamix | Trademarks/trade names</t>
  </si>
  <si>
    <t>FolioDynamix | Technology</t>
  </si>
  <si>
    <t>Preliminary Allocation of Consideration Paid and Estimated Fair Value of Assets Acquired and Liabilities Assumed (Parenthetical) (Detail) (FolioDynamix, USD $)</t>
  </si>
  <si>
    <t>Scenario, Adjustment</t>
  </si>
  <si>
    <t>Customer lists</t>
  </si>
  <si>
    <t>8 years</t>
  </si>
  <si>
    <t>Allocations of Purchase Price for Acquisitions and Enterprise Value of Channel Intelligence (Detail) (USD $)</t>
  </si>
  <si>
    <t>Nu Civic | Customer lists</t>
  </si>
  <si>
    <t>Nu Civic | Trademarks/trade names</t>
  </si>
  <si>
    <t>Nu Civic | Non-compete agreements</t>
  </si>
  <si>
    <t>Ludwig | Customer lists</t>
  </si>
  <si>
    <t>Ludwig | Non-compete agreements</t>
  </si>
  <si>
    <t>KMI | Customer lists</t>
  </si>
  <si>
    <t>KMI | Trademarks/trade names</t>
  </si>
  <si>
    <t>KMI | Technology</t>
  </si>
  <si>
    <t>Superior Access | Customer lists</t>
  </si>
  <si>
    <t>Superior Access | Trademarks/trade names</t>
  </si>
  <si>
    <t>Superior Access | Technology</t>
  </si>
  <si>
    <t>Allocations of Purchase Price for Acquisitions and Enterprise Value of Channel Intelligence (Parenthetical) (Detail)</t>
  </si>
  <si>
    <t>Minimum | Trademarks/trade names</t>
  </si>
  <si>
    <t>Schedule Of Business Acquisitions Purchase Price Allocation [Line Items]</t>
  </si>
  <si>
    <t>Minimum | Technology</t>
  </si>
  <si>
    <t>Minimum | Non-compete agreements</t>
  </si>
  <si>
    <t>Maximum | Trademarks/trade names</t>
  </si>
  <si>
    <t>Maximum | Technology</t>
  </si>
  <si>
    <t>Maximum | Non-compete agreements</t>
  </si>
  <si>
    <t>Nu Civic | Technology</t>
  </si>
  <si>
    <t>Nu Civic | Minimum | Customer lists</t>
  </si>
  <si>
    <t>Nu Civic | Minimum | Trademarks/trade names</t>
  </si>
  <si>
    <t>Nu Civic | Maximum | Customer lists</t>
  </si>
  <si>
    <t>Nu Civic | Maximum | Trademarks/trade names</t>
  </si>
  <si>
    <t>Ludwig | Technology</t>
  </si>
  <si>
    <t>Ludwig | Minimum | Customer lists</t>
  </si>
  <si>
    <t>Ludwig | Minimum | Trademarks/trade names</t>
  </si>
  <si>
    <t>Ludwig | Maximum | Customer lists</t>
  </si>
  <si>
    <t>Ludwig | Maximum | Trademarks/trade names</t>
  </si>
  <si>
    <t>KMI | Minimum | Customer lists</t>
  </si>
  <si>
    <t>KMI | Minimum | Trademarks/trade names</t>
  </si>
  <si>
    <t>KMI | Maximum | Customer lists</t>
  </si>
  <si>
    <t>KMI | Maximum | Trademarks/trade names</t>
  </si>
  <si>
    <t>Superior Access | Minimum | Customer lists</t>
  </si>
  <si>
    <t>Superior Access | Minimum | Trademarks/trade names</t>
  </si>
  <si>
    <t>Superior Access | Maximum | Customer lists</t>
  </si>
  <si>
    <t>Superior Access | Maximum | Trademarks/trade names</t>
  </si>
  <si>
    <t>Reconciliation of Activity Related to Redeemable Noncontrolling Interest (Detail) (USD $)</t>
  </si>
  <si>
    <t>Reconciliation activity related to the redeemable non controlling interest</t>
  </si>
  <si>
    <t>Beginning Balance</t>
  </si>
  <si>
    <t>Ending Balance</t>
  </si>
  <si>
    <t>Redeemable Noncontrolling Interest</t>
  </si>
  <si>
    <t>Pro Forma Information (Detail) (USD $)</t>
  </si>
  <si>
    <t>Net income (loss) from continuing operations per basic and diluted share attributable to Actua Corporation</t>
  </si>
  <si>
    <t>Separate Financial Statements of Subsidiary not Consolidated - Bolt (Detail) (USD $)</t>
  </si>
  <si>
    <t>Schedule Of Equity Method Investments [Line Items]</t>
  </si>
  <si>
    <t>[1]</t>
  </si>
  <si>
    <t>[2]</t>
  </si>
  <si>
    <t>[3]</t>
  </si>
  <si>
    <t>[4]</t>
  </si>
  <si>
    <t>Discontinued Operations - Additional Information (Detail) (USD $)</t>
  </si>
  <si>
    <t>Dec. 04, 2013</t>
  </si>
  <si>
    <t>Subsidiaries</t>
  </si>
  <si>
    <t>Jan. 31, 2013</t>
  </si>
  <si>
    <t>Feb. 20, 2013</t>
  </si>
  <si>
    <t>Income Statement Balance Sheet And Additional Disclosures By Disposal Groups Including Discontinued Operations [Line Items]</t>
  </si>
  <si>
    <t>Number of subsidiaries sold</t>
  </si>
  <si>
    <t>Consideration from sale of business in cash</t>
  </si>
  <si>
    <t>Gain (Loss) on sale of business</t>
  </si>
  <si>
    <t>Income tax expense (benefit) on income (loss) from discontinued operations</t>
  </si>
  <si>
    <t>Consideration from divestiture of business</t>
  </si>
  <si>
    <t>Schedule of Disposal Groups Including Discontinued Operations Income (Detail) (USD $)</t>
  </si>
  <si>
    <t>Actua Corporationâ€™s share of net income (loss) (through date of respective sale)</t>
  </si>
  <si>
    <t>Fixed Assets (Detail) (USD $)</t>
  </si>
  <si>
    <t>Property Plant And Equipment [Line Items]</t>
  </si>
  <si>
    <t>Property, plant and equipment, gross</t>
  </si>
  <si>
    <t>Fixed assets, net</t>
  </si>
  <si>
    <t>Equipment, Furniture and Fixtures, and Computer Hardware and Software</t>
  </si>
  <si>
    <t>Equipment, Furniture and Fixtures, and Computer Hardware and Software | Minimum</t>
  </si>
  <si>
    <t>Property, plant and equipment, useful life</t>
  </si>
  <si>
    <t>Equipment, Furniture and Fixtures, and Computer Hardware and Software | Maximum</t>
  </si>
  <si>
    <t>7 years</t>
  </si>
  <si>
    <t>Leasehold Improvements</t>
  </si>
  <si>
    <t>Leasehold Improvements | Minimum</t>
  </si>
  <si>
    <t>Leasehold Improvements | Maximum</t>
  </si>
  <si>
    <t>6 years</t>
  </si>
  <si>
    <t>Fixed Assets - Additional Information (Detail) (USD $)</t>
  </si>
  <si>
    <t>Dec. 31, 2011</t>
  </si>
  <si>
    <t>Depreciation expense</t>
  </si>
  <si>
    <t>Summarized Financial Information Related to Companies Accounted for Under Equity Method of Accounting (Detail) (USD $)</t>
  </si>
  <si>
    <t>Other Current Assets</t>
  </si>
  <si>
    <t>Current assets</t>
  </si>
  <si>
    <t>Summarized Financial Information Related to Companies Accounted for Under Equity Method of Accounting (Parenthetical) (Detail)</t>
  </si>
  <si>
    <t>Acquirgy</t>
  </si>
  <si>
    <t>CIML</t>
  </si>
  <si>
    <t>Equity and Cost Method Businesses - Additional Information (Detail) (USD $)</t>
  </si>
  <si>
    <t>Net asset of equity method</t>
  </si>
  <si>
    <t>Allocated of equity method intangible</t>
  </si>
  <si>
    <t>Amortized period</t>
  </si>
  <si>
    <t>Carrying value of holdings in cost method companies</t>
  </si>
  <si>
    <t>Available for sale securities</t>
  </si>
  <si>
    <t>Anthem</t>
  </si>
  <si>
    <t>Less Than</t>
  </si>
  <si>
    <t>Results of Operations (Detail) (USD $)</t>
  </si>
  <si>
    <t>Fair Value Hierarchy of Financial Assets Measured at Fair Value on Recurring Basis (Detail) (Fair Value, Measurements, Recurring, USD $)</t>
  </si>
  <si>
    <t>Fair Value Assets And Liabilities Measured On Recurring And Nonrecurring Basis [Line Items]</t>
  </si>
  <si>
    <t>Fair Value Assets And Liabilities Measured On Recurring Basis, Total</t>
  </si>
  <si>
    <t>Cash Equivalents</t>
  </si>
  <si>
    <t>Valuation Technique (Approach)</t>
  </si>
  <si>
    <t>Fair Value, Inputs, Level 1</t>
  </si>
  <si>
    <t>Fair Value, Inputs, Level 3</t>
  </si>
  <si>
    <t>Financial Instruments - Additional Information (Detail) (USD $)</t>
  </si>
  <si>
    <t>Contingent consideration liability</t>
  </si>
  <si>
    <t>Gain on change in fair value of contingent consideration obligations</t>
  </si>
  <si>
    <t>Monte Carlo Simulation Models</t>
  </si>
  <si>
    <t>Minimum</t>
  </si>
  <si>
    <t>Goodwill and Intangibles, Net, Measured on Non-Recurring Basis Using Market Approach (Detail) (Fair Value, Measurements, Nonrecurring, Fair Value, Inputs, Level 3, USD $)</t>
  </si>
  <si>
    <t>Fair Value, Measurements, Nonrecurring | Fair Value, Inputs, Level 3</t>
  </si>
  <si>
    <t>Debt - Long-Term Debt Related to Consolidated Core Companies (Detail) (USD $)</t>
  </si>
  <si>
    <t>Interest Rates, Minimum</t>
  </si>
  <si>
    <t>Interest Rates, Maximum</t>
  </si>
  <si>
    <t>Long term debt including current maturities</t>
  </si>
  <si>
    <t>Debt - Additional Information (Detail) (USD $)</t>
  </si>
  <si>
    <t>Oct. 26, 2012</t>
  </si>
  <si>
    <t>Apr. 13, 2011</t>
  </si>
  <si>
    <t>Nov. 30, 2012</t>
  </si>
  <si>
    <t>Line Of Credit Facility [Line Items]</t>
  </si>
  <si>
    <t>Debt instrument extended maturity date</t>
  </si>
  <si>
    <t>Horizon</t>
  </si>
  <si>
    <t>Line of credit</t>
  </si>
  <si>
    <t>Loan interest rate</t>
  </si>
  <si>
    <t>Loans maturity date</t>
  </si>
  <si>
    <t>Horizon | Term Loan Credit Facility</t>
  </si>
  <si>
    <t>Line of credit outstanding amount</t>
  </si>
  <si>
    <t>Neurone</t>
  </si>
  <si>
    <t>Neurone | Term Loan Credit Facility</t>
  </si>
  <si>
    <t>Fair value of line of credit</t>
  </si>
  <si>
    <t>Venture Bank</t>
  </si>
  <si>
    <t>Venture Bank | Revolving Credit Facility</t>
  </si>
  <si>
    <t>Venture Bank | Term Loan Credit Facility</t>
  </si>
  <si>
    <t>Debt instrument fair value</t>
  </si>
  <si>
    <t>Actua Corporation's Stockholders' Equity - Additional Information (Detail) (USD $)</t>
  </si>
  <si>
    <t>Share data in Thousands, unless otherwise specified</t>
  </si>
  <si>
    <t>Dividends, Cash</t>
  </si>
  <si>
    <t>Treasury Stock - Additional Information (Detail) (USD $)</t>
  </si>
  <si>
    <t>84 Months Ended</t>
  </si>
  <si>
    <t>Equity Class Of Treasury Stock [Line Items]</t>
  </si>
  <si>
    <t>Common stock amount authorized under repurchase program, value</t>
  </si>
  <si>
    <t>Stock repurchased during period, shares</t>
  </si>
  <si>
    <t>Average stock price of shares repurchased</t>
  </si>
  <si>
    <t>Equity-Based Compensation - Additional Information (Detail) (USD $)</t>
  </si>
  <si>
    <t>Mar. 31, 2015</t>
  </si>
  <si>
    <t>Share Based Compensation Arrangement By Share Based Payment Award [Line Items]</t>
  </si>
  <si>
    <t>Common stock shares reserved for grant</t>
  </si>
  <si>
    <t>SARs, Granted</t>
  </si>
  <si>
    <t>Volume weighted average price targets</t>
  </si>
  <si>
    <t>$28.07, $30.16, $32.38 and $34.71</t>
  </si>
  <si>
    <t>VWAP price target declaration</t>
  </si>
  <si>
    <t>(1) on or prior to February 28, 2015, 50% of the shares that would have vested upon achieving the VWAP target will instead vest on the one-year anniversary of the grant, and the remaining 50% of the shares that would have vested upon achieving the VWAP target will instead vest on February 28, 2016</t>
  </si>
  <si>
    <t>Consolidated Entities</t>
  </si>
  <si>
    <t>Stock awards vesting period</t>
  </si>
  <si>
    <t>4 years</t>
  </si>
  <si>
    <t>First Anniversary | Consolidated Entities</t>
  </si>
  <si>
    <t>SARs vesting percentage</t>
  </si>
  <si>
    <t>Over Three Years | Consolidated Entities</t>
  </si>
  <si>
    <t>36 months</t>
  </si>
  <si>
    <t>Each Anniversary | Consolidated Entities</t>
  </si>
  <si>
    <t>Minimum | ICG 2014 Performance Plan | Condition One</t>
  </si>
  <si>
    <t>Percentage of financial targets to be achieved for participants to receive award</t>
  </si>
  <si>
    <t>Maximum | ICG 2014 Performance Plan | Condition Two</t>
  </si>
  <si>
    <t>Weighted average remaining contractual life</t>
  </si>
  <si>
    <t>4 years 3 months 18 days</t>
  </si>
  <si>
    <t>Stock Options | Exercise Price One</t>
  </si>
  <si>
    <t>Stock options, exercisable</t>
  </si>
  <si>
    <t>Options, weighted average exercise price</t>
  </si>
  <si>
    <t>Stock Options | Exercise Price Two</t>
  </si>
  <si>
    <t>Stock Options | Exercise Price Three</t>
  </si>
  <si>
    <t>Stock Options | First Anniversary</t>
  </si>
  <si>
    <t>Stock Options | Over Three Years</t>
  </si>
  <si>
    <t>Stock Options | Minimum</t>
  </si>
  <si>
    <t>Expiry period of incentive or non-qualified stock options granted from date of grant</t>
  </si>
  <si>
    <t>Stock Options | Maximum</t>
  </si>
  <si>
    <t>Number of SARs Exercisable</t>
  </si>
  <si>
    <t>SARs weighted average base price</t>
  </si>
  <si>
    <t>SARs expected to vest</t>
  </si>
  <si>
    <t>Number of SARs Outstanding</t>
  </si>
  <si>
    <t>Number of Shares, Vested</t>
  </si>
  <si>
    <t>SARs | First Anniversary</t>
  </si>
  <si>
    <t>SARs | Over Three Years</t>
  </si>
  <si>
    <t>Restricted stock awards, closing price</t>
  </si>
  <si>
    <t>Unrecognized Equity-Based Compensation</t>
  </si>
  <si>
    <t>Equity based compensation expected to be recognized in 2015</t>
  </si>
  <si>
    <t>Equity based compensation expected to be recognized in 2016</t>
  </si>
  <si>
    <t>Equity based compensation expected to be recognized in 2017</t>
  </si>
  <si>
    <t>Equity based compensation expected to be recognized in 2018</t>
  </si>
  <si>
    <t>Restricted stock awards vested</t>
  </si>
  <si>
    <t>Shares surrendered for satisfying withholding taxes</t>
  </si>
  <si>
    <t>Outstanding restricted shares expected to vest</t>
  </si>
  <si>
    <t>Restricted Stock | Non-Management Directors (Director Plan)</t>
  </si>
  <si>
    <t>Restricted Stock | ICG 2013 Performance Plan</t>
  </si>
  <si>
    <t>Percentage of shares of restricted stock to vest upon achievement of performance condition</t>
  </si>
  <si>
    <t>Performance shares vesting conditions</t>
  </si>
  <si>
    <t>(1) was greater than or equal to 50%, all of that employeeâ€™s Performance Shares would have vested or (2) was greater than 0% but less than 50%, a portion of that employeeâ€™s Performance Shares equal to two times the achievement percentage would have vested.</t>
  </si>
  <si>
    <t>Restricted Stock | ICG 2014 Performance Plan</t>
  </si>
  <si>
    <t>(1) is greater than or equal to 100%, all of that employeeâ€™s 2014 Performance Shares vest or (2) is greater than 0% but less than 100%, a portion of that employeeâ€™s 2014 Performance Shares will vest, as determined by the Compensation Committee of Actuaâ€™s Board of Directors.</t>
  </si>
  <si>
    <t>Restricted Stock | ICG 2014 Performance Plan | Scenario, Forecast</t>
  </si>
  <si>
    <t>Restricted Stock | ICG's Chief Executive Officer and ICG's President</t>
  </si>
  <si>
    <t>Recorded equity compensation cost related to awards</t>
  </si>
  <si>
    <t>Equity compensation cost recognized</t>
  </si>
  <si>
    <t>Number of Shares, Forfeitures</t>
  </si>
  <si>
    <t>Restricted Stock | First Vesting</t>
  </si>
  <si>
    <t>Stock vesting description</t>
  </si>
  <si>
    <t>1,452,800 shares of restricted stock vest in equal installments on February 28th of 2015, 2016, 2017 and 2018</t>
  </si>
  <si>
    <t>Restricted Stock | First Vesting | ICG's Employees</t>
  </si>
  <si>
    <t>1,496,235 shares of restricted stock vest 25% each year over a four-year period</t>
  </si>
  <si>
    <t>Restricted Stock | First Vesting | ICG's Chief Executive Officer and ICG's President</t>
  </si>
  <si>
    <t>91,666 shares of restricted stock vest in equal installments in May and November 2015</t>
  </si>
  <si>
    <t>Restricted Stock | Second Vesting</t>
  </si>
  <si>
    <t>1,327,700 shares of restricted stock vest based on stipulated market thresholds related to Actuaâ€™s Common stock price through February 28, 2018.</t>
  </si>
  <si>
    <t>Restricted Stock | Second Vesting | ICG's Employees</t>
  </si>
  <si>
    <t>32,060 shares of restricted stock vest 12.5% on the nine-month anniversary of the grant date, and the remaining 87.5% every six months subsequent to the first vesting date,</t>
  </si>
  <si>
    <t>Restricted Stock | Second Vesting | ICG's Chief Executive Officer and ICG's President</t>
  </si>
  <si>
    <t>366,666 shares of restricted stock vest based on stipulated market thresholds related to Actuaâ€™s Common Stock price through December 31, 2015</t>
  </si>
  <si>
    <t>Restricted Stock | Fourth Vesting | ICG's Employees</t>
  </si>
  <si>
    <t>403,448 shares of restricted stock vest upon the achievement of certain performance goals</t>
  </si>
  <si>
    <t>Restricted Stock | Third Vesting | ICG's Employees</t>
  </si>
  <si>
    <t>91,666 shares of restricted stock vest in six-month increments each May and November through November 2015</t>
  </si>
  <si>
    <t>Restricted Stock | Third Vesting | ICG's Chief Executive Officer and ICG's President</t>
  </si>
  <si>
    <t>Restricted Stock | Fifth Vesting | ICG's Employees</t>
  </si>
  <si>
    <t>1,694,366 shares of restricted stock vest upon the achievement of certain market conditions</t>
  </si>
  <si>
    <t>Restricted Stock | Vesting In First Quarter Twenty Fifteen</t>
  </si>
  <si>
    <t>Restricted Stock | Vesting In First Quarter Twenty Sixteen</t>
  </si>
  <si>
    <t>Restricted Stock | Minimum | ICG 2013 Performance Plan | Condition One</t>
  </si>
  <si>
    <t>Restricted Stock | Maximum | ICG 2013 Performance Plan | Condition Two</t>
  </si>
  <si>
    <t>Deferred Stock Units | Selling, General and Administrative Expenses</t>
  </si>
  <si>
    <t>Expense associated with these DSUs</t>
  </si>
  <si>
    <t>Deferred Stock Units | Non-Management Directors (Director Plan)</t>
  </si>
  <si>
    <t>The exercise of SARs listed in this table resulted in the issuance of 253,853 shares, 992,390 shares and 9,818 shares of Actuaâ€™s Common Stock during the years ended DecemberÂ 31, 2014, 2013 and 2012, respectively.</t>
  </si>
  <si>
    <t>Additional Information Related to Equity-Based Compensation (Detail) (USD $)</t>
  </si>
  <si>
    <t>Weighted Average Years Remaining of Equity-Based Compensation</t>
  </si>
  <si>
    <t>15 days</t>
  </si>
  <si>
    <t>1 year 4 months 2 days</t>
  </si>
  <si>
    <t>2 years 5 months 1 day</t>
  </si>
  <si>
    <t>Parent Company</t>
  </si>
  <si>
    <t>1 year 7 months 17 days</t>
  </si>
  <si>
    <t>Changes in Stock Appreciation Rights (Detail) (USD $)</t>
  </si>
  <si>
    <t>SARs, Outstanding, Beginning balance</t>
  </si>
  <si>
    <t>SARs, Exercised</t>
  </si>
  <si>
    <t>SARs, Forfeited</t>
  </si>
  <si>
    <t>SARs, Cancelled</t>
  </si>
  <si>
    <t>SARs, Outstanding, Ending balance</t>
  </si>
  <si>
    <t>Weighted Average Base Price, Outstanding, Beginning balance</t>
  </si>
  <si>
    <t>Weighted Average Base Price, Granted</t>
  </si>
  <si>
    <t>Weighted Average Base Price, Exercised</t>
  </si>
  <si>
    <t>Weighted Average Base Price, Forfeited</t>
  </si>
  <si>
    <t>Weighted Average Base Price, Cancelled</t>
  </si>
  <si>
    <t>Weighted Average Base Price, Outstanding, Ending balance</t>
  </si>
  <si>
    <t>Weighted Average Fair Value, Outstanding, Beginning balance</t>
  </si>
  <si>
    <t>Weighted Average Fair Value, Granted</t>
  </si>
  <si>
    <t>Weighted Average Fair Value, Exercised</t>
  </si>
  <si>
    <t>Weighted Average Fair Value, Forfeited</t>
  </si>
  <si>
    <t>Weighted Average Fair Value, Cancelled</t>
  </si>
  <si>
    <t>Weighted Average Fair Value, Outstanding, Ending balance</t>
  </si>
  <si>
    <t>Changes in Stock Appreciation Rights (Parenthetical) (Detail) (SARs)</t>
  </si>
  <si>
    <t>Common stock issued upon exercise of SARs</t>
  </si>
  <si>
    <t>Summary of Information about Stock Appreciation Rights Outstanding (Detail) (SARs, USD $)</t>
  </si>
  <si>
    <t>In Thousands, except Share data, unless otherwise specified</t>
  </si>
  <si>
    <t>Aggregate Intrinsic Value of SARs Outstanding as of Dec. 31, 2013</t>
  </si>
  <si>
    <t>Price Range One</t>
  </si>
  <si>
    <t>Grant Price, lower range limit</t>
  </si>
  <si>
    <t>Grant Price, upper range limit</t>
  </si>
  <si>
    <t>Weighted Average Remaining Contractual Life of SARs Outstanding (in years)</t>
  </si>
  <si>
    <t>3 years 11 months 5 days</t>
  </si>
  <si>
    <t>Price Range Two</t>
  </si>
  <si>
    <t>7 years 5 months 16 days</t>
  </si>
  <si>
    <t>Price Range Three</t>
  </si>
  <si>
    <t>6 years 1 month 17 days</t>
  </si>
  <si>
    <t>Changes in Stock Options (Detail) (Stock Options, USD $)</t>
  </si>
  <si>
    <t>Outstanding, Beginning balance</t>
  </si>
  <si>
    <t>Number of Stock Options, Exercised</t>
  </si>
  <si>
    <t>Number of Stock Options, Forfeited</t>
  </si>
  <si>
    <t>Number of Stock Options, Cancelled</t>
  </si>
  <si>
    <t>Outstanding, Ending balance</t>
  </si>
  <si>
    <t>Actua received cash of less than $0.1 million and $1.0 million related to stock options exercised during the years ended DecemberÂ 31, 2013 and 2012.</t>
  </si>
  <si>
    <t>Changes in Stock Options (Parenthetical) (Detail) (USD $)</t>
  </si>
  <si>
    <t>Assumptions Used to Determine Fair Value of Stock Appreciation Rights Granted to Employees (Detail) (SARs)</t>
  </si>
  <si>
    <t>Average expected life of SAR (in years)</t>
  </si>
  <si>
    <t>6 years 3 months</t>
  </si>
  <si>
    <t>We have, due to insufficient historical data, used the simplified method. We believe that we have enough historical data to calculate an expected term for Actua SARs and stock options granted in the future.</t>
  </si>
  <si>
    <t>Changes in Restricted Stock (Detail) (USD $)</t>
  </si>
  <si>
    <t>Weighted Average Grant Date Fair Value, Granted</t>
  </si>
  <si>
    <t>Weighted Average Grant Date Fair Value, Vested</t>
  </si>
  <si>
    <t>Weighted Average Grant Date Fair Value, Forfeited</t>
  </si>
  <si>
    <t>Changes in Deferred Stock Units Related to Annual Grants (Detail) (USD $)</t>
  </si>
  <si>
    <t>Non-Management Director Equity-Based Compensation | Deferred Stock Units</t>
  </si>
  <si>
    <t>Summary of Share Activity with Respect to Periodically Issued Deferred Stock Units (Detail) (USD $)</t>
  </si>
  <si>
    <t>Other Income (Loss), Net (Detail) (USD $)</t>
  </si>
  <si>
    <t>Total other income (loss) for parent company</t>
  </si>
  <si>
    <t>Other Income (Loss), Net - Additional Information (Detail) (USD $)</t>
  </si>
  <si>
    <t>Jul. 11, 2012</t>
  </si>
  <si>
    <t>Sep. 30, 2012</t>
  </si>
  <si>
    <t>Schedule Of Other Nonoperating Income Expense [Line Items]</t>
  </si>
  <si>
    <t>Carrying value</t>
  </si>
  <si>
    <t>Proceed from sale of securities</t>
  </si>
  <si>
    <t>Active Network Inc</t>
  </si>
  <si>
    <t>Symbio</t>
  </si>
  <si>
    <t>Equity method cash</t>
  </si>
  <si>
    <t>Deferred gain on sale</t>
  </si>
  <si>
    <t>Free Borders</t>
  </si>
  <si>
    <t>WhiteFence</t>
  </si>
  <si>
    <t>Go Industry</t>
  </si>
  <si>
    <t>Sale Proceeds</t>
  </si>
  <si>
    <t>ICE</t>
  </si>
  <si>
    <t>Number of Shares Distributed has Escrowed Proceeds Related to the Disposition of a Former Company</t>
  </si>
  <si>
    <t>Total Income Tax (Benefit) Expense (Detail) (USD $)</t>
  </si>
  <si>
    <t>Income Taxes - Additional Information (Detail) (USD $)</t>
  </si>
  <si>
    <t>Nov. 04, 2014</t>
  </si>
  <si>
    <t>Income Taxes [Line Items]</t>
  </si>
  <si>
    <t>Current income tax expense in continuing operations related to state foreign taxes</t>
  </si>
  <si>
    <t>Current federal income tax expense benefit</t>
  </si>
  <si>
    <t>Income tax expense in discontinued operations</t>
  </si>
  <si>
    <t>Current federal income tax expense in discontinued operations</t>
  </si>
  <si>
    <t>Deferred tax assets benefit related to the reduction of the valuation allowance</t>
  </si>
  <si>
    <t>Foreign deferred tax asset</t>
  </si>
  <si>
    <t>Annual limit on utilization of carry forwards, amount available</t>
  </si>
  <si>
    <t>Net operating loss carry forwards</t>
  </si>
  <si>
    <t>Interest received on income tax refund</t>
  </si>
  <si>
    <t>Net operating loss carryforward expiration year</t>
  </si>
  <si>
    <t>Available for Future Use</t>
  </si>
  <si>
    <t>Available for Future Use | Minimum</t>
  </si>
  <si>
    <t>Available for Future Use | Maximum</t>
  </si>
  <si>
    <t>Annual limitation of expected net operating loss</t>
  </si>
  <si>
    <t>MSDSonline One | Minimum</t>
  </si>
  <si>
    <t>MSDSonline One | Maximum</t>
  </si>
  <si>
    <t>Annual limitations on net operating loss</t>
  </si>
  <si>
    <t>Acquisition of non-goodwill intangible assets</t>
  </si>
  <si>
    <t>Increase in deferred tax liability of the acquired company</t>
  </si>
  <si>
    <t>Federal Income tax (benefit) expense from continuing operations</t>
  </si>
  <si>
    <t>Deferred tax liabilities related to state taxes</t>
  </si>
  <si>
    <t>FolioDynamix | Minimum</t>
  </si>
  <si>
    <t>FolioDynamix | Maximum</t>
  </si>
  <si>
    <t>Net Deferred Tax Asset (Liability) (Detail) (USD $)</t>
  </si>
  <si>
    <t>Differences in Effective Tax Rate and Federal Statutory Rate (Detail)</t>
  </si>
  <si>
    <t>Effective Income Tax Rate, Continuing Operations, Total</t>
  </si>
  <si>
    <t>Calculations of Net Income (Loss) Per Share (Detail) (USD $)</t>
  </si>
  <si>
    <t>The sum of quarterly income (loss) per share differs from the full year amount due to changes in the number of shares outstanding during the year.</t>
  </si>
  <si>
    <t>Potentially Dilutive Securities Not Included in Computation of Diluted Net Loss Per Share (Detail) (USD $)</t>
  </si>
  <si>
    <t>Antidilutive Securities Excluded From Computation Of Earnings Per Share [Line Items]</t>
  </si>
  <si>
    <t>Anti dilutive Securities Excluded from Computation of Earnings Per Share, Shares</t>
  </si>
  <si>
    <t>Anti Dilutive Securities Excluded from Computation of Earnings Per Share, Weighted Average Price</t>
  </si>
  <si>
    <t>Anti-dilutive securities include contingently issuable shares unvested as of DecemberÂ 31, 2014, the vesting of which is based on performance conditions and market conditions that have not yet been achieved. See Note 12, â€œEquity-Based Compensation.â€</t>
  </si>
  <si>
    <t>Future Minimum Lease Payments under Leases (Detail) (USD $)</t>
  </si>
  <si>
    <t>Leases [Abstract]</t>
  </si>
  <si>
    <t>Commitments and Contingencies - Additional Information (Detail) (USD $)</t>
  </si>
  <si>
    <t>Commitments And Contingencies Disclosure [Abstract]</t>
  </si>
  <si>
    <t>Rent expense under the non-cancelable operating leases</t>
  </si>
  <si>
    <t>Segment Information - Additional Information (Detail) (USD $)</t>
  </si>
  <si>
    <t>Segment Reporting Information [Line Items]</t>
  </si>
  <si>
    <t>Number of reporting segments</t>
  </si>
  <si>
    <t>Segments disposal date</t>
  </si>
  <si>
    <t>Europe and Canada</t>
  </si>
  <si>
    <t>Summary of Selected Information Related to Segments (Detail) (USD $)</t>
  </si>
  <si>
    <t>Operating Segments</t>
  </si>
  <si>
    <t>Vertical Cloud | Operating Segments</t>
  </si>
  <si>
    <t>Vertical Cloud Venture | Operating Segments</t>
  </si>
  <si>
    <t>Dispositions | Reconciling Items</t>
  </si>
  <si>
    <t>Other | Reconciling Items</t>
  </si>
  <si>
    <t>Summary of Selected Information Related to Segments (Parenthetical) (Detail) (USD $)</t>
  </si>
  <si>
    <t>Corporate other income (loss)</t>
  </si>
  <si>
    <t>Income Tax Benefit</t>
  </si>
  <si>
    <t>Selected Quarterly Consolidated Financial Information (Detail) (USD $)</t>
  </si>
  <si>
    <t>Valuation and Qualifying Accounts (Detail) (Allowance for Doubtful Accounts, USD $)</t>
  </si>
  <si>
    <t>Valuation And Qualifying Accounts Disclosure [Line Items]</t>
  </si>
  <si>
    <t>Balance at the beginning of the year</t>
  </si>
  <si>
    <t>Charged to costs and expenses</t>
  </si>
  <si>
    <t>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8"/>
      <color theme="1"/>
      <name val="Times New Roman"/>
      <family val="1"/>
    </font>
    <font>
      <sz val="10"/>
      <color theme="1"/>
      <name val="Arial"/>
      <family val="2"/>
    </font>
    <font>
      <sz val="12"/>
      <color theme="1"/>
      <name val="Times New Roman"/>
      <family val="1"/>
    </font>
    <font>
      <sz val="9.35"/>
      <color theme="1"/>
      <name val="Times New Roman"/>
      <family val="1"/>
    </font>
    <font>
      <sz val="10"/>
      <color theme="1"/>
      <name val="Calibri"/>
      <family val="2"/>
      <scheme val="minor"/>
    </font>
    <font>
      <sz val="6"/>
      <color theme="1"/>
      <name val="Calibri"/>
      <family val="2"/>
      <scheme val="minor"/>
    </font>
    <font>
      <sz val="6"/>
      <color theme="1"/>
      <name val="Times New Roman"/>
      <family val="1"/>
    </font>
    <font>
      <sz val="10"/>
      <color theme="1"/>
      <name val="Inherit"/>
    </font>
    <font>
      <sz val="9"/>
      <color theme="1"/>
      <name val="Times New Roman"/>
      <family val="1"/>
    </font>
    <font>
      <sz val="8"/>
      <color theme="1"/>
      <name val="Calibri"/>
      <family val="2"/>
      <scheme val="minor"/>
    </font>
    <font>
      <sz val="8"/>
      <color theme="1"/>
      <name val="Arial"/>
      <family val="2"/>
    </font>
    <font>
      <sz val="1"/>
      <color theme="1"/>
      <name val="Times New Roman"/>
      <family val="1"/>
    </font>
    <font>
      <sz val="1"/>
      <color theme="1"/>
      <name val="Calibri"/>
      <family val="2"/>
      <scheme val="minor"/>
    </font>
    <font>
      <u/>
      <sz val="8"/>
      <color theme="1"/>
      <name val="Times New Roman"/>
      <family val="1"/>
    </font>
    <font>
      <sz val="10"/>
      <color rgb="FF1F497D"/>
      <name val="Times New Roman"/>
      <family val="1"/>
    </font>
    <font>
      <u/>
      <sz val="10"/>
      <color theme="1"/>
      <name val="Times New Roman"/>
      <family val="1"/>
    </font>
    <font>
      <sz val="10"/>
      <color theme="1"/>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1" fillId="0" borderId="0" xfId="0" applyFont="1" applyAlignment="1">
      <alignment horizontal="center" wrapText="1"/>
    </xf>
    <xf numFmtId="0" fontId="21" fillId="0" borderId="10" xfId="0" applyFont="1" applyBorder="1" applyAlignment="1">
      <alignment horizontal="center" wrapText="1"/>
    </xf>
    <xf numFmtId="15" fontId="21" fillId="0" borderId="11" xfId="0" applyNumberFormat="1" applyFont="1" applyBorder="1" applyAlignment="1">
      <alignment horizontal="center" wrapText="1"/>
    </xf>
    <xf numFmtId="0" fontId="21" fillId="0" borderId="0" xfId="0" applyFont="1"/>
    <xf numFmtId="0" fontId="21" fillId="0" borderId="12" xfId="0" applyFont="1" applyBorder="1" applyAlignment="1">
      <alignment wrapText="1"/>
    </xf>
    <xf numFmtId="0" fontId="21" fillId="0" borderId="11" xfId="0" applyFont="1" applyBorder="1" applyAlignment="1">
      <alignment horizontal="center" wrapText="1"/>
    </xf>
    <xf numFmtId="0" fontId="20" fillId="0" borderId="12" xfId="0" applyFont="1" applyBorder="1" applyAlignment="1">
      <alignment wrapText="1"/>
    </xf>
    <xf numFmtId="0" fontId="22" fillId="0" borderId="0" xfId="0" applyFont="1"/>
    <xf numFmtId="0" fontId="22" fillId="0" borderId="0" xfId="0" applyFont="1" applyAlignment="1">
      <alignment wrapText="1"/>
    </xf>
    <xf numFmtId="0" fontId="21" fillId="0" borderId="10" xfId="0" applyFont="1" applyBorder="1" applyAlignment="1">
      <alignment horizontal="center" wrapText="1"/>
    </xf>
    <xf numFmtId="0" fontId="23" fillId="0" borderId="0" xfId="0" applyFont="1" applyAlignment="1">
      <alignment wrapText="1"/>
    </xf>
    <xf numFmtId="0" fontId="21" fillId="0" borderId="12" xfId="0" applyFont="1" applyBorder="1" applyAlignment="1">
      <alignment horizontal="right" wrapText="1"/>
    </xf>
    <xf numFmtId="0" fontId="20" fillId="0" borderId="0" xfId="0" applyFont="1" applyAlignment="1">
      <alignment horizontal="right" wrapText="1"/>
    </xf>
    <xf numFmtId="0" fontId="24" fillId="0" borderId="0" xfId="0" applyFont="1" applyAlignment="1">
      <alignment vertical="top"/>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center"/>
    </xf>
    <xf numFmtId="0" fontId="29" fillId="0" borderId="0" xfId="0" applyFont="1" applyAlignment="1">
      <alignment wrapText="1"/>
    </xf>
    <xf numFmtId="0" fontId="29" fillId="0" borderId="0" xfId="0" applyFont="1"/>
    <xf numFmtId="0" fontId="29" fillId="0" borderId="0" xfId="0" applyFont="1" applyAlignment="1">
      <alignment horizontal="right" wrapText="1"/>
    </xf>
    <xf numFmtId="0" fontId="29" fillId="0" borderId="12" xfId="0" applyFont="1" applyBorder="1"/>
    <xf numFmtId="3" fontId="29" fillId="0" borderId="12" xfId="0" applyNumberFormat="1" applyFont="1" applyBorder="1" applyAlignment="1">
      <alignment horizontal="right"/>
    </xf>
    <xf numFmtId="0" fontId="29" fillId="0" borderId="12" xfId="0" applyFont="1" applyBorder="1" applyAlignment="1">
      <alignment horizontal="right"/>
    </xf>
    <xf numFmtId="0" fontId="29" fillId="0" borderId="0" xfId="0" applyFont="1" applyAlignment="1">
      <alignment horizontal="left" wrapText="1" indent="2"/>
    </xf>
    <xf numFmtId="0" fontId="29" fillId="0" borderId="10" xfId="0" applyFont="1" applyBorder="1"/>
    <xf numFmtId="3" fontId="29" fillId="0" borderId="10" xfId="0" applyNumberFormat="1" applyFont="1" applyBorder="1" applyAlignment="1">
      <alignment horizontal="right"/>
    </xf>
    <xf numFmtId="0" fontId="29" fillId="0" borderId="10" xfId="0" applyFont="1" applyBorder="1" applyAlignment="1">
      <alignment horizontal="right"/>
    </xf>
    <xf numFmtId="3" fontId="29" fillId="0" borderId="0" xfId="0" applyNumberFormat="1" applyFont="1" applyAlignment="1">
      <alignment horizontal="right"/>
    </xf>
    <xf numFmtId="0" fontId="29" fillId="0" borderId="0" xfId="0" applyFont="1" applyAlignment="1">
      <alignment horizontal="right"/>
    </xf>
    <xf numFmtId="0" fontId="29" fillId="0" borderId="13" xfId="0" applyFont="1" applyBorder="1"/>
    <xf numFmtId="3" fontId="29" fillId="0" borderId="13" xfId="0" applyNumberFormat="1" applyFont="1" applyBorder="1" applyAlignment="1">
      <alignment horizontal="right"/>
    </xf>
    <xf numFmtId="0" fontId="29" fillId="0" borderId="13" xfId="0" applyFont="1" applyBorder="1" applyAlignment="1">
      <alignment horizontal="right"/>
    </xf>
    <xf numFmtId="0" fontId="21" fillId="0" borderId="0" xfId="0" applyFont="1" applyAlignment="1">
      <alignment horizontal="center" wrapText="1"/>
    </xf>
    <xf numFmtId="0" fontId="30" fillId="0" borderId="0" xfId="0" applyFont="1" applyAlignment="1">
      <alignment vertical="top" wrapText="1"/>
    </xf>
    <xf numFmtId="0" fontId="21" fillId="0" borderId="10" xfId="0" applyFont="1" applyBorder="1" applyAlignment="1">
      <alignment wrapText="1"/>
    </xf>
    <xf numFmtId="0" fontId="30" fillId="0" borderId="10" xfId="0" applyFont="1" applyBorder="1" applyAlignment="1">
      <alignment horizontal="center" vertical="top" wrapText="1"/>
    </xf>
    <xf numFmtId="0" fontId="30" fillId="0" borderId="0" xfId="0" applyFont="1" applyAlignment="1">
      <alignment horizontal="center" vertical="top" wrapText="1"/>
    </xf>
    <xf numFmtId="0" fontId="21" fillId="0" borderId="12" xfId="0" applyFont="1" applyBorder="1" applyAlignment="1">
      <alignment horizontal="center" wrapText="1"/>
    </xf>
    <xf numFmtId="0" fontId="30" fillId="0" borderId="12" xfId="0" applyFont="1" applyBorder="1" applyAlignment="1">
      <alignment horizontal="center" vertical="top" wrapText="1"/>
    </xf>
    <xf numFmtId="0" fontId="20" fillId="0" borderId="12" xfId="0" applyFont="1" applyBorder="1" applyAlignment="1">
      <alignment horizontal="center" wrapText="1"/>
    </xf>
    <xf numFmtId="0" fontId="20" fillId="0" borderId="0" xfId="0" applyFont="1" applyAlignment="1">
      <alignment horizontal="righ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1" fillId="0" borderId="12" xfId="0" applyFont="1" applyBorder="1" applyAlignment="1">
      <alignment horizontal="center" wrapText="1"/>
    </xf>
    <xf numFmtId="3" fontId="20" fillId="0" borderId="12"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0" borderId="13"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0" fillId="0" borderId="12" xfId="0" applyFont="1" applyBorder="1"/>
    <xf numFmtId="0" fontId="22"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xf>
    <xf numFmtId="0" fontId="20" fillId="0" borderId="12" xfId="0" applyFont="1" applyBorder="1" applyAlignment="1">
      <alignment horizontal="right"/>
    </xf>
    <xf numFmtId="0" fontId="20" fillId="0" borderId="0" xfId="0" applyFont="1" applyAlignment="1">
      <alignment horizontal="right"/>
    </xf>
    <xf numFmtId="0" fontId="20" fillId="0" borderId="10" xfId="0" applyFont="1" applyBorder="1" applyAlignment="1">
      <alignment horizontal="right"/>
    </xf>
    <xf numFmtId="0" fontId="20" fillId="0" borderId="0" xfId="0" applyFont="1" applyAlignment="1">
      <alignment horizontal="left" wrapText="1" indent="2"/>
    </xf>
    <xf numFmtId="0" fontId="21" fillId="0" borderId="11" xfId="0" applyFont="1" applyBorder="1" applyAlignment="1">
      <alignment horizontal="center" wrapText="1"/>
    </xf>
    <xf numFmtId="0" fontId="20" fillId="0" borderId="0" xfId="0" applyFont="1" applyAlignment="1">
      <alignment horizontal="right" wrapText="1"/>
    </xf>
    <xf numFmtId="0" fontId="20" fillId="0" borderId="0" xfId="0" applyFont="1"/>
    <xf numFmtId="0" fontId="20" fillId="0" borderId="0" xfId="0" applyFont="1" applyAlignment="1">
      <alignment horizontal="right"/>
    </xf>
    <xf numFmtId="0" fontId="31" fillId="0" borderId="0" xfId="0" applyFont="1" applyAlignment="1">
      <alignment horizontal="right" wrapText="1"/>
    </xf>
    <xf numFmtId="0" fontId="22" fillId="0" borderId="0" xfId="0" applyFont="1" applyAlignment="1">
      <alignment horizontal="right" wrapText="1"/>
    </xf>
    <xf numFmtId="0" fontId="22" fillId="0" borderId="0" xfId="0" applyFont="1" applyAlignment="1">
      <alignment horizontal="right"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20" fillId="0" borderId="14" xfId="0" applyFont="1" applyBorder="1" applyAlignment="1">
      <alignment horizontal="right" vertical="top" wrapText="1"/>
    </xf>
    <xf numFmtId="0" fontId="20" fillId="0" borderId="15" xfId="0" applyFont="1" applyBorder="1" applyAlignment="1">
      <alignment horizontal="right" vertical="top" wrapText="1"/>
    </xf>
    <xf numFmtId="0" fontId="20" fillId="0" borderId="16" xfId="0" applyFont="1" applyBorder="1" applyAlignment="1">
      <alignment horizontal="right" vertical="top" wrapText="1"/>
    </xf>
    <xf numFmtId="0" fontId="21" fillId="0" borderId="0" xfId="0" applyFont="1" applyAlignment="1">
      <alignment vertical="top" wrapText="1"/>
    </xf>
    <xf numFmtId="0" fontId="20" fillId="0" borderId="10" xfId="0" applyFont="1" applyBorder="1" applyAlignment="1">
      <alignment horizontal="right" vertical="top" wrapText="1"/>
    </xf>
    <xf numFmtId="0" fontId="20" fillId="0" borderId="13" xfId="0" applyFont="1" applyBorder="1" applyAlignment="1">
      <alignment horizontal="right" vertical="top" wrapText="1"/>
    </xf>
    <xf numFmtId="0" fontId="25" fillId="0" borderId="0" xfId="0" applyFont="1" applyAlignment="1">
      <alignment wrapText="1"/>
    </xf>
    <xf numFmtId="0" fontId="21" fillId="0" borderId="0" xfId="0" applyFont="1" applyAlignment="1">
      <alignment horizontal="right" vertical="top" wrapText="1"/>
    </xf>
    <xf numFmtId="0" fontId="20" fillId="0" borderId="10" xfId="0" applyFont="1" applyBorder="1" applyAlignment="1">
      <alignment vertical="top"/>
    </xf>
    <xf numFmtId="3" fontId="20" fillId="0" borderId="10" xfId="0" applyNumberFormat="1" applyFont="1" applyBorder="1" applyAlignment="1">
      <alignment horizontal="right" vertical="top"/>
    </xf>
    <xf numFmtId="0" fontId="20" fillId="0" borderId="0" xfId="0" applyFont="1" applyAlignment="1">
      <alignment vertical="top"/>
    </xf>
    <xf numFmtId="0" fontId="20" fillId="0" borderId="10" xfId="0" applyFont="1" applyBorder="1" applyAlignment="1">
      <alignment horizontal="right" vertical="top"/>
    </xf>
    <xf numFmtId="0" fontId="20" fillId="0" borderId="12" xfId="0" applyFont="1" applyBorder="1" applyAlignment="1">
      <alignment vertical="top"/>
    </xf>
    <xf numFmtId="3" fontId="20" fillId="0" borderId="12" xfId="0" applyNumberFormat="1" applyFont="1" applyBorder="1" applyAlignment="1">
      <alignment horizontal="right" vertical="top"/>
    </xf>
    <xf numFmtId="0" fontId="20" fillId="0" borderId="13" xfId="0" applyFont="1" applyBorder="1" applyAlignment="1">
      <alignment vertical="top"/>
    </xf>
    <xf numFmtId="3" fontId="20" fillId="0" borderId="13" xfId="0" applyNumberFormat="1" applyFont="1" applyBorder="1" applyAlignment="1">
      <alignment horizontal="right" vertical="top"/>
    </xf>
    <xf numFmtId="0" fontId="20" fillId="0" borderId="16" xfId="0" applyFont="1" applyBorder="1"/>
    <xf numFmtId="3" fontId="20" fillId="0" borderId="16" xfId="0" applyNumberFormat="1" applyFont="1" applyBorder="1" applyAlignment="1">
      <alignment horizontal="right"/>
    </xf>
    <xf numFmtId="0" fontId="20" fillId="0" borderId="15" xfId="0" applyFont="1" applyBorder="1"/>
    <xf numFmtId="0" fontId="20" fillId="0" borderId="15" xfId="0" applyFont="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20" fillId="0" borderId="16" xfId="0" applyFont="1" applyBorder="1" applyAlignment="1">
      <alignment horizontal="right"/>
    </xf>
    <xf numFmtId="0" fontId="20" fillId="0" borderId="13" xfId="0" applyFont="1" applyBorder="1" applyAlignment="1">
      <alignment horizontal="right"/>
    </xf>
    <xf numFmtId="0" fontId="21" fillId="0" borderId="0" xfId="0" applyFont="1" applyAlignment="1">
      <alignment vertical="top"/>
    </xf>
    <xf numFmtId="0" fontId="21" fillId="0" borderId="0" xfId="0" applyFont="1" applyAlignment="1">
      <alignment horizontal="center" vertical="top"/>
    </xf>
    <xf numFmtId="0" fontId="20" fillId="0" borderId="11" xfId="0" applyFont="1" applyBorder="1"/>
    <xf numFmtId="3" fontId="20" fillId="0" borderId="11" xfId="0" applyNumberFormat="1" applyFont="1" applyBorder="1" applyAlignment="1">
      <alignment horizontal="right"/>
    </xf>
    <xf numFmtId="0" fontId="20" fillId="0" borderId="11" xfId="0" applyFont="1" applyBorder="1" applyAlignment="1">
      <alignment horizontal="right"/>
    </xf>
    <xf numFmtId="0" fontId="20" fillId="0" borderId="16" xfId="0" applyFont="1" applyBorder="1" applyAlignment="1">
      <alignment vertical="top"/>
    </xf>
    <xf numFmtId="15" fontId="21" fillId="0" borderId="10" xfId="0" applyNumberFormat="1"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1" fillId="0" borderId="12" xfId="0" applyFont="1" applyBorder="1" applyAlignment="1">
      <alignment vertical="top" wrapText="1"/>
    </xf>
    <xf numFmtId="0" fontId="21" fillId="0" borderId="0" xfId="0" applyFont="1" applyAlignment="1">
      <alignment horizontal="right" wrapText="1"/>
    </xf>
    <xf numFmtId="0" fontId="21" fillId="0" borderId="0" xfId="0" applyFont="1"/>
    <xf numFmtId="0" fontId="21" fillId="0" borderId="0" xfId="0" applyFont="1" applyAlignment="1">
      <alignment wrapText="1"/>
    </xf>
    <xf numFmtId="0" fontId="20" fillId="0" borderId="0" xfId="0" applyFont="1" applyAlignment="1">
      <alignment vertical="top" wrapText="1"/>
    </xf>
    <xf numFmtId="0" fontId="21" fillId="0" borderId="0" xfId="0" applyFont="1" applyAlignment="1">
      <alignment horizontal="right" vertical="top" wrapText="1"/>
    </xf>
    <xf numFmtId="0" fontId="34" fillId="0" borderId="0" xfId="0" applyFont="1" applyAlignment="1">
      <alignment wrapText="1"/>
    </xf>
    <xf numFmtId="0" fontId="0" fillId="0" borderId="10" xfId="0" applyBorder="1" applyAlignment="1">
      <alignment wrapText="1"/>
    </xf>
    <xf numFmtId="0" fontId="22" fillId="0" borderId="10" xfId="0" applyFont="1" applyBorder="1"/>
    <xf numFmtId="0" fontId="22" fillId="0" borderId="10" xfId="0" applyFont="1" applyBorder="1" applyAlignment="1">
      <alignment horizontal="right"/>
    </xf>
    <xf numFmtId="0" fontId="29" fillId="0" borderId="0" xfId="0" applyFont="1" applyAlignment="1">
      <alignment vertical="top"/>
    </xf>
    <xf numFmtId="0" fontId="29" fillId="0" borderId="0" xfId="0" applyFont="1" applyAlignment="1">
      <alignment vertical="top" wrapText="1"/>
    </xf>
    <xf numFmtId="0" fontId="27" fillId="0" borderId="0" xfId="0" applyFont="1" applyAlignment="1">
      <alignment wrapText="1"/>
    </xf>
    <xf numFmtId="0" fontId="29"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center" vertical="top" wrapText="1"/>
    </xf>
    <xf numFmtId="0" fontId="22" fillId="0" borderId="0" xfId="0" applyFont="1" applyAlignment="1">
      <alignment horizontal="right"/>
    </xf>
    <xf numFmtId="0" fontId="19" fillId="0" borderId="0" xfId="0" applyFont="1" applyAlignment="1">
      <alignment horizontal="right" vertical="top" wrapText="1"/>
    </xf>
    <xf numFmtId="0" fontId="36" fillId="0" borderId="0" xfId="0" applyFont="1" applyAlignment="1">
      <alignment wrapText="1"/>
    </xf>
    <xf numFmtId="0" fontId="21" fillId="0" borderId="0" xfId="0" applyFont="1" applyAlignment="1">
      <alignment horizontal="center" vertical="top" wrapText="1"/>
    </xf>
    <xf numFmtId="0" fontId="21" fillId="0" borderId="12" xfId="0" applyFont="1" applyBorder="1" applyAlignment="1">
      <alignment vertical="top"/>
    </xf>
    <xf numFmtId="0" fontId="20" fillId="0" borderId="12" xfId="0" applyFont="1" applyBorder="1" applyAlignment="1">
      <alignment horizontal="left" wrapText="1" indent="2"/>
    </xf>
    <xf numFmtId="0" fontId="20" fillId="0" borderId="0" xfId="0" applyFont="1" applyAlignment="1">
      <alignment horizontal="right" vertical="top"/>
    </xf>
    <xf numFmtId="0" fontId="21" fillId="0" borderId="12" xfId="0" applyFont="1" applyBorder="1"/>
    <xf numFmtId="0" fontId="21" fillId="0" borderId="0" xfId="0" applyFont="1" applyBorder="1" applyAlignment="1">
      <alignment horizontal="center" wrapText="1"/>
    </xf>
    <xf numFmtId="0" fontId="24" fillId="0" borderId="0" xfId="0" applyFont="1" applyAlignment="1">
      <alignment vertical="top" wrapText="1"/>
    </xf>
    <xf numFmtId="0" fontId="19" fillId="0" borderId="0" xfId="0" applyFont="1" applyAlignment="1">
      <alignment vertical="top" wrapText="1"/>
    </xf>
    <xf numFmtId="3" fontId="21" fillId="0" borderId="0" xfId="0" applyNumberFormat="1" applyFont="1" applyAlignment="1">
      <alignment horizontal="right"/>
    </xf>
    <xf numFmtId="0" fontId="21" fillId="0" borderId="0" xfId="0" applyFont="1" applyAlignment="1">
      <alignment horizontal="left" vertical="top" wrapText="1" indent="3"/>
    </xf>
    <xf numFmtId="0" fontId="21" fillId="0" borderId="10" xfId="0" applyFont="1" applyBorder="1"/>
    <xf numFmtId="0" fontId="21" fillId="0" borderId="10" xfId="0" applyFont="1" applyBorder="1" applyAlignment="1">
      <alignment horizontal="right"/>
    </xf>
    <xf numFmtId="3" fontId="21" fillId="0" borderId="10" xfId="0" applyNumberFormat="1" applyFont="1" applyBorder="1" applyAlignment="1">
      <alignment horizontal="right"/>
    </xf>
    <xf numFmtId="0" fontId="21" fillId="0" borderId="11" xfId="0" applyFont="1" applyBorder="1"/>
    <xf numFmtId="3" fontId="21" fillId="0" borderId="11" xfId="0" applyNumberFormat="1" applyFont="1" applyBorder="1" applyAlignment="1">
      <alignment horizontal="right"/>
    </xf>
    <xf numFmtId="0" fontId="21" fillId="0" borderId="12" xfId="0" applyFont="1" applyBorder="1"/>
    <xf numFmtId="0" fontId="21" fillId="0" borderId="12" xfId="0" applyFont="1" applyBorder="1" applyAlignment="1">
      <alignment horizontal="right"/>
    </xf>
    <xf numFmtId="0" fontId="21" fillId="0" borderId="0" xfId="0" applyFont="1" applyAlignment="1">
      <alignment horizontal="right"/>
    </xf>
    <xf numFmtId="3" fontId="21" fillId="0" borderId="12" xfId="0" applyNumberFormat="1" applyFont="1" applyBorder="1" applyAlignment="1">
      <alignment horizontal="right"/>
    </xf>
    <xf numFmtId="0" fontId="21" fillId="0" borderId="13" xfId="0" applyFont="1" applyBorder="1"/>
    <xf numFmtId="0" fontId="21" fillId="0" borderId="13" xfId="0" applyFont="1" applyBorder="1" applyAlignment="1">
      <alignment horizontal="right"/>
    </xf>
    <xf numFmtId="3" fontId="21" fillId="0" borderId="13" xfId="0" applyNumberFormat="1" applyFont="1" applyBorder="1" applyAlignment="1">
      <alignment horizontal="right"/>
    </xf>
    <xf numFmtId="0" fontId="21" fillId="0" borderId="16" xfId="0" applyFont="1" applyBorder="1"/>
    <xf numFmtId="0" fontId="21" fillId="0" borderId="10" xfId="0" applyFont="1" applyBorder="1" applyAlignment="1">
      <alignment horizontal="center" vertical="top" wrapText="1"/>
    </xf>
    <xf numFmtId="0" fontId="21" fillId="0" borderId="11" xfId="0" applyFont="1" applyBorder="1" applyAlignment="1">
      <alignment horizontal="center" vertical="top" wrapText="1"/>
    </xf>
    <xf numFmtId="0" fontId="21" fillId="0" borderId="0" xfId="0" applyFont="1" applyBorder="1"/>
    <xf numFmtId="0" fontId="21" fillId="0" borderId="12" xfId="0" applyFont="1" applyBorder="1" applyAlignment="1">
      <alignment horizontal="right"/>
    </xf>
    <xf numFmtId="0" fontId="21" fillId="0" borderId="0" xfId="0" applyFont="1" applyBorder="1" applyAlignment="1">
      <alignment horizontal="right"/>
    </xf>
    <xf numFmtId="0" fontId="21" fillId="0" borderId="10" xfId="0" applyFont="1" applyBorder="1"/>
    <xf numFmtId="0" fontId="21" fillId="0" borderId="0" xfId="0" applyFont="1" applyAlignment="1">
      <alignment horizontal="right"/>
    </xf>
    <xf numFmtId="0" fontId="21" fillId="0" borderId="10" xfId="0" applyFont="1" applyBorder="1" applyAlignment="1">
      <alignment horizontal="right"/>
    </xf>
    <xf numFmtId="0" fontId="21" fillId="0" borderId="16" xfId="0" applyFont="1" applyBorder="1"/>
    <xf numFmtId="0" fontId="21" fillId="0" borderId="14" xfId="0" applyFont="1" applyBorder="1"/>
    <xf numFmtId="3" fontId="21" fillId="0" borderId="16" xfId="0" applyNumberFormat="1" applyFont="1" applyBorder="1" applyAlignment="1">
      <alignment horizontal="right"/>
    </xf>
    <xf numFmtId="3" fontId="21" fillId="0" borderId="14" xfId="0" applyNumberFormat="1" applyFont="1" applyBorder="1" applyAlignment="1">
      <alignment horizontal="right"/>
    </xf>
    <xf numFmtId="0" fontId="25" fillId="0" borderId="0" xfId="0" applyFont="1" applyAlignment="1">
      <alignment vertical="top"/>
    </xf>
    <xf numFmtId="15" fontId="20" fillId="0" borderId="0" xfId="0" applyNumberFormat="1" applyFont="1" applyAlignment="1">
      <alignment horizontal="left" wrapText="1" indent="2"/>
    </xf>
    <xf numFmtId="0" fontId="20" fillId="0" borderId="0" xfId="0" applyFont="1" applyAlignment="1">
      <alignment horizontal="center" wrapText="1"/>
    </xf>
    <xf numFmtId="0" fontId="18" fillId="0" borderId="0" xfId="0" applyFont="1" applyAlignment="1">
      <alignment horizontal="center" wrapText="1"/>
    </xf>
    <xf numFmtId="0" fontId="37" fillId="0" borderId="0" xfId="0" applyFont="1" applyAlignment="1">
      <alignment vertical="top"/>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8562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40444208</v>
      </c>
      <c r="D17" s="4"/>
    </row>
    <row r="18" spans="1:4">
      <c r="A18" s="2" t="s">
        <v>28</v>
      </c>
      <c r="B18" s="4"/>
      <c r="C18" s="4"/>
      <c r="D18" s="7">
        <v>77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31.28515625" bestFit="1" customWidth="1"/>
    <col min="2" max="2" width="36.5703125" bestFit="1" customWidth="1"/>
    <col min="3" max="3" width="28.42578125" customWidth="1"/>
    <col min="4" max="4" width="36.5703125" customWidth="1"/>
    <col min="5" max="5" width="20.42578125" customWidth="1"/>
    <col min="6" max="6" width="36.5703125" customWidth="1"/>
    <col min="7" max="7" width="28.42578125" customWidth="1"/>
    <col min="8" max="8" width="5.7109375" customWidth="1"/>
    <col min="9" max="9" width="19.5703125" customWidth="1"/>
    <col min="10" max="10" width="4.85546875" customWidth="1"/>
    <col min="11" max="11" width="28.42578125" customWidth="1"/>
    <col min="12" max="12" width="5.7109375" customWidth="1"/>
    <col min="13" max="13" width="17.7109375" customWidth="1"/>
    <col min="14" max="15" width="28.42578125" customWidth="1"/>
    <col min="16" max="16" width="5.7109375" customWidth="1"/>
    <col min="17" max="17" width="15.140625" customWidth="1"/>
    <col min="18" max="18" width="4.85546875" customWidth="1"/>
    <col min="19" max="19" width="28.42578125" customWidth="1"/>
  </cols>
  <sheetData>
    <row r="1" spans="1:19" ht="15" customHeight="1">
      <c r="A1" s="9" t="s">
        <v>33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39</v>
      </c>
      <c r="B3" s="29"/>
      <c r="C3" s="29"/>
      <c r="D3" s="29"/>
      <c r="E3" s="29"/>
      <c r="F3" s="29"/>
      <c r="G3" s="29"/>
      <c r="H3" s="29"/>
      <c r="I3" s="29"/>
      <c r="J3" s="29"/>
      <c r="K3" s="29"/>
      <c r="L3" s="29"/>
      <c r="M3" s="29"/>
      <c r="N3" s="29"/>
      <c r="O3" s="29"/>
      <c r="P3" s="29"/>
      <c r="Q3" s="29"/>
      <c r="R3" s="29"/>
      <c r="S3" s="29"/>
    </row>
    <row r="4" spans="1:19">
      <c r="A4" s="30" t="s">
        <v>338</v>
      </c>
      <c r="B4" s="31" t="s">
        <v>340</v>
      </c>
      <c r="C4" s="31"/>
      <c r="D4" s="31"/>
      <c r="E4" s="31"/>
      <c r="F4" s="31"/>
      <c r="G4" s="31"/>
      <c r="H4" s="31"/>
      <c r="I4" s="31"/>
      <c r="J4" s="31"/>
      <c r="K4" s="31"/>
      <c r="L4" s="31"/>
      <c r="M4" s="31"/>
      <c r="N4" s="31"/>
      <c r="O4" s="31"/>
      <c r="P4" s="31"/>
      <c r="Q4" s="31"/>
      <c r="R4" s="31"/>
      <c r="S4" s="31"/>
    </row>
    <row r="5" spans="1:19">
      <c r="A5" s="30"/>
      <c r="B5" s="32" t="s">
        <v>341</v>
      </c>
      <c r="C5" s="32"/>
      <c r="D5" s="32"/>
      <c r="E5" s="32"/>
      <c r="F5" s="32"/>
      <c r="G5" s="32"/>
      <c r="H5" s="32"/>
      <c r="I5" s="32"/>
      <c r="J5" s="32"/>
      <c r="K5" s="32"/>
      <c r="L5" s="32"/>
      <c r="M5" s="32"/>
      <c r="N5" s="32"/>
      <c r="O5" s="32"/>
      <c r="P5" s="32"/>
      <c r="Q5" s="32"/>
      <c r="R5" s="32"/>
      <c r="S5" s="32"/>
    </row>
    <row r="6" spans="1:19" ht="25.5" customHeight="1">
      <c r="A6" s="30"/>
      <c r="B6" s="33" t="s">
        <v>342</v>
      </c>
      <c r="C6" s="33"/>
      <c r="D6" s="33"/>
      <c r="E6" s="33"/>
      <c r="F6" s="33"/>
      <c r="G6" s="33"/>
      <c r="H6" s="33"/>
      <c r="I6" s="33"/>
      <c r="J6" s="33"/>
      <c r="K6" s="33"/>
      <c r="L6" s="33"/>
      <c r="M6" s="33"/>
      <c r="N6" s="33"/>
      <c r="O6" s="33"/>
      <c r="P6" s="33"/>
      <c r="Q6" s="33"/>
      <c r="R6" s="33"/>
      <c r="S6" s="33"/>
    </row>
    <row r="7" spans="1:19" ht="25.5" customHeight="1">
      <c r="A7" s="30"/>
      <c r="B7" s="33" t="s">
        <v>343</v>
      </c>
      <c r="C7" s="33"/>
      <c r="D7" s="33"/>
      <c r="E7" s="33"/>
      <c r="F7" s="33"/>
      <c r="G7" s="33"/>
      <c r="H7" s="33"/>
      <c r="I7" s="33"/>
      <c r="J7" s="33"/>
      <c r="K7" s="33"/>
      <c r="L7" s="33"/>
      <c r="M7" s="33"/>
      <c r="N7" s="33"/>
      <c r="O7" s="33"/>
      <c r="P7" s="33"/>
      <c r="Q7" s="33"/>
      <c r="R7" s="33"/>
      <c r="S7" s="33"/>
    </row>
    <row r="8" spans="1:19">
      <c r="A8" s="30"/>
      <c r="B8" s="33" t="s">
        <v>344</v>
      </c>
      <c r="C8" s="33"/>
      <c r="D8" s="33"/>
      <c r="E8" s="33"/>
      <c r="F8" s="33"/>
      <c r="G8" s="33"/>
      <c r="H8" s="33"/>
      <c r="I8" s="33"/>
      <c r="J8" s="33"/>
      <c r="K8" s="33"/>
      <c r="L8" s="33"/>
      <c r="M8" s="33"/>
      <c r="N8" s="33"/>
      <c r="O8" s="33"/>
      <c r="P8" s="33"/>
      <c r="Q8" s="33"/>
      <c r="R8" s="33"/>
      <c r="S8" s="33"/>
    </row>
    <row r="9" spans="1:19">
      <c r="A9" s="30"/>
      <c r="B9" s="33" t="s">
        <v>345</v>
      </c>
      <c r="C9" s="33"/>
      <c r="D9" s="33"/>
      <c r="E9" s="33"/>
      <c r="F9" s="33"/>
      <c r="G9" s="33"/>
      <c r="H9" s="33"/>
      <c r="I9" s="33"/>
      <c r="J9" s="33"/>
      <c r="K9" s="33"/>
      <c r="L9" s="33"/>
      <c r="M9" s="33"/>
      <c r="N9" s="33"/>
      <c r="O9" s="33"/>
      <c r="P9" s="33"/>
      <c r="Q9" s="33"/>
      <c r="R9" s="33"/>
      <c r="S9" s="33"/>
    </row>
    <row r="10" spans="1:19" ht="15.75" customHeight="1">
      <c r="A10" s="30"/>
      <c r="B10" s="34" t="s">
        <v>59</v>
      </c>
      <c r="C10" s="34"/>
      <c r="D10" s="34"/>
      <c r="E10" s="34"/>
      <c r="F10" s="34"/>
      <c r="G10" s="34"/>
      <c r="H10" s="34"/>
      <c r="I10" s="34"/>
      <c r="J10" s="34"/>
      <c r="K10" s="34"/>
      <c r="L10" s="34"/>
      <c r="M10" s="34"/>
      <c r="N10" s="34"/>
      <c r="O10" s="34"/>
      <c r="P10" s="34"/>
      <c r="Q10" s="34"/>
      <c r="R10" s="34"/>
      <c r="S10" s="34"/>
    </row>
    <row r="11" spans="1:19">
      <c r="A11" s="30"/>
      <c r="B11" s="33" t="s">
        <v>346</v>
      </c>
      <c r="C11" s="33"/>
      <c r="D11" s="33"/>
      <c r="E11" s="33"/>
      <c r="F11" s="33"/>
      <c r="G11" s="33"/>
      <c r="H11" s="33"/>
      <c r="I11" s="33"/>
      <c r="J11" s="33"/>
      <c r="K11" s="33"/>
      <c r="L11" s="33"/>
      <c r="M11" s="33"/>
      <c r="N11" s="33"/>
      <c r="O11" s="33"/>
      <c r="P11" s="33"/>
      <c r="Q11" s="33"/>
      <c r="R11" s="33"/>
      <c r="S11" s="33"/>
    </row>
    <row r="12" spans="1:19">
      <c r="A12" s="30"/>
      <c r="B12" s="22"/>
      <c r="C12" s="12"/>
      <c r="D12" s="15" t="s">
        <v>347</v>
      </c>
      <c r="E12" s="12"/>
    </row>
    <row r="13" spans="1:19">
      <c r="A13" s="30"/>
      <c r="B13" s="11" t="s">
        <v>348</v>
      </c>
      <c r="C13" s="12"/>
      <c r="D13" s="93"/>
      <c r="E13" s="12"/>
    </row>
    <row r="14" spans="1:19" ht="26.25">
      <c r="A14" s="30"/>
      <c r="B14" s="12" t="s">
        <v>349</v>
      </c>
      <c r="C14" s="86"/>
      <c r="D14" s="26" t="s">
        <v>350</v>
      </c>
      <c r="E14" s="12"/>
    </row>
    <row r="15" spans="1:19">
      <c r="A15" s="30"/>
      <c r="B15" s="12" t="s">
        <v>351</v>
      </c>
      <c r="C15" s="86"/>
      <c r="D15" s="71">
        <v>4125</v>
      </c>
      <c r="E15" s="12"/>
    </row>
    <row r="16" spans="1:19">
      <c r="A16" s="30"/>
      <c r="B16" s="12"/>
      <c r="C16" s="12"/>
      <c r="D16" s="94" t="s">
        <v>352</v>
      </c>
      <c r="E16" s="12"/>
    </row>
    <row r="17" spans="1:19">
      <c r="A17" s="30"/>
      <c r="B17" s="40"/>
      <c r="C17" s="40"/>
      <c r="D17" s="58"/>
      <c r="E17" s="58"/>
    </row>
    <row r="18" spans="1:19" ht="26.25">
      <c r="A18" s="30"/>
      <c r="B18" s="11" t="s">
        <v>353</v>
      </c>
      <c r="C18" s="86"/>
      <c r="D18" s="12"/>
      <c r="E18" s="40"/>
    </row>
    <row r="19" spans="1:19">
      <c r="A19" s="30"/>
      <c r="B19" s="12" t="s">
        <v>354</v>
      </c>
      <c r="C19" s="86"/>
      <c r="D19" s="26" t="s">
        <v>355</v>
      </c>
      <c r="E19" s="12"/>
    </row>
    <row r="20" spans="1:19">
      <c r="A20" s="30"/>
      <c r="B20" s="12" t="s">
        <v>356</v>
      </c>
      <c r="C20" s="86"/>
      <c r="D20" s="67">
        <v>1581</v>
      </c>
      <c r="E20" s="12"/>
    </row>
    <row r="21" spans="1:19">
      <c r="A21" s="30"/>
      <c r="B21" s="12" t="s">
        <v>357</v>
      </c>
      <c r="C21" s="86"/>
      <c r="D21" s="67">
        <v>23300</v>
      </c>
      <c r="E21" s="12"/>
    </row>
    <row r="22" spans="1:19" ht="26.25">
      <c r="A22" s="30"/>
      <c r="B22" s="12" t="s">
        <v>358</v>
      </c>
      <c r="C22" s="86"/>
      <c r="D22" s="67">
        <v>8100</v>
      </c>
      <c r="E22" s="12"/>
    </row>
    <row r="23" spans="1:19">
      <c r="A23" s="30"/>
      <c r="B23" s="12" t="s">
        <v>359</v>
      </c>
      <c r="C23" s="86"/>
      <c r="D23" s="67">
        <v>15200</v>
      </c>
      <c r="E23" s="12"/>
    </row>
    <row r="24" spans="1:19">
      <c r="A24" s="30"/>
      <c r="B24" s="12" t="s">
        <v>360</v>
      </c>
      <c r="C24" s="86"/>
      <c r="D24" s="67">
        <v>-13640</v>
      </c>
      <c r="E24" s="12"/>
    </row>
    <row r="25" spans="1:19">
      <c r="A25" s="30"/>
      <c r="B25" s="12" t="s">
        <v>361</v>
      </c>
      <c r="C25" s="86"/>
      <c r="D25" s="67">
        <v>-1870</v>
      </c>
      <c r="E25" s="12"/>
    </row>
    <row r="26" spans="1:19">
      <c r="A26" s="30"/>
      <c r="B26" s="12" t="s">
        <v>53</v>
      </c>
      <c r="C26" s="86"/>
      <c r="D26" s="71">
        <v>-1585</v>
      </c>
      <c r="E26" s="12"/>
    </row>
    <row r="27" spans="1:19">
      <c r="A27" s="30"/>
      <c r="B27" s="12" t="s">
        <v>362</v>
      </c>
      <c r="C27" s="12"/>
      <c r="D27" s="94" t="s">
        <v>363</v>
      </c>
      <c r="E27" s="12"/>
    </row>
    <row r="28" spans="1:19">
      <c r="A28" s="30"/>
      <c r="B28" s="12"/>
      <c r="C28" s="12"/>
      <c r="D28" s="95"/>
      <c r="E28" s="12"/>
    </row>
    <row r="29" spans="1:19">
      <c r="A29" s="30"/>
      <c r="B29" s="12" t="s">
        <v>40</v>
      </c>
      <c r="C29" s="12"/>
      <c r="D29" s="67">
        <v>165414</v>
      </c>
      <c r="E29" s="12"/>
    </row>
    <row r="30" spans="1:19" ht="15.75" thickBot="1">
      <c r="A30" s="30"/>
      <c r="B30" s="22"/>
      <c r="C30" s="12"/>
      <c r="D30" s="96" t="s">
        <v>352</v>
      </c>
      <c r="E30" s="12"/>
    </row>
    <row r="31" spans="1:19" ht="25.5" customHeight="1" thickTop="1">
      <c r="A31" s="30"/>
      <c r="B31" s="33" t="s">
        <v>364</v>
      </c>
      <c r="C31" s="33"/>
      <c r="D31" s="33"/>
      <c r="E31" s="33"/>
      <c r="F31" s="33"/>
      <c r="G31" s="33"/>
      <c r="H31" s="33"/>
      <c r="I31" s="33"/>
      <c r="J31" s="33"/>
      <c r="K31" s="33"/>
      <c r="L31" s="33"/>
      <c r="M31" s="33"/>
      <c r="N31" s="33"/>
      <c r="O31" s="33"/>
      <c r="P31" s="33"/>
      <c r="Q31" s="33"/>
      <c r="R31" s="33"/>
      <c r="S31" s="33"/>
    </row>
    <row r="32" spans="1:19">
      <c r="A32" s="30"/>
      <c r="B32" s="32" t="s">
        <v>365</v>
      </c>
      <c r="C32" s="32"/>
      <c r="D32" s="32"/>
      <c r="E32" s="32"/>
      <c r="F32" s="32"/>
      <c r="G32" s="32"/>
      <c r="H32" s="32"/>
      <c r="I32" s="32"/>
      <c r="J32" s="32"/>
      <c r="K32" s="32"/>
      <c r="L32" s="32"/>
      <c r="M32" s="32"/>
      <c r="N32" s="32"/>
      <c r="O32" s="32"/>
      <c r="P32" s="32"/>
      <c r="Q32" s="32"/>
      <c r="R32" s="32"/>
      <c r="S32" s="32"/>
    </row>
    <row r="33" spans="1:19" ht="25.5" customHeight="1">
      <c r="A33" s="30"/>
      <c r="B33" s="33" t="s">
        <v>366</v>
      </c>
      <c r="C33" s="33"/>
      <c r="D33" s="33"/>
      <c r="E33" s="33"/>
      <c r="F33" s="33"/>
      <c r="G33" s="33"/>
      <c r="H33" s="33"/>
      <c r="I33" s="33"/>
      <c r="J33" s="33"/>
      <c r="K33" s="33"/>
      <c r="L33" s="33"/>
      <c r="M33" s="33"/>
      <c r="N33" s="33"/>
      <c r="O33" s="33"/>
      <c r="P33" s="33"/>
      <c r="Q33" s="33"/>
      <c r="R33" s="33"/>
      <c r="S33" s="33"/>
    </row>
    <row r="34" spans="1:19">
      <c r="A34" s="30"/>
      <c r="B34" s="33" t="s">
        <v>367</v>
      </c>
      <c r="C34" s="33"/>
      <c r="D34" s="33"/>
      <c r="E34" s="33"/>
      <c r="F34" s="33"/>
      <c r="G34" s="33"/>
      <c r="H34" s="33"/>
      <c r="I34" s="33"/>
      <c r="J34" s="33"/>
      <c r="K34" s="33"/>
      <c r="L34" s="33"/>
      <c r="M34" s="33"/>
      <c r="N34" s="33"/>
      <c r="O34" s="33"/>
      <c r="P34" s="33"/>
      <c r="Q34" s="33"/>
      <c r="R34" s="33"/>
      <c r="S34" s="33"/>
    </row>
    <row r="35" spans="1:19">
      <c r="A35" s="30"/>
      <c r="B35" s="33" t="s">
        <v>368</v>
      </c>
      <c r="C35" s="33"/>
      <c r="D35" s="33"/>
      <c r="E35" s="33"/>
      <c r="F35" s="33"/>
      <c r="G35" s="33"/>
      <c r="H35" s="33"/>
      <c r="I35" s="33"/>
      <c r="J35" s="33"/>
      <c r="K35" s="33"/>
      <c r="L35" s="33"/>
      <c r="M35" s="33"/>
      <c r="N35" s="33"/>
      <c r="O35" s="33"/>
      <c r="P35" s="33"/>
      <c r="Q35" s="33"/>
      <c r="R35" s="33"/>
      <c r="S35" s="33"/>
    </row>
    <row r="36" spans="1:19" ht="25.5" customHeight="1">
      <c r="A36" s="30"/>
      <c r="B36" s="33" t="s">
        <v>369</v>
      </c>
      <c r="C36" s="33"/>
      <c r="D36" s="33"/>
      <c r="E36" s="33"/>
      <c r="F36" s="33"/>
      <c r="G36" s="33"/>
      <c r="H36" s="33"/>
      <c r="I36" s="33"/>
      <c r="J36" s="33"/>
      <c r="K36" s="33"/>
      <c r="L36" s="33"/>
      <c r="M36" s="33"/>
      <c r="N36" s="33"/>
      <c r="O36" s="33"/>
      <c r="P36" s="33"/>
      <c r="Q36" s="33"/>
      <c r="R36" s="33"/>
      <c r="S36" s="33"/>
    </row>
    <row r="37" spans="1:19">
      <c r="A37" s="30"/>
      <c r="B37" s="33" t="s">
        <v>370</v>
      </c>
      <c r="C37" s="33"/>
      <c r="D37" s="33"/>
      <c r="E37" s="33"/>
      <c r="F37" s="33"/>
      <c r="G37" s="33"/>
      <c r="H37" s="33"/>
      <c r="I37" s="33"/>
      <c r="J37" s="33"/>
      <c r="K37" s="33"/>
      <c r="L37" s="33"/>
      <c r="M37" s="33"/>
      <c r="N37" s="33"/>
      <c r="O37" s="33"/>
      <c r="P37" s="33"/>
      <c r="Q37" s="33"/>
      <c r="R37" s="33"/>
      <c r="S37" s="33"/>
    </row>
    <row r="38" spans="1:19" ht="38.25" customHeight="1">
      <c r="A38" s="30"/>
      <c r="B38" s="33" t="s">
        <v>371</v>
      </c>
      <c r="C38" s="33"/>
      <c r="D38" s="33"/>
      <c r="E38" s="33"/>
      <c r="F38" s="33"/>
      <c r="G38" s="33"/>
      <c r="H38" s="33"/>
      <c r="I38" s="33"/>
      <c r="J38" s="33"/>
      <c r="K38" s="33"/>
      <c r="L38" s="33"/>
      <c r="M38" s="33"/>
      <c r="N38" s="33"/>
      <c r="O38" s="33"/>
      <c r="P38" s="33"/>
      <c r="Q38" s="33"/>
      <c r="R38" s="33"/>
      <c r="S38" s="33"/>
    </row>
    <row r="39" spans="1:19">
      <c r="A39" s="30"/>
      <c r="B39" s="33" t="s">
        <v>372</v>
      </c>
      <c r="C39" s="33"/>
      <c r="D39" s="33"/>
      <c r="E39" s="33"/>
      <c r="F39" s="33"/>
      <c r="G39" s="33"/>
      <c r="H39" s="33"/>
      <c r="I39" s="33"/>
      <c r="J39" s="33"/>
      <c r="K39" s="33"/>
      <c r="L39" s="33"/>
      <c r="M39" s="33"/>
      <c r="N39" s="33"/>
      <c r="O39" s="33"/>
      <c r="P39" s="33"/>
      <c r="Q39" s="33"/>
      <c r="R39" s="33"/>
      <c r="S39" s="33"/>
    </row>
    <row r="40" spans="1:19" ht="15.75" customHeight="1">
      <c r="A40" s="30"/>
      <c r="B40" s="33" t="s">
        <v>373</v>
      </c>
      <c r="C40" s="33"/>
      <c r="D40" s="33"/>
      <c r="E40" s="33"/>
      <c r="F40" s="33"/>
      <c r="G40" s="33"/>
      <c r="H40" s="33"/>
      <c r="I40" s="33"/>
      <c r="J40" s="33"/>
      <c r="K40" s="33"/>
      <c r="L40" s="33"/>
      <c r="M40" s="33"/>
      <c r="N40" s="33"/>
      <c r="O40" s="33"/>
      <c r="P40" s="33"/>
      <c r="Q40" s="33"/>
      <c r="R40" s="33"/>
      <c r="S40" s="33"/>
    </row>
    <row r="41" spans="1:19">
      <c r="A41" s="30"/>
      <c r="B41" s="11" t="s">
        <v>374</v>
      </c>
      <c r="C41" s="86"/>
      <c r="D41" s="23" t="s">
        <v>375</v>
      </c>
      <c r="E41" s="23"/>
      <c r="F41" s="17"/>
      <c r="G41" s="40"/>
      <c r="H41" s="23" t="s">
        <v>376</v>
      </c>
      <c r="I41" s="23"/>
      <c r="J41" s="17"/>
      <c r="K41" s="40"/>
      <c r="L41" s="23" t="s">
        <v>377</v>
      </c>
      <c r="M41" s="23"/>
      <c r="N41" s="17"/>
      <c r="O41" s="40"/>
      <c r="P41" s="23" t="s">
        <v>378</v>
      </c>
      <c r="Q41" s="23"/>
      <c r="R41" s="17"/>
      <c r="S41" s="40"/>
    </row>
    <row r="42" spans="1:19">
      <c r="A42" s="30"/>
      <c r="B42" s="12" t="s">
        <v>40</v>
      </c>
      <c r="C42" s="86"/>
      <c r="D42" s="92" t="s">
        <v>294</v>
      </c>
      <c r="E42" s="97">
        <v>1257</v>
      </c>
      <c r="F42" s="13"/>
      <c r="G42" s="12"/>
      <c r="H42" s="92" t="s">
        <v>294</v>
      </c>
      <c r="I42" s="98">
        <v>314</v>
      </c>
      <c r="J42" s="13"/>
      <c r="K42" s="12"/>
      <c r="L42" s="92" t="s">
        <v>294</v>
      </c>
      <c r="M42" s="97">
        <v>6735</v>
      </c>
      <c r="N42" s="13"/>
      <c r="O42" s="12"/>
      <c r="P42" s="92" t="s">
        <v>294</v>
      </c>
      <c r="Q42" s="97">
        <v>2540</v>
      </c>
      <c r="R42" s="13"/>
      <c r="S42" s="12"/>
    </row>
    <row r="43" spans="1:19">
      <c r="A43" s="30"/>
      <c r="B43" s="12" t="s">
        <v>379</v>
      </c>
      <c r="C43" s="86"/>
      <c r="D43" s="13"/>
      <c r="E43" s="99">
        <v>202</v>
      </c>
      <c r="F43" s="13"/>
      <c r="G43" s="12"/>
      <c r="H43" s="13"/>
      <c r="I43" s="87">
        <v>2658</v>
      </c>
      <c r="J43" s="13"/>
      <c r="K43" s="12"/>
      <c r="L43" s="13"/>
      <c r="M43" s="87">
        <v>2900</v>
      </c>
      <c r="N43" s="13"/>
      <c r="O43" s="12"/>
      <c r="P43" s="13"/>
      <c r="Q43" s="87">
        <v>4000</v>
      </c>
      <c r="R43" s="13"/>
      <c r="S43" s="12"/>
    </row>
    <row r="44" spans="1:19" ht="26.25">
      <c r="A44" s="30"/>
      <c r="B44" s="12" t="s">
        <v>380</v>
      </c>
      <c r="C44" s="86"/>
      <c r="D44" s="13"/>
      <c r="E44" s="99">
        <v>330</v>
      </c>
      <c r="F44" s="13"/>
      <c r="G44" s="12"/>
      <c r="H44" s="13"/>
      <c r="I44" s="99" t="s">
        <v>298</v>
      </c>
      <c r="J44" s="13"/>
      <c r="K44" s="12"/>
      <c r="L44" s="13"/>
      <c r="M44" s="99">
        <v>300</v>
      </c>
      <c r="N44" s="13"/>
      <c r="O44" s="12"/>
      <c r="P44" s="13"/>
      <c r="Q44" s="87">
        <v>1100</v>
      </c>
      <c r="R44" s="13"/>
      <c r="S44" s="12"/>
    </row>
    <row r="45" spans="1:19">
      <c r="A45" s="30"/>
      <c r="B45" s="12" t="s">
        <v>381</v>
      </c>
      <c r="C45" s="86"/>
      <c r="D45" s="13"/>
      <c r="E45" s="99" t="s">
        <v>298</v>
      </c>
      <c r="F45" s="13"/>
      <c r="G45" s="12"/>
      <c r="H45" s="13"/>
      <c r="I45" s="99" t="s">
        <v>298</v>
      </c>
      <c r="J45" s="13"/>
      <c r="K45" s="12"/>
      <c r="L45" s="13"/>
      <c r="M45" s="99">
        <v>400</v>
      </c>
      <c r="N45" s="13"/>
      <c r="O45" s="12"/>
      <c r="P45" s="13"/>
      <c r="Q45" s="87">
        <v>1300</v>
      </c>
      <c r="R45" s="13"/>
      <c r="S45" s="12"/>
    </row>
    <row r="46" spans="1:19">
      <c r="A46" s="30"/>
      <c r="B46" s="12" t="s">
        <v>382</v>
      </c>
      <c r="C46" s="86"/>
      <c r="D46" s="13"/>
      <c r="E46" s="99">
        <v>14</v>
      </c>
      <c r="F46" s="13"/>
      <c r="G46" s="12"/>
      <c r="H46" s="13"/>
      <c r="I46" s="99">
        <v>164</v>
      </c>
      <c r="J46" s="13"/>
      <c r="K46" s="12"/>
      <c r="L46" s="13"/>
      <c r="M46" s="99" t="s">
        <v>298</v>
      </c>
      <c r="N46" s="13"/>
      <c r="O46" s="12"/>
      <c r="P46" s="13"/>
      <c r="Q46" s="99" t="s">
        <v>298</v>
      </c>
      <c r="R46" s="13"/>
      <c r="S46" s="12"/>
    </row>
    <row r="47" spans="1:19">
      <c r="A47" s="30"/>
      <c r="B47" s="12" t="s">
        <v>383</v>
      </c>
      <c r="C47" s="86"/>
      <c r="D47" s="88"/>
      <c r="E47" s="100">
        <v>197</v>
      </c>
      <c r="F47" s="13"/>
      <c r="G47" s="12"/>
      <c r="H47" s="88"/>
      <c r="I47" s="100" t="s">
        <v>298</v>
      </c>
      <c r="J47" s="13"/>
      <c r="K47" s="12"/>
      <c r="L47" s="88"/>
      <c r="M47" s="89">
        <v>1165</v>
      </c>
      <c r="N47" s="13"/>
      <c r="O47" s="12"/>
      <c r="P47" s="88"/>
      <c r="Q47" s="100" t="s">
        <v>384</v>
      </c>
      <c r="R47" s="13" t="s">
        <v>296</v>
      </c>
      <c r="S47" s="12"/>
    </row>
    <row r="48" spans="1:19" ht="15.75" thickBot="1">
      <c r="A48" s="30"/>
      <c r="B48" s="22"/>
      <c r="C48" s="12"/>
      <c r="D48" s="90" t="s">
        <v>294</v>
      </c>
      <c r="E48" s="91">
        <v>2000</v>
      </c>
      <c r="F48" s="13"/>
      <c r="G48" s="12"/>
      <c r="H48" s="90" t="s">
        <v>294</v>
      </c>
      <c r="I48" s="91">
        <v>3136</v>
      </c>
      <c r="J48" s="13"/>
      <c r="K48" s="12"/>
      <c r="L48" s="90" t="s">
        <v>294</v>
      </c>
      <c r="M48" s="91">
        <v>11500</v>
      </c>
      <c r="N48" s="13"/>
      <c r="O48" s="12"/>
      <c r="P48" s="90" t="s">
        <v>294</v>
      </c>
      <c r="Q48" s="91">
        <v>8597</v>
      </c>
      <c r="R48" s="13"/>
      <c r="S48" s="12"/>
    </row>
    <row r="49" spans="1:19" ht="15.75" thickTop="1">
      <c r="A49" s="30"/>
      <c r="B49" s="33" t="s">
        <v>385</v>
      </c>
      <c r="C49" s="33"/>
      <c r="D49" s="33"/>
      <c r="E49" s="33"/>
      <c r="F49" s="33"/>
      <c r="G49" s="33"/>
      <c r="H49" s="33"/>
      <c r="I49" s="33"/>
      <c r="J49" s="33"/>
      <c r="K49" s="33"/>
      <c r="L49" s="33"/>
      <c r="M49" s="33"/>
      <c r="N49" s="33"/>
      <c r="O49" s="33"/>
      <c r="P49" s="33"/>
      <c r="Q49" s="33"/>
      <c r="R49" s="33"/>
      <c r="S49" s="33"/>
    </row>
    <row r="50" spans="1:19">
      <c r="A50" s="30"/>
      <c r="B50" s="33" t="s">
        <v>386</v>
      </c>
      <c r="C50" s="33"/>
      <c r="D50" s="33"/>
      <c r="E50" s="33"/>
      <c r="F50" s="33"/>
      <c r="G50" s="33"/>
      <c r="H50" s="33"/>
      <c r="I50" s="33"/>
      <c r="J50" s="33"/>
      <c r="K50" s="33"/>
      <c r="L50" s="33"/>
      <c r="M50" s="33"/>
      <c r="N50" s="33"/>
      <c r="O50" s="33"/>
      <c r="P50" s="33"/>
      <c r="Q50" s="33"/>
      <c r="R50" s="33"/>
      <c r="S50" s="33"/>
    </row>
    <row r="51" spans="1:19" ht="25.5" customHeight="1">
      <c r="A51" s="30"/>
      <c r="B51" s="33" t="s">
        <v>387</v>
      </c>
      <c r="C51" s="33"/>
      <c r="D51" s="33"/>
      <c r="E51" s="33"/>
      <c r="F51" s="33"/>
      <c r="G51" s="33"/>
      <c r="H51" s="33"/>
      <c r="I51" s="33"/>
      <c r="J51" s="33"/>
      <c r="K51" s="33"/>
      <c r="L51" s="33"/>
      <c r="M51" s="33"/>
      <c r="N51" s="33"/>
      <c r="O51" s="33"/>
      <c r="P51" s="33"/>
      <c r="Q51" s="33"/>
      <c r="R51" s="33"/>
      <c r="S51" s="33"/>
    </row>
    <row r="52" spans="1:19" ht="15.75" customHeight="1">
      <c r="A52" s="30"/>
      <c r="B52" s="33" t="s">
        <v>388</v>
      </c>
      <c r="C52" s="33"/>
      <c r="D52" s="33"/>
      <c r="E52" s="33"/>
      <c r="F52" s="33"/>
      <c r="G52" s="33"/>
      <c r="H52" s="33"/>
      <c r="I52" s="33"/>
      <c r="J52" s="33"/>
      <c r="K52" s="33"/>
      <c r="L52" s="33"/>
      <c r="M52" s="33"/>
      <c r="N52" s="33"/>
      <c r="O52" s="33"/>
      <c r="P52" s="33"/>
      <c r="Q52" s="33"/>
      <c r="R52" s="33"/>
      <c r="S52" s="33"/>
    </row>
    <row r="53" spans="1:19">
      <c r="A53" s="30"/>
      <c r="B53" s="33"/>
      <c r="C53" s="33"/>
      <c r="D53" s="33"/>
      <c r="E53" s="33"/>
      <c r="F53" s="33"/>
      <c r="G53" s="33"/>
      <c r="H53" s="33"/>
      <c r="I53" s="33"/>
      <c r="J53" s="33"/>
      <c r="K53" s="33"/>
      <c r="L53" s="33"/>
      <c r="M53" s="33"/>
      <c r="N53" s="33"/>
      <c r="O53" s="33"/>
      <c r="P53" s="33"/>
      <c r="Q53" s="33"/>
      <c r="R53" s="33"/>
      <c r="S53" s="33"/>
    </row>
    <row r="54" spans="1:19">
      <c r="A54" s="30"/>
      <c r="B54" s="12" t="s">
        <v>389</v>
      </c>
      <c r="C54" s="26"/>
      <c r="D54" s="13" t="s">
        <v>294</v>
      </c>
      <c r="E54" s="87">
        <v>1378</v>
      </c>
      <c r="F54" s="13"/>
    </row>
    <row r="55" spans="1:19" ht="26.25">
      <c r="A55" s="30"/>
      <c r="B55" s="101" t="s">
        <v>390</v>
      </c>
      <c r="C55" s="26"/>
      <c r="D55" s="13"/>
      <c r="E55" s="99" t="s">
        <v>391</v>
      </c>
      <c r="F55" s="13" t="s">
        <v>296</v>
      </c>
    </row>
    <row r="56" spans="1:19">
      <c r="A56" s="30"/>
      <c r="B56" s="101" t="s">
        <v>392</v>
      </c>
      <c r="C56" s="26"/>
      <c r="D56" s="13"/>
      <c r="E56" s="99">
        <v>839</v>
      </c>
      <c r="F56" s="13"/>
    </row>
    <row r="57" spans="1:19">
      <c r="A57" s="30"/>
      <c r="B57" s="101" t="s">
        <v>393</v>
      </c>
      <c r="C57" s="26"/>
      <c r="D57" s="13"/>
      <c r="E57" s="87">
        <v>1309</v>
      </c>
      <c r="F57" s="13"/>
    </row>
    <row r="58" spans="1:19">
      <c r="A58" s="30"/>
      <c r="B58" s="101" t="s">
        <v>141</v>
      </c>
      <c r="C58" s="26"/>
      <c r="D58" s="88"/>
      <c r="E58" s="100">
        <v>6</v>
      </c>
      <c r="F58" s="13"/>
    </row>
    <row r="59" spans="1:19">
      <c r="A59" s="30"/>
      <c r="B59" s="12" t="s">
        <v>394</v>
      </c>
      <c r="C59" s="26"/>
      <c r="D59" s="92" t="s">
        <v>294</v>
      </c>
      <c r="E59" s="97">
        <v>3383</v>
      </c>
      <c r="F59" s="13"/>
    </row>
    <row r="60" spans="1:19" ht="26.25">
      <c r="A60" s="30"/>
      <c r="B60" s="101" t="s">
        <v>390</v>
      </c>
      <c r="C60" s="26"/>
      <c r="D60" s="13"/>
      <c r="E60" s="99" t="s">
        <v>395</v>
      </c>
      <c r="F60" s="13" t="s">
        <v>296</v>
      </c>
    </row>
    <row r="61" spans="1:19">
      <c r="A61" s="30"/>
      <c r="B61" s="101" t="s">
        <v>392</v>
      </c>
      <c r="C61" s="26"/>
      <c r="D61" s="13"/>
      <c r="E61" s="87">
        <v>1088</v>
      </c>
      <c r="F61" s="13"/>
    </row>
    <row r="62" spans="1:19">
      <c r="A62" s="30"/>
      <c r="B62" s="101" t="s">
        <v>141</v>
      </c>
      <c r="C62" s="26"/>
      <c r="D62" s="88"/>
      <c r="E62" s="100" t="s">
        <v>396</v>
      </c>
      <c r="F62" s="13" t="s">
        <v>296</v>
      </c>
    </row>
    <row r="63" spans="1:19">
      <c r="A63" s="30"/>
      <c r="B63" s="12" t="s">
        <v>397</v>
      </c>
      <c r="C63" s="26"/>
      <c r="D63" s="92" t="s">
        <v>294</v>
      </c>
      <c r="E63" s="97">
        <v>3442</v>
      </c>
      <c r="F63" s="13"/>
    </row>
    <row r="64" spans="1:19" ht="26.25">
      <c r="A64" s="30"/>
      <c r="B64" s="101" t="s">
        <v>398</v>
      </c>
      <c r="C64" s="26"/>
      <c r="D64" s="13"/>
      <c r="E64" s="99">
        <v>72</v>
      </c>
      <c r="F64" s="13"/>
    </row>
    <row r="65" spans="1:19">
      <c r="A65" s="30"/>
      <c r="B65" s="101" t="s">
        <v>392</v>
      </c>
      <c r="C65" s="26"/>
      <c r="D65" s="13"/>
      <c r="E65" s="87">
        <v>3095</v>
      </c>
      <c r="F65" s="13"/>
    </row>
    <row r="66" spans="1:19">
      <c r="A66" s="30"/>
      <c r="B66" s="101" t="s">
        <v>141</v>
      </c>
      <c r="C66" s="26"/>
      <c r="D66" s="88"/>
      <c r="E66" s="100" t="s">
        <v>399</v>
      </c>
      <c r="F66" s="13" t="s">
        <v>296</v>
      </c>
    </row>
    <row r="67" spans="1:19" ht="15.75" thickBot="1">
      <c r="A67" s="30"/>
      <c r="B67" s="12" t="s">
        <v>400</v>
      </c>
      <c r="C67" s="26"/>
      <c r="D67" s="90" t="s">
        <v>294</v>
      </c>
      <c r="E67" s="91">
        <v>6221</v>
      </c>
      <c r="F67" s="13"/>
    </row>
    <row r="68" spans="1:19" ht="15.75" thickTop="1">
      <c r="A68" s="30"/>
      <c r="B68" s="33"/>
      <c r="C68" s="33"/>
      <c r="D68" s="33"/>
      <c r="E68" s="33"/>
      <c r="F68" s="33"/>
      <c r="G68" s="33"/>
      <c r="H68" s="33"/>
      <c r="I68" s="33"/>
      <c r="J68" s="33"/>
      <c r="K68" s="33"/>
      <c r="L68" s="33"/>
      <c r="M68" s="33"/>
      <c r="N68" s="33"/>
      <c r="O68" s="33"/>
      <c r="P68" s="33"/>
      <c r="Q68" s="33"/>
      <c r="R68" s="33"/>
      <c r="S68" s="33"/>
    </row>
    <row r="69" spans="1:19" ht="15.75" customHeight="1">
      <c r="A69" s="30"/>
      <c r="B69" s="34" t="s">
        <v>401</v>
      </c>
      <c r="C69" s="34"/>
      <c r="D69" s="34"/>
      <c r="E69" s="34"/>
      <c r="F69" s="34"/>
      <c r="G69" s="34"/>
      <c r="H69" s="34"/>
      <c r="I69" s="34"/>
      <c r="J69" s="34"/>
      <c r="K69" s="34"/>
      <c r="L69" s="34"/>
      <c r="M69" s="34"/>
      <c r="N69" s="34"/>
      <c r="O69" s="34"/>
      <c r="P69" s="34"/>
      <c r="Q69" s="34"/>
      <c r="R69" s="34"/>
      <c r="S69" s="34"/>
    </row>
    <row r="70" spans="1:19" ht="63.75" customHeight="1">
      <c r="A70" s="30"/>
      <c r="B70" s="33" t="s">
        <v>402</v>
      </c>
      <c r="C70" s="33"/>
      <c r="D70" s="33"/>
      <c r="E70" s="33"/>
      <c r="F70" s="33"/>
      <c r="G70" s="33"/>
      <c r="H70" s="33"/>
      <c r="I70" s="33"/>
      <c r="J70" s="33"/>
      <c r="K70" s="33"/>
      <c r="L70" s="33"/>
      <c r="M70" s="33"/>
      <c r="N70" s="33"/>
      <c r="O70" s="33"/>
      <c r="P70" s="33"/>
      <c r="Q70" s="33"/>
      <c r="R70" s="33"/>
      <c r="S70" s="33"/>
    </row>
    <row r="71" spans="1:19">
      <c r="A71" s="30"/>
      <c r="B71" s="32" t="s">
        <v>403</v>
      </c>
      <c r="C71" s="32"/>
      <c r="D71" s="32"/>
      <c r="E71" s="32"/>
      <c r="F71" s="32"/>
      <c r="G71" s="32"/>
      <c r="H71" s="32"/>
      <c r="I71" s="32"/>
      <c r="J71" s="32"/>
      <c r="K71" s="32"/>
      <c r="L71" s="32"/>
      <c r="M71" s="32"/>
      <c r="N71" s="32"/>
      <c r="O71" s="32"/>
      <c r="P71" s="32"/>
      <c r="Q71" s="32"/>
      <c r="R71" s="32"/>
      <c r="S71" s="32"/>
    </row>
    <row r="72" spans="1:19" ht="15.75" customHeight="1">
      <c r="A72" s="30"/>
      <c r="B72" s="33" t="s">
        <v>404</v>
      </c>
      <c r="C72" s="33"/>
      <c r="D72" s="33"/>
      <c r="E72" s="33"/>
      <c r="F72" s="33"/>
      <c r="G72" s="33"/>
      <c r="H72" s="33"/>
      <c r="I72" s="33"/>
      <c r="J72" s="33"/>
      <c r="K72" s="33"/>
      <c r="L72" s="33"/>
      <c r="M72" s="33"/>
      <c r="N72" s="33"/>
      <c r="O72" s="33"/>
      <c r="P72" s="33"/>
      <c r="Q72" s="33"/>
      <c r="R72" s="33"/>
      <c r="S72" s="33"/>
    </row>
    <row r="73" spans="1:19">
      <c r="A73" s="30"/>
      <c r="B73" s="33"/>
      <c r="C73" s="33"/>
      <c r="D73" s="33"/>
      <c r="E73" s="33"/>
      <c r="F73" s="33"/>
      <c r="G73" s="33"/>
      <c r="H73" s="33"/>
      <c r="I73" s="33"/>
      <c r="J73" s="33"/>
      <c r="K73" s="33"/>
      <c r="L73" s="33"/>
      <c r="M73" s="33"/>
      <c r="N73" s="33"/>
      <c r="O73" s="33"/>
      <c r="P73" s="33"/>
      <c r="Q73" s="33"/>
      <c r="R73" s="33"/>
      <c r="S73" s="33"/>
    </row>
    <row r="74" spans="1:19">
      <c r="A74" s="30"/>
      <c r="B74" s="12"/>
      <c r="C74" s="41"/>
      <c r="D74" s="23" t="s">
        <v>205</v>
      </c>
      <c r="E74" s="23"/>
      <c r="F74" s="23"/>
      <c r="G74" s="23"/>
      <c r="H74" s="23"/>
      <c r="I74" s="23"/>
      <c r="J74" s="17"/>
    </row>
    <row r="75" spans="1:19">
      <c r="A75" s="30"/>
      <c r="B75" s="40"/>
      <c r="C75" s="41"/>
      <c r="D75" s="102">
        <v>2014</v>
      </c>
      <c r="E75" s="102"/>
      <c r="F75" s="17"/>
      <c r="G75" s="63"/>
      <c r="H75" s="102">
        <v>2013</v>
      </c>
      <c r="I75" s="102"/>
      <c r="J75" s="17"/>
    </row>
    <row r="76" spans="1:19">
      <c r="A76" s="30"/>
      <c r="B76" s="12" t="s">
        <v>83</v>
      </c>
      <c r="C76" s="26"/>
      <c r="D76" s="92" t="s">
        <v>294</v>
      </c>
      <c r="E76" s="97">
        <v>119071</v>
      </c>
      <c r="F76" s="13"/>
      <c r="G76" s="26"/>
      <c r="H76" s="92" t="s">
        <v>294</v>
      </c>
      <c r="I76" s="97">
        <v>90561</v>
      </c>
      <c r="J76" s="13"/>
    </row>
    <row r="77" spans="1:19" ht="26.25">
      <c r="A77" s="30"/>
      <c r="B77" s="12" t="s">
        <v>405</v>
      </c>
      <c r="C77" s="26"/>
      <c r="D77" s="13" t="s">
        <v>294</v>
      </c>
      <c r="E77" s="99" t="s">
        <v>406</v>
      </c>
      <c r="F77" s="13" t="s">
        <v>296</v>
      </c>
      <c r="G77" s="26"/>
      <c r="H77" s="13" t="s">
        <v>294</v>
      </c>
      <c r="I77" s="99" t="s">
        <v>407</v>
      </c>
      <c r="J77" s="13" t="s">
        <v>296</v>
      </c>
    </row>
    <row r="78" spans="1:19" ht="26.25">
      <c r="A78" s="30"/>
      <c r="B78" s="12" t="s">
        <v>408</v>
      </c>
      <c r="C78" s="103"/>
      <c r="D78" s="104" t="s">
        <v>294</v>
      </c>
      <c r="E78" s="105" t="s">
        <v>410</v>
      </c>
      <c r="F78" s="104" t="s">
        <v>296</v>
      </c>
      <c r="G78" s="103"/>
      <c r="H78" s="104" t="s">
        <v>294</v>
      </c>
      <c r="I78" s="105" t="s">
        <v>411</v>
      </c>
      <c r="J78" s="104" t="s">
        <v>296</v>
      </c>
    </row>
    <row r="79" spans="1:19">
      <c r="A79" s="30"/>
      <c r="B79" s="12" t="s">
        <v>409</v>
      </c>
      <c r="C79" s="103"/>
      <c r="D79" s="104"/>
      <c r="E79" s="105"/>
      <c r="F79" s="104"/>
      <c r="G79" s="103"/>
      <c r="H79" s="104"/>
      <c r="I79" s="105"/>
      <c r="J79" s="104"/>
    </row>
    <row r="80" spans="1:19" ht="25.5" customHeight="1">
      <c r="A80" s="30"/>
      <c r="B80" s="33" t="s">
        <v>412</v>
      </c>
      <c r="C80" s="33"/>
      <c r="D80" s="33"/>
      <c r="E80" s="33"/>
      <c r="F80" s="33"/>
      <c r="G80" s="33"/>
      <c r="H80" s="33"/>
      <c r="I80" s="33"/>
      <c r="J80" s="33"/>
      <c r="K80" s="33"/>
      <c r="L80" s="33"/>
      <c r="M80" s="33"/>
      <c r="N80" s="33"/>
      <c r="O80" s="33"/>
      <c r="P80" s="33"/>
      <c r="Q80" s="33"/>
      <c r="R80" s="33"/>
      <c r="S80" s="33"/>
    </row>
    <row r="81" spans="1:19" ht="15.75" customHeight="1">
      <c r="A81" s="30"/>
      <c r="B81" s="33" t="s">
        <v>413</v>
      </c>
      <c r="C81" s="33"/>
      <c r="D81" s="33"/>
      <c r="E81" s="33"/>
      <c r="F81" s="33"/>
      <c r="G81" s="33"/>
      <c r="H81" s="33"/>
      <c r="I81" s="33"/>
      <c r="J81" s="33"/>
      <c r="K81" s="33"/>
      <c r="L81" s="33"/>
      <c r="M81" s="33"/>
      <c r="N81" s="33"/>
      <c r="O81" s="33"/>
      <c r="P81" s="33"/>
      <c r="Q81" s="33"/>
      <c r="R81" s="33"/>
      <c r="S81" s="33"/>
    </row>
    <row r="82" spans="1:19">
      <c r="A82" s="30"/>
      <c r="B82" s="40"/>
      <c r="C82" s="106"/>
      <c r="D82" s="23" t="s">
        <v>205</v>
      </c>
      <c r="E82" s="23"/>
      <c r="F82" s="23"/>
    </row>
    <row r="83" spans="1:19">
      <c r="A83" s="30"/>
      <c r="B83" s="40"/>
      <c r="C83" s="106"/>
      <c r="D83" s="19">
        <v>2013</v>
      </c>
      <c r="E83" s="63"/>
      <c r="F83" s="19">
        <v>2012</v>
      </c>
    </row>
    <row r="84" spans="1:19">
      <c r="A84" s="30"/>
      <c r="B84" s="12" t="s">
        <v>83</v>
      </c>
      <c r="C84" s="107"/>
      <c r="D84" s="95" t="s">
        <v>414</v>
      </c>
      <c r="E84" s="26"/>
      <c r="F84" s="95" t="s">
        <v>415</v>
      </c>
    </row>
    <row r="85" spans="1:19" ht="26.25">
      <c r="A85" s="30"/>
      <c r="B85" s="12" t="s">
        <v>405</v>
      </c>
      <c r="C85" s="107"/>
      <c r="D85" s="26" t="s">
        <v>416</v>
      </c>
      <c r="E85" s="26"/>
      <c r="F85" s="26" t="s">
        <v>417</v>
      </c>
    </row>
    <row r="86" spans="1:19" ht="26.25">
      <c r="A86" s="30"/>
      <c r="B86" s="12" t="s">
        <v>408</v>
      </c>
      <c r="C86" s="108"/>
      <c r="D86" s="103" t="s">
        <v>418</v>
      </c>
      <c r="E86" s="103"/>
      <c r="F86" s="103" t="s">
        <v>419</v>
      </c>
    </row>
    <row r="87" spans="1:19">
      <c r="A87" s="30"/>
      <c r="B87" s="12" t="s">
        <v>409</v>
      </c>
      <c r="C87" s="108"/>
      <c r="D87" s="103"/>
      <c r="E87" s="103"/>
      <c r="F87" s="103"/>
    </row>
    <row r="88" spans="1:19">
      <c r="A88" s="30"/>
      <c r="B88" s="33"/>
      <c r="C88" s="33"/>
      <c r="D88" s="33"/>
      <c r="E88" s="33"/>
      <c r="F88" s="33"/>
      <c r="G88" s="33"/>
      <c r="H88" s="33"/>
      <c r="I88" s="33"/>
      <c r="J88" s="33"/>
      <c r="K88" s="33"/>
      <c r="L88" s="33"/>
      <c r="M88" s="33"/>
      <c r="N88" s="33"/>
      <c r="O88" s="33"/>
      <c r="P88" s="33"/>
      <c r="Q88" s="33"/>
      <c r="R88" s="33"/>
      <c r="S88" s="33"/>
    </row>
    <row r="89" spans="1:19">
      <c r="A89" s="30"/>
      <c r="B89" s="32" t="s">
        <v>420</v>
      </c>
      <c r="C89" s="32"/>
      <c r="D89" s="32"/>
      <c r="E89" s="32"/>
      <c r="F89" s="32"/>
      <c r="G89" s="32"/>
      <c r="H89" s="32"/>
      <c r="I89" s="32"/>
      <c r="J89" s="32"/>
      <c r="K89" s="32"/>
      <c r="L89" s="32"/>
      <c r="M89" s="32"/>
      <c r="N89" s="32"/>
      <c r="O89" s="32"/>
      <c r="P89" s="32"/>
      <c r="Q89" s="32"/>
      <c r="R89" s="32"/>
      <c r="S89" s="32"/>
    </row>
    <row r="90" spans="1:19">
      <c r="A90" s="30"/>
      <c r="B90" s="119"/>
      <c r="C90" s="119"/>
      <c r="D90" s="119"/>
      <c r="E90" s="119"/>
      <c r="F90" s="119"/>
      <c r="G90" s="119"/>
      <c r="H90" s="119"/>
      <c r="I90" s="119"/>
      <c r="J90" s="119"/>
      <c r="K90" s="119"/>
      <c r="L90" s="119"/>
      <c r="M90" s="119"/>
      <c r="N90" s="119"/>
      <c r="O90" s="119"/>
      <c r="P90" s="119"/>
      <c r="Q90" s="119"/>
      <c r="R90" s="119"/>
      <c r="S90" s="119"/>
    </row>
    <row r="91" spans="1:19" ht="25.5" customHeight="1">
      <c r="A91" s="30"/>
      <c r="B91" s="33" t="s">
        <v>421</v>
      </c>
      <c r="C91" s="33"/>
      <c r="D91" s="33"/>
      <c r="E91" s="33"/>
      <c r="F91" s="33"/>
      <c r="G91" s="33"/>
      <c r="H91" s="33"/>
      <c r="I91" s="33"/>
      <c r="J91" s="33"/>
      <c r="K91" s="33"/>
      <c r="L91" s="33"/>
      <c r="M91" s="33"/>
      <c r="N91" s="33"/>
      <c r="O91" s="33"/>
      <c r="P91" s="33"/>
      <c r="Q91" s="33"/>
      <c r="R91" s="33"/>
      <c r="S91" s="33"/>
    </row>
    <row r="92" spans="1:19">
      <c r="A92" s="30"/>
      <c r="B92" s="116"/>
      <c r="C92" s="116"/>
      <c r="D92" s="110" t="s">
        <v>422</v>
      </c>
    </row>
    <row r="93" spans="1:19">
      <c r="A93" s="30"/>
      <c r="B93" s="116"/>
      <c r="C93" s="116"/>
      <c r="D93" s="111">
        <v>2012</v>
      </c>
    </row>
    <row r="94" spans="1:19">
      <c r="A94" s="30"/>
      <c r="B94" s="109"/>
      <c r="C94" s="109"/>
      <c r="D94" s="112" t="s">
        <v>347</v>
      </c>
    </row>
    <row r="95" spans="1:19" ht="15.75" thickBot="1">
      <c r="A95" s="30"/>
      <c r="B95" s="28" t="s">
        <v>423</v>
      </c>
      <c r="C95" s="28"/>
      <c r="D95" s="113" t="s">
        <v>424</v>
      </c>
    </row>
    <row r="96" spans="1:19" ht="16.5" thickTop="1" thickBot="1">
      <c r="A96" s="30"/>
      <c r="B96" s="28" t="s">
        <v>425</v>
      </c>
      <c r="C96" s="28"/>
      <c r="D96" s="114" t="s">
        <v>426</v>
      </c>
    </row>
    <row r="97" spans="1:19" ht="16.5" thickTop="1" thickBot="1">
      <c r="A97" s="30"/>
      <c r="B97" s="28" t="s">
        <v>427</v>
      </c>
      <c r="C97" s="28"/>
      <c r="D97" s="114" t="s">
        <v>428</v>
      </c>
    </row>
    <row r="98" spans="1:19" ht="15.75" thickTop="1">
      <c r="A98" s="30"/>
      <c r="B98" s="28"/>
      <c r="C98" s="28"/>
      <c r="D98" s="115"/>
    </row>
    <row r="99" spans="1:19">
      <c r="A99" s="30"/>
      <c r="B99" s="116"/>
      <c r="C99" s="116"/>
      <c r="D99" s="110" t="s">
        <v>422</v>
      </c>
    </row>
    <row r="100" spans="1:19">
      <c r="A100" s="30"/>
      <c r="B100" s="116"/>
      <c r="C100" s="116"/>
      <c r="D100" s="111">
        <v>2012</v>
      </c>
    </row>
    <row r="101" spans="1:19">
      <c r="A101" s="30"/>
      <c r="B101" s="109"/>
      <c r="C101" s="109"/>
      <c r="D101" s="112" t="s">
        <v>347</v>
      </c>
    </row>
    <row r="102" spans="1:19">
      <c r="A102" s="30"/>
      <c r="B102" s="28" t="s">
        <v>83</v>
      </c>
      <c r="C102" s="28"/>
      <c r="D102" s="66" t="s">
        <v>429</v>
      </c>
    </row>
    <row r="103" spans="1:19">
      <c r="A103" s="30"/>
      <c r="B103" s="28" t="s">
        <v>430</v>
      </c>
      <c r="C103" s="28"/>
      <c r="D103" s="117" t="s">
        <v>431</v>
      </c>
    </row>
    <row r="104" spans="1:19" ht="15.75" thickBot="1">
      <c r="A104" s="30"/>
      <c r="B104" s="28" t="s">
        <v>432</v>
      </c>
      <c r="C104" s="28"/>
      <c r="D104" s="118" t="s">
        <v>433</v>
      </c>
    </row>
    <row r="105" spans="1:19" ht="15.75" thickTop="1">
      <c r="A105" s="30"/>
      <c r="B105" s="33"/>
      <c r="C105" s="33"/>
      <c r="D105" s="33"/>
      <c r="E105" s="33"/>
      <c r="F105" s="33"/>
      <c r="G105" s="33"/>
      <c r="H105" s="33"/>
      <c r="I105" s="33"/>
      <c r="J105" s="33"/>
      <c r="K105" s="33"/>
      <c r="L105" s="33"/>
      <c r="M105" s="33"/>
      <c r="N105" s="33"/>
      <c r="O105" s="33"/>
      <c r="P105" s="33"/>
      <c r="Q105" s="33"/>
      <c r="R105" s="33"/>
      <c r="S105" s="33"/>
    </row>
  </sheetData>
  <mergeCells count="66">
    <mergeCell ref="B88:S88"/>
    <mergeCell ref="B89:S89"/>
    <mergeCell ref="B90:S90"/>
    <mergeCell ref="B91:S91"/>
    <mergeCell ref="B105:S105"/>
    <mergeCell ref="B68:S68"/>
    <mergeCell ref="B69:S69"/>
    <mergeCell ref="B70:S70"/>
    <mergeCell ref="B71:S71"/>
    <mergeCell ref="B72:S72"/>
    <mergeCell ref="B73:S73"/>
    <mergeCell ref="B40:S40"/>
    <mergeCell ref="B49:S49"/>
    <mergeCell ref="B50:S50"/>
    <mergeCell ref="B51:S51"/>
    <mergeCell ref="B52:S52"/>
    <mergeCell ref="B53:S53"/>
    <mergeCell ref="B11:S11"/>
    <mergeCell ref="B31:S31"/>
    <mergeCell ref="B32:S32"/>
    <mergeCell ref="B33:S33"/>
    <mergeCell ref="B34:S34"/>
    <mergeCell ref="B35:S35"/>
    <mergeCell ref="B5:S5"/>
    <mergeCell ref="B6:S6"/>
    <mergeCell ref="B7:S7"/>
    <mergeCell ref="B8:S8"/>
    <mergeCell ref="B9:S9"/>
    <mergeCell ref="B10:S10"/>
    <mergeCell ref="B92:B93"/>
    <mergeCell ref="C92:C93"/>
    <mergeCell ref="B99:B100"/>
    <mergeCell ref="C99:C100"/>
    <mergeCell ref="A1:A2"/>
    <mergeCell ref="B1:S1"/>
    <mergeCell ref="B2:S2"/>
    <mergeCell ref="B3:S3"/>
    <mergeCell ref="A4:A105"/>
    <mergeCell ref="B4:S4"/>
    <mergeCell ref="J78:J79"/>
    <mergeCell ref="D82:F82"/>
    <mergeCell ref="C86:C87"/>
    <mergeCell ref="D86:D87"/>
    <mergeCell ref="E86:E87"/>
    <mergeCell ref="F86:F87"/>
    <mergeCell ref="B80:S80"/>
    <mergeCell ref="B81:S81"/>
    <mergeCell ref="D75:E75"/>
    <mergeCell ref="H75:I75"/>
    <mergeCell ref="C78:C79"/>
    <mergeCell ref="D78:D79"/>
    <mergeCell ref="E78:E79"/>
    <mergeCell ref="F78:F79"/>
    <mergeCell ref="G78:G79"/>
    <mergeCell ref="H78:H79"/>
    <mergeCell ref="I78:I79"/>
    <mergeCell ref="D17:E17"/>
    <mergeCell ref="D41:E41"/>
    <mergeCell ref="H41:I41"/>
    <mergeCell ref="L41:M41"/>
    <mergeCell ref="P41:Q41"/>
    <mergeCell ref="D74:I74"/>
    <mergeCell ref="B36:S36"/>
    <mergeCell ref="B37:S37"/>
    <mergeCell ref="B38:S38"/>
    <mergeCell ref="B39:S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7.42578125" customWidth="1"/>
    <col min="5" max="5" width="14.85546875" customWidth="1"/>
    <col min="6" max="6" width="6.28515625" customWidth="1"/>
    <col min="7" max="7" width="36.5703125" customWidth="1"/>
    <col min="8" max="8" width="7.42578125" customWidth="1"/>
    <col min="9" max="9" width="17.5703125" customWidth="1"/>
    <col min="10" max="10" width="6.28515625" customWidth="1"/>
    <col min="11" max="11" width="36.5703125" customWidth="1"/>
    <col min="12" max="12" width="7.42578125" customWidth="1"/>
    <col min="13" max="13" width="21.140625" customWidth="1"/>
    <col min="14" max="14" width="36.5703125" customWidth="1"/>
  </cols>
  <sheetData>
    <row r="1" spans="1:14" ht="15" customHeight="1">
      <c r="A1" s="9" t="s">
        <v>1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34</v>
      </c>
      <c r="B3" s="29"/>
      <c r="C3" s="29"/>
      <c r="D3" s="29"/>
      <c r="E3" s="29"/>
      <c r="F3" s="29"/>
      <c r="G3" s="29"/>
      <c r="H3" s="29"/>
      <c r="I3" s="29"/>
      <c r="J3" s="29"/>
      <c r="K3" s="29"/>
      <c r="L3" s="29"/>
      <c r="M3" s="29"/>
      <c r="N3" s="29"/>
    </row>
    <row r="4" spans="1:14">
      <c r="A4" s="30" t="s">
        <v>182</v>
      </c>
      <c r="B4" s="31" t="s">
        <v>435</v>
      </c>
      <c r="C4" s="31"/>
      <c r="D4" s="31"/>
      <c r="E4" s="31"/>
      <c r="F4" s="31"/>
      <c r="G4" s="31"/>
      <c r="H4" s="31"/>
      <c r="I4" s="31"/>
      <c r="J4" s="31"/>
      <c r="K4" s="31"/>
      <c r="L4" s="31"/>
      <c r="M4" s="31"/>
      <c r="N4" s="31"/>
    </row>
    <row r="5" spans="1:14">
      <c r="A5" s="30"/>
      <c r="B5" s="33" t="s">
        <v>436</v>
      </c>
      <c r="C5" s="33"/>
      <c r="D5" s="33"/>
      <c r="E5" s="33"/>
      <c r="F5" s="33"/>
      <c r="G5" s="33"/>
      <c r="H5" s="33"/>
      <c r="I5" s="33"/>
      <c r="J5" s="33"/>
      <c r="K5" s="33"/>
      <c r="L5" s="33"/>
      <c r="M5" s="33"/>
      <c r="N5" s="33"/>
    </row>
    <row r="6" spans="1:14" ht="38.25" customHeight="1">
      <c r="A6" s="30"/>
      <c r="B6" s="33" t="s">
        <v>437</v>
      </c>
      <c r="C6" s="33"/>
      <c r="D6" s="33"/>
      <c r="E6" s="33"/>
      <c r="F6" s="33"/>
      <c r="G6" s="33"/>
      <c r="H6" s="33"/>
      <c r="I6" s="33"/>
      <c r="J6" s="33"/>
      <c r="K6" s="33"/>
      <c r="L6" s="33"/>
      <c r="M6" s="33"/>
      <c r="N6" s="33"/>
    </row>
    <row r="7" spans="1:14" ht="38.25" customHeight="1">
      <c r="A7" s="30"/>
      <c r="B7" s="33" t="s">
        <v>438</v>
      </c>
      <c r="C7" s="33"/>
      <c r="D7" s="33"/>
      <c r="E7" s="33"/>
      <c r="F7" s="33"/>
      <c r="G7" s="33"/>
      <c r="H7" s="33"/>
      <c r="I7" s="33"/>
      <c r="J7" s="33"/>
      <c r="K7" s="33"/>
      <c r="L7" s="33"/>
      <c r="M7" s="33"/>
      <c r="N7" s="33"/>
    </row>
    <row r="8" spans="1:14" ht="38.25" customHeight="1">
      <c r="A8" s="30"/>
      <c r="B8" s="33" t="s">
        <v>439</v>
      </c>
      <c r="C8" s="33"/>
      <c r="D8" s="33"/>
      <c r="E8" s="33"/>
      <c r="F8" s="33"/>
      <c r="G8" s="33"/>
      <c r="H8" s="33"/>
      <c r="I8" s="33"/>
      <c r="J8" s="33"/>
      <c r="K8" s="33"/>
      <c r="L8" s="33"/>
      <c r="M8" s="33"/>
      <c r="N8" s="33"/>
    </row>
    <row r="9" spans="1:14" ht="38.25" customHeight="1">
      <c r="A9" s="30"/>
      <c r="B9" s="33" t="s">
        <v>440</v>
      </c>
      <c r="C9" s="33"/>
      <c r="D9" s="33"/>
      <c r="E9" s="33"/>
      <c r="F9" s="33"/>
      <c r="G9" s="33"/>
      <c r="H9" s="33"/>
      <c r="I9" s="33"/>
      <c r="J9" s="33"/>
      <c r="K9" s="33"/>
      <c r="L9" s="33"/>
      <c r="M9" s="33"/>
      <c r="N9" s="33"/>
    </row>
    <row r="10" spans="1:14">
      <c r="A10" s="30"/>
      <c r="B10" s="33"/>
      <c r="C10" s="33"/>
      <c r="D10" s="33"/>
      <c r="E10" s="33"/>
      <c r="F10" s="33"/>
      <c r="G10" s="33"/>
      <c r="H10" s="33"/>
      <c r="I10" s="33"/>
      <c r="J10" s="33"/>
      <c r="K10" s="33"/>
      <c r="L10" s="33"/>
      <c r="M10" s="33"/>
      <c r="N10" s="33"/>
    </row>
    <row r="11" spans="1:14">
      <c r="A11" s="30"/>
      <c r="B11" s="12"/>
      <c r="C11" s="41"/>
      <c r="D11" s="23" t="s">
        <v>441</v>
      </c>
      <c r="E11" s="23"/>
      <c r="F11" s="17"/>
      <c r="G11" s="40"/>
      <c r="H11" s="23" t="s">
        <v>442</v>
      </c>
      <c r="I11" s="23"/>
      <c r="J11" s="17"/>
      <c r="K11" s="40"/>
      <c r="L11" s="23" t="s">
        <v>443</v>
      </c>
      <c r="M11" s="23"/>
      <c r="N11" s="17"/>
    </row>
    <row r="12" spans="1:14">
      <c r="A12" s="30"/>
      <c r="B12" s="12" t="s">
        <v>444</v>
      </c>
      <c r="C12" s="26"/>
      <c r="D12" s="92"/>
      <c r="E12" s="92"/>
      <c r="F12" s="13"/>
      <c r="G12" s="12"/>
      <c r="H12" s="92"/>
      <c r="I12" s="92"/>
      <c r="J12" s="13"/>
      <c r="K12" s="12"/>
      <c r="L12" s="92"/>
      <c r="M12" s="92"/>
      <c r="N12" s="13"/>
    </row>
    <row r="13" spans="1:14">
      <c r="A13" s="30"/>
      <c r="B13" s="101" t="s">
        <v>445</v>
      </c>
      <c r="C13" s="26"/>
      <c r="D13" s="13" t="s">
        <v>294</v>
      </c>
      <c r="E13" s="99">
        <v>0.8</v>
      </c>
      <c r="F13" s="13"/>
      <c r="G13" s="26"/>
      <c r="H13" s="13" t="s">
        <v>294</v>
      </c>
      <c r="I13" s="99">
        <v>3.1</v>
      </c>
      <c r="J13" s="13"/>
      <c r="K13" s="26"/>
      <c r="L13" s="13" t="s">
        <v>294</v>
      </c>
      <c r="M13" s="99">
        <v>127.1</v>
      </c>
      <c r="N13" s="13"/>
    </row>
    <row r="14" spans="1:14" ht="26.25">
      <c r="A14" s="30"/>
      <c r="B14" s="101" t="s">
        <v>446</v>
      </c>
      <c r="C14" s="26"/>
      <c r="D14" s="13" t="s">
        <v>294</v>
      </c>
      <c r="E14" s="99" t="s">
        <v>447</v>
      </c>
      <c r="F14" s="13" t="s">
        <v>296</v>
      </c>
      <c r="G14" s="26"/>
      <c r="H14" s="13" t="s">
        <v>294</v>
      </c>
      <c r="I14" s="99" t="s">
        <v>448</v>
      </c>
      <c r="J14" s="13" t="s">
        <v>296</v>
      </c>
      <c r="K14" s="26"/>
      <c r="L14" s="13" t="s">
        <v>294</v>
      </c>
      <c r="M14" s="99">
        <v>0.1</v>
      </c>
      <c r="N14" s="13"/>
    </row>
    <row r="15" spans="1:14">
      <c r="A15" s="30"/>
      <c r="B15" s="12"/>
      <c r="C15" s="26"/>
      <c r="D15" s="13"/>
      <c r="E15" s="13"/>
      <c r="F15" s="13"/>
      <c r="G15" s="12"/>
      <c r="H15" s="13"/>
      <c r="I15" s="13"/>
      <c r="J15" s="13"/>
      <c r="K15" s="12"/>
      <c r="L15" s="13"/>
      <c r="M15" s="13"/>
      <c r="N15" s="13"/>
    </row>
    <row r="16" spans="1:14">
      <c r="A16" s="30"/>
      <c r="B16" s="40"/>
      <c r="C16" s="41"/>
      <c r="D16" s="23" t="s">
        <v>441</v>
      </c>
      <c r="E16" s="23"/>
      <c r="F16" s="17"/>
      <c r="G16" s="40"/>
      <c r="H16" s="23" t="s">
        <v>442</v>
      </c>
      <c r="I16" s="23"/>
      <c r="J16" s="17"/>
      <c r="K16" s="40"/>
      <c r="L16" s="23" t="s">
        <v>443</v>
      </c>
      <c r="M16" s="23"/>
      <c r="N16" s="17"/>
    </row>
    <row r="17" spans="1:14">
      <c r="A17" s="30"/>
      <c r="B17" s="12" t="s">
        <v>449</v>
      </c>
      <c r="C17" s="26"/>
      <c r="D17" s="92"/>
      <c r="E17" s="92"/>
      <c r="F17" s="13"/>
      <c r="G17" s="12"/>
      <c r="H17" s="92"/>
      <c r="I17" s="92"/>
      <c r="J17" s="13"/>
      <c r="K17" s="12"/>
      <c r="L17" s="92"/>
      <c r="M17" s="92"/>
      <c r="N17" s="13"/>
    </row>
    <row r="18" spans="1:14">
      <c r="A18" s="30"/>
      <c r="B18" s="101" t="s">
        <v>445</v>
      </c>
      <c r="C18" s="26"/>
      <c r="D18" s="13" t="s">
        <v>294</v>
      </c>
      <c r="E18" s="99">
        <v>8.6</v>
      </c>
      <c r="F18" s="13"/>
      <c r="G18" s="26"/>
      <c r="H18" s="13" t="s">
        <v>294</v>
      </c>
      <c r="I18" s="99">
        <v>11.1</v>
      </c>
      <c r="J18" s="13"/>
      <c r="K18" s="26"/>
      <c r="L18" s="13" t="s">
        <v>294</v>
      </c>
      <c r="M18" s="99">
        <v>140</v>
      </c>
      <c r="N18" s="13"/>
    </row>
    <row r="19" spans="1:14" ht="26.25">
      <c r="A19" s="30"/>
      <c r="B19" s="101" t="s">
        <v>446</v>
      </c>
      <c r="C19" s="26"/>
      <c r="D19" s="13" t="s">
        <v>294</v>
      </c>
      <c r="E19" s="99" t="s">
        <v>450</v>
      </c>
      <c r="F19" s="13" t="s">
        <v>296</v>
      </c>
      <c r="G19" s="26"/>
      <c r="H19" s="13" t="s">
        <v>294</v>
      </c>
      <c r="I19" s="99" t="s">
        <v>451</v>
      </c>
      <c r="J19" s="13" t="s">
        <v>296</v>
      </c>
      <c r="K19" s="26"/>
      <c r="L19" s="13" t="s">
        <v>294</v>
      </c>
      <c r="M19" s="99">
        <v>8.4</v>
      </c>
      <c r="N19" s="13"/>
    </row>
    <row r="20" spans="1:14" ht="15.75">
      <c r="A20" s="30"/>
      <c r="B20" s="34"/>
      <c r="C20" s="34"/>
      <c r="D20" s="34"/>
      <c r="E20" s="34"/>
      <c r="F20" s="34"/>
      <c r="G20" s="34"/>
      <c r="H20" s="34"/>
      <c r="I20" s="34"/>
      <c r="J20" s="34"/>
      <c r="K20" s="34"/>
      <c r="L20" s="34"/>
      <c r="M20" s="34"/>
      <c r="N20" s="34"/>
    </row>
    <row r="21" spans="1:14">
      <c r="A21" s="30"/>
      <c r="B21" s="33" t="s">
        <v>452</v>
      </c>
      <c r="C21" s="33"/>
      <c r="D21" s="33"/>
      <c r="E21" s="33"/>
      <c r="F21" s="33"/>
      <c r="G21" s="33"/>
      <c r="H21" s="33"/>
      <c r="I21" s="33"/>
      <c r="J21" s="33"/>
      <c r="K21" s="33"/>
      <c r="L21" s="33"/>
      <c r="M21" s="33"/>
      <c r="N21" s="33"/>
    </row>
    <row r="22" spans="1:14">
      <c r="A22" s="30"/>
      <c r="B22" s="33" t="s">
        <v>453</v>
      </c>
      <c r="C22" s="33"/>
      <c r="D22" s="33"/>
      <c r="E22" s="33"/>
      <c r="F22" s="33"/>
      <c r="G22" s="33"/>
      <c r="H22" s="33"/>
      <c r="I22" s="33"/>
      <c r="J22" s="33"/>
      <c r="K22" s="33"/>
      <c r="L22" s="33"/>
      <c r="M22" s="33"/>
      <c r="N22" s="33"/>
    </row>
  </sheetData>
  <mergeCells count="21">
    <mergeCell ref="B9:N9"/>
    <mergeCell ref="B10:N10"/>
    <mergeCell ref="B20:N20"/>
    <mergeCell ref="B21:N21"/>
    <mergeCell ref="B22:N22"/>
    <mergeCell ref="A1:A2"/>
    <mergeCell ref="B1:N1"/>
    <mergeCell ref="B2:N2"/>
    <mergeCell ref="B3:N3"/>
    <mergeCell ref="A4:A22"/>
    <mergeCell ref="B4:N4"/>
    <mergeCell ref="B5:N5"/>
    <mergeCell ref="B6:N6"/>
    <mergeCell ref="B7:N7"/>
    <mergeCell ref="B8:N8"/>
    <mergeCell ref="D11:E11"/>
    <mergeCell ref="H11:I11"/>
    <mergeCell ref="L11:M11"/>
    <mergeCell ref="D16:E16"/>
    <mergeCell ref="H16:I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3" max="3" width="14.7109375" customWidth="1"/>
    <col min="4" max="4" width="13.28515625" customWidth="1"/>
    <col min="5" max="5" width="14.7109375" customWidth="1"/>
    <col min="6" max="6" width="2.85546875" customWidth="1"/>
    <col min="7" max="7" width="10" customWidth="1"/>
    <col min="8" max="8" width="2.42578125" customWidth="1"/>
    <col min="9" max="9" width="14.7109375" customWidth="1"/>
    <col min="10" max="10" width="2.85546875" customWidth="1"/>
    <col min="11" max="11" width="9.140625" customWidth="1"/>
    <col min="12" max="12" width="2.42578125" customWidth="1"/>
  </cols>
  <sheetData>
    <row r="1" spans="1:12" ht="15" customHeight="1">
      <c r="A1" s="9" t="s">
        <v>45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55</v>
      </c>
      <c r="B3" s="29"/>
      <c r="C3" s="29"/>
      <c r="D3" s="29"/>
      <c r="E3" s="29"/>
      <c r="F3" s="29"/>
      <c r="G3" s="29"/>
      <c r="H3" s="29"/>
      <c r="I3" s="29"/>
      <c r="J3" s="29"/>
      <c r="K3" s="29"/>
      <c r="L3" s="29"/>
    </row>
    <row r="4" spans="1:12">
      <c r="A4" s="30" t="s">
        <v>454</v>
      </c>
      <c r="B4" s="31" t="s">
        <v>456</v>
      </c>
      <c r="C4" s="31"/>
      <c r="D4" s="31"/>
      <c r="E4" s="31"/>
      <c r="F4" s="31"/>
      <c r="G4" s="31"/>
      <c r="H4" s="31"/>
      <c r="I4" s="31"/>
      <c r="J4" s="31"/>
      <c r="K4" s="31"/>
      <c r="L4" s="31"/>
    </row>
    <row r="5" spans="1:12">
      <c r="A5" s="30"/>
      <c r="B5" s="33" t="s">
        <v>457</v>
      </c>
      <c r="C5" s="33"/>
      <c r="D5" s="33"/>
      <c r="E5" s="33"/>
      <c r="F5" s="33"/>
      <c r="G5" s="33"/>
      <c r="H5" s="33"/>
      <c r="I5" s="33"/>
      <c r="J5" s="33"/>
      <c r="K5" s="33"/>
      <c r="L5" s="33"/>
    </row>
    <row r="6" spans="1:12">
      <c r="A6" s="30"/>
      <c r="B6" s="33"/>
      <c r="C6" s="33"/>
      <c r="D6" s="33"/>
      <c r="E6" s="33"/>
      <c r="F6" s="33"/>
      <c r="G6" s="33"/>
      <c r="H6" s="33"/>
      <c r="I6" s="33"/>
      <c r="J6" s="33"/>
      <c r="K6" s="33"/>
      <c r="L6" s="33"/>
    </row>
    <row r="7" spans="1:12">
      <c r="A7" s="30"/>
      <c r="B7" s="28"/>
      <c r="C7" s="120"/>
      <c r="D7" s="109"/>
      <c r="E7" s="109"/>
      <c r="F7" s="23" t="s">
        <v>458</v>
      </c>
      <c r="G7" s="23"/>
      <c r="H7" s="23"/>
      <c r="I7" s="23"/>
      <c r="J7" s="23"/>
      <c r="K7" s="23"/>
      <c r="L7" s="17"/>
    </row>
    <row r="8" spans="1:12">
      <c r="A8" s="30"/>
      <c r="B8" s="109"/>
      <c r="C8" s="120"/>
      <c r="D8" s="15" t="s">
        <v>312</v>
      </c>
      <c r="E8" s="109"/>
      <c r="F8" s="102">
        <v>2014</v>
      </c>
      <c r="G8" s="102"/>
      <c r="H8" s="17"/>
      <c r="I8" s="112"/>
      <c r="J8" s="102">
        <v>2013</v>
      </c>
      <c r="K8" s="102"/>
      <c r="L8" s="17"/>
    </row>
    <row r="9" spans="1:12" ht="26.25">
      <c r="A9" s="30"/>
      <c r="B9" s="12" t="s">
        <v>459</v>
      </c>
      <c r="C9" s="66"/>
      <c r="D9" s="65" t="s">
        <v>460</v>
      </c>
      <c r="E9" s="12"/>
      <c r="F9" s="92" t="s">
        <v>294</v>
      </c>
      <c r="G9" s="97">
        <v>20078</v>
      </c>
      <c r="H9" s="13"/>
      <c r="I9" s="26"/>
      <c r="J9" s="92" t="s">
        <v>294</v>
      </c>
      <c r="K9" s="97">
        <v>12510</v>
      </c>
      <c r="L9" s="13"/>
    </row>
    <row r="10" spans="1:12">
      <c r="A10" s="30"/>
      <c r="B10" s="12" t="s">
        <v>461</v>
      </c>
      <c r="C10" s="66"/>
      <c r="D10" s="69" t="s">
        <v>462</v>
      </c>
      <c r="E10" s="28"/>
      <c r="F10" s="121"/>
      <c r="G10" s="122">
        <v>1626</v>
      </c>
      <c r="H10" s="123"/>
      <c r="I10" s="66"/>
      <c r="J10" s="121"/>
      <c r="K10" s="124">
        <v>842</v>
      </c>
      <c r="L10" s="123"/>
    </row>
    <row r="11" spans="1:12">
      <c r="A11" s="30"/>
      <c r="B11" s="12"/>
      <c r="C11" s="66"/>
      <c r="D11" s="69"/>
      <c r="E11" s="28"/>
      <c r="F11" s="125"/>
      <c r="G11" s="126">
        <v>21704</v>
      </c>
      <c r="H11" s="123"/>
      <c r="I11" s="66"/>
      <c r="J11" s="125"/>
      <c r="K11" s="126">
        <v>13352</v>
      </c>
      <c r="L11" s="123"/>
    </row>
    <row r="12" spans="1:12">
      <c r="A12" s="30"/>
      <c r="B12" s="12" t="s">
        <v>463</v>
      </c>
      <c r="C12" s="66"/>
      <c r="D12" s="69"/>
      <c r="E12" s="28"/>
      <c r="F12" s="121"/>
      <c r="G12" s="124" t="s">
        <v>464</v>
      </c>
      <c r="H12" s="123" t="s">
        <v>296</v>
      </c>
      <c r="I12" s="66"/>
      <c r="J12" s="121"/>
      <c r="K12" s="124" t="s">
        <v>465</v>
      </c>
      <c r="L12" s="123" t="s">
        <v>296</v>
      </c>
    </row>
    <row r="13" spans="1:12" ht="15.75" thickBot="1">
      <c r="A13" s="30"/>
      <c r="B13" s="28"/>
      <c r="C13" s="66"/>
      <c r="D13" s="69"/>
      <c r="E13" s="28"/>
      <c r="F13" s="127" t="s">
        <v>294</v>
      </c>
      <c r="G13" s="128">
        <v>7947</v>
      </c>
      <c r="H13" s="123"/>
      <c r="I13" s="66"/>
      <c r="J13" s="127" t="s">
        <v>294</v>
      </c>
      <c r="K13" s="128">
        <v>5840</v>
      </c>
      <c r="L13" s="123"/>
    </row>
    <row r="14" spans="1:12" ht="16.5" thickTop="1">
      <c r="A14" s="30"/>
      <c r="B14" s="34"/>
      <c r="C14" s="34"/>
      <c r="D14" s="34"/>
      <c r="E14" s="34"/>
      <c r="F14" s="34"/>
      <c r="G14" s="34"/>
      <c r="H14" s="34"/>
      <c r="I14" s="34"/>
      <c r="J14" s="34"/>
      <c r="K14" s="34"/>
      <c r="L14" s="34"/>
    </row>
    <row r="15" spans="1:12" ht="25.5" customHeight="1">
      <c r="A15" s="30"/>
      <c r="B15" s="33" t="s">
        <v>466</v>
      </c>
      <c r="C15" s="33"/>
      <c r="D15" s="33"/>
      <c r="E15" s="33"/>
      <c r="F15" s="33"/>
      <c r="G15" s="33"/>
      <c r="H15" s="33"/>
      <c r="I15" s="33"/>
      <c r="J15" s="33"/>
      <c r="K15" s="33"/>
      <c r="L15" s="33"/>
    </row>
  </sheetData>
  <mergeCells count="13">
    <mergeCell ref="B6:L6"/>
    <mergeCell ref="B14:L14"/>
    <mergeCell ref="B15:L15"/>
    <mergeCell ref="F7:K7"/>
    <mergeCell ref="F8:G8"/>
    <mergeCell ref="J8:K8"/>
    <mergeCell ref="A1:A2"/>
    <mergeCell ref="B1:L1"/>
    <mergeCell ref="B2:L2"/>
    <mergeCell ref="B3:L3"/>
    <mergeCell ref="A4:A15"/>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4" width="6.85546875" customWidth="1"/>
    <col min="5" max="5" width="20.28515625" customWidth="1"/>
    <col min="6" max="6" width="5.85546875" customWidth="1"/>
    <col min="7" max="7" width="34.28515625" customWidth="1"/>
    <col min="8" max="8" width="6.85546875" customWidth="1"/>
    <col min="9" max="9" width="21.42578125" customWidth="1"/>
    <col min="10" max="10" width="5.85546875" customWidth="1"/>
    <col min="11" max="11" width="34.28515625" customWidth="1"/>
    <col min="12" max="12" width="6.85546875" customWidth="1"/>
    <col min="13" max="13" width="23.5703125" customWidth="1"/>
    <col min="14" max="14" width="5.85546875" customWidth="1"/>
  </cols>
  <sheetData>
    <row r="1" spans="1:14" ht="15" customHeight="1">
      <c r="A1" s="9" t="s">
        <v>4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8</v>
      </c>
      <c r="B3" s="29"/>
      <c r="C3" s="29"/>
      <c r="D3" s="29"/>
      <c r="E3" s="29"/>
      <c r="F3" s="29"/>
      <c r="G3" s="29"/>
      <c r="H3" s="29"/>
      <c r="I3" s="29"/>
      <c r="J3" s="29"/>
      <c r="K3" s="29"/>
      <c r="L3" s="29"/>
      <c r="M3" s="29"/>
      <c r="N3" s="29"/>
    </row>
    <row r="4" spans="1:14">
      <c r="A4" s="30" t="s">
        <v>467</v>
      </c>
      <c r="B4" s="31" t="s">
        <v>469</v>
      </c>
      <c r="C4" s="31"/>
      <c r="D4" s="31"/>
      <c r="E4" s="31"/>
      <c r="F4" s="31"/>
      <c r="G4" s="31"/>
      <c r="H4" s="31"/>
      <c r="I4" s="31"/>
      <c r="J4" s="31"/>
      <c r="K4" s="31"/>
      <c r="L4" s="31"/>
      <c r="M4" s="31"/>
      <c r="N4" s="31"/>
    </row>
    <row r="5" spans="1:14">
      <c r="A5" s="30"/>
      <c r="B5" s="32" t="s">
        <v>470</v>
      </c>
      <c r="C5" s="32"/>
      <c r="D5" s="32"/>
      <c r="E5" s="32"/>
      <c r="F5" s="32"/>
      <c r="G5" s="32"/>
      <c r="H5" s="32"/>
      <c r="I5" s="32"/>
      <c r="J5" s="32"/>
      <c r="K5" s="32"/>
      <c r="L5" s="32"/>
      <c r="M5" s="32"/>
      <c r="N5" s="32"/>
    </row>
    <row r="6" spans="1:14">
      <c r="A6" s="30"/>
      <c r="B6" s="33" t="s">
        <v>471</v>
      </c>
      <c r="C6" s="33"/>
      <c r="D6" s="33"/>
      <c r="E6" s="33"/>
      <c r="F6" s="33"/>
      <c r="G6" s="33"/>
      <c r="H6" s="33"/>
      <c r="I6" s="33"/>
      <c r="J6" s="33"/>
      <c r="K6" s="33"/>
      <c r="L6" s="33"/>
      <c r="M6" s="33"/>
      <c r="N6" s="33"/>
    </row>
    <row r="7" spans="1:14">
      <c r="A7" s="30"/>
      <c r="B7" s="33"/>
      <c r="C7" s="33"/>
      <c r="D7" s="33"/>
      <c r="E7" s="33"/>
      <c r="F7" s="33"/>
      <c r="G7" s="33"/>
      <c r="H7" s="33"/>
      <c r="I7" s="33"/>
      <c r="J7" s="33"/>
      <c r="K7" s="33"/>
      <c r="L7" s="33"/>
      <c r="M7" s="33"/>
      <c r="N7" s="33"/>
    </row>
    <row r="8" spans="1:14">
      <c r="A8" s="30"/>
      <c r="B8" s="28"/>
      <c r="C8" s="41"/>
      <c r="D8" s="58" t="s">
        <v>422</v>
      </c>
      <c r="E8" s="58"/>
      <c r="F8" s="17"/>
      <c r="G8" s="110"/>
      <c r="H8" s="58" t="s">
        <v>422</v>
      </c>
      <c r="I8" s="58"/>
      <c r="J8" s="17"/>
    </row>
    <row r="9" spans="1:14">
      <c r="A9" s="30"/>
      <c r="B9" s="109"/>
      <c r="C9" s="41"/>
      <c r="D9" s="23" t="s">
        <v>472</v>
      </c>
      <c r="E9" s="23"/>
      <c r="F9" s="21"/>
      <c r="G9" s="110"/>
      <c r="H9" s="23" t="s">
        <v>473</v>
      </c>
      <c r="I9" s="23"/>
      <c r="J9" s="21"/>
    </row>
    <row r="10" spans="1:14">
      <c r="A10" s="30"/>
      <c r="B10" s="109"/>
      <c r="C10" s="41"/>
      <c r="D10" s="58" t="s">
        <v>347</v>
      </c>
      <c r="E10" s="58"/>
      <c r="F10" s="58"/>
      <c r="G10" s="58"/>
      <c r="H10" s="58"/>
      <c r="I10" s="58"/>
      <c r="J10" s="17"/>
    </row>
    <row r="11" spans="1:14">
      <c r="A11" s="30"/>
      <c r="B11" s="12" t="s">
        <v>33</v>
      </c>
      <c r="C11" s="26"/>
      <c r="D11" s="13" t="s">
        <v>294</v>
      </c>
      <c r="E11" s="87">
        <v>4487</v>
      </c>
      <c r="F11" s="13"/>
      <c r="G11" s="26"/>
      <c r="H11" s="13" t="s">
        <v>294</v>
      </c>
      <c r="I11" s="87">
        <v>5909</v>
      </c>
      <c r="J11" s="13"/>
    </row>
    <row r="12" spans="1:14">
      <c r="A12" s="30"/>
      <c r="B12" s="12" t="s">
        <v>474</v>
      </c>
      <c r="C12" s="26"/>
      <c r="D12" s="13"/>
      <c r="E12" s="99">
        <v>966</v>
      </c>
      <c r="F12" s="13"/>
      <c r="G12" s="26"/>
      <c r="H12" s="13"/>
      <c r="I12" s="87">
        <v>2002</v>
      </c>
      <c r="J12" s="13"/>
    </row>
    <row r="13" spans="1:14">
      <c r="A13" s="30"/>
      <c r="B13" s="12" t="s">
        <v>475</v>
      </c>
      <c r="C13" s="26"/>
      <c r="D13" s="88"/>
      <c r="E13" s="100">
        <v>51</v>
      </c>
      <c r="F13" s="13"/>
      <c r="G13" s="26"/>
      <c r="H13" s="88"/>
      <c r="I13" s="100">
        <v>399</v>
      </c>
      <c r="J13" s="13"/>
    </row>
    <row r="14" spans="1:14" ht="15.75" thickBot="1">
      <c r="A14" s="30"/>
      <c r="B14" s="12" t="s">
        <v>44</v>
      </c>
      <c r="C14" s="26"/>
      <c r="D14" s="90" t="s">
        <v>294</v>
      </c>
      <c r="E14" s="91">
        <v>5504</v>
      </c>
      <c r="F14" s="13"/>
      <c r="G14" s="26"/>
      <c r="H14" s="90" t="s">
        <v>294</v>
      </c>
      <c r="I14" s="91">
        <v>8310</v>
      </c>
      <c r="J14" s="13"/>
    </row>
    <row r="15" spans="1:14" ht="15.75" thickTop="1">
      <c r="A15" s="30"/>
      <c r="B15" s="12" t="s">
        <v>476</v>
      </c>
      <c r="C15" s="26"/>
      <c r="D15" s="129" t="s">
        <v>294</v>
      </c>
      <c r="E15" s="130">
        <v>9411</v>
      </c>
      <c r="F15" s="13"/>
      <c r="G15" s="26"/>
      <c r="H15" s="129" t="s">
        <v>294</v>
      </c>
      <c r="I15" s="130">
        <v>11085</v>
      </c>
      <c r="J15" s="13"/>
    </row>
    <row r="16" spans="1:14">
      <c r="A16" s="30"/>
      <c r="B16" s="12" t="s">
        <v>477</v>
      </c>
      <c r="C16" s="26"/>
      <c r="D16" s="13"/>
      <c r="E16" s="99">
        <v>57</v>
      </c>
      <c r="F16" s="13"/>
      <c r="G16" s="26"/>
      <c r="H16" s="13"/>
      <c r="I16" s="99">
        <v>65</v>
      </c>
      <c r="J16" s="13"/>
    </row>
    <row r="17" spans="1:14">
      <c r="A17" s="30"/>
      <c r="B17" s="12" t="s">
        <v>52</v>
      </c>
      <c r="C17" s="26"/>
      <c r="D17" s="13"/>
      <c r="E17" s="99" t="s">
        <v>298</v>
      </c>
      <c r="F17" s="13"/>
      <c r="G17" s="26"/>
      <c r="H17" s="13"/>
      <c r="I17" s="99" t="s">
        <v>298</v>
      </c>
      <c r="J17" s="13"/>
    </row>
    <row r="18" spans="1:14">
      <c r="A18" s="30"/>
      <c r="B18" s="12" t="s">
        <v>478</v>
      </c>
      <c r="C18" s="26"/>
      <c r="D18" s="88"/>
      <c r="E18" s="100" t="s">
        <v>479</v>
      </c>
      <c r="F18" s="13" t="s">
        <v>296</v>
      </c>
      <c r="G18" s="26"/>
      <c r="H18" s="88"/>
      <c r="I18" s="100" t="s">
        <v>480</v>
      </c>
      <c r="J18" s="13" t="s">
        <v>296</v>
      </c>
    </row>
    <row r="19" spans="1:14" ht="15.75" thickBot="1">
      <c r="A19" s="30"/>
      <c r="B19" s="12" t="s">
        <v>481</v>
      </c>
      <c r="C19" s="26"/>
      <c r="D19" s="90" t="s">
        <v>294</v>
      </c>
      <c r="E19" s="91">
        <v>5504</v>
      </c>
      <c r="F19" s="13"/>
      <c r="G19" s="26"/>
      <c r="H19" s="90" t="s">
        <v>294</v>
      </c>
      <c r="I19" s="91">
        <v>8310</v>
      </c>
      <c r="J19" s="13"/>
    </row>
    <row r="20" spans="1:14" ht="16.5" thickTop="1" thickBot="1">
      <c r="A20" s="30"/>
      <c r="B20" s="12" t="s">
        <v>482</v>
      </c>
      <c r="C20" s="26"/>
      <c r="D20" s="131" t="s">
        <v>294</v>
      </c>
      <c r="E20" s="132" t="s">
        <v>298</v>
      </c>
      <c r="F20" s="13"/>
      <c r="G20" s="26"/>
      <c r="H20" s="131" t="s">
        <v>294</v>
      </c>
      <c r="I20" s="132">
        <v>775</v>
      </c>
      <c r="J20" s="13"/>
    </row>
    <row r="21" spans="1:14" ht="16.5" thickTop="1">
      <c r="A21" s="30"/>
      <c r="B21" s="34"/>
      <c r="C21" s="34"/>
      <c r="D21" s="34"/>
      <c r="E21" s="34"/>
      <c r="F21" s="34"/>
      <c r="G21" s="34"/>
      <c r="H21" s="34"/>
      <c r="I21" s="34"/>
      <c r="J21" s="34"/>
      <c r="K21" s="34"/>
      <c r="L21" s="34"/>
      <c r="M21" s="34"/>
      <c r="N21" s="34"/>
    </row>
    <row r="22" spans="1:14" ht="25.5">
      <c r="A22" s="30"/>
      <c r="B22" s="27" t="s">
        <v>208</v>
      </c>
      <c r="C22" s="28" t="s">
        <v>483</v>
      </c>
    </row>
    <row r="23" spans="1:14" ht="25.5">
      <c r="A23" s="30"/>
      <c r="B23" s="27" t="s">
        <v>484</v>
      </c>
      <c r="C23" s="28" t="s">
        <v>485</v>
      </c>
    </row>
    <row r="24" spans="1:14" ht="38.25" customHeight="1">
      <c r="A24" s="30"/>
      <c r="B24" s="33" t="s">
        <v>486</v>
      </c>
      <c r="C24" s="33"/>
      <c r="D24" s="33"/>
      <c r="E24" s="33"/>
      <c r="F24" s="33"/>
      <c r="G24" s="33"/>
      <c r="H24" s="33"/>
      <c r="I24" s="33"/>
      <c r="J24" s="33"/>
      <c r="K24" s="33"/>
      <c r="L24" s="33"/>
      <c r="M24" s="33"/>
      <c r="N24" s="33"/>
    </row>
    <row r="25" spans="1:14">
      <c r="A25" s="30"/>
      <c r="B25" s="32" t="s">
        <v>487</v>
      </c>
      <c r="C25" s="32"/>
      <c r="D25" s="32"/>
      <c r="E25" s="32"/>
      <c r="F25" s="32"/>
      <c r="G25" s="32"/>
      <c r="H25" s="32"/>
      <c r="I25" s="32"/>
      <c r="J25" s="32"/>
      <c r="K25" s="32"/>
      <c r="L25" s="32"/>
      <c r="M25" s="32"/>
      <c r="N25" s="32"/>
    </row>
    <row r="26" spans="1:14">
      <c r="A26" s="30"/>
      <c r="B26" s="33"/>
      <c r="C26" s="33"/>
      <c r="D26" s="33"/>
      <c r="E26" s="33"/>
      <c r="F26" s="33"/>
      <c r="G26" s="33"/>
      <c r="H26" s="33"/>
      <c r="I26" s="33"/>
      <c r="J26" s="33"/>
      <c r="K26" s="33"/>
      <c r="L26" s="33"/>
      <c r="M26" s="33"/>
      <c r="N26" s="33"/>
    </row>
    <row r="27" spans="1:14">
      <c r="A27" s="30"/>
      <c r="B27" s="28"/>
      <c r="C27" s="41"/>
      <c r="D27" s="23" t="s">
        <v>205</v>
      </c>
      <c r="E27" s="23"/>
      <c r="F27" s="23"/>
      <c r="G27" s="23"/>
      <c r="H27" s="23"/>
      <c r="I27" s="23"/>
      <c r="J27" s="23"/>
      <c r="K27" s="23"/>
      <c r="L27" s="23"/>
      <c r="M27" s="23"/>
      <c r="N27" s="17"/>
    </row>
    <row r="28" spans="1:14">
      <c r="A28" s="30"/>
      <c r="B28" s="109"/>
      <c r="C28" s="41"/>
      <c r="D28" s="102" t="s">
        <v>488</v>
      </c>
      <c r="E28" s="102"/>
      <c r="F28" s="21"/>
      <c r="G28" s="63"/>
      <c r="H28" s="102" t="s">
        <v>489</v>
      </c>
      <c r="I28" s="102"/>
      <c r="J28" s="21"/>
      <c r="K28" s="63"/>
      <c r="L28" s="102">
        <v>2012</v>
      </c>
      <c r="M28" s="102"/>
      <c r="N28" s="17"/>
    </row>
    <row r="29" spans="1:14">
      <c r="A29" s="30"/>
      <c r="B29" s="109"/>
      <c r="C29" s="41"/>
      <c r="D29" s="58" t="s">
        <v>347</v>
      </c>
      <c r="E29" s="58"/>
      <c r="F29" s="58"/>
      <c r="G29" s="58"/>
      <c r="H29" s="58"/>
      <c r="I29" s="58"/>
      <c r="J29" s="58"/>
      <c r="K29" s="58"/>
      <c r="L29" s="58"/>
      <c r="M29" s="58"/>
      <c r="N29" s="17"/>
    </row>
    <row r="30" spans="1:14" ht="15.75" thickBot="1">
      <c r="A30" s="30"/>
      <c r="B30" s="12" t="s">
        <v>83</v>
      </c>
      <c r="C30" s="26"/>
      <c r="D30" s="133" t="s">
        <v>294</v>
      </c>
      <c r="E30" s="134">
        <v>8763</v>
      </c>
      <c r="F30" s="13"/>
      <c r="G30" s="26"/>
      <c r="H30" s="133" t="s">
        <v>294</v>
      </c>
      <c r="I30" s="134">
        <v>48316</v>
      </c>
      <c r="J30" s="13"/>
      <c r="K30" s="26"/>
      <c r="L30" s="133" t="s">
        <v>294</v>
      </c>
      <c r="M30" s="134">
        <v>89958</v>
      </c>
      <c r="N30" s="13"/>
    </row>
    <row r="31" spans="1:14" ht="16.5" thickTop="1" thickBot="1">
      <c r="A31" s="30"/>
      <c r="B31" s="12" t="s">
        <v>101</v>
      </c>
      <c r="C31" s="26"/>
      <c r="D31" s="131" t="s">
        <v>294</v>
      </c>
      <c r="E31" s="132" t="s">
        <v>490</v>
      </c>
      <c r="F31" s="13" t="s">
        <v>296</v>
      </c>
      <c r="G31" s="26"/>
      <c r="H31" s="131" t="s">
        <v>294</v>
      </c>
      <c r="I31" s="132" t="s">
        <v>491</v>
      </c>
      <c r="J31" s="13" t="s">
        <v>296</v>
      </c>
      <c r="K31" s="26"/>
      <c r="L31" s="131" t="s">
        <v>294</v>
      </c>
      <c r="M31" s="132" t="s">
        <v>492</v>
      </c>
      <c r="N31" s="13" t="s">
        <v>296</v>
      </c>
    </row>
    <row r="32" spans="1:14" ht="27" thickTop="1">
      <c r="A32" s="30"/>
      <c r="B32" s="12" t="s">
        <v>493</v>
      </c>
      <c r="C32" s="26"/>
      <c r="D32" s="129" t="s">
        <v>294</v>
      </c>
      <c r="E32" s="135" t="s">
        <v>494</v>
      </c>
      <c r="F32" s="13" t="s">
        <v>296</v>
      </c>
      <c r="G32" s="26"/>
      <c r="H32" s="129" t="s">
        <v>294</v>
      </c>
      <c r="I32" s="135" t="s">
        <v>495</v>
      </c>
      <c r="J32" s="13" t="s">
        <v>296</v>
      </c>
      <c r="K32" s="26"/>
      <c r="L32" s="129" t="s">
        <v>294</v>
      </c>
      <c r="M32" s="135" t="s">
        <v>496</v>
      </c>
      <c r="N32" s="13" t="s">
        <v>296</v>
      </c>
    </row>
    <row r="33" spans="1:14">
      <c r="A33" s="30"/>
      <c r="B33" s="12" t="s">
        <v>497</v>
      </c>
      <c r="C33" s="26"/>
      <c r="D33" s="88"/>
      <c r="E33" s="100" t="s">
        <v>498</v>
      </c>
      <c r="F33" s="13" t="s">
        <v>296</v>
      </c>
      <c r="G33" s="26"/>
      <c r="H33" s="88"/>
      <c r="I33" s="100" t="s">
        <v>499</v>
      </c>
      <c r="J33" s="13" t="s">
        <v>296</v>
      </c>
      <c r="K33" s="26"/>
      <c r="L33" s="88"/>
      <c r="M33" s="100" t="s">
        <v>500</v>
      </c>
      <c r="N33" s="13" t="s">
        <v>296</v>
      </c>
    </row>
    <row r="34" spans="1:14" ht="15.75" thickBot="1">
      <c r="A34" s="30"/>
      <c r="B34" s="12" t="s">
        <v>501</v>
      </c>
      <c r="C34" s="26"/>
      <c r="D34" s="90" t="s">
        <v>294</v>
      </c>
      <c r="E34" s="136" t="s">
        <v>502</v>
      </c>
      <c r="F34" s="13" t="s">
        <v>296</v>
      </c>
      <c r="G34" s="26"/>
      <c r="H34" s="90" t="s">
        <v>294</v>
      </c>
      <c r="I34" s="136" t="s">
        <v>503</v>
      </c>
      <c r="J34" s="13" t="s">
        <v>296</v>
      </c>
      <c r="K34" s="26"/>
      <c r="L34" s="90" t="s">
        <v>294</v>
      </c>
      <c r="M34" s="136" t="s">
        <v>504</v>
      </c>
      <c r="N34" s="13" t="s">
        <v>296</v>
      </c>
    </row>
    <row r="35" spans="1:14" ht="16.5" thickTop="1">
      <c r="A35" s="30"/>
      <c r="B35" s="34"/>
      <c r="C35" s="34"/>
      <c r="D35" s="34"/>
      <c r="E35" s="34"/>
      <c r="F35" s="34"/>
      <c r="G35" s="34"/>
      <c r="H35" s="34"/>
      <c r="I35" s="34"/>
      <c r="J35" s="34"/>
      <c r="K35" s="34"/>
      <c r="L35" s="34"/>
      <c r="M35" s="34"/>
      <c r="N35" s="34"/>
    </row>
    <row r="36" spans="1:14" ht="25.5">
      <c r="A36" s="30"/>
      <c r="B36" s="27" t="s">
        <v>208</v>
      </c>
      <c r="C36" s="28" t="s">
        <v>505</v>
      </c>
    </row>
    <row r="37" spans="1:14" ht="51">
      <c r="A37" s="30"/>
      <c r="B37" s="27" t="s">
        <v>484</v>
      </c>
      <c r="C37" s="28" t="s">
        <v>506</v>
      </c>
    </row>
    <row r="38" spans="1:14" ht="76.5">
      <c r="A38" s="30"/>
      <c r="B38" s="27" t="s">
        <v>212</v>
      </c>
      <c r="C38" s="28" t="s">
        <v>507</v>
      </c>
    </row>
    <row r="39" spans="1:14">
      <c r="A39" s="30"/>
      <c r="B39" s="32" t="s">
        <v>508</v>
      </c>
      <c r="C39" s="32"/>
      <c r="D39" s="32"/>
      <c r="E39" s="32"/>
      <c r="F39" s="32"/>
      <c r="G39" s="32"/>
      <c r="H39" s="32"/>
      <c r="I39" s="32"/>
      <c r="J39" s="32"/>
      <c r="K39" s="32"/>
      <c r="L39" s="32"/>
      <c r="M39" s="32"/>
      <c r="N39" s="32"/>
    </row>
    <row r="40" spans="1:14">
      <c r="A40" s="30"/>
      <c r="B40" s="33" t="s">
        <v>509</v>
      </c>
      <c r="C40" s="33"/>
      <c r="D40" s="33"/>
      <c r="E40" s="33"/>
      <c r="F40" s="33"/>
      <c r="G40" s="33"/>
      <c r="H40" s="33"/>
      <c r="I40" s="33"/>
      <c r="J40" s="33"/>
      <c r="K40" s="33"/>
      <c r="L40" s="33"/>
      <c r="M40" s="33"/>
      <c r="N40" s="33"/>
    </row>
    <row r="41" spans="1:14" ht="25.5" customHeight="1">
      <c r="A41" s="30"/>
      <c r="B41" s="33" t="s">
        <v>510</v>
      </c>
      <c r="C41" s="33"/>
      <c r="D41" s="33"/>
      <c r="E41" s="33"/>
      <c r="F41" s="33"/>
      <c r="G41" s="33"/>
      <c r="H41" s="33"/>
      <c r="I41" s="33"/>
      <c r="J41" s="33"/>
      <c r="K41" s="33"/>
      <c r="L41" s="33"/>
      <c r="M41" s="33"/>
      <c r="N41" s="33"/>
    </row>
    <row r="42" spans="1:14">
      <c r="A42" s="30"/>
      <c r="B42" s="32" t="s">
        <v>233</v>
      </c>
      <c r="C42" s="32"/>
      <c r="D42" s="32"/>
      <c r="E42" s="32"/>
      <c r="F42" s="32"/>
      <c r="G42" s="32"/>
      <c r="H42" s="32"/>
      <c r="I42" s="32"/>
      <c r="J42" s="32"/>
      <c r="K42" s="32"/>
      <c r="L42" s="32"/>
      <c r="M42" s="32"/>
      <c r="N42" s="32"/>
    </row>
    <row r="43" spans="1:14" ht="25.5" customHeight="1">
      <c r="A43" s="30"/>
      <c r="B43" s="33" t="s">
        <v>511</v>
      </c>
      <c r="C43" s="33"/>
      <c r="D43" s="33"/>
      <c r="E43" s="33"/>
      <c r="F43" s="33"/>
      <c r="G43" s="33"/>
      <c r="H43" s="33"/>
      <c r="I43" s="33"/>
      <c r="J43" s="33"/>
      <c r="K43" s="33"/>
      <c r="L43" s="33"/>
      <c r="M43" s="33"/>
      <c r="N43" s="33"/>
    </row>
    <row r="44" spans="1:14">
      <c r="A44" s="30"/>
      <c r="B44" s="32" t="s">
        <v>512</v>
      </c>
      <c r="C44" s="32"/>
      <c r="D44" s="32"/>
      <c r="E44" s="32"/>
      <c r="F44" s="32"/>
      <c r="G44" s="32"/>
      <c r="H44" s="32"/>
      <c r="I44" s="32"/>
      <c r="J44" s="32"/>
      <c r="K44" s="32"/>
      <c r="L44" s="32"/>
      <c r="M44" s="32"/>
      <c r="N44" s="32"/>
    </row>
    <row r="45" spans="1:14">
      <c r="A45" s="30"/>
      <c r="B45" s="33" t="s">
        <v>513</v>
      </c>
      <c r="C45" s="33"/>
      <c r="D45" s="33"/>
      <c r="E45" s="33"/>
      <c r="F45" s="33"/>
      <c r="G45" s="33"/>
      <c r="H45" s="33"/>
      <c r="I45" s="33"/>
      <c r="J45" s="33"/>
      <c r="K45" s="33"/>
      <c r="L45" s="33"/>
      <c r="M45" s="33"/>
      <c r="N45" s="33"/>
    </row>
  </sheetData>
  <mergeCells count="31">
    <mergeCell ref="B44:N44"/>
    <mergeCell ref="B45:N45"/>
    <mergeCell ref="B35:N35"/>
    <mergeCell ref="B39:N39"/>
    <mergeCell ref="B40:N40"/>
    <mergeCell ref="B41:N41"/>
    <mergeCell ref="B42:N42"/>
    <mergeCell ref="B43:N43"/>
    <mergeCell ref="B5:N5"/>
    <mergeCell ref="B6:N6"/>
    <mergeCell ref="B7:N7"/>
    <mergeCell ref="B21:N21"/>
    <mergeCell ref="B24:N24"/>
    <mergeCell ref="B25:N25"/>
    <mergeCell ref="D28:E28"/>
    <mergeCell ref="H28:I28"/>
    <mergeCell ref="L28:M28"/>
    <mergeCell ref="D29:M29"/>
    <mergeCell ref="A1:A2"/>
    <mergeCell ref="B1:N1"/>
    <mergeCell ref="B2:N2"/>
    <mergeCell ref="B3:N3"/>
    <mergeCell ref="A4:A45"/>
    <mergeCell ref="B4:N4"/>
    <mergeCell ref="D8:E8"/>
    <mergeCell ref="H8:I8"/>
    <mergeCell ref="D9:E9"/>
    <mergeCell ref="H9:I9"/>
    <mergeCell ref="D10:I10"/>
    <mergeCell ref="D27:M27"/>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0.140625" bestFit="1" customWidth="1"/>
    <col min="2" max="2" width="36.5703125" bestFit="1" customWidth="1"/>
    <col min="3" max="3" width="30.42578125" customWidth="1"/>
    <col min="4" max="4" width="6.140625" customWidth="1"/>
    <col min="5" max="5" width="21.7109375" customWidth="1"/>
    <col min="6" max="7" width="30.42578125" customWidth="1"/>
    <col min="8" max="8" width="36.5703125" customWidth="1"/>
    <col min="9" max="9" width="21.7109375" customWidth="1"/>
    <col min="10" max="10" width="6.140625" customWidth="1"/>
    <col min="11" max="11" width="21.7109375" customWidth="1"/>
    <col min="12" max="13" width="30.42578125" customWidth="1"/>
    <col min="14" max="14" width="6.140625" customWidth="1"/>
    <col min="15" max="15" width="5" customWidth="1"/>
    <col min="16" max="17" width="30.42578125" customWidth="1"/>
    <col min="18" max="18" width="6.140625" customWidth="1"/>
    <col min="19" max="19" width="16.28515625" customWidth="1"/>
    <col min="20" max="20" width="30.42578125" customWidth="1"/>
  </cols>
  <sheetData>
    <row r="1" spans="1:20" ht="15" customHeight="1">
      <c r="A1" s="9" t="s">
        <v>23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514</v>
      </c>
      <c r="B3" s="29"/>
      <c r="C3" s="29"/>
      <c r="D3" s="29"/>
      <c r="E3" s="29"/>
      <c r="F3" s="29"/>
      <c r="G3" s="29"/>
      <c r="H3" s="29"/>
      <c r="I3" s="29"/>
      <c r="J3" s="29"/>
      <c r="K3" s="29"/>
      <c r="L3" s="29"/>
      <c r="M3" s="29"/>
      <c r="N3" s="29"/>
      <c r="O3" s="29"/>
      <c r="P3" s="29"/>
      <c r="Q3" s="29"/>
      <c r="R3" s="29"/>
      <c r="S3" s="29"/>
      <c r="T3" s="29"/>
    </row>
    <row r="4" spans="1:20">
      <c r="A4" s="30" t="s">
        <v>235</v>
      </c>
      <c r="B4" s="31" t="s">
        <v>515</v>
      </c>
      <c r="C4" s="31"/>
      <c r="D4" s="31"/>
      <c r="E4" s="31"/>
      <c r="F4" s="31"/>
      <c r="G4" s="31"/>
      <c r="H4" s="31"/>
      <c r="I4" s="31"/>
      <c r="J4" s="31"/>
      <c r="K4" s="31"/>
      <c r="L4" s="31"/>
      <c r="M4" s="31"/>
      <c r="N4" s="31"/>
      <c r="O4" s="31"/>
      <c r="P4" s="31"/>
      <c r="Q4" s="31"/>
      <c r="R4" s="31"/>
      <c r="S4" s="31"/>
      <c r="T4" s="31"/>
    </row>
    <row r="5" spans="1:20">
      <c r="A5" s="30"/>
      <c r="B5" s="32" t="s">
        <v>516</v>
      </c>
      <c r="C5" s="32"/>
      <c r="D5" s="32"/>
      <c r="E5" s="32"/>
      <c r="F5" s="32"/>
      <c r="G5" s="32"/>
      <c r="H5" s="32"/>
      <c r="I5" s="32"/>
      <c r="J5" s="32"/>
      <c r="K5" s="32"/>
      <c r="L5" s="32"/>
      <c r="M5" s="32"/>
      <c r="N5" s="32"/>
      <c r="O5" s="32"/>
      <c r="P5" s="32"/>
      <c r="Q5" s="32"/>
      <c r="R5" s="32"/>
      <c r="S5" s="32"/>
      <c r="T5" s="32"/>
    </row>
    <row r="6" spans="1:20">
      <c r="A6" s="30"/>
      <c r="B6" s="33" t="s">
        <v>517</v>
      </c>
      <c r="C6" s="33"/>
      <c r="D6" s="33"/>
      <c r="E6" s="33"/>
      <c r="F6" s="33"/>
      <c r="G6" s="33"/>
      <c r="H6" s="33"/>
      <c r="I6" s="33"/>
      <c r="J6" s="33"/>
      <c r="K6" s="33"/>
      <c r="L6" s="33"/>
      <c r="M6" s="33"/>
      <c r="N6" s="33"/>
      <c r="O6" s="33"/>
      <c r="P6" s="33"/>
      <c r="Q6" s="33"/>
      <c r="R6" s="33"/>
      <c r="S6" s="33"/>
      <c r="T6" s="33"/>
    </row>
    <row r="7" spans="1:20">
      <c r="A7" s="30"/>
      <c r="B7" s="33" t="s">
        <v>518</v>
      </c>
      <c r="C7" s="33"/>
      <c r="D7" s="33"/>
      <c r="E7" s="33"/>
      <c r="F7" s="33"/>
      <c r="G7" s="33"/>
      <c r="H7" s="33"/>
      <c r="I7" s="33"/>
      <c r="J7" s="33"/>
      <c r="K7" s="33"/>
      <c r="L7" s="33"/>
      <c r="M7" s="33"/>
      <c r="N7" s="33"/>
      <c r="O7" s="33"/>
      <c r="P7" s="33"/>
      <c r="Q7" s="33"/>
      <c r="R7" s="33"/>
      <c r="S7" s="33"/>
      <c r="T7" s="33"/>
    </row>
    <row r="8" spans="1:20">
      <c r="A8" s="30"/>
      <c r="B8" s="33" t="s">
        <v>519</v>
      </c>
      <c r="C8" s="33"/>
      <c r="D8" s="33"/>
      <c r="E8" s="33"/>
      <c r="F8" s="33"/>
      <c r="G8" s="33"/>
      <c r="H8" s="33"/>
      <c r="I8" s="33"/>
      <c r="J8" s="33"/>
      <c r="K8" s="33"/>
      <c r="L8" s="33"/>
      <c r="M8" s="33"/>
      <c r="N8" s="33"/>
      <c r="O8" s="33"/>
      <c r="P8" s="33"/>
      <c r="Q8" s="33"/>
      <c r="R8" s="33"/>
      <c r="S8" s="33"/>
      <c r="T8" s="33"/>
    </row>
    <row r="9" spans="1:20">
      <c r="A9" s="30"/>
      <c r="B9" s="33" t="s">
        <v>520</v>
      </c>
      <c r="C9" s="33"/>
      <c r="D9" s="33"/>
      <c r="E9" s="33"/>
      <c r="F9" s="33"/>
      <c r="G9" s="33"/>
      <c r="H9" s="33"/>
      <c r="I9" s="33"/>
      <c r="J9" s="33"/>
      <c r="K9" s="33"/>
      <c r="L9" s="33"/>
      <c r="M9" s="33"/>
      <c r="N9" s="33"/>
      <c r="O9" s="33"/>
      <c r="P9" s="33"/>
      <c r="Q9" s="33"/>
      <c r="R9" s="33"/>
      <c r="S9" s="33"/>
      <c r="T9" s="33"/>
    </row>
    <row r="10" spans="1:20">
      <c r="A10" s="30"/>
      <c r="B10" s="33" t="s">
        <v>521</v>
      </c>
      <c r="C10" s="33"/>
      <c r="D10" s="33"/>
      <c r="E10" s="33"/>
      <c r="F10" s="33"/>
      <c r="G10" s="33"/>
      <c r="H10" s="33"/>
      <c r="I10" s="33"/>
      <c r="J10" s="33"/>
      <c r="K10" s="33"/>
      <c r="L10" s="33"/>
      <c r="M10" s="33"/>
      <c r="N10" s="33"/>
      <c r="O10" s="33"/>
      <c r="P10" s="33"/>
      <c r="Q10" s="33"/>
      <c r="R10" s="33"/>
      <c r="S10" s="33"/>
      <c r="T10" s="33"/>
    </row>
    <row r="11" spans="1:20">
      <c r="A11" s="30"/>
      <c r="B11" s="33" t="s">
        <v>522</v>
      </c>
      <c r="C11" s="33"/>
      <c r="D11" s="33"/>
      <c r="E11" s="33"/>
      <c r="F11" s="33"/>
      <c r="G11" s="33"/>
      <c r="H11" s="33"/>
      <c r="I11" s="33"/>
      <c r="J11" s="33"/>
      <c r="K11" s="33"/>
      <c r="L11" s="33"/>
      <c r="M11" s="33"/>
      <c r="N11" s="33"/>
      <c r="O11" s="33"/>
      <c r="P11" s="33"/>
      <c r="Q11" s="33"/>
      <c r="R11" s="33"/>
      <c r="S11" s="33"/>
      <c r="T11" s="33"/>
    </row>
    <row r="12" spans="1:20">
      <c r="A12" s="30"/>
      <c r="B12" s="33" t="s">
        <v>523</v>
      </c>
      <c r="C12" s="33"/>
      <c r="D12" s="33"/>
      <c r="E12" s="33"/>
      <c r="F12" s="33"/>
      <c r="G12" s="33"/>
      <c r="H12" s="33"/>
      <c r="I12" s="33"/>
      <c r="J12" s="33"/>
      <c r="K12" s="33"/>
      <c r="L12" s="33"/>
      <c r="M12" s="33"/>
      <c r="N12" s="33"/>
      <c r="O12" s="33"/>
      <c r="P12" s="33"/>
      <c r="Q12" s="33"/>
      <c r="R12" s="33"/>
      <c r="S12" s="33"/>
      <c r="T12" s="33"/>
    </row>
    <row r="13" spans="1:20">
      <c r="A13" s="30"/>
      <c r="B13" s="33" t="s">
        <v>524</v>
      </c>
      <c r="C13" s="33"/>
      <c r="D13" s="33"/>
      <c r="E13" s="33"/>
      <c r="F13" s="33"/>
      <c r="G13" s="33"/>
      <c r="H13" s="33"/>
      <c r="I13" s="33"/>
      <c r="J13" s="33"/>
      <c r="K13" s="33"/>
      <c r="L13" s="33"/>
      <c r="M13" s="33"/>
      <c r="N13" s="33"/>
      <c r="O13" s="33"/>
      <c r="P13" s="33"/>
      <c r="Q13" s="33"/>
      <c r="R13" s="33"/>
      <c r="S13" s="33"/>
      <c r="T13" s="33"/>
    </row>
    <row r="14" spans="1:20">
      <c r="A14" s="30"/>
      <c r="B14" s="33" t="s">
        <v>525</v>
      </c>
      <c r="C14" s="33"/>
      <c r="D14" s="33"/>
      <c r="E14" s="33"/>
      <c r="F14" s="33"/>
      <c r="G14" s="33"/>
      <c r="H14" s="33"/>
      <c r="I14" s="33"/>
      <c r="J14" s="33"/>
      <c r="K14" s="33"/>
      <c r="L14" s="33"/>
      <c r="M14" s="33"/>
      <c r="N14" s="33"/>
      <c r="O14" s="33"/>
      <c r="P14" s="33"/>
      <c r="Q14" s="33"/>
      <c r="R14" s="33"/>
      <c r="S14" s="33"/>
      <c r="T14" s="33"/>
    </row>
    <row r="15" spans="1:20">
      <c r="A15" s="30"/>
      <c r="B15" s="33"/>
      <c r="C15" s="33"/>
      <c r="D15" s="33"/>
      <c r="E15" s="33"/>
      <c r="F15" s="33"/>
      <c r="G15" s="33"/>
      <c r="H15" s="33"/>
      <c r="I15" s="33"/>
      <c r="J15" s="33"/>
      <c r="K15" s="33"/>
      <c r="L15" s="33"/>
      <c r="M15" s="33"/>
      <c r="N15" s="33"/>
      <c r="O15" s="33"/>
      <c r="P15" s="33"/>
      <c r="Q15" s="33"/>
      <c r="R15" s="33"/>
      <c r="S15" s="33"/>
      <c r="T15" s="33"/>
    </row>
    <row r="16" spans="1:20">
      <c r="A16" s="30"/>
      <c r="B16" s="109"/>
      <c r="C16" s="41"/>
      <c r="D16" s="58" t="s">
        <v>526</v>
      </c>
      <c r="E16" s="58"/>
      <c r="F16" s="17"/>
      <c r="G16" s="110"/>
      <c r="H16" s="14" t="s">
        <v>527</v>
      </c>
      <c r="I16" s="110"/>
      <c r="J16" s="137"/>
      <c r="K16" s="138"/>
      <c r="L16" s="137"/>
      <c r="M16" s="110"/>
      <c r="N16" s="137"/>
      <c r="O16" s="138"/>
      <c r="P16" s="137"/>
      <c r="Q16" s="110"/>
      <c r="R16" s="137"/>
      <c r="S16" s="138"/>
      <c r="T16" s="137"/>
    </row>
    <row r="17" spans="1:20">
      <c r="A17" s="30"/>
      <c r="B17" s="109"/>
      <c r="C17" s="41"/>
      <c r="D17" s="143">
        <v>42004</v>
      </c>
      <c r="E17" s="143"/>
      <c r="F17" s="17"/>
      <c r="G17" s="110"/>
      <c r="H17" s="15" t="s">
        <v>528</v>
      </c>
      <c r="I17" s="110"/>
      <c r="J17" s="23" t="s">
        <v>529</v>
      </c>
      <c r="K17" s="23"/>
      <c r="L17" s="17"/>
      <c r="M17" s="110"/>
      <c r="N17" s="23" t="s">
        <v>530</v>
      </c>
      <c r="O17" s="23"/>
      <c r="P17" s="17"/>
      <c r="Q17" s="110"/>
      <c r="R17" s="23" t="s">
        <v>531</v>
      </c>
      <c r="S17" s="23"/>
      <c r="T17" s="17"/>
    </row>
    <row r="18" spans="1:20">
      <c r="A18" s="30"/>
      <c r="B18" s="28" t="s">
        <v>532</v>
      </c>
      <c r="C18" s="26"/>
      <c r="D18" s="139" t="s">
        <v>294</v>
      </c>
      <c r="E18" s="140">
        <v>77935</v>
      </c>
      <c r="F18" s="13"/>
      <c r="G18" s="26"/>
      <c r="H18" s="65" t="s">
        <v>533</v>
      </c>
      <c r="I18" s="26"/>
      <c r="J18" s="139" t="s">
        <v>294</v>
      </c>
      <c r="K18" s="140">
        <v>77935</v>
      </c>
      <c r="L18" s="13"/>
      <c r="M18" s="26"/>
      <c r="N18" s="139" t="s">
        <v>294</v>
      </c>
      <c r="O18" s="141" t="s">
        <v>298</v>
      </c>
      <c r="P18" s="13"/>
      <c r="Q18" s="26"/>
      <c r="R18" s="139" t="s">
        <v>294</v>
      </c>
      <c r="S18" s="141" t="s">
        <v>298</v>
      </c>
      <c r="T18" s="13"/>
    </row>
    <row r="19" spans="1:20" ht="15.75" thickBot="1">
      <c r="A19" s="30"/>
      <c r="B19" s="28"/>
      <c r="C19" s="26"/>
      <c r="D19" s="90" t="s">
        <v>294</v>
      </c>
      <c r="E19" s="91">
        <v>77935</v>
      </c>
      <c r="F19" s="13"/>
      <c r="G19" s="26"/>
      <c r="H19" s="26"/>
      <c r="I19" s="26"/>
      <c r="J19" s="90" t="s">
        <v>294</v>
      </c>
      <c r="K19" s="91">
        <v>77935</v>
      </c>
      <c r="L19" s="13"/>
      <c r="M19" s="26"/>
      <c r="N19" s="90" t="s">
        <v>294</v>
      </c>
      <c r="O19" s="136" t="s">
        <v>298</v>
      </c>
      <c r="P19" s="13"/>
      <c r="Q19" s="26"/>
      <c r="R19" s="90" t="s">
        <v>294</v>
      </c>
      <c r="S19" s="136" t="s">
        <v>298</v>
      </c>
      <c r="T19" s="13"/>
    </row>
    <row r="20" spans="1:20" ht="15.75" thickTop="1">
      <c r="A20" s="30"/>
      <c r="B20" s="28"/>
      <c r="C20" s="26"/>
      <c r="D20" s="142"/>
      <c r="E20" s="142"/>
      <c r="F20" s="123"/>
      <c r="G20" s="28"/>
      <c r="H20" s="28"/>
      <c r="I20" s="28"/>
      <c r="J20" s="142"/>
      <c r="K20" s="142"/>
      <c r="L20" s="123"/>
      <c r="M20" s="28"/>
      <c r="N20" s="142"/>
      <c r="O20" s="142"/>
      <c r="P20" s="123"/>
      <c r="Q20" s="28"/>
      <c r="R20" s="142"/>
      <c r="S20" s="142"/>
      <c r="T20" s="123"/>
    </row>
    <row r="21" spans="1:20">
      <c r="A21" s="30"/>
      <c r="B21" s="109"/>
      <c r="C21" s="41"/>
      <c r="D21" s="58" t="s">
        <v>534</v>
      </c>
      <c r="E21" s="58"/>
      <c r="F21" s="17"/>
      <c r="G21" s="110"/>
      <c r="H21" s="14" t="s">
        <v>527</v>
      </c>
      <c r="I21" s="110"/>
      <c r="J21" s="137"/>
      <c r="K21" s="138"/>
      <c r="L21" s="137"/>
      <c r="M21" s="110"/>
      <c r="N21" s="137"/>
      <c r="O21" s="138"/>
      <c r="P21" s="137"/>
      <c r="Q21" s="110"/>
      <c r="R21" s="137"/>
      <c r="S21" s="138"/>
      <c r="T21" s="137"/>
    </row>
    <row r="22" spans="1:20">
      <c r="A22" s="30"/>
      <c r="B22" s="109"/>
      <c r="C22" s="41"/>
      <c r="D22" s="143">
        <v>42004</v>
      </c>
      <c r="E22" s="143"/>
      <c r="F22" s="17"/>
      <c r="G22" s="110"/>
      <c r="H22" s="15" t="s">
        <v>528</v>
      </c>
      <c r="I22" s="110"/>
      <c r="J22" s="23" t="s">
        <v>529</v>
      </c>
      <c r="K22" s="23"/>
      <c r="L22" s="17"/>
      <c r="M22" s="110"/>
      <c r="N22" s="23" t="s">
        <v>530</v>
      </c>
      <c r="O22" s="23"/>
      <c r="P22" s="17"/>
      <c r="Q22" s="110"/>
      <c r="R22" s="23" t="s">
        <v>531</v>
      </c>
      <c r="S22" s="23"/>
      <c r="T22" s="17"/>
    </row>
    <row r="23" spans="1:20" ht="25.5">
      <c r="A23" s="30"/>
      <c r="B23" s="28" t="s">
        <v>535</v>
      </c>
      <c r="C23" s="26"/>
      <c r="D23" s="139" t="s">
        <v>294</v>
      </c>
      <c r="E23" s="140">
        <v>3320</v>
      </c>
      <c r="F23" s="13"/>
      <c r="G23" s="26"/>
      <c r="H23" s="65" t="s">
        <v>536</v>
      </c>
      <c r="I23" s="26"/>
      <c r="J23" s="139" t="s">
        <v>294</v>
      </c>
      <c r="K23" s="141" t="s">
        <v>298</v>
      </c>
      <c r="L23" s="13"/>
      <c r="M23" s="26"/>
      <c r="N23" s="139" t="s">
        <v>294</v>
      </c>
      <c r="O23" s="141" t="s">
        <v>298</v>
      </c>
      <c r="P23" s="13"/>
      <c r="Q23" s="26"/>
      <c r="R23" s="139" t="s">
        <v>294</v>
      </c>
      <c r="S23" s="140">
        <v>3320</v>
      </c>
      <c r="T23" s="13"/>
    </row>
    <row r="24" spans="1:20" ht="15.75" thickBot="1">
      <c r="A24" s="30"/>
      <c r="B24" s="28"/>
      <c r="C24" s="26"/>
      <c r="D24" s="90" t="s">
        <v>294</v>
      </c>
      <c r="E24" s="91">
        <v>3320</v>
      </c>
      <c r="F24" s="13"/>
      <c r="G24" s="26"/>
      <c r="H24" s="26"/>
      <c r="I24" s="26"/>
      <c r="J24" s="90" t="s">
        <v>294</v>
      </c>
      <c r="K24" s="136" t="s">
        <v>298</v>
      </c>
      <c r="L24" s="13"/>
      <c r="M24" s="26"/>
      <c r="N24" s="90" t="s">
        <v>294</v>
      </c>
      <c r="O24" s="136" t="s">
        <v>298</v>
      </c>
      <c r="P24" s="13"/>
      <c r="Q24" s="26"/>
      <c r="R24" s="90" t="s">
        <v>294</v>
      </c>
      <c r="S24" s="91">
        <v>3320</v>
      </c>
      <c r="T24" s="13"/>
    </row>
    <row r="25" spans="1:20" ht="15.75" thickTop="1">
      <c r="A25" s="30"/>
      <c r="B25" s="33"/>
      <c r="C25" s="33"/>
      <c r="D25" s="33"/>
      <c r="E25" s="33"/>
      <c r="F25" s="33"/>
      <c r="G25" s="33"/>
      <c r="H25" s="33"/>
      <c r="I25" s="33"/>
      <c r="J25" s="33"/>
      <c r="K25" s="33"/>
      <c r="L25" s="33"/>
      <c r="M25" s="33"/>
      <c r="N25" s="33"/>
      <c r="O25" s="33"/>
      <c r="P25" s="33"/>
      <c r="Q25" s="33"/>
      <c r="R25" s="33"/>
      <c r="S25" s="33"/>
      <c r="T25" s="33"/>
    </row>
    <row r="26" spans="1:20">
      <c r="A26" s="30"/>
      <c r="B26" s="109"/>
      <c r="C26" s="41"/>
      <c r="D26" s="58" t="s">
        <v>526</v>
      </c>
      <c r="E26" s="58"/>
      <c r="F26" s="17"/>
      <c r="G26" s="110"/>
      <c r="H26" s="14" t="s">
        <v>527</v>
      </c>
      <c r="I26" s="110"/>
      <c r="J26" s="137"/>
      <c r="K26" s="138"/>
      <c r="L26" s="137"/>
      <c r="M26" s="110"/>
      <c r="N26" s="137"/>
      <c r="O26" s="138"/>
      <c r="P26" s="137"/>
      <c r="Q26" s="110"/>
      <c r="R26" s="137"/>
      <c r="S26" s="138"/>
      <c r="T26" s="137"/>
    </row>
    <row r="27" spans="1:20">
      <c r="A27" s="30"/>
      <c r="B27" s="109"/>
      <c r="C27" s="41"/>
      <c r="D27" s="143">
        <v>41639</v>
      </c>
      <c r="E27" s="143"/>
      <c r="F27" s="17"/>
      <c r="G27" s="110"/>
      <c r="H27" s="15" t="s">
        <v>528</v>
      </c>
      <c r="I27" s="110"/>
      <c r="J27" s="23" t="s">
        <v>529</v>
      </c>
      <c r="K27" s="23"/>
      <c r="L27" s="17"/>
      <c r="M27" s="110"/>
      <c r="N27" s="23" t="s">
        <v>530</v>
      </c>
      <c r="O27" s="23"/>
      <c r="P27" s="17"/>
      <c r="Q27" s="110"/>
      <c r="R27" s="23" t="s">
        <v>531</v>
      </c>
      <c r="S27" s="23"/>
      <c r="T27" s="17"/>
    </row>
    <row r="28" spans="1:20" ht="26.25">
      <c r="A28" s="30"/>
      <c r="B28" s="12" t="s">
        <v>537</v>
      </c>
      <c r="C28" s="26"/>
      <c r="D28" s="139" t="s">
        <v>294</v>
      </c>
      <c r="E28" s="140">
        <v>325652</v>
      </c>
      <c r="F28" s="13"/>
      <c r="G28" s="26"/>
      <c r="H28" s="65" t="s">
        <v>533</v>
      </c>
      <c r="I28" s="26"/>
      <c r="J28" s="139" t="s">
        <v>294</v>
      </c>
      <c r="K28" s="140">
        <v>325652</v>
      </c>
      <c r="L28" s="13"/>
      <c r="M28" s="26"/>
      <c r="N28" s="139" t="s">
        <v>294</v>
      </c>
      <c r="O28" s="141" t="s">
        <v>298</v>
      </c>
      <c r="P28" s="13"/>
      <c r="Q28" s="26"/>
      <c r="R28" s="139" t="s">
        <v>294</v>
      </c>
      <c r="S28" s="141" t="s">
        <v>298</v>
      </c>
      <c r="T28" s="13"/>
    </row>
    <row r="29" spans="1:20" ht="15.75" thickBot="1">
      <c r="A29" s="30"/>
      <c r="B29" s="28"/>
      <c r="C29" s="26"/>
      <c r="D29" s="90" t="s">
        <v>294</v>
      </c>
      <c r="E29" s="91">
        <v>325652</v>
      </c>
      <c r="F29" s="13"/>
      <c r="G29" s="26"/>
      <c r="H29" s="26"/>
      <c r="I29" s="26"/>
      <c r="J29" s="90" t="s">
        <v>294</v>
      </c>
      <c r="K29" s="91">
        <v>325652</v>
      </c>
      <c r="L29" s="13"/>
      <c r="M29" s="26"/>
      <c r="N29" s="90" t="s">
        <v>294</v>
      </c>
      <c r="O29" s="136" t="s">
        <v>298</v>
      </c>
      <c r="P29" s="13"/>
      <c r="Q29" s="26"/>
      <c r="R29" s="90" t="s">
        <v>294</v>
      </c>
      <c r="S29" s="136" t="s">
        <v>298</v>
      </c>
      <c r="T29" s="13"/>
    </row>
    <row r="30" spans="1:20" ht="16.5" thickTop="1">
      <c r="A30" s="30"/>
      <c r="B30" s="34"/>
      <c r="C30" s="34"/>
      <c r="D30" s="34"/>
      <c r="E30" s="34"/>
      <c r="F30" s="34"/>
      <c r="G30" s="34"/>
      <c r="H30" s="34"/>
      <c r="I30" s="34"/>
      <c r="J30" s="34"/>
      <c r="K30" s="34"/>
      <c r="L30" s="34"/>
      <c r="M30" s="34"/>
      <c r="N30" s="34"/>
      <c r="O30" s="34"/>
      <c r="P30" s="34"/>
      <c r="Q30" s="34"/>
      <c r="R30" s="34"/>
      <c r="S30" s="34"/>
      <c r="T30" s="34"/>
    </row>
    <row r="31" spans="1:20" ht="25.5" customHeight="1">
      <c r="A31" s="30"/>
      <c r="B31" s="33" t="s">
        <v>538</v>
      </c>
      <c r="C31" s="33"/>
      <c r="D31" s="33"/>
      <c r="E31" s="33"/>
      <c r="F31" s="33"/>
      <c r="G31" s="33"/>
      <c r="H31" s="33"/>
      <c r="I31" s="33"/>
      <c r="J31" s="33"/>
      <c r="K31" s="33"/>
      <c r="L31" s="33"/>
      <c r="M31" s="33"/>
      <c r="N31" s="33"/>
      <c r="O31" s="33"/>
      <c r="P31" s="33"/>
      <c r="Q31" s="33"/>
      <c r="R31" s="33"/>
      <c r="S31" s="33"/>
      <c r="T31" s="33"/>
    </row>
    <row r="32" spans="1:20">
      <c r="A32" s="30"/>
      <c r="B32" s="119"/>
      <c r="C32" s="119"/>
      <c r="D32" s="119"/>
      <c r="E32" s="119"/>
      <c r="F32" s="119"/>
      <c r="G32" s="119"/>
      <c r="H32" s="119"/>
      <c r="I32" s="119"/>
      <c r="J32" s="119"/>
      <c r="K32" s="119"/>
      <c r="L32" s="119"/>
      <c r="M32" s="119"/>
      <c r="N32" s="119"/>
      <c r="O32" s="119"/>
      <c r="P32" s="119"/>
      <c r="Q32" s="119"/>
      <c r="R32" s="119"/>
      <c r="S32" s="119"/>
      <c r="T32" s="119"/>
    </row>
    <row r="33" spans="1:20" ht="25.5" customHeight="1">
      <c r="A33" s="30"/>
      <c r="B33" s="33" t="s">
        <v>539</v>
      </c>
      <c r="C33" s="33"/>
      <c r="D33" s="33"/>
      <c r="E33" s="33"/>
      <c r="F33" s="33"/>
      <c r="G33" s="33"/>
      <c r="H33" s="33"/>
      <c r="I33" s="33"/>
      <c r="J33" s="33"/>
      <c r="K33" s="33"/>
      <c r="L33" s="33"/>
      <c r="M33" s="33"/>
      <c r="N33" s="33"/>
      <c r="O33" s="33"/>
      <c r="P33" s="33"/>
      <c r="Q33" s="33"/>
      <c r="R33" s="33"/>
      <c r="S33" s="33"/>
      <c r="T33" s="33"/>
    </row>
    <row r="34" spans="1:20">
      <c r="A34" s="30"/>
      <c r="B34" s="33" t="s">
        <v>540</v>
      </c>
      <c r="C34" s="33"/>
      <c r="D34" s="33"/>
      <c r="E34" s="33"/>
      <c r="F34" s="33"/>
      <c r="G34" s="33"/>
      <c r="H34" s="33"/>
      <c r="I34" s="33"/>
      <c r="J34" s="33"/>
      <c r="K34" s="33"/>
      <c r="L34" s="33"/>
      <c r="M34" s="33"/>
      <c r="N34" s="33"/>
      <c r="O34" s="33"/>
      <c r="P34" s="33"/>
      <c r="Q34" s="33"/>
      <c r="R34" s="33"/>
      <c r="S34" s="33"/>
      <c r="T34" s="33"/>
    </row>
    <row r="35" spans="1:20">
      <c r="A35" s="30"/>
      <c r="B35" s="33"/>
      <c r="C35" s="33"/>
      <c r="D35" s="33"/>
      <c r="E35" s="33"/>
      <c r="F35" s="33"/>
      <c r="G35" s="33"/>
      <c r="H35" s="33"/>
      <c r="I35" s="33"/>
      <c r="J35" s="33"/>
      <c r="K35" s="33"/>
      <c r="L35" s="33"/>
      <c r="M35" s="33"/>
      <c r="N35" s="33"/>
      <c r="O35" s="33"/>
      <c r="P35" s="33"/>
      <c r="Q35" s="33"/>
      <c r="R35" s="33"/>
      <c r="S35" s="33"/>
      <c r="T35" s="33"/>
    </row>
    <row r="36" spans="1:20">
      <c r="A36" s="30"/>
      <c r="B36" s="28"/>
      <c r="C36" s="120"/>
      <c r="D36" s="23" t="s">
        <v>458</v>
      </c>
      <c r="E36" s="23"/>
      <c r="F36" s="23"/>
      <c r="G36" s="23"/>
      <c r="H36" s="23"/>
      <c r="I36" s="23"/>
      <c r="J36" s="17"/>
    </row>
    <row r="37" spans="1:20">
      <c r="A37" s="30"/>
      <c r="B37" s="109"/>
      <c r="C37" s="120"/>
      <c r="D37" s="102">
        <v>2014</v>
      </c>
      <c r="E37" s="102"/>
      <c r="F37" s="17"/>
      <c r="G37" s="112"/>
      <c r="H37" s="102">
        <v>2013</v>
      </c>
      <c r="I37" s="102"/>
      <c r="J37" s="17"/>
    </row>
    <row r="38" spans="1:20">
      <c r="A38" s="30"/>
      <c r="B38" s="12" t="s">
        <v>541</v>
      </c>
      <c r="C38" s="66"/>
      <c r="D38" s="125"/>
      <c r="E38" s="125"/>
      <c r="F38" s="123"/>
      <c r="G38" s="28"/>
      <c r="H38" s="125"/>
      <c r="I38" s="125"/>
      <c r="J38" s="123"/>
    </row>
    <row r="39" spans="1:20">
      <c r="A39" s="30"/>
      <c r="B39" s="101" t="s">
        <v>542</v>
      </c>
      <c r="C39" s="66"/>
      <c r="D39" s="13" t="s">
        <v>294</v>
      </c>
      <c r="E39" s="87">
        <v>264186</v>
      </c>
      <c r="F39" s="13"/>
      <c r="G39" s="26"/>
      <c r="H39" s="13" t="s">
        <v>294</v>
      </c>
      <c r="I39" s="87">
        <v>90466</v>
      </c>
      <c r="J39" s="13"/>
    </row>
    <row r="40" spans="1:20" ht="26.25">
      <c r="A40" s="30"/>
      <c r="B40" s="101" t="s">
        <v>543</v>
      </c>
      <c r="C40" s="66"/>
      <c r="D40" s="88"/>
      <c r="E40" s="89">
        <v>102325</v>
      </c>
      <c r="F40" s="13"/>
      <c r="G40" s="26"/>
      <c r="H40" s="88"/>
      <c r="I40" s="89">
        <v>58755</v>
      </c>
      <c r="J40" s="13"/>
    </row>
    <row r="41" spans="1:20" ht="15.75" thickBot="1">
      <c r="A41" s="30"/>
      <c r="B41" s="28"/>
      <c r="C41" s="66"/>
      <c r="D41" s="90" t="s">
        <v>294</v>
      </c>
      <c r="E41" s="91">
        <v>366511</v>
      </c>
      <c r="F41" s="13"/>
      <c r="G41" s="26"/>
      <c r="H41" s="90" t="s">
        <v>294</v>
      </c>
      <c r="I41" s="91">
        <v>149221</v>
      </c>
      <c r="J41" s="13"/>
    </row>
    <row r="42" spans="1:20" ht="15.75" thickTop="1">
      <c r="A42" s="30"/>
      <c r="B42" s="144"/>
      <c r="C42" s="144"/>
      <c r="D42" s="144"/>
      <c r="E42" s="144"/>
      <c r="F42" s="144"/>
      <c r="G42" s="144"/>
      <c r="H42" s="144"/>
      <c r="I42" s="144"/>
      <c r="J42" s="144"/>
      <c r="K42" s="144"/>
      <c r="L42" s="144"/>
      <c r="M42" s="144"/>
      <c r="N42" s="144"/>
      <c r="O42" s="144"/>
      <c r="P42" s="144"/>
      <c r="Q42" s="144"/>
      <c r="R42" s="144"/>
      <c r="S42" s="144"/>
      <c r="T42" s="144"/>
    </row>
    <row r="43" spans="1:20">
      <c r="A43" s="30"/>
      <c r="B43" s="145"/>
      <c r="C43" s="145"/>
      <c r="D43" s="145"/>
      <c r="E43" s="145"/>
      <c r="F43" s="145"/>
      <c r="G43" s="145"/>
      <c r="H43" s="145"/>
      <c r="I43" s="145"/>
      <c r="J43" s="145"/>
      <c r="K43" s="145"/>
      <c r="L43" s="145"/>
      <c r="M43" s="145"/>
      <c r="N43" s="145"/>
      <c r="O43" s="145"/>
      <c r="P43" s="145"/>
      <c r="Q43" s="145"/>
      <c r="R43" s="145"/>
      <c r="S43" s="145"/>
      <c r="T43" s="145"/>
    </row>
  </sheetData>
  <mergeCells count="44">
    <mergeCell ref="B43:T43"/>
    <mergeCell ref="B31:T31"/>
    <mergeCell ref="B32:T32"/>
    <mergeCell ref="B33:T33"/>
    <mergeCell ref="B34:T34"/>
    <mergeCell ref="B35:T35"/>
    <mergeCell ref="B42:T42"/>
    <mergeCell ref="B12:T12"/>
    <mergeCell ref="B13:T13"/>
    <mergeCell ref="B14:T14"/>
    <mergeCell ref="B15:T15"/>
    <mergeCell ref="B25:T25"/>
    <mergeCell ref="B30:T30"/>
    <mergeCell ref="B6:T6"/>
    <mergeCell ref="B7:T7"/>
    <mergeCell ref="B8:T8"/>
    <mergeCell ref="B9:T9"/>
    <mergeCell ref="B10:T10"/>
    <mergeCell ref="B11:T11"/>
    <mergeCell ref="D36:I36"/>
    <mergeCell ref="D37:E37"/>
    <mergeCell ref="H37:I37"/>
    <mergeCell ref="A1:A2"/>
    <mergeCell ref="B1:T1"/>
    <mergeCell ref="B2:T2"/>
    <mergeCell ref="B3:T3"/>
    <mergeCell ref="A4:A43"/>
    <mergeCell ref="B4:T4"/>
    <mergeCell ref="B5:T5"/>
    <mergeCell ref="D22:E22"/>
    <mergeCell ref="J22:K22"/>
    <mergeCell ref="N22:O22"/>
    <mergeCell ref="R22:S22"/>
    <mergeCell ref="D26:E26"/>
    <mergeCell ref="D27:E27"/>
    <mergeCell ref="J27:K27"/>
    <mergeCell ref="N27:O27"/>
    <mergeCell ref="R27:S27"/>
    <mergeCell ref="D16:E16"/>
    <mergeCell ref="D17:E17"/>
    <mergeCell ref="J17:K17"/>
    <mergeCell ref="N17:O17"/>
    <mergeCell ref="R17:S17"/>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4.42578125" bestFit="1" customWidth="1"/>
    <col min="2" max="5" width="36.5703125" customWidth="1"/>
    <col min="6" max="6" width="7.5703125" customWidth="1"/>
    <col min="7" max="7" width="17" customWidth="1"/>
    <col min="8" max="8" width="6.42578125" customWidth="1"/>
    <col min="9" max="9" width="36.5703125" customWidth="1"/>
    <col min="10" max="10" width="7.5703125" customWidth="1"/>
    <col min="11" max="11" width="23.42578125" customWidth="1"/>
    <col min="12" max="12" width="6.42578125" customWidth="1"/>
  </cols>
  <sheetData>
    <row r="1" spans="1:12" ht="15" customHeight="1">
      <c r="A1" s="9" t="s">
        <v>54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5</v>
      </c>
      <c r="B3" s="29"/>
      <c r="C3" s="29"/>
      <c r="D3" s="29"/>
      <c r="E3" s="29"/>
      <c r="F3" s="29"/>
      <c r="G3" s="29"/>
      <c r="H3" s="29"/>
      <c r="I3" s="29"/>
      <c r="J3" s="29"/>
      <c r="K3" s="29"/>
      <c r="L3" s="29"/>
    </row>
    <row r="4" spans="1:12">
      <c r="A4" s="30" t="s">
        <v>544</v>
      </c>
      <c r="B4" s="31" t="s">
        <v>546</v>
      </c>
      <c r="C4" s="31"/>
      <c r="D4" s="31"/>
      <c r="E4" s="31"/>
      <c r="F4" s="31"/>
      <c r="G4" s="31"/>
      <c r="H4" s="31"/>
      <c r="I4" s="31"/>
      <c r="J4" s="31"/>
      <c r="K4" s="31"/>
      <c r="L4" s="31"/>
    </row>
    <row r="5" spans="1:12">
      <c r="A5" s="30"/>
      <c r="B5" s="32" t="s">
        <v>547</v>
      </c>
      <c r="C5" s="32"/>
      <c r="D5" s="32"/>
      <c r="E5" s="32"/>
      <c r="F5" s="32"/>
      <c r="G5" s="32"/>
      <c r="H5" s="32"/>
      <c r="I5" s="32"/>
      <c r="J5" s="32"/>
      <c r="K5" s="32"/>
      <c r="L5" s="32"/>
    </row>
    <row r="6" spans="1:12">
      <c r="A6" s="30"/>
      <c r="B6" s="33" t="s">
        <v>548</v>
      </c>
      <c r="C6" s="33"/>
      <c r="D6" s="33"/>
      <c r="E6" s="33"/>
      <c r="F6" s="33"/>
      <c r="G6" s="33"/>
      <c r="H6" s="33"/>
      <c r="I6" s="33"/>
      <c r="J6" s="33"/>
      <c r="K6" s="33"/>
      <c r="L6" s="33"/>
    </row>
    <row r="7" spans="1:12">
      <c r="A7" s="30"/>
      <c r="B7" s="33"/>
      <c r="C7" s="33"/>
      <c r="D7" s="33"/>
      <c r="E7" s="33"/>
      <c r="F7" s="33"/>
      <c r="G7" s="33"/>
      <c r="H7" s="33"/>
      <c r="I7" s="33"/>
      <c r="J7" s="33"/>
      <c r="K7" s="33"/>
      <c r="L7" s="33"/>
    </row>
    <row r="8" spans="1:12">
      <c r="A8" s="30"/>
      <c r="B8" s="109"/>
      <c r="C8" s="41"/>
      <c r="D8" s="14" t="s">
        <v>549</v>
      </c>
      <c r="E8" s="110"/>
      <c r="F8" s="58" t="s">
        <v>458</v>
      </c>
      <c r="G8" s="58"/>
      <c r="H8" s="58"/>
      <c r="I8" s="58"/>
      <c r="J8" s="58"/>
      <c r="K8" s="58"/>
      <c r="L8" s="17"/>
    </row>
    <row r="9" spans="1:12">
      <c r="A9" s="30"/>
      <c r="B9" s="109"/>
      <c r="C9" s="41"/>
      <c r="D9" s="15" t="s">
        <v>550</v>
      </c>
      <c r="E9" s="110"/>
      <c r="F9" s="23">
        <v>2014</v>
      </c>
      <c r="G9" s="23"/>
      <c r="H9" s="17"/>
      <c r="I9" s="110"/>
      <c r="J9" s="23">
        <v>2013</v>
      </c>
      <c r="K9" s="23"/>
      <c r="L9" s="17"/>
    </row>
    <row r="10" spans="1:12">
      <c r="A10" s="30"/>
      <c r="B10" s="109"/>
      <c r="C10" s="41"/>
      <c r="D10" s="146"/>
      <c r="E10" s="109"/>
      <c r="F10" s="58" t="s">
        <v>347</v>
      </c>
      <c r="G10" s="58"/>
      <c r="H10" s="58"/>
      <c r="I10" s="58"/>
      <c r="J10" s="58"/>
      <c r="K10" s="58"/>
      <c r="L10" s="17"/>
    </row>
    <row r="11" spans="1:12">
      <c r="A11" s="30"/>
      <c r="B11" s="12" t="s">
        <v>551</v>
      </c>
      <c r="C11" s="26"/>
      <c r="D11" s="26" t="s">
        <v>552</v>
      </c>
      <c r="E11" s="28"/>
      <c r="F11" s="13" t="s">
        <v>294</v>
      </c>
      <c r="G11" s="99">
        <v>500</v>
      </c>
      <c r="H11" s="13"/>
      <c r="I11" s="26"/>
      <c r="J11" s="13" t="s">
        <v>294</v>
      </c>
      <c r="K11" s="87">
        <v>11910</v>
      </c>
      <c r="L11" s="13"/>
    </row>
    <row r="12" spans="1:12">
      <c r="A12" s="30"/>
      <c r="B12" s="12" t="s">
        <v>553</v>
      </c>
      <c r="C12" s="26"/>
      <c r="D12" s="28"/>
      <c r="E12" s="28"/>
      <c r="F12" s="88"/>
      <c r="G12" s="100" t="s">
        <v>554</v>
      </c>
      <c r="H12" s="13" t="s">
        <v>296</v>
      </c>
      <c r="I12" s="26"/>
      <c r="J12" s="88"/>
      <c r="K12" s="100" t="s">
        <v>555</v>
      </c>
      <c r="L12" s="13" t="s">
        <v>296</v>
      </c>
    </row>
    <row r="13" spans="1:12" ht="15.75" thickBot="1">
      <c r="A13" s="30"/>
      <c r="B13" s="12" t="s">
        <v>52</v>
      </c>
      <c r="C13" s="26"/>
      <c r="D13" s="28"/>
      <c r="E13" s="28"/>
      <c r="F13" s="90" t="s">
        <v>294</v>
      </c>
      <c r="G13" s="136" t="s">
        <v>298</v>
      </c>
      <c r="H13" s="13"/>
      <c r="I13" s="26"/>
      <c r="J13" s="90" t="s">
        <v>294</v>
      </c>
      <c r="K13" s="91">
        <v>6008</v>
      </c>
      <c r="L13" s="13"/>
    </row>
    <row r="14" spans="1:12" ht="16.5" thickTop="1">
      <c r="A14" s="30"/>
      <c r="B14" s="34"/>
      <c r="C14" s="34"/>
      <c r="D14" s="34"/>
      <c r="E14" s="34"/>
      <c r="F14" s="34"/>
      <c r="G14" s="34"/>
      <c r="H14" s="34"/>
      <c r="I14" s="34"/>
      <c r="J14" s="34"/>
      <c r="K14" s="34"/>
      <c r="L14" s="34"/>
    </row>
    <row r="15" spans="1:12">
      <c r="A15" s="30"/>
      <c r="B15" s="32" t="s">
        <v>556</v>
      </c>
      <c r="C15" s="32"/>
      <c r="D15" s="32"/>
      <c r="E15" s="32"/>
      <c r="F15" s="32"/>
      <c r="G15" s="32"/>
      <c r="H15" s="32"/>
      <c r="I15" s="32"/>
      <c r="J15" s="32"/>
      <c r="K15" s="32"/>
      <c r="L15" s="32"/>
    </row>
    <row r="16" spans="1:12" ht="38.25" customHeight="1">
      <c r="A16" s="30"/>
      <c r="B16" s="33" t="s">
        <v>557</v>
      </c>
      <c r="C16" s="33"/>
      <c r="D16" s="33"/>
      <c r="E16" s="33"/>
      <c r="F16" s="33"/>
      <c r="G16" s="33"/>
      <c r="H16" s="33"/>
      <c r="I16" s="33"/>
      <c r="J16" s="33"/>
      <c r="K16" s="33"/>
      <c r="L16" s="33"/>
    </row>
    <row r="17" spans="1:12" ht="25.5" customHeight="1">
      <c r="A17" s="30"/>
      <c r="B17" s="33" t="s">
        <v>558</v>
      </c>
      <c r="C17" s="33"/>
      <c r="D17" s="33"/>
      <c r="E17" s="33"/>
      <c r="F17" s="33"/>
      <c r="G17" s="33"/>
      <c r="H17" s="33"/>
      <c r="I17" s="33"/>
      <c r="J17" s="33"/>
      <c r="K17" s="33"/>
      <c r="L17" s="33"/>
    </row>
    <row r="18" spans="1:12" ht="51" customHeight="1">
      <c r="A18" s="30"/>
      <c r="B18" s="33" t="s">
        <v>559</v>
      </c>
      <c r="C18" s="33"/>
      <c r="D18" s="33"/>
      <c r="E18" s="33"/>
      <c r="F18" s="33"/>
      <c r="G18" s="33"/>
      <c r="H18" s="33"/>
      <c r="I18" s="33"/>
      <c r="J18" s="33"/>
      <c r="K18" s="33"/>
      <c r="L18" s="33"/>
    </row>
  </sheetData>
  <mergeCells count="18">
    <mergeCell ref="B17:L17"/>
    <mergeCell ref="B18:L18"/>
    <mergeCell ref="B5:L5"/>
    <mergeCell ref="B6:L6"/>
    <mergeCell ref="B7:L7"/>
    <mergeCell ref="B14:L14"/>
    <mergeCell ref="B15:L15"/>
    <mergeCell ref="B16:L16"/>
    <mergeCell ref="F8:K8"/>
    <mergeCell ref="F9:G9"/>
    <mergeCell ref="J9:K9"/>
    <mergeCell ref="F10:K10"/>
    <mergeCell ref="A1:A2"/>
    <mergeCell ref="B1:L1"/>
    <mergeCell ref="B2:L2"/>
    <mergeCell ref="B3:L3"/>
    <mergeCell ref="A4:A18"/>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60</v>
      </c>
      <c r="B1" s="1" t="s">
        <v>2</v>
      </c>
    </row>
    <row r="2" spans="1:2">
      <c r="A2" s="9"/>
      <c r="B2" s="1" t="s">
        <v>3</v>
      </c>
    </row>
    <row r="3" spans="1:2">
      <c r="A3" s="3" t="s">
        <v>561</v>
      </c>
      <c r="B3" s="4"/>
    </row>
    <row r="4" spans="1:2" ht="26.25">
      <c r="A4" s="30" t="s">
        <v>560</v>
      </c>
      <c r="B4" s="10" t="s">
        <v>562</v>
      </c>
    </row>
    <row r="5" spans="1:2" ht="77.25">
      <c r="A5" s="30"/>
      <c r="B5" s="12" t="s">
        <v>563</v>
      </c>
    </row>
    <row r="6" spans="1:2" ht="153.75">
      <c r="A6" s="30"/>
      <c r="B6" s="12" t="s">
        <v>56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9" t="s">
        <v>124</v>
      </c>
      <c r="B1" s="1" t="s">
        <v>2</v>
      </c>
    </row>
    <row r="2" spans="1:2">
      <c r="A2" s="9"/>
      <c r="B2" s="1" t="s">
        <v>3</v>
      </c>
    </row>
    <row r="3" spans="1:2">
      <c r="A3" s="3" t="s">
        <v>565</v>
      </c>
      <c r="B3" s="4"/>
    </row>
    <row r="4" spans="1:2">
      <c r="A4" s="30" t="s">
        <v>124</v>
      </c>
      <c r="B4" s="10" t="s">
        <v>566</v>
      </c>
    </row>
    <row r="5" spans="1:2" ht="370.5">
      <c r="A5" s="30"/>
      <c r="B5" s="12" t="s">
        <v>56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3" width="36.5703125" bestFit="1" customWidth="1"/>
    <col min="4" max="4" width="32" customWidth="1"/>
    <col min="5" max="5" width="18.140625" customWidth="1"/>
    <col min="6" max="6" width="32" customWidth="1"/>
    <col min="7" max="7" width="19.7109375" customWidth="1"/>
    <col min="8" max="8" width="32" customWidth="1"/>
    <col min="9" max="9" width="14.140625" customWidth="1"/>
    <col min="10" max="10" width="5.42578125" customWidth="1"/>
    <col min="11" max="11" width="19.7109375" customWidth="1"/>
    <col min="12" max="12" width="4.42578125" customWidth="1"/>
    <col min="13" max="13" width="11.5703125" customWidth="1"/>
    <col min="14" max="14" width="5.42578125" customWidth="1"/>
    <col min="15" max="15" width="19.7109375" customWidth="1"/>
    <col min="16" max="16" width="4" customWidth="1"/>
    <col min="17" max="17" width="12.28515625" customWidth="1"/>
    <col min="18" max="20" width="19.7109375" customWidth="1"/>
    <col min="21" max="21" width="9.42578125" customWidth="1"/>
    <col min="22" max="22" width="19.7109375" customWidth="1"/>
  </cols>
  <sheetData>
    <row r="1" spans="1:22" ht="15" customHeight="1">
      <c r="A1" s="9" t="s">
        <v>2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68</v>
      </c>
      <c r="B3" s="29"/>
      <c r="C3" s="29"/>
      <c r="D3" s="29"/>
      <c r="E3" s="29"/>
      <c r="F3" s="29"/>
      <c r="G3" s="29"/>
      <c r="H3" s="29"/>
      <c r="I3" s="29"/>
      <c r="J3" s="29"/>
      <c r="K3" s="29"/>
      <c r="L3" s="29"/>
      <c r="M3" s="29"/>
      <c r="N3" s="29"/>
      <c r="O3" s="29"/>
      <c r="P3" s="29"/>
      <c r="Q3" s="29"/>
      <c r="R3" s="29"/>
      <c r="S3" s="29"/>
      <c r="T3" s="29"/>
      <c r="U3" s="29"/>
      <c r="V3" s="29"/>
    </row>
    <row r="4" spans="1:22">
      <c r="A4" s="30" t="s">
        <v>256</v>
      </c>
      <c r="B4" s="31" t="s">
        <v>569</v>
      </c>
      <c r="C4" s="31"/>
      <c r="D4" s="31"/>
      <c r="E4" s="31"/>
      <c r="F4" s="31"/>
      <c r="G4" s="31"/>
      <c r="H4" s="31"/>
      <c r="I4" s="31"/>
      <c r="J4" s="31"/>
      <c r="K4" s="31"/>
      <c r="L4" s="31"/>
      <c r="M4" s="31"/>
      <c r="N4" s="31"/>
      <c r="O4" s="31"/>
      <c r="P4" s="31"/>
      <c r="Q4" s="31"/>
      <c r="R4" s="31"/>
      <c r="S4" s="31"/>
      <c r="T4" s="31"/>
      <c r="U4" s="31"/>
      <c r="V4" s="31"/>
    </row>
    <row r="5" spans="1:22" ht="25.5" customHeight="1">
      <c r="A5" s="30"/>
      <c r="B5" s="33" t="s">
        <v>570</v>
      </c>
      <c r="C5" s="33"/>
      <c r="D5" s="33"/>
      <c r="E5" s="33"/>
      <c r="F5" s="33"/>
      <c r="G5" s="33"/>
      <c r="H5" s="33"/>
      <c r="I5" s="33"/>
      <c r="J5" s="33"/>
      <c r="K5" s="33"/>
      <c r="L5" s="33"/>
      <c r="M5" s="33"/>
      <c r="N5" s="33"/>
      <c r="O5" s="33"/>
      <c r="P5" s="33"/>
      <c r="Q5" s="33"/>
      <c r="R5" s="33"/>
      <c r="S5" s="33"/>
      <c r="T5" s="33"/>
      <c r="U5" s="33"/>
      <c r="V5" s="33"/>
    </row>
    <row r="6" spans="1:22" ht="25.5" customHeight="1">
      <c r="A6" s="30"/>
      <c r="B6" s="33" t="s">
        <v>571</v>
      </c>
      <c r="C6" s="33"/>
      <c r="D6" s="33"/>
      <c r="E6" s="33"/>
      <c r="F6" s="33"/>
      <c r="G6" s="33"/>
      <c r="H6" s="33"/>
      <c r="I6" s="33"/>
      <c r="J6" s="33"/>
      <c r="K6" s="33"/>
      <c r="L6" s="33"/>
      <c r="M6" s="33"/>
      <c r="N6" s="33"/>
      <c r="O6" s="33"/>
      <c r="P6" s="33"/>
      <c r="Q6" s="33"/>
      <c r="R6" s="33"/>
      <c r="S6" s="33"/>
      <c r="T6" s="33"/>
      <c r="U6" s="33"/>
      <c r="V6" s="33"/>
    </row>
    <row r="7" spans="1:22">
      <c r="A7" s="30"/>
      <c r="B7" s="33" t="s">
        <v>572</v>
      </c>
      <c r="C7" s="33"/>
      <c r="D7" s="33"/>
      <c r="E7" s="33"/>
      <c r="F7" s="33"/>
      <c r="G7" s="33"/>
      <c r="H7" s="33"/>
      <c r="I7" s="33"/>
      <c r="J7" s="33"/>
      <c r="K7" s="33"/>
      <c r="L7" s="33"/>
      <c r="M7" s="33"/>
      <c r="N7" s="33"/>
      <c r="O7" s="33"/>
      <c r="P7" s="33"/>
      <c r="Q7" s="33"/>
      <c r="R7" s="33"/>
      <c r="S7" s="33"/>
      <c r="T7" s="33"/>
      <c r="U7" s="33"/>
      <c r="V7" s="33"/>
    </row>
    <row r="8" spans="1:22">
      <c r="A8" s="30"/>
      <c r="B8" s="33"/>
      <c r="C8" s="33"/>
      <c r="D8" s="33"/>
      <c r="E8" s="33"/>
      <c r="F8" s="33"/>
      <c r="G8" s="33"/>
      <c r="H8" s="33"/>
      <c r="I8" s="33"/>
      <c r="J8" s="33"/>
      <c r="K8" s="33"/>
      <c r="L8" s="33"/>
      <c r="M8" s="33"/>
      <c r="N8" s="33"/>
      <c r="O8" s="33"/>
      <c r="P8" s="33"/>
      <c r="Q8" s="33"/>
      <c r="R8" s="33"/>
      <c r="S8" s="33"/>
      <c r="T8" s="33"/>
      <c r="U8" s="33"/>
      <c r="V8" s="33"/>
    </row>
    <row r="9" spans="1:22">
      <c r="A9" s="30"/>
      <c r="B9" s="12"/>
      <c r="C9" s="107"/>
      <c r="D9" s="23" t="s">
        <v>573</v>
      </c>
      <c r="E9" s="23"/>
      <c r="F9" s="23"/>
      <c r="G9" s="23"/>
      <c r="H9" s="23"/>
    </row>
    <row r="10" spans="1:22">
      <c r="A10" s="30"/>
      <c r="B10" s="22"/>
      <c r="C10" s="107"/>
      <c r="D10" s="19">
        <v>2014</v>
      </c>
      <c r="E10" s="63"/>
      <c r="F10" s="19">
        <v>2013</v>
      </c>
      <c r="G10" s="18"/>
      <c r="H10" s="19">
        <v>2012</v>
      </c>
    </row>
    <row r="11" spans="1:22">
      <c r="A11" s="30"/>
      <c r="B11" s="12" t="s">
        <v>574</v>
      </c>
      <c r="C11" s="107"/>
      <c r="D11" s="95" t="s">
        <v>575</v>
      </c>
      <c r="E11" s="22"/>
      <c r="F11" s="95" t="s">
        <v>576</v>
      </c>
      <c r="G11" s="22"/>
      <c r="H11" s="95" t="s">
        <v>577</v>
      </c>
    </row>
    <row r="12" spans="1:22">
      <c r="A12" s="30"/>
      <c r="B12" s="12" t="s">
        <v>86</v>
      </c>
      <c r="C12" s="107"/>
      <c r="D12" s="26">
        <v>160</v>
      </c>
      <c r="E12" s="26"/>
      <c r="F12" s="26">
        <v>156</v>
      </c>
      <c r="G12" s="26"/>
      <c r="H12" s="26">
        <v>18</v>
      </c>
    </row>
    <row r="13" spans="1:22">
      <c r="A13" s="30"/>
      <c r="B13" s="12" t="s">
        <v>87</v>
      </c>
      <c r="C13" s="107"/>
      <c r="D13" s="67">
        <v>23509</v>
      </c>
      <c r="E13" s="26"/>
      <c r="F13" s="67">
        <v>6081</v>
      </c>
      <c r="G13" s="26"/>
      <c r="H13" s="67">
        <v>6195</v>
      </c>
    </row>
    <row r="14" spans="1:22">
      <c r="A14" s="30"/>
      <c r="B14" s="12" t="s">
        <v>88</v>
      </c>
      <c r="C14" s="107"/>
      <c r="D14" s="72">
        <v>144</v>
      </c>
      <c r="E14" s="22"/>
      <c r="F14" s="72">
        <v>111</v>
      </c>
      <c r="G14" s="22"/>
      <c r="H14" s="72">
        <v>16</v>
      </c>
    </row>
    <row r="15" spans="1:22" ht="15.75" thickBot="1">
      <c r="A15" s="30"/>
      <c r="B15" s="12" t="s">
        <v>578</v>
      </c>
      <c r="C15" s="107"/>
      <c r="D15" s="96" t="s">
        <v>579</v>
      </c>
      <c r="E15" s="22"/>
      <c r="F15" s="96" t="s">
        <v>580</v>
      </c>
      <c r="G15" s="22"/>
      <c r="H15" s="96" t="s">
        <v>581</v>
      </c>
    </row>
    <row r="16" spans="1:22" ht="15.75" thickTop="1">
      <c r="A16" s="30"/>
      <c r="B16" s="33" t="s">
        <v>582</v>
      </c>
      <c r="C16" s="33"/>
      <c r="D16" s="33"/>
      <c r="E16" s="33"/>
      <c r="F16" s="33"/>
      <c r="G16" s="33"/>
      <c r="H16" s="33"/>
      <c r="I16" s="33"/>
      <c r="J16" s="33"/>
      <c r="K16" s="33"/>
      <c r="L16" s="33"/>
      <c r="M16" s="33"/>
      <c r="N16" s="33"/>
      <c r="O16" s="33"/>
      <c r="P16" s="33"/>
      <c r="Q16" s="33"/>
      <c r="R16" s="33"/>
      <c r="S16" s="33"/>
      <c r="T16" s="33"/>
      <c r="U16" s="33"/>
      <c r="V16" s="33"/>
    </row>
    <row r="17" spans="1:22">
      <c r="A17" s="30"/>
      <c r="B17" s="33"/>
      <c r="C17" s="33"/>
      <c r="D17" s="33"/>
      <c r="E17" s="33"/>
      <c r="F17" s="33"/>
      <c r="G17" s="33"/>
      <c r="H17" s="33"/>
      <c r="I17" s="33"/>
      <c r="J17" s="33"/>
      <c r="K17" s="33"/>
      <c r="L17" s="33"/>
      <c r="M17" s="33"/>
      <c r="N17" s="33"/>
      <c r="O17" s="33"/>
      <c r="P17" s="33"/>
      <c r="Q17" s="33"/>
      <c r="R17" s="33"/>
      <c r="S17" s="33"/>
      <c r="T17" s="33"/>
      <c r="U17" s="33"/>
      <c r="V17" s="33"/>
    </row>
    <row r="18" spans="1:22">
      <c r="A18" s="30"/>
      <c r="B18" s="33"/>
      <c r="C18" s="147"/>
      <c r="D18" s="58" t="s">
        <v>573</v>
      </c>
      <c r="E18" s="58"/>
      <c r="F18" s="58"/>
      <c r="G18" s="58"/>
      <c r="H18" s="58"/>
      <c r="I18" s="58"/>
      <c r="J18" s="58"/>
      <c r="K18" s="58"/>
      <c r="L18" s="58"/>
      <c r="M18" s="58"/>
      <c r="N18" s="148"/>
      <c r="O18" s="149"/>
      <c r="P18" s="58" t="s">
        <v>583</v>
      </c>
      <c r="Q18" s="58"/>
      <c r="R18" s="148"/>
      <c r="S18" s="149"/>
      <c r="T18" s="58" t="s">
        <v>586</v>
      </c>
      <c r="U18" s="58"/>
      <c r="V18" s="148"/>
    </row>
    <row r="19" spans="1:22">
      <c r="A19" s="30"/>
      <c r="B19" s="33"/>
      <c r="C19" s="147"/>
      <c r="D19" s="58"/>
      <c r="E19" s="58"/>
      <c r="F19" s="58"/>
      <c r="G19" s="58"/>
      <c r="H19" s="58"/>
      <c r="I19" s="58"/>
      <c r="J19" s="58"/>
      <c r="K19" s="58"/>
      <c r="L19" s="58"/>
      <c r="M19" s="58"/>
      <c r="N19" s="148"/>
      <c r="O19" s="149"/>
      <c r="P19" s="58" t="s">
        <v>584</v>
      </c>
      <c r="Q19" s="58"/>
      <c r="R19" s="148"/>
      <c r="S19" s="149"/>
      <c r="T19" s="58" t="s">
        <v>587</v>
      </c>
      <c r="U19" s="58"/>
      <c r="V19" s="148"/>
    </row>
    <row r="20" spans="1:22">
      <c r="A20" s="30"/>
      <c r="B20" s="33"/>
      <c r="C20" s="147"/>
      <c r="D20" s="58"/>
      <c r="E20" s="58"/>
      <c r="F20" s="58"/>
      <c r="G20" s="58"/>
      <c r="H20" s="58"/>
      <c r="I20" s="58"/>
      <c r="J20" s="58"/>
      <c r="K20" s="58"/>
      <c r="L20" s="58"/>
      <c r="M20" s="58"/>
      <c r="N20" s="148"/>
      <c r="O20" s="149"/>
      <c r="P20" s="58" t="s">
        <v>585</v>
      </c>
      <c r="Q20" s="58"/>
      <c r="R20" s="148"/>
      <c r="S20" s="149"/>
      <c r="T20" s="58" t="s">
        <v>588</v>
      </c>
      <c r="U20" s="58"/>
      <c r="V20" s="148"/>
    </row>
    <row r="21" spans="1:22">
      <c r="A21" s="30"/>
      <c r="B21" s="33"/>
      <c r="C21" s="147"/>
      <c r="D21" s="23"/>
      <c r="E21" s="23"/>
      <c r="F21" s="23"/>
      <c r="G21" s="23"/>
      <c r="H21" s="23"/>
      <c r="I21" s="23"/>
      <c r="J21" s="23"/>
      <c r="K21" s="23"/>
      <c r="L21" s="23"/>
      <c r="M21" s="23"/>
      <c r="N21" s="148"/>
      <c r="O21" s="149"/>
      <c r="P21" s="29"/>
      <c r="Q21" s="29"/>
      <c r="R21" s="148"/>
      <c r="S21" s="149"/>
      <c r="T21" s="58" t="s">
        <v>589</v>
      </c>
      <c r="U21" s="58"/>
      <c r="V21" s="148"/>
    </row>
    <row r="22" spans="1:22">
      <c r="A22" s="30"/>
      <c r="B22" s="40"/>
      <c r="C22" s="41"/>
      <c r="D22" s="102">
        <v>2014</v>
      </c>
      <c r="E22" s="102"/>
      <c r="F22" s="17"/>
      <c r="G22" s="63"/>
      <c r="H22" s="102">
        <v>2013</v>
      </c>
      <c r="I22" s="102"/>
      <c r="J22" s="17"/>
      <c r="K22" s="18"/>
      <c r="L22" s="102">
        <v>2012</v>
      </c>
      <c r="M22" s="102"/>
      <c r="N22" s="17"/>
      <c r="O22" s="40"/>
      <c r="P22" s="143">
        <v>42004</v>
      </c>
      <c r="Q22" s="143"/>
      <c r="R22" s="17"/>
      <c r="S22" s="14"/>
      <c r="T22" s="143">
        <v>42004</v>
      </c>
      <c r="U22" s="143"/>
      <c r="V22" s="17"/>
    </row>
    <row r="23" spans="1:22">
      <c r="A23" s="30"/>
      <c r="B23" s="12" t="s">
        <v>590</v>
      </c>
      <c r="C23" s="26"/>
      <c r="D23" s="92" t="s">
        <v>294</v>
      </c>
      <c r="E23" s="98">
        <v>792</v>
      </c>
      <c r="F23" s="13"/>
      <c r="G23" s="26"/>
      <c r="H23" s="92" t="s">
        <v>294</v>
      </c>
      <c r="I23" s="97">
        <v>2377</v>
      </c>
      <c r="J23" s="13"/>
      <c r="K23" s="26"/>
      <c r="L23" s="92" t="s">
        <v>294</v>
      </c>
      <c r="M23" s="97">
        <v>2488</v>
      </c>
      <c r="N23" s="13"/>
      <c r="O23" s="26"/>
      <c r="P23" s="92" t="s">
        <v>294</v>
      </c>
      <c r="Q23" s="98">
        <v>519</v>
      </c>
      <c r="R23" s="13"/>
      <c r="S23" s="26"/>
      <c r="T23" s="92"/>
      <c r="U23" s="98">
        <v>1.34</v>
      </c>
      <c r="V23" s="13"/>
    </row>
    <row r="24" spans="1:22">
      <c r="A24" s="30"/>
      <c r="B24" s="12" t="s">
        <v>591</v>
      </c>
      <c r="C24" s="26"/>
      <c r="D24" s="13"/>
      <c r="E24" s="87">
        <v>21818</v>
      </c>
      <c r="F24" s="13"/>
      <c r="G24" s="26"/>
      <c r="H24" s="13"/>
      <c r="I24" s="87">
        <v>2958</v>
      </c>
      <c r="J24" s="13"/>
      <c r="K24" s="26"/>
      <c r="L24" s="13"/>
      <c r="M24" s="87">
        <v>2871</v>
      </c>
      <c r="N24" s="13"/>
      <c r="O24" s="26"/>
      <c r="P24" s="13"/>
      <c r="Q24" s="87">
        <v>37780</v>
      </c>
      <c r="R24" s="13"/>
      <c r="S24" s="26"/>
      <c r="T24" s="13"/>
      <c r="U24" s="99">
        <v>2.42</v>
      </c>
      <c r="V24" s="13"/>
    </row>
    <row r="25" spans="1:22">
      <c r="A25" s="30"/>
      <c r="B25" s="12" t="s">
        <v>592</v>
      </c>
      <c r="C25" s="26"/>
      <c r="D25" s="79">
        <v>444</v>
      </c>
      <c r="E25" s="79"/>
      <c r="F25" s="13"/>
      <c r="G25" s="26"/>
      <c r="H25" s="79">
        <v>377</v>
      </c>
      <c r="I25" s="79"/>
      <c r="J25" s="13"/>
      <c r="K25" s="26"/>
      <c r="L25" s="79">
        <v>419</v>
      </c>
      <c r="M25" s="79"/>
      <c r="N25" s="13"/>
      <c r="O25" s="26"/>
      <c r="P25" s="79">
        <v>17</v>
      </c>
      <c r="Q25" s="79"/>
      <c r="R25" s="13"/>
      <c r="S25" s="26"/>
      <c r="T25" s="13"/>
      <c r="U25" s="99">
        <v>0.04</v>
      </c>
      <c r="V25" s="13"/>
    </row>
    <row r="26" spans="1:22">
      <c r="A26" s="30"/>
      <c r="B26" s="12"/>
      <c r="C26" s="26"/>
      <c r="D26" s="92"/>
      <c r="E26" s="97">
        <v>23054</v>
      </c>
      <c r="F26" s="13"/>
      <c r="G26" s="26"/>
      <c r="H26" s="92"/>
      <c r="I26" s="97">
        <v>5712</v>
      </c>
      <c r="J26" s="13"/>
      <c r="K26" s="26"/>
      <c r="L26" s="92"/>
      <c r="M26" s="97">
        <v>5778</v>
      </c>
      <c r="N26" s="13"/>
      <c r="O26" s="26"/>
      <c r="P26" s="92"/>
      <c r="Q26" s="97">
        <v>38316</v>
      </c>
      <c r="R26" s="13"/>
      <c r="S26" s="26"/>
      <c r="T26" s="13"/>
      <c r="U26" s="99"/>
      <c r="V26" s="13"/>
    </row>
    <row r="27" spans="1:22" ht="26.25">
      <c r="A27" s="30"/>
      <c r="B27" s="12" t="s">
        <v>593</v>
      </c>
      <c r="C27" s="26"/>
      <c r="D27" s="79">
        <v>835</v>
      </c>
      <c r="E27" s="79"/>
      <c r="F27" s="13"/>
      <c r="G27" s="26"/>
      <c r="H27" s="79">
        <v>699</v>
      </c>
      <c r="I27" s="79"/>
      <c r="J27" s="13"/>
      <c r="K27" s="26"/>
      <c r="L27" s="79">
        <v>458</v>
      </c>
      <c r="M27" s="79"/>
      <c r="N27" s="13"/>
      <c r="O27" s="26"/>
      <c r="P27" s="88"/>
      <c r="Q27" s="89">
        <v>1899</v>
      </c>
      <c r="R27" s="13"/>
      <c r="S27" s="26"/>
      <c r="T27" s="13"/>
      <c r="U27" s="99">
        <v>1.63</v>
      </c>
      <c r="V27" s="13"/>
    </row>
    <row r="28" spans="1:22" ht="15.75" thickBot="1">
      <c r="A28" s="30"/>
      <c r="B28" s="12" t="s">
        <v>578</v>
      </c>
      <c r="C28" s="26"/>
      <c r="D28" s="90" t="s">
        <v>294</v>
      </c>
      <c r="E28" s="91">
        <v>23889</v>
      </c>
      <c r="F28" s="13"/>
      <c r="G28" s="26"/>
      <c r="H28" s="90" t="s">
        <v>294</v>
      </c>
      <c r="I28" s="91">
        <v>6411</v>
      </c>
      <c r="J28" s="13"/>
      <c r="K28" s="26"/>
      <c r="L28" s="90" t="s">
        <v>294</v>
      </c>
      <c r="M28" s="91">
        <v>6236</v>
      </c>
      <c r="N28" s="13"/>
      <c r="O28" s="26"/>
      <c r="P28" s="90" t="s">
        <v>294</v>
      </c>
      <c r="Q28" s="91">
        <v>40215</v>
      </c>
      <c r="R28" s="13"/>
      <c r="S28" s="26"/>
      <c r="T28" s="13"/>
      <c r="U28" s="99"/>
      <c r="V28" s="13"/>
    </row>
    <row r="29" spans="1:22" ht="15.75" thickTop="1">
      <c r="A29" s="30"/>
      <c r="B29" s="33" t="s">
        <v>59</v>
      </c>
      <c r="C29" s="33"/>
      <c r="D29" s="33"/>
      <c r="E29" s="33"/>
      <c r="F29" s="33"/>
      <c r="G29" s="33"/>
      <c r="H29" s="33"/>
      <c r="I29" s="33"/>
      <c r="J29" s="33"/>
      <c r="K29" s="33"/>
      <c r="L29" s="33"/>
      <c r="M29" s="33"/>
      <c r="N29" s="33"/>
      <c r="O29" s="33"/>
      <c r="P29" s="33"/>
      <c r="Q29" s="33"/>
      <c r="R29" s="33"/>
      <c r="S29" s="33"/>
      <c r="T29" s="33"/>
      <c r="U29" s="33"/>
      <c r="V29" s="33"/>
    </row>
    <row r="30" spans="1:22">
      <c r="A30" s="30"/>
      <c r="B30" s="32" t="s">
        <v>590</v>
      </c>
      <c r="C30" s="32"/>
      <c r="D30" s="32"/>
      <c r="E30" s="32"/>
      <c r="F30" s="32"/>
      <c r="G30" s="32"/>
      <c r="H30" s="32"/>
      <c r="I30" s="32"/>
      <c r="J30" s="32"/>
      <c r="K30" s="32"/>
      <c r="L30" s="32"/>
      <c r="M30" s="32"/>
      <c r="N30" s="32"/>
      <c r="O30" s="32"/>
      <c r="P30" s="32"/>
      <c r="Q30" s="32"/>
      <c r="R30" s="32"/>
      <c r="S30" s="32"/>
      <c r="T30" s="32"/>
      <c r="U30" s="32"/>
      <c r="V30" s="32"/>
    </row>
    <row r="31" spans="1:22" ht="25.5" customHeight="1">
      <c r="A31" s="30"/>
      <c r="B31" s="33" t="s">
        <v>594</v>
      </c>
      <c r="C31" s="33"/>
      <c r="D31" s="33"/>
      <c r="E31" s="33"/>
      <c r="F31" s="33"/>
      <c r="G31" s="33"/>
      <c r="H31" s="33"/>
      <c r="I31" s="33"/>
      <c r="J31" s="33"/>
      <c r="K31" s="33"/>
      <c r="L31" s="33"/>
      <c r="M31" s="33"/>
      <c r="N31" s="33"/>
      <c r="O31" s="33"/>
      <c r="P31" s="33"/>
      <c r="Q31" s="33"/>
      <c r="R31" s="33"/>
      <c r="S31" s="33"/>
      <c r="T31" s="33"/>
      <c r="U31" s="33"/>
      <c r="V31" s="33"/>
    </row>
    <row r="32" spans="1:22">
      <c r="A32" s="30"/>
      <c r="B32" s="33" t="s">
        <v>595</v>
      </c>
      <c r="C32" s="33"/>
      <c r="D32" s="33"/>
      <c r="E32" s="33"/>
      <c r="F32" s="33"/>
      <c r="G32" s="33"/>
      <c r="H32" s="33"/>
      <c r="I32" s="33"/>
      <c r="J32" s="33"/>
      <c r="K32" s="33"/>
      <c r="L32" s="33"/>
      <c r="M32" s="33"/>
      <c r="N32" s="33"/>
      <c r="O32" s="33"/>
      <c r="P32" s="33"/>
      <c r="Q32" s="33"/>
      <c r="R32" s="33"/>
      <c r="S32" s="33"/>
      <c r="T32" s="33"/>
      <c r="U32" s="33"/>
      <c r="V32" s="33"/>
    </row>
    <row r="33" spans="1:22">
      <c r="A33" s="30"/>
      <c r="B33" s="33"/>
      <c r="C33" s="33"/>
      <c r="D33" s="33"/>
      <c r="E33" s="33"/>
      <c r="F33" s="33"/>
      <c r="G33" s="33"/>
      <c r="H33" s="33"/>
      <c r="I33" s="33"/>
      <c r="J33" s="33"/>
      <c r="K33" s="33"/>
      <c r="L33" s="33"/>
      <c r="M33" s="33"/>
      <c r="N33" s="33"/>
      <c r="O33" s="33"/>
      <c r="P33" s="33"/>
      <c r="Q33" s="33"/>
      <c r="R33" s="33"/>
      <c r="S33" s="33"/>
      <c r="T33" s="33"/>
      <c r="U33" s="33"/>
      <c r="V33" s="33"/>
    </row>
    <row r="34" spans="1:22">
      <c r="A34" s="30"/>
      <c r="B34" s="150"/>
      <c r="C34" s="151"/>
      <c r="D34" s="58" t="s">
        <v>596</v>
      </c>
      <c r="E34" s="58"/>
      <c r="F34" s="148"/>
      <c r="G34" s="149"/>
      <c r="H34" s="58" t="s">
        <v>586</v>
      </c>
      <c r="I34" s="58"/>
      <c r="J34" s="148"/>
      <c r="K34" s="149"/>
      <c r="L34" s="58" t="s">
        <v>586</v>
      </c>
      <c r="M34" s="58"/>
      <c r="N34" s="148"/>
    </row>
    <row r="35" spans="1:22">
      <c r="A35" s="30"/>
      <c r="B35" s="150"/>
      <c r="C35" s="151"/>
      <c r="D35" s="23"/>
      <c r="E35" s="23"/>
      <c r="F35" s="148"/>
      <c r="G35" s="149"/>
      <c r="H35" s="23" t="s">
        <v>597</v>
      </c>
      <c r="I35" s="23"/>
      <c r="J35" s="148"/>
      <c r="K35" s="149"/>
      <c r="L35" s="23" t="s">
        <v>598</v>
      </c>
      <c r="M35" s="23"/>
      <c r="N35" s="148"/>
    </row>
    <row r="36" spans="1:22">
      <c r="A36" s="30"/>
      <c r="B36" s="12" t="s">
        <v>599</v>
      </c>
      <c r="C36" s="66"/>
      <c r="D36" s="92"/>
      <c r="E36" s="97">
        <v>4147391</v>
      </c>
      <c r="F36" s="13"/>
      <c r="G36" s="26"/>
      <c r="H36" s="92" t="s">
        <v>294</v>
      </c>
      <c r="I36" s="98">
        <v>7.71</v>
      </c>
      <c r="J36" s="13"/>
      <c r="K36" s="26"/>
      <c r="L36" s="92" t="s">
        <v>294</v>
      </c>
      <c r="M36" s="98">
        <v>4.54</v>
      </c>
      <c r="N36" s="13"/>
    </row>
    <row r="37" spans="1:22">
      <c r="A37" s="30"/>
      <c r="B37" s="12" t="s">
        <v>600</v>
      </c>
      <c r="C37" s="66"/>
      <c r="D37" s="13"/>
      <c r="E37" s="87">
        <v>260125</v>
      </c>
      <c r="F37" s="13"/>
      <c r="G37" s="26"/>
      <c r="H37" s="13" t="s">
        <v>294</v>
      </c>
      <c r="I37" s="99">
        <v>9.25</v>
      </c>
      <c r="J37" s="13"/>
      <c r="K37" s="26"/>
      <c r="L37" s="13" t="s">
        <v>294</v>
      </c>
      <c r="M37" s="99">
        <v>4.9000000000000004</v>
      </c>
      <c r="N37" s="13"/>
    </row>
    <row r="38" spans="1:22">
      <c r="A38" s="30"/>
      <c r="B38" s="12" t="s">
        <v>601</v>
      </c>
      <c r="C38" s="66"/>
      <c r="D38" s="13"/>
      <c r="E38" s="99" t="s">
        <v>602</v>
      </c>
      <c r="F38" s="13" t="s">
        <v>296</v>
      </c>
      <c r="G38" s="26"/>
      <c r="H38" s="13" t="s">
        <v>294</v>
      </c>
      <c r="I38" s="99">
        <v>7.89</v>
      </c>
      <c r="J38" s="13"/>
      <c r="K38" s="26"/>
      <c r="L38" s="13" t="s">
        <v>294</v>
      </c>
      <c r="M38" s="99">
        <v>4.6500000000000004</v>
      </c>
      <c r="N38" s="13"/>
    </row>
    <row r="39" spans="1:22">
      <c r="A39" s="30"/>
      <c r="B39" s="12" t="s">
        <v>603</v>
      </c>
      <c r="C39" s="66"/>
      <c r="D39" s="13"/>
      <c r="E39" s="99" t="s">
        <v>604</v>
      </c>
      <c r="F39" s="13" t="s">
        <v>296</v>
      </c>
      <c r="G39" s="26"/>
      <c r="H39" s="13" t="s">
        <v>294</v>
      </c>
      <c r="I39" s="99">
        <v>10.54</v>
      </c>
      <c r="J39" s="13"/>
      <c r="K39" s="26"/>
      <c r="L39" s="13" t="s">
        <v>294</v>
      </c>
      <c r="M39" s="99">
        <v>5.83</v>
      </c>
      <c r="N39" s="13"/>
    </row>
    <row r="40" spans="1:22">
      <c r="A40" s="30"/>
      <c r="B40" s="12" t="s">
        <v>605</v>
      </c>
      <c r="C40" s="66"/>
      <c r="D40" s="88"/>
      <c r="E40" s="100" t="s">
        <v>606</v>
      </c>
      <c r="F40" s="13" t="s">
        <v>296</v>
      </c>
      <c r="G40" s="26"/>
      <c r="H40" s="13" t="s">
        <v>294</v>
      </c>
      <c r="I40" s="99">
        <v>6.7</v>
      </c>
      <c r="J40" s="13"/>
      <c r="K40" s="26"/>
      <c r="L40" s="13" t="s">
        <v>294</v>
      </c>
      <c r="M40" s="99">
        <v>3.93</v>
      </c>
      <c r="N40" s="13"/>
    </row>
    <row r="41" spans="1:22">
      <c r="A41" s="30"/>
      <c r="B41" s="12" t="s">
        <v>607</v>
      </c>
      <c r="C41" s="66"/>
      <c r="D41" s="92"/>
      <c r="E41" s="97">
        <v>4338250</v>
      </c>
      <c r="F41" s="13"/>
      <c r="G41" s="26"/>
      <c r="H41" s="13" t="s">
        <v>294</v>
      </c>
      <c r="I41" s="99">
        <v>7.8</v>
      </c>
      <c r="J41" s="13"/>
      <c r="K41" s="26"/>
      <c r="L41" s="13" t="s">
        <v>294</v>
      </c>
      <c r="M41" s="99">
        <v>4.5599999999999996</v>
      </c>
      <c r="N41" s="13"/>
    </row>
    <row r="42" spans="1:22">
      <c r="A42" s="30"/>
      <c r="B42" s="12" t="s">
        <v>600</v>
      </c>
      <c r="C42" s="66"/>
      <c r="D42" s="13"/>
      <c r="E42" s="87">
        <v>2500</v>
      </c>
      <c r="F42" s="13"/>
      <c r="G42" s="26"/>
      <c r="H42" s="13" t="s">
        <v>294</v>
      </c>
      <c r="I42" s="99">
        <v>16.190000000000001</v>
      </c>
      <c r="J42" s="13"/>
      <c r="K42" s="26"/>
      <c r="L42" s="13" t="s">
        <v>294</v>
      </c>
      <c r="M42" s="99">
        <v>9.83</v>
      </c>
      <c r="N42" s="13"/>
    </row>
    <row r="43" spans="1:22">
      <c r="A43" s="30"/>
      <c r="B43" s="12" t="s">
        <v>601</v>
      </c>
      <c r="C43" s="66"/>
      <c r="D43" s="13"/>
      <c r="E43" s="99" t="s">
        <v>608</v>
      </c>
      <c r="F43" s="13" t="s">
        <v>296</v>
      </c>
      <c r="G43" s="26"/>
      <c r="H43" s="13" t="s">
        <v>294</v>
      </c>
      <c r="I43" s="99">
        <v>14.42</v>
      </c>
      <c r="J43" s="13"/>
      <c r="K43" s="26"/>
      <c r="L43" s="13" t="s">
        <v>294</v>
      </c>
      <c r="M43" s="99">
        <v>8.64</v>
      </c>
      <c r="N43" s="13"/>
    </row>
    <row r="44" spans="1:22">
      <c r="A44" s="30"/>
      <c r="B44" s="12" t="s">
        <v>603</v>
      </c>
      <c r="C44" s="66"/>
      <c r="D44" s="88"/>
      <c r="E44" s="100" t="s">
        <v>609</v>
      </c>
      <c r="F44" s="13" t="s">
        <v>296</v>
      </c>
      <c r="G44" s="26"/>
      <c r="H44" s="13" t="s">
        <v>294</v>
      </c>
      <c r="I44" s="99">
        <v>10.25</v>
      </c>
      <c r="J44" s="13"/>
      <c r="K44" s="26"/>
      <c r="L44" s="13" t="s">
        <v>294</v>
      </c>
      <c r="M44" s="99">
        <v>5.51</v>
      </c>
      <c r="N44" s="13"/>
    </row>
    <row r="45" spans="1:22">
      <c r="A45" s="30"/>
      <c r="B45" s="12" t="s">
        <v>610</v>
      </c>
      <c r="C45" s="66"/>
      <c r="D45" s="92"/>
      <c r="E45" s="97">
        <v>1232808</v>
      </c>
      <c r="F45" s="13"/>
      <c r="G45" s="26"/>
      <c r="H45" s="13" t="s">
        <v>294</v>
      </c>
      <c r="I45" s="99">
        <v>8.86</v>
      </c>
      <c r="J45" s="13"/>
      <c r="K45" s="26"/>
      <c r="L45" s="13" t="s">
        <v>294</v>
      </c>
      <c r="M45" s="99">
        <v>4.99</v>
      </c>
      <c r="N45" s="13"/>
    </row>
    <row r="46" spans="1:22">
      <c r="A46" s="30"/>
      <c r="B46" s="12" t="s">
        <v>600</v>
      </c>
      <c r="C46" s="66"/>
      <c r="D46" s="13"/>
      <c r="E46" s="99">
        <v>500</v>
      </c>
      <c r="F46" s="13"/>
      <c r="G46" s="26"/>
      <c r="H46" s="13" t="s">
        <v>294</v>
      </c>
      <c r="I46" s="99">
        <v>17.309999999999999</v>
      </c>
      <c r="J46" s="13"/>
      <c r="K46" s="26"/>
      <c r="L46" s="13" t="s">
        <v>294</v>
      </c>
      <c r="M46" s="99">
        <v>9.48</v>
      </c>
      <c r="N46" s="13"/>
    </row>
    <row r="47" spans="1:22">
      <c r="A47" s="30"/>
      <c r="B47" s="12" t="s">
        <v>601</v>
      </c>
      <c r="C47" s="66"/>
      <c r="D47" s="13"/>
      <c r="E47" s="99" t="s">
        <v>611</v>
      </c>
      <c r="F47" s="13" t="s">
        <v>296</v>
      </c>
      <c r="G47" s="26"/>
      <c r="H47" s="13" t="s">
        <v>294</v>
      </c>
      <c r="I47" s="99">
        <v>7.35</v>
      </c>
      <c r="J47" s="13"/>
      <c r="K47" s="26"/>
      <c r="L47" s="13" t="s">
        <v>294</v>
      </c>
      <c r="M47" s="99">
        <v>3.6</v>
      </c>
      <c r="N47" s="13"/>
    </row>
    <row r="48" spans="1:22">
      <c r="A48" s="30"/>
      <c r="B48" s="12" t="s">
        <v>603</v>
      </c>
      <c r="C48" s="66"/>
      <c r="D48" s="88"/>
      <c r="E48" s="100" t="s">
        <v>612</v>
      </c>
      <c r="F48" s="13" t="s">
        <v>296</v>
      </c>
      <c r="G48" s="26"/>
      <c r="H48" s="13" t="s">
        <v>294</v>
      </c>
      <c r="I48" s="99">
        <v>10.14</v>
      </c>
      <c r="J48" s="13"/>
      <c r="K48" s="26"/>
      <c r="L48" s="13" t="s">
        <v>294</v>
      </c>
      <c r="M48" s="99">
        <v>5.43</v>
      </c>
      <c r="N48" s="13"/>
    </row>
    <row r="49" spans="1:22" ht="15.75" thickBot="1">
      <c r="A49" s="30"/>
      <c r="B49" s="12" t="s">
        <v>613</v>
      </c>
      <c r="C49" s="66"/>
      <c r="D49" s="90"/>
      <c r="E49" s="91">
        <v>548482</v>
      </c>
      <c r="F49" s="13"/>
      <c r="G49" s="26"/>
      <c r="H49" s="13" t="s">
        <v>294</v>
      </c>
      <c r="I49" s="99">
        <v>10.62</v>
      </c>
      <c r="J49" s="13"/>
      <c r="K49" s="26"/>
      <c r="L49" s="13" t="s">
        <v>294</v>
      </c>
      <c r="M49" s="99">
        <v>5.79</v>
      </c>
      <c r="N49" s="13"/>
    </row>
    <row r="50" spans="1:22" ht="15.75" thickTop="1">
      <c r="A50" s="30"/>
      <c r="B50" s="158"/>
      <c r="C50" s="158"/>
      <c r="D50" s="158"/>
      <c r="E50" s="158"/>
      <c r="F50" s="158"/>
      <c r="G50" s="158"/>
      <c r="H50" s="158"/>
      <c r="I50" s="158"/>
      <c r="J50" s="158"/>
      <c r="K50" s="158"/>
      <c r="L50" s="158"/>
      <c r="M50" s="158"/>
      <c r="N50" s="158"/>
      <c r="O50" s="158"/>
      <c r="P50" s="158"/>
      <c r="Q50" s="158"/>
      <c r="R50" s="158"/>
      <c r="S50" s="158"/>
      <c r="T50" s="158"/>
      <c r="U50" s="158"/>
      <c r="V50" s="158"/>
    </row>
    <row r="51" spans="1:22" ht="76.5">
      <c r="A51" s="30"/>
      <c r="B51" s="27" t="s">
        <v>208</v>
      </c>
      <c r="C51" s="28" t="s">
        <v>614</v>
      </c>
    </row>
    <row r="52" spans="1:22">
      <c r="A52" s="30"/>
      <c r="B52" s="33" t="s">
        <v>615</v>
      </c>
      <c r="C52" s="33"/>
      <c r="D52" s="33"/>
      <c r="E52" s="33"/>
      <c r="F52" s="33"/>
      <c r="G52" s="33"/>
      <c r="H52" s="33"/>
      <c r="I52" s="33"/>
      <c r="J52" s="33"/>
      <c r="K52" s="33"/>
      <c r="L52" s="33"/>
      <c r="M52" s="33"/>
      <c r="N52" s="33"/>
      <c r="O52" s="33"/>
      <c r="P52" s="33"/>
      <c r="Q52" s="33"/>
      <c r="R52" s="33"/>
      <c r="S52" s="33"/>
      <c r="T52" s="33"/>
      <c r="U52" s="33"/>
      <c r="V52" s="33"/>
    </row>
    <row r="53" spans="1:22">
      <c r="A53" s="30"/>
      <c r="B53" s="33"/>
      <c r="C53" s="33"/>
      <c r="D53" s="33"/>
      <c r="E53" s="33"/>
      <c r="F53" s="33"/>
      <c r="G53" s="33"/>
      <c r="H53" s="33"/>
      <c r="I53" s="33"/>
      <c r="J53" s="33"/>
      <c r="K53" s="33"/>
      <c r="L53" s="33"/>
      <c r="M53" s="33"/>
      <c r="N53" s="33"/>
      <c r="O53" s="33"/>
      <c r="P53" s="33"/>
      <c r="Q53" s="33"/>
      <c r="R53" s="33"/>
      <c r="S53" s="33"/>
      <c r="T53" s="33"/>
      <c r="U53" s="33"/>
      <c r="V53" s="33"/>
    </row>
    <row r="54" spans="1:22">
      <c r="A54" s="30"/>
      <c r="B54" s="152" t="s">
        <v>616</v>
      </c>
      <c r="C54" s="151"/>
      <c r="D54" s="58" t="s">
        <v>596</v>
      </c>
      <c r="E54" s="58"/>
      <c r="F54" s="148"/>
      <c r="G54" s="58"/>
      <c r="H54" s="58" t="s">
        <v>596</v>
      </c>
      <c r="I54" s="58"/>
      <c r="J54" s="148"/>
      <c r="K54" s="58"/>
      <c r="L54" s="58" t="s">
        <v>586</v>
      </c>
      <c r="M54" s="58"/>
      <c r="N54" s="148"/>
      <c r="O54" s="58"/>
      <c r="P54" s="58" t="s">
        <v>622</v>
      </c>
      <c r="Q54" s="58"/>
      <c r="R54" s="148"/>
    </row>
    <row r="55" spans="1:22">
      <c r="A55" s="30"/>
      <c r="B55" s="152"/>
      <c r="C55" s="151"/>
      <c r="D55" s="58" t="s">
        <v>617</v>
      </c>
      <c r="E55" s="58"/>
      <c r="F55" s="148"/>
      <c r="G55" s="58"/>
      <c r="H55" s="58" t="s">
        <v>618</v>
      </c>
      <c r="I55" s="58"/>
      <c r="J55" s="148"/>
      <c r="K55" s="58"/>
      <c r="L55" s="58" t="s">
        <v>619</v>
      </c>
      <c r="M55" s="58"/>
      <c r="N55" s="148"/>
      <c r="O55" s="58"/>
      <c r="P55" s="58" t="s">
        <v>623</v>
      </c>
      <c r="Q55" s="58"/>
      <c r="R55" s="148"/>
    </row>
    <row r="56" spans="1:22">
      <c r="A56" s="30"/>
      <c r="B56" s="152"/>
      <c r="C56" s="151"/>
      <c r="D56" s="29"/>
      <c r="E56" s="29"/>
      <c r="F56" s="148"/>
      <c r="G56" s="58"/>
      <c r="H56" s="29"/>
      <c r="I56" s="29"/>
      <c r="J56" s="148"/>
      <c r="K56" s="58"/>
      <c r="L56" s="58" t="s">
        <v>620</v>
      </c>
      <c r="M56" s="58"/>
      <c r="N56" s="148"/>
      <c r="O56" s="58"/>
      <c r="P56" s="58" t="s">
        <v>624</v>
      </c>
      <c r="Q56" s="58"/>
      <c r="R56" s="148"/>
    </row>
    <row r="57" spans="1:22">
      <c r="A57" s="30"/>
      <c r="B57" s="152"/>
      <c r="C57" s="151"/>
      <c r="D57" s="29"/>
      <c r="E57" s="29"/>
      <c r="F57" s="148"/>
      <c r="G57" s="58"/>
      <c r="H57" s="29"/>
      <c r="I57" s="29"/>
      <c r="J57" s="148"/>
      <c r="K57" s="58"/>
      <c r="L57" s="58" t="s">
        <v>617</v>
      </c>
      <c r="M57" s="58"/>
      <c r="N57" s="148"/>
      <c r="O57" s="58"/>
      <c r="P57" s="58" t="s">
        <v>3</v>
      </c>
      <c r="Q57" s="58"/>
      <c r="R57" s="148"/>
    </row>
    <row r="58" spans="1:22">
      <c r="A58" s="30"/>
      <c r="B58" s="152"/>
      <c r="C58" s="151"/>
      <c r="D58" s="153"/>
      <c r="E58" s="153"/>
      <c r="F58" s="148"/>
      <c r="G58" s="58"/>
      <c r="H58" s="153"/>
      <c r="I58" s="153"/>
      <c r="J58" s="148"/>
      <c r="K58" s="58"/>
      <c r="L58" s="23" t="s">
        <v>621</v>
      </c>
      <c r="M58" s="23"/>
      <c r="N58" s="148"/>
      <c r="O58" s="58"/>
      <c r="P58" s="23" t="s">
        <v>347</v>
      </c>
      <c r="Q58" s="23"/>
      <c r="R58" s="148"/>
    </row>
    <row r="59" spans="1:22">
      <c r="A59" s="30"/>
      <c r="B59" s="28" t="s">
        <v>625</v>
      </c>
      <c r="C59" s="66"/>
      <c r="D59" s="92"/>
      <c r="E59" s="97">
        <v>73311</v>
      </c>
      <c r="F59" s="13"/>
      <c r="G59" s="26"/>
      <c r="H59" s="92"/>
      <c r="I59" s="97">
        <v>73311</v>
      </c>
      <c r="J59" s="13"/>
      <c r="K59" s="26"/>
      <c r="L59" s="92"/>
      <c r="M59" s="98">
        <v>3.93</v>
      </c>
      <c r="N59" s="13"/>
      <c r="O59" s="26"/>
      <c r="P59" s="92" t="s">
        <v>294</v>
      </c>
      <c r="Q59" s="98">
        <v>774</v>
      </c>
      <c r="R59" s="13"/>
    </row>
    <row r="60" spans="1:22">
      <c r="A60" s="30"/>
      <c r="B60" s="28" t="s">
        <v>626</v>
      </c>
      <c r="C60" s="66"/>
      <c r="D60" s="13"/>
      <c r="E60" s="87">
        <v>172499</v>
      </c>
      <c r="F60" s="13"/>
      <c r="G60" s="26"/>
      <c r="H60" s="13"/>
      <c r="I60" s="87">
        <v>100354</v>
      </c>
      <c r="J60" s="13"/>
      <c r="K60" s="26"/>
      <c r="L60" s="13"/>
      <c r="M60" s="99">
        <v>7.46</v>
      </c>
      <c r="N60" s="13"/>
      <c r="O60" s="26"/>
      <c r="P60" s="13" t="s">
        <v>294</v>
      </c>
      <c r="Q60" s="87">
        <v>1590</v>
      </c>
      <c r="R60" s="13"/>
    </row>
    <row r="61" spans="1:22">
      <c r="A61" s="30"/>
      <c r="B61" s="28" t="s">
        <v>627</v>
      </c>
      <c r="C61" s="66"/>
      <c r="D61" s="88"/>
      <c r="E61" s="89">
        <v>302672</v>
      </c>
      <c r="F61" s="13"/>
      <c r="G61" s="26"/>
      <c r="H61" s="88"/>
      <c r="I61" s="89">
        <v>271573</v>
      </c>
      <c r="J61" s="13"/>
      <c r="K61" s="26"/>
      <c r="L61" s="13"/>
      <c r="M61" s="99">
        <v>6.13</v>
      </c>
      <c r="N61" s="13"/>
      <c r="O61" s="26"/>
      <c r="P61" s="88" t="s">
        <v>294</v>
      </c>
      <c r="Q61" s="89">
        <v>1941</v>
      </c>
      <c r="R61" s="13"/>
    </row>
    <row r="62" spans="1:22" ht="15.75" thickBot="1">
      <c r="A62" s="30"/>
      <c r="B62" s="12"/>
      <c r="C62" s="26"/>
      <c r="D62" s="90"/>
      <c r="E62" s="91">
        <v>548482</v>
      </c>
      <c r="F62" s="13"/>
      <c r="G62" s="26"/>
      <c r="H62" s="90"/>
      <c r="I62" s="91">
        <v>445238</v>
      </c>
      <c r="J62" s="13"/>
      <c r="K62" s="26"/>
      <c r="L62" s="13"/>
      <c r="M62" s="99"/>
      <c r="N62" s="13"/>
      <c r="O62" s="26"/>
      <c r="P62" s="90" t="s">
        <v>294</v>
      </c>
      <c r="Q62" s="91">
        <v>4305</v>
      </c>
      <c r="R62" s="13"/>
    </row>
    <row r="63" spans="1:22" ht="16.5" thickTop="1">
      <c r="A63" s="30"/>
      <c r="B63" s="34"/>
      <c r="C63" s="34"/>
      <c r="D63" s="34"/>
      <c r="E63" s="34"/>
      <c r="F63" s="34"/>
      <c r="G63" s="34"/>
      <c r="H63" s="34"/>
      <c r="I63" s="34"/>
      <c r="J63" s="34"/>
      <c r="K63" s="34"/>
      <c r="L63" s="34"/>
      <c r="M63" s="34"/>
      <c r="N63" s="34"/>
      <c r="O63" s="34"/>
      <c r="P63" s="34"/>
      <c r="Q63" s="34"/>
      <c r="R63" s="34"/>
      <c r="S63" s="34"/>
      <c r="T63" s="34"/>
      <c r="U63" s="34"/>
      <c r="V63" s="34"/>
    </row>
    <row r="64" spans="1:22">
      <c r="A64" s="30"/>
      <c r="B64" s="33" t="s">
        <v>628</v>
      </c>
      <c r="C64" s="33"/>
      <c r="D64" s="33"/>
      <c r="E64" s="33"/>
      <c r="F64" s="33"/>
      <c r="G64" s="33"/>
      <c r="H64" s="33"/>
      <c r="I64" s="33"/>
      <c r="J64" s="33"/>
      <c r="K64" s="33"/>
      <c r="L64" s="33"/>
      <c r="M64" s="33"/>
      <c r="N64" s="33"/>
      <c r="O64" s="33"/>
      <c r="P64" s="33"/>
      <c r="Q64" s="33"/>
      <c r="R64" s="33"/>
      <c r="S64" s="33"/>
      <c r="T64" s="33"/>
      <c r="U64" s="33"/>
      <c r="V64" s="33"/>
    </row>
    <row r="65" spans="1:22">
      <c r="A65" s="30"/>
      <c r="B65" s="32" t="s">
        <v>629</v>
      </c>
      <c r="C65" s="32"/>
      <c r="D65" s="32"/>
      <c r="E65" s="32"/>
      <c r="F65" s="32"/>
      <c r="G65" s="32"/>
      <c r="H65" s="32"/>
      <c r="I65" s="32"/>
      <c r="J65" s="32"/>
      <c r="K65" s="32"/>
      <c r="L65" s="32"/>
      <c r="M65" s="32"/>
      <c r="N65" s="32"/>
      <c r="O65" s="32"/>
      <c r="P65" s="32"/>
      <c r="Q65" s="32"/>
      <c r="R65" s="32"/>
      <c r="S65" s="32"/>
      <c r="T65" s="32"/>
      <c r="U65" s="32"/>
      <c r="V65" s="32"/>
    </row>
    <row r="66" spans="1:22">
      <c r="A66" s="30"/>
      <c r="B66" s="33" t="s">
        <v>630</v>
      </c>
      <c r="C66" s="33"/>
      <c r="D66" s="33"/>
      <c r="E66" s="33"/>
      <c r="F66" s="33"/>
      <c r="G66" s="33"/>
      <c r="H66" s="33"/>
      <c r="I66" s="33"/>
      <c r="J66" s="33"/>
      <c r="K66" s="33"/>
      <c r="L66" s="33"/>
      <c r="M66" s="33"/>
      <c r="N66" s="33"/>
      <c r="O66" s="33"/>
      <c r="P66" s="33"/>
      <c r="Q66" s="33"/>
      <c r="R66" s="33"/>
      <c r="S66" s="33"/>
      <c r="T66" s="33"/>
      <c r="U66" s="33"/>
      <c r="V66" s="33"/>
    </row>
    <row r="67" spans="1:22">
      <c r="A67" s="30"/>
      <c r="B67" s="33" t="s">
        <v>631</v>
      </c>
      <c r="C67" s="33"/>
      <c r="D67" s="33"/>
      <c r="E67" s="33"/>
      <c r="F67" s="33"/>
      <c r="G67" s="33"/>
      <c r="H67" s="33"/>
      <c r="I67" s="33"/>
      <c r="J67" s="33"/>
      <c r="K67" s="33"/>
      <c r="L67" s="33"/>
      <c r="M67" s="33"/>
      <c r="N67" s="33"/>
      <c r="O67" s="33"/>
      <c r="P67" s="33"/>
      <c r="Q67" s="33"/>
      <c r="R67" s="33"/>
      <c r="S67" s="33"/>
      <c r="T67" s="33"/>
      <c r="U67" s="33"/>
      <c r="V67" s="33"/>
    </row>
    <row r="68" spans="1:22">
      <c r="A68" s="30"/>
      <c r="B68" s="33"/>
      <c r="C68" s="33"/>
      <c r="D68" s="33"/>
      <c r="E68" s="33"/>
      <c r="F68" s="33"/>
      <c r="G68" s="33"/>
      <c r="H68" s="33"/>
      <c r="I68" s="33"/>
      <c r="J68" s="33"/>
      <c r="K68" s="33"/>
      <c r="L68" s="33"/>
      <c r="M68" s="33"/>
      <c r="N68" s="33"/>
      <c r="O68" s="33"/>
      <c r="P68" s="33"/>
      <c r="Q68" s="33"/>
      <c r="R68" s="33"/>
      <c r="S68" s="33"/>
      <c r="T68" s="33"/>
      <c r="U68" s="33"/>
      <c r="V68" s="33"/>
    </row>
    <row r="69" spans="1:22">
      <c r="A69" s="30"/>
      <c r="B69" s="150"/>
      <c r="C69" s="151"/>
      <c r="D69" s="58" t="s">
        <v>632</v>
      </c>
      <c r="E69" s="58"/>
      <c r="F69" s="148"/>
      <c r="G69" s="149"/>
      <c r="H69" s="58" t="s">
        <v>586</v>
      </c>
      <c r="I69" s="58"/>
      <c r="J69" s="148"/>
      <c r="K69" s="149"/>
      <c r="L69" s="58" t="s">
        <v>586</v>
      </c>
      <c r="M69" s="58"/>
      <c r="N69" s="148"/>
    </row>
    <row r="70" spans="1:22">
      <c r="A70" s="30"/>
      <c r="B70" s="150"/>
      <c r="C70" s="151"/>
      <c r="D70" s="23"/>
      <c r="E70" s="23"/>
      <c r="F70" s="148"/>
      <c r="G70" s="149"/>
      <c r="H70" s="23" t="s">
        <v>597</v>
      </c>
      <c r="I70" s="23"/>
      <c r="J70" s="148"/>
      <c r="K70" s="149"/>
      <c r="L70" s="23" t="s">
        <v>598</v>
      </c>
      <c r="M70" s="23"/>
      <c r="N70" s="148"/>
    </row>
    <row r="71" spans="1:22">
      <c r="A71" s="30"/>
      <c r="B71" s="12" t="s">
        <v>599</v>
      </c>
      <c r="C71" s="66"/>
      <c r="D71" s="92"/>
      <c r="E71" s="97">
        <v>183208</v>
      </c>
      <c r="F71" s="13"/>
      <c r="G71" s="26"/>
      <c r="H71" s="92" t="s">
        <v>294</v>
      </c>
      <c r="I71" s="98">
        <v>6.25</v>
      </c>
      <c r="J71" s="13"/>
      <c r="K71" s="26"/>
      <c r="L71" s="92" t="s">
        <v>294</v>
      </c>
      <c r="M71" s="98">
        <v>4.97</v>
      </c>
      <c r="N71" s="13"/>
    </row>
    <row r="72" spans="1:22">
      <c r="A72" s="30"/>
      <c r="B72" s="12" t="s">
        <v>601</v>
      </c>
      <c r="C72" s="66"/>
      <c r="D72" s="13"/>
      <c r="E72" s="99" t="s">
        <v>633</v>
      </c>
      <c r="F72" s="13" t="s">
        <v>296</v>
      </c>
      <c r="G72" s="26"/>
      <c r="H72" s="13" t="s">
        <v>294</v>
      </c>
      <c r="I72" s="99">
        <v>6.03</v>
      </c>
      <c r="J72" s="13"/>
      <c r="K72" s="26"/>
      <c r="L72" s="13" t="s">
        <v>294</v>
      </c>
      <c r="M72" s="99">
        <v>4.83</v>
      </c>
      <c r="N72" s="13"/>
    </row>
    <row r="73" spans="1:22">
      <c r="A73" s="30"/>
      <c r="B73" s="12" t="s">
        <v>603</v>
      </c>
      <c r="C73" s="66"/>
      <c r="D73" s="13"/>
      <c r="E73" s="99" t="s">
        <v>634</v>
      </c>
      <c r="F73" s="13" t="s">
        <v>296</v>
      </c>
      <c r="G73" s="26"/>
      <c r="H73" s="13" t="s">
        <v>294</v>
      </c>
      <c r="I73" s="99">
        <v>8.41</v>
      </c>
      <c r="J73" s="13"/>
      <c r="K73" s="26"/>
      <c r="L73" s="13" t="s">
        <v>294</v>
      </c>
      <c r="M73" s="99">
        <v>4.96</v>
      </c>
      <c r="N73" s="13"/>
    </row>
    <row r="74" spans="1:22">
      <c r="A74" s="30"/>
      <c r="B74" s="12" t="s">
        <v>605</v>
      </c>
      <c r="C74" s="66"/>
      <c r="D74" s="88"/>
      <c r="E74" s="100" t="s">
        <v>635</v>
      </c>
      <c r="F74" s="13" t="s">
        <v>296</v>
      </c>
      <c r="G74" s="26"/>
      <c r="H74" s="13" t="s">
        <v>294</v>
      </c>
      <c r="I74" s="99">
        <v>10.62</v>
      </c>
      <c r="J74" s="13"/>
      <c r="K74" s="26"/>
      <c r="L74" s="13" t="s">
        <v>294</v>
      </c>
      <c r="M74" s="99">
        <v>8.16</v>
      </c>
      <c r="N74" s="13"/>
    </row>
    <row r="75" spans="1:22">
      <c r="A75" s="30"/>
      <c r="B75" s="12" t="s">
        <v>607</v>
      </c>
      <c r="C75" s="66"/>
      <c r="D75" s="92"/>
      <c r="E75" s="97">
        <v>1750</v>
      </c>
      <c r="F75" s="13"/>
      <c r="G75" s="26"/>
      <c r="H75" s="13" t="s">
        <v>294</v>
      </c>
      <c r="I75" s="99">
        <v>6.91</v>
      </c>
      <c r="J75" s="13"/>
      <c r="K75" s="26"/>
      <c r="L75" s="13" t="s">
        <v>294</v>
      </c>
      <c r="M75" s="99">
        <v>4.1399999999999997</v>
      </c>
      <c r="N75" s="13"/>
    </row>
    <row r="76" spans="1:22">
      <c r="A76" s="30"/>
      <c r="B76" s="12" t="s">
        <v>601</v>
      </c>
      <c r="C76" s="66"/>
      <c r="D76" s="88"/>
      <c r="E76" s="100" t="s">
        <v>636</v>
      </c>
      <c r="F76" s="13" t="s">
        <v>296</v>
      </c>
      <c r="G76" s="26"/>
      <c r="H76" s="13" t="s">
        <v>294</v>
      </c>
      <c r="I76" s="99">
        <v>7.34</v>
      </c>
      <c r="J76" s="13"/>
      <c r="K76" s="26"/>
      <c r="L76" s="13" t="s">
        <v>294</v>
      </c>
      <c r="M76" s="99">
        <v>4.42</v>
      </c>
      <c r="N76" s="13"/>
    </row>
    <row r="77" spans="1:22">
      <c r="A77" s="30"/>
      <c r="B77" s="12" t="s">
        <v>610</v>
      </c>
      <c r="C77" s="66"/>
      <c r="D77" s="92"/>
      <c r="E77" s="98">
        <v>250</v>
      </c>
      <c r="F77" s="13"/>
      <c r="G77" s="26"/>
      <c r="H77" s="13" t="s">
        <v>294</v>
      </c>
      <c r="I77" s="99">
        <v>4.3</v>
      </c>
      <c r="J77" s="13"/>
      <c r="K77" s="26"/>
      <c r="L77" s="13" t="s">
        <v>294</v>
      </c>
      <c r="M77" s="99">
        <v>2.4700000000000002</v>
      </c>
      <c r="N77" s="13"/>
    </row>
    <row r="78" spans="1:22">
      <c r="A78" s="30"/>
      <c r="B78" s="12" t="s">
        <v>637</v>
      </c>
      <c r="C78" s="66"/>
      <c r="D78" s="154"/>
      <c r="E78" s="155" t="s">
        <v>298</v>
      </c>
      <c r="F78" s="21"/>
      <c r="G78" s="26"/>
      <c r="H78" s="13" t="s">
        <v>294</v>
      </c>
      <c r="I78" s="99" t="s">
        <v>298</v>
      </c>
      <c r="J78" s="13"/>
      <c r="K78" s="26"/>
      <c r="L78" s="13" t="s">
        <v>294</v>
      </c>
      <c r="M78" s="99" t="s">
        <v>298</v>
      </c>
      <c r="N78" s="13"/>
    </row>
    <row r="79" spans="1:22" ht="15.75" thickBot="1">
      <c r="A79" s="30"/>
      <c r="B79" s="12" t="s">
        <v>613</v>
      </c>
      <c r="C79" s="66"/>
      <c r="D79" s="90"/>
      <c r="E79" s="136">
        <v>250</v>
      </c>
      <c r="F79" s="13"/>
      <c r="G79" s="26"/>
      <c r="H79" s="13" t="s">
        <v>294</v>
      </c>
      <c r="I79" s="99">
        <v>4.3</v>
      </c>
      <c r="J79" s="13"/>
      <c r="K79" s="26"/>
      <c r="L79" s="13" t="s">
        <v>294</v>
      </c>
      <c r="M79" s="99">
        <v>2.4700000000000002</v>
      </c>
      <c r="N79" s="13"/>
    </row>
    <row r="80" spans="1:22" ht="15.75" thickTop="1">
      <c r="A80" s="30"/>
      <c r="B80" s="158"/>
      <c r="C80" s="158"/>
      <c r="D80" s="158"/>
      <c r="E80" s="158"/>
      <c r="F80" s="158"/>
      <c r="G80" s="158"/>
      <c r="H80" s="158"/>
      <c r="I80" s="158"/>
      <c r="J80" s="158"/>
      <c r="K80" s="158"/>
      <c r="L80" s="158"/>
      <c r="M80" s="158"/>
      <c r="N80" s="158"/>
      <c r="O80" s="158"/>
      <c r="P80" s="158"/>
      <c r="Q80" s="158"/>
      <c r="R80" s="158"/>
      <c r="S80" s="158"/>
      <c r="T80" s="158"/>
      <c r="U80" s="158"/>
      <c r="V80" s="158"/>
    </row>
    <row r="81" spans="1:22" ht="51">
      <c r="A81" s="30"/>
      <c r="B81" s="27" t="s">
        <v>208</v>
      </c>
      <c r="C81" s="28" t="s">
        <v>638</v>
      </c>
    </row>
    <row r="82" spans="1:22">
      <c r="A82" s="30"/>
      <c r="B82" s="33" t="s">
        <v>639</v>
      </c>
      <c r="C82" s="33"/>
      <c r="D82" s="33"/>
      <c r="E82" s="33"/>
      <c r="F82" s="33"/>
      <c r="G82" s="33"/>
      <c r="H82" s="33"/>
      <c r="I82" s="33"/>
      <c r="J82" s="33"/>
      <c r="K82" s="33"/>
      <c r="L82" s="33"/>
      <c r="M82" s="33"/>
      <c r="N82" s="33"/>
      <c r="O82" s="33"/>
      <c r="P82" s="33"/>
      <c r="Q82" s="33"/>
      <c r="R82" s="33"/>
      <c r="S82" s="33"/>
      <c r="T82" s="33"/>
      <c r="U82" s="33"/>
      <c r="V82" s="33"/>
    </row>
    <row r="83" spans="1:22">
      <c r="A83" s="30"/>
      <c r="B83" s="32" t="s">
        <v>640</v>
      </c>
      <c r="C83" s="32"/>
      <c r="D83" s="32"/>
      <c r="E83" s="32"/>
      <c r="F83" s="32"/>
      <c r="G83" s="32"/>
      <c r="H83" s="32"/>
      <c r="I83" s="32"/>
      <c r="J83" s="32"/>
      <c r="K83" s="32"/>
      <c r="L83" s="32"/>
      <c r="M83" s="32"/>
      <c r="N83" s="32"/>
      <c r="O83" s="32"/>
      <c r="P83" s="32"/>
      <c r="Q83" s="32"/>
      <c r="R83" s="32"/>
      <c r="S83" s="32"/>
      <c r="T83" s="32"/>
      <c r="U83" s="32"/>
      <c r="V83" s="32"/>
    </row>
    <row r="84" spans="1:22" ht="38.25" customHeight="1">
      <c r="A84" s="30"/>
      <c r="B84" s="33" t="s">
        <v>641</v>
      </c>
      <c r="C84" s="33"/>
      <c r="D84" s="33"/>
      <c r="E84" s="33"/>
      <c r="F84" s="33"/>
      <c r="G84" s="33"/>
      <c r="H84" s="33"/>
      <c r="I84" s="33"/>
      <c r="J84" s="33"/>
      <c r="K84" s="33"/>
      <c r="L84" s="33"/>
      <c r="M84" s="33"/>
      <c r="N84" s="33"/>
      <c r="O84" s="33"/>
      <c r="P84" s="33"/>
      <c r="Q84" s="33"/>
      <c r="R84" s="33"/>
      <c r="S84" s="33"/>
      <c r="T84" s="33"/>
      <c r="U84" s="33"/>
      <c r="V84" s="33"/>
    </row>
    <row r="85" spans="1:22">
      <c r="A85" s="30"/>
      <c r="B85" s="33" t="s">
        <v>642</v>
      </c>
      <c r="C85" s="33"/>
      <c r="D85" s="33"/>
      <c r="E85" s="33"/>
      <c r="F85" s="33"/>
      <c r="G85" s="33"/>
      <c r="H85" s="33"/>
      <c r="I85" s="33"/>
      <c r="J85" s="33"/>
      <c r="K85" s="33"/>
      <c r="L85" s="33"/>
      <c r="M85" s="33"/>
      <c r="N85" s="33"/>
      <c r="O85" s="33"/>
      <c r="P85" s="33"/>
      <c r="Q85" s="33"/>
      <c r="R85" s="33"/>
      <c r="S85" s="33"/>
      <c r="T85" s="33"/>
      <c r="U85" s="33"/>
      <c r="V85" s="33"/>
    </row>
    <row r="86" spans="1:22">
      <c r="A86" s="30"/>
      <c r="B86" s="33"/>
      <c r="C86" s="33"/>
      <c r="D86" s="33"/>
      <c r="E86" s="33"/>
      <c r="F86" s="33"/>
      <c r="G86" s="33"/>
      <c r="H86" s="33"/>
      <c r="I86" s="33"/>
      <c r="J86" s="33"/>
      <c r="K86" s="33"/>
      <c r="L86" s="33"/>
      <c r="M86" s="33"/>
      <c r="N86" s="33"/>
      <c r="O86" s="33"/>
      <c r="P86" s="33"/>
      <c r="Q86" s="33"/>
      <c r="R86" s="33"/>
      <c r="S86" s="33"/>
      <c r="T86" s="33"/>
      <c r="U86" s="33"/>
      <c r="V86" s="33"/>
    </row>
    <row r="87" spans="1:22">
      <c r="A87" s="30"/>
      <c r="B87" s="28"/>
      <c r="C87" s="120"/>
      <c r="D87" s="23" t="s">
        <v>205</v>
      </c>
      <c r="E87" s="23"/>
      <c r="F87" s="23"/>
      <c r="G87" s="23"/>
      <c r="H87" s="23"/>
      <c r="I87" s="23"/>
      <c r="J87" s="23"/>
      <c r="K87" s="23"/>
      <c r="L87" s="23"/>
      <c r="M87" s="23"/>
      <c r="N87" s="17"/>
    </row>
    <row r="88" spans="1:22">
      <c r="A88" s="30"/>
      <c r="B88" s="109"/>
      <c r="C88" s="120"/>
      <c r="D88" s="102">
        <v>2014</v>
      </c>
      <c r="E88" s="102"/>
      <c r="F88" s="17"/>
      <c r="G88" s="112"/>
      <c r="H88" s="102">
        <v>2013</v>
      </c>
      <c r="I88" s="102"/>
      <c r="J88" s="17"/>
      <c r="K88" s="112"/>
      <c r="L88" s="102">
        <v>2012</v>
      </c>
      <c r="M88" s="102"/>
      <c r="N88" s="17"/>
    </row>
    <row r="89" spans="1:22">
      <c r="A89" s="30"/>
      <c r="B89" s="12" t="s">
        <v>643</v>
      </c>
      <c r="C89" s="66"/>
      <c r="D89" s="92"/>
      <c r="E89" s="98">
        <v>56</v>
      </c>
      <c r="F89" s="13" t="s">
        <v>644</v>
      </c>
      <c r="G89" s="26"/>
      <c r="H89" s="92"/>
      <c r="I89" s="98">
        <v>56</v>
      </c>
      <c r="J89" s="13" t="s">
        <v>644</v>
      </c>
      <c r="K89" s="26"/>
      <c r="L89" s="92"/>
      <c r="M89" s="98">
        <v>56</v>
      </c>
      <c r="N89" s="13" t="s">
        <v>644</v>
      </c>
    </row>
    <row r="90" spans="1:22">
      <c r="A90" s="30"/>
      <c r="B90" s="12" t="s">
        <v>645</v>
      </c>
      <c r="C90" s="66"/>
      <c r="D90" s="13"/>
      <c r="E90" s="99">
        <v>6.25</v>
      </c>
      <c r="F90" s="13"/>
      <c r="G90" s="26"/>
      <c r="H90" s="13"/>
      <c r="I90" s="99">
        <v>6.25</v>
      </c>
      <c r="J90" s="13"/>
      <c r="K90" s="26"/>
      <c r="L90" s="13"/>
      <c r="M90" s="99">
        <v>6.25</v>
      </c>
      <c r="N90" s="13"/>
    </row>
    <row r="91" spans="1:22">
      <c r="A91" s="30"/>
      <c r="B91" s="12" t="s">
        <v>646</v>
      </c>
      <c r="C91" s="66"/>
      <c r="D91" s="13"/>
      <c r="E91" s="99">
        <v>2.12</v>
      </c>
      <c r="F91" s="13" t="s">
        <v>644</v>
      </c>
      <c r="G91" s="26"/>
      <c r="H91" s="13"/>
      <c r="I91" s="99">
        <v>1.86</v>
      </c>
      <c r="J91" s="13" t="s">
        <v>644</v>
      </c>
      <c r="K91" s="26"/>
      <c r="L91" s="13"/>
      <c r="M91" s="99">
        <v>0.92</v>
      </c>
      <c r="N91" s="13" t="s">
        <v>644</v>
      </c>
    </row>
    <row r="92" spans="1:22">
      <c r="A92" s="30"/>
      <c r="B92" s="12" t="s">
        <v>647</v>
      </c>
      <c r="C92" s="66"/>
      <c r="D92" s="13"/>
      <c r="E92" s="99">
        <v>0</v>
      </c>
      <c r="F92" s="13" t="s">
        <v>644</v>
      </c>
      <c r="G92" s="26"/>
      <c r="H92" s="13"/>
      <c r="I92" s="99">
        <v>0</v>
      </c>
      <c r="J92" s="13" t="s">
        <v>644</v>
      </c>
      <c r="K92" s="26"/>
      <c r="L92" s="13"/>
      <c r="M92" s="99">
        <v>0</v>
      </c>
      <c r="N92" s="13" t="s">
        <v>644</v>
      </c>
    </row>
    <row r="93" spans="1:22">
      <c r="A93" s="30"/>
      <c r="B93" s="159"/>
      <c r="C93" s="159"/>
      <c r="D93" s="159"/>
      <c r="E93" s="159"/>
      <c r="F93" s="159"/>
      <c r="G93" s="159"/>
      <c r="H93" s="159"/>
      <c r="I93" s="159"/>
      <c r="J93" s="159"/>
      <c r="K93" s="159"/>
      <c r="L93" s="159"/>
      <c r="M93" s="159"/>
      <c r="N93" s="159"/>
      <c r="O93" s="159"/>
      <c r="P93" s="159"/>
      <c r="Q93" s="159"/>
      <c r="R93" s="159"/>
      <c r="S93" s="159"/>
      <c r="T93" s="159"/>
      <c r="U93" s="159"/>
      <c r="V93" s="159"/>
    </row>
    <row r="94" spans="1:22" ht="60">
      <c r="A94" s="30"/>
      <c r="B94" s="156" t="s">
        <v>648</v>
      </c>
      <c r="C94" s="157" t="s">
        <v>649</v>
      </c>
    </row>
    <row r="95" spans="1:22">
      <c r="A95" s="30"/>
      <c r="B95" s="33"/>
      <c r="C95" s="33"/>
      <c r="D95" s="33"/>
      <c r="E95" s="33"/>
      <c r="F95" s="33"/>
      <c r="G95" s="33"/>
      <c r="H95" s="33"/>
      <c r="I95" s="33"/>
      <c r="J95" s="33"/>
      <c r="K95" s="33"/>
      <c r="L95" s="33"/>
      <c r="M95" s="33"/>
      <c r="N95" s="33"/>
      <c r="O95" s="33"/>
      <c r="P95" s="33"/>
      <c r="Q95" s="33"/>
      <c r="R95" s="33"/>
      <c r="S95" s="33"/>
      <c r="T95" s="33"/>
      <c r="U95" s="33"/>
      <c r="V95" s="33"/>
    </row>
    <row r="96" spans="1:22">
      <c r="A96" s="30"/>
      <c r="B96" s="32" t="s">
        <v>591</v>
      </c>
      <c r="C96" s="32"/>
      <c r="D96" s="32"/>
      <c r="E96" s="32"/>
      <c r="F96" s="32"/>
      <c r="G96" s="32"/>
      <c r="H96" s="32"/>
      <c r="I96" s="32"/>
      <c r="J96" s="32"/>
      <c r="K96" s="32"/>
      <c r="L96" s="32"/>
      <c r="M96" s="32"/>
      <c r="N96" s="32"/>
      <c r="O96" s="32"/>
      <c r="P96" s="32"/>
      <c r="Q96" s="32"/>
      <c r="R96" s="32"/>
      <c r="S96" s="32"/>
      <c r="T96" s="32"/>
      <c r="U96" s="32"/>
      <c r="V96" s="32"/>
    </row>
    <row r="97" spans="1:22" ht="51" customHeight="1">
      <c r="A97" s="30"/>
      <c r="B97" s="33" t="s">
        <v>650</v>
      </c>
      <c r="C97" s="33"/>
      <c r="D97" s="33"/>
      <c r="E97" s="33"/>
      <c r="F97" s="33"/>
      <c r="G97" s="33"/>
      <c r="H97" s="33"/>
      <c r="I97" s="33"/>
      <c r="J97" s="33"/>
      <c r="K97" s="33"/>
      <c r="L97" s="33"/>
      <c r="M97" s="33"/>
      <c r="N97" s="33"/>
      <c r="O97" s="33"/>
      <c r="P97" s="33"/>
      <c r="Q97" s="33"/>
      <c r="R97" s="33"/>
      <c r="S97" s="33"/>
      <c r="T97" s="33"/>
      <c r="U97" s="33"/>
      <c r="V97" s="33"/>
    </row>
    <row r="98" spans="1:22" ht="38.25" customHeight="1">
      <c r="A98" s="30"/>
      <c r="B98" s="33" t="s">
        <v>651</v>
      </c>
      <c r="C98" s="33"/>
      <c r="D98" s="33"/>
      <c r="E98" s="33"/>
      <c r="F98" s="33"/>
      <c r="G98" s="33"/>
      <c r="H98" s="33"/>
      <c r="I98" s="33"/>
      <c r="J98" s="33"/>
      <c r="K98" s="33"/>
      <c r="L98" s="33"/>
      <c r="M98" s="33"/>
      <c r="N98" s="33"/>
      <c r="O98" s="33"/>
      <c r="P98" s="33"/>
      <c r="Q98" s="33"/>
      <c r="R98" s="33"/>
      <c r="S98" s="33"/>
      <c r="T98" s="33"/>
      <c r="U98" s="33"/>
      <c r="V98" s="33"/>
    </row>
    <row r="99" spans="1:22" ht="25.5" customHeight="1">
      <c r="A99" s="30"/>
      <c r="B99" s="33" t="s">
        <v>652</v>
      </c>
      <c r="C99" s="33"/>
      <c r="D99" s="33"/>
      <c r="E99" s="33"/>
      <c r="F99" s="33"/>
      <c r="G99" s="33"/>
      <c r="H99" s="33"/>
      <c r="I99" s="33"/>
      <c r="J99" s="33"/>
      <c r="K99" s="33"/>
      <c r="L99" s="33"/>
      <c r="M99" s="33"/>
      <c r="N99" s="33"/>
      <c r="O99" s="33"/>
      <c r="P99" s="33"/>
      <c r="Q99" s="33"/>
      <c r="R99" s="33"/>
      <c r="S99" s="33"/>
      <c r="T99" s="33"/>
      <c r="U99" s="33"/>
      <c r="V99" s="33"/>
    </row>
    <row r="100" spans="1:22" ht="51" customHeight="1">
      <c r="A100" s="30"/>
      <c r="B100" s="33" t="s">
        <v>653</v>
      </c>
      <c r="C100" s="33"/>
      <c r="D100" s="33"/>
      <c r="E100" s="33"/>
      <c r="F100" s="33"/>
      <c r="G100" s="33"/>
      <c r="H100" s="33"/>
      <c r="I100" s="33"/>
      <c r="J100" s="33"/>
      <c r="K100" s="33"/>
      <c r="L100" s="33"/>
      <c r="M100" s="33"/>
      <c r="N100" s="33"/>
      <c r="O100" s="33"/>
      <c r="P100" s="33"/>
      <c r="Q100" s="33"/>
      <c r="R100" s="33"/>
      <c r="S100" s="33"/>
      <c r="T100" s="33"/>
      <c r="U100" s="33"/>
      <c r="V100" s="33"/>
    </row>
    <row r="101" spans="1:22" ht="76.5" customHeight="1">
      <c r="A101" s="30"/>
      <c r="B101" s="33" t="s">
        <v>654</v>
      </c>
      <c r="C101" s="33"/>
      <c r="D101" s="33"/>
      <c r="E101" s="33"/>
      <c r="F101" s="33"/>
      <c r="G101" s="33"/>
      <c r="H101" s="33"/>
      <c r="I101" s="33"/>
      <c r="J101" s="33"/>
      <c r="K101" s="33"/>
      <c r="L101" s="33"/>
      <c r="M101" s="33"/>
      <c r="N101" s="33"/>
      <c r="O101" s="33"/>
      <c r="P101" s="33"/>
      <c r="Q101" s="33"/>
      <c r="R101" s="33"/>
      <c r="S101" s="33"/>
      <c r="T101" s="33"/>
      <c r="U101" s="33"/>
      <c r="V101" s="33"/>
    </row>
    <row r="102" spans="1:22">
      <c r="A102" s="30"/>
      <c r="B102" s="119"/>
      <c r="C102" s="119"/>
      <c r="D102" s="119"/>
      <c r="E102" s="119"/>
      <c r="F102" s="119"/>
      <c r="G102" s="119"/>
      <c r="H102" s="119"/>
      <c r="I102" s="119"/>
      <c r="J102" s="119"/>
      <c r="K102" s="119"/>
      <c r="L102" s="119"/>
      <c r="M102" s="119"/>
      <c r="N102" s="119"/>
      <c r="O102" s="119"/>
      <c r="P102" s="119"/>
      <c r="Q102" s="119"/>
      <c r="R102" s="119"/>
      <c r="S102" s="119"/>
      <c r="T102" s="119"/>
      <c r="U102" s="119"/>
      <c r="V102" s="119"/>
    </row>
    <row r="103" spans="1:22" ht="25.5" customHeight="1">
      <c r="A103" s="30"/>
      <c r="B103" s="33" t="s">
        <v>655</v>
      </c>
      <c r="C103" s="33"/>
      <c r="D103" s="33"/>
      <c r="E103" s="33"/>
      <c r="F103" s="33"/>
      <c r="G103" s="33"/>
      <c r="H103" s="33"/>
      <c r="I103" s="33"/>
      <c r="J103" s="33"/>
      <c r="K103" s="33"/>
      <c r="L103" s="33"/>
      <c r="M103" s="33"/>
      <c r="N103" s="33"/>
      <c r="O103" s="33"/>
      <c r="P103" s="33"/>
      <c r="Q103" s="33"/>
      <c r="R103" s="33"/>
      <c r="S103" s="33"/>
      <c r="T103" s="33"/>
      <c r="U103" s="33"/>
      <c r="V103" s="33"/>
    </row>
    <row r="104" spans="1:22">
      <c r="A104" s="30"/>
      <c r="B104" s="119"/>
      <c r="C104" s="119"/>
      <c r="D104" s="119"/>
      <c r="E104" s="119"/>
      <c r="F104" s="119"/>
      <c r="G104" s="119"/>
      <c r="H104" s="119"/>
      <c r="I104" s="119"/>
      <c r="J104" s="119"/>
      <c r="K104" s="119"/>
      <c r="L104" s="119"/>
      <c r="M104" s="119"/>
      <c r="N104" s="119"/>
      <c r="O104" s="119"/>
      <c r="P104" s="119"/>
      <c r="Q104" s="119"/>
      <c r="R104" s="119"/>
      <c r="S104" s="119"/>
      <c r="T104" s="119"/>
      <c r="U104" s="119"/>
      <c r="V104" s="119"/>
    </row>
    <row r="105" spans="1:22">
      <c r="A105" s="30"/>
      <c r="B105" s="33" t="s">
        <v>656</v>
      </c>
      <c r="C105" s="33"/>
      <c r="D105" s="33"/>
      <c r="E105" s="33"/>
      <c r="F105" s="33"/>
      <c r="G105" s="33"/>
      <c r="H105" s="33"/>
      <c r="I105" s="33"/>
      <c r="J105" s="33"/>
      <c r="K105" s="33"/>
      <c r="L105" s="33"/>
      <c r="M105" s="33"/>
      <c r="N105" s="33"/>
      <c r="O105" s="33"/>
      <c r="P105" s="33"/>
      <c r="Q105" s="33"/>
      <c r="R105" s="33"/>
      <c r="S105" s="33"/>
      <c r="T105" s="33"/>
      <c r="U105" s="33"/>
      <c r="V105" s="33"/>
    </row>
    <row r="106" spans="1:22">
      <c r="A106" s="30"/>
      <c r="B106" s="33" t="s">
        <v>657</v>
      </c>
      <c r="C106" s="33"/>
      <c r="D106" s="33"/>
      <c r="E106" s="33"/>
      <c r="F106" s="33"/>
      <c r="G106" s="33"/>
      <c r="H106" s="33"/>
      <c r="I106" s="33"/>
      <c r="J106" s="33"/>
      <c r="K106" s="33"/>
      <c r="L106" s="33"/>
      <c r="M106" s="33"/>
      <c r="N106" s="33"/>
      <c r="O106" s="33"/>
      <c r="P106" s="33"/>
      <c r="Q106" s="33"/>
      <c r="R106" s="33"/>
      <c r="S106" s="33"/>
      <c r="T106" s="33"/>
      <c r="U106" s="33"/>
      <c r="V106" s="33"/>
    </row>
    <row r="107" spans="1:22">
      <c r="A107" s="30"/>
      <c r="B107" s="33"/>
      <c r="C107" s="33"/>
      <c r="D107" s="33"/>
      <c r="E107" s="33"/>
      <c r="F107" s="33"/>
      <c r="G107" s="33"/>
      <c r="H107" s="33"/>
      <c r="I107" s="33"/>
      <c r="J107" s="33"/>
      <c r="K107" s="33"/>
      <c r="L107" s="33"/>
      <c r="M107" s="33"/>
      <c r="N107" s="33"/>
      <c r="O107" s="33"/>
      <c r="P107" s="33"/>
      <c r="Q107" s="33"/>
      <c r="R107" s="33"/>
      <c r="S107" s="33"/>
      <c r="T107" s="33"/>
      <c r="U107" s="33"/>
      <c r="V107" s="33"/>
    </row>
    <row r="108" spans="1:22">
      <c r="A108" s="30"/>
      <c r="B108" s="150"/>
      <c r="C108" s="147"/>
      <c r="D108" s="58" t="s">
        <v>658</v>
      </c>
      <c r="E108" s="58"/>
      <c r="F108" s="148"/>
      <c r="G108" s="149"/>
      <c r="H108" s="58" t="s">
        <v>659</v>
      </c>
      <c r="I108" s="58"/>
      <c r="J108" s="148"/>
    </row>
    <row r="109" spans="1:22">
      <c r="A109" s="30"/>
      <c r="B109" s="150"/>
      <c r="C109" s="147"/>
      <c r="D109" s="58"/>
      <c r="E109" s="58"/>
      <c r="F109" s="148"/>
      <c r="G109" s="149"/>
      <c r="H109" s="58" t="s">
        <v>660</v>
      </c>
      <c r="I109" s="58"/>
      <c r="J109" s="148"/>
    </row>
    <row r="110" spans="1:22">
      <c r="A110" s="30"/>
      <c r="B110" s="150"/>
      <c r="C110" s="147"/>
      <c r="D110" s="23"/>
      <c r="E110" s="23"/>
      <c r="F110" s="148"/>
      <c r="G110" s="149"/>
      <c r="H110" s="23" t="s">
        <v>661</v>
      </c>
      <c r="I110" s="23"/>
      <c r="J110" s="148"/>
    </row>
    <row r="111" spans="1:22">
      <c r="A111" s="30"/>
      <c r="B111" s="12" t="s">
        <v>662</v>
      </c>
      <c r="C111" s="26"/>
      <c r="D111" s="92"/>
      <c r="E111" s="97">
        <v>1225785</v>
      </c>
      <c r="F111" s="13"/>
      <c r="G111" s="26"/>
      <c r="H111" s="92" t="s">
        <v>294</v>
      </c>
      <c r="I111" s="98">
        <v>9.1199999999999992</v>
      </c>
      <c r="J111" s="13"/>
    </row>
    <row r="112" spans="1:22">
      <c r="A112" s="30"/>
      <c r="B112" s="12" t="s">
        <v>600</v>
      </c>
      <c r="C112" s="26"/>
      <c r="D112" s="13"/>
      <c r="E112" s="87">
        <v>116973</v>
      </c>
      <c r="F112" s="13"/>
      <c r="G112" s="26"/>
      <c r="H112" s="13" t="s">
        <v>294</v>
      </c>
      <c r="I112" s="99">
        <v>9.11</v>
      </c>
      <c r="J112" s="13"/>
    </row>
    <row r="113" spans="1:22">
      <c r="A113" s="30"/>
      <c r="B113" s="12" t="s">
        <v>663</v>
      </c>
      <c r="C113" s="26"/>
      <c r="D113" s="13"/>
      <c r="E113" s="99" t="s">
        <v>664</v>
      </c>
      <c r="F113" s="13" t="s">
        <v>296</v>
      </c>
      <c r="G113" s="26"/>
      <c r="H113" s="13" t="s">
        <v>294</v>
      </c>
      <c r="I113" s="99">
        <v>10.01</v>
      </c>
      <c r="J113" s="13"/>
    </row>
    <row r="114" spans="1:22">
      <c r="A114" s="30"/>
      <c r="B114" s="12" t="s">
        <v>603</v>
      </c>
      <c r="C114" s="26"/>
      <c r="D114" s="88"/>
      <c r="E114" s="100" t="s">
        <v>665</v>
      </c>
      <c r="F114" s="13" t="s">
        <v>296</v>
      </c>
      <c r="G114" s="26"/>
      <c r="H114" s="13" t="s">
        <v>294</v>
      </c>
      <c r="I114" s="99">
        <v>12.15</v>
      </c>
      <c r="J114" s="13"/>
    </row>
    <row r="115" spans="1:22">
      <c r="A115" s="30"/>
      <c r="B115" s="12" t="s">
        <v>666</v>
      </c>
      <c r="C115" s="26"/>
      <c r="D115" s="92"/>
      <c r="E115" s="97">
        <v>1217463</v>
      </c>
      <c r="F115" s="13"/>
      <c r="G115" s="26"/>
      <c r="H115" s="13" t="s">
        <v>294</v>
      </c>
      <c r="I115" s="99">
        <v>9.0299999999999994</v>
      </c>
      <c r="J115" s="13"/>
    </row>
    <row r="116" spans="1:22">
      <c r="A116" s="30"/>
      <c r="B116" s="12" t="s">
        <v>600</v>
      </c>
      <c r="C116" s="26"/>
      <c r="D116" s="13"/>
      <c r="E116" s="87">
        <v>183190</v>
      </c>
      <c r="F116" s="13"/>
      <c r="G116" s="26"/>
      <c r="H116" s="13" t="s">
        <v>294</v>
      </c>
      <c r="I116" s="99">
        <v>13.35</v>
      </c>
      <c r="J116" s="13"/>
    </row>
    <row r="117" spans="1:22">
      <c r="A117" s="30"/>
      <c r="B117" s="12" t="s">
        <v>663</v>
      </c>
      <c r="C117" s="26"/>
      <c r="D117" s="13"/>
      <c r="E117" s="99" t="s">
        <v>667</v>
      </c>
      <c r="F117" s="13" t="s">
        <v>296</v>
      </c>
      <c r="G117" s="26"/>
      <c r="H117" s="13" t="s">
        <v>294</v>
      </c>
      <c r="I117" s="99">
        <v>10.02</v>
      </c>
      <c r="J117" s="13"/>
    </row>
    <row r="118" spans="1:22">
      <c r="A118" s="30"/>
      <c r="B118" s="12" t="s">
        <v>603</v>
      </c>
      <c r="C118" s="26"/>
      <c r="D118" s="88"/>
      <c r="E118" s="100" t="s">
        <v>668</v>
      </c>
      <c r="F118" s="13" t="s">
        <v>296</v>
      </c>
      <c r="G118" s="26"/>
      <c r="H118" s="13" t="s">
        <v>294</v>
      </c>
      <c r="I118" s="99">
        <v>10.55</v>
      </c>
      <c r="J118" s="13"/>
    </row>
    <row r="119" spans="1:22">
      <c r="A119" s="30"/>
      <c r="B119" s="12" t="s">
        <v>669</v>
      </c>
      <c r="C119" s="26"/>
      <c r="D119" s="92"/>
      <c r="E119" s="97">
        <v>1185071</v>
      </c>
      <c r="F119" s="13"/>
      <c r="G119" s="26"/>
      <c r="H119" s="13" t="s">
        <v>294</v>
      </c>
      <c r="I119" s="99">
        <v>9.52</v>
      </c>
      <c r="J119" s="13"/>
    </row>
    <row r="120" spans="1:22">
      <c r="A120" s="30"/>
      <c r="B120" s="12" t="s">
        <v>600</v>
      </c>
      <c r="C120" s="26"/>
      <c r="D120" s="13"/>
      <c r="E120" s="87">
        <v>3239948</v>
      </c>
      <c r="F120" s="13"/>
      <c r="G120" s="26"/>
      <c r="H120" s="13" t="s">
        <v>294</v>
      </c>
      <c r="I120" s="99">
        <v>17.22</v>
      </c>
      <c r="J120" s="13"/>
    </row>
    <row r="121" spans="1:22">
      <c r="A121" s="30"/>
      <c r="B121" s="12" t="s">
        <v>663</v>
      </c>
      <c r="C121" s="26"/>
      <c r="D121" s="13"/>
      <c r="E121" s="99" t="s">
        <v>670</v>
      </c>
      <c r="F121" s="13" t="s">
        <v>296</v>
      </c>
      <c r="G121" s="26"/>
      <c r="H121" s="13" t="s">
        <v>294</v>
      </c>
      <c r="I121" s="99">
        <v>11.76</v>
      </c>
      <c r="J121" s="13"/>
    </row>
    <row r="122" spans="1:22">
      <c r="A122" s="30"/>
      <c r="B122" s="12" t="s">
        <v>603</v>
      </c>
      <c r="C122" s="26"/>
      <c r="D122" s="88"/>
      <c r="E122" s="100" t="s">
        <v>671</v>
      </c>
      <c r="F122" s="13" t="s">
        <v>296</v>
      </c>
      <c r="G122" s="26"/>
      <c r="H122" s="13" t="s">
        <v>294</v>
      </c>
      <c r="I122" s="99">
        <v>9.9600000000000009</v>
      </c>
      <c r="J122" s="13"/>
    </row>
    <row r="123" spans="1:22" ht="15.75" thickBot="1">
      <c r="A123" s="30"/>
      <c r="B123" s="12" t="s">
        <v>672</v>
      </c>
      <c r="C123" s="26"/>
      <c r="D123" s="90"/>
      <c r="E123" s="91">
        <v>3755275</v>
      </c>
      <c r="F123" s="13"/>
      <c r="G123" s="26"/>
      <c r="H123" s="13" t="s">
        <v>294</v>
      </c>
      <c r="I123" s="99">
        <v>15.94</v>
      </c>
      <c r="J123" s="13"/>
    </row>
    <row r="124" spans="1:22" ht="16.5" thickTop="1">
      <c r="A124" s="30"/>
      <c r="B124" s="34"/>
      <c r="C124" s="34"/>
      <c r="D124" s="34"/>
      <c r="E124" s="34"/>
      <c r="F124" s="34"/>
      <c r="G124" s="34"/>
      <c r="H124" s="34"/>
      <c r="I124" s="34"/>
      <c r="J124" s="34"/>
      <c r="K124" s="34"/>
      <c r="L124" s="34"/>
      <c r="M124" s="34"/>
      <c r="N124" s="34"/>
      <c r="O124" s="34"/>
      <c r="P124" s="34"/>
      <c r="Q124" s="34"/>
      <c r="R124" s="34"/>
      <c r="S124" s="34"/>
      <c r="T124" s="34"/>
      <c r="U124" s="34"/>
      <c r="V124" s="34"/>
    </row>
    <row r="125" spans="1:22">
      <c r="A125" s="30"/>
      <c r="B125" s="33" t="s">
        <v>673</v>
      </c>
      <c r="C125" s="33"/>
      <c r="D125" s="33"/>
      <c r="E125" s="33"/>
      <c r="F125" s="33"/>
      <c r="G125" s="33"/>
      <c r="H125" s="33"/>
      <c r="I125" s="33"/>
      <c r="J125" s="33"/>
      <c r="K125" s="33"/>
      <c r="L125" s="33"/>
      <c r="M125" s="33"/>
      <c r="N125" s="33"/>
      <c r="O125" s="33"/>
      <c r="P125" s="33"/>
      <c r="Q125" s="33"/>
      <c r="R125" s="33"/>
      <c r="S125" s="33"/>
      <c r="T125" s="33"/>
      <c r="U125" s="33"/>
      <c r="V125" s="33"/>
    </row>
    <row r="126" spans="1:22">
      <c r="A126" s="30"/>
      <c r="B126" s="32" t="s">
        <v>674</v>
      </c>
      <c r="C126" s="32"/>
      <c r="D126" s="32"/>
      <c r="E126" s="32"/>
      <c r="F126" s="32"/>
      <c r="G126" s="32"/>
      <c r="H126" s="32"/>
      <c r="I126" s="32"/>
      <c r="J126" s="32"/>
      <c r="K126" s="32"/>
      <c r="L126" s="32"/>
      <c r="M126" s="32"/>
      <c r="N126" s="32"/>
      <c r="O126" s="32"/>
      <c r="P126" s="32"/>
      <c r="Q126" s="32"/>
      <c r="R126" s="32"/>
      <c r="S126" s="32"/>
      <c r="T126" s="32"/>
      <c r="U126" s="32"/>
      <c r="V126" s="32"/>
    </row>
    <row r="127" spans="1:22">
      <c r="A127" s="30"/>
      <c r="B127" s="33" t="s">
        <v>675</v>
      </c>
      <c r="C127" s="33"/>
      <c r="D127" s="33"/>
      <c r="E127" s="33"/>
      <c r="F127" s="33"/>
      <c r="G127" s="33"/>
      <c r="H127" s="33"/>
      <c r="I127" s="33"/>
      <c r="J127" s="33"/>
      <c r="K127" s="33"/>
      <c r="L127" s="33"/>
      <c r="M127" s="33"/>
      <c r="N127" s="33"/>
      <c r="O127" s="33"/>
      <c r="P127" s="33"/>
      <c r="Q127" s="33"/>
      <c r="R127" s="33"/>
      <c r="S127" s="33"/>
      <c r="T127" s="33"/>
      <c r="U127" s="33"/>
      <c r="V127" s="33"/>
    </row>
    <row r="128" spans="1:22">
      <c r="A128" s="30"/>
      <c r="B128" s="33" t="s">
        <v>676</v>
      </c>
      <c r="C128" s="33"/>
      <c r="D128" s="33"/>
      <c r="E128" s="33"/>
      <c r="F128" s="33"/>
      <c r="G128" s="33"/>
      <c r="H128" s="33"/>
      <c r="I128" s="33"/>
      <c r="J128" s="33"/>
      <c r="K128" s="33"/>
      <c r="L128" s="33"/>
      <c r="M128" s="33"/>
      <c r="N128" s="33"/>
      <c r="O128" s="33"/>
      <c r="P128" s="33"/>
      <c r="Q128" s="33"/>
      <c r="R128" s="33"/>
      <c r="S128" s="33"/>
      <c r="T128" s="33"/>
      <c r="U128" s="33"/>
      <c r="V128" s="33"/>
    </row>
    <row r="129" spans="1:22">
      <c r="A129" s="30"/>
      <c r="B129" s="33"/>
      <c r="C129" s="33"/>
      <c r="D129" s="33"/>
      <c r="E129" s="33"/>
      <c r="F129" s="33"/>
      <c r="G129" s="33"/>
      <c r="H129" s="33"/>
      <c r="I129" s="33"/>
      <c r="J129" s="33"/>
      <c r="K129" s="33"/>
      <c r="L129" s="33"/>
      <c r="M129" s="33"/>
      <c r="N129" s="33"/>
      <c r="O129" s="33"/>
      <c r="P129" s="33"/>
      <c r="Q129" s="33"/>
      <c r="R129" s="33"/>
      <c r="S129" s="33"/>
      <c r="T129" s="33"/>
      <c r="U129" s="33"/>
      <c r="V129" s="33"/>
    </row>
    <row r="130" spans="1:22">
      <c r="A130" s="30"/>
      <c r="B130" s="150"/>
      <c r="C130" s="151"/>
      <c r="D130" s="58" t="s">
        <v>658</v>
      </c>
      <c r="E130" s="58"/>
      <c r="F130" s="148"/>
      <c r="G130" s="149"/>
      <c r="H130" s="58" t="s">
        <v>659</v>
      </c>
      <c r="I130" s="58"/>
      <c r="J130" s="148"/>
    </row>
    <row r="131" spans="1:22">
      <c r="A131" s="30"/>
      <c r="B131" s="150"/>
      <c r="C131" s="151"/>
      <c r="D131" s="58"/>
      <c r="E131" s="58"/>
      <c r="F131" s="148"/>
      <c r="G131" s="149"/>
      <c r="H131" s="58" t="s">
        <v>660</v>
      </c>
      <c r="I131" s="58"/>
      <c r="J131" s="148"/>
    </row>
    <row r="132" spans="1:22">
      <c r="A132" s="30"/>
      <c r="B132" s="150"/>
      <c r="C132" s="151"/>
      <c r="D132" s="23"/>
      <c r="E132" s="23"/>
      <c r="F132" s="148"/>
      <c r="G132" s="149"/>
      <c r="H132" s="23" t="s">
        <v>661</v>
      </c>
      <c r="I132" s="23"/>
      <c r="J132" s="148"/>
    </row>
    <row r="133" spans="1:22">
      <c r="A133" s="30"/>
      <c r="B133" s="12" t="s">
        <v>662</v>
      </c>
      <c r="C133" s="66"/>
      <c r="D133" s="92"/>
      <c r="E133" s="97">
        <v>52500</v>
      </c>
      <c r="F133" s="13"/>
      <c r="G133" s="26"/>
      <c r="H133" s="92" t="s">
        <v>294</v>
      </c>
      <c r="I133" s="98">
        <v>13.32</v>
      </c>
      <c r="J133" s="13"/>
    </row>
    <row r="134" spans="1:22">
      <c r="A134" s="30"/>
      <c r="B134" s="12" t="s">
        <v>600</v>
      </c>
      <c r="C134" s="66"/>
      <c r="D134" s="13"/>
      <c r="E134" s="87">
        <v>41250</v>
      </c>
      <c r="F134" s="13"/>
      <c r="G134" s="26"/>
      <c r="H134" s="13" t="s">
        <v>294</v>
      </c>
      <c r="I134" s="99">
        <v>8.4</v>
      </c>
      <c r="J134" s="13"/>
    </row>
    <row r="135" spans="1:22">
      <c r="A135" s="30"/>
      <c r="B135" s="12" t="s">
        <v>663</v>
      </c>
      <c r="C135" s="66"/>
      <c r="D135" s="88"/>
      <c r="E135" s="100" t="s">
        <v>677</v>
      </c>
      <c r="F135" s="13" t="s">
        <v>296</v>
      </c>
      <c r="G135" s="26"/>
      <c r="H135" s="13" t="s">
        <v>294</v>
      </c>
      <c r="I135" s="99">
        <v>13.32</v>
      </c>
      <c r="J135" s="13"/>
    </row>
    <row r="136" spans="1:22">
      <c r="A136" s="30"/>
      <c r="B136" s="12" t="s">
        <v>666</v>
      </c>
      <c r="C136" s="66"/>
      <c r="D136" s="92"/>
      <c r="E136" s="97">
        <v>41250</v>
      </c>
      <c r="F136" s="13"/>
      <c r="G136" s="26"/>
      <c r="H136" s="13" t="s">
        <v>294</v>
      </c>
      <c r="I136" s="99">
        <v>8.4</v>
      </c>
      <c r="J136" s="13"/>
    </row>
    <row r="137" spans="1:22">
      <c r="A137" s="30"/>
      <c r="B137" s="12" t="s">
        <v>600</v>
      </c>
      <c r="C137" s="66"/>
      <c r="D137" s="13"/>
      <c r="E137" s="87">
        <v>29250</v>
      </c>
      <c r="F137" s="13"/>
      <c r="G137" s="26"/>
      <c r="H137" s="13" t="s">
        <v>294</v>
      </c>
      <c r="I137" s="99">
        <v>13.09</v>
      </c>
      <c r="J137" s="13"/>
    </row>
    <row r="138" spans="1:22">
      <c r="A138" s="30"/>
      <c r="B138" s="12" t="s">
        <v>663</v>
      </c>
      <c r="C138" s="66"/>
      <c r="D138" s="88"/>
      <c r="E138" s="100" t="s">
        <v>678</v>
      </c>
      <c r="F138" s="13" t="s">
        <v>296</v>
      </c>
      <c r="G138" s="26"/>
      <c r="H138" s="13" t="s">
        <v>294</v>
      </c>
      <c r="I138" s="99">
        <v>8.4</v>
      </c>
      <c r="J138" s="13"/>
    </row>
    <row r="139" spans="1:22">
      <c r="A139" s="30"/>
      <c r="B139" s="12" t="s">
        <v>669</v>
      </c>
      <c r="C139" s="66"/>
      <c r="D139" s="92"/>
      <c r="E139" s="97">
        <v>29250</v>
      </c>
      <c r="F139" s="13"/>
      <c r="G139" s="26"/>
      <c r="H139" s="13" t="s">
        <v>294</v>
      </c>
      <c r="I139" s="99">
        <v>13.09</v>
      </c>
      <c r="J139" s="13"/>
    </row>
    <row r="140" spans="1:22">
      <c r="A140" s="30"/>
      <c r="B140" s="12" t="s">
        <v>600</v>
      </c>
      <c r="C140" s="66"/>
      <c r="D140" s="13"/>
      <c r="E140" s="87">
        <v>22500</v>
      </c>
      <c r="F140" s="13"/>
      <c r="G140" s="12"/>
      <c r="H140" s="13" t="s">
        <v>294</v>
      </c>
      <c r="I140" s="99">
        <v>17.63</v>
      </c>
      <c r="J140" s="13"/>
    </row>
    <row r="141" spans="1:22">
      <c r="A141" s="30"/>
      <c r="B141" s="12" t="s">
        <v>663</v>
      </c>
      <c r="C141" s="66"/>
      <c r="D141" s="88"/>
      <c r="E141" s="100" t="s">
        <v>679</v>
      </c>
      <c r="F141" s="13" t="s">
        <v>296</v>
      </c>
      <c r="G141" s="12"/>
      <c r="H141" s="13" t="s">
        <v>294</v>
      </c>
      <c r="I141" s="99">
        <v>13.09</v>
      </c>
      <c r="J141" s="13"/>
    </row>
    <row r="142" spans="1:22" ht="15.75" thickBot="1">
      <c r="A142" s="30"/>
      <c r="B142" s="12" t="s">
        <v>672</v>
      </c>
      <c r="C142" s="66"/>
      <c r="D142" s="90"/>
      <c r="E142" s="91">
        <v>22500</v>
      </c>
      <c r="F142" s="13"/>
      <c r="G142" s="12"/>
      <c r="H142" s="13" t="s">
        <v>294</v>
      </c>
      <c r="I142" s="99">
        <v>17.63</v>
      </c>
      <c r="J142" s="13"/>
    </row>
    <row r="143" spans="1:22" ht="16.5" thickTop="1">
      <c r="A143" s="30"/>
      <c r="B143" s="34"/>
      <c r="C143" s="34"/>
      <c r="D143" s="34"/>
      <c r="E143" s="34"/>
      <c r="F143" s="34"/>
      <c r="G143" s="34"/>
      <c r="H143" s="34"/>
      <c r="I143" s="34"/>
      <c r="J143" s="34"/>
      <c r="K143" s="34"/>
      <c r="L143" s="34"/>
      <c r="M143" s="34"/>
      <c r="N143" s="34"/>
      <c r="O143" s="34"/>
      <c r="P143" s="34"/>
      <c r="Q143" s="34"/>
      <c r="R143" s="34"/>
      <c r="S143" s="34"/>
      <c r="T143" s="34"/>
      <c r="U143" s="34"/>
      <c r="V143" s="34"/>
    </row>
    <row r="144" spans="1:22">
      <c r="A144" s="30"/>
      <c r="B144" s="33" t="s">
        <v>680</v>
      </c>
      <c r="C144" s="33"/>
      <c r="D144" s="33"/>
      <c r="E144" s="33"/>
      <c r="F144" s="33"/>
      <c r="G144" s="33"/>
      <c r="H144" s="33"/>
      <c r="I144" s="33"/>
      <c r="J144" s="33"/>
      <c r="K144" s="33"/>
      <c r="L144" s="33"/>
      <c r="M144" s="33"/>
      <c r="N144" s="33"/>
      <c r="O144" s="33"/>
      <c r="P144" s="33"/>
      <c r="Q144" s="33"/>
      <c r="R144" s="33"/>
      <c r="S144" s="33"/>
      <c r="T144" s="33"/>
      <c r="U144" s="33"/>
      <c r="V144" s="33"/>
    </row>
    <row r="145" spans="1:22" ht="38.25" customHeight="1">
      <c r="A145" s="30"/>
      <c r="B145" s="33" t="s">
        <v>681</v>
      </c>
      <c r="C145" s="33"/>
      <c r="D145" s="33"/>
      <c r="E145" s="33"/>
      <c r="F145" s="33"/>
      <c r="G145" s="33"/>
      <c r="H145" s="33"/>
      <c r="I145" s="33"/>
      <c r="J145" s="33"/>
      <c r="K145" s="33"/>
      <c r="L145" s="33"/>
      <c r="M145" s="33"/>
      <c r="N145" s="33"/>
      <c r="O145" s="33"/>
      <c r="P145" s="33"/>
      <c r="Q145" s="33"/>
      <c r="R145" s="33"/>
      <c r="S145" s="33"/>
      <c r="T145" s="33"/>
      <c r="U145" s="33"/>
      <c r="V145" s="33"/>
    </row>
    <row r="146" spans="1:22">
      <c r="A146" s="30"/>
      <c r="B146" s="33" t="s">
        <v>682</v>
      </c>
      <c r="C146" s="33"/>
      <c r="D146" s="33"/>
      <c r="E146" s="33"/>
      <c r="F146" s="33"/>
      <c r="G146" s="33"/>
      <c r="H146" s="33"/>
      <c r="I146" s="33"/>
      <c r="J146" s="33"/>
      <c r="K146" s="33"/>
      <c r="L146" s="33"/>
      <c r="M146" s="33"/>
      <c r="N146" s="33"/>
      <c r="O146" s="33"/>
      <c r="P146" s="33"/>
      <c r="Q146" s="33"/>
      <c r="R146" s="33"/>
      <c r="S146" s="33"/>
      <c r="T146" s="33"/>
      <c r="U146" s="33"/>
      <c r="V146" s="33"/>
    </row>
    <row r="147" spans="1:22">
      <c r="A147" s="30"/>
      <c r="B147" s="33"/>
      <c r="C147" s="33"/>
      <c r="D147" s="33"/>
      <c r="E147" s="33"/>
      <c r="F147" s="33"/>
      <c r="G147" s="33"/>
      <c r="H147" s="33"/>
      <c r="I147" s="33"/>
      <c r="J147" s="33"/>
      <c r="K147" s="33"/>
      <c r="L147" s="33"/>
      <c r="M147" s="33"/>
      <c r="N147" s="33"/>
      <c r="O147" s="33"/>
      <c r="P147" s="33"/>
      <c r="Q147" s="33"/>
      <c r="R147" s="33"/>
      <c r="S147" s="33"/>
      <c r="T147" s="33"/>
      <c r="U147" s="33"/>
      <c r="V147" s="33"/>
    </row>
    <row r="148" spans="1:22">
      <c r="A148" s="30"/>
      <c r="B148" s="150"/>
      <c r="C148" s="151"/>
      <c r="D148" s="58" t="s">
        <v>658</v>
      </c>
      <c r="E148" s="58"/>
      <c r="F148" s="148"/>
      <c r="G148" s="149"/>
      <c r="H148" s="58" t="s">
        <v>659</v>
      </c>
      <c r="I148" s="58"/>
      <c r="J148" s="148"/>
    </row>
    <row r="149" spans="1:22">
      <c r="A149" s="30"/>
      <c r="B149" s="150"/>
      <c r="C149" s="151"/>
      <c r="D149" s="58"/>
      <c r="E149" s="58"/>
      <c r="F149" s="148"/>
      <c r="G149" s="149"/>
      <c r="H149" s="58" t="s">
        <v>660</v>
      </c>
      <c r="I149" s="58"/>
      <c r="J149" s="148"/>
    </row>
    <row r="150" spans="1:22">
      <c r="A150" s="30"/>
      <c r="B150" s="150"/>
      <c r="C150" s="151"/>
      <c r="D150" s="23"/>
      <c r="E150" s="23"/>
      <c r="F150" s="148"/>
      <c r="G150" s="149"/>
      <c r="H150" s="23" t="s">
        <v>661</v>
      </c>
      <c r="I150" s="23"/>
      <c r="J150" s="148"/>
    </row>
    <row r="151" spans="1:22">
      <c r="A151" s="30"/>
      <c r="B151" s="12" t="s">
        <v>662</v>
      </c>
      <c r="C151" s="66"/>
      <c r="D151" s="92"/>
      <c r="E151" s="98" t="s">
        <v>298</v>
      </c>
      <c r="F151" s="13"/>
      <c r="G151" s="26"/>
      <c r="H151" s="92" t="s">
        <v>294</v>
      </c>
      <c r="I151" s="98" t="s">
        <v>298</v>
      </c>
      <c r="J151" s="13"/>
    </row>
    <row r="152" spans="1:22">
      <c r="A152" s="30"/>
      <c r="B152" s="12" t="s">
        <v>600</v>
      </c>
      <c r="C152" s="66"/>
      <c r="D152" s="13"/>
      <c r="E152" s="87">
        <v>32923</v>
      </c>
      <c r="F152" s="13"/>
      <c r="G152" s="26"/>
      <c r="H152" s="13" t="s">
        <v>294</v>
      </c>
      <c r="I152" s="99">
        <v>9.42</v>
      </c>
      <c r="J152" s="13"/>
    </row>
    <row r="153" spans="1:22">
      <c r="A153" s="30"/>
      <c r="B153" s="12" t="s">
        <v>663</v>
      </c>
      <c r="C153" s="66"/>
      <c r="D153" s="13"/>
      <c r="E153" s="99" t="s">
        <v>683</v>
      </c>
      <c r="F153" s="13" t="s">
        <v>296</v>
      </c>
      <c r="G153" s="26"/>
      <c r="H153" s="13" t="s">
        <v>294</v>
      </c>
      <c r="I153" s="99">
        <v>9.42</v>
      </c>
      <c r="J153" s="13"/>
    </row>
    <row r="154" spans="1:22">
      <c r="A154" s="30"/>
      <c r="B154" s="12" t="s">
        <v>666</v>
      </c>
      <c r="C154" s="66"/>
      <c r="D154" s="13"/>
      <c r="E154" s="99" t="s">
        <v>298</v>
      </c>
      <c r="F154" s="13"/>
      <c r="G154" s="26"/>
      <c r="H154" s="13" t="s">
        <v>294</v>
      </c>
      <c r="I154" s="99" t="s">
        <v>298</v>
      </c>
      <c r="J154" s="13"/>
    </row>
    <row r="155" spans="1:22">
      <c r="A155" s="30"/>
      <c r="B155" s="12" t="s">
        <v>600</v>
      </c>
      <c r="C155" s="66"/>
      <c r="D155" s="13"/>
      <c r="E155" s="87">
        <v>30540</v>
      </c>
      <c r="F155" s="13"/>
      <c r="G155" s="26"/>
      <c r="H155" s="13" t="s">
        <v>294</v>
      </c>
      <c r="I155" s="99">
        <v>12.3</v>
      </c>
      <c r="J155" s="13"/>
    </row>
    <row r="156" spans="1:22">
      <c r="A156" s="30"/>
      <c r="B156" s="12" t="s">
        <v>663</v>
      </c>
      <c r="C156" s="66"/>
      <c r="D156" s="13"/>
      <c r="E156" s="99" t="s">
        <v>684</v>
      </c>
      <c r="F156" s="13" t="s">
        <v>296</v>
      </c>
      <c r="G156" s="26"/>
      <c r="H156" s="13" t="s">
        <v>294</v>
      </c>
      <c r="I156" s="99">
        <v>12.3</v>
      </c>
      <c r="J156" s="13"/>
    </row>
    <row r="157" spans="1:22">
      <c r="A157" s="30"/>
      <c r="B157" s="12" t="s">
        <v>669</v>
      </c>
      <c r="C157" s="66"/>
      <c r="D157" s="13"/>
      <c r="E157" s="99" t="s">
        <v>298</v>
      </c>
      <c r="F157" s="13"/>
      <c r="G157" s="26"/>
      <c r="H157" s="13" t="s">
        <v>294</v>
      </c>
      <c r="I157" s="99" t="s">
        <v>298</v>
      </c>
      <c r="J157" s="13"/>
    </row>
    <row r="158" spans="1:22">
      <c r="A158" s="30"/>
      <c r="B158" s="12" t="s">
        <v>600</v>
      </c>
      <c r="C158" s="66"/>
      <c r="D158" s="13"/>
      <c r="E158" s="87">
        <v>18790</v>
      </c>
      <c r="F158" s="13"/>
      <c r="G158" s="26"/>
      <c r="H158" s="13" t="s">
        <v>294</v>
      </c>
      <c r="I158" s="99">
        <v>18.559999999999999</v>
      </c>
      <c r="J158" s="13"/>
    </row>
    <row r="159" spans="1:22">
      <c r="A159" s="30"/>
      <c r="B159" s="12" t="s">
        <v>663</v>
      </c>
      <c r="C159" s="66"/>
      <c r="D159" s="13"/>
      <c r="E159" s="99" t="s">
        <v>685</v>
      </c>
      <c r="F159" s="13" t="s">
        <v>296</v>
      </c>
      <c r="G159" s="12"/>
      <c r="H159" s="13" t="s">
        <v>294</v>
      </c>
      <c r="I159" s="99">
        <v>18.559999999999999</v>
      </c>
      <c r="J159" s="13"/>
    </row>
    <row r="160" spans="1:22">
      <c r="A160" s="30"/>
      <c r="B160" s="12" t="s">
        <v>672</v>
      </c>
      <c r="C160" s="66"/>
      <c r="D160" s="13"/>
      <c r="E160" s="99" t="s">
        <v>298</v>
      </c>
      <c r="F160" s="13"/>
      <c r="G160" s="12"/>
      <c r="H160" s="13" t="s">
        <v>294</v>
      </c>
      <c r="I160" s="99" t="s">
        <v>298</v>
      </c>
      <c r="J160" s="13"/>
    </row>
    <row r="161" spans="1:22" ht="15.75">
      <c r="A161" s="30"/>
      <c r="B161" s="34"/>
      <c r="C161" s="34"/>
      <c r="D161" s="34"/>
      <c r="E161" s="34"/>
      <c r="F161" s="34"/>
      <c r="G161" s="34"/>
      <c r="H161" s="34"/>
      <c r="I161" s="34"/>
      <c r="J161" s="34"/>
      <c r="K161" s="34"/>
      <c r="L161" s="34"/>
      <c r="M161" s="34"/>
      <c r="N161" s="34"/>
      <c r="O161" s="34"/>
      <c r="P161" s="34"/>
      <c r="Q161" s="34"/>
      <c r="R161" s="34"/>
      <c r="S161" s="34"/>
      <c r="T161" s="34"/>
      <c r="U161" s="34"/>
      <c r="V161" s="34"/>
    </row>
    <row r="162" spans="1:22">
      <c r="A162" s="30"/>
      <c r="B162" s="33" t="s">
        <v>686</v>
      </c>
      <c r="C162" s="33"/>
      <c r="D162" s="33"/>
      <c r="E162" s="33"/>
      <c r="F162" s="33"/>
      <c r="G162" s="33"/>
      <c r="H162" s="33"/>
      <c r="I162" s="33"/>
      <c r="J162" s="33"/>
      <c r="K162" s="33"/>
      <c r="L162" s="33"/>
      <c r="M162" s="33"/>
      <c r="N162" s="33"/>
      <c r="O162" s="33"/>
      <c r="P162" s="33"/>
      <c r="Q162" s="33"/>
      <c r="R162" s="33"/>
      <c r="S162" s="33"/>
      <c r="T162" s="33"/>
      <c r="U162" s="33"/>
      <c r="V162" s="33"/>
    </row>
    <row r="163" spans="1:22">
      <c r="A163" s="30"/>
      <c r="B163" s="32" t="s">
        <v>338</v>
      </c>
      <c r="C163" s="32"/>
      <c r="D163" s="32"/>
      <c r="E163" s="32"/>
      <c r="F163" s="32"/>
      <c r="G163" s="32"/>
      <c r="H163" s="32"/>
      <c r="I163" s="32"/>
      <c r="J163" s="32"/>
      <c r="K163" s="32"/>
      <c r="L163" s="32"/>
      <c r="M163" s="32"/>
      <c r="N163" s="32"/>
      <c r="O163" s="32"/>
      <c r="P163" s="32"/>
      <c r="Q163" s="32"/>
      <c r="R163" s="32"/>
      <c r="S163" s="32"/>
      <c r="T163" s="32"/>
      <c r="U163" s="32"/>
      <c r="V163" s="32"/>
    </row>
    <row r="164" spans="1:22" ht="25.5" customHeight="1">
      <c r="A164" s="30"/>
      <c r="B164" s="33" t="s">
        <v>687</v>
      </c>
      <c r="C164" s="33"/>
      <c r="D164" s="33"/>
      <c r="E164" s="33"/>
      <c r="F164" s="33"/>
      <c r="G164" s="33"/>
      <c r="H164" s="33"/>
      <c r="I164" s="33"/>
      <c r="J164" s="33"/>
      <c r="K164" s="33"/>
      <c r="L164" s="33"/>
      <c r="M164" s="33"/>
      <c r="N164" s="33"/>
      <c r="O164" s="33"/>
      <c r="P164" s="33"/>
      <c r="Q164" s="33"/>
      <c r="R164" s="33"/>
      <c r="S164" s="33"/>
      <c r="T164" s="33"/>
      <c r="U164" s="33"/>
      <c r="V164" s="33"/>
    </row>
  </sheetData>
  <mergeCells count="174">
    <mergeCell ref="B164:V164"/>
    <mergeCell ref="B145:V145"/>
    <mergeCell ref="B146:V146"/>
    <mergeCell ref="B147:V147"/>
    <mergeCell ref="B161:V161"/>
    <mergeCell ref="B162:V162"/>
    <mergeCell ref="B163:V163"/>
    <mergeCell ref="B126:V126"/>
    <mergeCell ref="B127:V127"/>
    <mergeCell ref="B128:V128"/>
    <mergeCell ref="B129:V129"/>
    <mergeCell ref="B143:V143"/>
    <mergeCell ref="B144:V144"/>
    <mergeCell ref="B104:V104"/>
    <mergeCell ref="B105:V105"/>
    <mergeCell ref="B106:V106"/>
    <mergeCell ref="B107:V107"/>
    <mergeCell ref="B124:V124"/>
    <mergeCell ref="B125:V125"/>
    <mergeCell ref="B98:V98"/>
    <mergeCell ref="B99:V99"/>
    <mergeCell ref="B100:V100"/>
    <mergeCell ref="B101:V101"/>
    <mergeCell ref="B102:V102"/>
    <mergeCell ref="B103:V103"/>
    <mergeCell ref="B85:V85"/>
    <mergeCell ref="B86:V86"/>
    <mergeCell ref="B93:V93"/>
    <mergeCell ref="B95:V95"/>
    <mergeCell ref="B96:V96"/>
    <mergeCell ref="B97:V97"/>
    <mergeCell ref="B64:V64"/>
    <mergeCell ref="B65:V65"/>
    <mergeCell ref="B66:V66"/>
    <mergeCell ref="B67:V67"/>
    <mergeCell ref="B68:V68"/>
    <mergeCell ref="B80:V80"/>
    <mergeCell ref="B32:V32"/>
    <mergeCell ref="B33:V33"/>
    <mergeCell ref="B50:V50"/>
    <mergeCell ref="B52:V52"/>
    <mergeCell ref="B53:V53"/>
    <mergeCell ref="B63:V63"/>
    <mergeCell ref="B8:V8"/>
    <mergeCell ref="B16:V16"/>
    <mergeCell ref="B17:V17"/>
    <mergeCell ref="B29:V29"/>
    <mergeCell ref="B30:V30"/>
    <mergeCell ref="B31:V31"/>
    <mergeCell ref="J148:J150"/>
    <mergeCell ref="A1:A2"/>
    <mergeCell ref="B1:V1"/>
    <mergeCell ref="B2:V2"/>
    <mergeCell ref="B3:V3"/>
    <mergeCell ref="A4:A164"/>
    <mergeCell ref="B4:V4"/>
    <mergeCell ref="B5:V5"/>
    <mergeCell ref="B6:V6"/>
    <mergeCell ref="B7:V7"/>
    <mergeCell ref="B148:B150"/>
    <mergeCell ref="C148:C150"/>
    <mergeCell ref="D148:E150"/>
    <mergeCell ref="F148:F150"/>
    <mergeCell ref="G148:G150"/>
    <mergeCell ref="H148:I148"/>
    <mergeCell ref="H149:I149"/>
    <mergeCell ref="H150:I150"/>
    <mergeCell ref="J108:J110"/>
    <mergeCell ref="B130:B132"/>
    <mergeCell ref="C130:C132"/>
    <mergeCell ref="D130:E132"/>
    <mergeCell ref="F130:F132"/>
    <mergeCell ref="G130:G132"/>
    <mergeCell ref="H130:I130"/>
    <mergeCell ref="H131:I131"/>
    <mergeCell ref="H132:I132"/>
    <mergeCell ref="J130:J132"/>
    <mergeCell ref="B108:B110"/>
    <mergeCell ref="C108:C110"/>
    <mergeCell ref="D108:E110"/>
    <mergeCell ref="F108:F110"/>
    <mergeCell ref="G108:G110"/>
    <mergeCell ref="H108:I108"/>
    <mergeCell ref="H109:I109"/>
    <mergeCell ref="H110:I110"/>
    <mergeCell ref="L69:M69"/>
    <mergeCell ref="L70:M70"/>
    <mergeCell ref="N69:N70"/>
    <mergeCell ref="D87:M87"/>
    <mergeCell ref="D88:E88"/>
    <mergeCell ref="H88:I88"/>
    <mergeCell ref="L88:M88"/>
    <mergeCell ref="B82:V82"/>
    <mergeCell ref="B83:V83"/>
    <mergeCell ref="B84:V84"/>
    <mergeCell ref="R54:R58"/>
    <mergeCell ref="B69:B70"/>
    <mergeCell ref="C69:C70"/>
    <mergeCell ref="D69:E70"/>
    <mergeCell ref="F69:F70"/>
    <mergeCell ref="G69:G70"/>
    <mergeCell ref="H69:I69"/>
    <mergeCell ref="H70:I70"/>
    <mergeCell ref="J69:J70"/>
    <mergeCell ref="K69:K70"/>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J34:J35"/>
    <mergeCell ref="K34:K35"/>
    <mergeCell ref="L34:M34"/>
    <mergeCell ref="L35:M35"/>
    <mergeCell ref="N34:N35"/>
    <mergeCell ref="B54:B58"/>
    <mergeCell ref="C54:C58"/>
    <mergeCell ref="D54:E54"/>
    <mergeCell ref="D55:E55"/>
    <mergeCell ref="D56:E56"/>
    <mergeCell ref="B34:B35"/>
    <mergeCell ref="C34:C35"/>
    <mergeCell ref="D34:E35"/>
    <mergeCell ref="F34:F35"/>
    <mergeCell ref="G34:G35"/>
    <mergeCell ref="H34:I34"/>
    <mergeCell ref="H35:I35"/>
    <mergeCell ref="D25:E25"/>
    <mergeCell ref="H25:I25"/>
    <mergeCell ref="L25:M25"/>
    <mergeCell ref="P25:Q25"/>
    <mergeCell ref="D27:E27"/>
    <mergeCell ref="H27:I27"/>
    <mergeCell ref="L27:M27"/>
    <mergeCell ref="T18:U18"/>
    <mergeCell ref="T19:U19"/>
    <mergeCell ref="T20:U20"/>
    <mergeCell ref="T21:U21"/>
    <mergeCell ref="V18:V21"/>
    <mergeCell ref="D22:E22"/>
    <mergeCell ref="H22:I22"/>
    <mergeCell ref="L22:M22"/>
    <mergeCell ref="P22:Q22"/>
    <mergeCell ref="T22:U22"/>
    <mergeCell ref="P18:Q18"/>
    <mergeCell ref="P19:Q19"/>
    <mergeCell ref="P20:Q20"/>
    <mergeCell ref="P21:Q21"/>
    <mergeCell ref="R18:R21"/>
    <mergeCell ref="S18:S21"/>
    <mergeCell ref="D9:H9"/>
    <mergeCell ref="B18:B21"/>
    <mergeCell ref="C18:C21"/>
    <mergeCell ref="D18:M21"/>
    <mergeCell ref="N18:N21"/>
    <mergeCell ref="O18:O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5.85546875" bestFit="1" customWidth="1"/>
    <col min="2" max="2" width="36.5703125" bestFit="1" customWidth="1"/>
    <col min="3" max="3" width="36.5703125" customWidth="1"/>
    <col min="4" max="4" width="8" customWidth="1"/>
    <col min="5" max="5" width="21.28515625" customWidth="1"/>
    <col min="6" max="6" width="6.85546875" customWidth="1"/>
    <col min="7" max="7" width="36.5703125" customWidth="1"/>
    <col min="8" max="8" width="8" customWidth="1"/>
    <col min="9" max="9" width="23.85546875" customWidth="1"/>
    <col min="10" max="10" width="6.85546875" customWidth="1"/>
    <col min="11" max="11" width="36.5703125" customWidth="1"/>
    <col min="12" max="12" width="8" customWidth="1"/>
    <col min="13" max="13" width="25.28515625" customWidth="1"/>
    <col min="14" max="14" width="6.85546875" customWidth="1"/>
  </cols>
  <sheetData>
    <row r="1" spans="1:14" ht="15" customHeight="1">
      <c r="A1" s="9" t="s">
        <v>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9</v>
      </c>
      <c r="B3" s="29"/>
      <c r="C3" s="29"/>
      <c r="D3" s="29"/>
      <c r="E3" s="29"/>
      <c r="F3" s="29"/>
      <c r="G3" s="29"/>
      <c r="H3" s="29"/>
      <c r="I3" s="29"/>
      <c r="J3" s="29"/>
      <c r="K3" s="29"/>
      <c r="L3" s="29"/>
      <c r="M3" s="29"/>
      <c r="N3" s="29"/>
    </row>
    <row r="4" spans="1:14">
      <c r="A4" s="30" t="s">
        <v>688</v>
      </c>
      <c r="B4" s="31" t="s">
        <v>690</v>
      </c>
      <c r="C4" s="31"/>
      <c r="D4" s="31"/>
      <c r="E4" s="31"/>
      <c r="F4" s="31"/>
      <c r="G4" s="31"/>
      <c r="H4" s="31"/>
      <c r="I4" s="31"/>
      <c r="J4" s="31"/>
      <c r="K4" s="31"/>
      <c r="L4" s="31"/>
      <c r="M4" s="31"/>
      <c r="N4" s="31"/>
    </row>
    <row r="5" spans="1:14">
      <c r="A5" s="30"/>
      <c r="B5" s="32" t="s">
        <v>688</v>
      </c>
      <c r="C5" s="32"/>
      <c r="D5" s="32"/>
      <c r="E5" s="32"/>
      <c r="F5" s="32"/>
      <c r="G5" s="32"/>
      <c r="H5" s="32"/>
      <c r="I5" s="32"/>
      <c r="J5" s="32"/>
      <c r="K5" s="32"/>
      <c r="L5" s="32"/>
      <c r="M5" s="32"/>
      <c r="N5" s="32"/>
    </row>
    <row r="6" spans="1:14">
      <c r="A6" s="30"/>
      <c r="B6" s="33" t="s">
        <v>691</v>
      </c>
      <c r="C6" s="33"/>
      <c r="D6" s="33"/>
      <c r="E6" s="33"/>
      <c r="F6" s="33"/>
      <c r="G6" s="33"/>
      <c r="H6" s="33"/>
      <c r="I6" s="33"/>
      <c r="J6" s="33"/>
      <c r="K6" s="33"/>
      <c r="L6" s="33"/>
      <c r="M6" s="33"/>
      <c r="N6" s="33"/>
    </row>
    <row r="7" spans="1:14">
      <c r="A7" s="30"/>
      <c r="B7" s="33"/>
      <c r="C7" s="33"/>
      <c r="D7" s="33"/>
      <c r="E7" s="33"/>
      <c r="F7" s="33"/>
      <c r="G7" s="33"/>
      <c r="H7" s="33"/>
      <c r="I7" s="33"/>
      <c r="J7" s="33"/>
      <c r="K7" s="33"/>
      <c r="L7" s="33"/>
      <c r="M7" s="33"/>
      <c r="N7" s="33"/>
    </row>
    <row r="8" spans="1:14">
      <c r="A8" s="30"/>
      <c r="B8" s="28"/>
      <c r="C8" s="41"/>
      <c r="D8" s="58" t="s">
        <v>205</v>
      </c>
      <c r="E8" s="58"/>
      <c r="F8" s="58"/>
      <c r="G8" s="58"/>
      <c r="H8" s="58"/>
      <c r="I8" s="58"/>
      <c r="J8" s="58"/>
      <c r="K8" s="58"/>
      <c r="L8" s="58"/>
      <c r="M8" s="58"/>
      <c r="N8" s="17"/>
    </row>
    <row r="9" spans="1:14">
      <c r="A9" s="30"/>
      <c r="B9" s="109"/>
      <c r="C9" s="41"/>
      <c r="D9" s="23">
        <v>2014</v>
      </c>
      <c r="E9" s="23"/>
      <c r="F9" s="17"/>
      <c r="G9" s="110"/>
      <c r="H9" s="23">
        <v>2013</v>
      </c>
      <c r="I9" s="23"/>
      <c r="J9" s="17"/>
      <c r="K9" s="110"/>
      <c r="L9" s="23">
        <v>2012</v>
      </c>
      <c r="M9" s="23"/>
      <c r="N9" s="17"/>
    </row>
    <row r="10" spans="1:14">
      <c r="A10" s="30"/>
      <c r="B10" s="12" t="s">
        <v>692</v>
      </c>
      <c r="C10" s="26"/>
      <c r="D10" s="92" t="s">
        <v>294</v>
      </c>
      <c r="E10" s="98" t="s">
        <v>298</v>
      </c>
      <c r="F10" s="13"/>
      <c r="G10" s="26"/>
      <c r="H10" s="92" t="s">
        <v>294</v>
      </c>
      <c r="I10" s="98" t="s">
        <v>298</v>
      </c>
      <c r="J10" s="13"/>
      <c r="K10" s="26"/>
      <c r="L10" s="92" t="s">
        <v>294</v>
      </c>
      <c r="M10" s="97">
        <v>51668</v>
      </c>
      <c r="N10" s="13"/>
    </row>
    <row r="11" spans="1:14" ht="26.25">
      <c r="A11" s="30"/>
      <c r="B11" s="12" t="s">
        <v>693</v>
      </c>
      <c r="C11" s="26"/>
      <c r="D11" s="13"/>
      <c r="E11" s="87">
        <v>5158</v>
      </c>
      <c r="F11" s="13"/>
      <c r="G11" s="26"/>
      <c r="H11" s="13"/>
      <c r="I11" s="99" t="s">
        <v>694</v>
      </c>
      <c r="J11" s="13" t="s">
        <v>296</v>
      </c>
      <c r="K11" s="26"/>
      <c r="L11" s="13"/>
      <c r="M11" s="87">
        <v>5260</v>
      </c>
      <c r="N11" s="13"/>
    </row>
    <row r="12" spans="1:14" ht="26.25">
      <c r="A12" s="30"/>
      <c r="B12" s="12" t="s">
        <v>695</v>
      </c>
      <c r="C12" s="26"/>
      <c r="D12" s="13"/>
      <c r="E12" s="99">
        <v>269</v>
      </c>
      <c r="F12" s="13"/>
      <c r="G12" s="26"/>
      <c r="H12" s="13"/>
      <c r="I12" s="99">
        <v>23</v>
      </c>
      <c r="J12" s="13"/>
      <c r="K12" s="26"/>
      <c r="L12" s="13"/>
      <c r="M12" s="87">
        <v>1552</v>
      </c>
      <c r="N12" s="13"/>
    </row>
    <row r="13" spans="1:14">
      <c r="A13" s="30"/>
      <c r="B13" s="12" t="s">
        <v>696</v>
      </c>
      <c r="C13" s="26"/>
      <c r="D13" s="154"/>
      <c r="E13" s="155" t="s">
        <v>298</v>
      </c>
      <c r="F13" s="21"/>
      <c r="G13" s="26"/>
      <c r="H13" s="88"/>
      <c r="I13" s="100" t="s">
        <v>697</v>
      </c>
      <c r="J13" s="13" t="s">
        <v>296</v>
      </c>
      <c r="K13" s="26"/>
      <c r="L13" s="88"/>
      <c r="M13" s="100" t="s">
        <v>698</v>
      </c>
      <c r="N13" s="13" t="s">
        <v>296</v>
      </c>
    </row>
    <row r="14" spans="1:14">
      <c r="A14" s="30"/>
      <c r="B14" s="12"/>
      <c r="C14" s="26"/>
      <c r="D14" s="92"/>
      <c r="E14" s="97">
        <v>5427</v>
      </c>
      <c r="F14" s="13"/>
      <c r="G14" s="26"/>
      <c r="H14" s="92"/>
      <c r="I14" s="98" t="s">
        <v>699</v>
      </c>
      <c r="J14" s="13" t="s">
        <v>296</v>
      </c>
      <c r="K14" s="26"/>
      <c r="L14" s="92"/>
      <c r="M14" s="97">
        <v>57824</v>
      </c>
      <c r="N14" s="13"/>
    </row>
    <row r="15" spans="1:14">
      <c r="A15" s="30"/>
      <c r="B15" s="12" t="s">
        <v>700</v>
      </c>
      <c r="C15" s="26"/>
      <c r="D15" s="88"/>
      <c r="E15" s="100" t="s">
        <v>701</v>
      </c>
      <c r="F15" s="13" t="s">
        <v>296</v>
      </c>
      <c r="G15" s="26"/>
      <c r="H15" s="88"/>
      <c r="I15" s="100" t="s">
        <v>702</v>
      </c>
      <c r="J15" s="13" t="s">
        <v>296</v>
      </c>
      <c r="K15" s="26"/>
      <c r="L15" s="88"/>
      <c r="M15" s="100" t="s">
        <v>703</v>
      </c>
      <c r="N15" s="13" t="s">
        <v>296</v>
      </c>
    </row>
    <row r="16" spans="1:14" ht="15.75" thickBot="1">
      <c r="A16" s="30"/>
      <c r="B16" s="28" t="s">
        <v>704</v>
      </c>
      <c r="C16" s="26"/>
      <c r="D16" s="90" t="s">
        <v>294</v>
      </c>
      <c r="E16" s="91">
        <v>5300</v>
      </c>
      <c r="F16" s="13"/>
      <c r="G16" s="26"/>
      <c r="H16" s="90" t="s">
        <v>294</v>
      </c>
      <c r="I16" s="136" t="s">
        <v>705</v>
      </c>
      <c r="J16" s="13" t="s">
        <v>296</v>
      </c>
      <c r="K16" s="26"/>
      <c r="L16" s="90" t="s">
        <v>294</v>
      </c>
      <c r="M16" s="91">
        <v>57820</v>
      </c>
      <c r="N16" s="13"/>
    </row>
    <row r="17" spans="1:14" ht="16.5" thickTop="1">
      <c r="A17" s="30"/>
      <c r="B17" s="34"/>
      <c r="C17" s="34"/>
      <c r="D17" s="34"/>
      <c r="E17" s="34"/>
      <c r="F17" s="34"/>
      <c r="G17" s="34"/>
      <c r="H17" s="34"/>
      <c r="I17" s="34"/>
      <c r="J17" s="34"/>
      <c r="K17" s="34"/>
      <c r="L17" s="34"/>
      <c r="M17" s="34"/>
      <c r="N17" s="34"/>
    </row>
    <row r="18" spans="1:14" ht="25.5" customHeight="1">
      <c r="A18" s="30"/>
      <c r="B18" s="33" t="s">
        <v>706</v>
      </c>
      <c r="C18" s="33"/>
      <c r="D18" s="33"/>
      <c r="E18" s="33"/>
      <c r="F18" s="33"/>
      <c r="G18" s="33"/>
      <c r="H18" s="33"/>
      <c r="I18" s="33"/>
      <c r="J18" s="33"/>
      <c r="K18" s="33"/>
      <c r="L18" s="33"/>
      <c r="M18" s="33"/>
      <c r="N18" s="33"/>
    </row>
    <row r="19" spans="1:14" ht="25.5" customHeight="1">
      <c r="A19" s="30"/>
      <c r="B19" s="33" t="s">
        <v>707</v>
      </c>
      <c r="C19" s="33"/>
      <c r="D19" s="33"/>
      <c r="E19" s="33"/>
      <c r="F19" s="33"/>
      <c r="G19" s="33"/>
      <c r="H19" s="33"/>
      <c r="I19" s="33"/>
      <c r="J19" s="33"/>
      <c r="K19" s="33"/>
      <c r="L19" s="33"/>
      <c r="M19" s="33"/>
      <c r="N19" s="33"/>
    </row>
    <row r="20" spans="1:14" ht="25.5" customHeight="1">
      <c r="A20" s="30"/>
      <c r="B20" s="33" t="s">
        <v>708</v>
      </c>
      <c r="C20" s="33"/>
      <c r="D20" s="33"/>
      <c r="E20" s="33"/>
      <c r="F20" s="33"/>
      <c r="G20" s="33"/>
      <c r="H20" s="33"/>
      <c r="I20" s="33"/>
      <c r="J20" s="33"/>
      <c r="K20" s="33"/>
      <c r="L20" s="33"/>
      <c r="M20" s="33"/>
      <c r="N20" s="33"/>
    </row>
    <row r="21" spans="1:14" ht="25.5" customHeight="1">
      <c r="A21" s="30"/>
      <c r="B21" s="33" t="s">
        <v>709</v>
      </c>
      <c r="C21" s="33"/>
      <c r="D21" s="33"/>
      <c r="E21" s="33"/>
      <c r="F21" s="33"/>
      <c r="G21" s="33"/>
      <c r="H21" s="33"/>
      <c r="I21" s="33"/>
      <c r="J21" s="33"/>
      <c r="K21" s="33"/>
      <c r="L21" s="33"/>
      <c r="M21" s="33"/>
      <c r="N21" s="33"/>
    </row>
    <row r="22" spans="1:14" ht="38.25" customHeight="1">
      <c r="A22" s="30"/>
      <c r="B22" s="33" t="s">
        <v>710</v>
      </c>
      <c r="C22" s="33"/>
      <c r="D22" s="33"/>
      <c r="E22" s="33"/>
      <c r="F22" s="33"/>
      <c r="G22" s="33"/>
      <c r="H22" s="33"/>
      <c r="I22" s="33"/>
      <c r="J22" s="33"/>
      <c r="K22" s="33"/>
      <c r="L22" s="33"/>
      <c r="M22" s="33"/>
      <c r="N22" s="33"/>
    </row>
    <row r="23" spans="1:14">
      <c r="A23" s="30"/>
      <c r="B23" s="33" t="s">
        <v>711</v>
      </c>
      <c r="C23" s="33"/>
      <c r="D23" s="33"/>
      <c r="E23" s="33"/>
      <c r="F23" s="33"/>
      <c r="G23" s="33"/>
      <c r="H23" s="33"/>
      <c r="I23" s="33"/>
      <c r="J23" s="33"/>
      <c r="K23" s="33"/>
      <c r="L23" s="33"/>
      <c r="M23" s="33"/>
      <c r="N23" s="33"/>
    </row>
    <row r="24" spans="1:14" ht="25.5" customHeight="1">
      <c r="A24" s="30"/>
      <c r="B24" s="33" t="s">
        <v>712</v>
      </c>
      <c r="C24" s="33"/>
      <c r="D24" s="33"/>
      <c r="E24" s="33"/>
      <c r="F24" s="33"/>
      <c r="G24" s="33"/>
      <c r="H24" s="33"/>
      <c r="I24" s="33"/>
      <c r="J24" s="33"/>
      <c r="K24" s="33"/>
      <c r="L24" s="33"/>
      <c r="M24" s="33"/>
      <c r="N24" s="33"/>
    </row>
    <row r="25" spans="1:14" ht="25.5" customHeight="1">
      <c r="A25" s="30"/>
      <c r="B25" s="33" t="s">
        <v>713</v>
      </c>
      <c r="C25" s="33"/>
      <c r="D25" s="33"/>
      <c r="E25" s="33"/>
      <c r="F25" s="33"/>
      <c r="G25" s="33"/>
      <c r="H25" s="33"/>
      <c r="I25" s="33"/>
      <c r="J25" s="33"/>
      <c r="K25" s="33"/>
      <c r="L25" s="33"/>
      <c r="M25" s="33"/>
      <c r="N25" s="33"/>
    </row>
    <row r="26" spans="1:14" ht="38.25" customHeight="1">
      <c r="A26" s="30"/>
      <c r="B26" s="33" t="s">
        <v>714</v>
      </c>
      <c r="C26" s="33"/>
      <c r="D26" s="33"/>
      <c r="E26" s="33"/>
      <c r="F26" s="33"/>
      <c r="G26" s="33"/>
      <c r="H26" s="33"/>
      <c r="I26" s="33"/>
      <c r="J26" s="33"/>
      <c r="K26" s="33"/>
      <c r="L26" s="33"/>
      <c r="M26" s="33"/>
      <c r="N26" s="33"/>
    </row>
  </sheetData>
  <mergeCells count="23">
    <mergeCell ref="B26:N26"/>
    <mergeCell ref="B20:N20"/>
    <mergeCell ref="B21:N21"/>
    <mergeCell ref="B22:N22"/>
    <mergeCell ref="B23:N23"/>
    <mergeCell ref="B24:N24"/>
    <mergeCell ref="B25:N25"/>
    <mergeCell ref="B5:N5"/>
    <mergeCell ref="B6:N6"/>
    <mergeCell ref="B7:N7"/>
    <mergeCell ref="B17:N17"/>
    <mergeCell ref="B18:N18"/>
    <mergeCell ref="B19:N19"/>
    <mergeCell ref="D8:M8"/>
    <mergeCell ref="D9:E9"/>
    <mergeCell ref="H9:I9"/>
    <mergeCell ref="L9:M9"/>
    <mergeCell ref="A1:A2"/>
    <mergeCell ref="B1:N1"/>
    <mergeCell ref="B2:N2"/>
    <mergeCell ref="B3:N3"/>
    <mergeCell ref="A4:A26"/>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03134</v>
      </c>
      <c r="C4" s="8">
        <v>334656</v>
      </c>
    </row>
    <row r="5" spans="1:3">
      <c r="A5" s="2" t="s">
        <v>34</v>
      </c>
      <c r="B5" s="6">
        <v>1132</v>
      </c>
      <c r="C5" s="6">
        <v>1242</v>
      </c>
    </row>
    <row r="6" spans="1:3" ht="30">
      <c r="A6" s="2" t="s">
        <v>35</v>
      </c>
      <c r="B6" s="6">
        <v>23134</v>
      </c>
      <c r="C6" s="6">
        <v>11300</v>
      </c>
    </row>
    <row r="7" spans="1:3">
      <c r="A7" s="2" t="s">
        <v>36</v>
      </c>
      <c r="B7" s="4">
        <v>182</v>
      </c>
      <c r="C7" s="4"/>
    </row>
    <row r="8" spans="1:3" ht="30">
      <c r="A8" s="2" t="s">
        <v>37</v>
      </c>
      <c r="B8" s="6">
        <v>3979</v>
      </c>
      <c r="C8" s="6">
        <v>5907</v>
      </c>
    </row>
    <row r="9" spans="1:3">
      <c r="A9" s="2" t="s">
        <v>38</v>
      </c>
      <c r="B9" s="6">
        <v>131561</v>
      </c>
      <c r="C9" s="6">
        <v>353105</v>
      </c>
    </row>
    <row r="10" spans="1:3" ht="30">
      <c r="A10" s="2" t="s">
        <v>39</v>
      </c>
      <c r="B10" s="6">
        <v>7947</v>
      </c>
      <c r="C10" s="6">
        <v>5840</v>
      </c>
    </row>
    <row r="11" spans="1:3">
      <c r="A11" s="2" t="s">
        <v>40</v>
      </c>
      <c r="B11" s="6">
        <v>264186</v>
      </c>
      <c r="C11" s="6">
        <v>90466</v>
      </c>
    </row>
    <row r="12" spans="1:3">
      <c r="A12" s="2" t="s">
        <v>41</v>
      </c>
      <c r="B12" s="6">
        <v>102325</v>
      </c>
      <c r="C12" s="6">
        <v>58755</v>
      </c>
    </row>
    <row r="13" spans="1:3">
      <c r="A13" s="2" t="s">
        <v>42</v>
      </c>
      <c r="B13" s="6">
        <v>17672</v>
      </c>
      <c r="C13" s="6">
        <v>20373</v>
      </c>
    </row>
    <row r="14" spans="1:3">
      <c r="A14" s="2" t="s">
        <v>36</v>
      </c>
      <c r="B14" s="6">
        <v>2998</v>
      </c>
      <c r="C14" s="4"/>
    </row>
    <row r="15" spans="1:3">
      <c r="A15" s="2" t="s">
        <v>43</v>
      </c>
      <c r="B15" s="6">
        <v>1652</v>
      </c>
      <c r="C15" s="6">
        <v>1179</v>
      </c>
    </row>
    <row r="16" spans="1:3">
      <c r="A16" s="2" t="s">
        <v>44</v>
      </c>
      <c r="B16" s="6">
        <v>528341</v>
      </c>
      <c r="C16" s="6">
        <v>529718</v>
      </c>
    </row>
    <row r="17" spans="1:3">
      <c r="A17" s="3" t="s">
        <v>45</v>
      </c>
      <c r="B17" s="4"/>
      <c r="C17" s="4"/>
    </row>
    <row r="18" spans="1:3">
      <c r="A18" s="2" t="s">
        <v>46</v>
      </c>
      <c r="B18" s="4">
        <v>500</v>
      </c>
      <c r="C18" s="6">
        <v>5902</v>
      </c>
    </row>
    <row r="19" spans="1:3">
      <c r="A19" s="2" t="s">
        <v>47</v>
      </c>
      <c r="B19" s="6">
        <v>12595</v>
      </c>
      <c r="C19" s="6">
        <v>2970</v>
      </c>
    </row>
    <row r="20" spans="1:3">
      <c r="A20" s="2" t="s">
        <v>48</v>
      </c>
      <c r="B20" s="6">
        <v>7735</v>
      </c>
      <c r="C20" s="6">
        <v>5176</v>
      </c>
    </row>
    <row r="21" spans="1:3">
      <c r="A21" s="2" t="s">
        <v>49</v>
      </c>
      <c r="B21" s="6">
        <v>9241</v>
      </c>
      <c r="C21" s="6">
        <v>8732</v>
      </c>
    </row>
    <row r="22" spans="1:3">
      <c r="A22" s="2" t="s">
        <v>50</v>
      </c>
      <c r="B22" s="6">
        <v>33238</v>
      </c>
      <c r="C22" s="6">
        <v>21830</v>
      </c>
    </row>
    <row r="23" spans="1:3">
      <c r="A23" s="2" t="s">
        <v>51</v>
      </c>
      <c r="B23" s="6">
        <v>63309</v>
      </c>
      <c r="C23" s="6">
        <v>44610</v>
      </c>
    </row>
    <row r="24" spans="1:3">
      <c r="A24" s="2" t="s">
        <v>52</v>
      </c>
      <c r="B24" s="4"/>
      <c r="C24" s="6">
        <v>6008</v>
      </c>
    </row>
    <row r="25" spans="1:3">
      <c r="A25" s="2" t="s">
        <v>53</v>
      </c>
      <c r="B25" s="4">
        <v>266</v>
      </c>
      <c r="C25" s="4"/>
    </row>
    <row r="26" spans="1:3">
      <c r="A26" s="2" t="s">
        <v>50</v>
      </c>
      <c r="B26" s="6">
        <v>1256</v>
      </c>
      <c r="C26" s="4">
        <v>254</v>
      </c>
    </row>
    <row r="27" spans="1:3">
      <c r="A27" s="2" t="s">
        <v>54</v>
      </c>
      <c r="B27" s="6">
        <v>4408</v>
      </c>
      <c r="C27" s="6">
        <v>1726</v>
      </c>
    </row>
    <row r="28" spans="1:3">
      <c r="A28" s="2" t="s">
        <v>55</v>
      </c>
      <c r="B28" s="6">
        <v>69239</v>
      </c>
      <c r="C28" s="6">
        <v>52598</v>
      </c>
    </row>
    <row r="29" spans="1:3" ht="30">
      <c r="A29" s="2" t="s">
        <v>56</v>
      </c>
      <c r="B29" s="6">
        <v>6221</v>
      </c>
      <c r="C29" s="6">
        <v>3442</v>
      </c>
    </row>
    <row r="30" spans="1:3" ht="30">
      <c r="A30" s="3" t="s">
        <v>57</v>
      </c>
      <c r="B30" s="4"/>
      <c r="C30" s="4"/>
    </row>
    <row r="31" spans="1:3" ht="45">
      <c r="A31" s="2" t="s">
        <v>58</v>
      </c>
      <c r="B31" s="4" t="s">
        <v>59</v>
      </c>
      <c r="C31" s="4" t="s">
        <v>59</v>
      </c>
    </row>
    <row r="32" spans="1:3" ht="60">
      <c r="A32" s="2" t="s">
        <v>60</v>
      </c>
      <c r="B32" s="4">
        <v>46</v>
      </c>
      <c r="C32" s="4">
        <v>43</v>
      </c>
    </row>
    <row r="33" spans="1:3" ht="30">
      <c r="A33" s="2" t="s">
        <v>61</v>
      </c>
      <c r="B33" s="6">
        <v>-53807</v>
      </c>
      <c r="C33" s="6">
        <v>-40998</v>
      </c>
    </row>
    <row r="34" spans="1:3">
      <c r="A34" s="2" t="s">
        <v>62</v>
      </c>
      <c r="B34" s="6">
        <v>3554900</v>
      </c>
      <c r="C34" s="6">
        <v>3536761</v>
      </c>
    </row>
    <row r="35" spans="1:3">
      <c r="A35" s="2" t="s">
        <v>63</v>
      </c>
      <c r="B35" s="6">
        <v>-3069241</v>
      </c>
      <c r="C35" s="6">
        <v>-3045685</v>
      </c>
    </row>
    <row r="36" spans="1:3" ht="30">
      <c r="A36" s="2" t="s">
        <v>64</v>
      </c>
      <c r="B36" s="4">
        <v>40</v>
      </c>
      <c r="C36" s="4">
        <v>40</v>
      </c>
    </row>
    <row r="37" spans="1:3" ht="30">
      <c r="A37" s="2" t="s">
        <v>65</v>
      </c>
      <c r="B37" s="6">
        <v>431938</v>
      </c>
      <c r="C37" s="6">
        <v>450161</v>
      </c>
    </row>
    <row r="38" spans="1:3">
      <c r="A38" s="2" t="s">
        <v>66</v>
      </c>
      <c r="B38" s="6">
        <v>20943</v>
      </c>
      <c r="C38" s="6">
        <v>23517</v>
      </c>
    </row>
    <row r="39" spans="1:3">
      <c r="A39" s="2" t="s">
        <v>67</v>
      </c>
      <c r="B39" s="6">
        <v>452881</v>
      </c>
      <c r="C39" s="6">
        <v>473678</v>
      </c>
    </row>
    <row r="40" spans="1:3" ht="30">
      <c r="A40" s="2" t="s">
        <v>68</v>
      </c>
      <c r="B40" s="8">
        <v>528341</v>
      </c>
      <c r="C40" s="8">
        <v>529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0.42578125" bestFit="1" customWidth="1"/>
    <col min="2" max="2" width="36.5703125" bestFit="1" customWidth="1"/>
    <col min="3" max="3" width="36.5703125" customWidth="1"/>
    <col min="4" max="4" width="9.5703125" customWidth="1"/>
    <col min="5" max="5" width="36.5703125" customWidth="1"/>
    <col min="6" max="6" width="8" customWidth="1"/>
    <col min="7" max="7" width="13.28515625" customWidth="1"/>
    <col min="8" max="8" width="9.5703125" customWidth="1"/>
    <col min="9" max="9" width="36.5703125" customWidth="1"/>
    <col min="10" max="10" width="8" customWidth="1"/>
    <col min="11" max="11" width="13.28515625" customWidth="1"/>
    <col min="12" max="12" width="9.5703125" customWidth="1"/>
    <col min="13" max="13" width="25.140625" customWidth="1"/>
    <col min="14" max="14" width="8" customWidth="1"/>
    <col min="15" max="15" width="13.28515625" customWidth="1"/>
  </cols>
  <sheetData>
    <row r="1" spans="1:15" ht="15" customHeight="1">
      <c r="A1" s="9" t="s">
        <v>26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15</v>
      </c>
      <c r="B3" s="29"/>
      <c r="C3" s="29"/>
      <c r="D3" s="29"/>
      <c r="E3" s="29"/>
      <c r="F3" s="29"/>
      <c r="G3" s="29"/>
      <c r="H3" s="29"/>
      <c r="I3" s="29"/>
      <c r="J3" s="29"/>
      <c r="K3" s="29"/>
      <c r="L3" s="29"/>
      <c r="M3" s="29"/>
      <c r="N3" s="29"/>
      <c r="O3" s="29"/>
    </row>
    <row r="4" spans="1:15">
      <c r="A4" s="30" t="s">
        <v>260</v>
      </c>
      <c r="B4" s="31" t="s">
        <v>716</v>
      </c>
      <c r="C4" s="31"/>
      <c r="D4" s="31"/>
      <c r="E4" s="31"/>
      <c r="F4" s="31"/>
      <c r="G4" s="31"/>
      <c r="H4" s="31"/>
      <c r="I4" s="31"/>
      <c r="J4" s="31"/>
      <c r="K4" s="31"/>
      <c r="L4" s="31"/>
      <c r="M4" s="31"/>
      <c r="N4" s="31"/>
      <c r="O4" s="31"/>
    </row>
    <row r="5" spans="1:15">
      <c r="A5" s="30"/>
      <c r="B5" s="33" t="s">
        <v>717</v>
      </c>
      <c r="C5" s="33"/>
      <c r="D5" s="33"/>
      <c r="E5" s="33"/>
      <c r="F5" s="33"/>
      <c r="G5" s="33"/>
      <c r="H5" s="33"/>
      <c r="I5" s="33"/>
      <c r="J5" s="33"/>
      <c r="K5" s="33"/>
      <c r="L5" s="33"/>
      <c r="M5" s="33"/>
      <c r="N5" s="33"/>
      <c r="O5" s="33"/>
    </row>
    <row r="6" spans="1:15">
      <c r="A6" s="30"/>
      <c r="B6" s="33"/>
      <c r="C6" s="33"/>
      <c r="D6" s="33"/>
      <c r="E6" s="33"/>
      <c r="F6" s="33"/>
      <c r="G6" s="33"/>
      <c r="H6" s="33"/>
      <c r="I6" s="33"/>
      <c r="J6" s="33"/>
      <c r="K6" s="33"/>
      <c r="L6" s="33"/>
      <c r="M6" s="33"/>
      <c r="N6" s="33"/>
      <c r="O6" s="33"/>
    </row>
    <row r="7" spans="1:15">
      <c r="A7" s="30"/>
      <c r="B7" s="28"/>
      <c r="C7" s="120"/>
      <c r="D7" s="23" t="s">
        <v>205</v>
      </c>
      <c r="E7" s="23"/>
      <c r="F7" s="23"/>
      <c r="G7" s="23"/>
      <c r="H7" s="23"/>
      <c r="I7" s="23"/>
      <c r="J7" s="23"/>
      <c r="K7" s="23"/>
      <c r="L7" s="23"/>
      <c r="M7" s="23"/>
      <c r="N7" s="17"/>
    </row>
    <row r="8" spans="1:15">
      <c r="A8" s="30"/>
      <c r="B8" s="109"/>
      <c r="C8" s="120"/>
      <c r="D8" s="102">
        <v>2014</v>
      </c>
      <c r="E8" s="102"/>
      <c r="F8" s="17"/>
      <c r="G8" s="146"/>
      <c r="H8" s="102">
        <v>2013</v>
      </c>
      <c r="I8" s="102"/>
      <c r="J8" s="17"/>
      <c r="K8" s="146"/>
      <c r="L8" s="102">
        <v>2012</v>
      </c>
      <c r="M8" s="102"/>
      <c r="N8" s="17"/>
    </row>
    <row r="9" spans="1:15" ht="26.25">
      <c r="A9" s="30"/>
      <c r="B9" s="12" t="s">
        <v>718</v>
      </c>
      <c r="C9" s="66"/>
      <c r="D9" s="125"/>
      <c r="E9" s="125"/>
      <c r="F9" s="123"/>
      <c r="G9" s="28"/>
      <c r="H9" s="125"/>
      <c r="I9" s="125"/>
      <c r="J9" s="123"/>
      <c r="K9" s="28"/>
      <c r="L9" s="125"/>
      <c r="M9" s="125"/>
      <c r="N9" s="123"/>
    </row>
    <row r="10" spans="1:15">
      <c r="A10" s="30"/>
      <c r="B10" s="12" t="s">
        <v>719</v>
      </c>
      <c r="C10" s="66"/>
      <c r="D10" s="123"/>
      <c r="E10" s="123"/>
      <c r="F10" s="123"/>
      <c r="G10" s="28"/>
      <c r="H10" s="123"/>
      <c r="I10" s="123"/>
      <c r="J10" s="123"/>
      <c r="K10" s="28"/>
      <c r="L10" s="123"/>
      <c r="M10" s="123"/>
      <c r="N10" s="123"/>
    </row>
    <row r="11" spans="1:15">
      <c r="A11" s="30"/>
      <c r="B11" s="101" t="s">
        <v>720</v>
      </c>
      <c r="C11" s="66"/>
      <c r="D11" s="13" t="s">
        <v>294</v>
      </c>
      <c r="E11" s="99" t="s">
        <v>721</v>
      </c>
      <c r="F11" s="13" t="s">
        <v>296</v>
      </c>
      <c r="G11" s="26"/>
      <c r="H11" s="13" t="s">
        <v>294</v>
      </c>
      <c r="I11" s="99" t="s">
        <v>722</v>
      </c>
      <c r="J11" s="13" t="s">
        <v>296</v>
      </c>
      <c r="K11" s="26"/>
      <c r="L11" s="13" t="s">
        <v>294</v>
      </c>
      <c r="M11" s="99">
        <v>57</v>
      </c>
      <c r="N11" s="13"/>
    </row>
    <row r="12" spans="1:15">
      <c r="A12" s="30"/>
      <c r="B12" s="101" t="s">
        <v>723</v>
      </c>
      <c r="C12" s="66"/>
      <c r="D12" s="13"/>
      <c r="E12" s="99">
        <v>93</v>
      </c>
      <c r="F12" s="13"/>
      <c r="G12" s="26"/>
      <c r="H12" s="13"/>
      <c r="I12" s="99">
        <v>140</v>
      </c>
      <c r="J12" s="13"/>
      <c r="K12" s="26"/>
      <c r="L12" s="13"/>
      <c r="M12" s="99">
        <v>640</v>
      </c>
      <c r="N12" s="13"/>
    </row>
    <row r="13" spans="1:15">
      <c r="A13" s="30"/>
      <c r="B13" s="101" t="s">
        <v>724</v>
      </c>
      <c r="C13" s="66"/>
      <c r="D13" s="88"/>
      <c r="E13" s="100">
        <v>330</v>
      </c>
      <c r="F13" s="13"/>
      <c r="G13" s="26"/>
      <c r="H13" s="88"/>
      <c r="I13" s="100" t="s">
        <v>298</v>
      </c>
      <c r="J13" s="13"/>
      <c r="K13" s="26"/>
      <c r="L13" s="88"/>
      <c r="M13" s="100">
        <v>506</v>
      </c>
      <c r="N13" s="13"/>
    </row>
    <row r="14" spans="1:15">
      <c r="A14" s="30"/>
      <c r="B14" s="160" t="s">
        <v>719</v>
      </c>
      <c r="C14" s="66"/>
      <c r="D14" s="139" t="s">
        <v>294</v>
      </c>
      <c r="E14" s="141" t="s">
        <v>725</v>
      </c>
      <c r="F14" s="13" t="s">
        <v>296</v>
      </c>
      <c r="G14" s="26"/>
      <c r="H14" s="139" t="s">
        <v>294</v>
      </c>
      <c r="I14" s="141" t="s">
        <v>726</v>
      </c>
      <c r="J14" s="13" t="s">
        <v>296</v>
      </c>
      <c r="K14" s="26"/>
      <c r="L14" s="139" t="s">
        <v>294</v>
      </c>
      <c r="M14" s="140">
        <v>1203</v>
      </c>
      <c r="N14" s="13"/>
    </row>
    <row r="15" spans="1:15">
      <c r="A15" s="30"/>
      <c r="B15" s="12" t="s">
        <v>727</v>
      </c>
      <c r="C15" s="66"/>
      <c r="D15" s="92"/>
      <c r="E15" s="98"/>
      <c r="F15" s="13"/>
      <c r="G15" s="26"/>
      <c r="H15" s="92"/>
      <c r="I15" s="98"/>
      <c r="J15" s="13"/>
      <c r="K15" s="26"/>
      <c r="L15" s="92"/>
      <c r="M15" s="98"/>
      <c r="N15" s="13"/>
    </row>
    <row r="16" spans="1:15">
      <c r="A16" s="30"/>
      <c r="B16" s="101" t="s">
        <v>720</v>
      </c>
      <c r="C16" s="66"/>
      <c r="D16" s="13" t="s">
        <v>294</v>
      </c>
      <c r="E16" s="99" t="s">
        <v>728</v>
      </c>
      <c r="F16" s="13" t="s">
        <v>296</v>
      </c>
      <c r="G16" s="26"/>
      <c r="H16" s="13" t="s">
        <v>294</v>
      </c>
      <c r="I16" s="99" t="s">
        <v>298</v>
      </c>
      <c r="J16" s="13"/>
      <c r="K16" s="26"/>
      <c r="L16" s="13" t="s">
        <v>294</v>
      </c>
      <c r="M16" s="99" t="s">
        <v>729</v>
      </c>
      <c r="N16" s="13" t="s">
        <v>296</v>
      </c>
    </row>
    <row r="17" spans="1:15">
      <c r="A17" s="30"/>
      <c r="B17" s="101" t="s">
        <v>723</v>
      </c>
      <c r="C17" s="66"/>
      <c r="D17" s="13"/>
      <c r="E17" s="99" t="s">
        <v>730</v>
      </c>
      <c r="F17" s="13" t="s">
        <v>296</v>
      </c>
      <c r="G17" s="26"/>
      <c r="H17" s="13"/>
      <c r="I17" s="99" t="s">
        <v>298</v>
      </c>
      <c r="J17" s="13"/>
      <c r="K17" s="26"/>
      <c r="L17" s="13"/>
      <c r="M17" s="99">
        <v>537</v>
      </c>
      <c r="N17" s="13"/>
    </row>
    <row r="18" spans="1:15">
      <c r="A18" s="30"/>
      <c r="B18" s="101" t="s">
        <v>724</v>
      </c>
      <c r="C18" s="66"/>
      <c r="D18" s="88"/>
      <c r="E18" s="100" t="s">
        <v>731</v>
      </c>
      <c r="F18" s="13" t="s">
        <v>296</v>
      </c>
      <c r="G18" s="26"/>
      <c r="H18" s="88"/>
      <c r="I18" s="100" t="s">
        <v>298</v>
      </c>
      <c r="J18" s="13"/>
      <c r="K18" s="26"/>
      <c r="L18" s="88"/>
      <c r="M18" s="100" t="s">
        <v>732</v>
      </c>
      <c r="N18" s="13" t="s">
        <v>296</v>
      </c>
    </row>
    <row r="19" spans="1:15">
      <c r="A19" s="30"/>
      <c r="B19" s="160" t="s">
        <v>727</v>
      </c>
      <c r="C19" s="66"/>
      <c r="D19" s="139" t="s">
        <v>294</v>
      </c>
      <c r="E19" s="141" t="s">
        <v>733</v>
      </c>
      <c r="F19" s="13" t="s">
        <v>296</v>
      </c>
      <c r="G19" s="26"/>
      <c r="H19" s="139" t="s">
        <v>294</v>
      </c>
      <c r="I19" s="141" t="s">
        <v>298</v>
      </c>
      <c r="J19" s="13"/>
      <c r="K19" s="26"/>
      <c r="L19" s="139" t="s">
        <v>294</v>
      </c>
      <c r="M19" s="141">
        <v>133</v>
      </c>
      <c r="N19" s="13"/>
    </row>
    <row r="20" spans="1:15" ht="15.75" thickBot="1">
      <c r="A20" s="30"/>
      <c r="B20" s="12" t="s">
        <v>734</v>
      </c>
      <c r="C20" s="66"/>
      <c r="D20" s="90" t="s">
        <v>294</v>
      </c>
      <c r="E20" s="136" t="s">
        <v>735</v>
      </c>
      <c r="F20" s="13" t="s">
        <v>296</v>
      </c>
      <c r="G20" s="26"/>
      <c r="H20" s="90" t="s">
        <v>294</v>
      </c>
      <c r="I20" s="136" t="s">
        <v>726</v>
      </c>
      <c r="J20" s="13" t="s">
        <v>296</v>
      </c>
      <c r="K20" s="26"/>
      <c r="L20" s="90" t="s">
        <v>294</v>
      </c>
      <c r="M20" s="91">
        <v>1336</v>
      </c>
      <c r="N20" s="13"/>
    </row>
    <row r="21" spans="1:15" ht="16.5" thickTop="1">
      <c r="A21" s="30"/>
      <c r="B21" s="34"/>
      <c r="C21" s="34"/>
      <c r="D21" s="34"/>
      <c r="E21" s="34"/>
      <c r="F21" s="34"/>
      <c r="G21" s="34"/>
      <c r="H21" s="34"/>
      <c r="I21" s="34"/>
      <c r="J21" s="34"/>
      <c r="K21" s="34"/>
      <c r="L21" s="34"/>
      <c r="M21" s="34"/>
      <c r="N21" s="34"/>
      <c r="O21" s="34"/>
    </row>
    <row r="22" spans="1:15" ht="63.75" customHeight="1">
      <c r="A22" s="30"/>
      <c r="B22" s="33" t="s">
        <v>736</v>
      </c>
      <c r="C22" s="33"/>
      <c r="D22" s="33"/>
      <c r="E22" s="33"/>
      <c r="F22" s="33"/>
      <c r="G22" s="33"/>
      <c r="H22" s="33"/>
      <c r="I22" s="33"/>
      <c r="J22" s="33"/>
      <c r="K22" s="33"/>
      <c r="L22" s="33"/>
      <c r="M22" s="33"/>
      <c r="N22" s="33"/>
      <c r="O22" s="33"/>
    </row>
    <row r="23" spans="1:15" ht="15.75">
      <c r="A23" s="30"/>
      <c r="B23" s="34"/>
      <c r="C23" s="34"/>
      <c r="D23" s="34"/>
      <c r="E23" s="34"/>
      <c r="F23" s="34"/>
      <c r="G23" s="34"/>
      <c r="H23" s="34"/>
      <c r="I23" s="34"/>
      <c r="J23" s="34"/>
      <c r="K23" s="34"/>
      <c r="L23" s="34"/>
      <c r="M23" s="34"/>
      <c r="N23" s="34"/>
      <c r="O23" s="34"/>
    </row>
    <row r="24" spans="1:15" ht="38.25" customHeight="1">
      <c r="A24" s="30"/>
      <c r="B24" s="33" t="s">
        <v>737</v>
      </c>
      <c r="C24" s="33"/>
      <c r="D24" s="33"/>
      <c r="E24" s="33"/>
      <c r="F24" s="33"/>
      <c r="G24" s="33"/>
      <c r="H24" s="33"/>
      <c r="I24" s="33"/>
      <c r="J24" s="33"/>
      <c r="K24" s="33"/>
      <c r="L24" s="33"/>
      <c r="M24" s="33"/>
      <c r="N24" s="33"/>
      <c r="O24" s="33"/>
    </row>
    <row r="25" spans="1:15" ht="38.25" customHeight="1">
      <c r="A25" s="30"/>
      <c r="B25" s="33" t="s">
        <v>738</v>
      </c>
      <c r="C25" s="33"/>
      <c r="D25" s="33"/>
      <c r="E25" s="33"/>
      <c r="F25" s="33"/>
      <c r="G25" s="33"/>
      <c r="H25" s="33"/>
      <c r="I25" s="33"/>
      <c r="J25" s="33"/>
      <c r="K25" s="33"/>
      <c r="L25" s="33"/>
      <c r="M25" s="33"/>
      <c r="N25" s="33"/>
      <c r="O25" s="33"/>
    </row>
    <row r="26" spans="1:15" ht="25.5" customHeight="1">
      <c r="A26" s="30"/>
      <c r="B26" s="33" t="s">
        <v>739</v>
      </c>
      <c r="C26" s="33"/>
      <c r="D26" s="33"/>
      <c r="E26" s="33"/>
      <c r="F26" s="33"/>
      <c r="G26" s="33"/>
      <c r="H26" s="33"/>
      <c r="I26" s="33"/>
      <c r="J26" s="33"/>
      <c r="K26" s="33"/>
      <c r="L26" s="33"/>
      <c r="M26" s="33"/>
      <c r="N26" s="33"/>
      <c r="O26" s="33"/>
    </row>
    <row r="27" spans="1:15" ht="25.5" customHeight="1">
      <c r="A27" s="30"/>
      <c r="B27" s="33" t="s">
        <v>740</v>
      </c>
      <c r="C27" s="33"/>
      <c r="D27" s="33"/>
      <c r="E27" s="33"/>
      <c r="F27" s="33"/>
      <c r="G27" s="33"/>
      <c r="H27" s="33"/>
      <c r="I27" s="33"/>
      <c r="J27" s="33"/>
      <c r="K27" s="33"/>
      <c r="L27" s="33"/>
      <c r="M27" s="33"/>
      <c r="N27" s="33"/>
      <c r="O27" s="33"/>
    </row>
    <row r="28" spans="1:15" ht="38.25" customHeight="1">
      <c r="A28" s="30"/>
      <c r="B28" s="33" t="s">
        <v>741</v>
      </c>
      <c r="C28" s="33"/>
      <c r="D28" s="33"/>
      <c r="E28" s="33"/>
      <c r="F28" s="33"/>
      <c r="G28" s="33"/>
      <c r="H28" s="33"/>
      <c r="I28" s="33"/>
      <c r="J28" s="33"/>
      <c r="K28" s="33"/>
      <c r="L28" s="33"/>
      <c r="M28" s="33"/>
      <c r="N28" s="33"/>
      <c r="O28" s="33"/>
    </row>
    <row r="29" spans="1:15" ht="38.25" customHeight="1">
      <c r="A29" s="30"/>
      <c r="B29" s="33" t="s">
        <v>742</v>
      </c>
      <c r="C29" s="33"/>
      <c r="D29" s="33"/>
      <c r="E29" s="33"/>
      <c r="F29" s="33"/>
      <c r="G29" s="33"/>
      <c r="H29" s="33"/>
      <c r="I29" s="33"/>
      <c r="J29" s="33"/>
      <c r="K29" s="33"/>
      <c r="L29" s="33"/>
      <c r="M29" s="33"/>
      <c r="N29" s="33"/>
      <c r="O29" s="33"/>
    </row>
    <row r="30" spans="1:15" ht="38.25" customHeight="1">
      <c r="A30" s="30"/>
      <c r="B30" s="33" t="s">
        <v>743</v>
      </c>
      <c r="C30" s="33"/>
      <c r="D30" s="33"/>
      <c r="E30" s="33"/>
      <c r="F30" s="33"/>
      <c r="G30" s="33"/>
      <c r="H30" s="33"/>
      <c r="I30" s="33"/>
      <c r="J30" s="33"/>
      <c r="K30" s="33"/>
      <c r="L30" s="33"/>
      <c r="M30" s="33"/>
      <c r="N30" s="33"/>
      <c r="O30" s="33"/>
    </row>
    <row r="31" spans="1:15">
      <c r="A31" s="30"/>
      <c r="B31" s="33" t="s">
        <v>744</v>
      </c>
      <c r="C31" s="33"/>
      <c r="D31" s="33"/>
      <c r="E31" s="33"/>
      <c r="F31" s="33"/>
      <c r="G31" s="33"/>
      <c r="H31" s="33"/>
      <c r="I31" s="33"/>
      <c r="J31" s="33"/>
      <c r="K31" s="33"/>
      <c r="L31" s="33"/>
      <c r="M31" s="33"/>
      <c r="N31" s="33"/>
      <c r="O31" s="33"/>
    </row>
    <row r="32" spans="1:15">
      <c r="A32" s="30"/>
      <c r="B32" s="33"/>
      <c r="C32" s="33"/>
      <c r="D32" s="33"/>
      <c r="E32" s="33"/>
      <c r="F32" s="33"/>
      <c r="G32" s="33"/>
      <c r="H32" s="33"/>
      <c r="I32" s="33"/>
      <c r="J32" s="33"/>
      <c r="K32" s="33"/>
      <c r="L32" s="33"/>
      <c r="M32" s="33"/>
      <c r="N32" s="33"/>
      <c r="O32" s="33"/>
    </row>
    <row r="33" spans="1:10">
      <c r="A33" s="30"/>
      <c r="B33" s="28"/>
      <c r="C33" s="120"/>
      <c r="D33" s="23" t="s">
        <v>458</v>
      </c>
      <c r="E33" s="23"/>
      <c r="F33" s="23"/>
      <c r="G33" s="23"/>
      <c r="H33" s="23"/>
      <c r="I33" s="23"/>
      <c r="J33" s="17"/>
    </row>
    <row r="34" spans="1:10">
      <c r="A34" s="30"/>
      <c r="B34" s="109"/>
      <c r="C34" s="120"/>
      <c r="D34" s="102">
        <v>2014</v>
      </c>
      <c r="E34" s="102"/>
      <c r="F34" s="17"/>
      <c r="G34" s="18"/>
      <c r="H34" s="102">
        <v>2013</v>
      </c>
      <c r="I34" s="102"/>
      <c r="J34" s="17"/>
    </row>
    <row r="35" spans="1:10">
      <c r="A35" s="30"/>
      <c r="B35" s="109"/>
      <c r="C35" s="120"/>
      <c r="D35" s="58" t="s">
        <v>347</v>
      </c>
      <c r="E35" s="58"/>
      <c r="F35" s="58"/>
      <c r="G35" s="58"/>
      <c r="H35" s="58"/>
      <c r="I35" s="58"/>
      <c r="J35" s="17"/>
    </row>
    <row r="36" spans="1:10">
      <c r="A36" s="30"/>
      <c r="B36" s="12" t="s">
        <v>745</v>
      </c>
      <c r="C36" s="66"/>
      <c r="D36" s="123"/>
      <c r="E36" s="123"/>
      <c r="F36" s="123"/>
      <c r="G36" s="12"/>
      <c r="H36" s="123"/>
      <c r="I36" s="123"/>
      <c r="J36" s="123"/>
    </row>
    <row r="37" spans="1:10" ht="26.25">
      <c r="A37" s="30"/>
      <c r="B37" s="12" t="s">
        <v>746</v>
      </c>
      <c r="C37" s="66"/>
      <c r="D37" s="13" t="s">
        <v>294</v>
      </c>
      <c r="E37" s="87">
        <v>68210</v>
      </c>
      <c r="F37" s="13"/>
      <c r="G37" s="26"/>
      <c r="H37" s="13" t="s">
        <v>294</v>
      </c>
      <c r="I37" s="87">
        <v>74220</v>
      </c>
      <c r="J37" s="13"/>
    </row>
    <row r="38" spans="1:10" ht="26.25">
      <c r="A38" s="30"/>
      <c r="B38" s="12" t="s">
        <v>747</v>
      </c>
      <c r="C38" s="66"/>
      <c r="D38" s="13"/>
      <c r="E38" s="87">
        <v>40925</v>
      </c>
      <c r="F38" s="13"/>
      <c r="G38" s="26"/>
      <c r="H38" s="13"/>
      <c r="I38" s="87">
        <v>34774</v>
      </c>
      <c r="J38" s="13"/>
    </row>
    <row r="39" spans="1:10">
      <c r="A39" s="30"/>
      <c r="B39" s="12" t="s">
        <v>748</v>
      </c>
      <c r="C39" s="66"/>
      <c r="D39" s="13"/>
      <c r="E39" s="87">
        <v>3114</v>
      </c>
      <c r="F39" s="13"/>
      <c r="G39" s="26"/>
      <c r="H39" s="13"/>
      <c r="I39" s="99" t="s">
        <v>298</v>
      </c>
      <c r="J39" s="13"/>
    </row>
    <row r="40" spans="1:10">
      <c r="A40" s="30"/>
      <c r="B40" s="12" t="s">
        <v>749</v>
      </c>
      <c r="C40" s="66"/>
      <c r="D40" s="13"/>
      <c r="E40" s="87">
        <v>35982</v>
      </c>
      <c r="F40" s="13"/>
      <c r="G40" s="26"/>
      <c r="H40" s="13"/>
      <c r="I40" s="87">
        <v>23106</v>
      </c>
      <c r="J40" s="13"/>
    </row>
    <row r="41" spans="1:10">
      <c r="A41" s="30"/>
      <c r="B41" s="12" t="s">
        <v>750</v>
      </c>
      <c r="C41" s="66"/>
      <c r="D41" s="13"/>
      <c r="E41" s="87">
        <v>17978</v>
      </c>
      <c r="F41" s="13"/>
      <c r="G41" s="26"/>
      <c r="H41" s="13"/>
      <c r="I41" s="87">
        <v>25176</v>
      </c>
      <c r="J41" s="13"/>
    </row>
    <row r="42" spans="1:10">
      <c r="A42" s="30"/>
      <c r="B42" s="12" t="s">
        <v>751</v>
      </c>
      <c r="C42" s="66"/>
      <c r="D42" s="13"/>
      <c r="E42" s="87">
        <v>2045</v>
      </c>
      <c r="F42" s="13"/>
      <c r="G42" s="26"/>
      <c r="H42" s="13"/>
      <c r="I42" s="99">
        <v>291</v>
      </c>
      <c r="J42" s="13"/>
    </row>
    <row r="43" spans="1:10">
      <c r="A43" s="30"/>
      <c r="B43" s="12" t="s">
        <v>752</v>
      </c>
      <c r="C43" s="66"/>
      <c r="D43" s="13"/>
      <c r="E43" s="87">
        <v>8926</v>
      </c>
      <c r="F43" s="13"/>
      <c r="G43" s="26"/>
      <c r="H43" s="13"/>
      <c r="I43" s="87">
        <v>5369</v>
      </c>
      <c r="J43" s="13"/>
    </row>
    <row r="44" spans="1:10">
      <c r="A44" s="30"/>
      <c r="B44" s="12" t="s">
        <v>753</v>
      </c>
      <c r="C44" s="66"/>
      <c r="D44" s="13"/>
      <c r="E44" s="99">
        <v>81</v>
      </c>
      <c r="F44" s="13"/>
      <c r="G44" s="26"/>
      <c r="H44" s="13"/>
      <c r="I44" s="99" t="s">
        <v>298</v>
      </c>
      <c r="J44" s="13"/>
    </row>
    <row r="45" spans="1:10">
      <c r="A45" s="30"/>
      <c r="B45" s="12" t="s">
        <v>754</v>
      </c>
      <c r="C45" s="66"/>
      <c r="D45" s="88"/>
      <c r="E45" s="89">
        <v>1174</v>
      </c>
      <c r="F45" s="13"/>
      <c r="G45" s="26"/>
      <c r="H45" s="88"/>
      <c r="I45" s="89">
        <v>1302</v>
      </c>
      <c r="J45" s="13"/>
    </row>
    <row r="46" spans="1:10">
      <c r="A46" s="30"/>
      <c r="B46" s="101" t="s">
        <v>755</v>
      </c>
      <c r="C46" s="66"/>
      <c r="D46" s="92"/>
      <c r="E46" s="97">
        <v>178435</v>
      </c>
      <c r="F46" s="13"/>
      <c r="G46" s="26"/>
      <c r="H46" s="92"/>
      <c r="I46" s="97">
        <v>164238</v>
      </c>
      <c r="J46" s="13"/>
    </row>
    <row r="47" spans="1:10">
      <c r="A47" s="30"/>
      <c r="B47" s="12" t="s">
        <v>756</v>
      </c>
      <c r="C47" s="66"/>
      <c r="D47" s="88"/>
      <c r="E47" s="100" t="s">
        <v>757</v>
      </c>
      <c r="F47" s="13" t="s">
        <v>296</v>
      </c>
      <c r="G47" s="26"/>
      <c r="H47" s="88"/>
      <c r="I47" s="100" t="s">
        <v>758</v>
      </c>
      <c r="J47" s="13" t="s">
        <v>296</v>
      </c>
    </row>
    <row r="48" spans="1:10">
      <c r="A48" s="30"/>
      <c r="B48" s="101" t="s">
        <v>36</v>
      </c>
      <c r="C48" s="66"/>
      <c r="D48" s="139"/>
      <c r="E48" s="140">
        <v>27046</v>
      </c>
      <c r="F48" s="13"/>
      <c r="G48" s="26"/>
      <c r="H48" s="139"/>
      <c r="I48" s="140">
        <v>13830</v>
      </c>
      <c r="J48" s="13"/>
    </row>
    <row r="49" spans="1:15">
      <c r="A49" s="30"/>
      <c r="B49" s="12" t="s">
        <v>759</v>
      </c>
      <c r="C49" s="66"/>
      <c r="D49" s="92"/>
      <c r="E49" s="98"/>
      <c r="F49" s="13"/>
      <c r="G49" s="26"/>
      <c r="H49" s="92"/>
      <c r="I49" s="98"/>
      <c r="J49" s="13"/>
    </row>
    <row r="50" spans="1:15">
      <c r="A50" s="30"/>
      <c r="B50" s="12" t="s">
        <v>760</v>
      </c>
      <c r="C50" s="66"/>
      <c r="D50" s="88"/>
      <c r="E50" s="89">
        <v>24132</v>
      </c>
      <c r="F50" s="13"/>
      <c r="G50" s="26"/>
      <c r="H50" s="88"/>
      <c r="I50" s="100" t="s">
        <v>761</v>
      </c>
      <c r="J50" s="13" t="s">
        <v>296</v>
      </c>
    </row>
    <row r="51" spans="1:15">
      <c r="A51" s="30"/>
      <c r="B51" s="101" t="s">
        <v>762</v>
      </c>
      <c r="C51" s="66"/>
      <c r="D51" s="139"/>
      <c r="E51" s="140">
        <v>24132</v>
      </c>
      <c r="F51" s="13"/>
      <c r="G51" s="26"/>
      <c r="H51" s="139"/>
      <c r="I51" s="141" t="s">
        <v>761</v>
      </c>
      <c r="J51" s="13" t="s">
        <v>296</v>
      </c>
    </row>
    <row r="52" spans="1:15" ht="15.75" thickBot="1">
      <c r="A52" s="30"/>
      <c r="B52" s="12" t="s">
        <v>763</v>
      </c>
      <c r="C52" s="66"/>
      <c r="D52" s="90" t="s">
        <v>294</v>
      </c>
      <c r="E52" s="91">
        <v>2914</v>
      </c>
      <c r="F52" s="13"/>
      <c r="G52" s="26"/>
      <c r="H52" s="90" t="s">
        <v>294</v>
      </c>
      <c r="I52" s="136" t="s">
        <v>298</v>
      </c>
      <c r="J52" s="13"/>
    </row>
    <row r="53" spans="1:15" ht="16.5" thickTop="1">
      <c r="A53" s="30"/>
      <c r="B53" s="34"/>
      <c r="C53" s="34"/>
      <c r="D53" s="34"/>
      <c r="E53" s="34"/>
      <c r="F53" s="34"/>
      <c r="G53" s="34"/>
      <c r="H53" s="34"/>
      <c r="I53" s="34"/>
      <c r="J53" s="34"/>
      <c r="K53" s="34"/>
      <c r="L53" s="34"/>
      <c r="M53" s="34"/>
      <c r="N53" s="34"/>
      <c r="O53" s="34"/>
    </row>
    <row r="54" spans="1:15" ht="25.5" customHeight="1">
      <c r="A54" s="30"/>
      <c r="B54" s="33" t="s">
        <v>764</v>
      </c>
      <c r="C54" s="33"/>
      <c r="D54" s="33"/>
      <c r="E54" s="33"/>
      <c r="F54" s="33"/>
      <c r="G54" s="33"/>
      <c r="H54" s="33"/>
      <c r="I54" s="33"/>
      <c r="J54" s="33"/>
      <c r="K54" s="33"/>
      <c r="L54" s="33"/>
      <c r="M54" s="33"/>
      <c r="N54" s="33"/>
      <c r="O54" s="33"/>
    </row>
    <row r="55" spans="1:15">
      <c r="A55" s="30"/>
      <c r="B55" s="33" t="s">
        <v>765</v>
      </c>
      <c r="C55" s="33"/>
      <c r="D55" s="33"/>
      <c r="E55" s="33"/>
      <c r="F55" s="33"/>
      <c r="G55" s="33"/>
      <c r="H55" s="33"/>
      <c r="I55" s="33"/>
      <c r="J55" s="33"/>
      <c r="K55" s="33"/>
      <c r="L55" s="33"/>
      <c r="M55" s="33"/>
      <c r="N55" s="33"/>
      <c r="O55" s="33"/>
    </row>
    <row r="56" spans="1:15">
      <c r="A56" s="30"/>
      <c r="B56" s="33" t="s">
        <v>766</v>
      </c>
      <c r="C56" s="33"/>
      <c r="D56" s="33"/>
      <c r="E56" s="33"/>
      <c r="F56" s="33"/>
      <c r="G56" s="33"/>
      <c r="H56" s="33"/>
      <c r="I56" s="33"/>
      <c r="J56" s="33"/>
      <c r="K56" s="33"/>
      <c r="L56" s="33"/>
      <c r="M56" s="33"/>
      <c r="N56" s="33"/>
      <c r="O56" s="33"/>
    </row>
    <row r="57" spans="1:15">
      <c r="A57" s="30"/>
      <c r="B57" s="33"/>
      <c r="C57" s="33"/>
      <c r="D57" s="33"/>
      <c r="E57" s="33"/>
      <c r="F57" s="33"/>
      <c r="G57" s="33"/>
      <c r="H57" s="33"/>
      <c r="I57" s="33"/>
      <c r="J57" s="33"/>
      <c r="K57" s="33"/>
      <c r="L57" s="33"/>
      <c r="M57" s="33"/>
      <c r="N57" s="33"/>
      <c r="O57" s="33"/>
    </row>
    <row r="58" spans="1:15">
      <c r="A58" s="30"/>
      <c r="B58" s="161"/>
      <c r="C58" s="110"/>
      <c r="D58" s="23" t="s">
        <v>205</v>
      </c>
      <c r="E58" s="23"/>
      <c r="F58" s="23"/>
      <c r="G58" s="23"/>
      <c r="H58" s="23"/>
      <c r="I58" s="23"/>
      <c r="J58" s="23"/>
      <c r="K58" s="23"/>
      <c r="L58" s="23"/>
      <c r="M58" s="23"/>
      <c r="N58" s="17"/>
      <c r="O58" s="14"/>
    </row>
    <row r="59" spans="1:15">
      <c r="A59" s="30"/>
      <c r="B59" s="110"/>
      <c r="C59" s="110"/>
      <c r="D59" s="102">
        <v>2014</v>
      </c>
      <c r="E59" s="102"/>
      <c r="F59" s="17"/>
      <c r="G59" s="112"/>
      <c r="H59" s="102">
        <v>2013</v>
      </c>
      <c r="I59" s="102"/>
      <c r="J59" s="17"/>
      <c r="K59" s="112"/>
      <c r="L59" s="102">
        <v>2012</v>
      </c>
      <c r="M59" s="102"/>
      <c r="N59" s="17"/>
      <c r="O59" s="14"/>
    </row>
    <row r="60" spans="1:15">
      <c r="A60" s="30"/>
      <c r="B60" s="28" t="s">
        <v>767</v>
      </c>
      <c r="C60" s="28"/>
      <c r="D60" s="92"/>
      <c r="E60" s="98">
        <v>35</v>
      </c>
      <c r="F60" s="13"/>
      <c r="G60" s="28" t="s">
        <v>644</v>
      </c>
      <c r="H60" s="92"/>
      <c r="I60" s="98">
        <v>35</v>
      </c>
      <c r="J60" s="13"/>
      <c r="K60" s="28" t="s">
        <v>644</v>
      </c>
      <c r="L60" s="92"/>
      <c r="M60" s="98">
        <v>35</v>
      </c>
      <c r="N60" s="13"/>
      <c r="O60" s="28" t="s">
        <v>644</v>
      </c>
    </row>
    <row r="61" spans="1:15">
      <c r="A61" s="30"/>
      <c r="B61" s="28" t="s">
        <v>768</v>
      </c>
      <c r="C61" s="28"/>
      <c r="D61" s="13"/>
      <c r="E61" s="99">
        <v>10.4</v>
      </c>
      <c r="F61" s="13"/>
      <c r="G61" s="28" t="s">
        <v>644</v>
      </c>
      <c r="H61" s="13"/>
      <c r="I61" s="99" t="s">
        <v>769</v>
      </c>
      <c r="J61" s="13" t="s">
        <v>296</v>
      </c>
      <c r="K61" s="28" t="s">
        <v>644</v>
      </c>
      <c r="L61" s="13"/>
      <c r="M61" s="99">
        <v>4.5999999999999996</v>
      </c>
      <c r="N61" s="13"/>
      <c r="O61" s="28" t="s">
        <v>644</v>
      </c>
    </row>
    <row r="62" spans="1:15">
      <c r="A62" s="30"/>
      <c r="B62" s="28" t="s">
        <v>770</v>
      </c>
      <c r="C62" s="28"/>
      <c r="D62" s="13"/>
      <c r="E62" s="99" t="s">
        <v>771</v>
      </c>
      <c r="F62" s="13" t="s">
        <v>296</v>
      </c>
      <c r="G62" s="28" t="s">
        <v>644</v>
      </c>
      <c r="H62" s="13"/>
      <c r="I62" s="99">
        <v>0.6</v>
      </c>
      <c r="J62" s="13"/>
      <c r="K62" s="28" t="s">
        <v>644</v>
      </c>
      <c r="L62" s="13"/>
      <c r="M62" s="99">
        <v>0.1</v>
      </c>
      <c r="N62" s="13"/>
      <c r="O62" s="28" t="s">
        <v>644</v>
      </c>
    </row>
    <row r="63" spans="1:15">
      <c r="A63" s="30"/>
      <c r="B63" s="28" t="s">
        <v>756</v>
      </c>
      <c r="C63" s="28"/>
      <c r="D63" s="13"/>
      <c r="E63" s="99" t="s">
        <v>298</v>
      </c>
      <c r="F63" s="13"/>
      <c r="G63" s="28"/>
      <c r="H63" s="13"/>
      <c r="I63" s="99" t="s">
        <v>298</v>
      </c>
      <c r="J63" s="13"/>
      <c r="K63" s="28"/>
      <c r="L63" s="13"/>
      <c r="M63" s="99" t="s">
        <v>772</v>
      </c>
      <c r="N63" s="13" t="s">
        <v>296</v>
      </c>
      <c r="O63" s="28" t="s">
        <v>644</v>
      </c>
    </row>
    <row r="64" spans="1:15">
      <c r="A64" s="30"/>
      <c r="B64" s="28" t="s">
        <v>773</v>
      </c>
      <c r="C64" s="28"/>
      <c r="D64" s="21"/>
      <c r="E64" s="162" t="s">
        <v>298</v>
      </c>
      <c r="F64" s="21"/>
      <c r="G64" s="28"/>
      <c r="H64" s="13"/>
      <c r="I64" s="99" t="s">
        <v>298</v>
      </c>
      <c r="J64" s="13"/>
      <c r="K64" s="28"/>
      <c r="L64" s="13"/>
      <c r="M64" s="99" t="s">
        <v>774</v>
      </c>
      <c r="N64" s="13" t="s">
        <v>296</v>
      </c>
      <c r="O64" s="109"/>
    </row>
    <row r="65" spans="1:15">
      <c r="A65" s="30"/>
      <c r="B65" s="28" t="s">
        <v>393</v>
      </c>
      <c r="C65" s="28"/>
      <c r="D65" s="88"/>
      <c r="E65" s="100" t="s">
        <v>298</v>
      </c>
      <c r="F65" s="13"/>
      <c r="G65" s="28"/>
      <c r="H65" s="88"/>
      <c r="I65" s="100" t="s">
        <v>298</v>
      </c>
      <c r="J65" s="13"/>
      <c r="K65" s="28"/>
      <c r="L65" s="88"/>
      <c r="M65" s="100" t="s">
        <v>775</v>
      </c>
      <c r="N65" s="13" t="s">
        <v>296</v>
      </c>
      <c r="O65" s="109"/>
    </row>
    <row r="66" spans="1:15" ht="15.75" thickBot="1">
      <c r="A66" s="30"/>
      <c r="B66" s="28"/>
      <c r="C66" s="28"/>
      <c r="D66" s="90"/>
      <c r="E66" s="136">
        <v>40.6</v>
      </c>
      <c r="F66" s="13"/>
      <c r="G66" s="28" t="s">
        <v>644</v>
      </c>
      <c r="H66" s="90"/>
      <c r="I66" s="136">
        <v>33.299999999999997</v>
      </c>
      <c r="J66" s="13"/>
      <c r="K66" s="28" t="s">
        <v>644</v>
      </c>
      <c r="L66" s="90"/>
      <c r="M66" s="136">
        <v>5.4</v>
      </c>
      <c r="N66" s="13"/>
      <c r="O66" s="28" t="s">
        <v>644</v>
      </c>
    </row>
    <row r="67" spans="1:15" ht="15.75" thickTop="1">
      <c r="A67" s="30"/>
      <c r="B67" s="144"/>
      <c r="C67" s="144"/>
      <c r="D67" s="144"/>
      <c r="E67" s="144"/>
      <c r="F67" s="144"/>
      <c r="G67" s="144"/>
      <c r="H67" s="144"/>
      <c r="I67" s="144"/>
      <c r="J67" s="144"/>
      <c r="K67" s="144"/>
      <c r="L67" s="144"/>
      <c r="M67" s="144"/>
      <c r="N67" s="144"/>
      <c r="O67" s="144"/>
    </row>
  </sheetData>
  <mergeCells count="38">
    <mergeCell ref="B53:O53"/>
    <mergeCell ref="B54:O54"/>
    <mergeCell ref="B55:O55"/>
    <mergeCell ref="B56:O56"/>
    <mergeCell ref="B57:O57"/>
    <mergeCell ref="B67:O67"/>
    <mergeCell ref="B27:O27"/>
    <mergeCell ref="B28:O28"/>
    <mergeCell ref="B29:O29"/>
    <mergeCell ref="B30:O30"/>
    <mergeCell ref="B31:O31"/>
    <mergeCell ref="B32:O32"/>
    <mergeCell ref="B4:O4"/>
    <mergeCell ref="B5:O5"/>
    <mergeCell ref="B6:O6"/>
    <mergeCell ref="B21:O21"/>
    <mergeCell ref="B22:O22"/>
    <mergeCell ref="B23:O23"/>
    <mergeCell ref="D35:I35"/>
    <mergeCell ref="D58:M58"/>
    <mergeCell ref="D59:E59"/>
    <mergeCell ref="H59:I59"/>
    <mergeCell ref="L59:M59"/>
    <mergeCell ref="A1:A2"/>
    <mergeCell ref="B1:O1"/>
    <mergeCell ref="B2:O2"/>
    <mergeCell ref="B3:O3"/>
    <mergeCell ref="A4:A67"/>
    <mergeCell ref="D7:M7"/>
    <mergeCell ref="D8:E8"/>
    <mergeCell ref="H8:I8"/>
    <mergeCell ref="L8:M8"/>
    <mergeCell ref="D33:I33"/>
    <mergeCell ref="D34:E34"/>
    <mergeCell ref="H34:I34"/>
    <mergeCell ref="B24:O24"/>
    <mergeCell ref="B25:O25"/>
    <mergeCell ref="B26:O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3" width="36.5703125" bestFit="1" customWidth="1"/>
    <col min="4" max="4" width="1.85546875" customWidth="1"/>
    <col min="5" max="5" width="8.140625" customWidth="1"/>
    <col min="6" max="6" width="1.5703125" bestFit="1" customWidth="1"/>
    <col min="8" max="8" width="2.85546875" customWidth="1"/>
    <col min="9" max="9" width="10.140625" customWidth="1"/>
    <col min="10" max="10" width="1.5703125" bestFit="1" customWidth="1"/>
    <col min="12" max="12" width="1.85546875" bestFit="1" customWidth="1"/>
    <col min="13" max="13" width="5.7109375" bestFit="1" customWidth="1"/>
  </cols>
  <sheetData>
    <row r="1" spans="1:14" ht="15" customHeight="1">
      <c r="A1" s="9" t="s">
        <v>7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77</v>
      </c>
      <c r="B3" s="29"/>
      <c r="C3" s="29"/>
      <c r="D3" s="29"/>
      <c r="E3" s="29"/>
      <c r="F3" s="29"/>
      <c r="G3" s="29"/>
      <c r="H3" s="29"/>
      <c r="I3" s="29"/>
      <c r="J3" s="29"/>
      <c r="K3" s="29"/>
      <c r="L3" s="29"/>
      <c r="M3" s="29"/>
      <c r="N3" s="29"/>
    </row>
    <row r="4" spans="1:14">
      <c r="A4" s="30" t="s">
        <v>776</v>
      </c>
      <c r="B4" s="31" t="s">
        <v>778</v>
      </c>
      <c r="C4" s="31"/>
      <c r="D4" s="31"/>
      <c r="E4" s="31"/>
      <c r="F4" s="31"/>
      <c r="G4" s="31"/>
      <c r="H4" s="31"/>
      <c r="I4" s="31"/>
      <c r="J4" s="31"/>
      <c r="K4" s="31"/>
      <c r="L4" s="31"/>
      <c r="M4" s="31"/>
      <c r="N4" s="31"/>
    </row>
    <row r="5" spans="1:14">
      <c r="A5" s="30"/>
      <c r="B5" s="33" t="s">
        <v>779</v>
      </c>
      <c r="C5" s="33"/>
      <c r="D5" s="33"/>
      <c r="E5" s="33"/>
      <c r="F5" s="33"/>
      <c r="G5" s="33"/>
      <c r="H5" s="33"/>
      <c r="I5" s="33"/>
      <c r="J5" s="33"/>
      <c r="K5" s="33"/>
      <c r="L5" s="33"/>
      <c r="M5" s="33"/>
      <c r="N5" s="33"/>
    </row>
    <row r="6" spans="1:14">
      <c r="A6" s="30"/>
      <c r="B6" s="33"/>
      <c r="C6" s="33"/>
      <c r="D6" s="33"/>
      <c r="E6" s="33"/>
      <c r="F6" s="33"/>
      <c r="G6" s="33"/>
      <c r="H6" s="33"/>
      <c r="I6" s="33"/>
      <c r="J6" s="33"/>
      <c r="K6" s="33"/>
      <c r="L6" s="33"/>
      <c r="M6" s="33"/>
      <c r="N6" s="33"/>
    </row>
    <row r="7" spans="1:14">
      <c r="A7" s="30"/>
      <c r="B7" s="28"/>
      <c r="C7" s="120"/>
      <c r="D7" s="23" t="s">
        <v>205</v>
      </c>
      <c r="E7" s="23"/>
      <c r="F7" s="23"/>
      <c r="G7" s="23"/>
      <c r="H7" s="23"/>
      <c r="I7" s="23"/>
      <c r="J7" s="23"/>
      <c r="K7" s="23"/>
      <c r="L7" s="23"/>
      <c r="M7" s="23"/>
      <c r="N7" s="17"/>
    </row>
    <row r="8" spans="1:14">
      <c r="A8" s="30"/>
      <c r="B8" s="109"/>
      <c r="C8" s="120"/>
      <c r="D8" s="102">
        <v>2014</v>
      </c>
      <c r="E8" s="102"/>
      <c r="F8" s="17"/>
      <c r="G8" s="18"/>
      <c r="H8" s="102">
        <v>2013</v>
      </c>
      <c r="I8" s="102"/>
      <c r="J8" s="17"/>
      <c r="K8" s="18"/>
      <c r="L8" s="102">
        <v>2012</v>
      </c>
      <c r="M8" s="102"/>
      <c r="N8" s="17"/>
    </row>
    <row r="9" spans="1:14">
      <c r="A9" s="30"/>
      <c r="B9" s="11" t="s">
        <v>780</v>
      </c>
      <c r="C9" s="163"/>
      <c r="D9" s="125"/>
      <c r="E9" s="125"/>
      <c r="F9" s="123"/>
      <c r="G9" s="12"/>
      <c r="H9" s="125"/>
      <c r="I9" s="125"/>
      <c r="J9" s="123"/>
      <c r="K9" s="12"/>
      <c r="L9" s="125"/>
      <c r="M9" s="125"/>
      <c r="N9" s="123"/>
    </row>
    <row r="10" spans="1:14">
      <c r="A10" s="30"/>
      <c r="B10" s="12" t="s">
        <v>99</v>
      </c>
      <c r="C10" s="66"/>
      <c r="D10" s="13" t="s">
        <v>294</v>
      </c>
      <c r="E10" s="99" t="s">
        <v>781</v>
      </c>
      <c r="F10" s="13" t="s">
        <v>296</v>
      </c>
      <c r="G10" s="26"/>
      <c r="H10" s="13" t="s">
        <v>294</v>
      </c>
      <c r="I10" s="99" t="s">
        <v>782</v>
      </c>
      <c r="J10" s="13" t="s">
        <v>296</v>
      </c>
      <c r="K10" s="26"/>
      <c r="L10" s="13" t="s">
        <v>294</v>
      </c>
      <c r="M10" s="87">
        <v>12703</v>
      </c>
      <c r="N10" s="13"/>
    </row>
    <row r="11" spans="1:14">
      <c r="A11" s="30"/>
      <c r="B11" s="12" t="s">
        <v>783</v>
      </c>
      <c r="C11" s="66"/>
      <c r="D11" s="88"/>
      <c r="E11" s="89">
        <v>14026</v>
      </c>
      <c r="F11" s="13"/>
      <c r="G11" s="26"/>
      <c r="H11" s="88"/>
      <c r="I11" s="89">
        <v>234728</v>
      </c>
      <c r="J11" s="13"/>
      <c r="K11" s="26"/>
      <c r="L11" s="88"/>
      <c r="M11" s="89">
        <v>10286</v>
      </c>
      <c r="N11" s="13"/>
    </row>
    <row r="12" spans="1:14" ht="26.25">
      <c r="A12" s="30"/>
      <c r="B12" s="12" t="s">
        <v>103</v>
      </c>
      <c r="C12" s="66"/>
      <c r="D12" s="139" t="s">
        <v>294</v>
      </c>
      <c r="E12" s="141" t="s">
        <v>784</v>
      </c>
      <c r="F12" s="13" t="s">
        <v>296</v>
      </c>
      <c r="G12" s="26"/>
      <c r="H12" s="139" t="s">
        <v>294</v>
      </c>
      <c r="I12" s="140">
        <v>209059</v>
      </c>
      <c r="J12" s="13"/>
      <c r="K12" s="26"/>
      <c r="L12" s="139" t="s">
        <v>294</v>
      </c>
      <c r="M12" s="140">
        <v>22989</v>
      </c>
      <c r="N12" s="13"/>
    </row>
    <row r="13" spans="1:14">
      <c r="A13" s="30"/>
      <c r="B13" s="11" t="s">
        <v>785</v>
      </c>
      <c r="C13" s="163"/>
      <c r="D13" s="92"/>
      <c r="E13" s="98"/>
      <c r="F13" s="13"/>
      <c r="G13" s="26"/>
      <c r="H13" s="92"/>
      <c r="I13" s="98"/>
      <c r="J13" s="13"/>
      <c r="K13" s="26"/>
      <c r="L13" s="92"/>
      <c r="M13" s="98"/>
      <c r="N13" s="13"/>
    </row>
    <row r="14" spans="1:14" ht="26.25">
      <c r="A14" s="30"/>
      <c r="B14" s="12" t="s">
        <v>786</v>
      </c>
      <c r="C14" s="66"/>
      <c r="D14" s="13" t="s">
        <v>294</v>
      </c>
      <c r="E14" s="99" t="s">
        <v>787</v>
      </c>
      <c r="F14" s="13" t="s">
        <v>296</v>
      </c>
      <c r="G14" s="26"/>
      <c r="H14" s="13" t="s">
        <v>294</v>
      </c>
      <c r="I14" s="99" t="s">
        <v>788</v>
      </c>
      <c r="J14" s="13" t="s">
        <v>296</v>
      </c>
      <c r="K14" s="26"/>
      <c r="L14" s="13" t="s">
        <v>294</v>
      </c>
      <c r="M14" s="99">
        <v>0.35</v>
      </c>
      <c r="N14" s="13"/>
    </row>
    <row r="15" spans="1:14" ht="26.25">
      <c r="A15" s="30"/>
      <c r="B15" s="12" t="s">
        <v>789</v>
      </c>
      <c r="C15" s="66"/>
      <c r="D15" s="88"/>
      <c r="E15" s="100">
        <v>0.38</v>
      </c>
      <c r="F15" s="13"/>
      <c r="G15" s="26"/>
      <c r="H15" s="88"/>
      <c r="I15" s="100">
        <v>6.42</v>
      </c>
      <c r="J15" s="13"/>
      <c r="K15" s="26"/>
      <c r="L15" s="88"/>
      <c r="M15" s="100">
        <v>0.28999999999999998</v>
      </c>
      <c r="N15" s="13"/>
    </row>
    <row r="16" spans="1:14" ht="26.25">
      <c r="A16" s="30"/>
      <c r="B16" s="12" t="s">
        <v>790</v>
      </c>
      <c r="C16" s="66"/>
      <c r="D16" s="139" t="s">
        <v>294</v>
      </c>
      <c r="E16" s="141" t="s">
        <v>791</v>
      </c>
      <c r="F16" s="13" t="s">
        <v>296</v>
      </c>
      <c r="G16" s="26"/>
      <c r="H16" s="139" t="s">
        <v>294</v>
      </c>
      <c r="I16" s="141">
        <v>5.72</v>
      </c>
      <c r="J16" s="13"/>
      <c r="K16" s="26"/>
      <c r="L16" s="139" t="s">
        <v>294</v>
      </c>
      <c r="M16" s="141">
        <v>0.64</v>
      </c>
      <c r="N16" s="13"/>
    </row>
    <row r="17" spans="1:14">
      <c r="A17" s="30"/>
      <c r="B17" s="11" t="s">
        <v>792</v>
      </c>
      <c r="C17" s="163"/>
      <c r="D17" s="92"/>
      <c r="E17" s="98"/>
      <c r="F17" s="13"/>
      <c r="G17" s="26"/>
      <c r="H17" s="92"/>
      <c r="I17" s="98"/>
      <c r="J17" s="13"/>
      <c r="K17" s="26"/>
      <c r="L17" s="92"/>
      <c r="M17" s="98"/>
      <c r="N17" s="13"/>
    </row>
    <row r="18" spans="1:14" ht="26.25">
      <c r="A18" s="30"/>
      <c r="B18" s="12" t="s">
        <v>786</v>
      </c>
      <c r="C18" s="66"/>
      <c r="D18" s="13" t="s">
        <v>294</v>
      </c>
      <c r="E18" s="99" t="s">
        <v>787</v>
      </c>
      <c r="F18" s="13" t="s">
        <v>296</v>
      </c>
      <c r="G18" s="26"/>
      <c r="H18" s="13" t="s">
        <v>294</v>
      </c>
      <c r="I18" s="99" t="s">
        <v>788</v>
      </c>
      <c r="J18" s="13" t="s">
        <v>296</v>
      </c>
      <c r="K18" s="26"/>
      <c r="L18" s="13" t="s">
        <v>294</v>
      </c>
      <c r="M18" s="99">
        <v>0.35</v>
      </c>
      <c r="N18" s="13"/>
    </row>
    <row r="19" spans="1:14" ht="26.25">
      <c r="A19" s="30"/>
      <c r="B19" s="12" t="s">
        <v>789</v>
      </c>
      <c r="C19" s="66"/>
      <c r="D19" s="88"/>
      <c r="E19" s="100">
        <v>0.38</v>
      </c>
      <c r="F19" s="13"/>
      <c r="G19" s="26"/>
      <c r="H19" s="88"/>
      <c r="I19" s="100">
        <v>6.42</v>
      </c>
      <c r="J19" s="13"/>
      <c r="K19" s="26"/>
      <c r="L19" s="88"/>
      <c r="M19" s="100">
        <v>0.28000000000000003</v>
      </c>
      <c r="N19" s="13"/>
    </row>
    <row r="20" spans="1:14" ht="26.25">
      <c r="A20" s="30"/>
      <c r="B20" s="12" t="s">
        <v>790</v>
      </c>
      <c r="C20" s="66"/>
      <c r="D20" s="139" t="s">
        <v>294</v>
      </c>
      <c r="E20" s="141" t="s">
        <v>791</v>
      </c>
      <c r="F20" s="13" t="s">
        <v>296</v>
      </c>
      <c r="G20" s="26"/>
      <c r="H20" s="139" t="s">
        <v>294</v>
      </c>
      <c r="I20" s="141">
        <v>5.72</v>
      </c>
      <c r="J20" s="13"/>
      <c r="K20" s="26"/>
      <c r="L20" s="139" t="s">
        <v>294</v>
      </c>
      <c r="M20" s="141">
        <v>0.63</v>
      </c>
      <c r="N20" s="13"/>
    </row>
    <row r="21" spans="1:14" ht="26.25">
      <c r="A21" s="30"/>
      <c r="B21" s="12" t="s">
        <v>109</v>
      </c>
      <c r="C21" s="66"/>
      <c r="D21" s="139"/>
      <c r="E21" s="140">
        <v>37130</v>
      </c>
      <c r="F21" s="13"/>
      <c r="G21" s="26"/>
      <c r="H21" s="139"/>
      <c r="I21" s="140">
        <v>36536</v>
      </c>
      <c r="J21" s="13"/>
      <c r="K21" s="26"/>
      <c r="L21" s="139"/>
      <c r="M21" s="140">
        <v>35890</v>
      </c>
      <c r="N21" s="13"/>
    </row>
    <row r="22" spans="1:14">
      <c r="A22" s="30"/>
      <c r="B22" s="11" t="s">
        <v>793</v>
      </c>
      <c r="C22" s="163"/>
      <c r="D22" s="92"/>
      <c r="E22" s="98"/>
      <c r="F22" s="13"/>
      <c r="G22" s="26"/>
      <c r="H22" s="92"/>
      <c r="I22" s="98"/>
      <c r="J22" s="13"/>
      <c r="K22" s="26"/>
      <c r="L22" s="92"/>
      <c r="M22" s="98"/>
      <c r="N22" s="13"/>
    </row>
    <row r="23" spans="1:14">
      <c r="A23" s="30"/>
      <c r="B23" s="12" t="s">
        <v>794</v>
      </c>
      <c r="C23" s="66"/>
      <c r="D23" s="13"/>
      <c r="E23" s="99" t="s">
        <v>298</v>
      </c>
      <c r="F23" s="13"/>
      <c r="G23" s="26"/>
      <c r="H23" s="13"/>
      <c r="I23" s="99" t="s">
        <v>298</v>
      </c>
      <c r="J23" s="13"/>
      <c r="K23" s="26"/>
      <c r="L23" s="13"/>
      <c r="M23" s="99">
        <v>41</v>
      </c>
      <c r="N23" s="13"/>
    </row>
    <row r="24" spans="1:14">
      <c r="A24" s="30"/>
      <c r="B24" s="12" t="s">
        <v>590</v>
      </c>
      <c r="C24" s="66"/>
      <c r="D24" s="13"/>
      <c r="E24" s="99" t="s">
        <v>298</v>
      </c>
      <c r="F24" s="13"/>
      <c r="G24" s="26"/>
      <c r="H24" s="13"/>
      <c r="I24" s="99" t="s">
        <v>298</v>
      </c>
      <c r="J24" s="13"/>
      <c r="K24" s="26"/>
      <c r="L24" s="13"/>
      <c r="M24" s="99">
        <v>546</v>
      </c>
      <c r="N24" s="13"/>
    </row>
    <row r="25" spans="1:14">
      <c r="A25" s="30"/>
      <c r="B25" s="12" t="s">
        <v>795</v>
      </c>
      <c r="C25" s="66"/>
      <c r="D25" s="13"/>
      <c r="E25" s="99" t="s">
        <v>298</v>
      </c>
      <c r="F25" s="13"/>
      <c r="G25" s="26"/>
      <c r="H25" s="13"/>
      <c r="I25" s="99" t="s">
        <v>298</v>
      </c>
      <c r="J25" s="13"/>
      <c r="K25" s="26"/>
      <c r="L25" s="13"/>
      <c r="M25" s="99">
        <v>40</v>
      </c>
      <c r="N25" s="13"/>
    </row>
    <row r="26" spans="1:14">
      <c r="A26" s="30"/>
      <c r="B26" s="12" t="s">
        <v>592</v>
      </c>
      <c r="C26" s="66"/>
      <c r="D26" s="88"/>
      <c r="E26" s="100" t="s">
        <v>298</v>
      </c>
      <c r="F26" s="13"/>
      <c r="G26" s="26"/>
      <c r="H26" s="88"/>
      <c r="I26" s="100" t="s">
        <v>298</v>
      </c>
      <c r="J26" s="13"/>
      <c r="K26" s="26"/>
      <c r="L26" s="88"/>
      <c r="M26" s="100">
        <v>26</v>
      </c>
      <c r="N26" s="13"/>
    </row>
    <row r="27" spans="1:14">
      <c r="A27" s="30"/>
      <c r="B27" s="12" t="s">
        <v>796</v>
      </c>
      <c r="C27" s="66"/>
      <c r="D27" s="92"/>
      <c r="E27" s="98"/>
      <c r="F27" s="13"/>
      <c r="G27" s="26"/>
      <c r="H27" s="92"/>
      <c r="I27" s="98"/>
      <c r="J27" s="13"/>
      <c r="K27" s="26"/>
      <c r="L27" s="92"/>
      <c r="M27" s="98"/>
      <c r="N27" s="13"/>
    </row>
    <row r="28" spans="1:14">
      <c r="A28" s="30"/>
      <c r="B28" s="12" t="s">
        <v>797</v>
      </c>
      <c r="C28" s="66"/>
      <c r="D28" s="88"/>
      <c r="E28" s="89">
        <v>37130</v>
      </c>
      <c r="F28" s="13"/>
      <c r="G28" s="26"/>
      <c r="H28" s="88"/>
      <c r="I28" s="89">
        <v>36536</v>
      </c>
      <c r="J28" s="13"/>
      <c r="K28" s="26"/>
      <c r="L28" s="88"/>
      <c r="M28" s="89">
        <v>36543</v>
      </c>
      <c r="N28" s="13"/>
    </row>
    <row r="29" spans="1:14" ht="15.75">
      <c r="A29" s="30"/>
      <c r="B29" s="34"/>
      <c r="C29" s="34"/>
      <c r="D29" s="34"/>
      <c r="E29" s="34"/>
      <c r="F29" s="34"/>
      <c r="G29" s="34"/>
      <c r="H29" s="34"/>
      <c r="I29" s="34"/>
      <c r="J29" s="34"/>
      <c r="K29" s="34"/>
      <c r="L29" s="34"/>
      <c r="M29" s="34"/>
      <c r="N29" s="34"/>
    </row>
    <row r="30" spans="1:14">
      <c r="A30" s="30"/>
      <c r="B30" s="33" t="s">
        <v>798</v>
      </c>
      <c r="C30" s="33"/>
      <c r="D30" s="33"/>
      <c r="E30" s="33"/>
      <c r="F30" s="33"/>
      <c r="G30" s="33"/>
      <c r="H30" s="33"/>
      <c r="I30" s="33"/>
      <c r="J30" s="33"/>
      <c r="K30" s="33"/>
      <c r="L30" s="33"/>
      <c r="M30" s="33"/>
      <c r="N30" s="33"/>
    </row>
    <row r="31" spans="1:14">
      <c r="A31" s="30"/>
      <c r="B31" s="33"/>
      <c r="C31" s="33"/>
      <c r="D31" s="33"/>
      <c r="E31" s="33"/>
      <c r="F31" s="33"/>
      <c r="G31" s="33"/>
      <c r="H31" s="33"/>
      <c r="I31" s="33"/>
      <c r="J31" s="33"/>
      <c r="K31" s="33"/>
      <c r="L31" s="33"/>
      <c r="M31" s="33"/>
      <c r="N31" s="33"/>
    </row>
    <row r="32" spans="1:14">
      <c r="A32" s="30"/>
      <c r="B32" s="150"/>
      <c r="C32" s="147"/>
      <c r="D32" s="58" t="s">
        <v>799</v>
      </c>
      <c r="E32" s="58"/>
      <c r="F32" s="148"/>
      <c r="G32" s="165"/>
      <c r="H32" s="58" t="s">
        <v>586</v>
      </c>
      <c r="I32" s="58"/>
      <c r="J32" s="148"/>
    </row>
    <row r="33" spans="1:10">
      <c r="A33" s="30"/>
      <c r="B33" s="150"/>
      <c r="C33" s="147"/>
      <c r="D33" s="23" t="s">
        <v>347</v>
      </c>
      <c r="E33" s="23"/>
      <c r="F33" s="148"/>
      <c r="G33" s="165"/>
      <c r="H33" s="23" t="s">
        <v>800</v>
      </c>
      <c r="I33" s="23"/>
      <c r="J33" s="148"/>
    </row>
    <row r="34" spans="1:10">
      <c r="A34" s="30"/>
      <c r="B34" s="164" t="s">
        <v>801</v>
      </c>
      <c r="C34" s="26"/>
      <c r="D34" s="125"/>
      <c r="E34" s="125"/>
      <c r="F34" s="123"/>
      <c r="G34" s="28"/>
      <c r="H34" s="125"/>
      <c r="I34" s="125"/>
      <c r="J34" s="123"/>
    </row>
    <row r="35" spans="1:10">
      <c r="A35" s="30"/>
      <c r="B35" s="12" t="s">
        <v>794</v>
      </c>
      <c r="C35" s="26"/>
      <c r="D35" s="13"/>
      <c r="E35" s="99">
        <v>250</v>
      </c>
      <c r="F35" s="13"/>
      <c r="G35" s="26"/>
      <c r="H35" s="13" t="s">
        <v>294</v>
      </c>
      <c r="I35" s="99">
        <v>4.3</v>
      </c>
      <c r="J35" s="13"/>
    </row>
    <row r="36" spans="1:10">
      <c r="A36" s="30"/>
      <c r="B36" s="12" t="s">
        <v>590</v>
      </c>
      <c r="C36" s="26"/>
      <c r="D36" s="13"/>
      <c r="E36" s="87">
        <v>548482</v>
      </c>
      <c r="F36" s="13"/>
      <c r="G36" s="26"/>
      <c r="H36" s="13" t="s">
        <v>294</v>
      </c>
      <c r="I36" s="99">
        <v>10.72</v>
      </c>
      <c r="J36" s="13"/>
    </row>
    <row r="37" spans="1:10">
      <c r="A37" s="30"/>
      <c r="B37" s="12" t="s">
        <v>802</v>
      </c>
      <c r="C37" s="26"/>
      <c r="D37" s="13"/>
      <c r="E37" s="87">
        <v>3755275</v>
      </c>
      <c r="F37" s="13"/>
      <c r="G37" s="26"/>
      <c r="H37" s="13" t="s">
        <v>294</v>
      </c>
      <c r="I37" s="99" t="s">
        <v>298</v>
      </c>
      <c r="J37" s="13"/>
    </row>
    <row r="38" spans="1:10">
      <c r="A38" s="30"/>
      <c r="B38" s="12" t="s">
        <v>592</v>
      </c>
      <c r="C38" s="26"/>
      <c r="D38" s="13"/>
      <c r="E38" s="87">
        <v>22500</v>
      </c>
      <c r="F38" s="13"/>
      <c r="G38" s="26"/>
      <c r="H38" s="13" t="s">
        <v>294</v>
      </c>
      <c r="I38" s="99" t="s">
        <v>298</v>
      </c>
      <c r="J38" s="13"/>
    </row>
    <row r="39" spans="1:10">
      <c r="A39" s="30"/>
      <c r="B39" s="164" t="s">
        <v>444</v>
      </c>
      <c r="C39" s="26"/>
      <c r="D39" s="13"/>
      <c r="E39" s="99"/>
      <c r="F39" s="13"/>
      <c r="G39" s="26"/>
      <c r="H39" s="13"/>
      <c r="I39" s="99"/>
      <c r="J39" s="13"/>
    </row>
    <row r="40" spans="1:10">
      <c r="A40" s="30"/>
      <c r="B40" s="12" t="s">
        <v>794</v>
      </c>
      <c r="C40" s="26"/>
      <c r="D40" s="13"/>
      <c r="E40" s="99" t="s">
        <v>298</v>
      </c>
      <c r="F40" s="13"/>
      <c r="G40" s="26"/>
      <c r="H40" s="13" t="s">
        <v>294</v>
      </c>
      <c r="I40" s="99" t="s">
        <v>298</v>
      </c>
      <c r="J40" s="13"/>
    </row>
    <row r="41" spans="1:10">
      <c r="A41" s="30"/>
      <c r="B41" s="12" t="s">
        <v>590</v>
      </c>
      <c r="C41" s="26"/>
      <c r="D41" s="13"/>
      <c r="E41" s="99">
        <v>28</v>
      </c>
      <c r="F41" s="13"/>
      <c r="G41" s="26"/>
      <c r="H41" s="13" t="s">
        <v>294</v>
      </c>
      <c r="I41" s="99">
        <v>12.47</v>
      </c>
      <c r="J41" s="13"/>
    </row>
    <row r="42" spans="1:10">
      <c r="A42" s="30"/>
      <c r="B42" s="12" t="s">
        <v>802</v>
      </c>
      <c r="C42" s="26"/>
      <c r="D42" s="13"/>
      <c r="E42" s="99">
        <v>748</v>
      </c>
      <c r="F42" s="13"/>
      <c r="G42" s="26"/>
      <c r="H42" s="13" t="s">
        <v>294</v>
      </c>
      <c r="I42" s="99">
        <v>8.2200000000000006</v>
      </c>
      <c r="J42" s="13"/>
    </row>
    <row r="43" spans="1:10">
      <c r="A43" s="30"/>
      <c r="B43" s="12" t="s">
        <v>592</v>
      </c>
      <c r="C43" s="26"/>
      <c r="D43" s="13"/>
      <c r="E43" s="99">
        <v>0</v>
      </c>
      <c r="F43" s="13"/>
      <c r="G43" s="26"/>
      <c r="H43" s="13" t="s">
        <v>294</v>
      </c>
      <c r="I43" s="99" t="s">
        <v>298</v>
      </c>
      <c r="J43" s="13"/>
    </row>
    <row r="44" spans="1:10">
      <c r="A44" s="30"/>
      <c r="B44" s="164" t="s">
        <v>449</v>
      </c>
      <c r="C44" s="26"/>
      <c r="D44" s="13"/>
      <c r="E44" s="99"/>
      <c r="F44" s="13"/>
      <c r="G44" s="26"/>
      <c r="H44" s="13"/>
      <c r="I44" s="99"/>
      <c r="J44" s="13"/>
    </row>
    <row r="45" spans="1:10">
      <c r="A45" s="30"/>
      <c r="B45" s="12" t="s">
        <v>794</v>
      </c>
      <c r="C45" s="26"/>
      <c r="D45" s="13"/>
      <c r="E45" s="99">
        <v>2</v>
      </c>
      <c r="F45" s="13"/>
      <c r="G45" s="26"/>
      <c r="H45" s="13" t="s">
        <v>294</v>
      </c>
      <c r="I45" s="99">
        <v>15.8</v>
      </c>
      <c r="J45" s="13"/>
    </row>
    <row r="46" spans="1:10">
      <c r="A46" s="30"/>
      <c r="B46" s="12" t="s">
        <v>590</v>
      </c>
      <c r="C46" s="26"/>
      <c r="D46" s="13"/>
      <c r="E46" s="87">
        <v>2201</v>
      </c>
      <c r="F46" s="13"/>
      <c r="G46" s="26"/>
      <c r="H46" s="13" t="s">
        <v>294</v>
      </c>
      <c r="I46" s="99">
        <v>8.0299999999999994</v>
      </c>
      <c r="J46" s="13"/>
    </row>
    <row r="47" spans="1:10">
      <c r="A47" s="30"/>
      <c r="B47" s="12" t="s">
        <v>802</v>
      </c>
      <c r="C47" s="26"/>
      <c r="D47" s="13"/>
      <c r="E47" s="87">
        <v>1195</v>
      </c>
      <c r="F47" s="13"/>
      <c r="G47" s="26"/>
      <c r="H47" s="13" t="s">
        <v>294</v>
      </c>
      <c r="I47" s="99">
        <v>9.18</v>
      </c>
      <c r="J47" s="13"/>
    </row>
    <row r="48" spans="1:10">
      <c r="A48" s="30"/>
      <c r="B48" s="12" t="s">
        <v>592</v>
      </c>
      <c r="C48" s="26"/>
      <c r="D48" s="13"/>
      <c r="E48" s="99" t="s">
        <v>298</v>
      </c>
      <c r="F48" s="13"/>
      <c r="G48" s="26"/>
      <c r="H48" s="13" t="s">
        <v>294</v>
      </c>
      <c r="I48" s="99" t="s">
        <v>298</v>
      </c>
      <c r="J48" s="13"/>
    </row>
    <row r="49" spans="1:14" ht="15.75">
      <c r="A49" s="30"/>
      <c r="B49" s="34"/>
      <c r="C49" s="34"/>
      <c r="D49" s="34"/>
      <c r="E49" s="34"/>
      <c r="F49" s="34"/>
      <c r="G49" s="34"/>
      <c r="H49" s="34"/>
      <c r="I49" s="34"/>
      <c r="J49" s="34"/>
      <c r="K49" s="34"/>
      <c r="L49" s="34"/>
      <c r="M49" s="34"/>
      <c r="N49" s="34"/>
    </row>
    <row r="50" spans="1:14" ht="76.5">
      <c r="A50" s="30"/>
      <c r="B50" s="27" t="s">
        <v>208</v>
      </c>
      <c r="C50" s="28" t="s">
        <v>803</v>
      </c>
    </row>
  </sheetData>
  <mergeCells count="25">
    <mergeCell ref="B6:N6"/>
    <mergeCell ref="B29:N29"/>
    <mergeCell ref="B30:N30"/>
    <mergeCell ref="B31:N31"/>
    <mergeCell ref="B49:N49"/>
    <mergeCell ref="H32:I32"/>
    <mergeCell ref="H33:I33"/>
    <mergeCell ref="J32:J33"/>
    <mergeCell ref="A1:A2"/>
    <mergeCell ref="B1:N1"/>
    <mergeCell ref="B2:N2"/>
    <mergeCell ref="B3:N3"/>
    <mergeCell ref="A4:A50"/>
    <mergeCell ref="B4:N4"/>
    <mergeCell ref="B5:N5"/>
    <mergeCell ref="D7:M7"/>
    <mergeCell ref="D8:E8"/>
    <mergeCell ref="H8:I8"/>
    <mergeCell ref="L8:M8"/>
    <mergeCell ref="B32:B33"/>
    <mergeCell ref="C32:C33"/>
    <mergeCell ref="D32:E32"/>
    <mergeCell ref="D33:E33"/>
    <mergeCell ref="F32:F33"/>
    <mergeCell ref="G32:G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6.5703125" customWidth="1"/>
    <col min="4" max="4" width="8.140625" customWidth="1"/>
    <col min="5" max="5" width="21.28515625" customWidth="1"/>
    <col min="6" max="6" width="36.5703125" customWidth="1"/>
  </cols>
  <sheetData>
    <row r="1" spans="1:6" ht="15" customHeight="1">
      <c r="A1" s="9" t="s">
        <v>273</v>
      </c>
      <c r="B1" s="9" t="s">
        <v>2</v>
      </c>
      <c r="C1" s="9"/>
      <c r="D1" s="9"/>
      <c r="E1" s="9"/>
      <c r="F1" s="9"/>
    </row>
    <row r="2" spans="1:6" ht="15" customHeight="1">
      <c r="A2" s="9"/>
      <c r="B2" s="9" t="s">
        <v>3</v>
      </c>
      <c r="C2" s="9"/>
      <c r="D2" s="9"/>
      <c r="E2" s="9"/>
      <c r="F2" s="9"/>
    </row>
    <row r="3" spans="1:6" ht="30">
      <c r="A3" s="3" t="s">
        <v>804</v>
      </c>
      <c r="B3" s="29"/>
      <c r="C3" s="29"/>
      <c r="D3" s="29"/>
      <c r="E3" s="29"/>
      <c r="F3" s="29"/>
    </row>
    <row r="4" spans="1:6">
      <c r="A4" s="30" t="s">
        <v>273</v>
      </c>
      <c r="B4" s="31" t="s">
        <v>805</v>
      </c>
      <c r="C4" s="31"/>
      <c r="D4" s="31"/>
      <c r="E4" s="31"/>
      <c r="F4" s="31"/>
    </row>
    <row r="5" spans="1:6" ht="25.5" customHeight="1">
      <c r="A5" s="30"/>
      <c r="B5" s="33" t="s">
        <v>806</v>
      </c>
      <c r="C5" s="33"/>
      <c r="D5" s="33"/>
      <c r="E5" s="33"/>
      <c r="F5" s="33"/>
    </row>
    <row r="6" spans="1:6" ht="25.5" customHeight="1">
      <c r="A6" s="30"/>
      <c r="B6" s="33" t="s">
        <v>807</v>
      </c>
      <c r="C6" s="33"/>
      <c r="D6" s="33"/>
      <c r="E6" s="33"/>
      <c r="F6" s="33"/>
    </row>
    <row r="7" spans="1:6">
      <c r="A7" s="30"/>
      <c r="B7" s="33"/>
      <c r="C7" s="33"/>
      <c r="D7" s="33"/>
      <c r="E7" s="33"/>
      <c r="F7" s="33"/>
    </row>
    <row r="8" spans="1:6">
      <c r="A8" s="30"/>
      <c r="B8" s="12">
        <v>2015</v>
      </c>
      <c r="C8" s="66"/>
      <c r="D8" s="13" t="s">
        <v>294</v>
      </c>
      <c r="E8" s="87">
        <v>2598</v>
      </c>
      <c r="F8" s="13"/>
    </row>
    <row r="9" spans="1:6">
      <c r="A9" s="30"/>
      <c r="B9" s="12">
        <v>2016</v>
      </c>
      <c r="C9" s="66"/>
      <c r="D9" s="13" t="s">
        <v>294</v>
      </c>
      <c r="E9" s="87">
        <v>2449</v>
      </c>
      <c r="F9" s="13"/>
    </row>
    <row r="10" spans="1:6">
      <c r="A10" s="30"/>
      <c r="B10" s="12">
        <v>2017</v>
      </c>
      <c r="C10" s="66"/>
      <c r="D10" s="13" t="s">
        <v>294</v>
      </c>
      <c r="E10" s="87">
        <v>1212</v>
      </c>
      <c r="F10" s="13"/>
    </row>
    <row r="11" spans="1:6">
      <c r="A11" s="30"/>
      <c r="B11" s="12">
        <v>2018</v>
      </c>
      <c r="C11" s="66"/>
      <c r="D11" s="13" t="s">
        <v>294</v>
      </c>
      <c r="E11" s="99">
        <v>486</v>
      </c>
      <c r="F11" s="13"/>
    </row>
    <row r="12" spans="1:6">
      <c r="A12" s="30"/>
      <c r="B12" s="12">
        <v>2019</v>
      </c>
      <c r="C12" s="66"/>
      <c r="D12" s="13" t="s">
        <v>294</v>
      </c>
      <c r="E12" s="99">
        <v>382</v>
      </c>
      <c r="F12" s="13"/>
    </row>
    <row r="13" spans="1:6">
      <c r="A13" s="30"/>
      <c r="B13" s="12" t="s">
        <v>334</v>
      </c>
      <c r="C13" s="66"/>
      <c r="D13" s="13" t="s">
        <v>294</v>
      </c>
      <c r="E13" s="99">
        <v>84</v>
      </c>
      <c r="F13" s="13"/>
    </row>
    <row r="14" spans="1:6" ht="15.75">
      <c r="A14" s="30"/>
      <c r="B14" s="34"/>
      <c r="C14" s="34"/>
      <c r="D14" s="34"/>
      <c r="E14" s="34"/>
      <c r="F14" s="34"/>
    </row>
    <row r="15" spans="1:6">
      <c r="A15" s="30"/>
      <c r="B15" s="33" t="s">
        <v>808</v>
      </c>
      <c r="C15" s="33"/>
      <c r="D15" s="33"/>
      <c r="E15" s="33"/>
      <c r="F15" s="33"/>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1.140625" customWidth="1"/>
    <col min="6" max="6" width="7.42578125" customWidth="1"/>
    <col min="7" max="7" width="36.5703125" customWidth="1"/>
    <col min="8" max="8" width="8.7109375" customWidth="1"/>
    <col min="9" max="9" width="29.85546875" customWidth="1"/>
    <col min="10" max="10" width="7.42578125" customWidth="1"/>
    <col min="11" max="11" width="36.5703125" customWidth="1"/>
    <col min="12" max="12" width="8.7109375" customWidth="1"/>
    <col min="13" max="13" width="31.140625" customWidth="1"/>
    <col min="14" max="14" width="7.42578125" customWidth="1"/>
    <col min="15" max="15" width="36.5703125" customWidth="1"/>
    <col min="16" max="16" width="8.7109375" customWidth="1"/>
    <col min="17" max="17" width="31.140625" customWidth="1"/>
    <col min="18" max="19" width="36.5703125" customWidth="1"/>
    <col min="20" max="20" width="8.7109375" customWidth="1"/>
    <col min="21" max="21" width="31.140625" customWidth="1"/>
    <col min="22" max="22" width="7.42578125" customWidth="1"/>
    <col min="23" max="23" width="36.5703125" customWidth="1"/>
    <col min="24" max="24" width="8.7109375" customWidth="1"/>
    <col min="25" max="25" width="31.140625" customWidth="1"/>
    <col min="26" max="26" width="7.42578125" customWidth="1"/>
  </cols>
  <sheetData>
    <row r="1" spans="1:26" ht="15" customHeight="1">
      <c r="A1" s="9" t="s">
        <v>80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10</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30" t="s">
        <v>809</v>
      </c>
      <c r="B4" s="31" t="s">
        <v>811</v>
      </c>
      <c r="C4" s="31"/>
      <c r="D4" s="31"/>
      <c r="E4" s="31"/>
      <c r="F4" s="31"/>
      <c r="G4" s="31"/>
      <c r="H4" s="31"/>
      <c r="I4" s="31"/>
      <c r="J4" s="31"/>
      <c r="K4" s="31"/>
      <c r="L4" s="31"/>
      <c r="M4" s="31"/>
      <c r="N4" s="31"/>
      <c r="O4" s="31"/>
      <c r="P4" s="31"/>
      <c r="Q4" s="31"/>
      <c r="R4" s="31"/>
      <c r="S4" s="31"/>
      <c r="T4" s="31"/>
      <c r="U4" s="31"/>
      <c r="V4" s="31"/>
      <c r="W4" s="31"/>
      <c r="X4" s="31"/>
      <c r="Y4" s="31"/>
      <c r="Z4" s="31"/>
    </row>
    <row r="5" spans="1:26" ht="25.5" customHeight="1">
      <c r="A5" s="30"/>
      <c r="B5" s="33" t="s">
        <v>812</v>
      </c>
      <c r="C5" s="33"/>
      <c r="D5" s="33"/>
      <c r="E5" s="33"/>
      <c r="F5" s="33"/>
      <c r="G5" s="33"/>
      <c r="H5" s="33"/>
      <c r="I5" s="33"/>
      <c r="J5" s="33"/>
      <c r="K5" s="33"/>
      <c r="L5" s="33"/>
      <c r="M5" s="33"/>
      <c r="N5" s="33"/>
      <c r="O5" s="33"/>
      <c r="P5" s="33"/>
      <c r="Q5" s="33"/>
      <c r="R5" s="33"/>
      <c r="S5" s="33"/>
      <c r="T5" s="33"/>
      <c r="U5" s="33"/>
      <c r="V5" s="33"/>
      <c r="W5" s="33"/>
      <c r="X5" s="33"/>
      <c r="Y5" s="33"/>
      <c r="Z5" s="33"/>
    </row>
    <row r="6" spans="1:26">
      <c r="A6" s="30"/>
      <c r="B6" s="33" t="s">
        <v>813</v>
      </c>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30"/>
      <c r="B7" s="33" t="s">
        <v>814</v>
      </c>
      <c r="C7" s="33"/>
      <c r="D7" s="33"/>
      <c r="E7" s="33"/>
      <c r="F7" s="33"/>
      <c r="G7" s="33"/>
      <c r="H7" s="33"/>
      <c r="I7" s="33"/>
      <c r="J7" s="33"/>
      <c r="K7" s="33"/>
      <c r="L7" s="33"/>
      <c r="M7" s="33"/>
      <c r="N7" s="33"/>
      <c r="O7" s="33"/>
      <c r="P7" s="33"/>
      <c r="Q7" s="33"/>
      <c r="R7" s="33"/>
      <c r="S7" s="33"/>
      <c r="T7" s="33"/>
      <c r="U7" s="33"/>
      <c r="V7" s="33"/>
      <c r="W7" s="33"/>
      <c r="X7" s="33"/>
      <c r="Y7" s="33"/>
      <c r="Z7" s="33"/>
    </row>
    <row r="8" spans="1:26">
      <c r="A8" s="30"/>
      <c r="B8" s="33"/>
      <c r="C8" s="33"/>
      <c r="D8" s="33"/>
      <c r="E8" s="33"/>
      <c r="F8" s="33"/>
      <c r="G8" s="33"/>
      <c r="H8" s="33"/>
      <c r="I8" s="33"/>
      <c r="J8" s="33"/>
      <c r="K8" s="33"/>
      <c r="L8" s="33"/>
      <c r="M8" s="33"/>
      <c r="N8" s="33"/>
      <c r="O8" s="33"/>
      <c r="P8" s="33"/>
      <c r="Q8" s="33"/>
      <c r="R8" s="33"/>
      <c r="S8" s="33"/>
      <c r="T8" s="33"/>
      <c r="U8" s="33"/>
      <c r="V8" s="33"/>
      <c r="W8" s="33"/>
      <c r="X8" s="33"/>
      <c r="Y8" s="33"/>
      <c r="Z8" s="33"/>
    </row>
    <row r="9" spans="1:26">
      <c r="A9" s="30"/>
      <c r="B9" s="12"/>
      <c r="C9" s="41"/>
      <c r="D9" s="23" t="s">
        <v>809</v>
      </c>
      <c r="E9" s="23"/>
      <c r="F9" s="23"/>
      <c r="G9" s="23"/>
      <c r="H9" s="23"/>
      <c r="I9" s="23"/>
      <c r="J9" s="23"/>
      <c r="K9" s="23"/>
      <c r="L9" s="23"/>
      <c r="M9" s="23"/>
      <c r="N9" s="23"/>
      <c r="O9" s="23"/>
      <c r="P9" s="23"/>
      <c r="Q9" s="23"/>
      <c r="R9" s="23"/>
      <c r="S9" s="23"/>
      <c r="T9" s="23"/>
      <c r="U9" s="23"/>
      <c r="V9" s="23"/>
      <c r="W9" s="23"/>
      <c r="X9" s="23"/>
      <c r="Y9" s="23"/>
      <c r="Z9" s="17"/>
    </row>
    <row r="10" spans="1:26">
      <c r="A10" s="30"/>
      <c r="B10" s="40"/>
      <c r="C10" s="41"/>
      <c r="D10" s="102" t="s">
        <v>347</v>
      </c>
      <c r="E10" s="102"/>
      <c r="F10" s="102"/>
      <c r="G10" s="102"/>
      <c r="H10" s="102"/>
      <c r="I10" s="102"/>
      <c r="J10" s="102"/>
      <c r="K10" s="102"/>
      <c r="L10" s="102"/>
      <c r="M10" s="102"/>
      <c r="N10" s="102"/>
      <c r="O10" s="102"/>
      <c r="P10" s="102"/>
      <c r="Q10" s="102"/>
      <c r="R10" s="102"/>
      <c r="S10" s="102"/>
      <c r="T10" s="102"/>
      <c r="U10" s="102"/>
      <c r="V10" s="102"/>
      <c r="W10" s="102"/>
      <c r="X10" s="102"/>
      <c r="Y10" s="102"/>
      <c r="Z10" s="17"/>
    </row>
    <row r="11" spans="1:26">
      <c r="A11" s="30"/>
      <c r="B11" s="40"/>
      <c r="C11" s="41"/>
      <c r="D11" s="166"/>
      <c r="E11" s="166"/>
      <c r="F11" s="137"/>
      <c r="G11" s="146"/>
      <c r="H11" s="166"/>
      <c r="I11" s="166"/>
      <c r="J11" s="137"/>
      <c r="K11" s="146"/>
      <c r="L11" s="166"/>
      <c r="M11" s="166"/>
      <c r="N11" s="137"/>
      <c r="O11" s="146"/>
      <c r="P11" s="102" t="s">
        <v>815</v>
      </c>
      <c r="Q11" s="102"/>
      <c r="R11" s="102"/>
      <c r="S11" s="102"/>
      <c r="T11" s="102"/>
      <c r="U11" s="102"/>
      <c r="V11" s="17"/>
      <c r="W11" s="112"/>
      <c r="X11" s="166"/>
      <c r="Y11" s="166"/>
      <c r="Z11" s="137"/>
    </row>
    <row r="12" spans="1:26">
      <c r="A12" s="30"/>
      <c r="B12" s="149"/>
      <c r="C12" s="147"/>
      <c r="D12" s="58" t="s">
        <v>816</v>
      </c>
      <c r="E12" s="58"/>
      <c r="F12" s="148"/>
      <c r="G12" s="58"/>
      <c r="H12" s="58" t="s">
        <v>816</v>
      </c>
      <c r="I12" s="58"/>
      <c r="J12" s="148"/>
      <c r="K12" s="58"/>
      <c r="L12" s="58" t="s">
        <v>122</v>
      </c>
      <c r="M12" s="58"/>
      <c r="N12" s="148"/>
      <c r="O12" s="58"/>
      <c r="P12" s="75" t="s">
        <v>819</v>
      </c>
      <c r="Q12" s="75"/>
      <c r="R12" s="169"/>
      <c r="S12" s="75"/>
      <c r="T12" s="75" t="s">
        <v>696</v>
      </c>
      <c r="U12" s="75"/>
      <c r="V12" s="148"/>
      <c r="W12" s="58"/>
      <c r="X12" s="58" t="s">
        <v>820</v>
      </c>
      <c r="Y12" s="58"/>
      <c r="Z12" s="148"/>
    </row>
    <row r="13" spans="1:26">
      <c r="A13" s="30"/>
      <c r="B13" s="149"/>
      <c r="C13" s="147"/>
      <c r="D13" s="23"/>
      <c r="E13" s="23"/>
      <c r="F13" s="148"/>
      <c r="G13" s="58"/>
      <c r="H13" s="23" t="s">
        <v>817</v>
      </c>
      <c r="I13" s="23"/>
      <c r="J13" s="148"/>
      <c r="K13" s="58"/>
      <c r="L13" s="23" t="s">
        <v>818</v>
      </c>
      <c r="M13" s="23"/>
      <c r="N13" s="148"/>
      <c r="O13" s="58"/>
      <c r="P13" s="23"/>
      <c r="Q13" s="23"/>
      <c r="R13" s="148"/>
      <c r="S13" s="170"/>
      <c r="T13" s="23"/>
      <c r="U13" s="23"/>
      <c r="V13" s="148"/>
      <c r="W13" s="58"/>
      <c r="X13" s="23"/>
      <c r="Y13" s="23"/>
      <c r="Z13" s="148"/>
    </row>
    <row r="14" spans="1:26">
      <c r="A14" s="30"/>
      <c r="B14" s="70" t="s">
        <v>821</v>
      </c>
      <c r="C14" s="26"/>
      <c r="D14" s="125"/>
      <c r="E14" s="125"/>
      <c r="F14" s="123"/>
      <c r="G14" s="28"/>
      <c r="H14" s="125"/>
      <c r="I14" s="125"/>
      <c r="J14" s="123"/>
      <c r="K14" s="28"/>
      <c r="L14" s="125"/>
      <c r="M14" s="125"/>
      <c r="N14" s="123"/>
      <c r="O14" s="28"/>
      <c r="P14" s="125"/>
      <c r="Q14" s="125"/>
      <c r="R14" s="123"/>
      <c r="S14" s="28"/>
      <c r="T14" s="125"/>
      <c r="U14" s="125"/>
      <c r="V14" s="123"/>
      <c r="W14" s="28"/>
      <c r="X14" s="125"/>
      <c r="Y14" s="125"/>
      <c r="Z14" s="123"/>
    </row>
    <row r="15" spans="1:26">
      <c r="A15" s="30"/>
      <c r="B15" s="167" t="s">
        <v>83</v>
      </c>
      <c r="C15" s="26"/>
      <c r="D15" s="13" t="s">
        <v>294</v>
      </c>
      <c r="E15" s="87">
        <v>84837</v>
      </c>
      <c r="F15" s="13"/>
      <c r="G15" s="26"/>
      <c r="H15" s="13" t="s">
        <v>294</v>
      </c>
      <c r="I15" s="99" t="s">
        <v>298</v>
      </c>
      <c r="J15" s="13"/>
      <c r="K15" s="26"/>
      <c r="L15" s="13" t="s">
        <v>294</v>
      </c>
      <c r="M15" s="87">
        <v>84837</v>
      </c>
      <c r="N15" s="13"/>
      <c r="O15" s="26"/>
      <c r="P15" s="13" t="s">
        <v>294</v>
      </c>
      <c r="Q15" s="99" t="s">
        <v>298</v>
      </c>
      <c r="R15" s="13"/>
      <c r="S15" s="26"/>
      <c r="T15" s="13" t="s">
        <v>294</v>
      </c>
      <c r="U15" s="99" t="s">
        <v>298</v>
      </c>
      <c r="V15" s="13"/>
      <c r="W15" s="26"/>
      <c r="X15" s="13" t="s">
        <v>294</v>
      </c>
      <c r="Y15" s="87">
        <v>84837</v>
      </c>
      <c r="Z15" s="13"/>
    </row>
    <row r="16" spans="1:26" ht="26.25">
      <c r="A16" s="30"/>
      <c r="B16" s="101" t="s">
        <v>103</v>
      </c>
      <c r="C16" s="26"/>
      <c r="D16" s="13" t="s">
        <v>294</v>
      </c>
      <c r="E16" s="99" t="s">
        <v>822</v>
      </c>
      <c r="F16" s="13" t="s">
        <v>296</v>
      </c>
      <c r="G16" s="26"/>
      <c r="H16" s="13" t="s">
        <v>294</v>
      </c>
      <c r="I16" s="99" t="s">
        <v>502</v>
      </c>
      <c r="J16" s="13" t="s">
        <v>296</v>
      </c>
      <c r="K16" s="26"/>
      <c r="L16" s="13" t="s">
        <v>294</v>
      </c>
      <c r="M16" s="99" t="s">
        <v>823</v>
      </c>
      <c r="N16" s="13" t="s">
        <v>296</v>
      </c>
      <c r="O16" s="26"/>
      <c r="P16" s="13" t="s">
        <v>294</v>
      </c>
      <c r="Q16" s="87">
        <v>14026</v>
      </c>
      <c r="R16" s="13"/>
      <c r="S16" s="26"/>
      <c r="T16" s="13" t="s">
        <v>294</v>
      </c>
      <c r="U16" s="99" t="s">
        <v>824</v>
      </c>
      <c r="V16" s="13" t="s">
        <v>296</v>
      </c>
      <c r="W16" s="26"/>
      <c r="X16" s="13" t="s">
        <v>294</v>
      </c>
      <c r="Y16" s="99" t="s">
        <v>784</v>
      </c>
      <c r="Z16" s="13" t="s">
        <v>296</v>
      </c>
    </row>
    <row r="17" spans="1:26">
      <c r="A17" s="30"/>
      <c r="B17" s="101" t="s">
        <v>825</v>
      </c>
      <c r="C17" s="26"/>
      <c r="D17" s="13" t="s">
        <v>294</v>
      </c>
      <c r="E17" s="87">
        <v>417306</v>
      </c>
      <c r="F17" s="13"/>
      <c r="G17" s="26"/>
      <c r="H17" s="13" t="s">
        <v>294</v>
      </c>
      <c r="I17" s="87">
        <v>16117</v>
      </c>
      <c r="J17" s="13"/>
      <c r="K17" s="26"/>
      <c r="L17" s="13" t="s">
        <v>294</v>
      </c>
      <c r="M17" s="87">
        <v>433423</v>
      </c>
      <c r="N17" s="13"/>
      <c r="O17" s="26"/>
      <c r="P17" s="13" t="s">
        <v>294</v>
      </c>
      <c r="Q17" s="87">
        <v>2998</v>
      </c>
      <c r="R17" s="13"/>
      <c r="S17" s="26"/>
      <c r="T17" s="13" t="s">
        <v>294</v>
      </c>
      <c r="U17" s="87">
        <v>91920</v>
      </c>
      <c r="V17" s="13"/>
      <c r="W17" s="26"/>
      <c r="X17" s="13" t="s">
        <v>294</v>
      </c>
      <c r="Y17" s="87">
        <v>528341</v>
      </c>
      <c r="Z17" s="13"/>
    </row>
    <row r="18" spans="1:26">
      <c r="A18" s="30"/>
      <c r="B18" s="101" t="s">
        <v>826</v>
      </c>
      <c r="C18" s="26"/>
      <c r="D18" s="13" t="s">
        <v>294</v>
      </c>
      <c r="E18" s="99" t="s">
        <v>827</v>
      </c>
      <c r="F18" s="13" t="s">
        <v>296</v>
      </c>
      <c r="G18" s="26"/>
      <c r="H18" s="13" t="s">
        <v>294</v>
      </c>
      <c r="I18" s="99" t="s">
        <v>298</v>
      </c>
      <c r="J18" s="13"/>
      <c r="K18" s="26"/>
      <c r="L18" s="13" t="s">
        <v>294</v>
      </c>
      <c r="M18" s="99" t="s">
        <v>827</v>
      </c>
      <c r="N18" s="13" t="s">
        <v>296</v>
      </c>
      <c r="O18" s="26"/>
      <c r="P18" s="13" t="s">
        <v>294</v>
      </c>
      <c r="Q18" s="99" t="s">
        <v>298</v>
      </c>
      <c r="R18" s="13"/>
      <c r="S18" s="26"/>
      <c r="T18" s="13" t="s">
        <v>294</v>
      </c>
      <c r="U18" s="99" t="s">
        <v>384</v>
      </c>
      <c r="V18" s="13" t="s">
        <v>296</v>
      </c>
      <c r="W18" s="26"/>
      <c r="X18" s="13" t="s">
        <v>294</v>
      </c>
      <c r="Y18" s="99" t="s">
        <v>828</v>
      </c>
      <c r="Z18" s="13" t="s">
        <v>296</v>
      </c>
    </row>
    <row r="19" spans="1:26">
      <c r="A19" s="30"/>
      <c r="B19" s="70" t="s">
        <v>829</v>
      </c>
      <c r="C19" s="26"/>
      <c r="D19" s="123"/>
      <c r="E19" s="168"/>
      <c r="F19" s="123"/>
      <c r="G19" s="66"/>
      <c r="H19" s="123"/>
      <c r="I19" s="168"/>
      <c r="J19" s="123"/>
      <c r="K19" s="66"/>
      <c r="L19" s="123"/>
      <c r="M19" s="168"/>
      <c r="N19" s="123"/>
      <c r="O19" s="66"/>
      <c r="P19" s="123"/>
      <c r="Q19" s="168"/>
      <c r="R19" s="123"/>
      <c r="S19" s="66"/>
      <c r="T19" s="123"/>
      <c r="U19" s="168"/>
      <c r="V19" s="123"/>
      <c r="W19" s="66"/>
      <c r="X19" s="123"/>
      <c r="Y19" s="168"/>
      <c r="Z19" s="123"/>
    </row>
    <row r="20" spans="1:26">
      <c r="A20" s="30"/>
      <c r="B20" s="167" t="s">
        <v>83</v>
      </c>
      <c r="C20" s="26"/>
      <c r="D20" s="13" t="s">
        <v>294</v>
      </c>
      <c r="E20" s="87">
        <v>58772</v>
      </c>
      <c r="F20" s="13"/>
      <c r="G20" s="26"/>
      <c r="H20" s="13" t="s">
        <v>294</v>
      </c>
      <c r="I20" s="99">
        <v>429</v>
      </c>
      <c r="J20" s="13"/>
      <c r="K20" s="26"/>
      <c r="L20" s="13" t="s">
        <v>294</v>
      </c>
      <c r="M20" s="87">
        <v>59201</v>
      </c>
      <c r="N20" s="13"/>
      <c r="O20" s="26"/>
      <c r="P20" s="13" t="s">
        <v>294</v>
      </c>
      <c r="Q20" s="99" t="s">
        <v>298</v>
      </c>
      <c r="R20" s="13"/>
      <c r="S20" s="26"/>
      <c r="T20" s="13" t="s">
        <v>294</v>
      </c>
      <c r="U20" s="99" t="s">
        <v>298</v>
      </c>
      <c r="V20" s="13"/>
      <c r="W20" s="26"/>
      <c r="X20" s="13" t="s">
        <v>294</v>
      </c>
      <c r="Y20" s="87">
        <v>59201</v>
      </c>
      <c r="Z20" s="13"/>
    </row>
    <row r="21" spans="1:26" ht="26.25">
      <c r="A21" s="30"/>
      <c r="B21" s="101" t="s">
        <v>103</v>
      </c>
      <c r="C21" s="26"/>
      <c r="D21" s="13" t="s">
        <v>294</v>
      </c>
      <c r="E21" s="99" t="s">
        <v>830</v>
      </c>
      <c r="F21" s="13" t="s">
        <v>296</v>
      </c>
      <c r="G21" s="26"/>
      <c r="H21" s="13" t="s">
        <v>294</v>
      </c>
      <c r="I21" s="99" t="s">
        <v>831</v>
      </c>
      <c r="J21" s="13" t="s">
        <v>296</v>
      </c>
      <c r="K21" s="26"/>
      <c r="L21" s="13" t="s">
        <v>294</v>
      </c>
      <c r="M21" s="99" t="s">
        <v>832</v>
      </c>
      <c r="N21" s="13" t="s">
        <v>296</v>
      </c>
      <c r="O21" s="26"/>
      <c r="P21" s="13" t="s">
        <v>294</v>
      </c>
      <c r="Q21" s="87">
        <v>230773</v>
      </c>
      <c r="R21" s="13"/>
      <c r="S21" s="26"/>
      <c r="T21" s="13" t="s">
        <v>294</v>
      </c>
      <c r="U21" s="99" t="s">
        <v>833</v>
      </c>
      <c r="V21" s="13" t="s">
        <v>296</v>
      </c>
      <c r="W21" s="26"/>
      <c r="X21" s="13" t="s">
        <v>294</v>
      </c>
      <c r="Y21" s="87">
        <v>209059</v>
      </c>
      <c r="Z21" s="13"/>
    </row>
    <row r="22" spans="1:26">
      <c r="A22" s="30"/>
      <c r="B22" s="101" t="s">
        <v>825</v>
      </c>
      <c r="C22" s="26"/>
      <c r="D22" s="13" t="s">
        <v>294</v>
      </c>
      <c r="E22" s="87">
        <v>179801</v>
      </c>
      <c r="F22" s="13"/>
      <c r="G22" s="26"/>
      <c r="H22" s="13" t="s">
        <v>294</v>
      </c>
      <c r="I22" s="87">
        <v>15879</v>
      </c>
      <c r="J22" s="13"/>
      <c r="K22" s="26"/>
      <c r="L22" s="13" t="s">
        <v>294</v>
      </c>
      <c r="M22" s="87">
        <v>195680</v>
      </c>
      <c r="N22" s="13"/>
      <c r="O22" s="26"/>
      <c r="P22" s="13" t="s">
        <v>294</v>
      </c>
      <c r="Q22" s="99" t="s">
        <v>298</v>
      </c>
      <c r="R22" s="13"/>
      <c r="S22" s="26"/>
      <c r="T22" s="13" t="s">
        <v>294</v>
      </c>
      <c r="U22" s="87">
        <v>334038</v>
      </c>
      <c r="V22" s="13"/>
      <c r="W22" s="26"/>
      <c r="X22" s="13" t="s">
        <v>294</v>
      </c>
      <c r="Y22" s="87">
        <v>529718</v>
      </c>
      <c r="Z22" s="13"/>
    </row>
    <row r="23" spans="1:26">
      <c r="A23" s="30"/>
      <c r="B23" s="101" t="s">
        <v>826</v>
      </c>
      <c r="C23" s="26"/>
      <c r="D23" s="13" t="s">
        <v>294</v>
      </c>
      <c r="E23" s="99" t="s">
        <v>834</v>
      </c>
      <c r="F23" s="13" t="s">
        <v>296</v>
      </c>
      <c r="G23" s="26"/>
      <c r="H23" s="13" t="s">
        <v>294</v>
      </c>
      <c r="I23" s="99" t="s">
        <v>835</v>
      </c>
      <c r="J23" s="13" t="s">
        <v>296</v>
      </c>
      <c r="K23" s="26"/>
      <c r="L23" s="13" t="s">
        <v>294</v>
      </c>
      <c r="M23" s="99" t="s">
        <v>836</v>
      </c>
      <c r="N23" s="13" t="s">
        <v>296</v>
      </c>
      <c r="O23" s="26"/>
      <c r="P23" s="13" t="s">
        <v>294</v>
      </c>
      <c r="Q23" s="99" t="s">
        <v>298</v>
      </c>
      <c r="R23" s="13"/>
      <c r="S23" s="26"/>
      <c r="T23" s="13" t="s">
        <v>294</v>
      </c>
      <c r="U23" s="99" t="s">
        <v>837</v>
      </c>
      <c r="V23" s="13" t="s">
        <v>296</v>
      </c>
      <c r="W23" s="26"/>
      <c r="X23" s="13" t="s">
        <v>294</v>
      </c>
      <c r="Y23" s="99" t="s">
        <v>838</v>
      </c>
      <c r="Z23" s="13" t="s">
        <v>296</v>
      </c>
    </row>
    <row r="24" spans="1:26">
      <c r="A24" s="30"/>
      <c r="B24" s="70" t="s">
        <v>839</v>
      </c>
      <c r="C24" s="26"/>
      <c r="D24" s="123"/>
      <c r="E24" s="168"/>
      <c r="F24" s="123"/>
      <c r="G24" s="66"/>
      <c r="H24" s="123"/>
      <c r="I24" s="168"/>
      <c r="J24" s="123"/>
      <c r="K24" s="66"/>
      <c r="L24" s="123"/>
      <c r="M24" s="168"/>
      <c r="N24" s="123"/>
      <c r="O24" s="66"/>
      <c r="P24" s="123"/>
      <c r="Q24" s="168"/>
      <c r="R24" s="123"/>
      <c r="S24" s="66"/>
      <c r="T24" s="123"/>
      <c r="U24" s="168"/>
      <c r="V24" s="123"/>
      <c r="W24" s="66"/>
      <c r="X24" s="123"/>
      <c r="Y24" s="168"/>
      <c r="Z24" s="123"/>
    </row>
    <row r="25" spans="1:26">
      <c r="A25" s="30"/>
      <c r="B25" s="167" t="s">
        <v>83</v>
      </c>
      <c r="C25" s="26"/>
      <c r="D25" s="13" t="s">
        <v>294</v>
      </c>
      <c r="E25" s="87">
        <v>26026</v>
      </c>
      <c r="F25" s="13"/>
      <c r="G25" s="26"/>
      <c r="H25" s="13" t="s">
        <v>294</v>
      </c>
      <c r="I25" s="99">
        <v>614</v>
      </c>
      <c r="J25" s="13"/>
      <c r="K25" s="26"/>
      <c r="L25" s="13" t="s">
        <v>294</v>
      </c>
      <c r="M25" s="87">
        <v>26640</v>
      </c>
      <c r="N25" s="13"/>
      <c r="O25" s="26"/>
      <c r="P25" s="13" t="s">
        <v>294</v>
      </c>
      <c r="Q25" s="99" t="s">
        <v>298</v>
      </c>
      <c r="R25" s="13"/>
      <c r="S25" s="26"/>
      <c r="T25" s="13" t="s">
        <v>294</v>
      </c>
      <c r="U25" s="99" t="s">
        <v>298</v>
      </c>
      <c r="V25" s="13"/>
      <c r="W25" s="26"/>
      <c r="X25" s="13" t="s">
        <v>294</v>
      </c>
      <c r="Y25" s="87">
        <v>26640</v>
      </c>
      <c r="Z25" s="13"/>
    </row>
    <row r="26" spans="1:26" ht="26.25">
      <c r="A26" s="30"/>
      <c r="B26" s="101" t="s">
        <v>103</v>
      </c>
      <c r="C26" s="26"/>
      <c r="D26" s="13" t="s">
        <v>294</v>
      </c>
      <c r="E26" s="99" t="s">
        <v>840</v>
      </c>
      <c r="F26" s="13" t="s">
        <v>296</v>
      </c>
      <c r="G26" s="26"/>
      <c r="H26" s="13" t="s">
        <v>294</v>
      </c>
      <c r="I26" s="99" t="s">
        <v>841</v>
      </c>
      <c r="J26" s="13" t="s">
        <v>296</v>
      </c>
      <c r="K26" s="26"/>
      <c r="L26" s="13" t="s">
        <v>294</v>
      </c>
      <c r="M26" s="99" t="s">
        <v>842</v>
      </c>
      <c r="N26" s="13" t="s">
        <v>296</v>
      </c>
      <c r="O26" s="26"/>
      <c r="P26" s="13" t="s">
        <v>294</v>
      </c>
      <c r="Q26" s="87">
        <v>10440</v>
      </c>
      <c r="R26" s="13"/>
      <c r="S26" s="26"/>
      <c r="T26" s="13" t="s">
        <v>294</v>
      </c>
      <c r="U26" s="87">
        <v>33628</v>
      </c>
      <c r="V26" s="13"/>
      <c r="W26" s="26"/>
      <c r="X26" s="13" t="s">
        <v>294</v>
      </c>
      <c r="Y26" s="87">
        <v>22989</v>
      </c>
      <c r="Z26" s="13"/>
    </row>
    <row r="27" spans="1:26">
      <c r="A27" s="30"/>
      <c r="B27" s="101" t="s">
        <v>825</v>
      </c>
      <c r="C27" s="26"/>
      <c r="D27" s="13" t="s">
        <v>294</v>
      </c>
      <c r="E27" s="87">
        <v>173300</v>
      </c>
      <c r="F27" s="13"/>
      <c r="G27" s="26"/>
      <c r="H27" s="13" t="s">
        <v>294</v>
      </c>
      <c r="I27" s="87">
        <v>14820</v>
      </c>
      <c r="J27" s="13"/>
      <c r="K27" s="26"/>
      <c r="L27" s="13" t="s">
        <v>294</v>
      </c>
      <c r="M27" s="87">
        <v>188120</v>
      </c>
      <c r="N27" s="13"/>
      <c r="O27" s="26"/>
      <c r="P27" s="13" t="s">
        <v>294</v>
      </c>
      <c r="Q27" s="87">
        <v>242938</v>
      </c>
      <c r="R27" s="13"/>
      <c r="S27" s="26"/>
      <c r="T27" s="13" t="s">
        <v>294</v>
      </c>
      <c r="U27" s="87">
        <v>16001</v>
      </c>
      <c r="V27" s="13"/>
      <c r="W27" s="26"/>
      <c r="X27" s="13" t="s">
        <v>294</v>
      </c>
      <c r="Y27" s="87">
        <v>447059</v>
      </c>
      <c r="Z27" s="13"/>
    </row>
    <row r="28" spans="1:26">
      <c r="A28" s="30"/>
      <c r="B28" s="101" t="s">
        <v>826</v>
      </c>
      <c r="C28" s="26"/>
      <c r="D28" s="13" t="s">
        <v>294</v>
      </c>
      <c r="E28" s="99" t="s">
        <v>843</v>
      </c>
      <c r="F28" s="13" t="s">
        <v>296</v>
      </c>
      <c r="G28" s="26"/>
      <c r="H28" s="13" t="s">
        <v>294</v>
      </c>
      <c r="I28" s="99" t="s">
        <v>298</v>
      </c>
      <c r="J28" s="13"/>
      <c r="K28" s="26"/>
      <c r="L28" s="13" t="s">
        <v>294</v>
      </c>
      <c r="M28" s="99" t="s">
        <v>843</v>
      </c>
      <c r="N28" s="13" t="s">
        <v>296</v>
      </c>
      <c r="O28" s="26"/>
      <c r="P28" s="13" t="s">
        <v>294</v>
      </c>
      <c r="Q28" s="99" t="s">
        <v>298</v>
      </c>
      <c r="R28" s="13"/>
      <c r="S28" s="26"/>
      <c r="T28" s="13" t="s">
        <v>294</v>
      </c>
      <c r="U28" s="99" t="s">
        <v>844</v>
      </c>
      <c r="V28" s="13" t="s">
        <v>296</v>
      </c>
      <c r="W28" s="26"/>
      <c r="X28" s="13" t="s">
        <v>294</v>
      </c>
      <c r="Y28" s="99" t="s">
        <v>845</v>
      </c>
      <c r="Z28" s="13" t="s">
        <v>296</v>
      </c>
    </row>
    <row r="29" spans="1:26">
      <c r="A29" s="30"/>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30"/>
      <c r="B30" s="27" t="s">
        <v>846</v>
      </c>
      <c r="C30" s="171"/>
    </row>
    <row r="31" spans="1:26">
      <c r="A31" s="30"/>
      <c r="B31" s="33" t="s">
        <v>847</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30"/>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c r="A33" s="30"/>
      <c r="B33" s="12"/>
      <c r="C33" s="41"/>
      <c r="D33" s="23" t="s">
        <v>205</v>
      </c>
      <c r="E33" s="23"/>
      <c r="F33" s="23"/>
      <c r="G33" s="23"/>
      <c r="H33" s="23"/>
      <c r="I33" s="23"/>
      <c r="J33" s="23"/>
      <c r="K33" s="23"/>
      <c r="L33" s="23"/>
      <c r="M33" s="23"/>
      <c r="N33" s="17"/>
    </row>
    <row r="34" spans="1:26">
      <c r="A34" s="30"/>
      <c r="B34" s="172" t="s">
        <v>848</v>
      </c>
      <c r="C34" s="120"/>
      <c r="D34" s="102">
        <v>2014</v>
      </c>
      <c r="E34" s="102"/>
      <c r="F34" s="17"/>
      <c r="G34" s="18"/>
      <c r="H34" s="102">
        <v>2013</v>
      </c>
      <c r="I34" s="102"/>
      <c r="J34" s="17"/>
      <c r="K34" s="18"/>
      <c r="L34" s="102">
        <v>2012</v>
      </c>
      <c r="M34" s="102"/>
      <c r="N34" s="17"/>
    </row>
    <row r="35" spans="1:26">
      <c r="A35" s="30"/>
      <c r="B35" s="12" t="s">
        <v>87</v>
      </c>
      <c r="C35" s="66"/>
      <c r="D35" s="92" t="s">
        <v>294</v>
      </c>
      <c r="E35" s="98" t="s">
        <v>849</v>
      </c>
      <c r="F35" s="13" t="s">
        <v>296</v>
      </c>
      <c r="G35" s="26"/>
      <c r="H35" s="92" t="s">
        <v>294</v>
      </c>
      <c r="I35" s="98" t="s">
        <v>850</v>
      </c>
      <c r="J35" s="13" t="s">
        <v>296</v>
      </c>
      <c r="K35" s="26"/>
      <c r="L35" s="92" t="s">
        <v>294</v>
      </c>
      <c r="M35" s="98" t="s">
        <v>851</v>
      </c>
      <c r="N35" s="13" t="s">
        <v>296</v>
      </c>
    </row>
    <row r="36" spans="1:26">
      <c r="A36" s="30"/>
      <c r="B36" s="12" t="s">
        <v>90</v>
      </c>
      <c r="C36" s="66"/>
      <c r="D36" s="13"/>
      <c r="E36" s="99" t="s">
        <v>852</v>
      </c>
      <c r="F36" s="13" t="s">
        <v>296</v>
      </c>
      <c r="G36" s="26"/>
      <c r="H36" s="13"/>
      <c r="I36" s="99" t="s">
        <v>853</v>
      </c>
      <c r="J36" s="13" t="s">
        <v>296</v>
      </c>
      <c r="K36" s="26"/>
      <c r="L36" s="13"/>
      <c r="M36" s="99" t="s">
        <v>854</v>
      </c>
      <c r="N36" s="13" t="s">
        <v>296</v>
      </c>
    </row>
    <row r="37" spans="1:26">
      <c r="A37" s="30"/>
      <c r="B37" s="12" t="s">
        <v>855</v>
      </c>
      <c r="C37" s="66"/>
      <c r="D37" s="13"/>
      <c r="E37" s="87">
        <v>5427</v>
      </c>
      <c r="F37" s="13"/>
      <c r="G37" s="26"/>
      <c r="H37" s="13"/>
      <c r="I37" s="99" t="s">
        <v>699</v>
      </c>
      <c r="J37" s="13" t="s">
        <v>296</v>
      </c>
      <c r="K37" s="26"/>
      <c r="L37" s="13"/>
      <c r="M37" s="87">
        <v>57824</v>
      </c>
      <c r="N37" s="13"/>
    </row>
    <row r="38" spans="1:26">
      <c r="A38" s="30"/>
      <c r="B38" s="12" t="s">
        <v>94</v>
      </c>
      <c r="C38" s="66"/>
      <c r="D38" s="13"/>
      <c r="E38" s="99">
        <v>434</v>
      </c>
      <c r="F38" s="13"/>
      <c r="G38" s="26"/>
      <c r="H38" s="13"/>
      <c r="I38" s="99">
        <v>171</v>
      </c>
      <c r="J38" s="13"/>
      <c r="K38" s="26"/>
      <c r="L38" s="13"/>
      <c r="M38" s="99">
        <v>374</v>
      </c>
      <c r="N38" s="13"/>
    </row>
    <row r="39" spans="1:26">
      <c r="A39" s="30"/>
      <c r="B39" s="12" t="s">
        <v>856</v>
      </c>
      <c r="C39" s="66"/>
      <c r="D39" s="13"/>
      <c r="E39" s="87">
        <v>8934</v>
      </c>
      <c r="F39" s="13"/>
      <c r="G39" s="26"/>
      <c r="H39" s="13"/>
      <c r="I39" s="87">
        <v>17630</v>
      </c>
      <c r="J39" s="13"/>
      <c r="K39" s="26"/>
      <c r="L39" s="13"/>
      <c r="M39" s="99">
        <v>1</v>
      </c>
      <c r="N39" s="13"/>
    </row>
    <row r="40" spans="1:26">
      <c r="A40" s="30"/>
      <c r="B40" s="12" t="s">
        <v>98</v>
      </c>
      <c r="C40" s="66"/>
      <c r="D40" s="13"/>
      <c r="E40" s="99" t="s">
        <v>298</v>
      </c>
      <c r="F40" s="13"/>
      <c r="G40" s="26"/>
      <c r="H40" s="13"/>
      <c r="I40" s="99" t="s">
        <v>298</v>
      </c>
      <c r="J40" s="13"/>
      <c r="K40" s="26"/>
      <c r="L40" s="13"/>
      <c r="M40" s="99" t="s">
        <v>857</v>
      </c>
      <c r="N40" s="13" t="s">
        <v>296</v>
      </c>
    </row>
    <row r="41" spans="1:26">
      <c r="A41" s="30"/>
      <c r="B41" s="12" t="s">
        <v>858</v>
      </c>
      <c r="C41" s="66"/>
      <c r="D41" s="88"/>
      <c r="E41" s="89">
        <v>4264</v>
      </c>
      <c r="F41" s="13"/>
      <c r="G41" s="26"/>
      <c r="H41" s="88"/>
      <c r="I41" s="89">
        <v>7018</v>
      </c>
      <c r="J41" s="13"/>
      <c r="K41" s="26"/>
      <c r="L41" s="88"/>
      <c r="M41" s="100" t="s">
        <v>859</v>
      </c>
      <c r="N41" s="13" t="s">
        <v>296</v>
      </c>
    </row>
    <row r="42" spans="1:26">
      <c r="A42" s="30"/>
      <c r="B42" s="12" t="s">
        <v>101</v>
      </c>
      <c r="C42" s="66"/>
      <c r="D42" s="139" t="s">
        <v>294</v>
      </c>
      <c r="E42" s="141" t="s">
        <v>824</v>
      </c>
      <c r="F42" s="13" t="s">
        <v>296</v>
      </c>
      <c r="G42" s="26"/>
      <c r="H42" s="139" t="s">
        <v>294</v>
      </c>
      <c r="I42" s="141" t="s">
        <v>833</v>
      </c>
      <c r="J42" s="13" t="s">
        <v>296</v>
      </c>
      <c r="K42" s="26"/>
      <c r="L42" s="139" t="s">
        <v>294</v>
      </c>
      <c r="M42" s="140">
        <v>33628</v>
      </c>
      <c r="N42" s="13"/>
    </row>
    <row r="43" spans="1:26">
      <c r="A43" s="30"/>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sheetData>
  <mergeCells count="42">
    <mergeCell ref="B43:Z43"/>
    <mergeCell ref="A1:A2"/>
    <mergeCell ref="B1:Z1"/>
    <mergeCell ref="B2:Z2"/>
    <mergeCell ref="B3:Z3"/>
    <mergeCell ref="A4:A43"/>
    <mergeCell ref="B4:Z4"/>
    <mergeCell ref="B5:Z5"/>
    <mergeCell ref="B6:Z6"/>
    <mergeCell ref="B7:Z7"/>
    <mergeCell ref="B8:Z8"/>
    <mergeCell ref="X12:Y13"/>
    <mergeCell ref="Z12:Z13"/>
    <mergeCell ref="D33:M33"/>
    <mergeCell ref="D34:E34"/>
    <mergeCell ref="H34:I34"/>
    <mergeCell ref="L34:M34"/>
    <mergeCell ref="B29:Z29"/>
    <mergeCell ref="B31:Z31"/>
    <mergeCell ref="B32:Z32"/>
    <mergeCell ref="P12:Q13"/>
    <mergeCell ref="R12:R13"/>
    <mergeCell ref="S12:S13"/>
    <mergeCell ref="T12:U13"/>
    <mergeCell ref="V12:V13"/>
    <mergeCell ref="W12:W13"/>
    <mergeCell ref="J12:J13"/>
    <mergeCell ref="K12:K13"/>
    <mergeCell ref="L12:M12"/>
    <mergeCell ref="L13:M13"/>
    <mergeCell ref="N12:N13"/>
    <mergeCell ref="O12:O13"/>
    <mergeCell ref="D9:Y9"/>
    <mergeCell ref="D10:Y10"/>
    <mergeCell ref="P11:U11"/>
    <mergeCell ref="B12:B13"/>
    <mergeCell ref="C12:C13"/>
    <mergeCell ref="D12: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860</v>
      </c>
      <c r="B1" s="1" t="s">
        <v>2</v>
      </c>
    </row>
    <row r="2" spans="1:2">
      <c r="A2" s="9"/>
      <c r="B2" s="1" t="s">
        <v>3</v>
      </c>
    </row>
    <row r="3" spans="1:2">
      <c r="A3" s="3" t="s">
        <v>861</v>
      </c>
      <c r="B3" s="4"/>
    </row>
    <row r="4" spans="1:2">
      <c r="A4" s="30" t="s">
        <v>860</v>
      </c>
      <c r="B4" s="10" t="s">
        <v>862</v>
      </c>
    </row>
    <row r="5" spans="1:2" ht="179.25">
      <c r="A5" s="30"/>
      <c r="B5" s="12" t="s">
        <v>86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36.14062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 min="19" max="19" width="1.85546875" bestFit="1" customWidth="1"/>
    <col min="20" max="20" width="6.2851562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6.5703125" bestFit="1" customWidth="1"/>
    <col min="33" max="33" width="1.5703125" bestFit="1" customWidth="1"/>
  </cols>
  <sheetData>
    <row r="1" spans="1:33" ht="15" customHeight="1">
      <c r="A1" s="9" t="s">
        <v>8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6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c r="A4" s="30" t="s">
        <v>864</v>
      </c>
      <c r="B4" s="31" t="s">
        <v>86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30"/>
      <c r="B5" s="33" t="s">
        <v>86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30"/>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30"/>
      <c r="B7" s="28"/>
      <c r="C7" s="188" t="s">
        <v>868</v>
      </c>
      <c r="D7" s="188"/>
      <c r="E7" s="188"/>
      <c r="F7" s="188"/>
      <c r="G7" s="188"/>
      <c r="H7" s="188"/>
      <c r="I7" s="188"/>
      <c r="J7" s="188"/>
      <c r="K7" s="188"/>
      <c r="L7" s="188"/>
      <c r="M7" s="188"/>
      <c r="N7" s="188"/>
      <c r="O7" s="188"/>
      <c r="P7" s="188"/>
      <c r="Q7" s="137"/>
      <c r="R7" s="109"/>
      <c r="S7" s="188" t="s">
        <v>869</v>
      </c>
      <c r="T7" s="188"/>
      <c r="U7" s="188"/>
      <c r="V7" s="188"/>
      <c r="W7" s="188"/>
      <c r="X7" s="188"/>
      <c r="Y7" s="188"/>
      <c r="Z7" s="188"/>
      <c r="AA7" s="188"/>
      <c r="AB7" s="188"/>
      <c r="AC7" s="188"/>
      <c r="AD7" s="188"/>
      <c r="AE7" s="188"/>
      <c r="AF7" s="188"/>
      <c r="AG7" s="137"/>
    </row>
    <row r="8" spans="1:33">
      <c r="A8" s="30"/>
      <c r="B8" s="109"/>
      <c r="C8" s="189" t="s">
        <v>870</v>
      </c>
      <c r="D8" s="189"/>
      <c r="E8" s="137"/>
      <c r="F8" s="112"/>
      <c r="G8" s="189" t="s">
        <v>871</v>
      </c>
      <c r="H8" s="189"/>
      <c r="I8" s="137"/>
      <c r="J8" s="112"/>
      <c r="K8" s="189" t="s">
        <v>872</v>
      </c>
      <c r="L8" s="189"/>
      <c r="M8" s="137"/>
      <c r="N8" s="112"/>
      <c r="O8" s="189" t="s">
        <v>873</v>
      </c>
      <c r="P8" s="189"/>
      <c r="Q8" s="137"/>
      <c r="R8" s="110"/>
      <c r="S8" s="189" t="s">
        <v>870</v>
      </c>
      <c r="T8" s="189"/>
      <c r="U8" s="137"/>
      <c r="V8" s="112"/>
      <c r="W8" s="189" t="s">
        <v>871</v>
      </c>
      <c r="X8" s="189"/>
      <c r="Y8" s="137"/>
      <c r="Z8" s="112"/>
      <c r="AA8" s="189" t="s">
        <v>872</v>
      </c>
      <c r="AB8" s="189"/>
      <c r="AC8" s="137"/>
      <c r="AD8" s="112"/>
      <c r="AE8" s="189" t="s">
        <v>873</v>
      </c>
      <c r="AF8" s="189"/>
      <c r="AG8" s="137"/>
    </row>
    <row r="9" spans="1:33">
      <c r="A9" s="30"/>
      <c r="B9" s="109"/>
      <c r="C9" s="58" t="s">
        <v>874</v>
      </c>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17"/>
    </row>
    <row r="10" spans="1:33">
      <c r="A10" s="30"/>
      <c r="B10" s="109" t="s">
        <v>83</v>
      </c>
      <c r="C10" s="17" t="s">
        <v>294</v>
      </c>
      <c r="D10" s="173">
        <v>18422</v>
      </c>
      <c r="E10" s="17"/>
      <c r="F10" s="40"/>
      <c r="G10" s="17" t="s">
        <v>294</v>
      </c>
      <c r="H10" s="173">
        <v>19029</v>
      </c>
      <c r="I10" s="17"/>
      <c r="J10" s="40"/>
      <c r="K10" s="17" t="s">
        <v>294</v>
      </c>
      <c r="L10" s="173">
        <v>20762</v>
      </c>
      <c r="M10" s="17"/>
      <c r="N10" s="40"/>
      <c r="O10" s="17" t="s">
        <v>294</v>
      </c>
      <c r="P10" s="173">
        <v>26624</v>
      </c>
      <c r="Q10" s="17"/>
      <c r="R10" s="40"/>
      <c r="S10" s="17" t="s">
        <v>294</v>
      </c>
      <c r="T10" s="173">
        <v>11974</v>
      </c>
      <c r="U10" s="17"/>
      <c r="V10" s="40"/>
      <c r="W10" s="17" t="s">
        <v>294</v>
      </c>
      <c r="X10" s="173">
        <v>13476</v>
      </c>
      <c r="Y10" s="17"/>
      <c r="Z10" s="40"/>
      <c r="AA10" s="17" t="s">
        <v>294</v>
      </c>
      <c r="AB10" s="173">
        <v>16071</v>
      </c>
      <c r="AC10" s="17"/>
      <c r="AD10" s="40"/>
      <c r="AE10" s="17" t="s">
        <v>294</v>
      </c>
      <c r="AF10" s="173">
        <v>17680</v>
      </c>
      <c r="AG10" s="17"/>
    </row>
    <row r="11" spans="1:33">
      <c r="A11" s="30"/>
      <c r="B11" s="109" t="s">
        <v>875</v>
      </c>
      <c r="C11" s="17"/>
      <c r="D11" s="17"/>
      <c r="E11" s="17"/>
      <c r="F11" s="40"/>
      <c r="G11" s="17"/>
      <c r="H11" s="17"/>
      <c r="I11" s="17"/>
      <c r="J11" s="40"/>
      <c r="K11" s="17"/>
      <c r="L11" s="17"/>
      <c r="M11" s="17"/>
      <c r="N11" s="40"/>
      <c r="O11" s="17"/>
      <c r="P11" s="17"/>
      <c r="Q11" s="17"/>
      <c r="R11" s="40"/>
      <c r="S11" s="17"/>
      <c r="T11" s="17"/>
      <c r="U11" s="17"/>
      <c r="V11" s="40"/>
      <c r="W11" s="17"/>
      <c r="X11" s="17"/>
      <c r="Y11" s="17"/>
      <c r="Z11" s="40"/>
      <c r="AA11" s="17"/>
      <c r="AB11" s="17"/>
      <c r="AC11" s="17"/>
      <c r="AD11" s="40"/>
      <c r="AE11" s="17"/>
      <c r="AF11" s="17"/>
      <c r="AG11" s="17"/>
    </row>
    <row r="12" spans="1:33">
      <c r="A12" s="30"/>
      <c r="B12" s="174" t="s">
        <v>574</v>
      </c>
      <c r="C12" s="17"/>
      <c r="D12" s="173">
        <v>4899</v>
      </c>
      <c r="E12" s="17"/>
      <c r="F12" s="40"/>
      <c r="G12" s="17"/>
      <c r="H12" s="173">
        <v>5519</v>
      </c>
      <c r="I12" s="17"/>
      <c r="J12" s="40"/>
      <c r="K12" s="17"/>
      <c r="L12" s="173">
        <v>5911</v>
      </c>
      <c r="M12" s="17"/>
      <c r="N12" s="40"/>
      <c r="O12" s="17"/>
      <c r="P12" s="173">
        <v>8091</v>
      </c>
      <c r="Q12" s="17"/>
      <c r="R12" s="40"/>
      <c r="S12" s="17"/>
      <c r="T12" s="173">
        <v>4198</v>
      </c>
      <c r="U12" s="17"/>
      <c r="V12" s="40"/>
      <c r="W12" s="17"/>
      <c r="X12" s="173">
        <v>4123</v>
      </c>
      <c r="Y12" s="17"/>
      <c r="Z12" s="40"/>
      <c r="AA12" s="17"/>
      <c r="AB12" s="173">
        <v>4501</v>
      </c>
      <c r="AC12" s="17"/>
      <c r="AD12" s="40"/>
      <c r="AE12" s="17"/>
      <c r="AF12" s="173">
        <v>4935</v>
      </c>
      <c r="AG12" s="17"/>
    </row>
    <row r="13" spans="1:33">
      <c r="A13" s="30"/>
      <c r="B13" s="174" t="s">
        <v>86</v>
      </c>
      <c r="C13" s="17"/>
      <c r="D13" s="173">
        <v>8531</v>
      </c>
      <c r="E13" s="17"/>
      <c r="F13" s="40"/>
      <c r="G13" s="17"/>
      <c r="H13" s="173">
        <v>9585</v>
      </c>
      <c r="I13" s="17"/>
      <c r="J13" s="40"/>
      <c r="K13" s="17"/>
      <c r="L13" s="173">
        <v>10718</v>
      </c>
      <c r="M13" s="17"/>
      <c r="N13" s="40"/>
      <c r="O13" s="17"/>
      <c r="P13" s="173">
        <v>10876</v>
      </c>
      <c r="Q13" s="17"/>
      <c r="R13" s="40"/>
      <c r="S13" s="17"/>
      <c r="T13" s="173">
        <v>5682</v>
      </c>
      <c r="U13" s="17"/>
      <c r="V13" s="40"/>
      <c r="W13" s="17"/>
      <c r="X13" s="173">
        <v>6541</v>
      </c>
      <c r="Y13" s="17"/>
      <c r="Z13" s="40"/>
      <c r="AA13" s="17"/>
      <c r="AB13" s="173">
        <v>7571</v>
      </c>
      <c r="AC13" s="17"/>
      <c r="AD13" s="40"/>
      <c r="AE13" s="17"/>
      <c r="AF13" s="173">
        <v>8335</v>
      </c>
      <c r="AG13" s="17"/>
    </row>
    <row r="14" spans="1:33">
      <c r="A14" s="30"/>
      <c r="B14" s="174" t="s">
        <v>87</v>
      </c>
      <c r="C14" s="17"/>
      <c r="D14" s="173">
        <v>10009</v>
      </c>
      <c r="E14" s="17"/>
      <c r="F14" s="40"/>
      <c r="G14" s="17"/>
      <c r="H14" s="173">
        <v>12915</v>
      </c>
      <c r="I14" s="17"/>
      <c r="J14" s="40"/>
      <c r="K14" s="17"/>
      <c r="L14" s="173">
        <v>13798</v>
      </c>
      <c r="M14" s="17"/>
      <c r="N14" s="40"/>
      <c r="O14" s="17"/>
      <c r="P14" s="173">
        <v>15009</v>
      </c>
      <c r="Q14" s="17"/>
      <c r="R14" s="40"/>
      <c r="S14" s="17"/>
      <c r="T14" s="173">
        <v>8803</v>
      </c>
      <c r="U14" s="17"/>
      <c r="V14" s="40"/>
      <c r="W14" s="17"/>
      <c r="X14" s="173">
        <v>7220</v>
      </c>
      <c r="Y14" s="17"/>
      <c r="Z14" s="40"/>
      <c r="AA14" s="17"/>
      <c r="AB14" s="173">
        <v>7852</v>
      </c>
      <c r="AC14" s="17"/>
      <c r="AD14" s="40"/>
      <c r="AE14" s="17"/>
      <c r="AF14" s="173">
        <v>7085</v>
      </c>
      <c r="AG14" s="17"/>
    </row>
    <row r="15" spans="1:33">
      <c r="A15" s="30"/>
      <c r="B15" s="174" t="s">
        <v>88</v>
      </c>
      <c r="C15" s="17"/>
      <c r="D15" s="173">
        <v>3253</v>
      </c>
      <c r="E15" s="17"/>
      <c r="F15" s="40"/>
      <c r="G15" s="17"/>
      <c r="H15" s="173">
        <v>3547</v>
      </c>
      <c r="I15" s="17"/>
      <c r="J15" s="40"/>
      <c r="K15" s="17"/>
      <c r="L15" s="173">
        <v>3960</v>
      </c>
      <c r="M15" s="17"/>
      <c r="N15" s="40"/>
      <c r="O15" s="17"/>
      <c r="P15" s="173">
        <v>4648</v>
      </c>
      <c r="Q15" s="17"/>
      <c r="R15" s="40"/>
      <c r="S15" s="17"/>
      <c r="T15" s="173">
        <v>2246</v>
      </c>
      <c r="U15" s="17"/>
      <c r="V15" s="40"/>
      <c r="W15" s="17"/>
      <c r="X15" s="173">
        <v>2331</v>
      </c>
      <c r="Y15" s="17"/>
      <c r="Z15" s="40"/>
      <c r="AA15" s="17"/>
      <c r="AB15" s="173">
        <v>2149</v>
      </c>
      <c r="AC15" s="17"/>
      <c r="AD15" s="40"/>
      <c r="AE15" s="17"/>
      <c r="AF15" s="173">
        <v>2306</v>
      </c>
      <c r="AG15" s="17"/>
    </row>
    <row r="16" spans="1:33">
      <c r="A16" s="30"/>
      <c r="B16" s="174" t="s">
        <v>497</v>
      </c>
      <c r="C16" s="17"/>
      <c r="D16" s="173">
        <v>2301</v>
      </c>
      <c r="E16" s="17"/>
      <c r="F16" s="40"/>
      <c r="G16" s="17"/>
      <c r="H16" s="173">
        <v>2293</v>
      </c>
      <c r="I16" s="17"/>
      <c r="J16" s="40"/>
      <c r="K16" s="17"/>
      <c r="L16" s="173">
        <v>2369</v>
      </c>
      <c r="M16" s="17"/>
      <c r="N16" s="40"/>
      <c r="O16" s="17"/>
      <c r="P16" s="173">
        <v>3569</v>
      </c>
      <c r="Q16" s="17"/>
      <c r="R16" s="40"/>
      <c r="S16" s="17"/>
      <c r="T16" s="173">
        <v>2491</v>
      </c>
      <c r="U16" s="17"/>
      <c r="V16" s="40"/>
      <c r="W16" s="17"/>
      <c r="X16" s="173">
        <v>1544</v>
      </c>
      <c r="Y16" s="17"/>
      <c r="Z16" s="40"/>
      <c r="AA16" s="17"/>
      <c r="AB16" s="173">
        <v>2176</v>
      </c>
      <c r="AC16" s="17"/>
      <c r="AD16" s="40"/>
      <c r="AE16" s="17"/>
      <c r="AF16" s="173">
        <v>2259</v>
      </c>
      <c r="AG16" s="17"/>
    </row>
    <row r="17" spans="1:33">
      <c r="A17" s="30"/>
      <c r="B17" s="174" t="s">
        <v>90</v>
      </c>
      <c r="C17" s="175"/>
      <c r="D17" s="176" t="s">
        <v>298</v>
      </c>
      <c r="E17" s="17"/>
      <c r="F17" s="40"/>
      <c r="G17" s="175"/>
      <c r="H17" s="176">
        <v>836</v>
      </c>
      <c r="I17" s="17"/>
      <c r="J17" s="40"/>
      <c r="K17" s="175"/>
      <c r="L17" s="176">
        <v>256</v>
      </c>
      <c r="M17" s="17"/>
      <c r="N17" s="40"/>
      <c r="O17" s="175"/>
      <c r="P17" s="176">
        <v>95</v>
      </c>
      <c r="Q17" s="17"/>
      <c r="R17" s="40"/>
      <c r="S17" s="175"/>
      <c r="T17" s="176">
        <v>170</v>
      </c>
      <c r="U17" s="17"/>
      <c r="V17" s="40"/>
      <c r="W17" s="175"/>
      <c r="X17" s="176">
        <v>127</v>
      </c>
      <c r="Y17" s="17"/>
      <c r="Z17" s="40"/>
      <c r="AA17" s="175"/>
      <c r="AB17" s="176">
        <v>470</v>
      </c>
      <c r="AC17" s="17"/>
      <c r="AD17" s="40"/>
      <c r="AE17" s="175"/>
      <c r="AF17" s="177">
        <v>3525</v>
      </c>
      <c r="AG17" s="17"/>
    </row>
    <row r="18" spans="1:33">
      <c r="A18" s="30"/>
      <c r="B18" s="174" t="s">
        <v>91</v>
      </c>
      <c r="C18" s="178"/>
      <c r="D18" s="179">
        <v>28993</v>
      </c>
      <c r="E18" s="17"/>
      <c r="F18" s="40"/>
      <c r="G18" s="178"/>
      <c r="H18" s="179">
        <v>34695</v>
      </c>
      <c r="I18" s="17"/>
      <c r="J18" s="40"/>
      <c r="K18" s="178"/>
      <c r="L18" s="179">
        <v>37012</v>
      </c>
      <c r="M18" s="17"/>
      <c r="N18" s="40"/>
      <c r="O18" s="178"/>
      <c r="P18" s="179">
        <v>42288</v>
      </c>
      <c r="Q18" s="17"/>
      <c r="R18" s="40"/>
      <c r="S18" s="178"/>
      <c r="T18" s="179">
        <v>23590</v>
      </c>
      <c r="U18" s="17"/>
      <c r="V18" s="40"/>
      <c r="W18" s="178"/>
      <c r="X18" s="179">
        <v>21886</v>
      </c>
      <c r="Y18" s="17"/>
      <c r="Z18" s="40"/>
      <c r="AA18" s="178"/>
      <c r="AB18" s="179">
        <v>24719</v>
      </c>
      <c r="AC18" s="17"/>
      <c r="AD18" s="40"/>
      <c r="AE18" s="178"/>
      <c r="AF18" s="179">
        <v>28445</v>
      </c>
      <c r="AG18" s="17"/>
    </row>
    <row r="19" spans="1:33">
      <c r="A19" s="30"/>
      <c r="B19" s="109" t="s">
        <v>876</v>
      </c>
      <c r="C19" s="180"/>
      <c r="D19" s="181" t="s">
        <v>877</v>
      </c>
      <c r="E19" s="17" t="s">
        <v>296</v>
      </c>
      <c r="F19" s="40"/>
      <c r="G19" s="180"/>
      <c r="H19" s="181" t="s">
        <v>878</v>
      </c>
      <c r="I19" s="17" t="s">
        <v>296</v>
      </c>
      <c r="J19" s="40"/>
      <c r="K19" s="180"/>
      <c r="L19" s="181" t="s">
        <v>879</v>
      </c>
      <c r="M19" s="17" t="s">
        <v>296</v>
      </c>
      <c r="N19" s="40"/>
      <c r="O19" s="180"/>
      <c r="P19" s="181" t="s">
        <v>880</v>
      </c>
      <c r="Q19" s="17" t="s">
        <v>296</v>
      </c>
      <c r="R19" s="40"/>
      <c r="S19" s="180"/>
      <c r="T19" s="181" t="s">
        <v>881</v>
      </c>
      <c r="U19" s="17" t="s">
        <v>296</v>
      </c>
      <c r="V19" s="40"/>
      <c r="W19" s="180"/>
      <c r="X19" s="181" t="s">
        <v>882</v>
      </c>
      <c r="Y19" s="17" t="s">
        <v>296</v>
      </c>
      <c r="Z19" s="40"/>
      <c r="AA19" s="180"/>
      <c r="AB19" s="181" t="s">
        <v>883</v>
      </c>
      <c r="AC19" s="17" t="s">
        <v>296</v>
      </c>
      <c r="AD19" s="40"/>
      <c r="AE19" s="180"/>
      <c r="AF19" s="181" t="s">
        <v>884</v>
      </c>
      <c r="AG19" s="17" t="s">
        <v>296</v>
      </c>
    </row>
    <row r="20" spans="1:33">
      <c r="A20" s="30"/>
      <c r="B20" s="109" t="s">
        <v>93</v>
      </c>
      <c r="C20" s="17"/>
      <c r="D20" s="182">
        <v>300</v>
      </c>
      <c r="E20" s="17"/>
      <c r="F20" s="40"/>
      <c r="G20" s="17"/>
      <c r="H20" s="182">
        <v>637</v>
      </c>
      <c r="I20" s="17"/>
      <c r="J20" s="40"/>
      <c r="K20" s="17"/>
      <c r="L20" s="182">
        <v>83</v>
      </c>
      <c r="M20" s="17"/>
      <c r="N20" s="40"/>
      <c r="O20" s="17"/>
      <c r="P20" s="173">
        <v>4280</v>
      </c>
      <c r="Q20" s="17"/>
      <c r="R20" s="40"/>
      <c r="S20" s="17"/>
      <c r="T20" s="182" t="s">
        <v>731</v>
      </c>
      <c r="U20" s="17" t="s">
        <v>296</v>
      </c>
      <c r="V20" s="40"/>
      <c r="W20" s="17"/>
      <c r="X20" s="182" t="s">
        <v>885</v>
      </c>
      <c r="Y20" s="17" t="s">
        <v>296</v>
      </c>
      <c r="Z20" s="40"/>
      <c r="AA20" s="17"/>
      <c r="AB20" s="182" t="s">
        <v>886</v>
      </c>
      <c r="AC20" s="17" t="s">
        <v>296</v>
      </c>
      <c r="AD20" s="40"/>
      <c r="AE20" s="17"/>
      <c r="AF20" s="182" t="s">
        <v>694</v>
      </c>
      <c r="AG20" s="17" t="s">
        <v>296</v>
      </c>
    </row>
    <row r="21" spans="1:33">
      <c r="A21" s="30"/>
      <c r="B21" s="109" t="s">
        <v>94</v>
      </c>
      <c r="C21" s="17"/>
      <c r="D21" s="182">
        <v>86</v>
      </c>
      <c r="E21" s="17"/>
      <c r="F21" s="40"/>
      <c r="G21" s="17"/>
      <c r="H21" s="182">
        <v>146</v>
      </c>
      <c r="I21" s="17"/>
      <c r="J21" s="40"/>
      <c r="K21" s="17"/>
      <c r="L21" s="182">
        <v>160</v>
      </c>
      <c r="M21" s="17"/>
      <c r="N21" s="40"/>
      <c r="O21" s="17"/>
      <c r="P21" s="182">
        <v>71</v>
      </c>
      <c r="Q21" s="17"/>
      <c r="R21" s="40"/>
      <c r="S21" s="17"/>
      <c r="T21" s="182">
        <v>31</v>
      </c>
      <c r="U21" s="17"/>
      <c r="V21" s="40"/>
      <c r="W21" s="17"/>
      <c r="X21" s="182">
        <v>56</v>
      </c>
      <c r="Y21" s="17"/>
      <c r="Z21" s="40"/>
      <c r="AA21" s="17"/>
      <c r="AB21" s="182">
        <v>63</v>
      </c>
      <c r="AC21" s="17"/>
      <c r="AD21" s="40"/>
      <c r="AE21" s="17"/>
      <c r="AF21" s="182">
        <v>77</v>
      </c>
      <c r="AG21" s="17"/>
    </row>
    <row r="22" spans="1:33">
      <c r="A22" s="30"/>
      <c r="B22" s="109" t="s">
        <v>95</v>
      </c>
      <c r="C22" s="175"/>
      <c r="D22" s="176" t="s">
        <v>887</v>
      </c>
      <c r="E22" s="17" t="s">
        <v>296</v>
      </c>
      <c r="F22" s="40"/>
      <c r="G22" s="175"/>
      <c r="H22" s="176" t="s">
        <v>888</v>
      </c>
      <c r="I22" s="17" t="s">
        <v>296</v>
      </c>
      <c r="J22" s="40"/>
      <c r="K22" s="175"/>
      <c r="L22" s="176" t="s">
        <v>889</v>
      </c>
      <c r="M22" s="17" t="s">
        <v>296</v>
      </c>
      <c r="N22" s="40"/>
      <c r="O22" s="175"/>
      <c r="P22" s="176" t="s">
        <v>890</v>
      </c>
      <c r="Q22" s="17" t="s">
        <v>296</v>
      </c>
      <c r="R22" s="40"/>
      <c r="S22" s="175"/>
      <c r="T22" s="176" t="s">
        <v>891</v>
      </c>
      <c r="U22" s="17" t="s">
        <v>296</v>
      </c>
      <c r="V22" s="40"/>
      <c r="W22" s="175"/>
      <c r="X22" s="176" t="s">
        <v>892</v>
      </c>
      <c r="Y22" s="17" t="s">
        <v>296</v>
      </c>
      <c r="Z22" s="40"/>
      <c r="AA22" s="175"/>
      <c r="AB22" s="176" t="s">
        <v>893</v>
      </c>
      <c r="AC22" s="17" t="s">
        <v>296</v>
      </c>
      <c r="AD22" s="40"/>
      <c r="AE22" s="175"/>
      <c r="AF22" s="176" t="s">
        <v>894</v>
      </c>
      <c r="AG22" s="17" t="s">
        <v>296</v>
      </c>
    </row>
    <row r="23" spans="1:33">
      <c r="A23" s="30"/>
      <c r="B23" s="40" t="s">
        <v>895</v>
      </c>
      <c r="C23" s="169"/>
      <c r="D23" s="191" t="s">
        <v>898</v>
      </c>
      <c r="E23" s="148" t="s">
        <v>296</v>
      </c>
      <c r="F23" s="149"/>
      <c r="G23" s="169"/>
      <c r="H23" s="191" t="s">
        <v>899</v>
      </c>
      <c r="I23" s="148" t="s">
        <v>296</v>
      </c>
      <c r="J23" s="149"/>
      <c r="K23" s="169"/>
      <c r="L23" s="191" t="s">
        <v>900</v>
      </c>
      <c r="M23" s="148" t="s">
        <v>296</v>
      </c>
      <c r="N23" s="149"/>
      <c r="O23" s="169"/>
      <c r="P23" s="191" t="s">
        <v>901</v>
      </c>
      <c r="Q23" s="148" t="s">
        <v>296</v>
      </c>
      <c r="R23" s="149"/>
      <c r="S23" s="169"/>
      <c r="T23" s="191" t="s">
        <v>902</v>
      </c>
      <c r="U23" s="148" t="s">
        <v>296</v>
      </c>
      <c r="V23" s="149"/>
      <c r="W23" s="169"/>
      <c r="X23" s="191" t="s">
        <v>903</v>
      </c>
      <c r="Y23" s="148" t="s">
        <v>296</v>
      </c>
      <c r="Z23" s="149"/>
      <c r="AA23" s="169"/>
      <c r="AB23" s="191" t="s">
        <v>904</v>
      </c>
      <c r="AC23" s="148" t="s">
        <v>296</v>
      </c>
      <c r="AD23" s="149"/>
      <c r="AE23" s="169"/>
      <c r="AF23" s="191" t="s">
        <v>905</v>
      </c>
      <c r="AG23" s="148" t="s">
        <v>296</v>
      </c>
    </row>
    <row r="24" spans="1:33">
      <c r="A24" s="30"/>
      <c r="B24" s="40" t="s">
        <v>896</v>
      </c>
      <c r="C24" s="190"/>
      <c r="D24" s="192"/>
      <c r="E24" s="148"/>
      <c r="F24" s="149"/>
      <c r="G24" s="190"/>
      <c r="H24" s="192"/>
      <c r="I24" s="148"/>
      <c r="J24" s="149"/>
      <c r="K24" s="190"/>
      <c r="L24" s="192"/>
      <c r="M24" s="148"/>
      <c r="N24" s="149"/>
      <c r="O24" s="190"/>
      <c r="P24" s="192"/>
      <c r="Q24" s="148"/>
      <c r="R24" s="149"/>
      <c r="S24" s="190"/>
      <c r="T24" s="192"/>
      <c r="U24" s="148"/>
      <c r="V24" s="149"/>
      <c r="W24" s="190"/>
      <c r="X24" s="192"/>
      <c r="Y24" s="148"/>
      <c r="Z24" s="149"/>
      <c r="AA24" s="190"/>
      <c r="AB24" s="192"/>
      <c r="AC24" s="148"/>
      <c r="AD24" s="149"/>
      <c r="AE24" s="190"/>
      <c r="AF24" s="192"/>
      <c r="AG24" s="148"/>
    </row>
    <row r="25" spans="1:33">
      <c r="A25" s="30"/>
      <c r="B25" s="40" t="s">
        <v>897</v>
      </c>
      <c r="C25" s="190"/>
      <c r="D25" s="192"/>
      <c r="E25" s="148"/>
      <c r="F25" s="149"/>
      <c r="G25" s="190"/>
      <c r="H25" s="192"/>
      <c r="I25" s="148"/>
      <c r="J25" s="149"/>
      <c r="K25" s="190"/>
      <c r="L25" s="192"/>
      <c r="M25" s="148"/>
      <c r="N25" s="149"/>
      <c r="O25" s="190"/>
      <c r="P25" s="192"/>
      <c r="Q25" s="148"/>
      <c r="R25" s="149"/>
      <c r="S25" s="190"/>
      <c r="T25" s="192"/>
      <c r="U25" s="148"/>
      <c r="V25" s="149"/>
      <c r="W25" s="190"/>
      <c r="X25" s="192"/>
      <c r="Y25" s="148"/>
      <c r="Z25" s="149"/>
      <c r="AA25" s="190"/>
      <c r="AB25" s="192"/>
      <c r="AC25" s="148"/>
      <c r="AD25" s="149"/>
      <c r="AE25" s="190"/>
      <c r="AF25" s="192"/>
      <c r="AG25" s="148"/>
    </row>
    <row r="26" spans="1:33">
      <c r="A26" s="30"/>
      <c r="B26" s="109" t="s">
        <v>906</v>
      </c>
      <c r="C26" s="17"/>
      <c r="D26" s="182" t="s">
        <v>907</v>
      </c>
      <c r="E26" s="17" t="s">
        <v>296</v>
      </c>
      <c r="F26" s="40"/>
      <c r="G26" s="17"/>
      <c r="H26" s="182">
        <v>599</v>
      </c>
      <c r="I26" s="17"/>
      <c r="J26" s="40"/>
      <c r="K26" s="17"/>
      <c r="L26" s="173">
        <v>1870</v>
      </c>
      <c r="M26" s="17"/>
      <c r="N26" s="40"/>
      <c r="O26" s="17"/>
      <c r="P26" s="173">
        <v>10556</v>
      </c>
      <c r="Q26" s="17"/>
      <c r="R26" s="40"/>
      <c r="S26" s="17"/>
      <c r="T26" s="182" t="s">
        <v>908</v>
      </c>
      <c r="U26" s="17" t="s">
        <v>296</v>
      </c>
      <c r="V26" s="40"/>
      <c r="W26" s="17"/>
      <c r="X26" s="182" t="s">
        <v>909</v>
      </c>
      <c r="Y26" s="17" t="s">
        <v>296</v>
      </c>
      <c r="Z26" s="40"/>
      <c r="AA26" s="17"/>
      <c r="AB26" s="182">
        <v>99</v>
      </c>
      <c r="AC26" s="17"/>
      <c r="AD26" s="40"/>
      <c r="AE26" s="17"/>
      <c r="AF26" s="173">
        <v>17601</v>
      </c>
      <c r="AG26" s="17"/>
    </row>
    <row r="27" spans="1:33">
      <c r="A27" s="30"/>
      <c r="B27" s="109" t="s">
        <v>98</v>
      </c>
      <c r="C27" s="175"/>
      <c r="D27" s="176" t="s">
        <v>910</v>
      </c>
      <c r="E27" s="17" t="s">
        <v>296</v>
      </c>
      <c r="F27" s="40"/>
      <c r="G27" s="175"/>
      <c r="H27" s="176" t="s">
        <v>911</v>
      </c>
      <c r="I27" s="17" t="s">
        <v>296</v>
      </c>
      <c r="J27" s="40"/>
      <c r="K27" s="175"/>
      <c r="L27" s="176" t="s">
        <v>498</v>
      </c>
      <c r="M27" s="17" t="s">
        <v>296</v>
      </c>
      <c r="N27" s="40"/>
      <c r="O27" s="175"/>
      <c r="P27" s="176" t="s">
        <v>298</v>
      </c>
      <c r="Q27" s="17"/>
      <c r="R27" s="40"/>
      <c r="S27" s="175"/>
      <c r="T27" s="176" t="s">
        <v>912</v>
      </c>
      <c r="U27" s="17" t="s">
        <v>296</v>
      </c>
      <c r="V27" s="40"/>
      <c r="W27" s="175"/>
      <c r="X27" s="176" t="s">
        <v>913</v>
      </c>
      <c r="Y27" s="17" t="s">
        <v>296</v>
      </c>
      <c r="Z27" s="40"/>
      <c r="AA27" s="175"/>
      <c r="AB27" s="176" t="s">
        <v>914</v>
      </c>
      <c r="AC27" s="17" t="s">
        <v>296</v>
      </c>
      <c r="AD27" s="40"/>
      <c r="AE27" s="175"/>
      <c r="AF27" s="176" t="s">
        <v>915</v>
      </c>
      <c r="AG27" s="17" t="s">
        <v>296</v>
      </c>
    </row>
    <row r="28" spans="1:33">
      <c r="A28" s="30"/>
      <c r="B28" s="109" t="s">
        <v>99</v>
      </c>
      <c r="C28" s="180"/>
      <c r="D28" s="181" t="s">
        <v>916</v>
      </c>
      <c r="E28" s="17" t="s">
        <v>296</v>
      </c>
      <c r="F28" s="40"/>
      <c r="G28" s="180"/>
      <c r="H28" s="181" t="s">
        <v>917</v>
      </c>
      <c r="I28" s="17" t="s">
        <v>296</v>
      </c>
      <c r="J28" s="40"/>
      <c r="K28" s="180"/>
      <c r="L28" s="181" t="s">
        <v>918</v>
      </c>
      <c r="M28" s="17" t="s">
        <v>296</v>
      </c>
      <c r="N28" s="40"/>
      <c r="O28" s="180"/>
      <c r="P28" s="181" t="s">
        <v>919</v>
      </c>
      <c r="Q28" s="17" t="s">
        <v>296</v>
      </c>
      <c r="R28" s="40"/>
      <c r="S28" s="180"/>
      <c r="T28" s="181" t="s">
        <v>920</v>
      </c>
      <c r="U28" s="17" t="s">
        <v>296</v>
      </c>
      <c r="V28" s="40"/>
      <c r="W28" s="180"/>
      <c r="X28" s="181" t="s">
        <v>921</v>
      </c>
      <c r="Y28" s="17" t="s">
        <v>296</v>
      </c>
      <c r="Z28" s="40"/>
      <c r="AA28" s="180"/>
      <c r="AB28" s="181" t="s">
        <v>922</v>
      </c>
      <c r="AC28" s="17" t="s">
        <v>296</v>
      </c>
      <c r="AD28" s="40"/>
      <c r="AE28" s="180"/>
      <c r="AF28" s="183">
        <v>1429</v>
      </c>
      <c r="AG28" s="17"/>
    </row>
    <row r="29" spans="1:33">
      <c r="A29" s="30"/>
      <c r="B29" s="109" t="s">
        <v>783</v>
      </c>
      <c r="C29" s="175"/>
      <c r="D29" s="176">
        <v>48</v>
      </c>
      <c r="E29" s="17"/>
      <c r="F29" s="40"/>
      <c r="G29" s="175"/>
      <c r="H29" s="177">
        <v>1315</v>
      </c>
      <c r="I29" s="17"/>
      <c r="J29" s="40"/>
      <c r="K29" s="175"/>
      <c r="L29" s="177">
        <v>2426</v>
      </c>
      <c r="M29" s="17"/>
      <c r="N29" s="40"/>
      <c r="O29" s="175"/>
      <c r="P29" s="177">
        <v>10237</v>
      </c>
      <c r="Q29" s="17"/>
      <c r="R29" s="40"/>
      <c r="S29" s="175"/>
      <c r="T29" s="177">
        <v>28226</v>
      </c>
      <c r="U29" s="17"/>
      <c r="V29" s="40"/>
      <c r="W29" s="175"/>
      <c r="X29" s="177">
        <v>2448</v>
      </c>
      <c r="Y29" s="17"/>
      <c r="Z29" s="40"/>
      <c r="AA29" s="175"/>
      <c r="AB29" s="177">
        <v>4980</v>
      </c>
      <c r="AC29" s="17"/>
      <c r="AD29" s="40"/>
      <c r="AE29" s="175"/>
      <c r="AF29" s="177">
        <v>196685</v>
      </c>
      <c r="AG29" s="17"/>
    </row>
    <row r="30" spans="1:33">
      <c r="A30" s="30"/>
      <c r="B30" s="109" t="s">
        <v>101</v>
      </c>
      <c r="C30" s="180"/>
      <c r="D30" s="181" t="s">
        <v>923</v>
      </c>
      <c r="E30" s="17" t="s">
        <v>296</v>
      </c>
      <c r="F30" s="40"/>
      <c r="G30" s="180"/>
      <c r="H30" s="181" t="s">
        <v>924</v>
      </c>
      <c r="I30" s="17" t="s">
        <v>296</v>
      </c>
      <c r="J30" s="40"/>
      <c r="K30" s="180"/>
      <c r="L30" s="181" t="s">
        <v>925</v>
      </c>
      <c r="M30" s="17" t="s">
        <v>296</v>
      </c>
      <c r="N30" s="40"/>
      <c r="O30" s="180"/>
      <c r="P30" s="183">
        <v>9467</v>
      </c>
      <c r="Q30" s="17"/>
      <c r="R30" s="40"/>
      <c r="S30" s="180"/>
      <c r="T30" s="183">
        <v>15482</v>
      </c>
      <c r="U30" s="17"/>
      <c r="V30" s="40"/>
      <c r="W30" s="180"/>
      <c r="X30" s="181" t="s">
        <v>926</v>
      </c>
      <c r="Y30" s="17" t="s">
        <v>296</v>
      </c>
      <c r="Z30" s="40"/>
      <c r="AA30" s="180"/>
      <c r="AB30" s="181" t="s">
        <v>927</v>
      </c>
      <c r="AC30" s="17" t="s">
        <v>296</v>
      </c>
      <c r="AD30" s="40"/>
      <c r="AE30" s="180"/>
      <c r="AF30" s="183">
        <v>198114</v>
      </c>
      <c r="AG30" s="17"/>
    </row>
    <row r="31" spans="1:33">
      <c r="A31" s="30"/>
      <c r="B31" s="40" t="s">
        <v>928</v>
      </c>
      <c r="C31" s="148"/>
      <c r="D31" s="194" t="s">
        <v>930</v>
      </c>
      <c r="E31" s="148" t="s">
        <v>296</v>
      </c>
      <c r="F31" s="149"/>
      <c r="G31" s="148"/>
      <c r="H31" s="194" t="s">
        <v>931</v>
      </c>
      <c r="I31" s="148" t="s">
        <v>296</v>
      </c>
      <c r="J31" s="149"/>
      <c r="K31" s="148"/>
      <c r="L31" s="194" t="s">
        <v>932</v>
      </c>
      <c r="M31" s="148" t="s">
        <v>296</v>
      </c>
      <c r="N31" s="149"/>
      <c r="O31" s="148"/>
      <c r="P31" s="194" t="s">
        <v>912</v>
      </c>
      <c r="Q31" s="148" t="s">
        <v>296</v>
      </c>
      <c r="R31" s="149"/>
      <c r="S31" s="148"/>
      <c r="T31" s="194" t="s">
        <v>933</v>
      </c>
      <c r="U31" s="148" t="s">
        <v>296</v>
      </c>
      <c r="V31" s="149"/>
      <c r="W31" s="148"/>
      <c r="X31" s="194" t="s">
        <v>934</v>
      </c>
      <c r="Y31" s="148" t="s">
        <v>296</v>
      </c>
      <c r="Z31" s="149"/>
      <c r="AA31" s="148"/>
      <c r="AB31" s="194" t="s">
        <v>935</v>
      </c>
      <c r="AC31" s="148" t="s">
        <v>296</v>
      </c>
      <c r="AD31" s="149"/>
      <c r="AE31" s="148"/>
      <c r="AF31" s="194" t="s">
        <v>936</v>
      </c>
      <c r="AG31" s="148" t="s">
        <v>296</v>
      </c>
    </row>
    <row r="32" spans="1:33">
      <c r="A32" s="30"/>
      <c r="B32" s="40" t="s">
        <v>929</v>
      </c>
      <c r="C32" s="193"/>
      <c r="D32" s="195"/>
      <c r="E32" s="148"/>
      <c r="F32" s="149"/>
      <c r="G32" s="193"/>
      <c r="H32" s="195"/>
      <c r="I32" s="148"/>
      <c r="J32" s="149"/>
      <c r="K32" s="193"/>
      <c r="L32" s="195"/>
      <c r="M32" s="148"/>
      <c r="N32" s="149"/>
      <c r="O32" s="193"/>
      <c r="P32" s="195"/>
      <c r="Q32" s="148"/>
      <c r="R32" s="149"/>
      <c r="S32" s="193"/>
      <c r="T32" s="195"/>
      <c r="U32" s="148"/>
      <c r="V32" s="149"/>
      <c r="W32" s="193"/>
      <c r="X32" s="195"/>
      <c r="Y32" s="148"/>
      <c r="Z32" s="149"/>
      <c r="AA32" s="193"/>
      <c r="AB32" s="195"/>
      <c r="AC32" s="148"/>
      <c r="AD32" s="149"/>
      <c r="AE32" s="193"/>
      <c r="AF32" s="195"/>
      <c r="AG32" s="148"/>
    </row>
    <row r="33" spans="1:33" ht="15.75" thickBot="1">
      <c r="A33" s="30"/>
      <c r="B33" s="109" t="s">
        <v>103</v>
      </c>
      <c r="C33" s="184" t="s">
        <v>294</v>
      </c>
      <c r="D33" s="185" t="s">
        <v>937</v>
      </c>
      <c r="E33" s="17" t="s">
        <v>296</v>
      </c>
      <c r="F33" s="40"/>
      <c r="G33" s="184" t="s">
        <v>294</v>
      </c>
      <c r="H33" s="185" t="s">
        <v>938</v>
      </c>
      <c r="I33" s="17" t="s">
        <v>296</v>
      </c>
      <c r="J33" s="40"/>
      <c r="K33" s="184" t="s">
        <v>294</v>
      </c>
      <c r="L33" s="185" t="s">
        <v>939</v>
      </c>
      <c r="M33" s="17" t="s">
        <v>296</v>
      </c>
      <c r="N33" s="40"/>
      <c r="O33" s="184" t="s">
        <v>294</v>
      </c>
      <c r="P33" s="186">
        <v>10168</v>
      </c>
      <c r="Q33" s="17"/>
      <c r="R33" s="40"/>
      <c r="S33" s="184" t="s">
        <v>294</v>
      </c>
      <c r="T33" s="186">
        <v>19068</v>
      </c>
      <c r="U33" s="17"/>
      <c r="V33" s="40"/>
      <c r="W33" s="184" t="s">
        <v>294</v>
      </c>
      <c r="X33" s="185" t="s">
        <v>940</v>
      </c>
      <c r="Y33" s="17" t="s">
        <v>296</v>
      </c>
      <c r="Z33" s="40"/>
      <c r="AA33" s="184" t="s">
        <v>294</v>
      </c>
      <c r="AB33" s="185" t="s">
        <v>941</v>
      </c>
      <c r="AC33" s="17" t="s">
        <v>296</v>
      </c>
      <c r="AD33" s="40"/>
      <c r="AE33" s="184" t="s">
        <v>294</v>
      </c>
      <c r="AF33" s="186">
        <v>200181</v>
      </c>
      <c r="AG33" s="17"/>
    </row>
    <row r="34" spans="1:33" ht="15.75" thickTop="1">
      <c r="A34" s="30"/>
      <c r="B34" s="109" t="s">
        <v>942</v>
      </c>
      <c r="C34" s="187"/>
      <c r="D34" s="187"/>
      <c r="E34" s="17"/>
      <c r="F34" s="40"/>
      <c r="G34" s="187"/>
      <c r="H34" s="187"/>
      <c r="I34" s="17"/>
      <c r="J34" s="40"/>
      <c r="K34" s="187"/>
      <c r="L34" s="187"/>
      <c r="M34" s="17"/>
      <c r="N34" s="40"/>
      <c r="O34" s="187"/>
      <c r="P34" s="187"/>
      <c r="Q34" s="17"/>
      <c r="R34" s="40"/>
      <c r="S34" s="187"/>
      <c r="T34" s="187"/>
      <c r="U34" s="17"/>
      <c r="V34" s="40"/>
      <c r="W34" s="187"/>
      <c r="X34" s="187"/>
      <c r="Y34" s="17"/>
      <c r="Z34" s="40"/>
      <c r="AA34" s="187"/>
      <c r="AB34" s="187"/>
      <c r="AC34" s="17"/>
      <c r="AD34" s="40"/>
      <c r="AE34" s="187"/>
      <c r="AF34" s="187"/>
      <c r="AG34" s="17"/>
    </row>
    <row r="35" spans="1:33">
      <c r="A35" s="30"/>
      <c r="B35" s="109" t="s">
        <v>105</v>
      </c>
      <c r="C35" s="17" t="s">
        <v>294</v>
      </c>
      <c r="D35" s="182" t="s">
        <v>943</v>
      </c>
      <c r="E35" s="17" t="s">
        <v>296</v>
      </c>
      <c r="F35" s="40"/>
      <c r="G35" s="17" t="s">
        <v>294</v>
      </c>
      <c r="H35" s="182" t="s">
        <v>944</v>
      </c>
      <c r="I35" s="17" t="s">
        <v>296</v>
      </c>
      <c r="J35" s="40"/>
      <c r="K35" s="17" t="s">
        <v>294</v>
      </c>
      <c r="L35" s="182" t="s">
        <v>945</v>
      </c>
      <c r="M35" s="17" t="s">
        <v>296</v>
      </c>
      <c r="N35" s="40"/>
      <c r="O35" s="17" t="s">
        <v>294</v>
      </c>
      <c r="P35" s="182" t="s">
        <v>946</v>
      </c>
      <c r="Q35" s="17" t="s">
        <v>296</v>
      </c>
      <c r="R35" s="40"/>
      <c r="S35" s="17" t="s">
        <v>294</v>
      </c>
      <c r="T35" s="182" t="s">
        <v>947</v>
      </c>
      <c r="U35" s="17" t="s">
        <v>296</v>
      </c>
      <c r="V35" s="40"/>
      <c r="W35" s="17" t="s">
        <v>294</v>
      </c>
      <c r="X35" s="182" t="s">
        <v>948</v>
      </c>
      <c r="Y35" s="17" t="s">
        <v>296</v>
      </c>
      <c r="Z35" s="40"/>
      <c r="AA35" s="17" t="s">
        <v>294</v>
      </c>
      <c r="AB35" s="182" t="s">
        <v>949</v>
      </c>
      <c r="AC35" s="17" t="s">
        <v>296</v>
      </c>
      <c r="AD35" s="40"/>
      <c r="AE35" s="17" t="s">
        <v>294</v>
      </c>
      <c r="AF35" s="173">
        <v>2804</v>
      </c>
      <c r="AG35" s="17"/>
    </row>
    <row r="36" spans="1:33">
      <c r="A36" s="30"/>
      <c r="B36" s="109" t="s">
        <v>950</v>
      </c>
      <c r="C36" s="175"/>
      <c r="D36" s="176">
        <v>48</v>
      </c>
      <c r="E36" s="17"/>
      <c r="F36" s="40"/>
      <c r="G36" s="175"/>
      <c r="H36" s="177">
        <v>1315</v>
      </c>
      <c r="I36" s="17"/>
      <c r="J36" s="40"/>
      <c r="K36" s="175"/>
      <c r="L36" s="177">
        <v>2426</v>
      </c>
      <c r="M36" s="17"/>
      <c r="N36" s="40"/>
      <c r="O36" s="175"/>
      <c r="P36" s="177">
        <v>10237</v>
      </c>
      <c r="Q36" s="17"/>
      <c r="R36" s="40"/>
      <c r="S36" s="175"/>
      <c r="T36" s="177">
        <v>30494</v>
      </c>
      <c r="U36" s="17"/>
      <c r="V36" s="40"/>
      <c r="W36" s="175"/>
      <c r="X36" s="177">
        <v>2167</v>
      </c>
      <c r="Y36" s="17"/>
      <c r="Z36" s="40"/>
      <c r="AA36" s="175"/>
      <c r="AB36" s="177">
        <v>4690</v>
      </c>
      <c r="AC36" s="17"/>
      <c r="AD36" s="40"/>
      <c r="AE36" s="175"/>
      <c r="AF36" s="177">
        <v>197377</v>
      </c>
      <c r="AG36" s="17"/>
    </row>
    <row r="37" spans="1:33" ht="15.75" thickBot="1">
      <c r="A37" s="30"/>
      <c r="B37" s="109" t="s">
        <v>101</v>
      </c>
      <c r="C37" s="184" t="s">
        <v>294</v>
      </c>
      <c r="D37" s="185" t="s">
        <v>937</v>
      </c>
      <c r="E37" s="17" t="s">
        <v>296</v>
      </c>
      <c r="F37" s="40"/>
      <c r="G37" s="184" t="s">
        <v>294</v>
      </c>
      <c r="H37" s="185" t="s">
        <v>938</v>
      </c>
      <c r="I37" s="17" t="s">
        <v>296</v>
      </c>
      <c r="J37" s="40"/>
      <c r="K37" s="184" t="s">
        <v>294</v>
      </c>
      <c r="L37" s="185" t="s">
        <v>939</v>
      </c>
      <c r="M37" s="17" t="s">
        <v>296</v>
      </c>
      <c r="N37" s="40"/>
      <c r="O37" s="184" t="s">
        <v>294</v>
      </c>
      <c r="P37" s="186">
        <v>10168</v>
      </c>
      <c r="Q37" s="17"/>
      <c r="R37" s="40"/>
      <c r="S37" s="184" t="s">
        <v>294</v>
      </c>
      <c r="T37" s="186">
        <v>19068</v>
      </c>
      <c r="U37" s="17"/>
      <c r="V37" s="40"/>
      <c r="W37" s="184" t="s">
        <v>294</v>
      </c>
      <c r="X37" s="185" t="s">
        <v>940</v>
      </c>
      <c r="Y37" s="17" t="s">
        <v>296</v>
      </c>
      <c r="Z37" s="40"/>
      <c r="AA37" s="184" t="s">
        <v>294</v>
      </c>
      <c r="AB37" s="185" t="s">
        <v>941</v>
      </c>
      <c r="AC37" s="17" t="s">
        <v>296</v>
      </c>
      <c r="AD37" s="40"/>
      <c r="AE37" s="184" t="s">
        <v>294</v>
      </c>
      <c r="AF37" s="186">
        <v>200181</v>
      </c>
      <c r="AG37" s="17"/>
    </row>
    <row r="38" spans="1:33" ht="15.75" thickTop="1">
      <c r="A38" s="30"/>
      <c r="B38" s="109" t="s">
        <v>951</v>
      </c>
      <c r="C38" s="187"/>
      <c r="D38" s="187"/>
      <c r="E38" s="17"/>
      <c r="F38" s="40"/>
      <c r="G38" s="187"/>
      <c r="H38" s="187"/>
      <c r="I38" s="17"/>
      <c r="J38" s="40"/>
      <c r="K38" s="187"/>
      <c r="L38" s="187"/>
      <c r="M38" s="17"/>
      <c r="N38" s="40"/>
      <c r="O38" s="187"/>
      <c r="P38" s="187"/>
      <c r="Q38" s="17"/>
      <c r="R38" s="40"/>
      <c r="S38" s="187"/>
      <c r="T38" s="187"/>
      <c r="U38" s="17"/>
      <c r="V38" s="40"/>
      <c r="W38" s="187"/>
      <c r="X38" s="187"/>
      <c r="Y38" s="17"/>
      <c r="Z38" s="40"/>
      <c r="AA38" s="187"/>
      <c r="AB38" s="187"/>
      <c r="AC38" s="17"/>
      <c r="AD38" s="40"/>
      <c r="AE38" s="187"/>
      <c r="AF38" s="187"/>
      <c r="AG38" s="17"/>
    </row>
    <row r="39" spans="1:33">
      <c r="A39" s="30"/>
      <c r="B39" s="109" t="s">
        <v>99</v>
      </c>
      <c r="C39" s="17" t="s">
        <v>294</v>
      </c>
      <c r="D39" s="182" t="s">
        <v>952</v>
      </c>
      <c r="E39" s="17" t="s">
        <v>296</v>
      </c>
      <c r="F39" s="40"/>
      <c r="G39" s="17" t="s">
        <v>294</v>
      </c>
      <c r="H39" s="182" t="s">
        <v>953</v>
      </c>
      <c r="I39" s="17" t="s">
        <v>296</v>
      </c>
      <c r="J39" s="40"/>
      <c r="K39" s="17" t="s">
        <v>294</v>
      </c>
      <c r="L39" s="182" t="s">
        <v>954</v>
      </c>
      <c r="M39" s="17" t="s">
        <v>296</v>
      </c>
      <c r="N39" s="40"/>
      <c r="O39" s="17" t="s">
        <v>294</v>
      </c>
      <c r="P39" s="182" t="s">
        <v>955</v>
      </c>
      <c r="Q39" s="17" t="s">
        <v>296</v>
      </c>
      <c r="R39" s="40"/>
      <c r="S39" s="17" t="s">
        <v>294</v>
      </c>
      <c r="T39" s="182" t="s">
        <v>956</v>
      </c>
      <c r="U39" s="17" t="s">
        <v>296</v>
      </c>
      <c r="V39" s="40"/>
      <c r="W39" s="17" t="s">
        <v>294</v>
      </c>
      <c r="X39" s="182" t="s">
        <v>957</v>
      </c>
      <c r="Y39" s="17" t="s">
        <v>296</v>
      </c>
      <c r="Z39" s="40"/>
      <c r="AA39" s="17" t="s">
        <v>294</v>
      </c>
      <c r="AB39" s="182" t="s">
        <v>958</v>
      </c>
      <c r="AC39" s="17" t="s">
        <v>296</v>
      </c>
      <c r="AD39" s="40"/>
      <c r="AE39" s="17" t="s">
        <v>294</v>
      </c>
      <c r="AF39" s="182">
        <v>0.08</v>
      </c>
      <c r="AG39" s="17"/>
    </row>
    <row r="40" spans="1:33">
      <c r="A40" s="30"/>
      <c r="B40" s="109" t="s">
        <v>783</v>
      </c>
      <c r="C40" s="175"/>
      <c r="D40" s="176">
        <v>0</v>
      </c>
      <c r="E40" s="17"/>
      <c r="F40" s="40"/>
      <c r="G40" s="175"/>
      <c r="H40" s="176">
        <v>0.03</v>
      </c>
      <c r="I40" s="17"/>
      <c r="J40" s="40"/>
      <c r="K40" s="175"/>
      <c r="L40" s="176">
        <v>0.06</v>
      </c>
      <c r="M40" s="17"/>
      <c r="N40" s="40"/>
      <c r="O40" s="175"/>
      <c r="P40" s="176">
        <v>0.28000000000000003</v>
      </c>
      <c r="Q40" s="17"/>
      <c r="R40" s="40"/>
      <c r="S40" s="175"/>
      <c r="T40" s="176">
        <v>0.83</v>
      </c>
      <c r="U40" s="17"/>
      <c r="V40" s="40"/>
      <c r="W40" s="175"/>
      <c r="X40" s="176">
        <v>0.06</v>
      </c>
      <c r="Y40" s="17"/>
      <c r="Z40" s="40"/>
      <c r="AA40" s="175"/>
      <c r="AB40" s="176">
        <v>0.13</v>
      </c>
      <c r="AC40" s="17"/>
      <c r="AD40" s="40"/>
      <c r="AE40" s="175"/>
      <c r="AF40" s="176">
        <v>5.38</v>
      </c>
      <c r="AG40" s="17"/>
    </row>
    <row r="41" spans="1:33" ht="15.75" thickBot="1">
      <c r="A41" s="30"/>
      <c r="B41" s="109" t="s">
        <v>103</v>
      </c>
      <c r="C41" s="184" t="s">
        <v>294</v>
      </c>
      <c r="D41" s="185" t="s">
        <v>952</v>
      </c>
      <c r="E41" s="17" t="s">
        <v>296</v>
      </c>
      <c r="F41" s="40"/>
      <c r="G41" s="184" t="s">
        <v>294</v>
      </c>
      <c r="H41" s="185" t="s">
        <v>954</v>
      </c>
      <c r="I41" s="17" t="s">
        <v>296</v>
      </c>
      <c r="J41" s="40"/>
      <c r="K41" s="184" t="s">
        <v>294</v>
      </c>
      <c r="L41" s="185" t="s">
        <v>959</v>
      </c>
      <c r="M41" s="17" t="s">
        <v>296</v>
      </c>
      <c r="N41" s="40"/>
      <c r="O41" s="184" t="s">
        <v>294</v>
      </c>
      <c r="P41" s="185">
        <v>0.28000000000000003</v>
      </c>
      <c r="Q41" s="17"/>
      <c r="R41" s="40"/>
      <c r="S41" s="184" t="s">
        <v>294</v>
      </c>
      <c r="T41" s="185">
        <v>0.52</v>
      </c>
      <c r="U41" s="17"/>
      <c r="V41" s="40"/>
      <c r="W41" s="184" t="s">
        <v>294</v>
      </c>
      <c r="X41" s="185" t="s">
        <v>960</v>
      </c>
      <c r="Y41" s="17" t="s">
        <v>296</v>
      </c>
      <c r="Z41" s="40"/>
      <c r="AA41" s="184" t="s">
        <v>294</v>
      </c>
      <c r="AB41" s="185" t="s">
        <v>961</v>
      </c>
      <c r="AC41" s="17" t="s">
        <v>296</v>
      </c>
      <c r="AD41" s="40"/>
      <c r="AE41" s="184" t="s">
        <v>294</v>
      </c>
      <c r="AF41" s="185">
        <v>5.46</v>
      </c>
      <c r="AG41" s="17"/>
    </row>
    <row r="42" spans="1:33" ht="15.75" thickTop="1">
      <c r="A42" s="30"/>
      <c r="B42" s="40" t="s">
        <v>962</v>
      </c>
      <c r="C42" s="196"/>
      <c r="D42" s="198">
        <v>37096</v>
      </c>
      <c r="E42" s="148"/>
      <c r="F42" s="149"/>
      <c r="G42" s="196"/>
      <c r="H42" s="198">
        <v>37313</v>
      </c>
      <c r="I42" s="148"/>
      <c r="J42" s="149"/>
      <c r="K42" s="196"/>
      <c r="L42" s="198">
        <v>37335</v>
      </c>
      <c r="M42" s="148"/>
      <c r="N42" s="149"/>
      <c r="O42" s="196"/>
      <c r="P42" s="198">
        <v>36780</v>
      </c>
      <c r="Q42" s="148"/>
      <c r="R42" s="149"/>
      <c r="S42" s="196"/>
      <c r="T42" s="198">
        <v>36713</v>
      </c>
      <c r="U42" s="148"/>
      <c r="V42" s="149"/>
      <c r="W42" s="196"/>
      <c r="X42" s="198">
        <v>36468</v>
      </c>
      <c r="Y42" s="148"/>
      <c r="Z42" s="149"/>
      <c r="AA42" s="196"/>
      <c r="AB42" s="198">
        <v>36303</v>
      </c>
      <c r="AC42" s="148"/>
      <c r="AD42" s="149"/>
      <c r="AE42" s="196"/>
      <c r="AF42" s="198">
        <v>36664</v>
      </c>
      <c r="AG42" s="148"/>
    </row>
    <row r="43" spans="1:33" ht="15.75" thickBot="1">
      <c r="A43" s="30"/>
      <c r="B43" s="40" t="s">
        <v>963</v>
      </c>
      <c r="C43" s="197"/>
      <c r="D43" s="199"/>
      <c r="E43" s="148"/>
      <c r="F43" s="149"/>
      <c r="G43" s="197"/>
      <c r="H43" s="199"/>
      <c r="I43" s="148"/>
      <c r="J43" s="149"/>
      <c r="K43" s="197"/>
      <c r="L43" s="199"/>
      <c r="M43" s="148"/>
      <c r="N43" s="149"/>
      <c r="O43" s="197"/>
      <c r="P43" s="199"/>
      <c r="Q43" s="148"/>
      <c r="R43" s="149"/>
      <c r="S43" s="197"/>
      <c r="T43" s="199"/>
      <c r="U43" s="148"/>
      <c r="V43" s="149"/>
      <c r="W43" s="197"/>
      <c r="X43" s="199"/>
      <c r="Y43" s="148"/>
      <c r="Z43" s="149"/>
      <c r="AA43" s="197"/>
      <c r="AB43" s="199"/>
      <c r="AC43" s="148"/>
      <c r="AD43" s="149"/>
      <c r="AE43" s="197"/>
      <c r="AF43" s="199"/>
      <c r="AG43" s="148"/>
    </row>
    <row r="44" spans="1:33" ht="15.75" thickTop="1">
      <c r="A44" s="30"/>
      <c r="B44" s="109" t="s">
        <v>964</v>
      </c>
      <c r="C44" s="187"/>
      <c r="D44" s="187"/>
      <c r="E44" s="17"/>
      <c r="F44" s="40"/>
      <c r="G44" s="187"/>
      <c r="H44" s="187"/>
      <c r="I44" s="17"/>
      <c r="J44" s="40"/>
      <c r="K44" s="187"/>
      <c r="L44" s="187"/>
      <c r="M44" s="17"/>
      <c r="N44" s="40"/>
      <c r="O44" s="187"/>
      <c r="P44" s="187"/>
      <c r="Q44" s="17"/>
      <c r="R44" s="40"/>
      <c r="S44" s="187"/>
      <c r="T44" s="187"/>
      <c r="U44" s="17"/>
      <c r="V44" s="40"/>
      <c r="W44" s="187"/>
      <c r="X44" s="187"/>
      <c r="Y44" s="17"/>
      <c r="Z44" s="40"/>
      <c r="AA44" s="187"/>
      <c r="AB44" s="187"/>
      <c r="AC44" s="17"/>
      <c r="AD44" s="40"/>
      <c r="AE44" s="187"/>
      <c r="AF44" s="187"/>
      <c r="AG44" s="17"/>
    </row>
    <row r="45" spans="1:33">
      <c r="A45" s="30"/>
      <c r="B45" s="109" t="s">
        <v>99</v>
      </c>
      <c r="C45" s="17" t="s">
        <v>294</v>
      </c>
      <c r="D45" s="182" t="s">
        <v>952</v>
      </c>
      <c r="E45" s="17" t="s">
        <v>296</v>
      </c>
      <c r="F45" s="40"/>
      <c r="G45" s="17" t="s">
        <v>294</v>
      </c>
      <c r="H45" s="182" t="s">
        <v>953</v>
      </c>
      <c r="I45" s="17" t="s">
        <v>296</v>
      </c>
      <c r="J45" s="40"/>
      <c r="K45" s="17" t="s">
        <v>294</v>
      </c>
      <c r="L45" s="182" t="s">
        <v>954</v>
      </c>
      <c r="M45" s="17" t="s">
        <v>296</v>
      </c>
      <c r="N45" s="40"/>
      <c r="O45" s="17" t="s">
        <v>294</v>
      </c>
      <c r="P45" s="182" t="s">
        <v>955</v>
      </c>
      <c r="Q45" s="17" t="s">
        <v>296</v>
      </c>
      <c r="R45" s="40"/>
      <c r="S45" s="17" t="s">
        <v>294</v>
      </c>
      <c r="T45" s="182" t="s">
        <v>956</v>
      </c>
      <c r="U45" s="17" t="s">
        <v>296</v>
      </c>
      <c r="V45" s="40"/>
      <c r="W45" s="17" t="s">
        <v>294</v>
      </c>
      <c r="X45" s="182" t="s">
        <v>957</v>
      </c>
      <c r="Y45" s="17" t="s">
        <v>296</v>
      </c>
      <c r="Z45" s="40"/>
      <c r="AA45" s="17" t="s">
        <v>294</v>
      </c>
      <c r="AB45" s="182" t="s">
        <v>958</v>
      </c>
      <c r="AC45" s="17" t="s">
        <v>296</v>
      </c>
      <c r="AD45" s="40"/>
      <c r="AE45" s="17" t="s">
        <v>294</v>
      </c>
      <c r="AF45" s="182">
        <v>0.08</v>
      </c>
      <c r="AG45" s="17"/>
    </row>
    <row r="46" spans="1:33">
      <c r="A46" s="30"/>
      <c r="B46" s="109" t="s">
        <v>783</v>
      </c>
      <c r="C46" s="175"/>
      <c r="D46" s="176">
        <v>0</v>
      </c>
      <c r="E46" s="17"/>
      <c r="F46" s="40"/>
      <c r="G46" s="175"/>
      <c r="H46" s="176">
        <v>0.03</v>
      </c>
      <c r="I46" s="17"/>
      <c r="J46" s="40"/>
      <c r="K46" s="175"/>
      <c r="L46" s="176">
        <v>0.06</v>
      </c>
      <c r="M46" s="17"/>
      <c r="N46" s="40"/>
      <c r="O46" s="175"/>
      <c r="P46" s="176">
        <v>0.28000000000000003</v>
      </c>
      <c r="Q46" s="17"/>
      <c r="R46" s="40"/>
      <c r="S46" s="175"/>
      <c r="T46" s="176">
        <v>0.83</v>
      </c>
      <c r="U46" s="17"/>
      <c r="V46" s="40"/>
      <c r="W46" s="175"/>
      <c r="X46" s="176">
        <v>0.06</v>
      </c>
      <c r="Y46" s="17"/>
      <c r="Z46" s="40"/>
      <c r="AA46" s="175"/>
      <c r="AB46" s="176">
        <v>0.13</v>
      </c>
      <c r="AC46" s="17"/>
      <c r="AD46" s="40"/>
      <c r="AE46" s="175"/>
      <c r="AF46" s="176">
        <v>5.0999999999999996</v>
      </c>
      <c r="AG46" s="17"/>
    </row>
    <row r="47" spans="1:33" ht="15.75" thickBot="1">
      <c r="A47" s="30"/>
      <c r="B47" s="109" t="s">
        <v>103</v>
      </c>
      <c r="C47" s="184" t="s">
        <v>294</v>
      </c>
      <c r="D47" s="185" t="s">
        <v>952</v>
      </c>
      <c r="E47" s="17" t="s">
        <v>296</v>
      </c>
      <c r="F47" s="40"/>
      <c r="G47" s="184" t="s">
        <v>294</v>
      </c>
      <c r="H47" s="185" t="s">
        <v>954</v>
      </c>
      <c r="I47" s="17" t="s">
        <v>296</v>
      </c>
      <c r="J47" s="40"/>
      <c r="K47" s="184" t="s">
        <v>294</v>
      </c>
      <c r="L47" s="185" t="s">
        <v>959</v>
      </c>
      <c r="M47" s="17" t="s">
        <v>296</v>
      </c>
      <c r="N47" s="40"/>
      <c r="O47" s="184" t="s">
        <v>294</v>
      </c>
      <c r="P47" s="185">
        <v>0.28000000000000003</v>
      </c>
      <c r="Q47" s="17"/>
      <c r="R47" s="40"/>
      <c r="S47" s="184" t="s">
        <v>294</v>
      </c>
      <c r="T47" s="185">
        <v>0.52</v>
      </c>
      <c r="U47" s="17"/>
      <c r="V47" s="40"/>
      <c r="W47" s="184" t="s">
        <v>294</v>
      </c>
      <c r="X47" s="185" t="s">
        <v>960</v>
      </c>
      <c r="Y47" s="17" t="s">
        <v>296</v>
      </c>
      <c r="Z47" s="40"/>
      <c r="AA47" s="184" t="s">
        <v>294</v>
      </c>
      <c r="AB47" s="185" t="s">
        <v>961</v>
      </c>
      <c r="AC47" s="17" t="s">
        <v>296</v>
      </c>
      <c r="AD47" s="40"/>
      <c r="AE47" s="184" t="s">
        <v>294</v>
      </c>
      <c r="AF47" s="185">
        <v>5.18</v>
      </c>
      <c r="AG47" s="17"/>
    </row>
    <row r="48" spans="1:33" ht="15.75" thickTop="1">
      <c r="A48" s="30"/>
      <c r="B48" s="40" t="s">
        <v>965</v>
      </c>
      <c r="C48" s="196"/>
      <c r="D48" s="198">
        <v>37096</v>
      </c>
      <c r="E48" s="148"/>
      <c r="F48" s="149"/>
      <c r="G48" s="196"/>
      <c r="H48" s="198">
        <v>37313</v>
      </c>
      <c r="I48" s="148"/>
      <c r="J48" s="149"/>
      <c r="K48" s="196"/>
      <c r="L48" s="198">
        <v>37335</v>
      </c>
      <c r="M48" s="148"/>
      <c r="N48" s="149"/>
      <c r="O48" s="196"/>
      <c r="P48" s="198">
        <v>36780</v>
      </c>
      <c r="Q48" s="148"/>
      <c r="R48" s="149"/>
      <c r="S48" s="196"/>
      <c r="T48" s="198">
        <v>36713</v>
      </c>
      <c r="U48" s="148"/>
      <c r="V48" s="149"/>
      <c r="W48" s="196"/>
      <c r="X48" s="198">
        <v>36468</v>
      </c>
      <c r="Y48" s="148"/>
      <c r="Z48" s="149"/>
      <c r="AA48" s="196"/>
      <c r="AB48" s="198">
        <v>36303</v>
      </c>
      <c r="AC48" s="148"/>
      <c r="AD48" s="149"/>
      <c r="AE48" s="196"/>
      <c r="AF48" s="198">
        <v>38680</v>
      </c>
      <c r="AG48" s="148"/>
    </row>
    <row r="49" spans="1:33" ht="15.75" thickBot="1">
      <c r="A49" s="30"/>
      <c r="B49" s="40" t="s">
        <v>963</v>
      </c>
      <c r="C49" s="197"/>
      <c r="D49" s="199"/>
      <c r="E49" s="148"/>
      <c r="F49" s="149"/>
      <c r="G49" s="197"/>
      <c r="H49" s="199"/>
      <c r="I49" s="148"/>
      <c r="J49" s="149"/>
      <c r="K49" s="197"/>
      <c r="L49" s="199"/>
      <c r="M49" s="148"/>
      <c r="N49" s="149"/>
      <c r="O49" s="197"/>
      <c r="P49" s="199"/>
      <c r="Q49" s="148"/>
      <c r="R49" s="149"/>
      <c r="S49" s="197"/>
      <c r="T49" s="199"/>
      <c r="U49" s="148"/>
      <c r="V49" s="149"/>
      <c r="W49" s="197"/>
      <c r="X49" s="199"/>
      <c r="Y49" s="148"/>
      <c r="Z49" s="149"/>
      <c r="AA49" s="197"/>
      <c r="AB49" s="199"/>
      <c r="AC49" s="148"/>
      <c r="AD49" s="149"/>
      <c r="AE49" s="197"/>
      <c r="AF49" s="199"/>
      <c r="AG49" s="148"/>
    </row>
    <row r="50" spans="1:33" ht="16.5" thickTop="1">
      <c r="A50" s="30"/>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row>
    <row r="51" spans="1:33" ht="35.25">
      <c r="A51" s="30"/>
      <c r="B51" s="200">
        <v>-1</v>
      </c>
      <c r="C51" s="109" t="s">
        <v>966</v>
      </c>
    </row>
  </sheetData>
  <mergeCells count="144">
    <mergeCell ref="AG48:AG49"/>
    <mergeCell ref="A1:A2"/>
    <mergeCell ref="B1:AG1"/>
    <mergeCell ref="B2:AG2"/>
    <mergeCell ref="B3:AG3"/>
    <mergeCell ref="A4:A51"/>
    <mergeCell ref="B4:AG4"/>
    <mergeCell ref="B5:AG5"/>
    <mergeCell ref="B6:AG6"/>
    <mergeCell ref="B50:AG50"/>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D42:AD43"/>
    <mergeCell ref="AE42:AE43"/>
    <mergeCell ref="AF42:AF43"/>
    <mergeCell ref="AG42:AG43"/>
    <mergeCell ref="C48:C49"/>
    <mergeCell ref="D48:D49"/>
    <mergeCell ref="E48:E49"/>
    <mergeCell ref="F48:F49"/>
    <mergeCell ref="G48:G49"/>
    <mergeCell ref="H48:H49"/>
    <mergeCell ref="X42:X43"/>
    <mergeCell ref="Y42:Y43"/>
    <mergeCell ref="Z42:Z43"/>
    <mergeCell ref="AA42:AA43"/>
    <mergeCell ref="AB42:AB43"/>
    <mergeCell ref="AC42:AC43"/>
    <mergeCell ref="R42:R43"/>
    <mergeCell ref="S42:S43"/>
    <mergeCell ref="T42:T43"/>
    <mergeCell ref="U42:U43"/>
    <mergeCell ref="V42:V43"/>
    <mergeCell ref="W42:W43"/>
    <mergeCell ref="L42:L43"/>
    <mergeCell ref="M42:M43"/>
    <mergeCell ref="N42:N43"/>
    <mergeCell ref="O42:O43"/>
    <mergeCell ref="P42:P43"/>
    <mergeCell ref="Q42:Q43"/>
    <mergeCell ref="AG31:AG32"/>
    <mergeCell ref="C42:C43"/>
    <mergeCell ref="D42:D43"/>
    <mergeCell ref="E42:E43"/>
    <mergeCell ref="F42:F43"/>
    <mergeCell ref="G42:G43"/>
    <mergeCell ref="H42:H43"/>
    <mergeCell ref="I42:I43"/>
    <mergeCell ref="J42:J43"/>
    <mergeCell ref="K42:K43"/>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3:AD25"/>
    <mergeCell ref="AE23:AE25"/>
    <mergeCell ref="AF23:AF25"/>
    <mergeCell ref="AG23:AG25"/>
    <mergeCell ref="C31:C32"/>
    <mergeCell ref="D31:D32"/>
    <mergeCell ref="E31:E32"/>
    <mergeCell ref="F31:F32"/>
    <mergeCell ref="G31:G32"/>
    <mergeCell ref="H31:H32"/>
    <mergeCell ref="X23:X25"/>
    <mergeCell ref="Y23:Y25"/>
    <mergeCell ref="Z23:Z25"/>
    <mergeCell ref="AA23:AA25"/>
    <mergeCell ref="AB23:AB25"/>
    <mergeCell ref="AC23:AC25"/>
    <mergeCell ref="R23:R25"/>
    <mergeCell ref="S23:S25"/>
    <mergeCell ref="T23:T25"/>
    <mergeCell ref="U23:U25"/>
    <mergeCell ref="V23:V25"/>
    <mergeCell ref="W23:W25"/>
    <mergeCell ref="L23:L25"/>
    <mergeCell ref="M23:M25"/>
    <mergeCell ref="N23:N25"/>
    <mergeCell ref="O23:O25"/>
    <mergeCell ref="P23:P25"/>
    <mergeCell ref="Q23:Q25"/>
    <mergeCell ref="C9:AF9"/>
    <mergeCell ref="C23:C25"/>
    <mergeCell ref="D23:D25"/>
    <mergeCell ref="E23:E25"/>
    <mergeCell ref="F23:F25"/>
    <mergeCell ref="G23:G25"/>
    <mergeCell ref="H23:H25"/>
    <mergeCell ref="I23:I25"/>
    <mergeCell ref="J23:J25"/>
    <mergeCell ref="K23:K25"/>
    <mergeCell ref="C7:P7"/>
    <mergeCell ref="S7:AF7"/>
    <mergeCell ref="C8:D8"/>
    <mergeCell ref="G8:H8"/>
    <mergeCell ref="K8:L8"/>
    <mergeCell ref="O8:P8"/>
    <mergeCell ref="S8:T8"/>
    <mergeCell ref="W8:X8"/>
    <mergeCell ref="AA8:AB8"/>
    <mergeCell ref="AE8:A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27.5703125" bestFit="1" customWidth="1"/>
    <col min="4" max="4" width="5" customWidth="1"/>
    <col min="5" max="5" width="9.7109375" customWidth="1"/>
    <col min="8" max="8" width="5" customWidth="1"/>
    <col min="9" max="9" width="9.7109375" customWidth="1"/>
    <col min="12" max="12" width="6.5703125" customWidth="1"/>
    <col min="13" max="13" width="5.5703125" customWidth="1"/>
    <col min="16" max="16" width="2.7109375" customWidth="1"/>
    <col min="17" max="17" width="5" customWidth="1"/>
    <col min="18" max="18" width="1.5703125" bestFit="1" customWidth="1"/>
    <col min="20" max="20" width="4.28515625" customWidth="1"/>
    <col min="21" max="21" width="8.140625" customWidth="1"/>
  </cols>
  <sheetData>
    <row r="1" spans="1:22" ht="15" customHeight="1">
      <c r="A1" s="9" t="s">
        <v>96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68</v>
      </c>
      <c r="B3" s="29"/>
      <c r="C3" s="29"/>
      <c r="D3" s="29"/>
      <c r="E3" s="29"/>
      <c r="F3" s="29"/>
      <c r="G3" s="29"/>
      <c r="H3" s="29"/>
      <c r="I3" s="29"/>
      <c r="J3" s="29"/>
      <c r="K3" s="29"/>
      <c r="L3" s="29"/>
      <c r="M3" s="29"/>
      <c r="N3" s="29"/>
      <c r="O3" s="29"/>
      <c r="P3" s="29"/>
      <c r="Q3" s="29"/>
      <c r="R3" s="29"/>
      <c r="S3" s="29"/>
      <c r="T3" s="29"/>
      <c r="U3" s="29"/>
      <c r="V3" s="29"/>
    </row>
    <row r="4" spans="1:22">
      <c r="A4" s="30" t="s">
        <v>967</v>
      </c>
      <c r="B4" s="203" t="s">
        <v>969</v>
      </c>
      <c r="C4" s="203"/>
      <c r="D4" s="203"/>
      <c r="E4" s="203"/>
      <c r="F4" s="203"/>
      <c r="G4" s="203"/>
      <c r="H4" s="203"/>
      <c r="I4" s="203"/>
      <c r="J4" s="203"/>
      <c r="K4" s="203"/>
      <c r="L4" s="203"/>
      <c r="M4" s="203"/>
      <c r="N4" s="203"/>
      <c r="O4" s="203"/>
      <c r="P4" s="203"/>
      <c r="Q4" s="203"/>
      <c r="R4" s="203"/>
      <c r="S4" s="203"/>
      <c r="T4" s="203"/>
      <c r="U4" s="203"/>
      <c r="V4" s="203"/>
    </row>
    <row r="5" spans="1:22">
      <c r="A5" s="30"/>
      <c r="B5" s="203" t="s">
        <v>970</v>
      </c>
      <c r="C5" s="203"/>
      <c r="D5" s="203"/>
      <c r="E5" s="203"/>
      <c r="F5" s="203"/>
      <c r="G5" s="203"/>
      <c r="H5" s="203"/>
      <c r="I5" s="203"/>
      <c r="J5" s="203"/>
      <c r="K5" s="203"/>
      <c r="L5" s="203"/>
      <c r="M5" s="203"/>
      <c r="N5" s="203"/>
      <c r="O5" s="203"/>
      <c r="P5" s="203"/>
      <c r="Q5" s="203"/>
      <c r="R5" s="203"/>
      <c r="S5" s="203"/>
      <c r="T5" s="203"/>
      <c r="U5" s="203"/>
      <c r="V5" s="203"/>
    </row>
    <row r="6" spans="1:22">
      <c r="A6" s="30"/>
      <c r="B6" s="203" t="s">
        <v>971</v>
      </c>
      <c r="C6" s="203"/>
      <c r="D6" s="203"/>
      <c r="E6" s="203"/>
      <c r="F6" s="203"/>
      <c r="G6" s="203"/>
      <c r="H6" s="203"/>
      <c r="I6" s="203"/>
      <c r="J6" s="203"/>
      <c r="K6" s="203"/>
      <c r="L6" s="203"/>
      <c r="M6" s="203"/>
      <c r="N6" s="203"/>
      <c r="O6" s="203"/>
      <c r="P6" s="203"/>
      <c r="Q6" s="203"/>
      <c r="R6" s="203"/>
      <c r="S6" s="203"/>
      <c r="T6" s="203"/>
      <c r="U6" s="203"/>
      <c r="V6" s="203"/>
    </row>
    <row r="7" spans="1:22">
      <c r="A7" s="30"/>
      <c r="B7" s="202" t="s">
        <v>347</v>
      </c>
      <c r="C7" s="202"/>
      <c r="D7" s="202"/>
      <c r="E7" s="202"/>
      <c r="F7" s="202"/>
      <c r="G7" s="202"/>
      <c r="H7" s="202"/>
      <c r="I7" s="202"/>
      <c r="J7" s="202"/>
      <c r="K7" s="202"/>
      <c r="L7" s="202"/>
      <c r="M7" s="202"/>
      <c r="N7" s="202"/>
      <c r="O7" s="202"/>
      <c r="P7" s="202"/>
      <c r="Q7" s="202"/>
      <c r="R7" s="202"/>
      <c r="S7" s="202"/>
      <c r="T7" s="202"/>
      <c r="U7" s="202"/>
      <c r="V7" s="202"/>
    </row>
    <row r="8" spans="1:22">
      <c r="A8" s="30"/>
      <c r="B8" s="33"/>
      <c r="C8" s="33"/>
      <c r="D8" s="33"/>
      <c r="E8" s="33"/>
      <c r="F8" s="33"/>
      <c r="G8" s="33"/>
      <c r="H8" s="33"/>
      <c r="I8" s="33"/>
      <c r="J8" s="33"/>
      <c r="K8" s="33"/>
      <c r="L8" s="33"/>
      <c r="M8" s="33"/>
      <c r="N8" s="33"/>
      <c r="O8" s="33"/>
      <c r="P8" s="33"/>
      <c r="Q8" s="33"/>
      <c r="R8" s="33"/>
      <c r="S8" s="33"/>
      <c r="T8" s="33"/>
      <c r="U8" s="33"/>
      <c r="V8" s="33"/>
    </row>
    <row r="9" spans="1:22">
      <c r="A9" s="30"/>
      <c r="B9" s="202"/>
      <c r="C9" s="147"/>
      <c r="D9" s="58" t="s">
        <v>972</v>
      </c>
      <c r="E9" s="58"/>
      <c r="F9" s="148"/>
      <c r="G9" s="58"/>
      <c r="H9" s="58" t="s">
        <v>974</v>
      </c>
      <c r="I9" s="58"/>
      <c r="J9" s="148"/>
      <c r="K9" s="58"/>
      <c r="L9" s="58" t="s">
        <v>975</v>
      </c>
      <c r="M9" s="58"/>
      <c r="N9" s="148"/>
      <c r="O9" s="58"/>
      <c r="P9" s="58" t="s">
        <v>977</v>
      </c>
      <c r="Q9" s="58"/>
      <c r="R9" s="148"/>
      <c r="S9" s="58"/>
      <c r="T9" s="58" t="s">
        <v>978</v>
      </c>
      <c r="U9" s="58"/>
      <c r="V9" s="148"/>
    </row>
    <row r="10" spans="1:22">
      <c r="A10" s="30"/>
      <c r="B10" s="202"/>
      <c r="C10" s="147"/>
      <c r="D10" s="23" t="s">
        <v>973</v>
      </c>
      <c r="E10" s="23"/>
      <c r="F10" s="148"/>
      <c r="G10" s="58"/>
      <c r="H10" s="23" t="s">
        <v>430</v>
      </c>
      <c r="I10" s="23"/>
      <c r="J10" s="148"/>
      <c r="K10" s="58"/>
      <c r="L10" s="23" t="s">
        <v>976</v>
      </c>
      <c r="M10" s="23"/>
      <c r="N10" s="148"/>
      <c r="O10" s="58"/>
      <c r="P10" s="23"/>
      <c r="Q10" s="23"/>
      <c r="R10" s="148"/>
      <c r="S10" s="58"/>
      <c r="T10" s="23" t="s">
        <v>979</v>
      </c>
      <c r="U10" s="23"/>
      <c r="V10" s="148"/>
    </row>
    <row r="11" spans="1:22">
      <c r="A11" s="30"/>
      <c r="B11" s="12" t="s">
        <v>980</v>
      </c>
      <c r="C11" s="26"/>
      <c r="D11" s="92"/>
      <c r="E11" s="92"/>
      <c r="F11" s="13"/>
      <c r="G11" s="12"/>
      <c r="H11" s="92"/>
      <c r="I11" s="92"/>
      <c r="J11" s="13"/>
      <c r="K11" s="12"/>
      <c r="L11" s="92"/>
      <c r="M11" s="92"/>
      <c r="N11" s="13"/>
      <c r="O11" s="12"/>
      <c r="P11" s="92"/>
      <c r="Q11" s="92"/>
      <c r="R11" s="13"/>
      <c r="S11" s="12"/>
      <c r="T11" s="92"/>
      <c r="U11" s="92"/>
      <c r="V11" s="13"/>
    </row>
    <row r="12" spans="1:22">
      <c r="A12" s="30"/>
      <c r="B12" s="201">
        <v>41274</v>
      </c>
      <c r="C12" s="26"/>
      <c r="D12" s="13" t="s">
        <v>294</v>
      </c>
      <c r="E12" s="99">
        <v>36</v>
      </c>
      <c r="F12" s="13"/>
      <c r="G12" s="26"/>
      <c r="H12" s="13" t="s">
        <v>294</v>
      </c>
      <c r="I12" s="99">
        <v>237</v>
      </c>
      <c r="J12" s="13"/>
      <c r="K12" s="26"/>
      <c r="L12" s="13" t="s">
        <v>294</v>
      </c>
      <c r="M12" s="99" t="s">
        <v>298</v>
      </c>
      <c r="N12" s="13"/>
      <c r="O12" s="26"/>
      <c r="P12" s="13" t="s">
        <v>294</v>
      </c>
      <c r="Q12" s="99" t="s">
        <v>981</v>
      </c>
      <c r="R12" s="13" t="s">
        <v>296</v>
      </c>
      <c r="S12" s="26"/>
      <c r="T12" s="13" t="s">
        <v>294</v>
      </c>
      <c r="U12" s="99">
        <v>202</v>
      </c>
      <c r="V12" s="13"/>
    </row>
    <row r="13" spans="1:22">
      <c r="A13" s="30"/>
      <c r="B13" s="201">
        <v>41639</v>
      </c>
      <c r="C13" s="26"/>
      <c r="D13" s="13" t="s">
        <v>294</v>
      </c>
      <c r="E13" s="99">
        <v>202</v>
      </c>
      <c r="F13" s="13"/>
      <c r="G13" s="26"/>
      <c r="H13" s="13" t="s">
        <v>294</v>
      </c>
      <c r="I13" s="99">
        <v>56</v>
      </c>
      <c r="J13" s="13"/>
      <c r="K13" s="26"/>
      <c r="L13" s="13" t="s">
        <v>294</v>
      </c>
      <c r="M13" s="99" t="s">
        <v>298</v>
      </c>
      <c r="N13" s="13"/>
      <c r="O13" s="26"/>
      <c r="P13" s="13" t="s">
        <v>294</v>
      </c>
      <c r="Q13" s="99" t="s">
        <v>982</v>
      </c>
      <c r="R13" s="13" t="s">
        <v>296</v>
      </c>
      <c r="S13" s="26"/>
      <c r="T13" s="13" t="s">
        <v>294</v>
      </c>
      <c r="U13" s="99">
        <v>200</v>
      </c>
      <c r="V13" s="13"/>
    </row>
    <row r="14" spans="1:22">
      <c r="A14" s="30"/>
      <c r="B14" s="201">
        <v>42004</v>
      </c>
      <c r="C14" s="26"/>
      <c r="D14" s="13" t="s">
        <v>294</v>
      </c>
      <c r="E14" s="99">
        <v>200</v>
      </c>
      <c r="F14" s="13"/>
      <c r="G14" s="26"/>
      <c r="H14" s="13" t="s">
        <v>294</v>
      </c>
      <c r="I14" s="99">
        <v>689</v>
      </c>
      <c r="J14" s="13"/>
      <c r="K14" s="26"/>
      <c r="L14" s="13" t="s">
        <v>294</v>
      </c>
      <c r="M14" s="99" t="s">
        <v>298</v>
      </c>
      <c r="N14" s="13"/>
      <c r="O14" s="26"/>
      <c r="P14" s="13" t="s">
        <v>294</v>
      </c>
      <c r="Q14" s="99" t="s">
        <v>983</v>
      </c>
      <c r="R14" s="13" t="s">
        <v>296</v>
      </c>
      <c r="S14" s="26"/>
      <c r="T14" s="13" t="s">
        <v>294</v>
      </c>
      <c r="U14" s="99">
        <v>790</v>
      </c>
      <c r="V14" s="13"/>
    </row>
    <row r="15" spans="1:22">
      <c r="A15" s="30"/>
      <c r="B15" s="33"/>
      <c r="C15" s="33"/>
      <c r="D15" s="33"/>
      <c r="E15" s="33"/>
      <c r="F15" s="33"/>
      <c r="G15" s="33"/>
      <c r="H15" s="33"/>
      <c r="I15" s="33"/>
      <c r="J15" s="33"/>
      <c r="K15" s="33"/>
      <c r="L15" s="33"/>
      <c r="M15" s="33"/>
      <c r="N15" s="33"/>
      <c r="O15" s="33"/>
      <c r="P15" s="33"/>
      <c r="Q15" s="33"/>
      <c r="R15" s="33"/>
      <c r="S15" s="33"/>
      <c r="T15" s="33"/>
      <c r="U15" s="33"/>
      <c r="V15" s="33"/>
    </row>
  </sheetData>
  <mergeCells count="31">
    <mergeCell ref="B8:V8"/>
    <mergeCell ref="B15:V15"/>
    <mergeCell ref="V9:V10"/>
    <mergeCell ref="A1:A2"/>
    <mergeCell ref="B1:V1"/>
    <mergeCell ref="B2:V2"/>
    <mergeCell ref="B3:V3"/>
    <mergeCell ref="A4:A15"/>
    <mergeCell ref="B4:V4"/>
    <mergeCell ref="B5:V5"/>
    <mergeCell ref="B6:V6"/>
    <mergeCell ref="B7:V7"/>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c r="A1" s="9" t="s">
        <v>984</v>
      </c>
      <c r="B1" s="1" t="s">
        <v>2</v>
      </c>
    </row>
    <row r="2" spans="1:2">
      <c r="A2" s="9"/>
      <c r="B2" s="1" t="s">
        <v>3</v>
      </c>
    </row>
    <row r="3" spans="1:2">
      <c r="A3" s="3" t="s">
        <v>215</v>
      </c>
      <c r="B3" s="4"/>
    </row>
    <row r="4" spans="1:2" ht="26.25" customHeight="1">
      <c r="A4" s="30" t="s">
        <v>217</v>
      </c>
      <c r="B4" s="11" t="s">
        <v>217</v>
      </c>
    </row>
    <row r="5" spans="1:2" ht="90">
      <c r="A5" s="30"/>
      <c r="B5" s="12" t="s">
        <v>218</v>
      </c>
    </row>
    <row r="6" spans="1:2" ht="255.75">
      <c r="A6" s="30" t="s">
        <v>985</v>
      </c>
      <c r="B6" s="11" t="s">
        <v>219</v>
      </c>
    </row>
    <row r="7" spans="1:2" ht="217.5">
      <c r="A7" s="30"/>
      <c r="B7" s="12" t="s">
        <v>220</v>
      </c>
    </row>
    <row r="8" spans="1:2" ht="357.75">
      <c r="A8" s="30"/>
      <c r="B8" s="12" t="s">
        <v>221</v>
      </c>
    </row>
    <row r="9" spans="1:2" ht="306.75">
      <c r="A9" s="2" t="s">
        <v>986</v>
      </c>
      <c r="B9" s="11" t="s">
        <v>222</v>
      </c>
    </row>
    <row r="10" spans="1:2" ht="268.5">
      <c r="A10" s="30" t="s">
        <v>987</v>
      </c>
      <c r="B10" s="11" t="s">
        <v>223</v>
      </c>
    </row>
    <row r="11" spans="1:2" ht="141">
      <c r="A11" s="30"/>
      <c r="B11" s="12" t="s">
        <v>224</v>
      </c>
    </row>
    <row r="12" spans="1:2">
      <c r="A12" s="30" t="s">
        <v>225</v>
      </c>
      <c r="B12" s="11" t="s">
        <v>225</v>
      </c>
    </row>
    <row r="13" spans="1:2" ht="409.6">
      <c r="A13" s="30"/>
      <c r="B13" s="12" t="s">
        <v>226</v>
      </c>
    </row>
    <row r="14" spans="1:2">
      <c r="A14" s="30" t="s">
        <v>227</v>
      </c>
      <c r="B14" s="11" t="s">
        <v>227</v>
      </c>
    </row>
    <row r="15" spans="1:2" ht="90">
      <c r="A15" s="30"/>
      <c r="B15" s="12" t="s">
        <v>228</v>
      </c>
    </row>
    <row r="16" spans="1:2">
      <c r="A16" s="30" t="s">
        <v>34</v>
      </c>
      <c r="B16" s="11" t="s">
        <v>34</v>
      </c>
    </row>
    <row r="17" spans="1:2" ht="102.75">
      <c r="A17" s="30"/>
      <c r="B17" s="12" t="s">
        <v>229</v>
      </c>
    </row>
    <row r="18" spans="1:2" ht="26.25">
      <c r="A18" s="30" t="s">
        <v>988</v>
      </c>
      <c r="B18" s="11" t="s">
        <v>230</v>
      </c>
    </row>
    <row r="19" spans="1:2" ht="409.6">
      <c r="A19" s="30"/>
      <c r="B19" s="12" t="s">
        <v>231</v>
      </c>
    </row>
    <row r="20" spans="1:2" ht="115.5">
      <c r="A20" s="30"/>
      <c r="B20" s="12" t="s">
        <v>232</v>
      </c>
    </row>
    <row r="21" spans="1:2">
      <c r="A21" s="30" t="s">
        <v>233</v>
      </c>
      <c r="B21" s="11" t="s">
        <v>233</v>
      </c>
    </row>
    <row r="22" spans="1:2" ht="102.75">
      <c r="A22" s="30"/>
      <c r="B22" s="12" t="s">
        <v>234</v>
      </c>
    </row>
    <row r="23" spans="1:2">
      <c r="A23" s="30" t="s">
        <v>235</v>
      </c>
      <c r="B23" s="11" t="s">
        <v>235</v>
      </c>
    </row>
    <row r="24" spans="1:2" ht="64.5">
      <c r="A24" s="30"/>
      <c r="B24" s="12" t="s">
        <v>236</v>
      </c>
    </row>
    <row r="25" spans="1:2">
      <c r="A25" s="30" t="s">
        <v>237</v>
      </c>
      <c r="B25" s="11" t="s">
        <v>237</v>
      </c>
    </row>
    <row r="26" spans="1:2" ht="51.75">
      <c r="A26" s="30"/>
      <c r="B26" s="12" t="s">
        <v>238</v>
      </c>
    </row>
    <row r="27" spans="1:2">
      <c r="A27" s="30" t="s">
        <v>239</v>
      </c>
      <c r="B27" s="11" t="s">
        <v>239</v>
      </c>
    </row>
    <row r="28" spans="1:2" ht="128.25">
      <c r="A28" s="30"/>
      <c r="B28" s="12" t="s">
        <v>240</v>
      </c>
    </row>
    <row r="29" spans="1:2" ht="64.5">
      <c r="A29" s="30"/>
      <c r="B29" s="12" t="s">
        <v>241</v>
      </c>
    </row>
    <row r="30" spans="1:2" ht="243">
      <c r="A30" s="30"/>
      <c r="B30" s="12" t="s">
        <v>242</v>
      </c>
    </row>
    <row r="31" spans="1:2" ht="332.25">
      <c r="A31" s="30"/>
      <c r="B31" s="12" t="s">
        <v>243</v>
      </c>
    </row>
    <row r="32" spans="1:2" ht="166.5">
      <c r="A32" s="30"/>
      <c r="B32" s="12" t="s">
        <v>244</v>
      </c>
    </row>
    <row r="33" spans="1:2" ht="128.25">
      <c r="A33" s="30"/>
      <c r="B33" s="12" t="s">
        <v>245</v>
      </c>
    </row>
    <row r="34" spans="1:2" ht="115.5">
      <c r="A34" s="30"/>
      <c r="B34" s="12" t="s">
        <v>246</v>
      </c>
    </row>
    <row r="35" spans="1:2" ht="153.75">
      <c r="A35" s="30"/>
      <c r="B35" s="35" t="s">
        <v>247</v>
      </c>
    </row>
    <row r="36" spans="1:2" ht="306.75">
      <c r="A36" s="30"/>
      <c r="B36" s="35" t="s">
        <v>248</v>
      </c>
    </row>
    <row r="37" spans="1:2" ht="153.75">
      <c r="A37" s="30"/>
      <c r="B37" s="35" t="s">
        <v>249</v>
      </c>
    </row>
    <row r="38" spans="1:2" ht="64.5">
      <c r="A38" s="30"/>
      <c r="B38" s="12" t="s">
        <v>250</v>
      </c>
    </row>
    <row r="39" spans="1:2" ht="141">
      <c r="A39" s="30"/>
      <c r="B39" s="12" t="s">
        <v>251</v>
      </c>
    </row>
    <row r="40" spans="1:2" ht="153.75">
      <c r="A40" s="30"/>
      <c r="B40" s="12" t="s">
        <v>252</v>
      </c>
    </row>
    <row r="41" spans="1:2">
      <c r="A41" s="30"/>
      <c r="B41" s="36"/>
    </row>
    <row r="42" spans="1:2" ht="230.25">
      <c r="A42" s="30"/>
      <c r="B42" s="12" t="s">
        <v>253</v>
      </c>
    </row>
    <row r="43" spans="1:2">
      <c r="A43" s="30"/>
      <c r="B43" s="37"/>
    </row>
    <row r="44" spans="1:2">
      <c r="A44" s="30"/>
      <c r="B44" s="38"/>
    </row>
    <row r="45" spans="1:2" ht="64.5">
      <c r="A45" s="30"/>
      <c r="B45" s="12" t="s">
        <v>254</v>
      </c>
    </row>
    <row r="46" spans="1:2" ht="15.75">
      <c r="A46" s="30"/>
      <c r="B46" s="24"/>
    </row>
    <row r="47" spans="1:2" ht="204.75">
      <c r="A47" s="30"/>
      <c r="B47" s="12" t="s">
        <v>255</v>
      </c>
    </row>
    <row r="48" spans="1:2">
      <c r="A48" s="30"/>
      <c r="B48" s="12"/>
    </row>
    <row r="49" spans="1:2">
      <c r="A49" s="30" t="s">
        <v>256</v>
      </c>
      <c r="B49" s="11" t="s">
        <v>256</v>
      </c>
    </row>
    <row r="50" spans="1:2" ht="166.5">
      <c r="A50" s="30"/>
      <c r="B50" s="12" t="s">
        <v>257</v>
      </c>
    </row>
    <row r="51" spans="1:2">
      <c r="A51" s="30" t="s">
        <v>258</v>
      </c>
      <c r="B51" s="11" t="s">
        <v>258</v>
      </c>
    </row>
    <row r="52" spans="1:2" ht="26.25">
      <c r="A52" s="30"/>
      <c r="B52" s="12" t="s">
        <v>259</v>
      </c>
    </row>
    <row r="53" spans="1:2">
      <c r="A53" s="30" t="s">
        <v>260</v>
      </c>
      <c r="B53" s="11" t="s">
        <v>260</v>
      </c>
    </row>
    <row r="54" spans="1:2" ht="192">
      <c r="A54" s="30"/>
      <c r="B54" s="12" t="s">
        <v>261</v>
      </c>
    </row>
    <row r="55" spans="1:2">
      <c r="A55" s="30" t="s">
        <v>182</v>
      </c>
      <c r="B55" s="11" t="s">
        <v>182</v>
      </c>
    </row>
    <row r="56" spans="1:2" ht="128.25">
      <c r="A56" s="30"/>
      <c r="B56" s="12" t="s">
        <v>262</v>
      </c>
    </row>
    <row r="57" spans="1:2">
      <c r="A57" s="30" t="s">
        <v>263</v>
      </c>
      <c r="B57" s="11" t="s">
        <v>263</v>
      </c>
    </row>
    <row r="58" spans="1:2" ht="128.25">
      <c r="A58" s="30"/>
      <c r="B58" s="12" t="s">
        <v>264</v>
      </c>
    </row>
    <row r="59" spans="1:2">
      <c r="A59" s="30" t="s">
        <v>265</v>
      </c>
      <c r="B59" s="11" t="s">
        <v>265</v>
      </c>
    </row>
    <row r="60" spans="1:2" ht="179.25">
      <c r="A60" s="30"/>
      <c r="B60" s="12" t="s">
        <v>266</v>
      </c>
    </row>
    <row r="61" spans="1:2">
      <c r="A61" s="30" t="s">
        <v>267</v>
      </c>
      <c r="B61" s="11" t="s">
        <v>267</v>
      </c>
    </row>
    <row r="62" spans="1:2" ht="77.25">
      <c r="A62" s="30"/>
      <c r="B62" s="12" t="s">
        <v>268</v>
      </c>
    </row>
    <row r="63" spans="1:2">
      <c r="A63" s="30" t="s">
        <v>269</v>
      </c>
      <c r="B63" s="11" t="s">
        <v>269</v>
      </c>
    </row>
    <row r="64" spans="1:2" ht="217.5">
      <c r="A64" s="30"/>
      <c r="B64" s="12" t="s">
        <v>270</v>
      </c>
    </row>
    <row r="65" spans="1:2" ht="26.25">
      <c r="A65" s="30" t="s">
        <v>271</v>
      </c>
      <c r="B65" s="11" t="s">
        <v>271</v>
      </c>
    </row>
    <row r="66" spans="1:2" ht="51.75">
      <c r="A66" s="30"/>
      <c r="B66" s="12" t="s">
        <v>272</v>
      </c>
    </row>
    <row r="67" spans="1:2">
      <c r="A67" s="30" t="s">
        <v>273</v>
      </c>
      <c r="B67" s="11" t="s">
        <v>273</v>
      </c>
    </row>
    <row r="68" spans="1:2" ht="90">
      <c r="A68" s="30"/>
      <c r="B68" s="12" t="s">
        <v>274</v>
      </c>
    </row>
    <row r="69" spans="1:2">
      <c r="A69" s="30" t="s">
        <v>275</v>
      </c>
      <c r="B69" s="11" t="s">
        <v>275</v>
      </c>
    </row>
    <row r="70" spans="1:2" ht="319.5">
      <c r="A70" s="30"/>
      <c r="B70" s="12" t="s">
        <v>276</v>
      </c>
    </row>
    <row r="71" spans="1:2">
      <c r="A71" s="30" t="s">
        <v>277</v>
      </c>
      <c r="B71" s="11" t="s">
        <v>277</v>
      </c>
    </row>
    <row r="72" spans="1:2" ht="179.25">
      <c r="A72" s="30"/>
      <c r="B72" s="12" t="s">
        <v>278</v>
      </c>
    </row>
    <row r="73" spans="1:2" ht="230.25">
      <c r="A73" s="30"/>
      <c r="B73" s="39" t="s">
        <v>279</v>
      </c>
    </row>
    <row r="74" spans="1:2" ht="230.25">
      <c r="A74" s="30"/>
      <c r="B74" s="12" t="s">
        <v>280</v>
      </c>
    </row>
    <row r="75" spans="1:2" ht="141">
      <c r="A75" s="30"/>
      <c r="B75" s="12" t="s">
        <v>281</v>
      </c>
    </row>
    <row r="76" spans="1:2" ht="64.5">
      <c r="A76" s="30"/>
      <c r="B76" s="12" t="s">
        <v>282</v>
      </c>
    </row>
  </sheetData>
  <mergeCells count="24">
    <mergeCell ref="A61:A62"/>
    <mergeCell ref="A63:A64"/>
    <mergeCell ref="A65:A66"/>
    <mergeCell ref="A67:A68"/>
    <mergeCell ref="A69:A70"/>
    <mergeCell ref="A71:A76"/>
    <mergeCell ref="A49:A50"/>
    <mergeCell ref="A51:A52"/>
    <mergeCell ref="A53:A54"/>
    <mergeCell ref="A55:A56"/>
    <mergeCell ref="A57:A58"/>
    <mergeCell ref="A59:A60"/>
    <mergeCell ref="A16:A17"/>
    <mergeCell ref="A18:A20"/>
    <mergeCell ref="A21:A22"/>
    <mergeCell ref="A23:A24"/>
    <mergeCell ref="A25:A26"/>
    <mergeCell ref="A27:A48"/>
    <mergeCell ref="A1:A2"/>
    <mergeCell ref="A4:A5"/>
    <mergeCell ref="A6:A8"/>
    <mergeCell ref="A10:A11"/>
    <mergeCell ref="A12:A13"/>
    <mergeCell ref="A1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4" max="4" width="8.7109375" bestFit="1" customWidth="1"/>
    <col min="5" max="5" width="6.5703125" bestFit="1" customWidth="1"/>
    <col min="6" max="6" width="15.28515625" bestFit="1" customWidth="1"/>
    <col min="8" max="8" width="15.5703125" bestFit="1" customWidth="1"/>
    <col min="9" max="9" width="4.140625" bestFit="1" customWidth="1"/>
    <col min="10" max="10" width="15.28515625" bestFit="1" customWidth="1"/>
    <col min="11" max="11" width="1.85546875" bestFit="1" customWidth="1"/>
    <col min="12" max="12" width="10" bestFit="1" customWidth="1"/>
    <col min="13" max="13" width="6.5703125" bestFit="1" customWidth="1"/>
    <col min="14" max="14" width="1.85546875" bestFit="1" customWidth="1"/>
    <col min="15" max="15" width="9.5703125" bestFit="1" customWidth="1"/>
  </cols>
  <sheetData>
    <row r="1" spans="1:15" ht="15" customHeight="1">
      <c r="A1" s="9" t="s">
        <v>9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84</v>
      </c>
      <c r="B3" s="29"/>
      <c r="C3" s="29"/>
      <c r="D3" s="29"/>
      <c r="E3" s="29"/>
      <c r="F3" s="29"/>
      <c r="G3" s="29"/>
      <c r="H3" s="29"/>
      <c r="I3" s="29"/>
      <c r="J3" s="29"/>
      <c r="K3" s="29"/>
      <c r="L3" s="29"/>
      <c r="M3" s="29"/>
      <c r="N3" s="29"/>
      <c r="O3" s="29"/>
    </row>
    <row r="4" spans="1:15">
      <c r="A4" s="30" t="s">
        <v>990</v>
      </c>
      <c r="B4" s="33" t="s">
        <v>286</v>
      </c>
      <c r="C4" s="33"/>
      <c r="D4" s="33"/>
      <c r="E4" s="33"/>
      <c r="F4" s="33"/>
      <c r="G4" s="33"/>
      <c r="H4" s="33"/>
      <c r="I4" s="33"/>
      <c r="J4" s="33"/>
      <c r="K4" s="33"/>
      <c r="L4" s="33"/>
      <c r="M4" s="33"/>
      <c r="N4" s="33"/>
      <c r="O4" s="33"/>
    </row>
    <row r="5" spans="1:15">
      <c r="A5" s="30"/>
      <c r="B5" s="33"/>
      <c r="C5" s="33"/>
      <c r="D5" s="33"/>
      <c r="E5" s="33"/>
      <c r="F5" s="33"/>
      <c r="G5" s="33"/>
      <c r="H5" s="33"/>
      <c r="I5" s="33"/>
      <c r="J5" s="33"/>
      <c r="K5" s="33"/>
      <c r="L5" s="33"/>
      <c r="M5" s="33"/>
      <c r="N5" s="33"/>
      <c r="O5" s="33"/>
    </row>
    <row r="6" spans="1:15">
      <c r="A6" s="30"/>
      <c r="B6" s="40"/>
      <c r="C6" s="41"/>
      <c r="D6" s="17"/>
      <c r="E6" s="42"/>
      <c r="F6" s="17"/>
      <c r="G6" s="14"/>
      <c r="H6" s="58" t="s">
        <v>287</v>
      </c>
      <c r="I6" s="58"/>
      <c r="J6" s="17"/>
      <c r="K6" s="14"/>
      <c r="L6" s="17"/>
      <c r="M6" s="17"/>
      <c r="N6" s="17"/>
    </row>
    <row r="7" spans="1:15">
      <c r="A7" s="30"/>
      <c r="B7" s="40"/>
      <c r="C7" s="41"/>
      <c r="D7" s="58" t="s">
        <v>288</v>
      </c>
      <c r="E7" s="58"/>
      <c r="F7" s="17"/>
      <c r="G7" s="14"/>
      <c r="H7" s="58" t="s">
        <v>289</v>
      </c>
      <c r="I7" s="58"/>
      <c r="J7" s="17"/>
      <c r="K7" s="14"/>
      <c r="L7" s="58" t="s">
        <v>290</v>
      </c>
      <c r="M7" s="58"/>
      <c r="N7" s="17"/>
    </row>
    <row r="8" spans="1:15">
      <c r="A8" s="30"/>
      <c r="B8" s="40"/>
      <c r="C8" s="41"/>
      <c r="D8" s="23" t="s">
        <v>291</v>
      </c>
      <c r="E8" s="23"/>
      <c r="F8" s="17"/>
      <c r="G8" s="14"/>
      <c r="H8" s="23" t="s">
        <v>292</v>
      </c>
      <c r="I8" s="23"/>
      <c r="J8" s="17"/>
      <c r="K8" s="14"/>
      <c r="L8" s="23" t="s">
        <v>291</v>
      </c>
      <c r="M8" s="23"/>
      <c r="N8" s="17"/>
    </row>
    <row r="9" spans="1:15">
      <c r="A9" s="30"/>
      <c r="B9" s="43" t="s">
        <v>293</v>
      </c>
      <c r="C9" s="45"/>
      <c r="D9" s="46" t="s">
        <v>294</v>
      </c>
      <c r="E9" s="47">
        <v>88230</v>
      </c>
      <c r="F9" s="44"/>
      <c r="G9" s="45"/>
      <c r="H9" s="46" t="s">
        <v>294</v>
      </c>
      <c r="I9" s="48" t="s">
        <v>295</v>
      </c>
      <c r="J9" s="44" t="s">
        <v>296</v>
      </c>
      <c r="K9" s="45"/>
      <c r="L9" s="46" t="s">
        <v>294</v>
      </c>
      <c r="M9" s="47">
        <v>87926</v>
      </c>
      <c r="N9" s="44"/>
    </row>
    <row r="10" spans="1:15" ht="24.75">
      <c r="A10" s="30"/>
      <c r="B10" s="49" t="s">
        <v>297</v>
      </c>
      <c r="C10" s="45"/>
      <c r="D10" s="50"/>
      <c r="E10" s="51">
        <v>2540</v>
      </c>
      <c r="F10" s="44"/>
      <c r="G10" s="43"/>
      <c r="H10" s="50"/>
      <c r="I10" s="52" t="s">
        <v>298</v>
      </c>
      <c r="J10" s="44"/>
      <c r="K10" s="43"/>
      <c r="L10" s="50"/>
      <c r="M10" s="51">
        <v>2540</v>
      </c>
      <c r="N10" s="44"/>
    </row>
    <row r="11" spans="1:15">
      <c r="A11" s="30"/>
      <c r="B11" s="43" t="s">
        <v>299</v>
      </c>
      <c r="C11" s="45"/>
      <c r="D11" s="46"/>
      <c r="E11" s="47">
        <v>90770</v>
      </c>
      <c r="F11" s="44"/>
      <c r="G11" s="43"/>
      <c r="H11" s="46"/>
      <c r="I11" s="48" t="s">
        <v>295</v>
      </c>
      <c r="J11" s="44" t="s">
        <v>296</v>
      </c>
      <c r="K11" s="43"/>
      <c r="L11" s="46"/>
      <c r="M11" s="47">
        <v>90466</v>
      </c>
      <c r="N11" s="44"/>
    </row>
    <row r="12" spans="1:15" ht="24.75">
      <c r="A12" s="30"/>
      <c r="B12" s="49" t="s">
        <v>300</v>
      </c>
      <c r="C12" s="45"/>
      <c r="D12" s="44"/>
      <c r="E12" s="53">
        <v>6735</v>
      </c>
      <c r="F12" s="44"/>
      <c r="G12" s="43"/>
      <c r="H12" s="44"/>
      <c r="I12" s="54" t="s">
        <v>298</v>
      </c>
      <c r="J12" s="44"/>
      <c r="K12" s="43"/>
      <c r="L12" s="44"/>
      <c r="M12" s="53">
        <v>6735</v>
      </c>
      <c r="N12" s="44"/>
    </row>
    <row r="13" spans="1:15" ht="24.75">
      <c r="A13" s="30"/>
      <c r="B13" s="49" t="s">
        <v>301</v>
      </c>
      <c r="C13" s="45"/>
      <c r="D13" s="44"/>
      <c r="E13" s="53">
        <v>1257</v>
      </c>
      <c r="F13" s="44"/>
      <c r="G13" s="43"/>
      <c r="H13" s="44"/>
      <c r="I13" s="54" t="s">
        <v>298</v>
      </c>
      <c r="J13" s="44"/>
      <c r="K13" s="43"/>
      <c r="L13" s="44"/>
      <c r="M13" s="53">
        <v>1257</v>
      </c>
      <c r="N13" s="44"/>
    </row>
    <row r="14" spans="1:15" ht="24.75">
      <c r="A14" s="30"/>
      <c r="B14" s="49" t="s">
        <v>302</v>
      </c>
      <c r="C14" s="45"/>
      <c r="D14" s="44"/>
      <c r="E14" s="54">
        <v>314</v>
      </c>
      <c r="F14" s="44"/>
      <c r="G14" s="43"/>
      <c r="H14" s="44"/>
      <c r="I14" s="54" t="s">
        <v>298</v>
      </c>
      <c r="J14" s="44"/>
      <c r="K14" s="43"/>
      <c r="L14" s="44"/>
      <c r="M14" s="54">
        <v>314</v>
      </c>
      <c r="N14" s="44"/>
    </row>
    <row r="15" spans="1:15" ht="24.75">
      <c r="A15" s="30"/>
      <c r="B15" s="49" t="s">
        <v>303</v>
      </c>
      <c r="C15" s="45"/>
      <c r="D15" s="50"/>
      <c r="E15" s="51">
        <v>165414</v>
      </c>
      <c r="F15" s="44"/>
      <c r="G15" s="45"/>
      <c r="H15" s="50"/>
      <c r="I15" s="52" t="s">
        <v>298</v>
      </c>
      <c r="J15" s="44"/>
      <c r="K15" s="45"/>
      <c r="L15" s="50"/>
      <c r="M15" s="51">
        <v>165414</v>
      </c>
      <c r="N15" s="44"/>
    </row>
    <row r="16" spans="1:15" ht="15.75" thickBot="1">
      <c r="A16" s="30"/>
      <c r="B16" s="43" t="s">
        <v>304</v>
      </c>
      <c r="C16" s="45"/>
      <c r="D16" s="55" t="s">
        <v>294</v>
      </c>
      <c r="E16" s="56">
        <v>264490</v>
      </c>
      <c r="F16" s="44"/>
      <c r="G16" s="45"/>
      <c r="H16" s="55" t="s">
        <v>294</v>
      </c>
      <c r="I16" s="57" t="s">
        <v>295</v>
      </c>
      <c r="J16" s="44" t="s">
        <v>296</v>
      </c>
      <c r="K16" s="45"/>
      <c r="L16" s="55" t="s">
        <v>294</v>
      </c>
      <c r="M16" s="56">
        <v>264186</v>
      </c>
      <c r="N16" s="44"/>
    </row>
    <row r="17" spans="1:15" ht="16.5" thickTop="1">
      <c r="A17" s="30"/>
      <c r="B17" s="34"/>
      <c r="C17" s="34"/>
      <c r="D17" s="34"/>
      <c r="E17" s="34"/>
      <c r="F17" s="34"/>
      <c r="G17" s="34"/>
      <c r="H17" s="34"/>
      <c r="I17" s="34"/>
      <c r="J17" s="34"/>
      <c r="K17" s="34"/>
      <c r="L17" s="34"/>
      <c r="M17" s="34"/>
      <c r="N17" s="34"/>
      <c r="O17" s="34"/>
    </row>
    <row r="18" spans="1:15">
      <c r="A18" s="30" t="s">
        <v>991</v>
      </c>
      <c r="B18" s="33" t="s">
        <v>308</v>
      </c>
      <c r="C18" s="33"/>
      <c r="D18" s="33"/>
      <c r="E18" s="33"/>
      <c r="F18" s="33"/>
      <c r="G18" s="33"/>
      <c r="H18" s="33"/>
      <c r="I18" s="33"/>
      <c r="J18" s="33"/>
      <c r="K18" s="33"/>
      <c r="L18" s="33"/>
      <c r="M18" s="33"/>
      <c r="N18" s="33"/>
      <c r="O18" s="33"/>
    </row>
    <row r="19" spans="1:15">
      <c r="A19" s="30"/>
      <c r="B19" s="33"/>
      <c r="C19" s="33"/>
      <c r="D19" s="33"/>
      <c r="E19" s="33"/>
      <c r="F19" s="33"/>
      <c r="G19" s="33"/>
      <c r="H19" s="33"/>
      <c r="I19" s="33"/>
      <c r="J19" s="33"/>
      <c r="K19" s="33"/>
      <c r="L19" s="33"/>
      <c r="M19" s="33"/>
      <c r="N19" s="33"/>
      <c r="O19" s="33"/>
    </row>
    <row r="20" spans="1:15">
      <c r="A20" s="30"/>
      <c r="B20" s="12"/>
      <c r="C20" s="41"/>
      <c r="D20" s="40"/>
      <c r="E20" s="59"/>
      <c r="F20" s="60"/>
      <c r="G20" s="61"/>
      <c r="H20" s="61"/>
      <c r="I20" s="23" t="s">
        <v>309</v>
      </c>
      <c r="J20" s="23"/>
      <c r="K20" s="23"/>
      <c r="L20" s="23"/>
      <c r="M20" s="23"/>
      <c r="N20" s="23"/>
      <c r="O20" s="23"/>
    </row>
    <row r="21" spans="1:15">
      <c r="A21" s="30"/>
      <c r="B21" s="40"/>
      <c r="C21" s="41"/>
      <c r="D21" s="14"/>
      <c r="E21" s="62"/>
      <c r="F21" s="18"/>
      <c r="G21" s="75" t="s">
        <v>310</v>
      </c>
      <c r="H21" s="75"/>
      <c r="I21" s="75"/>
      <c r="J21" s="64"/>
      <c r="K21" s="18"/>
      <c r="L21" s="63" t="s">
        <v>287</v>
      </c>
      <c r="M21" s="64"/>
      <c r="N21" s="18"/>
      <c r="O21" s="63" t="s">
        <v>311</v>
      </c>
    </row>
    <row r="22" spans="1:15">
      <c r="A22" s="30"/>
      <c r="B22" s="60" t="s">
        <v>307</v>
      </c>
      <c r="C22" s="41"/>
      <c r="D22" s="15" t="s">
        <v>312</v>
      </c>
      <c r="E22" s="62"/>
      <c r="F22" s="60"/>
      <c r="G22" s="23" t="s">
        <v>291</v>
      </c>
      <c r="H22" s="23"/>
      <c r="I22" s="23"/>
      <c r="J22" s="62"/>
      <c r="K22" s="60"/>
      <c r="L22" s="15" t="s">
        <v>313</v>
      </c>
      <c r="M22" s="62"/>
      <c r="N22" s="60"/>
      <c r="O22" s="15" t="s">
        <v>291</v>
      </c>
    </row>
    <row r="23" spans="1:15">
      <c r="A23" s="30"/>
      <c r="B23" s="20" t="s">
        <v>314</v>
      </c>
      <c r="C23" s="26"/>
      <c r="D23" s="65" t="s">
        <v>315</v>
      </c>
      <c r="E23" s="66"/>
      <c r="F23" s="20" t="s">
        <v>294</v>
      </c>
      <c r="G23" s="76">
        <v>74948</v>
      </c>
      <c r="H23" s="76"/>
      <c r="I23" s="76"/>
      <c r="J23" s="66"/>
      <c r="K23" s="20" t="s">
        <v>294</v>
      </c>
      <c r="L23" s="68">
        <v>-14817</v>
      </c>
      <c r="M23" s="66"/>
      <c r="N23" s="20" t="s">
        <v>294</v>
      </c>
      <c r="O23" s="68">
        <v>60131</v>
      </c>
    </row>
    <row r="24" spans="1:15">
      <c r="A24" s="30"/>
      <c r="B24" s="12" t="s">
        <v>316</v>
      </c>
      <c r="C24" s="26"/>
      <c r="D24" s="69" t="s">
        <v>317</v>
      </c>
      <c r="E24" s="66"/>
      <c r="F24" s="12"/>
      <c r="G24" s="77">
        <v>24543</v>
      </c>
      <c r="H24" s="77"/>
      <c r="I24" s="77"/>
      <c r="J24" s="66"/>
      <c r="K24" s="12"/>
      <c r="L24" s="67">
        <v>-4322</v>
      </c>
      <c r="M24" s="66"/>
      <c r="N24" s="12"/>
      <c r="O24" s="67">
        <v>20221</v>
      </c>
    </row>
    <row r="25" spans="1:15">
      <c r="A25" s="30"/>
      <c r="B25" s="12" t="s">
        <v>318</v>
      </c>
      <c r="C25" s="26"/>
      <c r="D25" s="69" t="s">
        <v>319</v>
      </c>
      <c r="E25" s="66"/>
      <c r="F25" s="12"/>
      <c r="G25" s="77">
        <v>25223</v>
      </c>
      <c r="H25" s="77"/>
      <c r="I25" s="77"/>
      <c r="J25" s="66"/>
      <c r="K25" s="12"/>
      <c r="L25" s="67">
        <v>-4263</v>
      </c>
      <c r="M25" s="66"/>
      <c r="N25" s="12"/>
      <c r="O25" s="67">
        <v>20960</v>
      </c>
    </row>
    <row r="26" spans="1:15">
      <c r="A26" s="30"/>
      <c r="B26" s="12" t="s">
        <v>320</v>
      </c>
      <c r="C26" s="26"/>
      <c r="D26" s="69" t="s">
        <v>321</v>
      </c>
      <c r="E26" s="66"/>
      <c r="F26" s="70"/>
      <c r="G26" s="78">
        <v>3680</v>
      </c>
      <c r="H26" s="78"/>
      <c r="I26" s="78"/>
      <c r="J26" s="66"/>
      <c r="K26" s="70"/>
      <c r="L26" s="71">
        <v>-3367</v>
      </c>
      <c r="M26" s="66"/>
      <c r="N26" s="70"/>
      <c r="O26" s="72">
        <v>313</v>
      </c>
    </row>
    <row r="27" spans="1:15">
      <c r="A27" s="30"/>
      <c r="B27" s="12"/>
      <c r="C27" s="26"/>
      <c r="D27" s="69"/>
      <c r="E27" s="66"/>
      <c r="F27" s="20"/>
      <c r="G27" s="76">
        <v>128394</v>
      </c>
      <c r="H27" s="76"/>
      <c r="I27" s="76"/>
      <c r="J27" s="66"/>
      <c r="K27" s="20"/>
      <c r="L27" s="68">
        <v>-26769</v>
      </c>
      <c r="M27" s="66"/>
      <c r="N27" s="20"/>
      <c r="O27" s="68">
        <v>101625</v>
      </c>
    </row>
    <row r="28" spans="1:15">
      <c r="A28" s="30"/>
      <c r="B28" s="12" t="s">
        <v>322</v>
      </c>
      <c r="C28" s="26"/>
      <c r="D28" s="69" t="s">
        <v>323</v>
      </c>
      <c r="E28" s="66"/>
      <c r="F28" s="70"/>
      <c r="G28" s="79">
        <v>700</v>
      </c>
      <c r="H28" s="79"/>
      <c r="I28" s="79"/>
      <c r="J28" s="66"/>
      <c r="K28" s="70"/>
      <c r="L28" s="72" t="s">
        <v>298</v>
      </c>
      <c r="M28" s="66"/>
      <c r="N28" s="70"/>
      <c r="O28" s="72">
        <v>700</v>
      </c>
    </row>
    <row r="29" spans="1:15" ht="15.75" thickBot="1">
      <c r="A29" s="30"/>
      <c r="B29" s="12"/>
      <c r="C29" s="26"/>
      <c r="D29" s="69"/>
      <c r="E29" s="66"/>
      <c r="F29" s="73" t="s">
        <v>294</v>
      </c>
      <c r="G29" s="80">
        <v>129094</v>
      </c>
      <c r="H29" s="80"/>
      <c r="I29" s="80"/>
      <c r="J29" s="66"/>
      <c r="K29" s="73" t="s">
        <v>294</v>
      </c>
      <c r="L29" s="74">
        <v>-26769</v>
      </c>
      <c r="M29" s="66"/>
      <c r="N29" s="73" t="s">
        <v>294</v>
      </c>
      <c r="O29" s="74">
        <v>102325</v>
      </c>
    </row>
    <row r="30" spans="1:15" ht="15.75" thickTop="1">
      <c r="A30" s="30"/>
      <c r="B30" s="33"/>
      <c r="C30" s="33"/>
      <c r="D30" s="33"/>
      <c r="E30" s="33"/>
      <c r="F30" s="33"/>
      <c r="G30" s="33"/>
      <c r="H30" s="33"/>
      <c r="I30" s="33"/>
      <c r="J30" s="33"/>
      <c r="K30" s="33"/>
      <c r="L30" s="33"/>
      <c r="M30" s="33"/>
      <c r="N30" s="33"/>
      <c r="O30" s="33"/>
    </row>
    <row r="31" spans="1:15">
      <c r="A31" s="30"/>
      <c r="B31" s="12"/>
      <c r="C31" s="41"/>
      <c r="D31" s="40"/>
      <c r="E31" s="40"/>
      <c r="F31" s="23" t="s">
        <v>324</v>
      </c>
      <c r="G31" s="23"/>
      <c r="H31" s="23"/>
      <c r="I31" s="23"/>
      <c r="J31" s="23"/>
    </row>
    <row r="32" spans="1:15">
      <c r="A32" s="30"/>
      <c r="B32" s="40"/>
      <c r="C32" s="41"/>
      <c r="D32" s="14"/>
      <c r="E32" s="14"/>
      <c r="F32" s="63" t="s">
        <v>310</v>
      </c>
      <c r="G32" s="63"/>
      <c r="H32" s="63" t="s">
        <v>287</v>
      </c>
      <c r="I32" s="63"/>
      <c r="J32" s="63" t="s">
        <v>311</v>
      </c>
    </row>
    <row r="33" spans="1:15">
      <c r="A33" s="30"/>
      <c r="B33" s="60" t="s">
        <v>307</v>
      </c>
      <c r="C33" s="41"/>
      <c r="D33" s="15" t="s">
        <v>312</v>
      </c>
      <c r="E33" s="14"/>
      <c r="F33" s="15" t="s">
        <v>291</v>
      </c>
      <c r="G33" s="14"/>
      <c r="H33" s="15" t="s">
        <v>313</v>
      </c>
      <c r="I33" s="14"/>
      <c r="J33" s="15" t="s">
        <v>291</v>
      </c>
    </row>
    <row r="34" spans="1:15">
      <c r="A34" s="30"/>
      <c r="B34" s="18" t="s">
        <v>314</v>
      </c>
      <c r="C34" s="41"/>
      <c r="D34" s="63" t="s">
        <v>315</v>
      </c>
      <c r="E34" s="40"/>
      <c r="F34" s="25" t="s">
        <v>325</v>
      </c>
      <c r="G34" s="41"/>
      <c r="H34" s="25" t="s">
        <v>326</v>
      </c>
      <c r="I34" s="41"/>
      <c r="J34" s="25" t="s">
        <v>327</v>
      </c>
    </row>
    <row r="35" spans="1:15">
      <c r="A35" s="30"/>
      <c r="B35" s="40" t="s">
        <v>316</v>
      </c>
      <c r="C35" s="41"/>
      <c r="D35" s="14" t="s">
        <v>317</v>
      </c>
      <c r="E35" s="40"/>
      <c r="F35" s="81">
        <v>15813</v>
      </c>
      <c r="G35" s="41"/>
      <c r="H35" s="81">
        <v>-2373</v>
      </c>
      <c r="I35" s="41"/>
      <c r="J35" s="81">
        <v>13440</v>
      </c>
    </row>
    <row r="36" spans="1:15">
      <c r="A36" s="30"/>
      <c r="B36" s="40" t="s">
        <v>318</v>
      </c>
      <c r="C36" s="41"/>
      <c r="D36" s="14" t="s">
        <v>319</v>
      </c>
      <c r="E36" s="40"/>
      <c r="F36" s="81">
        <v>9527</v>
      </c>
      <c r="G36" s="41"/>
      <c r="H36" s="81">
        <v>-2161</v>
      </c>
      <c r="I36" s="41"/>
      <c r="J36" s="81">
        <v>7366</v>
      </c>
    </row>
    <row r="37" spans="1:15">
      <c r="A37" s="30"/>
      <c r="B37" s="40" t="s">
        <v>320</v>
      </c>
      <c r="C37" s="41"/>
      <c r="D37" s="14" t="s">
        <v>321</v>
      </c>
      <c r="E37" s="40"/>
      <c r="F37" s="82">
        <v>3666</v>
      </c>
      <c r="G37" s="41"/>
      <c r="H37" s="82">
        <v>-2172</v>
      </c>
      <c r="I37" s="41"/>
      <c r="J37" s="82">
        <v>1494</v>
      </c>
    </row>
    <row r="38" spans="1:15">
      <c r="A38" s="30"/>
      <c r="B38" s="40"/>
      <c r="C38" s="41"/>
      <c r="D38" s="40"/>
      <c r="E38" s="40"/>
      <c r="F38" s="83">
        <v>74607</v>
      </c>
      <c r="G38" s="41"/>
      <c r="H38" s="83">
        <v>-16252</v>
      </c>
      <c r="I38" s="41"/>
      <c r="J38" s="83">
        <v>58355</v>
      </c>
    </row>
    <row r="39" spans="1:15">
      <c r="A39" s="30"/>
      <c r="B39" s="40" t="s">
        <v>322</v>
      </c>
      <c r="C39" s="41"/>
      <c r="D39" s="14" t="s">
        <v>323</v>
      </c>
      <c r="E39" s="40"/>
      <c r="F39" s="84">
        <v>400</v>
      </c>
      <c r="G39" s="41"/>
      <c r="H39" s="84" t="s">
        <v>298</v>
      </c>
      <c r="I39" s="41"/>
      <c r="J39" s="84">
        <v>400</v>
      </c>
    </row>
    <row r="40" spans="1:15" ht="15.75" thickBot="1">
      <c r="A40" s="30"/>
      <c r="B40" s="40"/>
      <c r="C40" s="41"/>
      <c r="D40" s="40"/>
      <c r="E40" s="40"/>
      <c r="F40" s="85" t="s">
        <v>328</v>
      </c>
      <c r="G40" s="41"/>
      <c r="H40" s="85" t="s">
        <v>329</v>
      </c>
      <c r="I40" s="41"/>
      <c r="J40" s="85" t="s">
        <v>330</v>
      </c>
    </row>
    <row r="41" spans="1:15" ht="15.75" thickTop="1">
      <c r="A41" s="30"/>
      <c r="B41" s="33"/>
      <c r="C41" s="33"/>
      <c r="D41" s="33"/>
      <c r="E41" s="33"/>
      <c r="F41" s="33"/>
      <c r="G41" s="33"/>
      <c r="H41" s="33"/>
      <c r="I41" s="33"/>
      <c r="J41" s="33"/>
      <c r="K41" s="33"/>
      <c r="L41" s="33"/>
      <c r="M41" s="33"/>
      <c r="N41" s="33"/>
      <c r="O41" s="33"/>
    </row>
    <row r="42" spans="1:15" ht="15.75" customHeight="1">
      <c r="A42" s="30" t="s">
        <v>992</v>
      </c>
      <c r="B42" s="33" t="s">
        <v>333</v>
      </c>
      <c r="C42" s="33"/>
      <c r="D42" s="33"/>
      <c r="E42" s="33"/>
      <c r="F42" s="33"/>
      <c r="G42" s="33"/>
      <c r="H42" s="33"/>
      <c r="I42" s="33"/>
      <c r="J42" s="33"/>
      <c r="K42" s="33"/>
      <c r="L42" s="33"/>
      <c r="M42" s="33"/>
      <c r="N42" s="33"/>
      <c r="O42" s="33"/>
    </row>
    <row r="43" spans="1:15">
      <c r="A43" s="30"/>
      <c r="B43" s="33"/>
      <c r="C43" s="33"/>
      <c r="D43" s="33"/>
      <c r="E43" s="33"/>
      <c r="F43" s="33"/>
      <c r="G43" s="33"/>
      <c r="H43" s="33"/>
      <c r="I43" s="33"/>
      <c r="J43" s="33"/>
      <c r="K43" s="33"/>
      <c r="L43" s="33"/>
      <c r="M43" s="33"/>
      <c r="N43" s="33"/>
      <c r="O43" s="33"/>
    </row>
    <row r="44" spans="1:15">
      <c r="A44" s="30"/>
      <c r="B44" s="12">
        <v>2015</v>
      </c>
      <c r="C44" s="86"/>
      <c r="D44" s="13" t="s">
        <v>294</v>
      </c>
      <c r="E44" s="87">
        <v>14641</v>
      </c>
      <c r="F44" s="13"/>
    </row>
    <row r="45" spans="1:15">
      <c r="A45" s="30"/>
      <c r="B45" s="12">
        <v>2016</v>
      </c>
      <c r="C45" s="86"/>
      <c r="D45" s="13"/>
      <c r="E45" s="87">
        <v>14211</v>
      </c>
      <c r="F45" s="13"/>
    </row>
    <row r="46" spans="1:15">
      <c r="A46" s="30"/>
      <c r="B46" s="12">
        <v>2017</v>
      </c>
      <c r="C46" s="86"/>
      <c r="D46" s="13"/>
      <c r="E46" s="87">
        <v>13715</v>
      </c>
      <c r="F46" s="13"/>
    </row>
    <row r="47" spans="1:15">
      <c r="A47" s="30"/>
      <c r="B47" s="12">
        <v>2018</v>
      </c>
      <c r="C47" s="86"/>
      <c r="D47" s="13"/>
      <c r="E47" s="87">
        <v>12401</v>
      </c>
      <c r="F47" s="13"/>
    </row>
    <row r="48" spans="1:15">
      <c r="A48" s="30"/>
      <c r="B48" s="12">
        <v>2019</v>
      </c>
      <c r="C48" s="86"/>
      <c r="D48" s="13"/>
      <c r="E48" s="87">
        <v>11586</v>
      </c>
      <c r="F48" s="13"/>
    </row>
    <row r="49" spans="1:15">
      <c r="A49" s="30"/>
      <c r="B49" s="12" t="s">
        <v>334</v>
      </c>
      <c r="C49" s="86"/>
      <c r="D49" s="88"/>
      <c r="E49" s="89">
        <v>35071</v>
      </c>
      <c r="F49" s="88"/>
    </row>
    <row r="50" spans="1:15" ht="15.75" thickBot="1">
      <c r="A50" s="30"/>
      <c r="B50" s="12" t="s">
        <v>335</v>
      </c>
      <c r="C50" s="86"/>
      <c r="D50" s="90" t="s">
        <v>294</v>
      </c>
      <c r="E50" s="91">
        <v>101625</v>
      </c>
      <c r="F50" s="92"/>
    </row>
    <row r="51" spans="1:15" ht="15.75" thickTop="1">
      <c r="A51" s="30"/>
      <c r="B51" s="33"/>
      <c r="C51" s="33"/>
      <c r="D51" s="33"/>
      <c r="E51" s="33"/>
      <c r="F51" s="33"/>
      <c r="G51" s="33"/>
      <c r="H51" s="33"/>
      <c r="I51" s="33"/>
      <c r="J51" s="33"/>
      <c r="K51" s="33"/>
      <c r="L51" s="33"/>
      <c r="M51" s="33"/>
      <c r="N51" s="33"/>
      <c r="O51" s="33"/>
    </row>
  </sheetData>
  <mergeCells count="35">
    <mergeCell ref="A42:A51"/>
    <mergeCell ref="B42:O42"/>
    <mergeCell ref="B43:O43"/>
    <mergeCell ref="B51:O51"/>
    <mergeCell ref="B4:O4"/>
    <mergeCell ref="B5:O5"/>
    <mergeCell ref="B17:O17"/>
    <mergeCell ref="A18:A41"/>
    <mergeCell ref="B18:O18"/>
    <mergeCell ref="B19:O19"/>
    <mergeCell ref="B30:O30"/>
    <mergeCell ref="B41:O41"/>
    <mergeCell ref="G26:I26"/>
    <mergeCell ref="G27:I27"/>
    <mergeCell ref="G28:I28"/>
    <mergeCell ref="G29:I29"/>
    <mergeCell ref="F31:J31"/>
    <mergeCell ref="A1:A2"/>
    <mergeCell ref="B1:O1"/>
    <mergeCell ref="B2:O2"/>
    <mergeCell ref="B3:O3"/>
    <mergeCell ref="A4:A17"/>
    <mergeCell ref="I20:O20"/>
    <mergeCell ref="G21:I21"/>
    <mergeCell ref="G22:I22"/>
    <mergeCell ref="G23:I23"/>
    <mergeCell ref="G24:I24"/>
    <mergeCell ref="G25:I25"/>
    <mergeCell ref="H6:I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2" width="36.5703125" bestFit="1" customWidth="1"/>
    <col min="3" max="3" width="25.5703125" customWidth="1"/>
    <col min="4" max="4" width="36.5703125" customWidth="1"/>
    <col min="5" max="5" width="18.42578125" customWidth="1"/>
    <col min="6" max="6" width="36.5703125" customWidth="1"/>
    <col min="7" max="7" width="25.5703125" customWidth="1"/>
    <col min="8" max="8" width="4.7109375" customWidth="1"/>
    <col min="9" max="9" width="17.5703125" customWidth="1"/>
    <col min="10" max="10" width="4" customWidth="1"/>
    <col min="11" max="11" width="25.5703125" customWidth="1"/>
    <col min="12" max="12" width="4.7109375" customWidth="1"/>
    <col min="13" max="13" width="15.85546875" customWidth="1"/>
    <col min="14" max="15" width="25.5703125" customWidth="1"/>
    <col min="16" max="16" width="4.7109375" customWidth="1"/>
    <col min="17" max="17" width="13.5703125" customWidth="1"/>
    <col min="18" max="18" width="4" customWidth="1"/>
    <col min="19" max="19" width="25.5703125" customWidth="1"/>
  </cols>
  <sheetData>
    <row r="1" spans="1:19" ht="15" customHeight="1">
      <c r="A1" s="9" t="s">
        <v>99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75" customHeight="1">
      <c r="A3" s="30" t="s">
        <v>994</v>
      </c>
      <c r="B3" s="33" t="s">
        <v>388</v>
      </c>
      <c r="C3" s="33"/>
      <c r="D3" s="33"/>
      <c r="E3" s="33"/>
      <c r="F3" s="33"/>
      <c r="G3" s="33"/>
      <c r="H3" s="33"/>
      <c r="I3" s="33"/>
      <c r="J3" s="33"/>
      <c r="K3" s="33"/>
      <c r="L3" s="33"/>
      <c r="M3" s="33"/>
      <c r="N3" s="33"/>
      <c r="O3" s="33"/>
      <c r="P3" s="33"/>
      <c r="Q3" s="33"/>
      <c r="R3" s="33"/>
      <c r="S3" s="33"/>
    </row>
    <row r="4" spans="1:19">
      <c r="A4" s="30"/>
      <c r="B4" s="33"/>
      <c r="C4" s="33"/>
      <c r="D4" s="33"/>
      <c r="E4" s="33"/>
      <c r="F4" s="33"/>
      <c r="G4" s="33"/>
      <c r="H4" s="33"/>
      <c r="I4" s="33"/>
      <c r="J4" s="33"/>
      <c r="K4" s="33"/>
      <c r="L4" s="33"/>
      <c r="M4" s="33"/>
      <c r="N4" s="33"/>
      <c r="O4" s="33"/>
      <c r="P4" s="33"/>
      <c r="Q4" s="33"/>
      <c r="R4" s="33"/>
      <c r="S4" s="33"/>
    </row>
    <row r="5" spans="1:19">
      <c r="A5" s="30"/>
      <c r="B5" s="12" t="s">
        <v>389</v>
      </c>
      <c r="C5" s="26"/>
      <c r="D5" s="13" t="s">
        <v>294</v>
      </c>
      <c r="E5" s="87">
        <v>1378</v>
      </c>
      <c r="F5" s="13"/>
    </row>
    <row r="6" spans="1:19" ht="26.25">
      <c r="A6" s="30"/>
      <c r="B6" s="101" t="s">
        <v>390</v>
      </c>
      <c r="C6" s="26"/>
      <c r="D6" s="13"/>
      <c r="E6" s="99" t="s">
        <v>391</v>
      </c>
      <c r="F6" s="13" t="s">
        <v>296</v>
      </c>
    </row>
    <row r="7" spans="1:19">
      <c r="A7" s="30"/>
      <c r="B7" s="101" t="s">
        <v>392</v>
      </c>
      <c r="C7" s="26"/>
      <c r="D7" s="13"/>
      <c r="E7" s="99">
        <v>839</v>
      </c>
      <c r="F7" s="13"/>
    </row>
    <row r="8" spans="1:19">
      <c r="A8" s="30"/>
      <c r="B8" s="101" t="s">
        <v>393</v>
      </c>
      <c r="C8" s="26"/>
      <c r="D8" s="13"/>
      <c r="E8" s="87">
        <v>1309</v>
      </c>
      <c r="F8" s="13"/>
    </row>
    <row r="9" spans="1:19">
      <c r="A9" s="30"/>
      <c r="B9" s="101" t="s">
        <v>141</v>
      </c>
      <c r="C9" s="26"/>
      <c r="D9" s="88"/>
      <c r="E9" s="100">
        <v>6</v>
      </c>
      <c r="F9" s="13"/>
    </row>
    <row r="10" spans="1:19">
      <c r="A10" s="30"/>
      <c r="B10" s="12" t="s">
        <v>394</v>
      </c>
      <c r="C10" s="26"/>
      <c r="D10" s="92" t="s">
        <v>294</v>
      </c>
      <c r="E10" s="97">
        <v>3383</v>
      </c>
      <c r="F10" s="13"/>
    </row>
    <row r="11" spans="1:19" ht="26.25">
      <c r="A11" s="30"/>
      <c r="B11" s="101" t="s">
        <v>390</v>
      </c>
      <c r="C11" s="26"/>
      <c r="D11" s="13"/>
      <c r="E11" s="99" t="s">
        <v>395</v>
      </c>
      <c r="F11" s="13" t="s">
        <v>296</v>
      </c>
    </row>
    <row r="12" spans="1:19">
      <c r="A12" s="30"/>
      <c r="B12" s="101" t="s">
        <v>392</v>
      </c>
      <c r="C12" s="26"/>
      <c r="D12" s="13"/>
      <c r="E12" s="87">
        <v>1088</v>
      </c>
      <c r="F12" s="13"/>
    </row>
    <row r="13" spans="1:19">
      <c r="A13" s="30"/>
      <c r="B13" s="101" t="s">
        <v>141</v>
      </c>
      <c r="C13" s="26"/>
      <c r="D13" s="88"/>
      <c r="E13" s="100" t="s">
        <v>396</v>
      </c>
      <c r="F13" s="13" t="s">
        <v>296</v>
      </c>
    </row>
    <row r="14" spans="1:19">
      <c r="A14" s="30"/>
      <c r="B14" s="12" t="s">
        <v>397</v>
      </c>
      <c r="C14" s="26"/>
      <c r="D14" s="92" t="s">
        <v>294</v>
      </c>
      <c r="E14" s="97">
        <v>3442</v>
      </c>
      <c r="F14" s="13"/>
    </row>
    <row r="15" spans="1:19" ht="26.25">
      <c r="A15" s="30"/>
      <c r="B15" s="101" t="s">
        <v>398</v>
      </c>
      <c r="C15" s="26"/>
      <c r="D15" s="13"/>
      <c r="E15" s="99">
        <v>72</v>
      </c>
      <c r="F15" s="13"/>
    </row>
    <row r="16" spans="1:19">
      <c r="A16" s="30"/>
      <c r="B16" s="101" t="s">
        <v>392</v>
      </c>
      <c r="C16" s="26"/>
      <c r="D16" s="13"/>
      <c r="E16" s="87">
        <v>3095</v>
      </c>
      <c r="F16" s="13"/>
    </row>
    <row r="17" spans="1:19">
      <c r="A17" s="30"/>
      <c r="B17" s="101" t="s">
        <v>141</v>
      </c>
      <c r="C17" s="26"/>
      <c r="D17" s="88"/>
      <c r="E17" s="100" t="s">
        <v>399</v>
      </c>
      <c r="F17" s="13" t="s">
        <v>296</v>
      </c>
    </row>
    <row r="18" spans="1:19" ht="15.75" thickBot="1">
      <c r="A18" s="30"/>
      <c r="B18" s="12" t="s">
        <v>400</v>
      </c>
      <c r="C18" s="26"/>
      <c r="D18" s="90" t="s">
        <v>294</v>
      </c>
      <c r="E18" s="91">
        <v>6221</v>
      </c>
      <c r="F18" s="13"/>
    </row>
    <row r="19" spans="1:19" ht="15.75" thickTop="1">
      <c r="A19" s="30"/>
      <c r="B19" s="33"/>
      <c r="C19" s="33"/>
      <c r="D19" s="33"/>
      <c r="E19" s="33"/>
      <c r="F19" s="33"/>
      <c r="G19" s="33"/>
      <c r="H19" s="33"/>
      <c r="I19" s="33"/>
      <c r="J19" s="33"/>
      <c r="K19" s="33"/>
      <c r="L19" s="33"/>
      <c r="M19" s="33"/>
      <c r="N19" s="33"/>
      <c r="O19" s="33"/>
      <c r="P19" s="33"/>
      <c r="Q19" s="33"/>
      <c r="R19" s="33"/>
      <c r="S19" s="33"/>
    </row>
    <row r="20" spans="1:19">
      <c r="A20" s="2" t="s">
        <v>995</v>
      </c>
      <c r="B20" s="29"/>
      <c r="C20" s="29"/>
      <c r="D20" s="29"/>
      <c r="E20" s="29"/>
      <c r="F20" s="29"/>
      <c r="G20" s="29"/>
      <c r="H20" s="29"/>
      <c r="I20" s="29"/>
      <c r="J20" s="29"/>
      <c r="K20" s="29"/>
      <c r="L20" s="29"/>
      <c r="M20" s="29"/>
      <c r="N20" s="29"/>
      <c r="O20" s="29"/>
      <c r="P20" s="29"/>
      <c r="Q20" s="29"/>
      <c r="R20" s="29"/>
      <c r="S20" s="29"/>
    </row>
    <row r="21" spans="1:19">
      <c r="A21" s="30" t="s">
        <v>996</v>
      </c>
      <c r="B21" s="33" t="s">
        <v>346</v>
      </c>
      <c r="C21" s="33"/>
      <c r="D21" s="33"/>
      <c r="E21" s="33"/>
      <c r="F21" s="33"/>
      <c r="G21" s="33"/>
      <c r="H21" s="33"/>
      <c r="I21" s="33"/>
      <c r="J21" s="33"/>
      <c r="K21" s="33"/>
      <c r="L21" s="33"/>
      <c r="M21" s="33"/>
      <c r="N21" s="33"/>
      <c r="O21" s="33"/>
      <c r="P21" s="33"/>
      <c r="Q21" s="33"/>
      <c r="R21" s="33"/>
      <c r="S21" s="33"/>
    </row>
    <row r="22" spans="1:19">
      <c r="A22" s="30"/>
      <c r="B22" s="22"/>
      <c r="C22" s="12"/>
      <c r="D22" s="15" t="s">
        <v>347</v>
      </c>
      <c r="E22" s="12"/>
    </row>
    <row r="23" spans="1:19">
      <c r="A23" s="30"/>
      <c r="B23" s="11" t="s">
        <v>348</v>
      </c>
      <c r="C23" s="12"/>
      <c r="D23" s="93"/>
      <c r="E23" s="12"/>
    </row>
    <row r="24" spans="1:19" ht="26.25">
      <c r="A24" s="30"/>
      <c r="B24" s="12" t="s">
        <v>349</v>
      </c>
      <c r="C24" s="86"/>
      <c r="D24" s="26" t="s">
        <v>350</v>
      </c>
      <c r="E24" s="12"/>
    </row>
    <row r="25" spans="1:19">
      <c r="A25" s="30"/>
      <c r="B25" s="12" t="s">
        <v>351</v>
      </c>
      <c r="C25" s="86"/>
      <c r="D25" s="71">
        <v>4125</v>
      </c>
      <c r="E25" s="12"/>
    </row>
    <row r="26" spans="1:19">
      <c r="A26" s="30"/>
      <c r="B26" s="12"/>
      <c r="C26" s="12"/>
      <c r="D26" s="94" t="s">
        <v>352</v>
      </c>
      <c r="E26" s="12"/>
    </row>
    <row r="27" spans="1:19">
      <c r="A27" s="30"/>
      <c r="B27" s="40"/>
      <c r="C27" s="40"/>
      <c r="D27" s="58"/>
      <c r="E27" s="58"/>
    </row>
    <row r="28" spans="1:19" ht="26.25">
      <c r="A28" s="30"/>
      <c r="B28" s="11" t="s">
        <v>353</v>
      </c>
      <c r="C28" s="86"/>
      <c r="D28" s="12"/>
      <c r="E28" s="40"/>
    </row>
    <row r="29" spans="1:19">
      <c r="A29" s="30"/>
      <c r="B29" s="12" t="s">
        <v>354</v>
      </c>
      <c r="C29" s="86"/>
      <c r="D29" s="26" t="s">
        <v>355</v>
      </c>
      <c r="E29" s="12"/>
    </row>
    <row r="30" spans="1:19">
      <c r="A30" s="30"/>
      <c r="B30" s="12" t="s">
        <v>356</v>
      </c>
      <c r="C30" s="86"/>
      <c r="D30" s="67">
        <v>1581</v>
      </c>
      <c r="E30" s="12"/>
    </row>
    <row r="31" spans="1:19">
      <c r="A31" s="30"/>
      <c r="B31" s="12" t="s">
        <v>357</v>
      </c>
      <c r="C31" s="86"/>
      <c r="D31" s="67">
        <v>23300</v>
      </c>
      <c r="E31" s="12"/>
    </row>
    <row r="32" spans="1:19" ht="26.25">
      <c r="A32" s="30"/>
      <c r="B32" s="12" t="s">
        <v>358</v>
      </c>
      <c r="C32" s="86"/>
      <c r="D32" s="67">
        <v>8100</v>
      </c>
      <c r="E32" s="12"/>
    </row>
    <row r="33" spans="1:19">
      <c r="A33" s="30"/>
      <c r="B33" s="12" t="s">
        <v>359</v>
      </c>
      <c r="C33" s="86"/>
      <c r="D33" s="67">
        <v>15200</v>
      </c>
      <c r="E33" s="12"/>
    </row>
    <row r="34" spans="1:19">
      <c r="A34" s="30"/>
      <c r="B34" s="12" t="s">
        <v>360</v>
      </c>
      <c r="C34" s="86"/>
      <c r="D34" s="67">
        <v>-13640</v>
      </c>
      <c r="E34" s="12"/>
    </row>
    <row r="35" spans="1:19">
      <c r="A35" s="30"/>
      <c r="B35" s="12" t="s">
        <v>361</v>
      </c>
      <c r="C35" s="86"/>
      <c r="D35" s="67">
        <v>-1870</v>
      </c>
      <c r="E35" s="12"/>
    </row>
    <row r="36" spans="1:19">
      <c r="A36" s="30"/>
      <c r="B36" s="12" t="s">
        <v>53</v>
      </c>
      <c r="C36" s="86"/>
      <c r="D36" s="71">
        <v>-1585</v>
      </c>
      <c r="E36" s="12"/>
    </row>
    <row r="37" spans="1:19">
      <c r="A37" s="30"/>
      <c r="B37" s="12" t="s">
        <v>362</v>
      </c>
      <c r="C37" s="12"/>
      <c r="D37" s="94" t="s">
        <v>363</v>
      </c>
      <c r="E37" s="12"/>
    </row>
    <row r="38" spans="1:19">
      <c r="A38" s="30"/>
      <c r="B38" s="12"/>
      <c r="C38" s="12"/>
      <c r="D38" s="95"/>
      <c r="E38" s="12"/>
    </row>
    <row r="39" spans="1:19">
      <c r="A39" s="30"/>
      <c r="B39" s="12" t="s">
        <v>40</v>
      </c>
      <c r="C39" s="12"/>
      <c r="D39" s="67">
        <v>165414</v>
      </c>
      <c r="E39" s="12"/>
    </row>
    <row r="40" spans="1:19" ht="15.75" thickBot="1">
      <c r="A40" s="30"/>
      <c r="B40" s="22"/>
      <c r="C40" s="12"/>
      <c r="D40" s="96" t="s">
        <v>352</v>
      </c>
      <c r="E40" s="12"/>
    </row>
    <row r="41" spans="1:19" ht="15.75" thickTop="1">
      <c r="A41" s="30"/>
      <c r="B41" s="33"/>
      <c r="C41" s="33"/>
      <c r="D41" s="33"/>
      <c r="E41" s="33"/>
      <c r="F41" s="33"/>
      <c r="G41" s="33"/>
      <c r="H41" s="33"/>
      <c r="I41" s="33"/>
      <c r="J41" s="33"/>
      <c r="K41" s="33"/>
      <c r="L41" s="33"/>
      <c r="M41" s="33"/>
      <c r="N41" s="33"/>
      <c r="O41" s="33"/>
      <c r="P41" s="33"/>
      <c r="Q41" s="33"/>
      <c r="R41" s="33"/>
      <c r="S41" s="33"/>
    </row>
    <row r="42" spans="1:19">
      <c r="A42" s="2" t="s">
        <v>365</v>
      </c>
      <c r="B42" s="29"/>
      <c r="C42" s="29"/>
      <c r="D42" s="29"/>
      <c r="E42" s="29"/>
      <c r="F42" s="29"/>
      <c r="G42" s="29"/>
      <c r="H42" s="29"/>
      <c r="I42" s="29"/>
      <c r="J42" s="29"/>
      <c r="K42" s="29"/>
      <c r="L42" s="29"/>
      <c r="M42" s="29"/>
      <c r="N42" s="29"/>
      <c r="O42" s="29"/>
      <c r="P42" s="29"/>
      <c r="Q42" s="29"/>
      <c r="R42" s="29"/>
      <c r="S42" s="29"/>
    </row>
    <row r="43" spans="1:19" ht="15.75" customHeight="1">
      <c r="A43" s="30" t="s">
        <v>996</v>
      </c>
      <c r="B43" s="33" t="s">
        <v>373</v>
      </c>
      <c r="C43" s="33"/>
      <c r="D43" s="33"/>
      <c r="E43" s="33"/>
      <c r="F43" s="33"/>
      <c r="G43" s="33"/>
      <c r="H43" s="33"/>
      <c r="I43" s="33"/>
      <c r="J43" s="33"/>
      <c r="K43" s="33"/>
      <c r="L43" s="33"/>
      <c r="M43" s="33"/>
      <c r="N43" s="33"/>
      <c r="O43" s="33"/>
      <c r="P43" s="33"/>
      <c r="Q43" s="33"/>
      <c r="R43" s="33"/>
      <c r="S43" s="33"/>
    </row>
    <row r="44" spans="1:19">
      <c r="A44" s="30"/>
      <c r="B44" s="11" t="s">
        <v>374</v>
      </c>
      <c r="C44" s="86"/>
      <c r="D44" s="23" t="s">
        <v>375</v>
      </c>
      <c r="E44" s="23"/>
      <c r="F44" s="17"/>
      <c r="G44" s="40"/>
      <c r="H44" s="23" t="s">
        <v>376</v>
      </c>
      <c r="I44" s="23"/>
      <c r="J44" s="17"/>
      <c r="K44" s="40"/>
      <c r="L44" s="23" t="s">
        <v>377</v>
      </c>
      <c r="M44" s="23"/>
      <c r="N44" s="17"/>
      <c r="O44" s="40"/>
      <c r="P44" s="23" t="s">
        <v>378</v>
      </c>
      <c r="Q44" s="23"/>
      <c r="R44" s="17"/>
      <c r="S44" s="40"/>
    </row>
    <row r="45" spans="1:19">
      <c r="A45" s="30"/>
      <c r="B45" s="12" t="s">
        <v>40</v>
      </c>
      <c r="C45" s="86"/>
      <c r="D45" s="92" t="s">
        <v>294</v>
      </c>
      <c r="E45" s="97">
        <v>1257</v>
      </c>
      <c r="F45" s="13"/>
      <c r="G45" s="12"/>
      <c r="H45" s="92" t="s">
        <v>294</v>
      </c>
      <c r="I45" s="98">
        <v>314</v>
      </c>
      <c r="J45" s="13"/>
      <c r="K45" s="12"/>
      <c r="L45" s="92" t="s">
        <v>294</v>
      </c>
      <c r="M45" s="97">
        <v>6735</v>
      </c>
      <c r="N45" s="13"/>
      <c r="O45" s="12"/>
      <c r="P45" s="92" t="s">
        <v>294</v>
      </c>
      <c r="Q45" s="97">
        <v>2540</v>
      </c>
      <c r="R45" s="13"/>
      <c r="S45" s="12"/>
    </row>
    <row r="46" spans="1:19">
      <c r="A46" s="30"/>
      <c r="B46" s="12" t="s">
        <v>379</v>
      </c>
      <c r="C46" s="86"/>
      <c r="D46" s="13"/>
      <c r="E46" s="99">
        <v>202</v>
      </c>
      <c r="F46" s="13"/>
      <c r="G46" s="12"/>
      <c r="H46" s="13"/>
      <c r="I46" s="87">
        <v>2658</v>
      </c>
      <c r="J46" s="13"/>
      <c r="K46" s="12"/>
      <c r="L46" s="13"/>
      <c r="M46" s="87">
        <v>2900</v>
      </c>
      <c r="N46" s="13"/>
      <c r="O46" s="12"/>
      <c r="P46" s="13"/>
      <c r="Q46" s="87">
        <v>4000</v>
      </c>
      <c r="R46" s="13"/>
      <c r="S46" s="12"/>
    </row>
    <row r="47" spans="1:19" ht="26.25">
      <c r="A47" s="30"/>
      <c r="B47" s="12" t="s">
        <v>380</v>
      </c>
      <c r="C47" s="86"/>
      <c r="D47" s="13"/>
      <c r="E47" s="99">
        <v>330</v>
      </c>
      <c r="F47" s="13"/>
      <c r="G47" s="12"/>
      <c r="H47" s="13"/>
      <c r="I47" s="99" t="s">
        <v>298</v>
      </c>
      <c r="J47" s="13"/>
      <c r="K47" s="12"/>
      <c r="L47" s="13"/>
      <c r="M47" s="99">
        <v>300</v>
      </c>
      <c r="N47" s="13"/>
      <c r="O47" s="12"/>
      <c r="P47" s="13"/>
      <c r="Q47" s="87">
        <v>1100</v>
      </c>
      <c r="R47" s="13"/>
      <c r="S47" s="12"/>
    </row>
    <row r="48" spans="1:19">
      <c r="A48" s="30"/>
      <c r="B48" s="12" t="s">
        <v>381</v>
      </c>
      <c r="C48" s="86"/>
      <c r="D48" s="13"/>
      <c r="E48" s="99" t="s">
        <v>298</v>
      </c>
      <c r="F48" s="13"/>
      <c r="G48" s="12"/>
      <c r="H48" s="13"/>
      <c r="I48" s="99" t="s">
        <v>298</v>
      </c>
      <c r="J48" s="13"/>
      <c r="K48" s="12"/>
      <c r="L48" s="13"/>
      <c r="M48" s="99">
        <v>400</v>
      </c>
      <c r="N48" s="13"/>
      <c r="O48" s="12"/>
      <c r="P48" s="13"/>
      <c r="Q48" s="87">
        <v>1300</v>
      </c>
      <c r="R48" s="13"/>
      <c r="S48" s="12"/>
    </row>
    <row r="49" spans="1:19">
      <c r="A49" s="30"/>
      <c r="B49" s="12" t="s">
        <v>382</v>
      </c>
      <c r="C49" s="86"/>
      <c r="D49" s="13"/>
      <c r="E49" s="99">
        <v>14</v>
      </c>
      <c r="F49" s="13"/>
      <c r="G49" s="12"/>
      <c r="H49" s="13"/>
      <c r="I49" s="99">
        <v>164</v>
      </c>
      <c r="J49" s="13"/>
      <c r="K49" s="12"/>
      <c r="L49" s="13"/>
      <c r="M49" s="99" t="s">
        <v>298</v>
      </c>
      <c r="N49" s="13"/>
      <c r="O49" s="12"/>
      <c r="P49" s="13"/>
      <c r="Q49" s="99" t="s">
        <v>298</v>
      </c>
      <c r="R49" s="13"/>
      <c r="S49" s="12"/>
    </row>
    <row r="50" spans="1:19">
      <c r="A50" s="30"/>
      <c r="B50" s="12" t="s">
        <v>383</v>
      </c>
      <c r="C50" s="86"/>
      <c r="D50" s="88"/>
      <c r="E50" s="100">
        <v>197</v>
      </c>
      <c r="F50" s="13"/>
      <c r="G50" s="12"/>
      <c r="H50" s="88"/>
      <c r="I50" s="100" t="s">
        <v>298</v>
      </c>
      <c r="J50" s="13"/>
      <c r="K50" s="12"/>
      <c r="L50" s="88"/>
      <c r="M50" s="89">
        <v>1165</v>
      </c>
      <c r="N50" s="13"/>
      <c r="O50" s="12"/>
      <c r="P50" s="88"/>
      <c r="Q50" s="100" t="s">
        <v>384</v>
      </c>
      <c r="R50" s="13" t="s">
        <v>296</v>
      </c>
      <c r="S50" s="12"/>
    </row>
    <row r="51" spans="1:19" ht="15.75" thickBot="1">
      <c r="A51" s="30"/>
      <c r="B51" s="22"/>
      <c r="C51" s="12"/>
      <c r="D51" s="90" t="s">
        <v>294</v>
      </c>
      <c r="E51" s="91">
        <v>2000</v>
      </c>
      <c r="F51" s="13"/>
      <c r="G51" s="12"/>
      <c r="H51" s="90" t="s">
        <v>294</v>
      </c>
      <c r="I51" s="91">
        <v>3136</v>
      </c>
      <c r="J51" s="13"/>
      <c r="K51" s="12"/>
      <c r="L51" s="90" t="s">
        <v>294</v>
      </c>
      <c r="M51" s="91">
        <v>11500</v>
      </c>
      <c r="N51" s="13"/>
      <c r="O51" s="12"/>
      <c r="P51" s="90" t="s">
        <v>294</v>
      </c>
      <c r="Q51" s="91">
        <v>8597</v>
      </c>
      <c r="R51" s="13"/>
      <c r="S51" s="12"/>
    </row>
    <row r="52" spans="1:19" ht="15.75" thickTop="1">
      <c r="A52" s="30"/>
      <c r="B52" s="33"/>
      <c r="C52" s="33"/>
      <c r="D52" s="33"/>
      <c r="E52" s="33"/>
      <c r="F52" s="33"/>
      <c r="G52" s="33"/>
      <c r="H52" s="33"/>
      <c r="I52" s="33"/>
      <c r="J52" s="33"/>
      <c r="K52" s="33"/>
      <c r="L52" s="33"/>
      <c r="M52" s="33"/>
      <c r="N52" s="33"/>
      <c r="O52" s="33"/>
      <c r="P52" s="33"/>
      <c r="Q52" s="33"/>
      <c r="R52" s="33"/>
      <c r="S52" s="33"/>
    </row>
    <row r="53" spans="1:19" ht="30">
      <c r="A53" s="2" t="s">
        <v>997</v>
      </c>
      <c r="B53" s="29"/>
      <c r="C53" s="29"/>
      <c r="D53" s="29"/>
      <c r="E53" s="29"/>
      <c r="F53" s="29"/>
      <c r="G53" s="29"/>
      <c r="H53" s="29"/>
      <c r="I53" s="29"/>
      <c r="J53" s="29"/>
      <c r="K53" s="29"/>
      <c r="L53" s="29"/>
      <c r="M53" s="29"/>
      <c r="N53" s="29"/>
      <c r="O53" s="29"/>
      <c r="P53" s="29"/>
      <c r="Q53" s="29"/>
      <c r="R53" s="29"/>
      <c r="S53" s="29"/>
    </row>
    <row r="54" spans="1:19" ht="15.75" customHeight="1">
      <c r="A54" s="30" t="s">
        <v>998</v>
      </c>
      <c r="B54" s="33" t="s">
        <v>404</v>
      </c>
      <c r="C54" s="33"/>
      <c r="D54" s="33"/>
      <c r="E54" s="33"/>
      <c r="F54" s="33"/>
      <c r="G54" s="33"/>
      <c r="H54" s="33"/>
      <c r="I54" s="33"/>
      <c r="J54" s="33"/>
      <c r="K54" s="33"/>
      <c r="L54" s="33"/>
      <c r="M54" s="33"/>
      <c r="N54" s="33"/>
      <c r="O54" s="33"/>
      <c r="P54" s="33"/>
      <c r="Q54" s="33"/>
      <c r="R54" s="33"/>
      <c r="S54" s="33"/>
    </row>
    <row r="55" spans="1:19">
      <c r="A55" s="30"/>
      <c r="B55" s="33"/>
      <c r="C55" s="33"/>
      <c r="D55" s="33"/>
      <c r="E55" s="33"/>
      <c r="F55" s="33"/>
      <c r="G55" s="33"/>
      <c r="H55" s="33"/>
      <c r="I55" s="33"/>
      <c r="J55" s="33"/>
      <c r="K55" s="33"/>
      <c r="L55" s="33"/>
      <c r="M55" s="33"/>
      <c r="N55" s="33"/>
      <c r="O55" s="33"/>
      <c r="P55" s="33"/>
      <c r="Q55" s="33"/>
      <c r="R55" s="33"/>
      <c r="S55" s="33"/>
    </row>
    <row r="56" spans="1:19">
      <c r="A56" s="30"/>
      <c r="B56" s="12"/>
      <c r="C56" s="41"/>
      <c r="D56" s="23" t="s">
        <v>205</v>
      </c>
      <c r="E56" s="23"/>
      <c r="F56" s="23"/>
      <c r="G56" s="23"/>
      <c r="H56" s="23"/>
      <c r="I56" s="23"/>
      <c r="J56" s="17"/>
    </row>
    <row r="57" spans="1:19">
      <c r="A57" s="30"/>
      <c r="B57" s="40"/>
      <c r="C57" s="41"/>
      <c r="D57" s="102">
        <v>2014</v>
      </c>
      <c r="E57" s="102"/>
      <c r="F57" s="17"/>
      <c r="G57" s="63"/>
      <c r="H57" s="102">
        <v>2013</v>
      </c>
      <c r="I57" s="102"/>
      <c r="J57" s="17"/>
    </row>
    <row r="58" spans="1:19">
      <c r="A58" s="30"/>
      <c r="B58" s="12" t="s">
        <v>83</v>
      </c>
      <c r="C58" s="26"/>
      <c r="D58" s="92" t="s">
        <v>294</v>
      </c>
      <c r="E58" s="97">
        <v>119071</v>
      </c>
      <c r="F58" s="13"/>
      <c r="G58" s="26"/>
      <c r="H58" s="92" t="s">
        <v>294</v>
      </c>
      <c r="I58" s="97">
        <v>90561</v>
      </c>
      <c r="J58" s="13"/>
    </row>
    <row r="59" spans="1:19" ht="26.25">
      <c r="A59" s="30"/>
      <c r="B59" s="12" t="s">
        <v>405</v>
      </c>
      <c r="C59" s="26"/>
      <c r="D59" s="13" t="s">
        <v>294</v>
      </c>
      <c r="E59" s="99" t="s">
        <v>406</v>
      </c>
      <c r="F59" s="13" t="s">
        <v>296</v>
      </c>
      <c r="G59" s="26"/>
      <c r="H59" s="13" t="s">
        <v>294</v>
      </c>
      <c r="I59" s="99" t="s">
        <v>407</v>
      </c>
      <c r="J59" s="13" t="s">
        <v>296</v>
      </c>
    </row>
    <row r="60" spans="1:19" ht="26.25">
      <c r="A60" s="30"/>
      <c r="B60" s="12" t="s">
        <v>408</v>
      </c>
      <c r="C60" s="103"/>
      <c r="D60" s="104" t="s">
        <v>294</v>
      </c>
      <c r="E60" s="105" t="s">
        <v>410</v>
      </c>
      <c r="F60" s="104" t="s">
        <v>296</v>
      </c>
      <c r="G60" s="103"/>
      <c r="H60" s="104" t="s">
        <v>294</v>
      </c>
      <c r="I60" s="105" t="s">
        <v>411</v>
      </c>
      <c r="J60" s="104" t="s">
        <v>296</v>
      </c>
    </row>
    <row r="61" spans="1:19">
      <c r="A61" s="30"/>
      <c r="B61" s="12" t="s">
        <v>409</v>
      </c>
      <c r="C61" s="103"/>
      <c r="D61" s="104"/>
      <c r="E61" s="105"/>
      <c r="F61" s="104"/>
      <c r="G61" s="103"/>
      <c r="H61" s="104"/>
      <c r="I61" s="105"/>
      <c r="J61" s="104"/>
    </row>
    <row r="62" spans="1:19">
      <c r="A62" s="30"/>
      <c r="B62" s="33"/>
      <c r="C62" s="33"/>
      <c r="D62" s="33"/>
      <c r="E62" s="33"/>
      <c r="F62" s="33"/>
      <c r="G62" s="33"/>
      <c r="H62" s="33"/>
      <c r="I62" s="33"/>
      <c r="J62" s="33"/>
      <c r="K62" s="33"/>
      <c r="L62" s="33"/>
      <c r="M62" s="33"/>
      <c r="N62" s="33"/>
      <c r="O62" s="33"/>
      <c r="P62" s="33"/>
      <c r="Q62" s="33"/>
      <c r="R62" s="33"/>
      <c r="S62" s="33"/>
    </row>
    <row r="63" spans="1:19" ht="45">
      <c r="A63" s="2" t="s">
        <v>999</v>
      </c>
      <c r="B63" s="29"/>
      <c r="C63" s="29"/>
      <c r="D63" s="29"/>
      <c r="E63" s="29"/>
      <c r="F63" s="29"/>
      <c r="G63" s="29"/>
      <c r="H63" s="29"/>
      <c r="I63" s="29"/>
      <c r="J63" s="29"/>
      <c r="K63" s="29"/>
      <c r="L63" s="29"/>
      <c r="M63" s="29"/>
      <c r="N63" s="29"/>
      <c r="O63" s="29"/>
      <c r="P63" s="29"/>
      <c r="Q63" s="29"/>
      <c r="R63" s="29"/>
      <c r="S63" s="29"/>
    </row>
    <row r="64" spans="1:19" ht="15.75" customHeight="1">
      <c r="A64" s="30" t="s">
        <v>998</v>
      </c>
      <c r="B64" s="33" t="s">
        <v>413</v>
      </c>
      <c r="C64" s="33"/>
      <c r="D64" s="33"/>
      <c r="E64" s="33"/>
      <c r="F64" s="33"/>
      <c r="G64" s="33"/>
      <c r="H64" s="33"/>
      <c r="I64" s="33"/>
      <c r="J64" s="33"/>
      <c r="K64" s="33"/>
      <c r="L64" s="33"/>
      <c r="M64" s="33"/>
      <c r="N64" s="33"/>
      <c r="O64" s="33"/>
      <c r="P64" s="33"/>
      <c r="Q64" s="33"/>
      <c r="R64" s="33"/>
      <c r="S64" s="33"/>
    </row>
    <row r="65" spans="1:19">
      <c r="A65" s="30"/>
      <c r="B65" s="40"/>
      <c r="C65" s="106"/>
      <c r="D65" s="23" t="s">
        <v>205</v>
      </c>
      <c r="E65" s="23"/>
      <c r="F65" s="23"/>
    </row>
    <row r="66" spans="1:19">
      <c r="A66" s="30"/>
      <c r="B66" s="40"/>
      <c r="C66" s="106"/>
      <c r="D66" s="19">
        <v>2013</v>
      </c>
      <c r="E66" s="63"/>
      <c r="F66" s="19">
        <v>2012</v>
      </c>
    </row>
    <row r="67" spans="1:19">
      <c r="A67" s="30"/>
      <c r="B67" s="12" t="s">
        <v>83</v>
      </c>
      <c r="C67" s="107"/>
      <c r="D67" s="95" t="s">
        <v>414</v>
      </c>
      <c r="E67" s="26"/>
      <c r="F67" s="95" t="s">
        <v>415</v>
      </c>
    </row>
    <row r="68" spans="1:19" ht="26.25">
      <c r="A68" s="30"/>
      <c r="B68" s="12" t="s">
        <v>405</v>
      </c>
      <c r="C68" s="107"/>
      <c r="D68" s="26" t="s">
        <v>416</v>
      </c>
      <c r="E68" s="26"/>
      <c r="F68" s="26" t="s">
        <v>417</v>
      </c>
    </row>
    <row r="69" spans="1:19" ht="26.25">
      <c r="A69" s="30"/>
      <c r="B69" s="12" t="s">
        <v>408</v>
      </c>
      <c r="C69" s="108"/>
      <c r="D69" s="103" t="s">
        <v>418</v>
      </c>
      <c r="E69" s="103"/>
      <c r="F69" s="103" t="s">
        <v>419</v>
      </c>
    </row>
    <row r="70" spans="1:19">
      <c r="A70" s="30"/>
      <c r="B70" s="12" t="s">
        <v>409</v>
      </c>
      <c r="C70" s="108"/>
      <c r="D70" s="103"/>
      <c r="E70" s="103"/>
      <c r="F70" s="103"/>
    </row>
    <row r="71" spans="1:19">
      <c r="A71" s="30"/>
      <c r="B71" s="33"/>
      <c r="C71" s="33"/>
      <c r="D71" s="33"/>
      <c r="E71" s="33"/>
      <c r="F71" s="33"/>
      <c r="G71" s="33"/>
      <c r="H71" s="33"/>
      <c r="I71" s="33"/>
      <c r="J71" s="33"/>
      <c r="K71" s="33"/>
      <c r="L71" s="33"/>
      <c r="M71" s="33"/>
      <c r="N71" s="33"/>
      <c r="O71" s="33"/>
      <c r="P71" s="33"/>
      <c r="Q71" s="33"/>
      <c r="R71" s="33"/>
      <c r="S71" s="33"/>
    </row>
    <row r="72" spans="1:19">
      <c r="A72" s="2" t="s">
        <v>200</v>
      </c>
      <c r="B72" s="29"/>
      <c r="C72" s="29"/>
      <c r="D72" s="29"/>
      <c r="E72" s="29"/>
      <c r="F72" s="29"/>
      <c r="G72" s="29"/>
      <c r="H72" s="29"/>
      <c r="I72" s="29"/>
      <c r="J72" s="29"/>
      <c r="K72" s="29"/>
      <c r="L72" s="29"/>
      <c r="M72" s="29"/>
      <c r="N72" s="29"/>
      <c r="O72" s="29"/>
      <c r="P72" s="29"/>
      <c r="Q72" s="29"/>
      <c r="R72" s="29"/>
      <c r="S72" s="29"/>
    </row>
    <row r="73" spans="1:19">
      <c r="A73" s="30" t="s">
        <v>420</v>
      </c>
      <c r="B73" s="119"/>
      <c r="C73" s="119"/>
      <c r="D73" s="119"/>
      <c r="E73" s="119"/>
      <c r="F73" s="119"/>
      <c r="G73" s="119"/>
      <c r="H73" s="119"/>
      <c r="I73" s="119"/>
      <c r="J73" s="119"/>
      <c r="K73" s="119"/>
      <c r="L73" s="119"/>
      <c r="M73" s="119"/>
      <c r="N73" s="119"/>
      <c r="O73" s="119"/>
      <c r="P73" s="119"/>
      <c r="Q73" s="119"/>
      <c r="R73" s="119"/>
      <c r="S73" s="119"/>
    </row>
    <row r="74" spans="1:19" ht="25.5" customHeight="1">
      <c r="A74" s="30"/>
      <c r="B74" s="33" t="s">
        <v>421</v>
      </c>
      <c r="C74" s="33"/>
      <c r="D74" s="33"/>
      <c r="E74" s="33"/>
      <c r="F74" s="33"/>
      <c r="G74" s="33"/>
      <c r="H74" s="33"/>
      <c r="I74" s="33"/>
      <c r="J74" s="33"/>
      <c r="K74" s="33"/>
      <c r="L74" s="33"/>
      <c r="M74" s="33"/>
      <c r="N74" s="33"/>
      <c r="O74" s="33"/>
      <c r="P74" s="33"/>
      <c r="Q74" s="33"/>
      <c r="R74" s="33"/>
      <c r="S74" s="33"/>
    </row>
    <row r="75" spans="1:19">
      <c r="A75" s="30"/>
      <c r="B75" s="116"/>
      <c r="C75" s="116"/>
      <c r="D75" s="110" t="s">
        <v>422</v>
      </c>
    </row>
    <row r="76" spans="1:19">
      <c r="A76" s="30"/>
      <c r="B76" s="116"/>
      <c r="C76" s="116"/>
      <c r="D76" s="111">
        <v>2012</v>
      </c>
    </row>
    <row r="77" spans="1:19">
      <c r="A77" s="30"/>
      <c r="B77" s="109"/>
      <c r="C77" s="109"/>
      <c r="D77" s="112" t="s">
        <v>347</v>
      </c>
    </row>
    <row r="78" spans="1:19" ht="15.75" thickBot="1">
      <c r="A78" s="30"/>
      <c r="B78" s="28" t="s">
        <v>423</v>
      </c>
      <c r="C78" s="28"/>
      <c r="D78" s="113" t="s">
        <v>424</v>
      </c>
    </row>
    <row r="79" spans="1:19" ht="16.5" thickTop="1" thickBot="1">
      <c r="A79" s="30"/>
      <c r="B79" s="28" t="s">
        <v>425</v>
      </c>
      <c r="C79" s="28"/>
      <c r="D79" s="114" t="s">
        <v>426</v>
      </c>
    </row>
    <row r="80" spans="1:19" ht="16.5" thickTop="1" thickBot="1">
      <c r="A80" s="30"/>
      <c r="B80" s="28" t="s">
        <v>427</v>
      </c>
      <c r="C80" s="28"/>
      <c r="D80" s="114" t="s">
        <v>428</v>
      </c>
    </row>
    <row r="81" spans="1:19" ht="15.75" thickTop="1">
      <c r="A81" s="30"/>
      <c r="B81" s="28"/>
      <c r="C81" s="28"/>
      <c r="D81" s="115"/>
    </row>
    <row r="82" spans="1:19">
      <c r="A82" s="30"/>
      <c r="B82" s="116"/>
      <c r="C82" s="116"/>
      <c r="D82" s="110" t="s">
        <v>422</v>
      </c>
    </row>
    <row r="83" spans="1:19">
      <c r="A83" s="30"/>
      <c r="B83" s="116"/>
      <c r="C83" s="116"/>
      <c r="D83" s="111">
        <v>2012</v>
      </c>
    </row>
    <row r="84" spans="1:19">
      <c r="A84" s="30"/>
      <c r="B84" s="109"/>
      <c r="C84" s="109"/>
      <c r="D84" s="112" t="s">
        <v>347</v>
      </c>
    </row>
    <row r="85" spans="1:19">
      <c r="A85" s="30"/>
      <c r="B85" s="28" t="s">
        <v>83</v>
      </c>
      <c r="C85" s="28"/>
      <c r="D85" s="66" t="s">
        <v>429</v>
      </c>
    </row>
    <row r="86" spans="1:19">
      <c r="A86" s="30"/>
      <c r="B86" s="28" t="s">
        <v>430</v>
      </c>
      <c r="C86" s="28"/>
      <c r="D86" s="117" t="s">
        <v>431</v>
      </c>
    </row>
    <row r="87" spans="1:19" ht="15.75" thickBot="1">
      <c r="A87" s="30"/>
      <c r="B87" s="28" t="s">
        <v>432</v>
      </c>
      <c r="C87" s="28"/>
      <c r="D87" s="118" t="s">
        <v>433</v>
      </c>
    </row>
    <row r="88" spans="1:19" ht="15.75" thickTop="1">
      <c r="A88" s="30"/>
      <c r="B88" s="33"/>
      <c r="C88" s="33"/>
      <c r="D88" s="33"/>
      <c r="E88" s="33"/>
      <c r="F88" s="33"/>
      <c r="G88" s="33"/>
      <c r="H88" s="33"/>
      <c r="I88" s="33"/>
      <c r="J88" s="33"/>
      <c r="K88" s="33"/>
      <c r="L88" s="33"/>
      <c r="M88" s="33"/>
      <c r="N88" s="33"/>
      <c r="O88" s="33"/>
      <c r="P88" s="33"/>
      <c r="Q88" s="33"/>
      <c r="R88" s="33"/>
      <c r="S88" s="33"/>
    </row>
  </sheetData>
  <mergeCells count="54">
    <mergeCell ref="A64:A71"/>
    <mergeCell ref="B64:S64"/>
    <mergeCell ref="B71:S71"/>
    <mergeCell ref="B72:S72"/>
    <mergeCell ref="A73:A88"/>
    <mergeCell ref="B73:S73"/>
    <mergeCell ref="B74:S74"/>
    <mergeCell ref="B88:S88"/>
    <mergeCell ref="A43:A52"/>
    <mergeCell ref="B43:S43"/>
    <mergeCell ref="B52:S52"/>
    <mergeCell ref="B53:S53"/>
    <mergeCell ref="A54:A62"/>
    <mergeCell ref="B54:S54"/>
    <mergeCell ref="B55:S55"/>
    <mergeCell ref="B62:S62"/>
    <mergeCell ref="B19:S19"/>
    <mergeCell ref="B20:S20"/>
    <mergeCell ref="A21:A41"/>
    <mergeCell ref="B21:S21"/>
    <mergeCell ref="B41:S41"/>
    <mergeCell ref="B42:S42"/>
    <mergeCell ref="B75:B76"/>
    <mergeCell ref="C75:C76"/>
    <mergeCell ref="B82:B83"/>
    <mergeCell ref="C82:C83"/>
    <mergeCell ref="A1:A2"/>
    <mergeCell ref="B1:S1"/>
    <mergeCell ref="B2:S2"/>
    <mergeCell ref="A3:A19"/>
    <mergeCell ref="B3:S3"/>
    <mergeCell ref="B4:S4"/>
    <mergeCell ref="J60:J61"/>
    <mergeCell ref="D65:F65"/>
    <mergeCell ref="C69:C70"/>
    <mergeCell ref="D69:D70"/>
    <mergeCell ref="E69:E70"/>
    <mergeCell ref="F69:F70"/>
    <mergeCell ref="B63:S63"/>
    <mergeCell ref="D57:E57"/>
    <mergeCell ref="H57:I57"/>
    <mergeCell ref="C60:C61"/>
    <mergeCell ref="D60:D61"/>
    <mergeCell ref="E60:E61"/>
    <mergeCell ref="F60:F61"/>
    <mergeCell ref="G60:G61"/>
    <mergeCell ref="H60:H61"/>
    <mergeCell ref="I60:I61"/>
    <mergeCell ref="D27:E27"/>
    <mergeCell ref="D44:E44"/>
    <mergeCell ref="H44:I44"/>
    <mergeCell ref="L44:M44"/>
    <mergeCell ref="P44:Q44"/>
    <mergeCell ref="D56:I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1</v>
      </c>
    </row>
    <row r="2" spans="1:3" ht="30">
      <c r="A2" s="1" t="s">
        <v>70</v>
      </c>
      <c r="B2" s="9"/>
      <c r="C2" s="9"/>
    </row>
    <row r="3" spans="1:3" ht="30">
      <c r="A3" s="3" t="s">
        <v>71</v>
      </c>
      <c r="B3" s="4"/>
      <c r="C3" s="4"/>
    </row>
    <row r="4" spans="1:3">
      <c r="A4" s="2" t="s">
        <v>72</v>
      </c>
      <c r="B4" s="8">
        <v>790</v>
      </c>
      <c r="C4" s="8">
        <v>200</v>
      </c>
    </row>
    <row r="5" spans="1:3">
      <c r="A5" s="2" t="s">
        <v>73</v>
      </c>
      <c r="B5" s="7">
        <v>0.01</v>
      </c>
      <c r="C5" s="7">
        <v>0.01</v>
      </c>
    </row>
    <row r="6" spans="1:3">
      <c r="A6" s="2" t="s">
        <v>74</v>
      </c>
      <c r="B6" s="6">
        <v>10000</v>
      </c>
      <c r="C6" s="6">
        <v>10000</v>
      </c>
    </row>
    <row r="7" spans="1:3">
      <c r="A7" s="2" t="s">
        <v>75</v>
      </c>
      <c r="B7" s="4">
        <v>0</v>
      </c>
      <c r="C7" s="4">
        <v>0</v>
      </c>
    </row>
    <row r="8" spans="1:3">
      <c r="A8" s="2" t="s">
        <v>76</v>
      </c>
      <c r="B8" s="4">
        <v>0</v>
      </c>
      <c r="C8" s="4">
        <v>0</v>
      </c>
    </row>
    <row r="9" spans="1:3">
      <c r="A9" s="2" t="s">
        <v>77</v>
      </c>
      <c r="B9" s="7">
        <v>1E-3</v>
      </c>
      <c r="C9" s="7">
        <v>1E-3</v>
      </c>
    </row>
    <row r="10" spans="1:3">
      <c r="A10" s="2" t="s">
        <v>78</v>
      </c>
      <c r="B10" s="6">
        <v>2000000</v>
      </c>
      <c r="C10" s="6">
        <v>2000000</v>
      </c>
    </row>
    <row r="11" spans="1:3">
      <c r="A11" s="2" t="s">
        <v>79</v>
      </c>
      <c r="B11" s="6">
        <v>40514</v>
      </c>
      <c r="C11" s="6">
        <v>43333</v>
      </c>
    </row>
    <row r="12" spans="1:3">
      <c r="A12" s="2" t="s">
        <v>80</v>
      </c>
      <c r="B12" s="6">
        <v>5892</v>
      </c>
      <c r="C12" s="6">
        <v>51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36.42578125" customWidth="1"/>
    <col min="4" max="4" width="7.28515625" customWidth="1"/>
    <col min="5" max="5" width="14.7109375" customWidth="1"/>
    <col min="6" max="6" width="6.140625" customWidth="1"/>
    <col min="7" max="7" width="36.42578125" customWidth="1"/>
    <col min="8" max="8" width="7.28515625" customWidth="1"/>
    <col min="9" max="9" width="17.5703125" customWidth="1"/>
    <col min="10" max="10" width="6.140625" customWidth="1"/>
    <col min="11" max="11" width="36.42578125" customWidth="1"/>
    <col min="12" max="12" width="7.28515625" customWidth="1"/>
    <col min="13" max="13" width="21" customWidth="1"/>
    <col min="14" max="14" width="36.42578125" customWidth="1"/>
  </cols>
  <sheetData>
    <row r="1" spans="1:14" ht="15" customHeight="1">
      <c r="A1" s="9" t="s">
        <v>10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34</v>
      </c>
      <c r="B3" s="29"/>
      <c r="C3" s="29"/>
      <c r="D3" s="29"/>
      <c r="E3" s="29"/>
      <c r="F3" s="29"/>
      <c r="G3" s="29"/>
      <c r="H3" s="29"/>
      <c r="I3" s="29"/>
      <c r="J3" s="29"/>
      <c r="K3" s="29"/>
      <c r="L3" s="29"/>
      <c r="M3" s="29"/>
      <c r="N3" s="29"/>
    </row>
    <row r="4" spans="1:14" ht="38.25" customHeight="1">
      <c r="A4" s="30" t="s">
        <v>1001</v>
      </c>
      <c r="B4" s="33" t="s">
        <v>440</v>
      </c>
      <c r="C4" s="33"/>
      <c r="D4" s="33"/>
      <c r="E4" s="33"/>
      <c r="F4" s="33"/>
      <c r="G4" s="33"/>
      <c r="H4" s="33"/>
      <c r="I4" s="33"/>
      <c r="J4" s="33"/>
      <c r="K4" s="33"/>
      <c r="L4" s="33"/>
      <c r="M4" s="33"/>
      <c r="N4" s="33"/>
    </row>
    <row r="5" spans="1:14">
      <c r="A5" s="30"/>
      <c r="B5" s="33"/>
      <c r="C5" s="33"/>
      <c r="D5" s="33"/>
      <c r="E5" s="33"/>
      <c r="F5" s="33"/>
      <c r="G5" s="33"/>
      <c r="H5" s="33"/>
      <c r="I5" s="33"/>
      <c r="J5" s="33"/>
      <c r="K5" s="33"/>
      <c r="L5" s="33"/>
      <c r="M5" s="33"/>
      <c r="N5" s="33"/>
    </row>
    <row r="6" spans="1:14">
      <c r="A6" s="30"/>
      <c r="B6" s="12"/>
      <c r="C6" s="41"/>
      <c r="D6" s="23" t="s">
        <v>441</v>
      </c>
      <c r="E6" s="23"/>
      <c r="F6" s="17"/>
      <c r="G6" s="40"/>
      <c r="H6" s="23" t="s">
        <v>442</v>
      </c>
      <c r="I6" s="23"/>
      <c r="J6" s="17"/>
      <c r="K6" s="40"/>
      <c r="L6" s="23" t="s">
        <v>443</v>
      </c>
      <c r="M6" s="23"/>
      <c r="N6" s="17"/>
    </row>
    <row r="7" spans="1:14">
      <c r="A7" s="30"/>
      <c r="B7" s="12" t="s">
        <v>444</v>
      </c>
      <c r="C7" s="26"/>
      <c r="D7" s="92"/>
      <c r="E7" s="92"/>
      <c r="F7" s="13"/>
      <c r="G7" s="12"/>
      <c r="H7" s="92"/>
      <c r="I7" s="92"/>
      <c r="J7" s="13"/>
      <c r="K7" s="12"/>
      <c r="L7" s="92"/>
      <c r="M7" s="92"/>
      <c r="N7" s="13"/>
    </row>
    <row r="8" spans="1:14">
      <c r="A8" s="30"/>
      <c r="B8" s="101" t="s">
        <v>445</v>
      </c>
      <c r="C8" s="26"/>
      <c r="D8" s="13" t="s">
        <v>294</v>
      </c>
      <c r="E8" s="99">
        <v>0.8</v>
      </c>
      <c r="F8" s="13"/>
      <c r="G8" s="26"/>
      <c r="H8" s="13" t="s">
        <v>294</v>
      </c>
      <c r="I8" s="99">
        <v>3.1</v>
      </c>
      <c r="J8" s="13"/>
      <c r="K8" s="26"/>
      <c r="L8" s="13" t="s">
        <v>294</v>
      </c>
      <c r="M8" s="99">
        <v>127.1</v>
      </c>
      <c r="N8" s="13"/>
    </row>
    <row r="9" spans="1:14" ht="26.25">
      <c r="A9" s="30"/>
      <c r="B9" s="101" t="s">
        <v>446</v>
      </c>
      <c r="C9" s="26"/>
      <c r="D9" s="13" t="s">
        <v>294</v>
      </c>
      <c r="E9" s="99" t="s">
        <v>447</v>
      </c>
      <c r="F9" s="13" t="s">
        <v>296</v>
      </c>
      <c r="G9" s="26"/>
      <c r="H9" s="13" t="s">
        <v>294</v>
      </c>
      <c r="I9" s="99" t="s">
        <v>448</v>
      </c>
      <c r="J9" s="13" t="s">
        <v>296</v>
      </c>
      <c r="K9" s="26"/>
      <c r="L9" s="13" t="s">
        <v>294</v>
      </c>
      <c r="M9" s="99">
        <v>0.1</v>
      </c>
      <c r="N9" s="13"/>
    </row>
    <row r="10" spans="1:14">
      <c r="A10" s="30"/>
      <c r="B10" s="12"/>
      <c r="C10" s="26"/>
      <c r="D10" s="13"/>
      <c r="E10" s="13"/>
      <c r="F10" s="13"/>
      <c r="G10" s="12"/>
      <c r="H10" s="13"/>
      <c r="I10" s="13"/>
      <c r="J10" s="13"/>
      <c r="K10" s="12"/>
      <c r="L10" s="13"/>
      <c r="M10" s="13"/>
      <c r="N10" s="13"/>
    </row>
    <row r="11" spans="1:14">
      <c r="A11" s="30"/>
      <c r="B11" s="40"/>
      <c r="C11" s="41"/>
      <c r="D11" s="23" t="s">
        <v>441</v>
      </c>
      <c r="E11" s="23"/>
      <c r="F11" s="17"/>
      <c r="G11" s="40"/>
      <c r="H11" s="23" t="s">
        <v>442</v>
      </c>
      <c r="I11" s="23"/>
      <c r="J11" s="17"/>
      <c r="K11" s="40"/>
      <c r="L11" s="23" t="s">
        <v>443</v>
      </c>
      <c r="M11" s="23"/>
      <c r="N11" s="17"/>
    </row>
    <row r="12" spans="1:14">
      <c r="A12" s="30"/>
      <c r="B12" s="12" t="s">
        <v>449</v>
      </c>
      <c r="C12" s="26"/>
      <c r="D12" s="92"/>
      <c r="E12" s="92"/>
      <c r="F12" s="13"/>
      <c r="G12" s="12"/>
      <c r="H12" s="92"/>
      <c r="I12" s="92"/>
      <c r="J12" s="13"/>
      <c r="K12" s="12"/>
      <c r="L12" s="92"/>
      <c r="M12" s="92"/>
      <c r="N12" s="13"/>
    </row>
    <row r="13" spans="1:14">
      <c r="A13" s="30"/>
      <c r="B13" s="101" t="s">
        <v>445</v>
      </c>
      <c r="C13" s="26"/>
      <c r="D13" s="13" t="s">
        <v>294</v>
      </c>
      <c r="E13" s="99">
        <v>8.6</v>
      </c>
      <c r="F13" s="13"/>
      <c r="G13" s="26"/>
      <c r="H13" s="13" t="s">
        <v>294</v>
      </c>
      <c r="I13" s="99">
        <v>11.1</v>
      </c>
      <c r="J13" s="13"/>
      <c r="K13" s="26"/>
      <c r="L13" s="13" t="s">
        <v>294</v>
      </c>
      <c r="M13" s="99">
        <v>140</v>
      </c>
      <c r="N13" s="13"/>
    </row>
    <row r="14" spans="1:14" ht="26.25">
      <c r="A14" s="30"/>
      <c r="B14" s="101" t="s">
        <v>446</v>
      </c>
      <c r="C14" s="26"/>
      <c r="D14" s="13" t="s">
        <v>294</v>
      </c>
      <c r="E14" s="99" t="s">
        <v>450</v>
      </c>
      <c r="F14" s="13" t="s">
        <v>296</v>
      </c>
      <c r="G14" s="26"/>
      <c r="H14" s="13" t="s">
        <v>294</v>
      </c>
      <c r="I14" s="99" t="s">
        <v>451</v>
      </c>
      <c r="J14" s="13" t="s">
        <v>296</v>
      </c>
      <c r="K14" s="26"/>
      <c r="L14" s="13" t="s">
        <v>294</v>
      </c>
      <c r="M14" s="99">
        <v>8.4</v>
      </c>
      <c r="N14" s="13"/>
    </row>
    <row r="15" spans="1:14">
      <c r="A15" s="30"/>
      <c r="B15" s="33"/>
      <c r="C15" s="33"/>
      <c r="D15" s="33"/>
      <c r="E15" s="33"/>
      <c r="F15" s="33"/>
      <c r="G15" s="33"/>
      <c r="H15" s="33"/>
      <c r="I15" s="33"/>
      <c r="J15" s="33"/>
      <c r="K15" s="33"/>
      <c r="L15" s="33"/>
      <c r="M15" s="33"/>
      <c r="N15" s="33"/>
    </row>
  </sheetData>
  <mergeCells count="14">
    <mergeCell ref="A1:A2"/>
    <mergeCell ref="B1:N1"/>
    <mergeCell ref="B2:N2"/>
    <mergeCell ref="B3:N3"/>
    <mergeCell ref="A4:A15"/>
    <mergeCell ref="B4:N4"/>
    <mergeCell ref="B5:N5"/>
    <mergeCell ref="B15:N15"/>
    <mergeCell ref="D6:E6"/>
    <mergeCell ref="H6:I6"/>
    <mergeCell ref="L6:M6"/>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2" width="36.5703125" bestFit="1" customWidth="1"/>
    <col min="4" max="4" width="8.28515625" bestFit="1" customWidth="1"/>
    <col min="6" max="6" width="1.85546875" bestFit="1" customWidth="1"/>
    <col min="7" max="7" width="6.28515625" bestFit="1" customWidth="1"/>
    <col min="8" max="8" width="1.5703125" bestFit="1" customWidth="1"/>
    <col min="10" max="10" width="1.85546875" bestFit="1" customWidth="1"/>
    <col min="11" max="11" width="5.7109375" bestFit="1" customWidth="1"/>
    <col min="12" max="12" width="1.5703125" bestFit="1" customWidth="1"/>
  </cols>
  <sheetData>
    <row r="1" spans="1:12" ht="15" customHeight="1">
      <c r="A1" s="9" t="s">
        <v>100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55</v>
      </c>
      <c r="B3" s="29"/>
      <c r="C3" s="29"/>
      <c r="D3" s="29"/>
      <c r="E3" s="29"/>
      <c r="F3" s="29"/>
      <c r="G3" s="29"/>
      <c r="H3" s="29"/>
      <c r="I3" s="29"/>
      <c r="J3" s="29"/>
      <c r="K3" s="29"/>
      <c r="L3" s="29"/>
    </row>
    <row r="4" spans="1:12">
      <c r="A4" s="30" t="s">
        <v>454</v>
      </c>
      <c r="B4" s="33" t="s">
        <v>457</v>
      </c>
      <c r="C4" s="33"/>
      <c r="D4" s="33"/>
      <c r="E4" s="33"/>
      <c r="F4" s="33"/>
      <c r="G4" s="33"/>
      <c r="H4" s="33"/>
      <c r="I4" s="33"/>
      <c r="J4" s="33"/>
      <c r="K4" s="33"/>
      <c r="L4" s="33"/>
    </row>
    <row r="5" spans="1:12">
      <c r="A5" s="30"/>
      <c r="B5" s="33"/>
      <c r="C5" s="33"/>
      <c r="D5" s="33"/>
      <c r="E5" s="33"/>
      <c r="F5" s="33"/>
      <c r="G5" s="33"/>
      <c r="H5" s="33"/>
      <c r="I5" s="33"/>
      <c r="J5" s="33"/>
      <c r="K5" s="33"/>
      <c r="L5" s="33"/>
    </row>
    <row r="6" spans="1:12">
      <c r="A6" s="30"/>
      <c r="B6" s="28"/>
      <c r="C6" s="120"/>
      <c r="D6" s="109"/>
      <c r="E6" s="109"/>
      <c r="F6" s="23" t="s">
        <v>458</v>
      </c>
      <c r="G6" s="23"/>
      <c r="H6" s="23"/>
      <c r="I6" s="23"/>
      <c r="J6" s="23"/>
      <c r="K6" s="23"/>
      <c r="L6" s="17"/>
    </row>
    <row r="7" spans="1:12">
      <c r="A7" s="30"/>
      <c r="B7" s="109"/>
      <c r="C7" s="120"/>
      <c r="D7" s="15" t="s">
        <v>312</v>
      </c>
      <c r="E7" s="109"/>
      <c r="F7" s="102">
        <v>2014</v>
      </c>
      <c r="G7" s="102"/>
      <c r="H7" s="17"/>
      <c r="I7" s="112"/>
      <c r="J7" s="102">
        <v>2013</v>
      </c>
      <c r="K7" s="102"/>
      <c r="L7" s="17"/>
    </row>
    <row r="8" spans="1:12" ht="26.25">
      <c r="A8" s="30"/>
      <c r="B8" s="12" t="s">
        <v>459</v>
      </c>
      <c r="C8" s="66"/>
      <c r="D8" s="65" t="s">
        <v>460</v>
      </c>
      <c r="E8" s="12"/>
      <c r="F8" s="92" t="s">
        <v>294</v>
      </c>
      <c r="G8" s="97">
        <v>20078</v>
      </c>
      <c r="H8" s="13"/>
      <c r="I8" s="26"/>
      <c r="J8" s="92" t="s">
        <v>294</v>
      </c>
      <c r="K8" s="97">
        <v>12510</v>
      </c>
      <c r="L8" s="13"/>
    </row>
    <row r="9" spans="1:12">
      <c r="A9" s="30"/>
      <c r="B9" s="12" t="s">
        <v>461</v>
      </c>
      <c r="C9" s="66"/>
      <c r="D9" s="69" t="s">
        <v>462</v>
      </c>
      <c r="E9" s="28"/>
      <c r="F9" s="121"/>
      <c r="G9" s="122">
        <v>1626</v>
      </c>
      <c r="H9" s="123"/>
      <c r="I9" s="66"/>
      <c r="J9" s="121"/>
      <c r="K9" s="124">
        <v>842</v>
      </c>
      <c r="L9" s="123"/>
    </row>
    <row r="10" spans="1:12">
      <c r="A10" s="30"/>
      <c r="B10" s="12"/>
      <c r="C10" s="66"/>
      <c r="D10" s="69"/>
      <c r="E10" s="28"/>
      <c r="F10" s="125"/>
      <c r="G10" s="126">
        <v>21704</v>
      </c>
      <c r="H10" s="123"/>
      <c r="I10" s="66"/>
      <c r="J10" s="125"/>
      <c r="K10" s="126">
        <v>13352</v>
      </c>
      <c r="L10" s="123"/>
    </row>
    <row r="11" spans="1:12">
      <c r="A11" s="30"/>
      <c r="B11" s="12" t="s">
        <v>463</v>
      </c>
      <c r="C11" s="66"/>
      <c r="D11" s="69"/>
      <c r="E11" s="28"/>
      <c r="F11" s="121"/>
      <c r="G11" s="124" t="s">
        <v>464</v>
      </c>
      <c r="H11" s="123" t="s">
        <v>296</v>
      </c>
      <c r="I11" s="66"/>
      <c r="J11" s="121"/>
      <c r="K11" s="124" t="s">
        <v>465</v>
      </c>
      <c r="L11" s="123" t="s">
        <v>296</v>
      </c>
    </row>
    <row r="12" spans="1:12" ht="15.75" thickBot="1">
      <c r="A12" s="30"/>
      <c r="B12" s="28"/>
      <c r="C12" s="66"/>
      <c r="D12" s="69"/>
      <c r="E12" s="28"/>
      <c r="F12" s="127" t="s">
        <v>294</v>
      </c>
      <c r="G12" s="128">
        <v>7947</v>
      </c>
      <c r="H12" s="123"/>
      <c r="I12" s="66"/>
      <c r="J12" s="127" t="s">
        <v>294</v>
      </c>
      <c r="K12" s="128">
        <v>5840</v>
      </c>
      <c r="L12" s="123"/>
    </row>
    <row r="13" spans="1:12" ht="16.5" thickTop="1">
      <c r="A13" s="30"/>
      <c r="B13" s="34"/>
      <c r="C13" s="34"/>
      <c r="D13" s="34"/>
      <c r="E13" s="34"/>
      <c r="F13" s="34"/>
      <c r="G13" s="34"/>
      <c r="H13" s="34"/>
      <c r="I13" s="34"/>
      <c r="J13" s="34"/>
      <c r="K13" s="34"/>
      <c r="L13" s="34"/>
    </row>
  </sheetData>
  <mergeCells count="11">
    <mergeCell ref="B13:L13"/>
    <mergeCell ref="F6:K6"/>
    <mergeCell ref="F7:G7"/>
    <mergeCell ref="J7:K7"/>
    <mergeCell ref="A1:A2"/>
    <mergeCell ref="B1:L1"/>
    <mergeCell ref="B2:L2"/>
    <mergeCell ref="B3:L3"/>
    <mergeCell ref="A4:A13"/>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3.7109375" customWidth="1"/>
    <col min="5" max="5" width="10.85546875" customWidth="1"/>
    <col min="6" max="6" width="3.140625" customWidth="1"/>
    <col min="7" max="7" width="18.28515625" customWidth="1"/>
    <col min="8" max="8" width="3.7109375" customWidth="1"/>
    <col min="9" max="9" width="11.42578125" customWidth="1"/>
    <col min="10" max="10" width="3.140625" customWidth="1"/>
    <col min="11" max="11" width="18.28515625" customWidth="1"/>
    <col min="12" max="12" width="3.7109375" customWidth="1"/>
    <col min="13" max="13" width="12.5703125" customWidth="1"/>
    <col min="14" max="14" width="3.140625" customWidth="1"/>
  </cols>
  <sheetData>
    <row r="1" spans="1:14" ht="15" customHeight="1">
      <c r="A1" s="9" t="s">
        <v>10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8</v>
      </c>
      <c r="B3" s="29"/>
      <c r="C3" s="29"/>
      <c r="D3" s="29"/>
      <c r="E3" s="29"/>
      <c r="F3" s="29"/>
      <c r="G3" s="29"/>
      <c r="H3" s="29"/>
      <c r="I3" s="29"/>
      <c r="J3" s="29"/>
      <c r="K3" s="29"/>
      <c r="L3" s="29"/>
      <c r="M3" s="29"/>
      <c r="N3" s="29"/>
    </row>
    <row r="4" spans="1:14" ht="25.5" customHeight="1">
      <c r="A4" s="30" t="s">
        <v>1004</v>
      </c>
      <c r="B4" s="33" t="s">
        <v>471</v>
      </c>
      <c r="C4" s="33"/>
      <c r="D4" s="33"/>
      <c r="E4" s="33"/>
      <c r="F4" s="33"/>
      <c r="G4" s="33"/>
      <c r="H4" s="33"/>
      <c r="I4" s="33"/>
      <c r="J4" s="33"/>
      <c r="K4" s="33"/>
      <c r="L4" s="33"/>
      <c r="M4" s="33"/>
      <c r="N4" s="33"/>
    </row>
    <row r="5" spans="1:14">
      <c r="A5" s="30"/>
      <c r="B5" s="33"/>
      <c r="C5" s="33"/>
      <c r="D5" s="33"/>
      <c r="E5" s="33"/>
      <c r="F5" s="33"/>
      <c r="G5" s="33"/>
      <c r="H5" s="33"/>
      <c r="I5" s="33"/>
      <c r="J5" s="33"/>
      <c r="K5" s="33"/>
      <c r="L5" s="33"/>
      <c r="M5" s="33"/>
      <c r="N5" s="33"/>
    </row>
    <row r="6" spans="1:14">
      <c r="A6" s="30"/>
      <c r="B6" s="28"/>
      <c r="C6" s="41"/>
      <c r="D6" s="58" t="s">
        <v>422</v>
      </c>
      <c r="E6" s="58"/>
      <c r="F6" s="17"/>
      <c r="G6" s="110"/>
      <c r="H6" s="58" t="s">
        <v>422</v>
      </c>
      <c r="I6" s="58"/>
      <c r="J6" s="17"/>
    </row>
    <row r="7" spans="1:14">
      <c r="A7" s="30"/>
      <c r="B7" s="109"/>
      <c r="C7" s="41"/>
      <c r="D7" s="23" t="s">
        <v>472</v>
      </c>
      <c r="E7" s="23"/>
      <c r="F7" s="21"/>
      <c r="G7" s="110"/>
      <c r="H7" s="23" t="s">
        <v>473</v>
      </c>
      <c r="I7" s="23"/>
      <c r="J7" s="21"/>
    </row>
    <row r="8" spans="1:14">
      <c r="A8" s="30"/>
      <c r="B8" s="109"/>
      <c r="C8" s="41"/>
      <c r="D8" s="58" t="s">
        <v>347</v>
      </c>
      <c r="E8" s="58"/>
      <c r="F8" s="58"/>
      <c r="G8" s="58"/>
      <c r="H8" s="58"/>
      <c r="I8" s="58"/>
      <c r="J8" s="17"/>
    </row>
    <row r="9" spans="1:14">
      <c r="A9" s="30"/>
      <c r="B9" s="12" t="s">
        <v>33</v>
      </c>
      <c r="C9" s="26"/>
      <c r="D9" s="13" t="s">
        <v>294</v>
      </c>
      <c r="E9" s="87">
        <v>4487</v>
      </c>
      <c r="F9" s="13"/>
      <c r="G9" s="26"/>
      <c r="H9" s="13" t="s">
        <v>294</v>
      </c>
      <c r="I9" s="87">
        <v>5909</v>
      </c>
      <c r="J9" s="13"/>
    </row>
    <row r="10" spans="1:14">
      <c r="A10" s="30"/>
      <c r="B10" s="12" t="s">
        <v>474</v>
      </c>
      <c r="C10" s="26"/>
      <c r="D10" s="13"/>
      <c r="E10" s="99">
        <v>966</v>
      </c>
      <c r="F10" s="13"/>
      <c r="G10" s="26"/>
      <c r="H10" s="13"/>
      <c r="I10" s="87">
        <v>2002</v>
      </c>
      <c r="J10" s="13"/>
    </row>
    <row r="11" spans="1:14">
      <c r="A11" s="30"/>
      <c r="B11" s="12" t="s">
        <v>475</v>
      </c>
      <c r="C11" s="26"/>
      <c r="D11" s="88"/>
      <c r="E11" s="100">
        <v>51</v>
      </c>
      <c r="F11" s="13"/>
      <c r="G11" s="26"/>
      <c r="H11" s="88"/>
      <c r="I11" s="100">
        <v>399</v>
      </c>
      <c r="J11" s="13"/>
    </row>
    <row r="12" spans="1:14" ht="15.75" thickBot="1">
      <c r="A12" s="30"/>
      <c r="B12" s="12" t="s">
        <v>44</v>
      </c>
      <c r="C12" s="26"/>
      <c r="D12" s="90" t="s">
        <v>294</v>
      </c>
      <c r="E12" s="91">
        <v>5504</v>
      </c>
      <c r="F12" s="13"/>
      <c r="G12" s="26"/>
      <c r="H12" s="90" t="s">
        <v>294</v>
      </c>
      <c r="I12" s="91">
        <v>8310</v>
      </c>
      <c r="J12" s="13"/>
    </row>
    <row r="13" spans="1:14" ht="15.75" thickTop="1">
      <c r="A13" s="30"/>
      <c r="B13" s="12" t="s">
        <v>476</v>
      </c>
      <c r="C13" s="26"/>
      <c r="D13" s="129" t="s">
        <v>294</v>
      </c>
      <c r="E13" s="130">
        <v>9411</v>
      </c>
      <c r="F13" s="13"/>
      <c r="G13" s="26"/>
      <c r="H13" s="129" t="s">
        <v>294</v>
      </c>
      <c r="I13" s="130">
        <v>11085</v>
      </c>
      <c r="J13" s="13"/>
    </row>
    <row r="14" spans="1:14">
      <c r="A14" s="30"/>
      <c r="B14" s="12" t="s">
        <v>477</v>
      </c>
      <c r="C14" s="26"/>
      <c r="D14" s="13"/>
      <c r="E14" s="99">
        <v>57</v>
      </c>
      <c r="F14" s="13"/>
      <c r="G14" s="26"/>
      <c r="H14" s="13"/>
      <c r="I14" s="99">
        <v>65</v>
      </c>
      <c r="J14" s="13"/>
    </row>
    <row r="15" spans="1:14">
      <c r="A15" s="30"/>
      <c r="B15" s="12" t="s">
        <v>52</v>
      </c>
      <c r="C15" s="26"/>
      <c r="D15" s="13"/>
      <c r="E15" s="99" t="s">
        <v>298</v>
      </c>
      <c r="F15" s="13"/>
      <c r="G15" s="26"/>
      <c r="H15" s="13"/>
      <c r="I15" s="99" t="s">
        <v>298</v>
      </c>
      <c r="J15" s="13"/>
    </row>
    <row r="16" spans="1:14">
      <c r="A16" s="30"/>
      <c r="B16" s="12" t="s">
        <v>478</v>
      </c>
      <c r="C16" s="26"/>
      <c r="D16" s="88"/>
      <c r="E16" s="100" t="s">
        <v>479</v>
      </c>
      <c r="F16" s="13" t="s">
        <v>296</v>
      </c>
      <c r="G16" s="26"/>
      <c r="H16" s="88"/>
      <c r="I16" s="100" t="s">
        <v>480</v>
      </c>
      <c r="J16" s="13" t="s">
        <v>296</v>
      </c>
    </row>
    <row r="17" spans="1:14" ht="15.75" thickBot="1">
      <c r="A17" s="30"/>
      <c r="B17" s="12" t="s">
        <v>481</v>
      </c>
      <c r="C17" s="26"/>
      <c r="D17" s="90" t="s">
        <v>294</v>
      </c>
      <c r="E17" s="91">
        <v>5504</v>
      </c>
      <c r="F17" s="13"/>
      <c r="G17" s="26"/>
      <c r="H17" s="90" t="s">
        <v>294</v>
      </c>
      <c r="I17" s="91">
        <v>8310</v>
      </c>
      <c r="J17" s="13"/>
    </row>
    <row r="18" spans="1:14" ht="16.5" thickTop="1" thickBot="1">
      <c r="A18" s="30"/>
      <c r="B18" s="12" t="s">
        <v>482</v>
      </c>
      <c r="C18" s="26"/>
      <c r="D18" s="131" t="s">
        <v>294</v>
      </c>
      <c r="E18" s="132" t="s">
        <v>298</v>
      </c>
      <c r="F18" s="13"/>
      <c r="G18" s="26"/>
      <c r="H18" s="131" t="s">
        <v>294</v>
      </c>
      <c r="I18" s="132">
        <v>775</v>
      </c>
      <c r="J18" s="13"/>
    </row>
    <row r="19" spans="1:14" ht="16.5" thickTop="1">
      <c r="A19" s="30"/>
      <c r="B19" s="34"/>
      <c r="C19" s="34"/>
      <c r="D19" s="34"/>
      <c r="E19" s="34"/>
      <c r="F19" s="34"/>
      <c r="G19" s="34"/>
      <c r="H19" s="34"/>
      <c r="I19" s="34"/>
      <c r="J19" s="34"/>
      <c r="K19" s="34"/>
      <c r="L19" s="34"/>
      <c r="M19" s="34"/>
      <c r="N19" s="34"/>
    </row>
    <row r="20" spans="1:14" ht="25.5">
      <c r="A20" s="30"/>
      <c r="B20" s="27" t="s">
        <v>208</v>
      </c>
      <c r="C20" s="28" t="s">
        <v>483</v>
      </c>
    </row>
    <row r="21" spans="1:14" ht="25.5">
      <c r="A21" s="30"/>
      <c r="B21" s="27" t="s">
        <v>484</v>
      </c>
      <c r="C21" s="28" t="s">
        <v>485</v>
      </c>
    </row>
    <row r="22" spans="1:14">
      <c r="A22" s="30" t="s">
        <v>1005</v>
      </c>
      <c r="B22" s="32" t="s">
        <v>487</v>
      </c>
      <c r="C22" s="32"/>
      <c r="D22" s="32"/>
      <c r="E22" s="32"/>
      <c r="F22" s="32"/>
      <c r="G22" s="32"/>
      <c r="H22" s="32"/>
      <c r="I22" s="32"/>
      <c r="J22" s="32"/>
      <c r="K22" s="32"/>
      <c r="L22" s="32"/>
      <c r="M22" s="32"/>
      <c r="N22" s="32"/>
    </row>
    <row r="23" spans="1:14">
      <c r="A23" s="30"/>
      <c r="B23" s="33"/>
      <c r="C23" s="33"/>
      <c r="D23" s="33"/>
      <c r="E23" s="33"/>
      <c r="F23" s="33"/>
      <c r="G23" s="33"/>
      <c r="H23" s="33"/>
      <c r="I23" s="33"/>
      <c r="J23" s="33"/>
      <c r="K23" s="33"/>
      <c r="L23" s="33"/>
      <c r="M23" s="33"/>
      <c r="N23" s="33"/>
    </row>
    <row r="24" spans="1:14">
      <c r="A24" s="30"/>
      <c r="B24" s="28"/>
      <c r="C24" s="41"/>
      <c r="D24" s="23" t="s">
        <v>205</v>
      </c>
      <c r="E24" s="23"/>
      <c r="F24" s="23"/>
      <c r="G24" s="23"/>
      <c r="H24" s="23"/>
      <c r="I24" s="23"/>
      <c r="J24" s="23"/>
      <c r="K24" s="23"/>
      <c r="L24" s="23"/>
      <c r="M24" s="23"/>
      <c r="N24" s="17"/>
    </row>
    <row r="25" spans="1:14">
      <c r="A25" s="30"/>
      <c r="B25" s="109"/>
      <c r="C25" s="41"/>
      <c r="D25" s="102" t="s">
        <v>488</v>
      </c>
      <c r="E25" s="102"/>
      <c r="F25" s="21"/>
      <c r="G25" s="63"/>
      <c r="H25" s="102" t="s">
        <v>489</v>
      </c>
      <c r="I25" s="102"/>
      <c r="J25" s="21"/>
      <c r="K25" s="63"/>
      <c r="L25" s="102">
        <v>2012</v>
      </c>
      <c r="M25" s="102"/>
      <c r="N25" s="17"/>
    </row>
    <row r="26" spans="1:14">
      <c r="A26" s="30"/>
      <c r="B26" s="109"/>
      <c r="C26" s="41"/>
      <c r="D26" s="58" t="s">
        <v>347</v>
      </c>
      <c r="E26" s="58"/>
      <c r="F26" s="58"/>
      <c r="G26" s="58"/>
      <c r="H26" s="58"/>
      <c r="I26" s="58"/>
      <c r="J26" s="58"/>
      <c r="K26" s="58"/>
      <c r="L26" s="58"/>
      <c r="M26" s="58"/>
      <c r="N26" s="17"/>
    </row>
    <row r="27" spans="1:14" ht="15.75" thickBot="1">
      <c r="A27" s="30"/>
      <c r="B27" s="12" t="s">
        <v>83</v>
      </c>
      <c r="C27" s="26"/>
      <c r="D27" s="133" t="s">
        <v>294</v>
      </c>
      <c r="E27" s="134">
        <v>8763</v>
      </c>
      <c r="F27" s="13"/>
      <c r="G27" s="26"/>
      <c r="H27" s="133" t="s">
        <v>294</v>
      </c>
      <c r="I27" s="134">
        <v>48316</v>
      </c>
      <c r="J27" s="13"/>
      <c r="K27" s="26"/>
      <c r="L27" s="133" t="s">
        <v>294</v>
      </c>
      <c r="M27" s="134">
        <v>89958</v>
      </c>
      <c r="N27" s="13"/>
    </row>
    <row r="28" spans="1:14" ht="16.5" thickTop="1" thickBot="1">
      <c r="A28" s="30"/>
      <c r="B28" s="12" t="s">
        <v>101</v>
      </c>
      <c r="C28" s="26"/>
      <c r="D28" s="131" t="s">
        <v>294</v>
      </c>
      <c r="E28" s="132" t="s">
        <v>490</v>
      </c>
      <c r="F28" s="13" t="s">
        <v>296</v>
      </c>
      <c r="G28" s="26"/>
      <c r="H28" s="131" t="s">
        <v>294</v>
      </c>
      <c r="I28" s="132" t="s">
        <v>491</v>
      </c>
      <c r="J28" s="13" t="s">
        <v>296</v>
      </c>
      <c r="K28" s="26"/>
      <c r="L28" s="131" t="s">
        <v>294</v>
      </c>
      <c r="M28" s="132" t="s">
        <v>492</v>
      </c>
      <c r="N28" s="13" t="s">
        <v>296</v>
      </c>
    </row>
    <row r="29" spans="1:14" ht="27" thickTop="1">
      <c r="A29" s="30"/>
      <c r="B29" s="12" t="s">
        <v>493</v>
      </c>
      <c r="C29" s="26"/>
      <c r="D29" s="129" t="s">
        <v>294</v>
      </c>
      <c r="E29" s="135" t="s">
        <v>494</v>
      </c>
      <c r="F29" s="13" t="s">
        <v>296</v>
      </c>
      <c r="G29" s="26"/>
      <c r="H29" s="129" t="s">
        <v>294</v>
      </c>
      <c r="I29" s="135" t="s">
        <v>495</v>
      </c>
      <c r="J29" s="13" t="s">
        <v>296</v>
      </c>
      <c r="K29" s="26"/>
      <c r="L29" s="129" t="s">
        <v>294</v>
      </c>
      <c r="M29" s="135" t="s">
        <v>496</v>
      </c>
      <c r="N29" s="13" t="s">
        <v>296</v>
      </c>
    </row>
    <row r="30" spans="1:14">
      <c r="A30" s="30"/>
      <c r="B30" s="12" t="s">
        <v>497</v>
      </c>
      <c r="C30" s="26"/>
      <c r="D30" s="88"/>
      <c r="E30" s="100" t="s">
        <v>498</v>
      </c>
      <c r="F30" s="13" t="s">
        <v>296</v>
      </c>
      <c r="G30" s="26"/>
      <c r="H30" s="88"/>
      <c r="I30" s="100" t="s">
        <v>499</v>
      </c>
      <c r="J30" s="13" t="s">
        <v>296</v>
      </c>
      <c r="K30" s="26"/>
      <c r="L30" s="88"/>
      <c r="M30" s="100" t="s">
        <v>500</v>
      </c>
      <c r="N30" s="13" t="s">
        <v>296</v>
      </c>
    </row>
    <row r="31" spans="1:14" ht="15.75" thickBot="1">
      <c r="A31" s="30"/>
      <c r="B31" s="12" t="s">
        <v>501</v>
      </c>
      <c r="C31" s="26"/>
      <c r="D31" s="90" t="s">
        <v>294</v>
      </c>
      <c r="E31" s="136" t="s">
        <v>502</v>
      </c>
      <c r="F31" s="13" t="s">
        <v>296</v>
      </c>
      <c r="G31" s="26"/>
      <c r="H31" s="90" t="s">
        <v>294</v>
      </c>
      <c r="I31" s="136" t="s">
        <v>503</v>
      </c>
      <c r="J31" s="13" t="s">
        <v>296</v>
      </c>
      <c r="K31" s="26"/>
      <c r="L31" s="90" t="s">
        <v>294</v>
      </c>
      <c r="M31" s="136" t="s">
        <v>504</v>
      </c>
      <c r="N31" s="13" t="s">
        <v>296</v>
      </c>
    </row>
    <row r="32" spans="1:14" ht="16.5" thickTop="1">
      <c r="A32" s="30"/>
      <c r="B32" s="34"/>
      <c r="C32" s="34"/>
      <c r="D32" s="34"/>
      <c r="E32" s="34"/>
      <c r="F32" s="34"/>
      <c r="G32" s="34"/>
      <c r="H32" s="34"/>
      <c r="I32" s="34"/>
      <c r="J32" s="34"/>
      <c r="K32" s="34"/>
      <c r="L32" s="34"/>
      <c r="M32" s="34"/>
      <c r="N32" s="34"/>
    </row>
    <row r="33" spans="1:3" ht="25.5">
      <c r="A33" s="30"/>
      <c r="B33" s="27" t="s">
        <v>208</v>
      </c>
      <c r="C33" s="28" t="s">
        <v>505</v>
      </c>
    </row>
    <row r="34" spans="1:3" ht="51">
      <c r="A34" s="30"/>
      <c r="B34" s="27" t="s">
        <v>484</v>
      </c>
      <c r="C34" s="28" t="s">
        <v>506</v>
      </c>
    </row>
    <row r="35" spans="1:3" ht="76.5">
      <c r="A35" s="30"/>
      <c r="B35" s="27" t="s">
        <v>212</v>
      </c>
      <c r="C35" s="28" t="s">
        <v>507</v>
      </c>
    </row>
  </sheetData>
  <mergeCells count="22">
    <mergeCell ref="B5:N5"/>
    <mergeCell ref="B19:N19"/>
    <mergeCell ref="A22:A35"/>
    <mergeCell ref="B22:N22"/>
    <mergeCell ref="B23:N23"/>
    <mergeCell ref="B32:N32"/>
    <mergeCell ref="D25:E25"/>
    <mergeCell ref="H25:I25"/>
    <mergeCell ref="L25:M25"/>
    <mergeCell ref="D26:M26"/>
    <mergeCell ref="A1:A2"/>
    <mergeCell ref="B1:N1"/>
    <mergeCell ref="B2:N2"/>
    <mergeCell ref="B3:N3"/>
    <mergeCell ref="A4:A21"/>
    <mergeCell ref="B4:N4"/>
    <mergeCell ref="D6:E6"/>
    <mergeCell ref="H6:I6"/>
    <mergeCell ref="D7:E7"/>
    <mergeCell ref="H7:I7"/>
    <mergeCell ref="D8:I8"/>
    <mergeCell ref="D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2" width="36.5703125" bestFit="1" customWidth="1"/>
    <col min="3" max="3" width="24.28515625" customWidth="1"/>
    <col min="4" max="4" width="4.85546875" customWidth="1"/>
    <col min="5" max="5" width="17.42578125" customWidth="1"/>
    <col min="6" max="7" width="24.28515625" customWidth="1"/>
    <col min="8" max="8" width="36.5703125" customWidth="1"/>
    <col min="9" max="9" width="17.42578125" customWidth="1"/>
    <col min="10" max="10" width="4.85546875" customWidth="1"/>
    <col min="11" max="11" width="17.42578125" customWidth="1"/>
    <col min="12" max="13" width="24.28515625" customWidth="1"/>
    <col min="14" max="14" width="4.85546875" customWidth="1"/>
    <col min="15" max="15" width="4.140625" customWidth="1"/>
    <col min="16" max="17" width="24.28515625" customWidth="1"/>
    <col min="18" max="18" width="4.85546875" customWidth="1"/>
    <col min="19" max="19" width="12.85546875" customWidth="1"/>
    <col min="20" max="20" width="24.28515625" customWidth="1"/>
  </cols>
  <sheetData>
    <row r="1" spans="1:20" ht="15" customHeight="1">
      <c r="A1" s="9" t="s">
        <v>100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514</v>
      </c>
      <c r="B3" s="29"/>
      <c r="C3" s="29"/>
      <c r="D3" s="29"/>
      <c r="E3" s="29"/>
      <c r="F3" s="29"/>
      <c r="G3" s="29"/>
      <c r="H3" s="29"/>
      <c r="I3" s="29"/>
      <c r="J3" s="29"/>
      <c r="K3" s="29"/>
      <c r="L3" s="29"/>
      <c r="M3" s="29"/>
      <c r="N3" s="29"/>
      <c r="O3" s="29"/>
      <c r="P3" s="29"/>
      <c r="Q3" s="29"/>
      <c r="R3" s="29"/>
      <c r="S3" s="29"/>
      <c r="T3" s="29"/>
    </row>
    <row r="4" spans="1:20">
      <c r="A4" s="30" t="s">
        <v>1007</v>
      </c>
      <c r="B4" s="33" t="s">
        <v>525</v>
      </c>
      <c r="C4" s="33"/>
      <c r="D4" s="33"/>
      <c r="E4" s="33"/>
      <c r="F4" s="33"/>
      <c r="G4" s="33"/>
      <c r="H4" s="33"/>
      <c r="I4" s="33"/>
      <c r="J4" s="33"/>
      <c r="K4" s="33"/>
      <c r="L4" s="33"/>
      <c r="M4" s="33"/>
      <c r="N4" s="33"/>
      <c r="O4" s="33"/>
      <c r="P4" s="33"/>
      <c r="Q4" s="33"/>
      <c r="R4" s="33"/>
      <c r="S4" s="33"/>
      <c r="T4" s="33"/>
    </row>
    <row r="5" spans="1:20">
      <c r="A5" s="30"/>
      <c r="B5" s="33"/>
      <c r="C5" s="33"/>
      <c r="D5" s="33"/>
      <c r="E5" s="33"/>
      <c r="F5" s="33"/>
      <c r="G5" s="33"/>
      <c r="H5" s="33"/>
      <c r="I5" s="33"/>
      <c r="J5" s="33"/>
      <c r="K5" s="33"/>
      <c r="L5" s="33"/>
      <c r="M5" s="33"/>
      <c r="N5" s="33"/>
      <c r="O5" s="33"/>
      <c r="P5" s="33"/>
      <c r="Q5" s="33"/>
      <c r="R5" s="33"/>
      <c r="S5" s="33"/>
      <c r="T5" s="33"/>
    </row>
    <row r="6" spans="1:20">
      <c r="A6" s="30"/>
      <c r="B6" s="109"/>
      <c r="C6" s="41"/>
      <c r="D6" s="58" t="s">
        <v>526</v>
      </c>
      <c r="E6" s="58"/>
      <c r="F6" s="17"/>
      <c r="G6" s="110"/>
      <c r="H6" s="14" t="s">
        <v>527</v>
      </c>
      <c r="I6" s="110"/>
      <c r="J6" s="137"/>
      <c r="K6" s="138"/>
      <c r="L6" s="137"/>
      <c r="M6" s="110"/>
      <c r="N6" s="137"/>
      <c r="O6" s="138"/>
      <c r="P6" s="137"/>
      <c r="Q6" s="110"/>
      <c r="R6" s="137"/>
      <c r="S6" s="138"/>
      <c r="T6" s="137"/>
    </row>
    <row r="7" spans="1:20">
      <c r="A7" s="30"/>
      <c r="B7" s="109"/>
      <c r="C7" s="41"/>
      <c r="D7" s="143">
        <v>42004</v>
      </c>
      <c r="E7" s="143"/>
      <c r="F7" s="17"/>
      <c r="G7" s="110"/>
      <c r="H7" s="15" t="s">
        <v>528</v>
      </c>
      <c r="I7" s="110"/>
      <c r="J7" s="23" t="s">
        <v>529</v>
      </c>
      <c r="K7" s="23"/>
      <c r="L7" s="17"/>
      <c r="M7" s="110"/>
      <c r="N7" s="23" t="s">
        <v>530</v>
      </c>
      <c r="O7" s="23"/>
      <c r="P7" s="17"/>
      <c r="Q7" s="110"/>
      <c r="R7" s="23" t="s">
        <v>531</v>
      </c>
      <c r="S7" s="23"/>
      <c r="T7" s="17"/>
    </row>
    <row r="8" spans="1:20">
      <c r="A8" s="30"/>
      <c r="B8" s="28" t="s">
        <v>532</v>
      </c>
      <c r="C8" s="26"/>
      <c r="D8" s="139" t="s">
        <v>294</v>
      </c>
      <c r="E8" s="140">
        <v>77935</v>
      </c>
      <c r="F8" s="13"/>
      <c r="G8" s="26"/>
      <c r="H8" s="65" t="s">
        <v>533</v>
      </c>
      <c r="I8" s="26"/>
      <c r="J8" s="139" t="s">
        <v>294</v>
      </c>
      <c r="K8" s="140">
        <v>77935</v>
      </c>
      <c r="L8" s="13"/>
      <c r="M8" s="26"/>
      <c r="N8" s="139" t="s">
        <v>294</v>
      </c>
      <c r="O8" s="141" t="s">
        <v>298</v>
      </c>
      <c r="P8" s="13"/>
      <c r="Q8" s="26"/>
      <c r="R8" s="139" t="s">
        <v>294</v>
      </c>
      <c r="S8" s="141" t="s">
        <v>298</v>
      </c>
      <c r="T8" s="13"/>
    </row>
    <row r="9" spans="1:20" ht="15.75" thickBot="1">
      <c r="A9" s="30"/>
      <c r="B9" s="28"/>
      <c r="C9" s="26"/>
      <c r="D9" s="90" t="s">
        <v>294</v>
      </c>
      <c r="E9" s="91">
        <v>77935</v>
      </c>
      <c r="F9" s="13"/>
      <c r="G9" s="26"/>
      <c r="H9" s="26"/>
      <c r="I9" s="26"/>
      <c r="J9" s="90" t="s">
        <v>294</v>
      </c>
      <c r="K9" s="91">
        <v>77935</v>
      </c>
      <c r="L9" s="13"/>
      <c r="M9" s="26"/>
      <c r="N9" s="90" t="s">
        <v>294</v>
      </c>
      <c r="O9" s="136" t="s">
        <v>298</v>
      </c>
      <c r="P9" s="13"/>
      <c r="Q9" s="26"/>
      <c r="R9" s="90" t="s">
        <v>294</v>
      </c>
      <c r="S9" s="136" t="s">
        <v>298</v>
      </c>
      <c r="T9" s="13"/>
    </row>
    <row r="10" spans="1:20" ht="15.75" thickTop="1">
      <c r="A10" s="30"/>
      <c r="B10" s="28"/>
      <c r="C10" s="26"/>
      <c r="D10" s="142"/>
      <c r="E10" s="142"/>
      <c r="F10" s="123"/>
      <c r="G10" s="28"/>
      <c r="H10" s="28"/>
      <c r="I10" s="28"/>
      <c r="J10" s="142"/>
      <c r="K10" s="142"/>
      <c r="L10" s="123"/>
      <c r="M10" s="28"/>
      <c r="N10" s="142"/>
      <c r="O10" s="142"/>
      <c r="P10" s="123"/>
      <c r="Q10" s="28"/>
      <c r="R10" s="142"/>
      <c r="S10" s="142"/>
      <c r="T10" s="123"/>
    </row>
    <row r="11" spans="1:20">
      <c r="A11" s="30"/>
      <c r="B11" s="109"/>
      <c r="C11" s="41"/>
      <c r="D11" s="58" t="s">
        <v>534</v>
      </c>
      <c r="E11" s="58"/>
      <c r="F11" s="17"/>
      <c r="G11" s="110"/>
      <c r="H11" s="14" t="s">
        <v>527</v>
      </c>
      <c r="I11" s="110"/>
      <c r="J11" s="137"/>
      <c r="K11" s="138"/>
      <c r="L11" s="137"/>
      <c r="M11" s="110"/>
      <c r="N11" s="137"/>
      <c r="O11" s="138"/>
      <c r="P11" s="137"/>
      <c r="Q11" s="110"/>
      <c r="R11" s="137"/>
      <c r="S11" s="138"/>
      <c r="T11" s="137"/>
    </row>
    <row r="12" spans="1:20">
      <c r="A12" s="30"/>
      <c r="B12" s="109"/>
      <c r="C12" s="41"/>
      <c r="D12" s="143">
        <v>42004</v>
      </c>
      <c r="E12" s="143"/>
      <c r="F12" s="17"/>
      <c r="G12" s="110"/>
      <c r="H12" s="15" t="s">
        <v>528</v>
      </c>
      <c r="I12" s="110"/>
      <c r="J12" s="23" t="s">
        <v>529</v>
      </c>
      <c r="K12" s="23"/>
      <c r="L12" s="17"/>
      <c r="M12" s="110"/>
      <c r="N12" s="23" t="s">
        <v>530</v>
      </c>
      <c r="O12" s="23"/>
      <c r="P12" s="17"/>
      <c r="Q12" s="110"/>
      <c r="R12" s="23" t="s">
        <v>531</v>
      </c>
      <c r="S12" s="23"/>
      <c r="T12" s="17"/>
    </row>
    <row r="13" spans="1:20" ht="25.5">
      <c r="A13" s="30"/>
      <c r="B13" s="28" t="s">
        <v>535</v>
      </c>
      <c r="C13" s="26"/>
      <c r="D13" s="139" t="s">
        <v>294</v>
      </c>
      <c r="E13" s="140">
        <v>3320</v>
      </c>
      <c r="F13" s="13"/>
      <c r="G13" s="26"/>
      <c r="H13" s="65" t="s">
        <v>536</v>
      </c>
      <c r="I13" s="26"/>
      <c r="J13" s="139" t="s">
        <v>294</v>
      </c>
      <c r="K13" s="141" t="s">
        <v>298</v>
      </c>
      <c r="L13" s="13"/>
      <c r="M13" s="26"/>
      <c r="N13" s="139" t="s">
        <v>294</v>
      </c>
      <c r="O13" s="141" t="s">
        <v>298</v>
      </c>
      <c r="P13" s="13"/>
      <c r="Q13" s="26"/>
      <c r="R13" s="139" t="s">
        <v>294</v>
      </c>
      <c r="S13" s="140">
        <v>3320</v>
      </c>
      <c r="T13" s="13"/>
    </row>
    <row r="14" spans="1:20" ht="15.75" thickBot="1">
      <c r="A14" s="30"/>
      <c r="B14" s="28"/>
      <c r="C14" s="26"/>
      <c r="D14" s="90" t="s">
        <v>294</v>
      </c>
      <c r="E14" s="91">
        <v>3320</v>
      </c>
      <c r="F14" s="13"/>
      <c r="G14" s="26"/>
      <c r="H14" s="26"/>
      <c r="I14" s="26"/>
      <c r="J14" s="90" t="s">
        <v>294</v>
      </c>
      <c r="K14" s="136" t="s">
        <v>298</v>
      </c>
      <c r="L14" s="13"/>
      <c r="M14" s="26"/>
      <c r="N14" s="90" t="s">
        <v>294</v>
      </c>
      <c r="O14" s="136" t="s">
        <v>298</v>
      </c>
      <c r="P14" s="13"/>
      <c r="Q14" s="26"/>
      <c r="R14" s="90" t="s">
        <v>294</v>
      </c>
      <c r="S14" s="91">
        <v>3320</v>
      </c>
      <c r="T14" s="13"/>
    </row>
    <row r="15" spans="1:20" ht="15.75" thickTop="1">
      <c r="A15" s="30"/>
      <c r="B15" s="33"/>
      <c r="C15" s="33"/>
      <c r="D15" s="33"/>
      <c r="E15" s="33"/>
      <c r="F15" s="33"/>
      <c r="G15" s="33"/>
      <c r="H15" s="33"/>
      <c r="I15" s="33"/>
      <c r="J15" s="33"/>
      <c r="K15" s="33"/>
      <c r="L15" s="33"/>
      <c r="M15" s="33"/>
      <c r="N15" s="33"/>
      <c r="O15" s="33"/>
      <c r="P15" s="33"/>
      <c r="Q15" s="33"/>
      <c r="R15" s="33"/>
      <c r="S15" s="33"/>
      <c r="T15" s="33"/>
    </row>
    <row r="16" spans="1:20">
      <c r="A16" s="30"/>
      <c r="B16" s="109"/>
      <c r="C16" s="41"/>
      <c r="D16" s="58" t="s">
        <v>526</v>
      </c>
      <c r="E16" s="58"/>
      <c r="F16" s="17"/>
      <c r="G16" s="110"/>
      <c r="H16" s="14" t="s">
        <v>527</v>
      </c>
      <c r="I16" s="110"/>
      <c r="J16" s="137"/>
      <c r="K16" s="138"/>
      <c r="L16" s="137"/>
      <c r="M16" s="110"/>
      <c r="N16" s="137"/>
      <c r="O16" s="138"/>
      <c r="P16" s="137"/>
      <c r="Q16" s="110"/>
      <c r="R16" s="137"/>
      <c r="S16" s="138"/>
      <c r="T16" s="137"/>
    </row>
    <row r="17" spans="1:20">
      <c r="A17" s="30"/>
      <c r="B17" s="109"/>
      <c r="C17" s="41"/>
      <c r="D17" s="143">
        <v>41639</v>
      </c>
      <c r="E17" s="143"/>
      <c r="F17" s="17"/>
      <c r="G17" s="110"/>
      <c r="H17" s="15" t="s">
        <v>528</v>
      </c>
      <c r="I17" s="110"/>
      <c r="J17" s="23" t="s">
        <v>529</v>
      </c>
      <c r="K17" s="23"/>
      <c r="L17" s="17"/>
      <c r="M17" s="110"/>
      <c r="N17" s="23" t="s">
        <v>530</v>
      </c>
      <c r="O17" s="23"/>
      <c r="P17" s="17"/>
      <c r="Q17" s="110"/>
      <c r="R17" s="23" t="s">
        <v>531</v>
      </c>
      <c r="S17" s="23"/>
      <c r="T17" s="17"/>
    </row>
    <row r="18" spans="1:20" ht="26.25">
      <c r="A18" s="30"/>
      <c r="B18" s="12" t="s">
        <v>537</v>
      </c>
      <c r="C18" s="26"/>
      <c r="D18" s="139" t="s">
        <v>294</v>
      </c>
      <c r="E18" s="140">
        <v>325652</v>
      </c>
      <c r="F18" s="13"/>
      <c r="G18" s="26"/>
      <c r="H18" s="65" t="s">
        <v>533</v>
      </c>
      <c r="I18" s="26"/>
      <c r="J18" s="139" t="s">
        <v>294</v>
      </c>
      <c r="K18" s="140">
        <v>325652</v>
      </c>
      <c r="L18" s="13"/>
      <c r="M18" s="26"/>
      <c r="N18" s="139" t="s">
        <v>294</v>
      </c>
      <c r="O18" s="141" t="s">
        <v>298</v>
      </c>
      <c r="P18" s="13"/>
      <c r="Q18" s="26"/>
      <c r="R18" s="139" t="s">
        <v>294</v>
      </c>
      <c r="S18" s="141" t="s">
        <v>298</v>
      </c>
      <c r="T18" s="13"/>
    </row>
    <row r="19" spans="1:20" ht="15.75" thickBot="1">
      <c r="A19" s="30"/>
      <c r="B19" s="28"/>
      <c r="C19" s="26"/>
      <c r="D19" s="90" t="s">
        <v>294</v>
      </c>
      <c r="E19" s="91">
        <v>325652</v>
      </c>
      <c r="F19" s="13"/>
      <c r="G19" s="26"/>
      <c r="H19" s="26"/>
      <c r="I19" s="26"/>
      <c r="J19" s="90" t="s">
        <v>294</v>
      </c>
      <c r="K19" s="91">
        <v>325652</v>
      </c>
      <c r="L19" s="13"/>
      <c r="M19" s="26"/>
      <c r="N19" s="90" t="s">
        <v>294</v>
      </c>
      <c r="O19" s="136" t="s">
        <v>298</v>
      </c>
      <c r="P19" s="13"/>
      <c r="Q19" s="26"/>
      <c r="R19" s="90" t="s">
        <v>294</v>
      </c>
      <c r="S19" s="136" t="s">
        <v>298</v>
      </c>
      <c r="T19" s="13"/>
    </row>
    <row r="20" spans="1:20" ht="16.5" thickTop="1">
      <c r="A20" s="30"/>
      <c r="B20" s="34"/>
      <c r="C20" s="34"/>
      <c r="D20" s="34"/>
      <c r="E20" s="34"/>
      <c r="F20" s="34"/>
      <c r="G20" s="34"/>
      <c r="H20" s="34"/>
      <c r="I20" s="34"/>
      <c r="J20" s="34"/>
      <c r="K20" s="34"/>
      <c r="L20" s="34"/>
      <c r="M20" s="34"/>
      <c r="N20" s="34"/>
      <c r="O20" s="34"/>
      <c r="P20" s="34"/>
      <c r="Q20" s="34"/>
      <c r="R20" s="34"/>
      <c r="S20" s="34"/>
      <c r="T20" s="34"/>
    </row>
    <row r="21" spans="1:20" ht="25.5" customHeight="1">
      <c r="A21" s="30" t="s">
        <v>1008</v>
      </c>
      <c r="B21" s="33" t="s">
        <v>540</v>
      </c>
      <c r="C21" s="33"/>
      <c r="D21" s="33"/>
      <c r="E21" s="33"/>
      <c r="F21" s="33"/>
      <c r="G21" s="33"/>
      <c r="H21" s="33"/>
      <c r="I21" s="33"/>
      <c r="J21" s="33"/>
      <c r="K21" s="33"/>
      <c r="L21" s="33"/>
      <c r="M21" s="33"/>
      <c r="N21" s="33"/>
      <c r="O21" s="33"/>
      <c r="P21" s="33"/>
      <c r="Q21" s="33"/>
      <c r="R21" s="33"/>
      <c r="S21" s="33"/>
      <c r="T21" s="33"/>
    </row>
    <row r="22" spans="1:20">
      <c r="A22" s="30"/>
      <c r="B22" s="33"/>
      <c r="C22" s="33"/>
      <c r="D22" s="33"/>
      <c r="E22" s="33"/>
      <c r="F22" s="33"/>
      <c r="G22" s="33"/>
      <c r="H22" s="33"/>
      <c r="I22" s="33"/>
      <c r="J22" s="33"/>
      <c r="K22" s="33"/>
      <c r="L22" s="33"/>
      <c r="M22" s="33"/>
      <c r="N22" s="33"/>
      <c r="O22" s="33"/>
      <c r="P22" s="33"/>
      <c r="Q22" s="33"/>
      <c r="R22" s="33"/>
      <c r="S22" s="33"/>
      <c r="T22" s="33"/>
    </row>
    <row r="23" spans="1:20">
      <c r="A23" s="30"/>
      <c r="B23" s="28"/>
      <c r="C23" s="120"/>
      <c r="D23" s="23" t="s">
        <v>458</v>
      </c>
      <c r="E23" s="23"/>
      <c r="F23" s="23"/>
      <c r="G23" s="23"/>
      <c r="H23" s="23"/>
      <c r="I23" s="23"/>
      <c r="J23" s="17"/>
    </row>
    <row r="24" spans="1:20">
      <c r="A24" s="30"/>
      <c r="B24" s="109"/>
      <c r="C24" s="120"/>
      <c r="D24" s="102">
        <v>2014</v>
      </c>
      <c r="E24" s="102"/>
      <c r="F24" s="17"/>
      <c r="G24" s="112"/>
      <c r="H24" s="102">
        <v>2013</v>
      </c>
      <c r="I24" s="102"/>
      <c r="J24" s="17"/>
    </row>
    <row r="25" spans="1:20">
      <c r="A25" s="30"/>
      <c r="B25" s="12" t="s">
        <v>541</v>
      </c>
      <c r="C25" s="66"/>
      <c r="D25" s="125"/>
      <c r="E25" s="125"/>
      <c r="F25" s="123"/>
      <c r="G25" s="28"/>
      <c r="H25" s="125"/>
      <c r="I25" s="125"/>
      <c r="J25" s="123"/>
    </row>
    <row r="26" spans="1:20">
      <c r="A26" s="30"/>
      <c r="B26" s="101" t="s">
        <v>542</v>
      </c>
      <c r="C26" s="66"/>
      <c r="D26" s="13" t="s">
        <v>294</v>
      </c>
      <c r="E26" s="87">
        <v>264186</v>
      </c>
      <c r="F26" s="13"/>
      <c r="G26" s="26"/>
      <c r="H26" s="13" t="s">
        <v>294</v>
      </c>
      <c r="I26" s="87">
        <v>90466</v>
      </c>
      <c r="J26" s="13"/>
    </row>
    <row r="27" spans="1:20" ht="26.25">
      <c r="A27" s="30"/>
      <c r="B27" s="101" t="s">
        <v>543</v>
      </c>
      <c r="C27" s="66"/>
      <c r="D27" s="88"/>
      <c r="E27" s="89">
        <v>102325</v>
      </c>
      <c r="F27" s="13"/>
      <c r="G27" s="26"/>
      <c r="H27" s="88"/>
      <c r="I27" s="89">
        <v>58755</v>
      </c>
      <c r="J27" s="13"/>
    </row>
    <row r="28" spans="1:20" ht="15.75" thickBot="1">
      <c r="A28" s="30"/>
      <c r="B28" s="28"/>
      <c r="C28" s="66"/>
      <c r="D28" s="90" t="s">
        <v>294</v>
      </c>
      <c r="E28" s="91">
        <v>366511</v>
      </c>
      <c r="F28" s="13"/>
      <c r="G28" s="26"/>
      <c r="H28" s="90" t="s">
        <v>294</v>
      </c>
      <c r="I28" s="91">
        <v>149221</v>
      </c>
      <c r="J28" s="13"/>
    </row>
    <row r="29" spans="1:20" ht="15.75" thickTop="1">
      <c r="A29" s="30"/>
      <c r="B29" s="144"/>
      <c r="C29" s="144"/>
      <c r="D29" s="144"/>
      <c r="E29" s="144"/>
      <c r="F29" s="144"/>
      <c r="G29" s="144"/>
      <c r="H29" s="144"/>
      <c r="I29" s="144"/>
      <c r="J29" s="144"/>
      <c r="K29" s="144"/>
      <c r="L29" s="144"/>
      <c r="M29" s="144"/>
      <c r="N29" s="144"/>
      <c r="O29" s="144"/>
      <c r="P29" s="144"/>
      <c r="Q29" s="144"/>
      <c r="R29" s="144"/>
      <c r="S29" s="144"/>
      <c r="T29" s="144"/>
    </row>
  </sheetData>
  <mergeCells count="31">
    <mergeCell ref="B20:T20"/>
    <mergeCell ref="A21:A29"/>
    <mergeCell ref="B21:T21"/>
    <mergeCell ref="B22:T22"/>
    <mergeCell ref="B29:T29"/>
    <mergeCell ref="D23:I23"/>
    <mergeCell ref="D24:E24"/>
    <mergeCell ref="H24:I24"/>
    <mergeCell ref="A1:A2"/>
    <mergeCell ref="B1:T1"/>
    <mergeCell ref="B2:T2"/>
    <mergeCell ref="B3:T3"/>
    <mergeCell ref="A4:A20"/>
    <mergeCell ref="B4:T4"/>
    <mergeCell ref="B5:T5"/>
    <mergeCell ref="D12:E12"/>
    <mergeCell ref="J12:K12"/>
    <mergeCell ref="N12:O12"/>
    <mergeCell ref="R12:S12"/>
    <mergeCell ref="D16:E16"/>
    <mergeCell ref="D17:E17"/>
    <mergeCell ref="J17:K17"/>
    <mergeCell ref="N17:O17"/>
    <mergeCell ref="R17:S17"/>
    <mergeCell ref="B15:T15"/>
    <mergeCell ref="D6:E6"/>
    <mergeCell ref="D7:E7"/>
    <mergeCell ref="J7:K7"/>
    <mergeCell ref="N7:O7"/>
    <mergeCell ref="R7:S7"/>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23.85546875" bestFit="1" customWidth="1"/>
    <col min="4" max="4" width="10.7109375" bestFit="1" customWidth="1"/>
    <col min="6" max="6" width="1.85546875" bestFit="1" customWidth="1"/>
    <col min="7" max="7" width="4.140625" bestFit="1" customWidth="1"/>
    <col min="8" max="8" width="1.5703125" bestFit="1" customWidth="1"/>
    <col min="10" max="10" width="1.85546875" bestFit="1" customWidth="1"/>
    <col min="11" max="11" width="5.7109375" bestFit="1" customWidth="1"/>
    <col min="12" max="12" width="1.5703125" bestFit="1" customWidth="1"/>
  </cols>
  <sheetData>
    <row r="1" spans="1:12" ht="15" customHeight="1">
      <c r="A1" s="9" t="s">
        <v>100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5</v>
      </c>
      <c r="B3" s="29"/>
      <c r="C3" s="29"/>
      <c r="D3" s="29"/>
      <c r="E3" s="29"/>
      <c r="F3" s="29"/>
      <c r="G3" s="29"/>
      <c r="H3" s="29"/>
      <c r="I3" s="29"/>
      <c r="J3" s="29"/>
      <c r="K3" s="29"/>
      <c r="L3" s="29"/>
    </row>
    <row r="4" spans="1:12">
      <c r="A4" s="30" t="s">
        <v>1010</v>
      </c>
      <c r="B4" s="33" t="s">
        <v>548</v>
      </c>
      <c r="C4" s="33"/>
      <c r="D4" s="33"/>
      <c r="E4" s="33"/>
      <c r="F4" s="33"/>
      <c r="G4" s="33"/>
      <c r="H4" s="33"/>
      <c r="I4" s="33"/>
      <c r="J4" s="33"/>
      <c r="K4" s="33"/>
      <c r="L4" s="33"/>
    </row>
    <row r="5" spans="1:12">
      <c r="A5" s="30"/>
      <c r="B5" s="33"/>
      <c r="C5" s="33"/>
      <c r="D5" s="33"/>
      <c r="E5" s="33"/>
      <c r="F5" s="33"/>
      <c r="G5" s="33"/>
      <c r="H5" s="33"/>
      <c r="I5" s="33"/>
      <c r="J5" s="33"/>
      <c r="K5" s="33"/>
      <c r="L5" s="33"/>
    </row>
    <row r="6" spans="1:12">
      <c r="A6" s="30"/>
      <c r="B6" s="109"/>
      <c r="C6" s="41"/>
      <c r="D6" s="14" t="s">
        <v>549</v>
      </c>
      <c r="E6" s="110"/>
      <c r="F6" s="58" t="s">
        <v>458</v>
      </c>
      <c r="G6" s="58"/>
      <c r="H6" s="58"/>
      <c r="I6" s="58"/>
      <c r="J6" s="58"/>
      <c r="K6" s="58"/>
      <c r="L6" s="17"/>
    </row>
    <row r="7" spans="1:12">
      <c r="A7" s="30"/>
      <c r="B7" s="109"/>
      <c r="C7" s="41"/>
      <c r="D7" s="15" t="s">
        <v>550</v>
      </c>
      <c r="E7" s="110"/>
      <c r="F7" s="23">
        <v>2014</v>
      </c>
      <c r="G7" s="23"/>
      <c r="H7" s="17"/>
      <c r="I7" s="110"/>
      <c r="J7" s="23">
        <v>2013</v>
      </c>
      <c r="K7" s="23"/>
      <c r="L7" s="17"/>
    </row>
    <row r="8" spans="1:12">
      <c r="A8" s="30"/>
      <c r="B8" s="109"/>
      <c r="C8" s="41"/>
      <c r="D8" s="146"/>
      <c r="E8" s="109"/>
      <c r="F8" s="58" t="s">
        <v>347</v>
      </c>
      <c r="G8" s="58"/>
      <c r="H8" s="58"/>
      <c r="I8" s="58"/>
      <c r="J8" s="58"/>
      <c r="K8" s="58"/>
      <c r="L8" s="17"/>
    </row>
    <row r="9" spans="1:12">
      <c r="A9" s="30"/>
      <c r="B9" s="12" t="s">
        <v>551</v>
      </c>
      <c r="C9" s="26"/>
      <c r="D9" s="26" t="s">
        <v>552</v>
      </c>
      <c r="E9" s="28"/>
      <c r="F9" s="13" t="s">
        <v>294</v>
      </c>
      <c r="G9" s="99">
        <v>500</v>
      </c>
      <c r="H9" s="13"/>
      <c r="I9" s="26"/>
      <c r="J9" s="13" t="s">
        <v>294</v>
      </c>
      <c r="K9" s="87">
        <v>11910</v>
      </c>
      <c r="L9" s="13"/>
    </row>
    <row r="10" spans="1:12">
      <c r="A10" s="30"/>
      <c r="B10" s="12" t="s">
        <v>553</v>
      </c>
      <c r="C10" s="26"/>
      <c r="D10" s="28"/>
      <c r="E10" s="28"/>
      <c r="F10" s="88"/>
      <c r="G10" s="100" t="s">
        <v>554</v>
      </c>
      <c r="H10" s="13" t="s">
        <v>296</v>
      </c>
      <c r="I10" s="26"/>
      <c r="J10" s="88"/>
      <c r="K10" s="100" t="s">
        <v>555</v>
      </c>
      <c r="L10" s="13" t="s">
        <v>296</v>
      </c>
    </row>
    <row r="11" spans="1:12" ht="15.75" thickBot="1">
      <c r="A11" s="30"/>
      <c r="B11" s="12" t="s">
        <v>52</v>
      </c>
      <c r="C11" s="26"/>
      <c r="D11" s="28"/>
      <c r="E11" s="28"/>
      <c r="F11" s="90" t="s">
        <v>294</v>
      </c>
      <c r="G11" s="136" t="s">
        <v>298</v>
      </c>
      <c r="H11" s="13"/>
      <c r="I11" s="26"/>
      <c r="J11" s="90" t="s">
        <v>294</v>
      </c>
      <c r="K11" s="91">
        <v>6008</v>
      </c>
      <c r="L11" s="13"/>
    </row>
    <row r="12" spans="1:12" ht="16.5" thickTop="1">
      <c r="A12" s="30"/>
      <c r="B12" s="34"/>
      <c r="C12" s="34"/>
      <c r="D12" s="34"/>
      <c r="E12" s="34"/>
      <c r="F12" s="34"/>
      <c r="G12" s="34"/>
      <c r="H12" s="34"/>
      <c r="I12" s="34"/>
      <c r="J12" s="34"/>
      <c r="K12" s="34"/>
      <c r="L12" s="34"/>
    </row>
  </sheetData>
  <mergeCells count="12">
    <mergeCell ref="B5:L5"/>
    <mergeCell ref="B12:L12"/>
    <mergeCell ref="F6:K6"/>
    <mergeCell ref="F7:G7"/>
    <mergeCell ref="J7:K7"/>
    <mergeCell ref="F8:K8"/>
    <mergeCell ref="A1:A2"/>
    <mergeCell ref="B1:L1"/>
    <mergeCell ref="B2:L2"/>
    <mergeCell ref="B3:L3"/>
    <mergeCell ref="A4:A12"/>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3" width="36.5703125" bestFit="1" customWidth="1"/>
    <col min="4" max="4" width="14.85546875" bestFit="1" customWidth="1"/>
    <col min="5" max="5" width="8.42578125" bestFit="1" customWidth="1"/>
    <col min="6" max="6" width="14.85546875" bestFit="1" customWidth="1"/>
    <col min="8" max="8" width="14.85546875" bestFit="1" customWidth="1"/>
    <col min="9" max="9" width="6.5703125" bestFit="1" customWidth="1"/>
    <col min="10" max="10" width="2.5703125" bestFit="1" customWidth="1"/>
    <col min="12" max="12" width="4.42578125" customWidth="1"/>
    <col min="13" max="13" width="11.5703125" customWidth="1"/>
    <col min="14" max="14" width="2.5703125" bestFit="1" customWidth="1"/>
    <col min="16" max="16" width="3.7109375" customWidth="1"/>
    <col min="17" max="17" width="11.42578125" customWidth="1"/>
    <col min="20" max="20" width="9.5703125" customWidth="1"/>
    <col min="21" max="21" width="4.42578125" customWidth="1"/>
  </cols>
  <sheetData>
    <row r="1" spans="1:22" ht="15" customHeight="1">
      <c r="A1" s="9" t="s">
        <v>10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0" t="s">
        <v>1012</v>
      </c>
      <c r="B3" s="33" t="s">
        <v>572</v>
      </c>
      <c r="C3" s="33"/>
      <c r="D3" s="33"/>
      <c r="E3" s="33"/>
      <c r="F3" s="33"/>
      <c r="G3" s="33"/>
      <c r="H3" s="33"/>
      <c r="I3" s="33"/>
      <c r="J3" s="33"/>
      <c r="K3" s="33"/>
      <c r="L3" s="33"/>
      <c r="M3" s="33"/>
      <c r="N3" s="33"/>
      <c r="O3" s="33"/>
      <c r="P3" s="33"/>
      <c r="Q3" s="33"/>
      <c r="R3" s="33"/>
      <c r="S3" s="33"/>
      <c r="T3" s="33"/>
      <c r="U3" s="33"/>
      <c r="V3" s="33"/>
    </row>
    <row r="4" spans="1:22">
      <c r="A4" s="30"/>
      <c r="B4" s="33"/>
      <c r="C4" s="33"/>
      <c r="D4" s="33"/>
      <c r="E4" s="33"/>
      <c r="F4" s="33"/>
      <c r="G4" s="33"/>
      <c r="H4" s="33"/>
      <c r="I4" s="33"/>
      <c r="J4" s="33"/>
      <c r="K4" s="33"/>
      <c r="L4" s="33"/>
      <c r="M4" s="33"/>
      <c r="N4" s="33"/>
      <c r="O4" s="33"/>
      <c r="P4" s="33"/>
      <c r="Q4" s="33"/>
      <c r="R4" s="33"/>
      <c r="S4" s="33"/>
      <c r="T4" s="33"/>
      <c r="U4" s="33"/>
      <c r="V4" s="33"/>
    </row>
    <row r="5" spans="1:22">
      <c r="A5" s="30"/>
      <c r="B5" s="12"/>
      <c r="C5" s="107"/>
      <c r="D5" s="23" t="s">
        <v>573</v>
      </c>
      <c r="E5" s="23"/>
      <c r="F5" s="23"/>
      <c r="G5" s="23"/>
      <c r="H5" s="23"/>
    </row>
    <row r="6" spans="1:22">
      <c r="A6" s="30"/>
      <c r="B6" s="22"/>
      <c r="C6" s="107"/>
      <c r="D6" s="19">
        <v>2014</v>
      </c>
      <c r="E6" s="63"/>
      <c r="F6" s="19">
        <v>2013</v>
      </c>
      <c r="G6" s="18"/>
      <c r="H6" s="19">
        <v>2012</v>
      </c>
    </row>
    <row r="7" spans="1:22">
      <c r="A7" s="30"/>
      <c r="B7" s="12" t="s">
        <v>574</v>
      </c>
      <c r="C7" s="107"/>
      <c r="D7" s="95" t="s">
        <v>575</v>
      </c>
      <c r="E7" s="22"/>
      <c r="F7" s="95" t="s">
        <v>576</v>
      </c>
      <c r="G7" s="22"/>
      <c r="H7" s="95" t="s">
        <v>577</v>
      </c>
    </row>
    <row r="8" spans="1:22">
      <c r="A8" s="30"/>
      <c r="B8" s="12" t="s">
        <v>86</v>
      </c>
      <c r="C8" s="107"/>
      <c r="D8" s="26">
        <v>160</v>
      </c>
      <c r="E8" s="26"/>
      <c r="F8" s="26">
        <v>156</v>
      </c>
      <c r="G8" s="26"/>
      <c r="H8" s="26">
        <v>18</v>
      </c>
    </row>
    <row r="9" spans="1:22">
      <c r="A9" s="30"/>
      <c r="B9" s="12" t="s">
        <v>87</v>
      </c>
      <c r="C9" s="107"/>
      <c r="D9" s="67">
        <v>23509</v>
      </c>
      <c r="E9" s="26"/>
      <c r="F9" s="67">
        <v>6081</v>
      </c>
      <c r="G9" s="26"/>
      <c r="H9" s="67">
        <v>6195</v>
      </c>
    </row>
    <row r="10" spans="1:22">
      <c r="A10" s="30"/>
      <c r="B10" s="12" t="s">
        <v>88</v>
      </c>
      <c r="C10" s="107"/>
      <c r="D10" s="72">
        <v>144</v>
      </c>
      <c r="E10" s="22"/>
      <c r="F10" s="72">
        <v>111</v>
      </c>
      <c r="G10" s="22"/>
      <c r="H10" s="72">
        <v>16</v>
      </c>
    </row>
    <row r="11" spans="1:22" ht="15.75" thickBot="1">
      <c r="A11" s="30"/>
      <c r="B11" s="12" t="s">
        <v>578</v>
      </c>
      <c r="C11" s="107"/>
      <c r="D11" s="96" t="s">
        <v>579</v>
      </c>
      <c r="E11" s="22"/>
      <c r="F11" s="96" t="s">
        <v>580</v>
      </c>
      <c r="G11" s="22"/>
      <c r="H11" s="96" t="s">
        <v>581</v>
      </c>
    </row>
    <row r="12" spans="1:22" ht="15.75" thickTop="1">
      <c r="A12" s="30"/>
      <c r="B12" s="33"/>
      <c r="C12" s="33"/>
      <c r="D12" s="33"/>
      <c r="E12" s="33"/>
      <c r="F12" s="33"/>
      <c r="G12" s="33"/>
      <c r="H12" s="33"/>
      <c r="I12" s="33"/>
      <c r="J12" s="33"/>
      <c r="K12" s="33"/>
      <c r="L12" s="33"/>
      <c r="M12" s="33"/>
      <c r="N12" s="33"/>
      <c r="O12" s="33"/>
      <c r="P12" s="33"/>
      <c r="Q12" s="33"/>
      <c r="R12" s="33"/>
      <c r="S12" s="33"/>
      <c r="T12" s="33"/>
      <c r="U12" s="33"/>
      <c r="V12" s="33"/>
    </row>
    <row r="13" spans="1:22">
      <c r="A13" s="30"/>
      <c r="B13" s="33" t="s">
        <v>582</v>
      </c>
      <c r="C13" s="33"/>
      <c r="D13" s="33"/>
      <c r="E13" s="33"/>
      <c r="F13" s="33"/>
      <c r="G13" s="33"/>
      <c r="H13" s="33"/>
      <c r="I13" s="33"/>
      <c r="J13" s="33"/>
      <c r="K13" s="33"/>
      <c r="L13" s="33"/>
      <c r="M13" s="33"/>
      <c r="N13" s="33"/>
      <c r="O13" s="33"/>
      <c r="P13" s="33"/>
      <c r="Q13" s="33"/>
      <c r="R13" s="33"/>
      <c r="S13" s="33"/>
      <c r="T13" s="33"/>
      <c r="U13" s="33"/>
      <c r="V13" s="33"/>
    </row>
    <row r="14" spans="1:22">
      <c r="A14" s="30"/>
      <c r="B14" s="33"/>
      <c r="C14" s="33"/>
      <c r="D14" s="33"/>
      <c r="E14" s="33"/>
      <c r="F14" s="33"/>
      <c r="G14" s="33"/>
      <c r="H14" s="33"/>
      <c r="I14" s="33"/>
      <c r="J14" s="33"/>
      <c r="K14" s="33"/>
      <c r="L14" s="33"/>
      <c r="M14" s="33"/>
      <c r="N14" s="33"/>
      <c r="O14" s="33"/>
      <c r="P14" s="33"/>
      <c r="Q14" s="33"/>
      <c r="R14" s="33"/>
      <c r="S14" s="33"/>
      <c r="T14" s="33"/>
      <c r="U14" s="33"/>
      <c r="V14" s="33"/>
    </row>
    <row r="15" spans="1:22">
      <c r="A15" s="30"/>
      <c r="B15" s="33"/>
      <c r="C15" s="147"/>
      <c r="D15" s="58" t="s">
        <v>573</v>
      </c>
      <c r="E15" s="58"/>
      <c r="F15" s="58"/>
      <c r="G15" s="58"/>
      <c r="H15" s="58"/>
      <c r="I15" s="58"/>
      <c r="J15" s="58"/>
      <c r="K15" s="58"/>
      <c r="L15" s="58"/>
      <c r="M15" s="58"/>
      <c r="N15" s="148"/>
      <c r="O15" s="149"/>
      <c r="P15" s="58" t="s">
        <v>583</v>
      </c>
      <c r="Q15" s="58"/>
      <c r="R15" s="148"/>
      <c r="S15" s="149"/>
      <c r="T15" s="58" t="s">
        <v>586</v>
      </c>
      <c r="U15" s="58"/>
      <c r="V15" s="148"/>
    </row>
    <row r="16" spans="1:22">
      <c r="A16" s="30"/>
      <c r="B16" s="33"/>
      <c r="C16" s="147"/>
      <c r="D16" s="58"/>
      <c r="E16" s="58"/>
      <c r="F16" s="58"/>
      <c r="G16" s="58"/>
      <c r="H16" s="58"/>
      <c r="I16" s="58"/>
      <c r="J16" s="58"/>
      <c r="K16" s="58"/>
      <c r="L16" s="58"/>
      <c r="M16" s="58"/>
      <c r="N16" s="148"/>
      <c r="O16" s="149"/>
      <c r="P16" s="58" t="s">
        <v>584</v>
      </c>
      <c r="Q16" s="58"/>
      <c r="R16" s="148"/>
      <c r="S16" s="149"/>
      <c r="T16" s="58" t="s">
        <v>587</v>
      </c>
      <c r="U16" s="58"/>
      <c r="V16" s="148"/>
    </row>
    <row r="17" spans="1:22">
      <c r="A17" s="30"/>
      <c r="B17" s="33"/>
      <c r="C17" s="147"/>
      <c r="D17" s="58"/>
      <c r="E17" s="58"/>
      <c r="F17" s="58"/>
      <c r="G17" s="58"/>
      <c r="H17" s="58"/>
      <c r="I17" s="58"/>
      <c r="J17" s="58"/>
      <c r="K17" s="58"/>
      <c r="L17" s="58"/>
      <c r="M17" s="58"/>
      <c r="N17" s="148"/>
      <c r="O17" s="149"/>
      <c r="P17" s="58" t="s">
        <v>585</v>
      </c>
      <c r="Q17" s="58"/>
      <c r="R17" s="148"/>
      <c r="S17" s="149"/>
      <c r="T17" s="58" t="s">
        <v>588</v>
      </c>
      <c r="U17" s="58"/>
      <c r="V17" s="148"/>
    </row>
    <row r="18" spans="1:22">
      <c r="A18" s="30"/>
      <c r="B18" s="33"/>
      <c r="C18" s="147"/>
      <c r="D18" s="23"/>
      <c r="E18" s="23"/>
      <c r="F18" s="23"/>
      <c r="G18" s="23"/>
      <c r="H18" s="23"/>
      <c r="I18" s="23"/>
      <c r="J18" s="23"/>
      <c r="K18" s="23"/>
      <c r="L18" s="23"/>
      <c r="M18" s="23"/>
      <c r="N18" s="148"/>
      <c r="O18" s="149"/>
      <c r="P18" s="29"/>
      <c r="Q18" s="29"/>
      <c r="R18" s="148"/>
      <c r="S18" s="149"/>
      <c r="T18" s="58" t="s">
        <v>589</v>
      </c>
      <c r="U18" s="58"/>
      <c r="V18" s="148"/>
    </row>
    <row r="19" spans="1:22">
      <c r="A19" s="30"/>
      <c r="B19" s="40"/>
      <c r="C19" s="41"/>
      <c r="D19" s="102">
        <v>2014</v>
      </c>
      <c r="E19" s="102"/>
      <c r="F19" s="17"/>
      <c r="G19" s="63"/>
      <c r="H19" s="102">
        <v>2013</v>
      </c>
      <c r="I19" s="102"/>
      <c r="J19" s="17"/>
      <c r="K19" s="18"/>
      <c r="L19" s="102">
        <v>2012</v>
      </c>
      <c r="M19" s="102"/>
      <c r="N19" s="17"/>
      <c r="O19" s="40"/>
      <c r="P19" s="143">
        <v>42004</v>
      </c>
      <c r="Q19" s="143"/>
      <c r="R19" s="17"/>
      <c r="S19" s="14"/>
      <c r="T19" s="143">
        <v>42004</v>
      </c>
      <c r="U19" s="143"/>
      <c r="V19" s="17"/>
    </row>
    <row r="20" spans="1:22">
      <c r="A20" s="30"/>
      <c r="B20" s="12" t="s">
        <v>590</v>
      </c>
      <c r="C20" s="26"/>
      <c r="D20" s="92" t="s">
        <v>294</v>
      </c>
      <c r="E20" s="98">
        <v>792</v>
      </c>
      <c r="F20" s="13"/>
      <c r="G20" s="26"/>
      <c r="H20" s="92" t="s">
        <v>294</v>
      </c>
      <c r="I20" s="97">
        <v>2377</v>
      </c>
      <c r="J20" s="13"/>
      <c r="K20" s="26"/>
      <c r="L20" s="92" t="s">
        <v>294</v>
      </c>
      <c r="M20" s="97">
        <v>2488</v>
      </c>
      <c r="N20" s="13"/>
      <c r="O20" s="26"/>
      <c r="P20" s="92" t="s">
        <v>294</v>
      </c>
      <c r="Q20" s="98">
        <v>519</v>
      </c>
      <c r="R20" s="13"/>
      <c r="S20" s="26"/>
      <c r="T20" s="92"/>
      <c r="U20" s="98">
        <v>1.34</v>
      </c>
      <c r="V20" s="13"/>
    </row>
    <row r="21" spans="1:22">
      <c r="A21" s="30"/>
      <c r="B21" s="12" t="s">
        <v>591</v>
      </c>
      <c r="C21" s="26"/>
      <c r="D21" s="13"/>
      <c r="E21" s="87">
        <v>21818</v>
      </c>
      <c r="F21" s="13"/>
      <c r="G21" s="26"/>
      <c r="H21" s="13"/>
      <c r="I21" s="87">
        <v>2958</v>
      </c>
      <c r="J21" s="13"/>
      <c r="K21" s="26"/>
      <c r="L21" s="13"/>
      <c r="M21" s="87">
        <v>2871</v>
      </c>
      <c r="N21" s="13"/>
      <c r="O21" s="26"/>
      <c r="P21" s="13"/>
      <c r="Q21" s="87">
        <v>37780</v>
      </c>
      <c r="R21" s="13"/>
      <c r="S21" s="26"/>
      <c r="T21" s="13"/>
      <c r="U21" s="99">
        <v>2.42</v>
      </c>
      <c r="V21" s="13"/>
    </row>
    <row r="22" spans="1:22">
      <c r="A22" s="30"/>
      <c r="B22" s="12" t="s">
        <v>592</v>
      </c>
      <c r="C22" s="26"/>
      <c r="D22" s="79">
        <v>444</v>
      </c>
      <c r="E22" s="79"/>
      <c r="F22" s="13"/>
      <c r="G22" s="26"/>
      <c r="H22" s="79">
        <v>377</v>
      </c>
      <c r="I22" s="79"/>
      <c r="J22" s="13"/>
      <c r="K22" s="26"/>
      <c r="L22" s="79">
        <v>419</v>
      </c>
      <c r="M22" s="79"/>
      <c r="N22" s="13"/>
      <c r="O22" s="26"/>
      <c r="P22" s="79">
        <v>17</v>
      </c>
      <c r="Q22" s="79"/>
      <c r="R22" s="13"/>
      <c r="S22" s="26"/>
      <c r="T22" s="13"/>
      <c r="U22" s="99">
        <v>0.04</v>
      </c>
      <c r="V22" s="13"/>
    </row>
    <row r="23" spans="1:22">
      <c r="A23" s="30"/>
      <c r="B23" s="12"/>
      <c r="C23" s="26"/>
      <c r="D23" s="92"/>
      <c r="E23" s="97">
        <v>23054</v>
      </c>
      <c r="F23" s="13"/>
      <c r="G23" s="26"/>
      <c r="H23" s="92"/>
      <c r="I23" s="97">
        <v>5712</v>
      </c>
      <c r="J23" s="13"/>
      <c r="K23" s="26"/>
      <c r="L23" s="92"/>
      <c r="M23" s="97">
        <v>5778</v>
      </c>
      <c r="N23" s="13"/>
      <c r="O23" s="26"/>
      <c r="P23" s="92"/>
      <c r="Q23" s="97">
        <v>38316</v>
      </c>
      <c r="R23" s="13"/>
      <c r="S23" s="26"/>
      <c r="T23" s="13"/>
      <c r="U23" s="99"/>
      <c r="V23" s="13"/>
    </row>
    <row r="24" spans="1:22" ht="26.25">
      <c r="A24" s="30"/>
      <c r="B24" s="12" t="s">
        <v>593</v>
      </c>
      <c r="C24" s="26"/>
      <c r="D24" s="79">
        <v>835</v>
      </c>
      <c r="E24" s="79"/>
      <c r="F24" s="13"/>
      <c r="G24" s="26"/>
      <c r="H24" s="79">
        <v>699</v>
      </c>
      <c r="I24" s="79"/>
      <c r="J24" s="13"/>
      <c r="K24" s="26"/>
      <c r="L24" s="79">
        <v>458</v>
      </c>
      <c r="M24" s="79"/>
      <c r="N24" s="13"/>
      <c r="O24" s="26"/>
      <c r="P24" s="88"/>
      <c r="Q24" s="89">
        <v>1899</v>
      </c>
      <c r="R24" s="13"/>
      <c r="S24" s="26"/>
      <c r="T24" s="13"/>
      <c r="U24" s="99">
        <v>1.63</v>
      </c>
      <c r="V24" s="13"/>
    </row>
    <row r="25" spans="1:22" ht="15.75" thickBot="1">
      <c r="A25" s="30"/>
      <c r="B25" s="12" t="s">
        <v>578</v>
      </c>
      <c r="C25" s="26"/>
      <c r="D25" s="90" t="s">
        <v>294</v>
      </c>
      <c r="E25" s="91">
        <v>23889</v>
      </c>
      <c r="F25" s="13"/>
      <c r="G25" s="26"/>
      <c r="H25" s="90" t="s">
        <v>294</v>
      </c>
      <c r="I25" s="91">
        <v>6411</v>
      </c>
      <c r="J25" s="13"/>
      <c r="K25" s="26"/>
      <c r="L25" s="90" t="s">
        <v>294</v>
      </c>
      <c r="M25" s="91">
        <v>6236</v>
      </c>
      <c r="N25" s="13"/>
      <c r="O25" s="26"/>
      <c r="P25" s="90" t="s">
        <v>294</v>
      </c>
      <c r="Q25" s="91">
        <v>40215</v>
      </c>
      <c r="R25" s="13"/>
      <c r="S25" s="26"/>
      <c r="T25" s="13"/>
      <c r="U25" s="99"/>
      <c r="V25" s="13"/>
    </row>
    <row r="26" spans="1:22" ht="15.75" thickTop="1">
      <c r="A26" s="30"/>
      <c r="B26" s="33"/>
      <c r="C26" s="33"/>
      <c r="D26" s="33"/>
      <c r="E26" s="33"/>
      <c r="F26" s="33"/>
      <c r="G26" s="33"/>
      <c r="H26" s="33"/>
      <c r="I26" s="33"/>
      <c r="J26" s="33"/>
      <c r="K26" s="33"/>
      <c r="L26" s="33"/>
      <c r="M26" s="33"/>
      <c r="N26" s="33"/>
      <c r="O26" s="33"/>
      <c r="P26" s="33"/>
      <c r="Q26" s="33"/>
      <c r="R26" s="33"/>
      <c r="S26" s="33"/>
      <c r="T26" s="33"/>
      <c r="U26" s="33"/>
      <c r="V26" s="33"/>
    </row>
    <row r="27" spans="1:22">
      <c r="A27" s="30" t="s">
        <v>1013</v>
      </c>
      <c r="B27" s="33" t="s">
        <v>595</v>
      </c>
      <c r="C27" s="33"/>
      <c r="D27" s="33"/>
      <c r="E27" s="33"/>
      <c r="F27" s="33"/>
      <c r="G27" s="33"/>
      <c r="H27" s="33"/>
      <c r="I27" s="33"/>
      <c r="J27" s="33"/>
      <c r="K27" s="33"/>
      <c r="L27" s="33"/>
      <c r="M27" s="33"/>
      <c r="N27" s="33"/>
      <c r="O27" s="33"/>
      <c r="P27" s="33"/>
      <c r="Q27" s="33"/>
      <c r="R27" s="33"/>
      <c r="S27" s="33"/>
      <c r="T27" s="33"/>
      <c r="U27" s="33"/>
      <c r="V27" s="33"/>
    </row>
    <row r="28" spans="1:22">
      <c r="A28" s="30"/>
      <c r="B28" s="33"/>
      <c r="C28" s="33"/>
      <c r="D28" s="33"/>
      <c r="E28" s="33"/>
      <c r="F28" s="33"/>
      <c r="G28" s="33"/>
      <c r="H28" s="33"/>
      <c r="I28" s="33"/>
      <c r="J28" s="33"/>
      <c r="K28" s="33"/>
      <c r="L28" s="33"/>
      <c r="M28" s="33"/>
      <c r="N28" s="33"/>
      <c r="O28" s="33"/>
      <c r="P28" s="33"/>
      <c r="Q28" s="33"/>
      <c r="R28" s="33"/>
      <c r="S28" s="33"/>
      <c r="T28" s="33"/>
      <c r="U28" s="33"/>
      <c r="V28" s="33"/>
    </row>
    <row r="29" spans="1:22">
      <c r="A29" s="30"/>
      <c r="B29" s="150"/>
      <c r="C29" s="151"/>
      <c r="D29" s="58" t="s">
        <v>596</v>
      </c>
      <c r="E29" s="58"/>
      <c r="F29" s="148"/>
      <c r="G29" s="149"/>
      <c r="H29" s="58" t="s">
        <v>586</v>
      </c>
      <c r="I29" s="58"/>
      <c r="J29" s="148"/>
      <c r="K29" s="149"/>
      <c r="L29" s="58" t="s">
        <v>586</v>
      </c>
      <c r="M29" s="58"/>
      <c r="N29" s="148"/>
    </row>
    <row r="30" spans="1:22">
      <c r="A30" s="30"/>
      <c r="B30" s="150"/>
      <c r="C30" s="151"/>
      <c r="D30" s="23"/>
      <c r="E30" s="23"/>
      <c r="F30" s="148"/>
      <c r="G30" s="149"/>
      <c r="H30" s="23" t="s">
        <v>597</v>
      </c>
      <c r="I30" s="23"/>
      <c r="J30" s="148"/>
      <c r="K30" s="149"/>
      <c r="L30" s="23" t="s">
        <v>598</v>
      </c>
      <c r="M30" s="23"/>
      <c r="N30" s="148"/>
    </row>
    <row r="31" spans="1:22">
      <c r="A31" s="30"/>
      <c r="B31" s="12" t="s">
        <v>599</v>
      </c>
      <c r="C31" s="66"/>
      <c r="D31" s="92"/>
      <c r="E31" s="97">
        <v>4147391</v>
      </c>
      <c r="F31" s="13"/>
      <c r="G31" s="26"/>
      <c r="H31" s="92" t="s">
        <v>294</v>
      </c>
      <c r="I31" s="98">
        <v>7.71</v>
      </c>
      <c r="J31" s="13"/>
      <c r="K31" s="26"/>
      <c r="L31" s="92" t="s">
        <v>294</v>
      </c>
      <c r="M31" s="98">
        <v>4.54</v>
      </c>
      <c r="N31" s="13"/>
    </row>
    <row r="32" spans="1:22">
      <c r="A32" s="30"/>
      <c r="B32" s="12" t="s">
        <v>600</v>
      </c>
      <c r="C32" s="66"/>
      <c r="D32" s="13"/>
      <c r="E32" s="87">
        <v>260125</v>
      </c>
      <c r="F32" s="13"/>
      <c r="G32" s="26"/>
      <c r="H32" s="13" t="s">
        <v>294</v>
      </c>
      <c r="I32" s="99">
        <v>9.25</v>
      </c>
      <c r="J32" s="13"/>
      <c r="K32" s="26"/>
      <c r="L32" s="13" t="s">
        <v>294</v>
      </c>
      <c r="M32" s="99">
        <v>4.9000000000000004</v>
      </c>
      <c r="N32" s="13"/>
    </row>
    <row r="33" spans="1:22">
      <c r="A33" s="30"/>
      <c r="B33" s="12" t="s">
        <v>601</v>
      </c>
      <c r="C33" s="66"/>
      <c r="D33" s="13"/>
      <c r="E33" s="99" t="s">
        <v>602</v>
      </c>
      <c r="F33" s="13" t="s">
        <v>296</v>
      </c>
      <c r="G33" s="26"/>
      <c r="H33" s="13" t="s">
        <v>294</v>
      </c>
      <c r="I33" s="99">
        <v>7.89</v>
      </c>
      <c r="J33" s="13"/>
      <c r="K33" s="26"/>
      <c r="L33" s="13" t="s">
        <v>294</v>
      </c>
      <c r="M33" s="99">
        <v>4.6500000000000004</v>
      </c>
      <c r="N33" s="13"/>
    </row>
    <row r="34" spans="1:22">
      <c r="A34" s="30"/>
      <c r="B34" s="12" t="s">
        <v>603</v>
      </c>
      <c r="C34" s="66"/>
      <c r="D34" s="13"/>
      <c r="E34" s="99" t="s">
        <v>604</v>
      </c>
      <c r="F34" s="13" t="s">
        <v>296</v>
      </c>
      <c r="G34" s="26"/>
      <c r="H34" s="13" t="s">
        <v>294</v>
      </c>
      <c r="I34" s="99">
        <v>10.54</v>
      </c>
      <c r="J34" s="13"/>
      <c r="K34" s="26"/>
      <c r="L34" s="13" t="s">
        <v>294</v>
      </c>
      <c r="M34" s="99">
        <v>5.83</v>
      </c>
      <c r="N34" s="13"/>
    </row>
    <row r="35" spans="1:22">
      <c r="A35" s="30"/>
      <c r="B35" s="12" t="s">
        <v>605</v>
      </c>
      <c r="C35" s="66"/>
      <c r="D35" s="88"/>
      <c r="E35" s="100" t="s">
        <v>606</v>
      </c>
      <c r="F35" s="13" t="s">
        <v>296</v>
      </c>
      <c r="G35" s="26"/>
      <c r="H35" s="13" t="s">
        <v>294</v>
      </c>
      <c r="I35" s="99">
        <v>6.7</v>
      </c>
      <c r="J35" s="13"/>
      <c r="K35" s="26"/>
      <c r="L35" s="13" t="s">
        <v>294</v>
      </c>
      <c r="M35" s="99">
        <v>3.93</v>
      </c>
      <c r="N35" s="13"/>
    </row>
    <row r="36" spans="1:22">
      <c r="A36" s="30"/>
      <c r="B36" s="12" t="s">
        <v>607</v>
      </c>
      <c r="C36" s="66"/>
      <c r="D36" s="92"/>
      <c r="E36" s="97">
        <v>4338250</v>
      </c>
      <c r="F36" s="13"/>
      <c r="G36" s="26"/>
      <c r="H36" s="13" t="s">
        <v>294</v>
      </c>
      <c r="I36" s="99">
        <v>7.8</v>
      </c>
      <c r="J36" s="13"/>
      <c r="K36" s="26"/>
      <c r="L36" s="13" t="s">
        <v>294</v>
      </c>
      <c r="M36" s="99">
        <v>4.5599999999999996</v>
      </c>
      <c r="N36" s="13"/>
    </row>
    <row r="37" spans="1:22">
      <c r="A37" s="30"/>
      <c r="B37" s="12" t="s">
        <v>600</v>
      </c>
      <c r="C37" s="66"/>
      <c r="D37" s="13"/>
      <c r="E37" s="87">
        <v>2500</v>
      </c>
      <c r="F37" s="13"/>
      <c r="G37" s="26"/>
      <c r="H37" s="13" t="s">
        <v>294</v>
      </c>
      <c r="I37" s="99">
        <v>16.190000000000001</v>
      </c>
      <c r="J37" s="13"/>
      <c r="K37" s="26"/>
      <c r="L37" s="13" t="s">
        <v>294</v>
      </c>
      <c r="M37" s="99">
        <v>9.83</v>
      </c>
      <c r="N37" s="13"/>
    </row>
    <row r="38" spans="1:22">
      <c r="A38" s="30"/>
      <c r="B38" s="12" t="s">
        <v>601</v>
      </c>
      <c r="C38" s="66"/>
      <c r="D38" s="13"/>
      <c r="E38" s="99" t="s">
        <v>608</v>
      </c>
      <c r="F38" s="13" t="s">
        <v>296</v>
      </c>
      <c r="G38" s="26"/>
      <c r="H38" s="13" t="s">
        <v>294</v>
      </c>
      <c r="I38" s="99">
        <v>14.42</v>
      </c>
      <c r="J38" s="13"/>
      <c r="K38" s="26"/>
      <c r="L38" s="13" t="s">
        <v>294</v>
      </c>
      <c r="M38" s="99">
        <v>8.64</v>
      </c>
      <c r="N38" s="13"/>
    </row>
    <row r="39" spans="1:22">
      <c r="A39" s="30"/>
      <c r="B39" s="12" t="s">
        <v>603</v>
      </c>
      <c r="C39" s="66"/>
      <c r="D39" s="88"/>
      <c r="E39" s="100" t="s">
        <v>609</v>
      </c>
      <c r="F39" s="13" t="s">
        <v>296</v>
      </c>
      <c r="G39" s="26"/>
      <c r="H39" s="13" t="s">
        <v>294</v>
      </c>
      <c r="I39" s="99">
        <v>10.25</v>
      </c>
      <c r="J39" s="13"/>
      <c r="K39" s="26"/>
      <c r="L39" s="13" t="s">
        <v>294</v>
      </c>
      <c r="M39" s="99">
        <v>5.51</v>
      </c>
      <c r="N39" s="13"/>
    </row>
    <row r="40" spans="1:22">
      <c r="A40" s="30"/>
      <c r="B40" s="12" t="s">
        <v>610</v>
      </c>
      <c r="C40" s="66"/>
      <c r="D40" s="92"/>
      <c r="E40" s="97">
        <v>1232808</v>
      </c>
      <c r="F40" s="13"/>
      <c r="G40" s="26"/>
      <c r="H40" s="13" t="s">
        <v>294</v>
      </c>
      <c r="I40" s="99">
        <v>8.86</v>
      </c>
      <c r="J40" s="13"/>
      <c r="K40" s="26"/>
      <c r="L40" s="13" t="s">
        <v>294</v>
      </c>
      <c r="M40" s="99">
        <v>4.99</v>
      </c>
      <c r="N40" s="13"/>
    </row>
    <row r="41" spans="1:22">
      <c r="A41" s="30"/>
      <c r="B41" s="12" t="s">
        <v>600</v>
      </c>
      <c r="C41" s="66"/>
      <c r="D41" s="13"/>
      <c r="E41" s="99">
        <v>500</v>
      </c>
      <c r="F41" s="13"/>
      <c r="G41" s="26"/>
      <c r="H41" s="13" t="s">
        <v>294</v>
      </c>
      <c r="I41" s="99">
        <v>17.309999999999999</v>
      </c>
      <c r="J41" s="13"/>
      <c r="K41" s="26"/>
      <c r="L41" s="13" t="s">
        <v>294</v>
      </c>
      <c r="M41" s="99">
        <v>9.48</v>
      </c>
      <c r="N41" s="13"/>
    </row>
    <row r="42" spans="1:22">
      <c r="A42" s="30"/>
      <c r="B42" s="12" t="s">
        <v>601</v>
      </c>
      <c r="C42" s="66"/>
      <c r="D42" s="13"/>
      <c r="E42" s="99" t="s">
        <v>611</v>
      </c>
      <c r="F42" s="13" t="s">
        <v>296</v>
      </c>
      <c r="G42" s="26"/>
      <c r="H42" s="13" t="s">
        <v>294</v>
      </c>
      <c r="I42" s="99">
        <v>7.35</v>
      </c>
      <c r="J42" s="13"/>
      <c r="K42" s="26"/>
      <c r="L42" s="13" t="s">
        <v>294</v>
      </c>
      <c r="M42" s="99">
        <v>3.6</v>
      </c>
      <c r="N42" s="13"/>
    </row>
    <row r="43" spans="1:22">
      <c r="A43" s="30"/>
      <c r="B43" s="12" t="s">
        <v>603</v>
      </c>
      <c r="C43" s="66"/>
      <c r="D43" s="88"/>
      <c r="E43" s="100" t="s">
        <v>612</v>
      </c>
      <c r="F43" s="13" t="s">
        <v>296</v>
      </c>
      <c r="G43" s="26"/>
      <c r="H43" s="13" t="s">
        <v>294</v>
      </c>
      <c r="I43" s="99">
        <v>10.14</v>
      </c>
      <c r="J43" s="13"/>
      <c r="K43" s="26"/>
      <c r="L43" s="13" t="s">
        <v>294</v>
      </c>
      <c r="M43" s="99">
        <v>5.43</v>
      </c>
      <c r="N43" s="13"/>
    </row>
    <row r="44" spans="1:22" ht="15.75" thickBot="1">
      <c r="A44" s="30"/>
      <c r="B44" s="12" t="s">
        <v>613</v>
      </c>
      <c r="C44" s="66"/>
      <c r="D44" s="90"/>
      <c r="E44" s="91">
        <v>548482</v>
      </c>
      <c r="F44" s="13"/>
      <c r="G44" s="26"/>
      <c r="H44" s="13" t="s">
        <v>294</v>
      </c>
      <c r="I44" s="99">
        <v>10.62</v>
      </c>
      <c r="J44" s="13"/>
      <c r="K44" s="26"/>
      <c r="L44" s="13" t="s">
        <v>294</v>
      </c>
      <c r="M44" s="99">
        <v>5.79</v>
      </c>
      <c r="N44" s="13"/>
    </row>
    <row r="45" spans="1:22" ht="15.75" thickTop="1">
      <c r="A45" s="30"/>
      <c r="B45" s="158"/>
      <c r="C45" s="158"/>
      <c r="D45" s="158"/>
      <c r="E45" s="158"/>
      <c r="F45" s="158"/>
      <c r="G45" s="158"/>
      <c r="H45" s="158"/>
      <c r="I45" s="158"/>
      <c r="J45" s="158"/>
      <c r="K45" s="158"/>
      <c r="L45" s="158"/>
      <c r="M45" s="158"/>
      <c r="N45" s="158"/>
      <c r="O45" s="158"/>
      <c r="P45" s="158"/>
      <c r="Q45" s="158"/>
      <c r="R45" s="158"/>
      <c r="S45" s="158"/>
      <c r="T45" s="158"/>
      <c r="U45" s="158"/>
      <c r="V45" s="158"/>
    </row>
    <row r="46" spans="1:22" ht="76.5">
      <c r="A46" s="30"/>
      <c r="B46" s="27" t="s">
        <v>208</v>
      </c>
      <c r="C46" s="28" t="s">
        <v>614</v>
      </c>
    </row>
    <row r="47" spans="1:22">
      <c r="A47" s="30"/>
      <c r="B47" s="33" t="s">
        <v>615</v>
      </c>
      <c r="C47" s="33"/>
      <c r="D47" s="33"/>
      <c r="E47" s="33"/>
      <c r="F47" s="33"/>
      <c r="G47" s="33"/>
      <c r="H47" s="33"/>
      <c r="I47" s="33"/>
      <c r="J47" s="33"/>
      <c r="K47" s="33"/>
      <c r="L47" s="33"/>
      <c r="M47" s="33"/>
      <c r="N47" s="33"/>
      <c r="O47" s="33"/>
      <c r="P47" s="33"/>
      <c r="Q47" s="33"/>
      <c r="R47" s="33"/>
      <c r="S47" s="33"/>
      <c r="T47" s="33"/>
      <c r="U47" s="33"/>
      <c r="V47" s="33"/>
    </row>
    <row r="48" spans="1:22">
      <c r="A48" s="30"/>
      <c r="B48" s="33"/>
      <c r="C48" s="33"/>
      <c r="D48" s="33"/>
      <c r="E48" s="33"/>
      <c r="F48" s="33"/>
      <c r="G48" s="33"/>
      <c r="H48" s="33"/>
      <c r="I48" s="33"/>
      <c r="J48" s="33"/>
      <c r="K48" s="33"/>
      <c r="L48" s="33"/>
      <c r="M48" s="33"/>
      <c r="N48" s="33"/>
      <c r="O48" s="33"/>
      <c r="P48" s="33"/>
      <c r="Q48" s="33"/>
      <c r="R48" s="33"/>
      <c r="S48" s="33"/>
      <c r="T48" s="33"/>
      <c r="U48" s="33"/>
      <c r="V48" s="33"/>
    </row>
    <row r="49" spans="1:22">
      <c r="A49" s="30"/>
      <c r="B49" s="152" t="s">
        <v>616</v>
      </c>
      <c r="C49" s="151"/>
      <c r="D49" s="58" t="s">
        <v>596</v>
      </c>
      <c r="E49" s="58"/>
      <c r="F49" s="148"/>
      <c r="G49" s="58"/>
      <c r="H49" s="58" t="s">
        <v>596</v>
      </c>
      <c r="I49" s="58"/>
      <c r="J49" s="148"/>
      <c r="K49" s="58"/>
      <c r="L49" s="58" t="s">
        <v>586</v>
      </c>
      <c r="M49" s="58"/>
      <c r="N49" s="148"/>
      <c r="O49" s="58"/>
      <c r="P49" s="58" t="s">
        <v>622</v>
      </c>
      <c r="Q49" s="58"/>
      <c r="R49" s="148"/>
    </row>
    <row r="50" spans="1:22">
      <c r="A50" s="30"/>
      <c r="B50" s="152"/>
      <c r="C50" s="151"/>
      <c r="D50" s="58" t="s">
        <v>617</v>
      </c>
      <c r="E50" s="58"/>
      <c r="F50" s="148"/>
      <c r="G50" s="58"/>
      <c r="H50" s="58" t="s">
        <v>618</v>
      </c>
      <c r="I50" s="58"/>
      <c r="J50" s="148"/>
      <c r="K50" s="58"/>
      <c r="L50" s="58" t="s">
        <v>619</v>
      </c>
      <c r="M50" s="58"/>
      <c r="N50" s="148"/>
      <c r="O50" s="58"/>
      <c r="P50" s="58" t="s">
        <v>623</v>
      </c>
      <c r="Q50" s="58"/>
      <c r="R50" s="148"/>
    </row>
    <row r="51" spans="1:22">
      <c r="A51" s="30"/>
      <c r="B51" s="152"/>
      <c r="C51" s="151"/>
      <c r="D51" s="29"/>
      <c r="E51" s="29"/>
      <c r="F51" s="148"/>
      <c r="G51" s="58"/>
      <c r="H51" s="29"/>
      <c r="I51" s="29"/>
      <c r="J51" s="148"/>
      <c r="K51" s="58"/>
      <c r="L51" s="58" t="s">
        <v>620</v>
      </c>
      <c r="M51" s="58"/>
      <c r="N51" s="148"/>
      <c r="O51" s="58"/>
      <c r="P51" s="58" t="s">
        <v>624</v>
      </c>
      <c r="Q51" s="58"/>
      <c r="R51" s="148"/>
    </row>
    <row r="52" spans="1:22">
      <c r="A52" s="30"/>
      <c r="B52" s="152"/>
      <c r="C52" s="151"/>
      <c r="D52" s="29"/>
      <c r="E52" s="29"/>
      <c r="F52" s="148"/>
      <c r="G52" s="58"/>
      <c r="H52" s="29"/>
      <c r="I52" s="29"/>
      <c r="J52" s="148"/>
      <c r="K52" s="58"/>
      <c r="L52" s="58" t="s">
        <v>617</v>
      </c>
      <c r="M52" s="58"/>
      <c r="N52" s="148"/>
      <c r="O52" s="58"/>
      <c r="P52" s="58" t="s">
        <v>3</v>
      </c>
      <c r="Q52" s="58"/>
      <c r="R52" s="148"/>
    </row>
    <row r="53" spans="1:22">
      <c r="A53" s="30"/>
      <c r="B53" s="152"/>
      <c r="C53" s="151"/>
      <c r="D53" s="153"/>
      <c r="E53" s="153"/>
      <c r="F53" s="148"/>
      <c r="G53" s="58"/>
      <c r="H53" s="153"/>
      <c r="I53" s="153"/>
      <c r="J53" s="148"/>
      <c r="K53" s="58"/>
      <c r="L53" s="23" t="s">
        <v>621</v>
      </c>
      <c r="M53" s="23"/>
      <c r="N53" s="148"/>
      <c r="O53" s="58"/>
      <c r="P53" s="23" t="s">
        <v>347</v>
      </c>
      <c r="Q53" s="23"/>
      <c r="R53" s="148"/>
    </row>
    <row r="54" spans="1:22">
      <c r="A54" s="30"/>
      <c r="B54" s="28" t="s">
        <v>625</v>
      </c>
      <c r="C54" s="66"/>
      <c r="D54" s="92"/>
      <c r="E54" s="97">
        <v>73311</v>
      </c>
      <c r="F54" s="13"/>
      <c r="G54" s="26"/>
      <c r="H54" s="92"/>
      <c r="I54" s="97">
        <v>73311</v>
      </c>
      <c r="J54" s="13"/>
      <c r="K54" s="26"/>
      <c r="L54" s="92"/>
      <c r="M54" s="98">
        <v>3.93</v>
      </c>
      <c r="N54" s="13"/>
      <c r="O54" s="26"/>
      <c r="P54" s="92" t="s">
        <v>294</v>
      </c>
      <c r="Q54" s="98">
        <v>774</v>
      </c>
      <c r="R54" s="13"/>
    </row>
    <row r="55" spans="1:22">
      <c r="A55" s="30"/>
      <c r="B55" s="28" t="s">
        <v>626</v>
      </c>
      <c r="C55" s="66"/>
      <c r="D55" s="13"/>
      <c r="E55" s="87">
        <v>172499</v>
      </c>
      <c r="F55" s="13"/>
      <c r="G55" s="26"/>
      <c r="H55" s="13"/>
      <c r="I55" s="87">
        <v>100354</v>
      </c>
      <c r="J55" s="13"/>
      <c r="K55" s="26"/>
      <c r="L55" s="13"/>
      <c r="M55" s="99">
        <v>7.46</v>
      </c>
      <c r="N55" s="13"/>
      <c r="O55" s="26"/>
      <c r="P55" s="13" t="s">
        <v>294</v>
      </c>
      <c r="Q55" s="87">
        <v>1590</v>
      </c>
      <c r="R55" s="13"/>
    </row>
    <row r="56" spans="1:22">
      <c r="A56" s="30"/>
      <c r="B56" s="28" t="s">
        <v>627</v>
      </c>
      <c r="C56" s="66"/>
      <c r="D56" s="88"/>
      <c r="E56" s="89">
        <v>302672</v>
      </c>
      <c r="F56" s="13"/>
      <c r="G56" s="26"/>
      <c r="H56" s="88"/>
      <c r="I56" s="89">
        <v>271573</v>
      </c>
      <c r="J56" s="13"/>
      <c r="K56" s="26"/>
      <c r="L56" s="13"/>
      <c r="M56" s="99">
        <v>6.13</v>
      </c>
      <c r="N56" s="13"/>
      <c r="O56" s="26"/>
      <c r="P56" s="88" t="s">
        <v>294</v>
      </c>
      <c r="Q56" s="89">
        <v>1941</v>
      </c>
      <c r="R56" s="13"/>
    </row>
    <row r="57" spans="1:22" ht="15.75" thickBot="1">
      <c r="A57" s="30"/>
      <c r="B57" s="12"/>
      <c r="C57" s="26"/>
      <c r="D57" s="90"/>
      <c r="E57" s="91">
        <v>548482</v>
      </c>
      <c r="F57" s="13"/>
      <c r="G57" s="26"/>
      <c r="H57" s="90"/>
      <c r="I57" s="91">
        <v>445238</v>
      </c>
      <c r="J57" s="13"/>
      <c r="K57" s="26"/>
      <c r="L57" s="13"/>
      <c r="M57" s="99"/>
      <c r="N57" s="13"/>
      <c r="O57" s="26"/>
      <c r="P57" s="90" t="s">
        <v>294</v>
      </c>
      <c r="Q57" s="91">
        <v>4305</v>
      </c>
      <c r="R57" s="13"/>
    </row>
    <row r="58" spans="1:22" ht="16.5" thickTop="1">
      <c r="A58" s="30"/>
      <c r="B58" s="34"/>
      <c r="C58" s="34"/>
      <c r="D58" s="34"/>
      <c r="E58" s="34"/>
      <c r="F58" s="34"/>
      <c r="G58" s="34"/>
      <c r="H58" s="34"/>
      <c r="I58" s="34"/>
      <c r="J58" s="34"/>
      <c r="K58" s="34"/>
      <c r="L58" s="34"/>
      <c r="M58" s="34"/>
      <c r="N58" s="34"/>
      <c r="O58" s="34"/>
      <c r="P58" s="34"/>
      <c r="Q58" s="34"/>
      <c r="R58" s="34"/>
      <c r="S58" s="34"/>
      <c r="T58" s="34"/>
      <c r="U58" s="34"/>
      <c r="V58" s="34"/>
    </row>
    <row r="59" spans="1:22">
      <c r="A59" s="30" t="s">
        <v>1014</v>
      </c>
      <c r="B59" s="33" t="s">
        <v>631</v>
      </c>
      <c r="C59" s="33"/>
      <c r="D59" s="33"/>
      <c r="E59" s="33"/>
      <c r="F59" s="33"/>
      <c r="G59" s="33"/>
      <c r="H59" s="33"/>
      <c r="I59" s="33"/>
      <c r="J59" s="33"/>
      <c r="K59" s="33"/>
      <c r="L59" s="33"/>
      <c r="M59" s="33"/>
      <c r="N59" s="33"/>
      <c r="O59" s="33"/>
      <c r="P59" s="33"/>
      <c r="Q59" s="33"/>
      <c r="R59" s="33"/>
      <c r="S59" s="33"/>
      <c r="T59" s="33"/>
      <c r="U59" s="33"/>
      <c r="V59" s="33"/>
    </row>
    <row r="60" spans="1:22">
      <c r="A60" s="30"/>
      <c r="B60" s="33"/>
      <c r="C60" s="33"/>
      <c r="D60" s="33"/>
      <c r="E60" s="33"/>
      <c r="F60" s="33"/>
      <c r="G60" s="33"/>
      <c r="H60" s="33"/>
      <c r="I60" s="33"/>
      <c r="J60" s="33"/>
      <c r="K60" s="33"/>
      <c r="L60" s="33"/>
      <c r="M60" s="33"/>
      <c r="N60" s="33"/>
      <c r="O60" s="33"/>
      <c r="P60" s="33"/>
      <c r="Q60" s="33"/>
      <c r="R60" s="33"/>
      <c r="S60" s="33"/>
      <c r="T60" s="33"/>
      <c r="U60" s="33"/>
      <c r="V60" s="33"/>
    </row>
    <row r="61" spans="1:22">
      <c r="A61" s="30"/>
      <c r="B61" s="150"/>
      <c r="C61" s="151"/>
      <c r="D61" s="58" t="s">
        <v>632</v>
      </c>
      <c r="E61" s="58"/>
      <c r="F61" s="148"/>
      <c r="G61" s="149"/>
      <c r="H61" s="58" t="s">
        <v>586</v>
      </c>
      <c r="I61" s="58"/>
      <c r="J61" s="148"/>
      <c r="K61" s="149"/>
      <c r="L61" s="58" t="s">
        <v>586</v>
      </c>
      <c r="M61" s="58"/>
      <c r="N61" s="148"/>
    </row>
    <row r="62" spans="1:22">
      <c r="A62" s="30"/>
      <c r="B62" s="150"/>
      <c r="C62" s="151"/>
      <c r="D62" s="23"/>
      <c r="E62" s="23"/>
      <c r="F62" s="148"/>
      <c r="G62" s="149"/>
      <c r="H62" s="23" t="s">
        <v>597</v>
      </c>
      <c r="I62" s="23"/>
      <c r="J62" s="148"/>
      <c r="K62" s="149"/>
      <c r="L62" s="23" t="s">
        <v>598</v>
      </c>
      <c r="M62" s="23"/>
      <c r="N62" s="148"/>
    </row>
    <row r="63" spans="1:22">
      <c r="A63" s="30"/>
      <c r="B63" s="12" t="s">
        <v>599</v>
      </c>
      <c r="C63" s="66"/>
      <c r="D63" s="92"/>
      <c r="E63" s="97">
        <v>183208</v>
      </c>
      <c r="F63" s="13"/>
      <c r="G63" s="26"/>
      <c r="H63" s="92" t="s">
        <v>294</v>
      </c>
      <c r="I63" s="98">
        <v>6.25</v>
      </c>
      <c r="J63" s="13"/>
      <c r="K63" s="26"/>
      <c r="L63" s="92" t="s">
        <v>294</v>
      </c>
      <c r="M63" s="98">
        <v>4.97</v>
      </c>
      <c r="N63" s="13"/>
    </row>
    <row r="64" spans="1:22">
      <c r="A64" s="30"/>
      <c r="B64" s="12" t="s">
        <v>601</v>
      </c>
      <c r="C64" s="66"/>
      <c r="D64" s="13"/>
      <c r="E64" s="99" t="s">
        <v>633</v>
      </c>
      <c r="F64" s="13" t="s">
        <v>296</v>
      </c>
      <c r="G64" s="26"/>
      <c r="H64" s="13" t="s">
        <v>294</v>
      </c>
      <c r="I64" s="99">
        <v>6.03</v>
      </c>
      <c r="J64" s="13"/>
      <c r="K64" s="26"/>
      <c r="L64" s="13" t="s">
        <v>294</v>
      </c>
      <c r="M64" s="99">
        <v>4.83</v>
      </c>
      <c r="N64" s="13"/>
    </row>
    <row r="65" spans="1:22">
      <c r="A65" s="30"/>
      <c r="B65" s="12" t="s">
        <v>603</v>
      </c>
      <c r="C65" s="66"/>
      <c r="D65" s="13"/>
      <c r="E65" s="99" t="s">
        <v>634</v>
      </c>
      <c r="F65" s="13" t="s">
        <v>296</v>
      </c>
      <c r="G65" s="26"/>
      <c r="H65" s="13" t="s">
        <v>294</v>
      </c>
      <c r="I65" s="99">
        <v>8.41</v>
      </c>
      <c r="J65" s="13"/>
      <c r="K65" s="26"/>
      <c r="L65" s="13" t="s">
        <v>294</v>
      </c>
      <c r="M65" s="99">
        <v>4.96</v>
      </c>
      <c r="N65" s="13"/>
    </row>
    <row r="66" spans="1:22">
      <c r="A66" s="30"/>
      <c r="B66" s="12" t="s">
        <v>605</v>
      </c>
      <c r="C66" s="66"/>
      <c r="D66" s="88"/>
      <c r="E66" s="100" t="s">
        <v>635</v>
      </c>
      <c r="F66" s="13" t="s">
        <v>296</v>
      </c>
      <c r="G66" s="26"/>
      <c r="H66" s="13" t="s">
        <v>294</v>
      </c>
      <c r="I66" s="99">
        <v>10.62</v>
      </c>
      <c r="J66" s="13"/>
      <c r="K66" s="26"/>
      <c r="L66" s="13" t="s">
        <v>294</v>
      </c>
      <c r="M66" s="99">
        <v>8.16</v>
      </c>
      <c r="N66" s="13"/>
    </row>
    <row r="67" spans="1:22">
      <c r="A67" s="30"/>
      <c r="B67" s="12" t="s">
        <v>607</v>
      </c>
      <c r="C67" s="66"/>
      <c r="D67" s="92"/>
      <c r="E67" s="97">
        <v>1750</v>
      </c>
      <c r="F67" s="13"/>
      <c r="G67" s="26"/>
      <c r="H67" s="13" t="s">
        <v>294</v>
      </c>
      <c r="I67" s="99">
        <v>6.91</v>
      </c>
      <c r="J67" s="13"/>
      <c r="K67" s="26"/>
      <c r="L67" s="13" t="s">
        <v>294</v>
      </c>
      <c r="M67" s="99">
        <v>4.1399999999999997</v>
      </c>
      <c r="N67" s="13"/>
    </row>
    <row r="68" spans="1:22">
      <c r="A68" s="30"/>
      <c r="B68" s="12" t="s">
        <v>601</v>
      </c>
      <c r="C68" s="66"/>
      <c r="D68" s="88"/>
      <c r="E68" s="100" t="s">
        <v>636</v>
      </c>
      <c r="F68" s="13" t="s">
        <v>296</v>
      </c>
      <c r="G68" s="26"/>
      <c r="H68" s="13" t="s">
        <v>294</v>
      </c>
      <c r="I68" s="99">
        <v>7.34</v>
      </c>
      <c r="J68" s="13"/>
      <c r="K68" s="26"/>
      <c r="L68" s="13" t="s">
        <v>294</v>
      </c>
      <c r="M68" s="99">
        <v>4.42</v>
      </c>
      <c r="N68" s="13"/>
    </row>
    <row r="69" spans="1:22">
      <c r="A69" s="30"/>
      <c r="B69" s="12" t="s">
        <v>610</v>
      </c>
      <c r="C69" s="66"/>
      <c r="D69" s="92"/>
      <c r="E69" s="98">
        <v>250</v>
      </c>
      <c r="F69" s="13"/>
      <c r="G69" s="26"/>
      <c r="H69" s="13" t="s">
        <v>294</v>
      </c>
      <c r="I69" s="99">
        <v>4.3</v>
      </c>
      <c r="J69" s="13"/>
      <c r="K69" s="26"/>
      <c r="L69" s="13" t="s">
        <v>294</v>
      </c>
      <c r="M69" s="99">
        <v>2.4700000000000002</v>
      </c>
      <c r="N69" s="13"/>
    </row>
    <row r="70" spans="1:22">
      <c r="A70" s="30"/>
      <c r="B70" s="12" t="s">
        <v>637</v>
      </c>
      <c r="C70" s="66"/>
      <c r="D70" s="154"/>
      <c r="E70" s="155" t="s">
        <v>298</v>
      </c>
      <c r="F70" s="21"/>
      <c r="G70" s="26"/>
      <c r="H70" s="13" t="s">
        <v>294</v>
      </c>
      <c r="I70" s="99" t="s">
        <v>298</v>
      </c>
      <c r="J70" s="13"/>
      <c r="K70" s="26"/>
      <c r="L70" s="13" t="s">
        <v>294</v>
      </c>
      <c r="M70" s="99" t="s">
        <v>298</v>
      </c>
      <c r="N70" s="13"/>
    </row>
    <row r="71" spans="1:22" ht="15.75" thickBot="1">
      <c r="A71" s="30"/>
      <c r="B71" s="12" t="s">
        <v>613</v>
      </c>
      <c r="C71" s="66"/>
      <c r="D71" s="90"/>
      <c r="E71" s="136">
        <v>250</v>
      </c>
      <c r="F71" s="13"/>
      <c r="G71" s="26"/>
      <c r="H71" s="13" t="s">
        <v>294</v>
      </c>
      <c r="I71" s="99">
        <v>4.3</v>
      </c>
      <c r="J71" s="13"/>
      <c r="K71" s="26"/>
      <c r="L71" s="13" t="s">
        <v>294</v>
      </c>
      <c r="M71" s="99">
        <v>2.4700000000000002</v>
      </c>
      <c r="N71" s="13"/>
    </row>
    <row r="72" spans="1:22" ht="15.75" thickTop="1">
      <c r="A72" s="30"/>
      <c r="B72" s="158"/>
      <c r="C72" s="158"/>
      <c r="D72" s="158"/>
      <c r="E72" s="158"/>
      <c r="F72" s="158"/>
      <c r="G72" s="158"/>
      <c r="H72" s="158"/>
      <c r="I72" s="158"/>
      <c r="J72" s="158"/>
      <c r="K72" s="158"/>
      <c r="L72" s="158"/>
      <c r="M72" s="158"/>
      <c r="N72" s="158"/>
      <c r="O72" s="158"/>
      <c r="P72" s="158"/>
      <c r="Q72" s="158"/>
      <c r="R72" s="158"/>
      <c r="S72" s="158"/>
      <c r="T72" s="158"/>
      <c r="U72" s="158"/>
      <c r="V72" s="158"/>
    </row>
    <row r="73" spans="1:22" ht="51">
      <c r="A73" s="30"/>
      <c r="B73" s="27" t="s">
        <v>208</v>
      </c>
      <c r="C73" s="28" t="s">
        <v>638</v>
      </c>
    </row>
    <row r="74" spans="1:22">
      <c r="A74" s="30" t="s">
        <v>1015</v>
      </c>
      <c r="B74" s="33" t="s">
        <v>642</v>
      </c>
      <c r="C74" s="33"/>
      <c r="D74" s="33"/>
      <c r="E74" s="33"/>
      <c r="F74" s="33"/>
      <c r="G74" s="33"/>
      <c r="H74" s="33"/>
      <c r="I74" s="33"/>
      <c r="J74" s="33"/>
      <c r="K74" s="33"/>
      <c r="L74" s="33"/>
      <c r="M74" s="33"/>
      <c r="N74" s="33"/>
      <c r="O74" s="33"/>
      <c r="P74" s="33"/>
      <c r="Q74" s="33"/>
      <c r="R74" s="33"/>
      <c r="S74" s="33"/>
      <c r="T74" s="33"/>
      <c r="U74" s="33"/>
      <c r="V74" s="33"/>
    </row>
    <row r="75" spans="1:22">
      <c r="A75" s="30"/>
      <c r="B75" s="33"/>
      <c r="C75" s="33"/>
      <c r="D75" s="33"/>
      <c r="E75" s="33"/>
      <c r="F75" s="33"/>
      <c r="G75" s="33"/>
      <c r="H75" s="33"/>
      <c r="I75" s="33"/>
      <c r="J75" s="33"/>
      <c r="K75" s="33"/>
      <c r="L75" s="33"/>
      <c r="M75" s="33"/>
      <c r="N75" s="33"/>
      <c r="O75" s="33"/>
      <c r="P75" s="33"/>
      <c r="Q75" s="33"/>
      <c r="R75" s="33"/>
      <c r="S75" s="33"/>
      <c r="T75" s="33"/>
      <c r="U75" s="33"/>
      <c r="V75" s="33"/>
    </row>
    <row r="76" spans="1:22">
      <c r="A76" s="30"/>
      <c r="B76" s="28"/>
      <c r="C76" s="120"/>
      <c r="D76" s="23" t="s">
        <v>205</v>
      </c>
      <c r="E76" s="23"/>
      <c r="F76" s="23"/>
      <c r="G76" s="23"/>
      <c r="H76" s="23"/>
      <c r="I76" s="23"/>
      <c r="J76" s="23"/>
      <c r="K76" s="23"/>
      <c r="L76" s="23"/>
      <c r="M76" s="23"/>
      <c r="N76" s="17"/>
    </row>
    <row r="77" spans="1:22">
      <c r="A77" s="30"/>
      <c r="B77" s="109"/>
      <c r="C77" s="120"/>
      <c r="D77" s="102">
        <v>2014</v>
      </c>
      <c r="E77" s="102"/>
      <c r="F77" s="17"/>
      <c r="G77" s="112"/>
      <c r="H77" s="102">
        <v>2013</v>
      </c>
      <c r="I77" s="102"/>
      <c r="J77" s="17"/>
      <c r="K77" s="112"/>
      <c r="L77" s="102">
        <v>2012</v>
      </c>
      <c r="M77" s="102"/>
      <c r="N77" s="17"/>
    </row>
    <row r="78" spans="1:22">
      <c r="A78" s="30"/>
      <c r="B78" s="12" t="s">
        <v>643</v>
      </c>
      <c r="C78" s="66"/>
      <c r="D78" s="92"/>
      <c r="E78" s="98">
        <v>56</v>
      </c>
      <c r="F78" s="13" t="s">
        <v>644</v>
      </c>
      <c r="G78" s="26"/>
      <c r="H78" s="92"/>
      <c r="I78" s="98">
        <v>56</v>
      </c>
      <c r="J78" s="13" t="s">
        <v>644</v>
      </c>
      <c r="K78" s="26"/>
      <c r="L78" s="92"/>
      <c r="M78" s="98">
        <v>56</v>
      </c>
      <c r="N78" s="13" t="s">
        <v>644</v>
      </c>
    </row>
    <row r="79" spans="1:22">
      <c r="A79" s="30"/>
      <c r="B79" s="12" t="s">
        <v>645</v>
      </c>
      <c r="C79" s="66"/>
      <c r="D79" s="13"/>
      <c r="E79" s="99">
        <v>6.25</v>
      </c>
      <c r="F79" s="13"/>
      <c r="G79" s="26"/>
      <c r="H79" s="13"/>
      <c r="I79" s="99">
        <v>6.25</v>
      </c>
      <c r="J79" s="13"/>
      <c r="K79" s="26"/>
      <c r="L79" s="13"/>
      <c r="M79" s="99">
        <v>6.25</v>
      </c>
      <c r="N79" s="13"/>
    </row>
    <row r="80" spans="1:22">
      <c r="A80" s="30"/>
      <c r="B80" s="12" t="s">
        <v>646</v>
      </c>
      <c r="C80" s="66"/>
      <c r="D80" s="13"/>
      <c r="E80" s="99">
        <v>2.12</v>
      </c>
      <c r="F80" s="13" t="s">
        <v>644</v>
      </c>
      <c r="G80" s="26"/>
      <c r="H80" s="13"/>
      <c r="I80" s="99">
        <v>1.86</v>
      </c>
      <c r="J80" s="13" t="s">
        <v>644</v>
      </c>
      <c r="K80" s="26"/>
      <c r="L80" s="13"/>
      <c r="M80" s="99">
        <v>0.92</v>
      </c>
      <c r="N80" s="13" t="s">
        <v>644</v>
      </c>
    </row>
    <row r="81" spans="1:22">
      <c r="A81" s="30"/>
      <c r="B81" s="12" t="s">
        <v>647</v>
      </c>
      <c r="C81" s="66"/>
      <c r="D81" s="13"/>
      <c r="E81" s="99">
        <v>0</v>
      </c>
      <c r="F81" s="13" t="s">
        <v>644</v>
      </c>
      <c r="G81" s="26"/>
      <c r="H81" s="13"/>
      <c r="I81" s="99">
        <v>0</v>
      </c>
      <c r="J81" s="13" t="s">
        <v>644</v>
      </c>
      <c r="K81" s="26"/>
      <c r="L81" s="13"/>
      <c r="M81" s="99">
        <v>0</v>
      </c>
      <c r="N81" s="13" t="s">
        <v>644</v>
      </c>
    </row>
    <row r="82" spans="1:22">
      <c r="A82" s="30"/>
      <c r="B82" s="159"/>
      <c r="C82" s="159"/>
      <c r="D82" s="159"/>
      <c r="E82" s="159"/>
      <c r="F82" s="159"/>
      <c r="G82" s="159"/>
      <c r="H82" s="159"/>
      <c r="I82" s="159"/>
      <c r="J82" s="159"/>
      <c r="K82" s="159"/>
      <c r="L82" s="159"/>
      <c r="M82" s="159"/>
      <c r="N82" s="159"/>
      <c r="O82" s="159"/>
      <c r="P82" s="159"/>
      <c r="Q82" s="159"/>
      <c r="R82" s="159"/>
      <c r="S82" s="159"/>
      <c r="T82" s="159"/>
      <c r="U82" s="159"/>
      <c r="V82" s="159"/>
    </row>
    <row r="83" spans="1:22" ht="60">
      <c r="A83" s="30"/>
      <c r="B83" s="156" t="s">
        <v>648</v>
      </c>
      <c r="C83" s="157" t="s">
        <v>649</v>
      </c>
    </row>
    <row r="84" spans="1:22">
      <c r="A84" s="30"/>
      <c r="B84" s="33"/>
      <c r="C84" s="33"/>
      <c r="D84" s="33"/>
      <c r="E84" s="33"/>
      <c r="F84" s="33"/>
      <c r="G84" s="33"/>
      <c r="H84" s="33"/>
      <c r="I84" s="33"/>
      <c r="J84" s="33"/>
      <c r="K84" s="33"/>
      <c r="L84" s="33"/>
      <c r="M84" s="33"/>
      <c r="N84" s="33"/>
      <c r="O84" s="33"/>
      <c r="P84" s="33"/>
      <c r="Q84" s="33"/>
      <c r="R84" s="33"/>
      <c r="S84" s="33"/>
      <c r="T84" s="33"/>
      <c r="U84" s="33"/>
      <c r="V84" s="33"/>
    </row>
    <row r="85" spans="1:22">
      <c r="A85" s="30" t="s">
        <v>1016</v>
      </c>
      <c r="B85" s="33" t="s">
        <v>657</v>
      </c>
      <c r="C85" s="33"/>
      <c r="D85" s="33"/>
      <c r="E85" s="33"/>
      <c r="F85" s="33"/>
      <c r="G85" s="33"/>
      <c r="H85" s="33"/>
      <c r="I85" s="33"/>
      <c r="J85" s="33"/>
      <c r="K85" s="33"/>
      <c r="L85" s="33"/>
      <c r="M85" s="33"/>
      <c r="N85" s="33"/>
      <c r="O85" s="33"/>
      <c r="P85" s="33"/>
      <c r="Q85" s="33"/>
      <c r="R85" s="33"/>
      <c r="S85" s="33"/>
      <c r="T85" s="33"/>
      <c r="U85" s="33"/>
      <c r="V85" s="33"/>
    </row>
    <row r="86" spans="1:22">
      <c r="A86" s="30"/>
      <c r="B86" s="33"/>
      <c r="C86" s="33"/>
      <c r="D86" s="33"/>
      <c r="E86" s="33"/>
      <c r="F86" s="33"/>
      <c r="G86" s="33"/>
      <c r="H86" s="33"/>
      <c r="I86" s="33"/>
      <c r="J86" s="33"/>
      <c r="K86" s="33"/>
      <c r="L86" s="33"/>
      <c r="M86" s="33"/>
      <c r="N86" s="33"/>
      <c r="O86" s="33"/>
      <c r="P86" s="33"/>
      <c r="Q86" s="33"/>
      <c r="R86" s="33"/>
      <c r="S86" s="33"/>
      <c r="T86" s="33"/>
      <c r="U86" s="33"/>
      <c r="V86" s="33"/>
    </row>
    <row r="87" spans="1:22">
      <c r="A87" s="30"/>
      <c r="B87" s="150"/>
      <c r="C87" s="147"/>
      <c r="D87" s="58" t="s">
        <v>658</v>
      </c>
      <c r="E87" s="58"/>
      <c r="F87" s="148"/>
      <c r="G87" s="149"/>
      <c r="H87" s="58" t="s">
        <v>659</v>
      </c>
      <c r="I87" s="58"/>
      <c r="J87" s="148"/>
    </row>
    <row r="88" spans="1:22">
      <c r="A88" s="30"/>
      <c r="B88" s="150"/>
      <c r="C88" s="147"/>
      <c r="D88" s="58"/>
      <c r="E88" s="58"/>
      <c r="F88" s="148"/>
      <c r="G88" s="149"/>
      <c r="H88" s="58" t="s">
        <v>660</v>
      </c>
      <c r="I88" s="58"/>
      <c r="J88" s="148"/>
    </row>
    <row r="89" spans="1:22">
      <c r="A89" s="30"/>
      <c r="B89" s="150"/>
      <c r="C89" s="147"/>
      <c r="D89" s="23"/>
      <c r="E89" s="23"/>
      <c r="F89" s="148"/>
      <c r="G89" s="149"/>
      <c r="H89" s="23" t="s">
        <v>661</v>
      </c>
      <c r="I89" s="23"/>
      <c r="J89" s="148"/>
    </row>
    <row r="90" spans="1:22">
      <c r="A90" s="30"/>
      <c r="B90" s="12" t="s">
        <v>662</v>
      </c>
      <c r="C90" s="26"/>
      <c r="D90" s="92"/>
      <c r="E90" s="97">
        <v>1225785</v>
      </c>
      <c r="F90" s="13"/>
      <c r="G90" s="26"/>
      <c r="H90" s="92" t="s">
        <v>294</v>
      </c>
      <c r="I90" s="98">
        <v>9.1199999999999992</v>
      </c>
      <c r="J90" s="13"/>
    </row>
    <row r="91" spans="1:22">
      <c r="A91" s="30"/>
      <c r="B91" s="12" t="s">
        <v>600</v>
      </c>
      <c r="C91" s="26"/>
      <c r="D91" s="13"/>
      <c r="E91" s="87">
        <v>116973</v>
      </c>
      <c r="F91" s="13"/>
      <c r="G91" s="26"/>
      <c r="H91" s="13" t="s">
        <v>294</v>
      </c>
      <c r="I91" s="99">
        <v>9.11</v>
      </c>
      <c r="J91" s="13"/>
    </row>
    <row r="92" spans="1:22">
      <c r="A92" s="30"/>
      <c r="B92" s="12" t="s">
        <v>663</v>
      </c>
      <c r="C92" s="26"/>
      <c r="D92" s="13"/>
      <c r="E92" s="99" t="s">
        <v>664</v>
      </c>
      <c r="F92" s="13" t="s">
        <v>296</v>
      </c>
      <c r="G92" s="26"/>
      <c r="H92" s="13" t="s">
        <v>294</v>
      </c>
      <c r="I92" s="99">
        <v>10.01</v>
      </c>
      <c r="J92" s="13"/>
    </row>
    <row r="93" spans="1:22">
      <c r="A93" s="30"/>
      <c r="B93" s="12" t="s">
        <v>603</v>
      </c>
      <c r="C93" s="26"/>
      <c r="D93" s="88"/>
      <c r="E93" s="100" t="s">
        <v>665</v>
      </c>
      <c r="F93" s="13" t="s">
        <v>296</v>
      </c>
      <c r="G93" s="26"/>
      <c r="H93" s="13" t="s">
        <v>294</v>
      </c>
      <c r="I93" s="99">
        <v>12.15</v>
      </c>
      <c r="J93" s="13"/>
    </row>
    <row r="94" spans="1:22">
      <c r="A94" s="30"/>
      <c r="B94" s="12" t="s">
        <v>666</v>
      </c>
      <c r="C94" s="26"/>
      <c r="D94" s="92"/>
      <c r="E94" s="97">
        <v>1217463</v>
      </c>
      <c r="F94" s="13"/>
      <c r="G94" s="26"/>
      <c r="H94" s="13" t="s">
        <v>294</v>
      </c>
      <c r="I94" s="99">
        <v>9.0299999999999994</v>
      </c>
      <c r="J94" s="13"/>
    </row>
    <row r="95" spans="1:22">
      <c r="A95" s="30"/>
      <c r="B95" s="12" t="s">
        <v>600</v>
      </c>
      <c r="C95" s="26"/>
      <c r="D95" s="13"/>
      <c r="E95" s="87">
        <v>183190</v>
      </c>
      <c r="F95" s="13"/>
      <c r="G95" s="26"/>
      <c r="H95" s="13" t="s">
        <v>294</v>
      </c>
      <c r="I95" s="99">
        <v>13.35</v>
      </c>
      <c r="J95" s="13"/>
    </row>
    <row r="96" spans="1:22">
      <c r="A96" s="30"/>
      <c r="B96" s="12" t="s">
        <v>663</v>
      </c>
      <c r="C96" s="26"/>
      <c r="D96" s="13"/>
      <c r="E96" s="99" t="s">
        <v>667</v>
      </c>
      <c r="F96" s="13" t="s">
        <v>296</v>
      </c>
      <c r="G96" s="26"/>
      <c r="H96" s="13" t="s">
        <v>294</v>
      </c>
      <c r="I96" s="99">
        <v>10.02</v>
      </c>
      <c r="J96" s="13"/>
    </row>
    <row r="97" spans="1:22">
      <c r="A97" s="30"/>
      <c r="B97" s="12" t="s">
        <v>603</v>
      </c>
      <c r="C97" s="26"/>
      <c r="D97" s="88"/>
      <c r="E97" s="100" t="s">
        <v>668</v>
      </c>
      <c r="F97" s="13" t="s">
        <v>296</v>
      </c>
      <c r="G97" s="26"/>
      <c r="H97" s="13" t="s">
        <v>294</v>
      </c>
      <c r="I97" s="99">
        <v>10.55</v>
      </c>
      <c r="J97" s="13"/>
    </row>
    <row r="98" spans="1:22">
      <c r="A98" s="30"/>
      <c r="B98" s="12" t="s">
        <v>669</v>
      </c>
      <c r="C98" s="26"/>
      <c r="D98" s="92"/>
      <c r="E98" s="97">
        <v>1185071</v>
      </c>
      <c r="F98" s="13"/>
      <c r="G98" s="26"/>
      <c r="H98" s="13" t="s">
        <v>294</v>
      </c>
      <c r="I98" s="99">
        <v>9.52</v>
      </c>
      <c r="J98" s="13"/>
    </row>
    <row r="99" spans="1:22">
      <c r="A99" s="30"/>
      <c r="B99" s="12" t="s">
        <v>600</v>
      </c>
      <c r="C99" s="26"/>
      <c r="D99" s="13"/>
      <c r="E99" s="87">
        <v>3239948</v>
      </c>
      <c r="F99" s="13"/>
      <c r="G99" s="26"/>
      <c r="H99" s="13" t="s">
        <v>294</v>
      </c>
      <c r="I99" s="99">
        <v>17.22</v>
      </c>
      <c r="J99" s="13"/>
    </row>
    <row r="100" spans="1:22">
      <c r="A100" s="30"/>
      <c r="B100" s="12" t="s">
        <v>663</v>
      </c>
      <c r="C100" s="26"/>
      <c r="D100" s="13"/>
      <c r="E100" s="99" t="s">
        <v>670</v>
      </c>
      <c r="F100" s="13" t="s">
        <v>296</v>
      </c>
      <c r="G100" s="26"/>
      <c r="H100" s="13" t="s">
        <v>294</v>
      </c>
      <c r="I100" s="99">
        <v>11.76</v>
      </c>
      <c r="J100" s="13"/>
    </row>
    <row r="101" spans="1:22">
      <c r="A101" s="30"/>
      <c r="B101" s="12" t="s">
        <v>603</v>
      </c>
      <c r="C101" s="26"/>
      <c r="D101" s="88"/>
      <c r="E101" s="100" t="s">
        <v>671</v>
      </c>
      <c r="F101" s="13" t="s">
        <v>296</v>
      </c>
      <c r="G101" s="26"/>
      <c r="H101" s="13" t="s">
        <v>294</v>
      </c>
      <c r="I101" s="99">
        <v>9.9600000000000009</v>
      </c>
      <c r="J101" s="13"/>
    </row>
    <row r="102" spans="1:22" ht="15.75" thickBot="1">
      <c r="A102" s="30"/>
      <c r="B102" s="12" t="s">
        <v>672</v>
      </c>
      <c r="C102" s="26"/>
      <c r="D102" s="90"/>
      <c r="E102" s="91">
        <v>3755275</v>
      </c>
      <c r="F102" s="13"/>
      <c r="G102" s="26"/>
      <c r="H102" s="13" t="s">
        <v>294</v>
      </c>
      <c r="I102" s="99">
        <v>15.94</v>
      </c>
      <c r="J102" s="13"/>
    </row>
    <row r="103" spans="1:22" ht="16.5" thickTop="1">
      <c r="A103" s="30"/>
      <c r="B103" s="34"/>
      <c r="C103" s="34"/>
      <c r="D103" s="34"/>
      <c r="E103" s="34"/>
      <c r="F103" s="34"/>
      <c r="G103" s="34"/>
      <c r="H103" s="34"/>
      <c r="I103" s="34"/>
      <c r="J103" s="34"/>
      <c r="K103" s="34"/>
      <c r="L103" s="34"/>
      <c r="M103" s="34"/>
      <c r="N103" s="34"/>
      <c r="O103" s="34"/>
      <c r="P103" s="34"/>
      <c r="Q103" s="34"/>
      <c r="R103" s="34"/>
      <c r="S103" s="34"/>
      <c r="T103" s="34"/>
      <c r="U103" s="34"/>
      <c r="V103" s="34"/>
    </row>
    <row r="104" spans="1:22">
      <c r="A104" s="2" t="s">
        <v>1017</v>
      </c>
      <c r="B104" s="29"/>
      <c r="C104" s="29"/>
      <c r="D104" s="29"/>
      <c r="E104" s="29"/>
      <c r="F104" s="29"/>
      <c r="G104" s="29"/>
      <c r="H104" s="29"/>
      <c r="I104" s="29"/>
      <c r="J104" s="29"/>
      <c r="K104" s="29"/>
      <c r="L104" s="29"/>
      <c r="M104" s="29"/>
      <c r="N104" s="29"/>
      <c r="O104" s="29"/>
      <c r="P104" s="29"/>
      <c r="Q104" s="29"/>
      <c r="R104" s="29"/>
      <c r="S104" s="29"/>
      <c r="T104" s="29"/>
      <c r="U104" s="29"/>
      <c r="V104" s="29"/>
    </row>
    <row r="105" spans="1:22">
      <c r="A105" s="30" t="s">
        <v>1018</v>
      </c>
      <c r="B105" s="33" t="s">
        <v>676</v>
      </c>
      <c r="C105" s="33"/>
      <c r="D105" s="33"/>
      <c r="E105" s="33"/>
      <c r="F105" s="33"/>
      <c r="G105" s="33"/>
      <c r="H105" s="33"/>
      <c r="I105" s="33"/>
      <c r="J105" s="33"/>
      <c r="K105" s="33"/>
      <c r="L105" s="33"/>
      <c r="M105" s="33"/>
      <c r="N105" s="33"/>
      <c r="O105" s="33"/>
      <c r="P105" s="33"/>
      <c r="Q105" s="33"/>
      <c r="R105" s="33"/>
      <c r="S105" s="33"/>
      <c r="T105" s="33"/>
      <c r="U105" s="33"/>
      <c r="V105" s="33"/>
    </row>
    <row r="106" spans="1:22">
      <c r="A106" s="30"/>
      <c r="B106" s="33"/>
      <c r="C106" s="33"/>
      <c r="D106" s="33"/>
      <c r="E106" s="33"/>
      <c r="F106" s="33"/>
      <c r="G106" s="33"/>
      <c r="H106" s="33"/>
      <c r="I106" s="33"/>
      <c r="J106" s="33"/>
      <c r="K106" s="33"/>
      <c r="L106" s="33"/>
      <c r="M106" s="33"/>
      <c r="N106" s="33"/>
      <c r="O106" s="33"/>
      <c r="P106" s="33"/>
      <c r="Q106" s="33"/>
      <c r="R106" s="33"/>
      <c r="S106" s="33"/>
      <c r="T106" s="33"/>
      <c r="U106" s="33"/>
      <c r="V106" s="33"/>
    </row>
    <row r="107" spans="1:22">
      <c r="A107" s="30"/>
      <c r="B107" s="150"/>
      <c r="C107" s="151"/>
      <c r="D107" s="58" t="s">
        <v>658</v>
      </c>
      <c r="E107" s="58"/>
      <c r="F107" s="148"/>
      <c r="G107" s="149"/>
      <c r="H107" s="58" t="s">
        <v>659</v>
      </c>
      <c r="I107" s="58"/>
      <c r="J107" s="148"/>
    </row>
    <row r="108" spans="1:22">
      <c r="A108" s="30"/>
      <c r="B108" s="150"/>
      <c r="C108" s="151"/>
      <c r="D108" s="58"/>
      <c r="E108" s="58"/>
      <c r="F108" s="148"/>
      <c r="G108" s="149"/>
      <c r="H108" s="58" t="s">
        <v>660</v>
      </c>
      <c r="I108" s="58"/>
      <c r="J108" s="148"/>
    </row>
    <row r="109" spans="1:22">
      <c r="A109" s="30"/>
      <c r="B109" s="150"/>
      <c r="C109" s="151"/>
      <c r="D109" s="23"/>
      <c r="E109" s="23"/>
      <c r="F109" s="148"/>
      <c r="G109" s="149"/>
      <c r="H109" s="23" t="s">
        <v>661</v>
      </c>
      <c r="I109" s="23"/>
      <c r="J109" s="148"/>
    </row>
    <row r="110" spans="1:22">
      <c r="A110" s="30"/>
      <c r="B110" s="12" t="s">
        <v>662</v>
      </c>
      <c r="C110" s="66"/>
      <c r="D110" s="92"/>
      <c r="E110" s="97">
        <v>52500</v>
      </c>
      <c r="F110" s="13"/>
      <c r="G110" s="26"/>
      <c r="H110" s="92" t="s">
        <v>294</v>
      </c>
      <c r="I110" s="98">
        <v>13.32</v>
      </c>
      <c r="J110" s="13"/>
    </row>
    <row r="111" spans="1:22">
      <c r="A111" s="30"/>
      <c r="B111" s="12" t="s">
        <v>600</v>
      </c>
      <c r="C111" s="66"/>
      <c r="D111" s="13"/>
      <c r="E111" s="87">
        <v>41250</v>
      </c>
      <c r="F111" s="13"/>
      <c r="G111" s="26"/>
      <c r="H111" s="13" t="s">
        <v>294</v>
      </c>
      <c r="I111" s="99">
        <v>8.4</v>
      </c>
      <c r="J111" s="13"/>
    </row>
    <row r="112" spans="1:22">
      <c r="A112" s="30"/>
      <c r="B112" s="12" t="s">
        <v>663</v>
      </c>
      <c r="C112" s="66"/>
      <c r="D112" s="88"/>
      <c r="E112" s="100" t="s">
        <v>677</v>
      </c>
      <c r="F112" s="13" t="s">
        <v>296</v>
      </c>
      <c r="G112" s="26"/>
      <c r="H112" s="13" t="s">
        <v>294</v>
      </c>
      <c r="I112" s="99">
        <v>13.32</v>
      </c>
      <c r="J112" s="13"/>
    </row>
    <row r="113" spans="1:22">
      <c r="A113" s="30"/>
      <c r="B113" s="12" t="s">
        <v>666</v>
      </c>
      <c r="C113" s="66"/>
      <c r="D113" s="92"/>
      <c r="E113" s="97">
        <v>41250</v>
      </c>
      <c r="F113" s="13"/>
      <c r="G113" s="26"/>
      <c r="H113" s="13" t="s">
        <v>294</v>
      </c>
      <c r="I113" s="99">
        <v>8.4</v>
      </c>
      <c r="J113" s="13"/>
    </row>
    <row r="114" spans="1:22">
      <c r="A114" s="30"/>
      <c r="B114" s="12" t="s">
        <v>600</v>
      </c>
      <c r="C114" s="66"/>
      <c r="D114" s="13"/>
      <c r="E114" s="87">
        <v>29250</v>
      </c>
      <c r="F114" s="13"/>
      <c r="G114" s="26"/>
      <c r="H114" s="13" t="s">
        <v>294</v>
      </c>
      <c r="I114" s="99">
        <v>13.09</v>
      </c>
      <c r="J114" s="13"/>
    </row>
    <row r="115" spans="1:22">
      <c r="A115" s="30"/>
      <c r="B115" s="12" t="s">
        <v>663</v>
      </c>
      <c r="C115" s="66"/>
      <c r="D115" s="88"/>
      <c r="E115" s="100" t="s">
        <v>678</v>
      </c>
      <c r="F115" s="13" t="s">
        <v>296</v>
      </c>
      <c r="G115" s="26"/>
      <c r="H115" s="13" t="s">
        <v>294</v>
      </c>
      <c r="I115" s="99">
        <v>8.4</v>
      </c>
      <c r="J115" s="13"/>
    </row>
    <row r="116" spans="1:22">
      <c r="A116" s="30"/>
      <c r="B116" s="12" t="s">
        <v>669</v>
      </c>
      <c r="C116" s="66"/>
      <c r="D116" s="92"/>
      <c r="E116" s="97">
        <v>29250</v>
      </c>
      <c r="F116" s="13"/>
      <c r="G116" s="26"/>
      <c r="H116" s="13" t="s">
        <v>294</v>
      </c>
      <c r="I116" s="99">
        <v>13.09</v>
      </c>
      <c r="J116" s="13"/>
    </row>
    <row r="117" spans="1:22">
      <c r="A117" s="30"/>
      <c r="B117" s="12" t="s">
        <v>600</v>
      </c>
      <c r="C117" s="66"/>
      <c r="D117" s="13"/>
      <c r="E117" s="87">
        <v>22500</v>
      </c>
      <c r="F117" s="13"/>
      <c r="G117" s="12"/>
      <c r="H117" s="13" t="s">
        <v>294</v>
      </c>
      <c r="I117" s="99">
        <v>17.63</v>
      </c>
      <c r="J117" s="13"/>
    </row>
    <row r="118" spans="1:22">
      <c r="A118" s="30"/>
      <c r="B118" s="12" t="s">
        <v>663</v>
      </c>
      <c r="C118" s="66"/>
      <c r="D118" s="88"/>
      <c r="E118" s="100" t="s">
        <v>679</v>
      </c>
      <c r="F118" s="13" t="s">
        <v>296</v>
      </c>
      <c r="G118" s="12"/>
      <c r="H118" s="13" t="s">
        <v>294</v>
      </c>
      <c r="I118" s="99">
        <v>13.09</v>
      </c>
      <c r="J118" s="13"/>
    </row>
    <row r="119" spans="1:22" ht="15.75" thickBot="1">
      <c r="A119" s="30"/>
      <c r="B119" s="12" t="s">
        <v>672</v>
      </c>
      <c r="C119" s="66"/>
      <c r="D119" s="90"/>
      <c r="E119" s="91">
        <v>22500</v>
      </c>
      <c r="F119" s="13"/>
      <c r="G119" s="12"/>
      <c r="H119" s="13" t="s">
        <v>294</v>
      </c>
      <c r="I119" s="99">
        <v>17.63</v>
      </c>
      <c r="J119" s="13"/>
    </row>
    <row r="120" spans="1:22" ht="16.5" thickTop="1">
      <c r="A120" s="30"/>
      <c r="B120" s="34"/>
      <c r="C120" s="34"/>
      <c r="D120" s="34"/>
      <c r="E120" s="34"/>
      <c r="F120" s="34"/>
      <c r="G120" s="34"/>
      <c r="H120" s="34"/>
      <c r="I120" s="34"/>
      <c r="J120" s="34"/>
      <c r="K120" s="34"/>
      <c r="L120" s="34"/>
      <c r="M120" s="34"/>
      <c r="N120" s="34"/>
      <c r="O120" s="34"/>
      <c r="P120" s="34"/>
      <c r="Q120" s="34"/>
      <c r="R120" s="34"/>
      <c r="S120" s="34"/>
      <c r="T120" s="34"/>
      <c r="U120" s="34"/>
      <c r="V120" s="34"/>
    </row>
    <row r="121" spans="1:22">
      <c r="A121" s="2" t="s">
        <v>1019</v>
      </c>
      <c r="B121" s="29"/>
      <c r="C121" s="29"/>
      <c r="D121" s="29"/>
      <c r="E121" s="29"/>
      <c r="F121" s="29"/>
      <c r="G121" s="29"/>
      <c r="H121" s="29"/>
      <c r="I121" s="29"/>
      <c r="J121" s="29"/>
      <c r="K121" s="29"/>
      <c r="L121" s="29"/>
      <c r="M121" s="29"/>
      <c r="N121" s="29"/>
      <c r="O121" s="29"/>
      <c r="P121" s="29"/>
      <c r="Q121" s="29"/>
      <c r="R121" s="29"/>
      <c r="S121" s="29"/>
      <c r="T121" s="29"/>
      <c r="U121" s="29"/>
      <c r="V121" s="29"/>
    </row>
    <row r="122" spans="1:22">
      <c r="A122" s="30" t="s">
        <v>1018</v>
      </c>
      <c r="B122" s="33" t="s">
        <v>682</v>
      </c>
      <c r="C122" s="33"/>
      <c r="D122" s="33"/>
      <c r="E122" s="33"/>
      <c r="F122" s="33"/>
      <c r="G122" s="33"/>
      <c r="H122" s="33"/>
      <c r="I122" s="33"/>
      <c r="J122" s="33"/>
      <c r="K122" s="33"/>
      <c r="L122" s="33"/>
      <c r="M122" s="33"/>
      <c r="N122" s="33"/>
      <c r="O122" s="33"/>
      <c r="P122" s="33"/>
      <c r="Q122" s="33"/>
      <c r="R122" s="33"/>
      <c r="S122" s="33"/>
      <c r="T122" s="33"/>
      <c r="U122" s="33"/>
      <c r="V122" s="33"/>
    </row>
    <row r="123" spans="1:22">
      <c r="A123" s="30"/>
      <c r="B123" s="33"/>
      <c r="C123" s="33"/>
      <c r="D123" s="33"/>
      <c r="E123" s="33"/>
      <c r="F123" s="33"/>
      <c r="G123" s="33"/>
      <c r="H123" s="33"/>
      <c r="I123" s="33"/>
      <c r="J123" s="33"/>
      <c r="K123" s="33"/>
      <c r="L123" s="33"/>
      <c r="M123" s="33"/>
      <c r="N123" s="33"/>
      <c r="O123" s="33"/>
      <c r="P123" s="33"/>
      <c r="Q123" s="33"/>
      <c r="R123" s="33"/>
      <c r="S123" s="33"/>
      <c r="T123" s="33"/>
      <c r="U123" s="33"/>
      <c r="V123" s="33"/>
    </row>
    <row r="124" spans="1:22">
      <c r="A124" s="30"/>
      <c r="B124" s="150"/>
      <c r="C124" s="151"/>
      <c r="D124" s="58" t="s">
        <v>658</v>
      </c>
      <c r="E124" s="58"/>
      <c r="F124" s="148"/>
      <c r="G124" s="149"/>
      <c r="H124" s="58" t="s">
        <v>659</v>
      </c>
      <c r="I124" s="58"/>
      <c r="J124" s="148"/>
    </row>
    <row r="125" spans="1:22">
      <c r="A125" s="30"/>
      <c r="B125" s="150"/>
      <c r="C125" s="151"/>
      <c r="D125" s="58"/>
      <c r="E125" s="58"/>
      <c r="F125" s="148"/>
      <c r="G125" s="149"/>
      <c r="H125" s="58" t="s">
        <v>660</v>
      </c>
      <c r="I125" s="58"/>
      <c r="J125" s="148"/>
    </row>
    <row r="126" spans="1:22">
      <c r="A126" s="30"/>
      <c r="B126" s="150"/>
      <c r="C126" s="151"/>
      <c r="D126" s="23"/>
      <c r="E126" s="23"/>
      <c r="F126" s="148"/>
      <c r="G126" s="149"/>
      <c r="H126" s="23" t="s">
        <v>661</v>
      </c>
      <c r="I126" s="23"/>
      <c r="J126" s="148"/>
    </row>
    <row r="127" spans="1:22">
      <c r="A127" s="30"/>
      <c r="B127" s="12" t="s">
        <v>662</v>
      </c>
      <c r="C127" s="66"/>
      <c r="D127" s="92"/>
      <c r="E127" s="98" t="s">
        <v>298</v>
      </c>
      <c r="F127" s="13"/>
      <c r="G127" s="26"/>
      <c r="H127" s="92" t="s">
        <v>294</v>
      </c>
      <c r="I127" s="98" t="s">
        <v>298</v>
      </c>
      <c r="J127" s="13"/>
    </row>
    <row r="128" spans="1:22">
      <c r="A128" s="30"/>
      <c r="B128" s="12" t="s">
        <v>600</v>
      </c>
      <c r="C128" s="66"/>
      <c r="D128" s="13"/>
      <c r="E128" s="87">
        <v>32923</v>
      </c>
      <c r="F128" s="13"/>
      <c r="G128" s="26"/>
      <c r="H128" s="13" t="s">
        <v>294</v>
      </c>
      <c r="I128" s="99">
        <v>9.42</v>
      </c>
      <c r="J128" s="13"/>
    </row>
    <row r="129" spans="1:22">
      <c r="A129" s="30"/>
      <c r="B129" s="12" t="s">
        <v>663</v>
      </c>
      <c r="C129" s="66"/>
      <c r="D129" s="13"/>
      <c r="E129" s="99" t="s">
        <v>683</v>
      </c>
      <c r="F129" s="13" t="s">
        <v>296</v>
      </c>
      <c r="G129" s="26"/>
      <c r="H129" s="13" t="s">
        <v>294</v>
      </c>
      <c r="I129" s="99">
        <v>9.42</v>
      </c>
      <c r="J129" s="13"/>
    </row>
    <row r="130" spans="1:22">
      <c r="A130" s="30"/>
      <c r="B130" s="12" t="s">
        <v>666</v>
      </c>
      <c r="C130" s="66"/>
      <c r="D130" s="13"/>
      <c r="E130" s="99" t="s">
        <v>298</v>
      </c>
      <c r="F130" s="13"/>
      <c r="G130" s="26"/>
      <c r="H130" s="13" t="s">
        <v>294</v>
      </c>
      <c r="I130" s="99" t="s">
        <v>298</v>
      </c>
      <c r="J130" s="13"/>
    </row>
    <row r="131" spans="1:22">
      <c r="A131" s="30"/>
      <c r="B131" s="12" t="s">
        <v>600</v>
      </c>
      <c r="C131" s="66"/>
      <c r="D131" s="13"/>
      <c r="E131" s="87">
        <v>30540</v>
      </c>
      <c r="F131" s="13"/>
      <c r="G131" s="26"/>
      <c r="H131" s="13" t="s">
        <v>294</v>
      </c>
      <c r="I131" s="99">
        <v>12.3</v>
      </c>
      <c r="J131" s="13"/>
    </row>
    <row r="132" spans="1:22">
      <c r="A132" s="30"/>
      <c r="B132" s="12" t="s">
        <v>663</v>
      </c>
      <c r="C132" s="66"/>
      <c r="D132" s="13"/>
      <c r="E132" s="99" t="s">
        <v>684</v>
      </c>
      <c r="F132" s="13" t="s">
        <v>296</v>
      </c>
      <c r="G132" s="26"/>
      <c r="H132" s="13" t="s">
        <v>294</v>
      </c>
      <c r="I132" s="99">
        <v>12.3</v>
      </c>
      <c r="J132" s="13"/>
    </row>
    <row r="133" spans="1:22">
      <c r="A133" s="30"/>
      <c r="B133" s="12" t="s">
        <v>669</v>
      </c>
      <c r="C133" s="66"/>
      <c r="D133" s="13"/>
      <c r="E133" s="99" t="s">
        <v>298</v>
      </c>
      <c r="F133" s="13"/>
      <c r="G133" s="26"/>
      <c r="H133" s="13" t="s">
        <v>294</v>
      </c>
      <c r="I133" s="99" t="s">
        <v>298</v>
      </c>
      <c r="J133" s="13"/>
    </row>
    <row r="134" spans="1:22">
      <c r="A134" s="30"/>
      <c r="B134" s="12" t="s">
        <v>600</v>
      </c>
      <c r="C134" s="66"/>
      <c r="D134" s="13"/>
      <c r="E134" s="87">
        <v>18790</v>
      </c>
      <c r="F134" s="13"/>
      <c r="G134" s="26"/>
      <c r="H134" s="13" t="s">
        <v>294</v>
      </c>
      <c r="I134" s="99">
        <v>18.559999999999999</v>
      </c>
      <c r="J134" s="13"/>
    </row>
    <row r="135" spans="1:22">
      <c r="A135" s="30"/>
      <c r="B135" s="12" t="s">
        <v>663</v>
      </c>
      <c r="C135" s="66"/>
      <c r="D135" s="13"/>
      <c r="E135" s="99" t="s">
        <v>685</v>
      </c>
      <c r="F135" s="13" t="s">
        <v>296</v>
      </c>
      <c r="G135" s="12"/>
      <c r="H135" s="13" t="s">
        <v>294</v>
      </c>
      <c r="I135" s="99">
        <v>18.559999999999999</v>
      </c>
      <c r="J135" s="13"/>
    </row>
    <row r="136" spans="1:22">
      <c r="A136" s="30"/>
      <c r="B136" s="12" t="s">
        <v>672</v>
      </c>
      <c r="C136" s="66"/>
      <c r="D136" s="13"/>
      <c r="E136" s="99" t="s">
        <v>298</v>
      </c>
      <c r="F136" s="13"/>
      <c r="G136" s="12"/>
      <c r="H136" s="13" t="s">
        <v>294</v>
      </c>
      <c r="I136" s="99" t="s">
        <v>298</v>
      </c>
      <c r="J136" s="13"/>
    </row>
    <row r="137" spans="1:22" ht="15.75">
      <c r="A137" s="30"/>
      <c r="B137" s="34"/>
      <c r="C137" s="34"/>
      <c r="D137" s="34"/>
      <c r="E137" s="34"/>
      <c r="F137" s="34"/>
      <c r="G137" s="34"/>
      <c r="H137" s="34"/>
      <c r="I137" s="34"/>
      <c r="J137" s="34"/>
      <c r="K137" s="34"/>
      <c r="L137" s="34"/>
      <c r="M137" s="34"/>
      <c r="N137" s="34"/>
      <c r="O137" s="34"/>
      <c r="P137" s="34"/>
      <c r="Q137" s="34"/>
      <c r="R137" s="34"/>
      <c r="S137" s="34"/>
      <c r="T137" s="34"/>
      <c r="U137" s="34"/>
      <c r="V137" s="34"/>
    </row>
  </sheetData>
  <mergeCells count="153">
    <mergeCell ref="B121:V121"/>
    <mergeCell ref="A122:A137"/>
    <mergeCell ref="B122:V122"/>
    <mergeCell ref="B123:V123"/>
    <mergeCell ref="B137:V137"/>
    <mergeCell ref="A85:A103"/>
    <mergeCell ref="B85:V85"/>
    <mergeCell ref="B86:V86"/>
    <mergeCell ref="B103:V103"/>
    <mergeCell ref="B104:V104"/>
    <mergeCell ref="A105:A120"/>
    <mergeCell ref="B105:V105"/>
    <mergeCell ref="B106:V106"/>
    <mergeCell ref="B120:V120"/>
    <mergeCell ref="A59:A73"/>
    <mergeCell ref="B59:V59"/>
    <mergeCell ref="B60:V60"/>
    <mergeCell ref="B72:V72"/>
    <mergeCell ref="A74:A84"/>
    <mergeCell ref="B74:V74"/>
    <mergeCell ref="B75:V75"/>
    <mergeCell ref="B82:V82"/>
    <mergeCell ref="B84:V84"/>
    <mergeCell ref="B26:V26"/>
    <mergeCell ref="A27:A58"/>
    <mergeCell ref="B27:V27"/>
    <mergeCell ref="B28:V28"/>
    <mergeCell ref="B45:V45"/>
    <mergeCell ref="B47:V47"/>
    <mergeCell ref="B48:V48"/>
    <mergeCell ref="B58:V58"/>
    <mergeCell ref="J124:J126"/>
    <mergeCell ref="A1:A2"/>
    <mergeCell ref="B1:V1"/>
    <mergeCell ref="B2:V2"/>
    <mergeCell ref="A3:A26"/>
    <mergeCell ref="B3:V3"/>
    <mergeCell ref="B4:V4"/>
    <mergeCell ref="B12:V12"/>
    <mergeCell ref="B13:V13"/>
    <mergeCell ref="B14:V14"/>
    <mergeCell ref="B124:B126"/>
    <mergeCell ref="C124:C126"/>
    <mergeCell ref="D124:E126"/>
    <mergeCell ref="F124:F126"/>
    <mergeCell ref="G124:G126"/>
    <mergeCell ref="H124:I124"/>
    <mergeCell ref="H125:I125"/>
    <mergeCell ref="H126:I126"/>
    <mergeCell ref="J87:J89"/>
    <mergeCell ref="B107:B109"/>
    <mergeCell ref="C107:C109"/>
    <mergeCell ref="D107:E109"/>
    <mergeCell ref="F107:F109"/>
    <mergeCell ref="G107:G109"/>
    <mergeCell ref="H107:I107"/>
    <mergeCell ref="H108:I108"/>
    <mergeCell ref="H109:I109"/>
    <mergeCell ref="J107:J109"/>
    <mergeCell ref="B87:B89"/>
    <mergeCell ref="C87:C89"/>
    <mergeCell ref="D87:E89"/>
    <mergeCell ref="F87:F89"/>
    <mergeCell ref="G87:G89"/>
    <mergeCell ref="H87:I87"/>
    <mergeCell ref="H88:I88"/>
    <mergeCell ref="H89:I89"/>
    <mergeCell ref="L61:M61"/>
    <mergeCell ref="L62:M62"/>
    <mergeCell ref="N61:N62"/>
    <mergeCell ref="D76:M76"/>
    <mergeCell ref="D77:E77"/>
    <mergeCell ref="H77:I77"/>
    <mergeCell ref="L77:M77"/>
    <mergeCell ref="R49:R53"/>
    <mergeCell ref="B61:B62"/>
    <mergeCell ref="C61:C62"/>
    <mergeCell ref="D61:E62"/>
    <mergeCell ref="F61:F62"/>
    <mergeCell ref="G61:G62"/>
    <mergeCell ref="H61:I61"/>
    <mergeCell ref="H62:I62"/>
    <mergeCell ref="J61:J62"/>
    <mergeCell ref="K61:K62"/>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2:E52"/>
    <mergeCell ref="D53:E53"/>
    <mergeCell ref="F49:F53"/>
    <mergeCell ref="G49:G53"/>
    <mergeCell ref="H49:I49"/>
    <mergeCell ref="H50:I50"/>
    <mergeCell ref="H51:I51"/>
    <mergeCell ref="H52:I52"/>
    <mergeCell ref="H53:I53"/>
    <mergeCell ref="J29:J30"/>
    <mergeCell ref="K29:K30"/>
    <mergeCell ref="L29:M29"/>
    <mergeCell ref="L30:M30"/>
    <mergeCell ref="N29:N30"/>
    <mergeCell ref="B49:B53"/>
    <mergeCell ref="C49:C53"/>
    <mergeCell ref="D49:E49"/>
    <mergeCell ref="D50:E50"/>
    <mergeCell ref="D51:E51"/>
    <mergeCell ref="B29:B30"/>
    <mergeCell ref="C29:C30"/>
    <mergeCell ref="D29:E30"/>
    <mergeCell ref="F29:F30"/>
    <mergeCell ref="G29:G30"/>
    <mergeCell ref="H29:I29"/>
    <mergeCell ref="H30:I30"/>
    <mergeCell ref="D22:E22"/>
    <mergeCell ref="H22:I22"/>
    <mergeCell ref="L22:M22"/>
    <mergeCell ref="P22:Q22"/>
    <mergeCell ref="D24:E24"/>
    <mergeCell ref="H24:I24"/>
    <mergeCell ref="L24:M24"/>
    <mergeCell ref="T15:U15"/>
    <mergeCell ref="T16:U16"/>
    <mergeCell ref="T17:U17"/>
    <mergeCell ref="T18:U18"/>
    <mergeCell ref="V15:V18"/>
    <mergeCell ref="D19:E19"/>
    <mergeCell ref="H19:I19"/>
    <mergeCell ref="L19:M19"/>
    <mergeCell ref="P19:Q19"/>
    <mergeCell ref="T19:U19"/>
    <mergeCell ref="P15:Q15"/>
    <mergeCell ref="P16:Q16"/>
    <mergeCell ref="P17:Q17"/>
    <mergeCell ref="P18:Q18"/>
    <mergeCell ref="R15:R18"/>
    <mergeCell ref="S15:S18"/>
    <mergeCell ref="D5:H5"/>
    <mergeCell ref="B15:B18"/>
    <mergeCell ref="C15:C18"/>
    <mergeCell ref="D15:M18"/>
    <mergeCell ref="N15:N18"/>
    <mergeCell ref="O15:O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5.85546875" bestFit="1" customWidth="1"/>
    <col min="2" max="2" width="36.5703125" bestFit="1" customWidth="1"/>
    <col min="3" max="3" width="20.140625" customWidth="1"/>
    <col min="4" max="4" width="4" customWidth="1"/>
    <col min="5" max="5" width="10.5703125" customWidth="1"/>
    <col min="6" max="6" width="3.42578125" customWidth="1"/>
    <col min="7" max="7" width="20.140625" customWidth="1"/>
    <col min="8" max="8" width="4" customWidth="1"/>
    <col min="9" max="9" width="11.85546875" customWidth="1"/>
    <col min="10" max="10" width="3.42578125" customWidth="1"/>
    <col min="11" max="11" width="20.140625" customWidth="1"/>
    <col min="12" max="12" width="4" customWidth="1"/>
    <col min="13" max="13" width="12.5703125" customWidth="1"/>
    <col min="14" max="14" width="3.42578125" customWidth="1"/>
  </cols>
  <sheetData>
    <row r="1" spans="1:14" ht="15" customHeight="1">
      <c r="A1" s="9" t="s">
        <v>10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9</v>
      </c>
      <c r="B3" s="29"/>
      <c r="C3" s="29"/>
      <c r="D3" s="29"/>
      <c r="E3" s="29"/>
      <c r="F3" s="29"/>
      <c r="G3" s="29"/>
      <c r="H3" s="29"/>
      <c r="I3" s="29"/>
      <c r="J3" s="29"/>
      <c r="K3" s="29"/>
      <c r="L3" s="29"/>
      <c r="M3" s="29"/>
      <c r="N3" s="29"/>
    </row>
    <row r="4" spans="1:14" ht="25.5" customHeight="1">
      <c r="A4" s="30" t="s">
        <v>1021</v>
      </c>
      <c r="B4" s="33" t="s">
        <v>691</v>
      </c>
      <c r="C4" s="33"/>
      <c r="D4" s="33"/>
      <c r="E4" s="33"/>
      <c r="F4" s="33"/>
      <c r="G4" s="33"/>
      <c r="H4" s="33"/>
      <c r="I4" s="33"/>
      <c r="J4" s="33"/>
      <c r="K4" s="33"/>
      <c r="L4" s="33"/>
      <c r="M4" s="33"/>
      <c r="N4" s="33"/>
    </row>
    <row r="5" spans="1:14">
      <c r="A5" s="30"/>
      <c r="B5" s="33"/>
      <c r="C5" s="33"/>
      <c r="D5" s="33"/>
      <c r="E5" s="33"/>
      <c r="F5" s="33"/>
      <c r="G5" s="33"/>
      <c r="H5" s="33"/>
      <c r="I5" s="33"/>
      <c r="J5" s="33"/>
      <c r="K5" s="33"/>
      <c r="L5" s="33"/>
      <c r="M5" s="33"/>
      <c r="N5" s="33"/>
    </row>
    <row r="6" spans="1:14">
      <c r="A6" s="30"/>
      <c r="B6" s="28"/>
      <c r="C6" s="41"/>
      <c r="D6" s="58" t="s">
        <v>205</v>
      </c>
      <c r="E6" s="58"/>
      <c r="F6" s="58"/>
      <c r="G6" s="58"/>
      <c r="H6" s="58"/>
      <c r="I6" s="58"/>
      <c r="J6" s="58"/>
      <c r="K6" s="58"/>
      <c r="L6" s="58"/>
      <c r="M6" s="58"/>
      <c r="N6" s="17"/>
    </row>
    <row r="7" spans="1:14">
      <c r="A7" s="30"/>
      <c r="B7" s="109"/>
      <c r="C7" s="41"/>
      <c r="D7" s="23">
        <v>2014</v>
      </c>
      <c r="E7" s="23"/>
      <c r="F7" s="17"/>
      <c r="G7" s="110"/>
      <c r="H7" s="23">
        <v>2013</v>
      </c>
      <c r="I7" s="23"/>
      <c r="J7" s="17"/>
      <c r="K7" s="110"/>
      <c r="L7" s="23">
        <v>2012</v>
      </c>
      <c r="M7" s="23"/>
      <c r="N7" s="17"/>
    </row>
    <row r="8" spans="1:14">
      <c r="A8" s="30"/>
      <c r="B8" s="12" t="s">
        <v>692</v>
      </c>
      <c r="C8" s="26"/>
      <c r="D8" s="92" t="s">
        <v>294</v>
      </c>
      <c r="E8" s="98" t="s">
        <v>298</v>
      </c>
      <c r="F8" s="13"/>
      <c r="G8" s="26"/>
      <c r="H8" s="92" t="s">
        <v>294</v>
      </c>
      <c r="I8" s="98" t="s">
        <v>298</v>
      </c>
      <c r="J8" s="13"/>
      <c r="K8" s="26"/>
      <c r="L8" s="92" t="s">
        <v>294</v>
      </c>
      <c r="M8" s="97">
        <v>51668</v>
      </c>
      <c r="N8" s="13"/>
    </row>
    <row r="9" spans="1:14" ht="26.25">
      <c r="A9" s="30"/>
      <c r="B9" s="12" t="s">
        <v>693</v>
      </c>
      <c r="C9" s="26"/>
      <c r="D9" s="13"/>
      <c r="E9" s="87">
        <v>5158</v>
      </c>
      <c r="F9" s="13"/>
      <c r="G9" s="26"/>
      <c r="H9" s="13"/>
      <c r="I9" s="99" t="s">
        <v>694</v>
      </c>
      <c r="J9" s="13" t="s">
        <v>296</v>
      </c>
      <c r="K9" s="26"/>
      <c r="L9" s="13"/>
      <c r="M9" s="87">
        <v>5260</v>
      </c>
      <c r="N9" s="13"/>
    </row>
    <row r="10" spans="1:14" ht="26.25">
      <c r="A10" s="30"/>
      <c r="B10" s="12" t="s">
        <v>695</v>
      </c>
      <c r="C10" s="26"/>
      <c r="D10" s="13"/>
      <c r="E10" s="99">
        <v>269</v>
      </c>
      <c r="F10" s="13"/>
      <c r="G10" s="26"/>
      <c r="H10" s="13"/>
      <c r="I10" s="99">
        <v>23</v>
      </c>
      <c r="J10" s="13"/>
      <c r="K10" s="26"/>
      <c r="L10" s="13"/>
      <c r="M10" s="87">
        <v>1552</v>
      </c>
      <c r="N10" s="13"/>
    </row>
    <row r="11" spans="1:14">
      <c r="A11" s="30"/>
      <c r="B11" s="12" t="s">
        <v>696</v>
      </c>
      <c r="C11" s="26"/>
      <c r="D11" s="154"/>
      <c r="E11" s="155" t="s">
        <v>298</v>
      </c>
      <c r="F11" s="21"/>
      <c r="G11" s="26"/>
      <c r="H11" s="88"/>
      <c r="I11" s="100" t="s">
        <v>697</v>
      </c>
      <c r="J11" s="13" t="s">
        <v>296</v>
      </c>
      <c r="K11" s="26"/>
      <c r="L11" s="88"/>
      <c r="M11" s="100" t="s">
        <v>698</v>
      </c>
      <c r="N11" s="13" t="s">
        <v>296</v>
      </c>
    </row>
    <row r="12" spans="1:14">
      <c r="A12" s="30"/>
      <c r="B12" s="12"/>
      <c r="C12" s="26"/>
      <c r="D12" s="92"/>
      <c r="E12" s="97">
        <v>5427</v>
      </c>
      <c r="F12" s="13"/>
      <c r="G12" s="26"/>
      <c r="H12" s="92"/>
      <c r="I12" s="98" t="s">
        <v>699</v>
      </c>
      <c r="J12" s="13" t="s">
        <v>296</v>
      </c>
      <c r="K12" s="26"/>
      <c r="L12" s="92"/>
      <c r="M12" s="97">
        <v>57824</v>
      </c>
      <c r="N12" s="13"/>
    </row>
    <row r="13" spans="1:14">
      <c r="A13" s="30"/>
      <c r="B13" s="12" t="s">
        <v>700</v>
      </c>
      <c r="C13" s="26"/>
      <c r="D13" s="88"/>
      <c r="E13" s="100" t="s">
        <v>701</v>
      </c>
      <c r="F13" s="13" t="s">
        <v>296</v>
      </c>
      <c r="G13" s="26"/>
      <c r="H13" s="88"/>
      <c r="I13" s="100" t="s">
        <v>702</v>
      </c>
      <c r="J13" s="13" t="s">
        <v>296</v>
      </c>
      <c r="K13" s="26"/>
      <c r="L13" s="88"/>
      <c r="M13" s="100" t="s">
        <v>703</v>
      </c>
      <c r="N13" s="13" t="s">
        <v>296</v>
      </c>
    </row>
    <row r="14" spans="1:14" ht="15.75" thickBot="1">
      <c r="A14" s="30"/>
      <c r="B14" s="28" t="s">
        <v>704</v>
      </c>
      <c r="C14" s="26"/>
      <c r="D14" s="90" t="s">
        <v>294</v>
      </c>
      <c r="E14" s="91">
        <v>5300</v>
      </c>
      <c r="F14" s="13"/>
      <c r="G14" s="26"/>
      <c r="H14" s="90" t="s">
        <v>294</v>
      </c>
      <c r="I14" s="136" t="s">
        <v>705</v>
      </c>
      <c r="J14" s="13" t="s">
        <v>296</v>
      </c>
      <c r="K14" s="26"/>
      <c r="L14" s="90" t="s">
        <v>294</v>
      </c>
      <c r="M14" s="91">
        <v>57820</v>
      </c>
      <c r="N14" s="13"/>
    </row>
    <row r="15" spans="1:14" ht="15.75" thickTop="1">
      <c r="A15" s="30"/>
      <c r="B15" s="33"/>
      <c r="C15" s="33"/>
      <c r="D15" s="33"/>
      <c r="E15" s="33"/>
      <c r="F15" s="33"/>
      <c r="G15" s="33"/>
      <c r="H15" s="33"/>
      <c r="I15" s="33"/>
      <c r="J15" s="33"/>
      <c r="K15" s="33"/>
      <c r="L15" s="33"/>
      <c r="M15" s="33"/>
      <c r="N15" s="33"/>
    </row>
  </sheetData>
  <mergeCells count="12">
    <mergeCell ref="B5:N5"/>
    <mergeCell ref="B15:N15"/>
    <mergeCell ref="D6:M6"/>
    <mergeCell ref="D7:E7"/>
    <mergeCell ref="H7:I7"/>
    <mergeCell ref="L7:M7"/>
    <mergeCell ref="A1:A2"/>
    <mergeCell ref="B1:N1"/>
    <mergeCell ref="B2:N2"/>
    <mergeCell ref="B3:N3"/>
    <mergeCell ref="A4:A15"/>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7" max="7" width="2.5703125" bestFit="1" customWidth="1"/>
    <col min="8" max="8" width="1.85546875" bestFit="1" customWidth="1"/>
    <col min="9" max="9" width="7.140625" bestFit="1" customWidth="1"/>
    <col min="10" max="10" width="1.5703125" bestFit="1" customWidth="1"/>
    <col min="11" max="11" width="2.5703125" bestFit="1" customWidth="1"/>
    <col min="12" max="12" width="1.85546875" bestFit="1" customWidth="1"/>
    <col min="13" max="13" width="4.85546875" bestFit="1" customWidth="1"/>
    <col min="14" max="14" width="1.5703125" bestFit="1" customWidth="1"/>
    <col min="15" max="15" width="2.5703125" bestFit="1" customWidth="1"/>
  </cols>
  <sheetData>
    <row r="1" spans="1:15" ht="15" customHeight="1">
      <c r="A1" s="9" t="s">
        <v>10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15</v>
      </c>
      <c r="B3" s="29"/>
      <c r="C3" s="29"/>
      <c r="D3" s="29"/>
      <c r="E3" s="29"/>
      <c r="F3" s="29"/>
      <c r="G3" s="29"/>
      <c r="H3" s="29"/>
      <c r="I3" s="29"/>
      <c r="J3" s="29"/>
      <c r="K3" s="29"/>
      <c r="L3" s="29"/>
      <c r="M3" s="29"/>
      <c r="N3" s="29"/>
      <c r="O3" s="29"/>
    </row>
    <row r="4" spans="1:15">
      <c r="A4" s="30" t="s">
        <v>1023</v>
      </c>
      <c r="B4" s="33" t="s">
        <v>717</v>
      </c>
      <c r="C4" s="33"/>
      <c r="D4" s="33"/>
      <c r="E4" s="33"/>
      <c r="F4" s="33"/>
      <c r="G4" s="33"/>
      <c r="H4" s="33"/>
      <c r="I4" s="33"/>
      <c r="J4" s="33"/>
      <c r="K4" s="33"/>
      <c r="L4" s="33"/>
      <c r="M4" s="33"/>
      <c r="N4" s="33"/>
      <c r="O4" s="33"/>
    </row>
    <row r="5" spans="1:15">
      <c r="A5" s="30"/>
      <c r="B5" s="33"/>
      <c r="C5" s="33"/>
      <c r="D5" s="33"/>
      <c r="E5" s="33"/>
      <c r="F5" s="33"/>
      <c r="G5" s="33"/>
      <c r="H5" s="33"/>
      <c r="I5" s="33"/>
      <c r="J5" s="33"/>
      <c r="K5" s="33"/>
      <c r="L5" s="33"/>
      <c r="M5" s="33"/>
      <c r="N5" s="33"/>
      <c r="O5" s="33"/>
    </row>
    <row r="6" spans="1:15">
      <c r="A6" s="30"/>
      <c r="B6" s="28"/>
      <c r="C6" s="120"/>
      <c r="D6" s="23" t="s">
        <v>205</v>
      </c>
      <c r="E6" s="23"/>
      <c r="F6" s="23"/>
      <c r="G6" s="23"/>
      <c r="H6" s="23"/>
      <c r="I6" s="23"/>
      <c r="J6" s="23"/>
      <c r="K6" s="23"/>
      <c r="L6" s="23"/>
      <c r="M6" s="23"/>
      <c r="N6" s="17"/>
    </row>
    <row r="7" spans="1:15">
      <c r="A7" s="30"/>
      <c r="B7" s="109"/>
      <c r="C7" s="120"/>
      <c r="D7" s="102">
        <v>2014</v>
      </c>
      <c r="E7" s="102"/>
      <c r="F7" s="17"/>
      <c r="G7" s="146"/>
      <c r="H7" s="102">
        <v>2013</v>
      </c>
      <c r="I7" s="102"/>
      <c r="J7" s="17"/>
      <c r="K7" s="146"/>
      <c r="L7" s="102">
        <v>2012</v>
      </c>
      <c r="M7" s="102"/>
      <c r="N7" s="17"/>
    </row>
    <row r="8" spans="1:15" ht="26.25">
      <c r="A8" s="30"/>
      <c r="B8" s="12" t="s">
        <v>718</v>
      </c>
      <c r="C8" s="66"/>
      <c r="D8" s="125"/>
      <c r="E8" s="125"/>
      <c r="F8" s="123"/>
      <c r="G8" s="28"/>
      <c r="H8" s="125"/>
      <c r="I8" s="125"/>
      <c r="J8" s="123"/>
      <c r="K8" s="28"/>
      <c r="L8" s="125"/>
      <c r="M8" s="125"/>
      <c r="N8" s="123"/>
    </row>
    <row r="9" spans="1:15">
      <c r="A9" s="30"/>
      <c r="B9" s="12" t="s">
        <v>719</v>
      </c>
      <c r="C9" s="66"/>
      <c r="D9" s="123"/>
      <c r="E9" s="123"/>
      <c r="F9" s="123"/>
      <c r="G9" s="28"/>
      <c r="H9" s="123"/>
      <c r="I9" s="123"/>
      <c r="J9" s="123"/>
      <c r="K9" s="28"/>
      <c r="L9" s="123"/>
      <c r="M9" s="123"/>
      <c r="N9" s="123"/>
    </row>
    <row r="10" spans="1:15">
      <c r="A10" s="30"/>
      <c r="B10" s="101" t="s">
        <v>720</v>
      </c>
      <c r="C10" s="66"/>
      <c r="D10" s="13" t="s">
        <v>294</v>
      </c>
      <c r="E10" s="99" t="s">
        <v>721</v>
      </c>
      <c r="F10" s="13" t="s">
        <v>296</v>
      </c>
      <c r="G10" s="26"/>
      <c r="H10" s="13" t="s">
        <v>294</v>
      </c>
      <c r="I10" s="99" t="s">
        <v>722</v>
      </c>
      <c r="J10" s="13" t="s">
        <v>296</v>
      </c>
      <c r="K10" s="26"/>
      <c r="L10" s="13" t="s">
        <v>294</v>
      </c>
      <c r="M10" s="99">
        <v>57</v>
      </c>
      <c r="N10" s="13"/>
    </row>
    <row r="11" spans="1:15">
      <c r="A11" s="30"/>
      <c r="B11" s="101" t="s">
        <v>723</v>
      </c>
      <c r="C11" s="66"/>
      <c r="D11" s="13"/>
      <c r="E11" s="99">
        <v>93</v>
      </c>
      <c r="F11" s="13"/>
      <c r="G11" s="26"/>
      <c r="H11" s="13"/>
      <c r="I11" s="99">
        <v>140</v>
      </c>
      <c r="J11" s="13"/>
      <c r="K11" s="26"/>
      <c r="L11" s="13"/>
      <c r="M11" s="99">
        <v>640</v>
      </c>
      <c r="N11" s="13"/>
    </row>
    <row r="12" spans="1:15">
      <c r="A12" s="30"/>
      <c r="B12" s="101" t="s">
        <v>724</v>
      </c>
      <c r="C12" s="66"/>
      <c r="D12" s="88"/>
      <c r="E12" s="100">
        <v>330</v>
      </c>
      <c r="F12" s="13"/>
      <c r="G12" s="26"/>
      <c r="H12" s="88"/>
      <c r="I12" s="100" t="s">
        <v>298</v>
      </c>
      <c r="J12" s="13"/>
      <c r="K12" s="26"/>
      <c r="L12" s="88"/>
      <c r="M12" s="100">
        <v>506</v>
      </c>
      <c r="N12" s="13"/>
    </row>
    <row r="13" spans="1:15">
      <c r="A13" s="30"/>
      <c r="B13" s="160" t="s">
        <v>719</v>
      </c>
      <c r="C13" s="66"/>
      <c r="D13" s="139" t="s">
        <v>294</v>
      </c>
      <c r="E13" s="141" t="s">
        <v>725</v>
      </c>
      <c r="F13" s="13" t="s">
        <v>296</v>
      </c>
      <c r="G13" s="26"/>
      <c r="H13" s="139" t="s">
        <v>294</v>
      </c>
      <c r="I13" s="141" t="s">
        <v>726</v>
      </c>
      <c r="J13" s="13" t="s">
        <v>296</v>
      </c>
      <c r="K13" s="26"/>
      <c r="L13" s="139" t="s">
        <v>294</v>
      </c>
      <c r="M13" s="140">
        <v>1203</v>
      </c>
      <c r="N13" s="13"/>
    </row>
    <row r="14" spans="1:15">
      <c r="A14" s="30"/>
      <c r="B14" s="12" t="s">
        <v>727</v>
      </c>
      <c r="C14" s="66"/>
      <c r="D14" s="92"/>
      <c r="E14" s="98"/>
      <c r="F14" s="13"/>
      <c r="G14" s="26"/>
      <c r="H14" s="92"/>
      <c r="I14" s="98"/>
      <c r="J14" s="13"/>
      <c r="K14" s="26"/>
      <c r="L14" s="92"/>
      <c r="M14" s="98"/>
      <c r="N14" s="13"/>
    </row>
    <row r="15" spans="1:15">
      <c r="A15" s="30"/>
      <c r="B15" s="101" t="s">
        <v>720</v>
      </c>
      <c r="C15" s="66"/>
      <c r="D15" s="13" t="s">
        <v>294</v>
      </c>
      <c r="E15" s="99" t="s">
        <v>728</v>
      </c>
      <c r="F15" s="13" t="s">
        <v>296</v>
      </c>
      <c r="G15" s="26"/>
      <c r="H15" s="13" t="s">
        <v>294</v>
      </c>
      <c r="I15" s="99" t="s">
        <v>298</v>
      </c>
      <c r="J15" s="13"/>
      <c r="K15" s="26"/>
      <c r="L15" s="13" t="s">
        <v>294</v>
      </c>
      <c r="M15" s="99" t="s">
        <v>729</v>
      </c>
      <c r="N15" s="13" t="s">
        <v>296</v>
      </c>
    </row>
    <row r="16" spans="1:15">
      <c r="A16" s="30"/>
      <c r="B16" s="101" t="s">
        <v>723</v>
      </c>
      <c r="C16" s="66"/>
      <c r="D16" s="13"/>
      <c r="E16" s="99" t="s">
        <v>730</v>
      </c>
      <c r="F16" s="13" t="s">
        <v>296</v>
      </c>
      <c r="G16" s="26"/>
      <c r="H16" s="13"/>
      <c r="I16" s="99" t="s">
        <v>298</v>
      </c>
      <c r="J16" s="13"/>
      <c r="K16" s="26"/>
      <c r="L16" s="13"/>
      <c r="M16" s="99">
        <v>537</v>
      </c>
      <c r="N16" s="13"/>
    </row>
    <row r="17" spans="1:15">
      <c r="A17" s="30"/>
      <c r="B17" s="101" t="s">
        <v>724</v>
      </c>
      <c r="C17" s="66"/>
      <c r="D17" s="88"/>
      <c r="E17" s="100" t="s">
        <v>731</v>
      </c>
      <c r="F17" s="13" t="s">
        <v>296</v>
      </c>
      <c r="G17" s="26"/>
      <c r="H17" s="88"/>
      <c r="I17" s="100" t="s">
        <v>298</v>
      </c>
      <c r="J17" s="13"/>
      <c r="K17" s="26"/>
      <c r="L17" s="88"/>
      <c r="M17" s="100" t="s">
        <v>732</v>
      </c>
      <c r="N17" s="13" t="s">
        <v>296</v>
      </c>
    </row>
    <row r="18" spans="1:15">
      <c r="A18" s="30"/>
      <c r="B18" s="160" t="s">
        <v>727</v>
      </c>
      <c r="C18" s="66"/>
      <c r="D18" s="139" t="s">
        <v>294</v>
      </c>
      <c r="E18" s="141" t="s">
        <v>733</v>
      </c>
      <c r="F18" s="13" t="s">
        <v>296</v>
      </c>
      <c r="G18" s="26"/>
      <c r="H18" s="139" t="s">
        <v>294</v>
      </c>
      <c r="I18" s="141" t="s">
        <v>298</v>
      </c>
      <c r="J18" s="13"/>
      <c r="K18" s="26"/>
      <c r="L18" s="139" t="s">
        <v>294</v>
      </c>
      <c r="M18" s="141">
        <v>133</v>
      </c>
      <c r="N18" s="13"/>
    </row>
    <row r="19" spans="1:15" ht="15.75" thickBot="1">
      <c r="A19" s="30"/>
      <c r="B19" s="12" t="s">
        <v>734</v>
      </c>
      <c r="C19" s="66"/>
      <c r="D19" s="90" t="s">
        <v>294</v>
      </c>
      <c r="E19" s="136" t="s">
        <v>735</v>
      </c>
      <c r="F19" s="13" t="s">
        <v>296</v>
      </c>
      <c r="G19" s="26"/>
      <c r="H19" s="90" t="s">
        <v>294</v>
      </c>
      <c r="I19" s="136" t="s">
        <v>726</v>
      </c>
      <c r="J19" s="13" t="s">
        <v>296</v>
      </c>
      <c r="K19" s="26"/>
      <c r="L19" s="90" t="s">
        <v>294</v>
      </c>
      <c r="M19" s="91">
        <v>1336</v>
      </c>
      <c r="N19" s="13"/>
    </row>
    <row r="20" spans="1:15" ht="16.5" thickTop="1">
      <c r="A20" s="30"/>
      <c r="B20" s="34"/>
      <c r="C20" s="34"/>
      <c r="D20" s="34"/>
      <c r="E20" s="34"/>
      <c r="F20" s="34"/>
      <c r="G20" s="34"/>
      <c r="H20" s="34"/>
      <c r="I20" s="34"/>
      <c r="J20" s="34"/>
      <c r="K20" s="34"/>
      <c r="L20" s="34"/>
      <c r="M20" s="34"/>
      <c r="N20" s="34"/>
      <c r="O20" s="34"/>
    </row>
    <row r="21" spans="1:15">
      <c r="A21" s="30" t="s">
        <v>1024</v>
      </c>
      <c r="B21" s="33" t="s">
        <v>744</v>
      </c>
      <c r="C21" s="33"/>
      <c r="D21" s="33"/>
      <c r="E21" s="33"/>
      <c r="F21" s="33"/>
      <c r="G21" s="33"/>
      <c r="H21" s="33"/>
      <c r="I21" s="33"/>
      <c r="J21" s="33"/>
      <c r="K21" s="33"/>
      <c r="L21" s="33"/>
      <c r="M21" s="33"/>
      <c r="N21" s="33"/>
      <c r="O21" s="33"/>
    </row>
    <row r="22" spans="1:15">
      <c r="A22" s="30"/>
      <c r="B22" s="33"/>
      <c r="C22" s="33"/>
      <c r="D22" s="33"/>
      <c r="E22" s="33"/>
      <c r="F22" s="33"/>
      <c r="G22" s="33"/>
      <c r="H22" s="33"/>
      <c r="I22" s="33"/>
      <c r="J22" s="33"/>
      <c r="K22" s="33"/>
      <c r="L22" s="33"/>
      <c r="M22" s="33"/>
      <c r="N22" s="33"/>
      <c r="O22" s="33"/>
    </row>
    <row r="23" spans="1:15">
      <c r="A23" s="30"/>
      <c r="B23" s="28"/>
      <c r="C23" s="120"/>
      <c r="D23" s="23" t="s">
        <v>458</v>
      </c>
      <c r="E23" s="23"/>
      <c r="F23" s="23"/>
      <c r="G23" s="23"/>
      <c r="H23" s="23"/>
      <c r="I23" s="23"/>
      <c r="J23" s="17"/>
    </row>
    <row r="24" spans="1:15">
      <c r="A24" s="30"/>
      <c r="B24" s="109"/>
      <c r="C24" s="120"/>
      <c r="D24" s="102">
        <v>2014</v>
      </c>
      <c r="E24" s="102"/>
      <c r="F24" s="17"/>
      <c r="G24" s="18"/>
      <c r="H24" s="102">
        <v>2013</v>
      </c>
      <c r="I24" s="102"/>
      <c r="J24" s="17"/>
    </row>
    <row r="25" spans="1:15">
      <c r="A25" s="30"/>
      <c r="B25" s="109"/>
      <c r="C25" s="120"/>
      <c r="D25" s="58" t="s">
        <v>347</v>
      </c>
      <c r="E25" s="58"/>
      <c r="F25" s="58"/>
      <c r="G25" s="58"/>
      <c r="H25" s="58"/>
      <c r="I25" s="58"/>
      <c r="J25" s="17"/>
    </row>
    <row r="26" spans="1:15">
      <c r="A26" s="30"/>
      <c r="B26" s="12" t="s">
        <v>745</v>
      </c>
      <c r="C26" s="66"/>
      <c r="D26" s="123"/>
      <c r="E26" s="123"/>
      <c r="F26" s="123"/>
      <c r="G26" s="12"/>
      <c r="H26" s="123"/>
      <c r="I26" s="123"/>
      <c r="J26" s="123"/>
    </row>
    <row r="27" spans="1:15" ht="26.25">
      <c r="A27" s="30"/>
      <c r="B27" s="12" t="s">
        <v>746</v>
      </c>
      <c r="C27" s="66"/>
      <c r="D27" s="13" t="s">
        <v>294</v>
      </c>
      <c r="E27" s="87">
        <v>68210</v>
      </c>
      <c r="F27" s="13"/>
      <c r="G27" s="26"/>
      <c r="H27" s="13" t="s">
        <v>294</v>
      </c>
      <c r="I27" s="87">
        <v>74220</v>
      </c>
      <c r="J27" s="13"/>
    </row>
    <row r="28" spans="1:15" ht="26.25">
      <c r="A28" s="30"/>
      <c r="B28" s="12" t="s">
        <v>747</v>
      </c>
      <c r="C28" s="66"/>
      <c r="D28" s="13"/>
      <c r="E28" s="87">
        <v>40925</v>
      </c>
      <c r="F28" s="13"/>
      <c r="G28" s="26"/>
      <c r="H28" s="13"/>
      <c r="I28" s="87">
        <v>34774</v>
      </c>
      <c r="J28" s="13"/>
    </row>
    <row r="29" spans="1:15">
      <c r="A29" s="30"/>
      <c r="B29" s="12" t="s">
        <v>748</v>
      </c>
      <c r="C29" s="66"/>
      <c r="D29" s="13"/>
      <c r="E29" s="87">
        <v>3114</v>
      </c>
      <c r="F29" s="13"/>
      <c r="G29" s="26"/>
      <c r="H29" s="13"/>
      <c r="I29" s="99" t="s">
        <v>298</v>
      </c>
      <c r="J29" s="13"/>
    </row>
    <row r="30" spans="1:15">
      <c r="A30" s="30"/>
      <c r="B30" s="12" t="s">
        <v>749</v>
      </c>
      <c r="C30" s="66"/>
      <c r="D30" s="13"/>
      <c r="E30" s="87">
        <v>35982</v>
      </c>
      <c r="F30" s="13"/>
      <c r="G30" s="26"/>
      <c r="H30" s="13"/>
      <c r="I30" s="87">
        <v>23106</v>
      </c>
      <c r="J30" s="13"/>
    </row>
    <row r="31" spans="1:15">
      <c r="A31" s="30"/>
      <c r="B31" s="12" t="s">
        <v>750</v>
      </c>
      <c r="C31" s="66"/>
      <c r="D31" s="13"/>
      <c r="E31" s="87">
        <v>17978</v>
      </c>
      <c r="F31" s="13"/>
      <c r="G31" s="26"/>
      <c r="H31" s="13"/>
      <c r="I31" s="87">
        <v>25176</v>
      </c>
      <c r="J31" s="13"/>
    </row>
    <row r="32" spans="1:15">
      <c r="A32" s="30"/>
      <c r="B32" s="12" t="s">
        <v>751</v>
      </c>
      <c r="C32" s="66"/>
      <c r="D32" s="13"/>
      <c r="E32" s="87">
        <v>2045</v>
      </c>
      <c r="F32" s="13"/>
      <c r="G32" s="26"/>
      <c r="H32" s="13"/>
      <c r="I32" s="99">
        <v>291</v>
      </c>
      <c r="J32" s="13"/>
    </row>
    <row r="33" spans="1:15">
      <c r="A33" s="30"/>
      <c r="B33" s="12" t="s">
        <v>752</v>
      </c>
      <c r="C33" s="66"/>
      <c r="D33" s="13"/>
      <c r="E33" s="87">
        <v>8926</v>
      </c>
      <c r="F33" s="13"/>
      <c r="G33" s="26"/>
      <c r="H33" s="13"/>
      <c r="I33" s="87">
        <v>5369</v>
      </c>
      <c r="J33" s="13"/>
    </row>
    <row r="34" spans="1:15">
      <c r="A34" s="30"/>
      <c r="B34" s="12" t="s">
        <v>753</v>
      </c>
      <c r="C34" s="66"/>
      <c r="D34" s="13"/>
      <c r="E34" s="99">
        <v>81</v>
      </c>
      <c r="F34" s="13"/>
      <c r="G34" s="26"/>
      <c r="H34" s="13"/>
      <c r="I34" s="99" t="s">
        <v>298</v>
      </c>
      <c r="J34" s="13"/>
    </row>
    <row r="35" spans="1:15">
      <c r="A35" s="30"/>
      <c r="B35" s="12" t="s">
        <v>754</v>
      </c>
      <c r="C35" s="66"/>
      <c r="D35" s="88"/>
      <c r="E35" s="89">
        <v>1174</v>
      </c>
      <c r="F35" s="13"/>
      <c r="G35" s="26"/>
      <c r="H35" s="88"/>
      <c r="I35" s="89">
        <v>1302</v>
      </c>
      <c r="J35" s="13"/>
    </row>
    <row r="36" spans="1:15">
      <c r="A36" s="30"/>
      <c r="B36" s="101" t="s">
        <v>755</v>
      </c>
      <c r="C36" s="66"/>
      <c r="D36" s="92"/>
      <c r="E36" s="97">
        <v>178435</v>
      </c>
      <c r="F36" s="13"/>
      <c r="G36" s="26"/>
      <c r="H36" s="92"/>
      <c r="I36" s="97">
        <v>164238</v>
      </c>
      <c r="J36" s="13"/>
    </row>
    <row r="37" spans="1:15">
      <c r="A37" s="30"/>
      <c r="B37" s="12" t="s">
        <v>756</v>
      </c>
      <c r="C37" s="66"/>
      <c r="D37" s="88"/>
      <c r="E37" s="100" t="s">
        <v>757</v>
      </c>
      <c r="F37" s="13" t="s">
        <v>296</v>
      </c>
      <c r="G37" s="26"/>
      <c r="H37" s="88"/>
      <c r="I37" s="100" t="s">
        <v>758</v>
      </c>
      <c r="J37" s="13" t="s">
        <v>296</v>
      </c>
    </row>
    <row r="38" spans="1:15">
      <c r="A38" s="30"/>
      <c r="B38" s="101" t="s">
        <v>36</v>
      </c>
      <c r="C38" s="66"/>
      <c r="D38" s="139"/>
      <c r="E38" s="140">
        <v>27046</v>
      </c>
      <c r="F38" s="13"/>
      <c r="G38" s="26"/>
      <c r="H38" s="139"/>
      <c r="I38" s="140">
        <v>13830</v>
      </c>
      <c r="J38" s="13"/>
    </row>
    <row r="39" spans="1:15">
      <c r="A39" s="30"/>
      <c r="B39" s="12" t="s">
        <v>759</v>
      </c>
      <c r="C39" s="66"/>
      <c r="D39" s="92"/>
      <c r="E39" s="98"/>
      <c r="F39" s="13"/>
      <c r="G39" s="26"/>
      <c r="H39" s="92"/>
      <c r="I39" s="98"/>
      <c r="J39" s="13"/>
    </row>
    <row r="40" spans="1:15">
      <c r="A40" s="30"/>
      <c r="B40" s="12" t="s">
        <v>760</v>
      </c>
      <c r="C40" s="66"/>
      <c r="D40" s="88"/>
      <c r="E40" s="89">
        <v>24132</v>
      </c>
      <c r="F40" s="13"/>
      <c r="G40" s="26"/>
      <c r="H40" s="88"/>
      <c r="I40" s="100" t="s">
        <v>761</v>
      </c>
      <c r="J40" s="13" t="s">
        <v>296</v>
      </c>
    </row>
    <row r="41" spans="1:15">
      <c r="A41" s="30"/>
      <c r="B41" s="101" t="s">
        <v>762</v>
      </c>
      <c r="C41" s="66"/>
      <c r="D41" s="139"/>
      <c r="E41" s="140">
        <v>24132</v>
      </c>
      <c r="F41" s="13"/>
      <c r="G41" s="26"/>
      <c r="H41" s="139"/>
      <c r="I41" s="141" t="s">
        <v>761</v>
      </c>
      <c r="J41" s="13" t="s">
        <v>296</v>
      </c>
    </row>
    <row r="42" spans="1:15" ht="15.75" thickBot="1">
      <c r="A42" s="30"/>
      <c r="B42" s="12" t="s">
        <v>763</v>
      </c>
      <c r="C42" s="66"/>
      <c r="D42" s="90" t="s">
        <v>294</v>
      </c>
      <c r="E42" s="91">
        <v>2914</v>
      </c>
      <c r="F42" s="13"/>
      <c r="G42" s="26"/>
      <c r="H42" s="90" t="s">
        <v>294</v>
      </c>
      <c r="I42" s="136" t="s">
        <v>298</v>
      </c>
      <c r="J42" s="13"/>
    </row>
    <row r="43" spans="1:15" ht="16.5" thickTop="1">
      <c r="A43" s="30"/>
      <c r="B43" s="34"/>
      <c r="C43" s="34"/>
      <c r="D43" s="34"/>
      <c r="E43" s="34"/>
      <c r="F43" s="34"/>
      <c r="G43" s="34"/>
      <c r="H43" s="34"/>
      <c r="I43" s="34"/>
      <c r="J43" s="34"/>
      <c r="K43" s="34"/>
      <c r="L43" s="34"/>
      <c r="M43" s="34"/>
      <c r="N43" s="34"/>
      <c r="O43" s="34"/>
    </row>
    <row r="44" spans="1:15">
      <c r="A44" s="30" t="s">
        <v>1025</v>
      </c>
      <c r="B44" s="33" t="s">
        <v>766</v>
      </c>
      <c r="C44" s="33"/>
      <c r="D44" s="33"/>
      <c r="E44" s="33"/>
      <c r="F44" s="33"/>
      <c r="G44" s="33"/>
      <c r="H44" s="33"/>
      <c r="I44" s="33"/>
      <c r="J44" s="33"/>
      <c r="K44" s="33"/>
      <c r="L44" s="33"/>
      <c r="M44" s="33"/>
      <c r="N44" s="33"/>
      <c r="O44" s="33"/>
    </row>
    <row r="45" spans="1:15">
      <c r="A45" s="30"/>
      <c r="B45" s="33"/>
      <c r="C45" s="33"/>
      <c r="D45" s="33"/>
      <c r="E45" s="33"/>
      <c r="F45" s="33"/>
      <c r="G45" s="33"/>
      <c r="H45" s="33"/>
      <c r="I45" s="33"/>
      <c r="J45" s="33"/>
      <c r="K45" s="33"/>
      <c r="L45" s="33"/>
      <c r="M45" s="33"/>
      <c r="N45" s="33"/>
      <c r="O45" s="33"/>
    </row>
    <row r="46" spans="1:15">
      <c r="A46" s="30"/>
      <c r="B46" s="161"/>
      <c r="C46" s="110"/>
      <c r="D46" s="23" t="s">
        <v>205</v>
      </c>
      <c r="E46" s="23"/>
      <c r="F46" s="23"/>
      <c r="G46" s="23"/>
      <c r="H46" s="23"/>
      <c r="I46" s="23"/>
      <c r="J46" s="23"/>
      <c r="K46" s="23"/>
      <c r="L46" s="23"/>
      <c r="M46" s="23"/>
      <c r="N46" s="17"/>
      <c r="O46" s="14"/>
    </row>
    <row r="47" spans="1:15">
      <c r="A47" s="30"/>
      <c r="B47" s="110"/>
      <c r="C47" s="110"/>
      <c r="D47" s="102">
        <v>2014</v>
      </c>
      <c r="E47" s="102"/>
      <c r="F47" s="17"/>
      <c r="G47" s="112"/>
      <c r="H47" s="102">
        <v>2013</v>
      </c>
      <c r="I47" s="102"/>
      <c r="J47" s="17"/>
      <c r="K47" s="112"/>
      <c r="L47" s="102">
        <v>2012</v>
      </c>
      <c r="M47" s="102"/>
      <c r="N47" s="17"/>
      <c r="O47" s="14"/>
    </row>
    <row r="48" spans="1:15">
      <c r="A48" s="30"/>
      <c r="B48" s="28" t="s">
        <v>767</v>
      </c>
      <c r="C48" s="28"/>
      <c r="D48" s="92"/>
      <c r="E48" s="98">
        <v>35</v>
      </c>
      <c r="F48" s="13"/>
      <c r="G48" s="28" t="s">
        <v>644</v>
      </c>
      <c r="H48" s="92"/>
      <c r="I48" s="98">
        <v>35</v>
      </c>
      <c r="J48" s="13"/>
      <c r="K48" s="28" t="s">
        <v>644</v>
      </c>
      <c r="L48" s="92"/>
      <c r="M48" s="98">
        <v>35</v>
      </c>
      <c r="N48" s="13"/>
      <c r="O48" s="28" t="s">
        <v>644</v>
      </c>
    </row>
    <row r="49" spans="1:15">
      <c r="A49" s="30"/>
      <c r="B49" s="28" t="s">
        <v>768</v>
      </c>
      <c r="C49" s="28"/>
      <c r="D49" s="13"/>
      <c r="E49" s="99">
        <v>10.4</v>
      </c>
      <c r="F49" s="13"/>
      <c r="G49" s="28" t="s">
        <v>644</v>
      </c>
      <c r="H49" s="13"/>
      <c r="I49" s="99" t="s">
        <v>769</v>
      </c>
      <c r="J49" s="13" t="s">
        <v>296</v>
      </c>
      <c r="K49" s="28" t="s">
        <v>644</v>
      </c>
      <c r="L49" s="13"/>
      <c r="M49" s="99">
        <v>4.5999999999999996</v>
      </c>
      <c r="N49" s="13"/>
      <c r="O49" s="28" t="s">
        <v>644</v>
      </c>
    </row>
    <row r="50" spans="1:15">
      <c r="A50" s="30"/>
      <c r="B50" s="28" t="s">
        <v>770</v>
      </c>
      <c r="C50" s="28"/>
      <c r="D50" s="13"/>
      <c r="E50" s="99" t="s">
        <v>771</v>
      </c>
      <c r="F50" s="13" t="s">
        <v>296</v>
      </c>
      <c r="G50" s="28" t="s">
        <v>644</v>
      </c>
      <c r="H50" s="13"/>
      <c r="I50" s="99">
        <v>0.6</v>
      </c>
      <c r="J50" s="13"/>
      <c r="K50" s="28" t="s">
        <v>644</v>
      </c>
      <c r="L50" s="13"/>
      <c r="M50" s="99">
        <v>0.1</v>
      </c>
      <c r="N50" s="13"/>
      <c r="O50" s="28" t="s">
        <v>644</v>
      </c>
    </row>
    <row r="51" spans="1:15">
      <c r="A51" s="30"/>
      <c r="B51" s="28" t="s">
        <v>756</v>
      </c>
      <c r="C51" s="28"/>
      <c r="D51" s="13"/>
      <c r="E51" s="99" t="s">
        <v>298</v>
      </c>
      <c r="F51" s="13"/>
      <c r="G51" s="28"/>
      <c r="H51" s="13"/>
      <c r="I51" s="99" t="s">
        <v>298</v>
      </c>
      <c r="J51" s="13"/>
      <c r="K51" s="28"/>
      <c r="L51" s="13"/>
      <c r="M51" s="99" t="s">
        <v>772</v>
      </c>
      <c r="N51" s="13" t="s">
        <v>296</v>
      </c>
      <c r="O51" s="28" t="s">
        <v>644</v>
      </c>
    </row>
    <row r="52" spans="1:15">
      <c r="A52" s="30"/>
      <c r="B52" s="28" t="s">
        <v>773</v>
      </c>
      <c r="C52" s="28"/>
      <c r="D52" s="21"/>
      <c r="E52" s="162" t="s">
        <v>298</v>
      </c>
      <c r="F52" s="21"/>
      <c r="G52" s="28"/>
      <c r="H52" s="13"/>
      <c r="I52" s="99" t="s">
        <v>298</v>
      </c>
      <c r="J52" s="13"/>
      <c r="K52" s="28"/>
      <c r="L52" s="13"/>
      <c r="M52" s="99" t="s">
        <v>774</v>
      </c>
      <c r="N52" s="13" t="s">
        <v>296</v>
      </c>
      <c r="O52" s="109"/>
    </row>
    <row r="53" spans="1:15">
      <c r="A53" s="30"/>
      <c r="B53" s="28" t="s">
        <v>393</v>
      </c>
      <c r="C53" s="28"/>
      <c r="D53" s="88"/>
      <c r="E53" s="100" t="s">
        <v>298</v>
      </c>
      <c r="F53" s="13"/>
      <c r="G53" s="28"/>
      <c r="H53" s="88"/>
      <c r="I53" s="100" t="s">
        <v>298</v>
      </c>
      <c r="J53" s="13"/>
      <c r="K53" s="28"/>
      <c r="L53" s="88"/>
      <c r="M53" s="100" t="s">
        <v>775</v>
      </c>
      <c r="N53" s="13" t="s">
        <v>296</v>
      </c>
      <c r="O53" s="109"/>
    </row>
    <row r="54" spans="1:15" ht="15.75" thickBot="1">
      <c r="A54" s="30"/>
      <c r="B54" s="28"/>
      <c r="C54" s="28"/>
      <c r="D54" s="90"/>
      <c r="E54" s="136">
        <v>40.6</v>
      </c>
      <c r="F54" s="13"/>
      <c r="G54" s="28" t="s">
        <v>644</v>
      </c>
      <c r="H54" s="90"/>
      <c r="I54" s="136">
        <v>33.299999999999997</v>
      </c>
      <c r="J54" s="13"/>
      <c r="K54" s="28" t="s">
        <v>644</v>
      </c>
      <c r="L54" s="90"/>
      <c r="M54" s="136">
        <v>5.4</v>
      </c>
      <c r="N54" s="13"/>
      <c r="O54" s="28" t="s">
        <v>644</v>
      </c>
    </row>
    <row r="55" spans="1:15" ht="15.75" thickTop="1">
      <c r="A55" s="30"/>
      <c r="B55" s="144"/>
      <c r="C55" s="144"/>
      <c r="D55" s="144"/>
      <c r="E55" s="144"/>
      <c r="F55" s="144"/>
      <c r="G55" s="144"/>
      <c r="H55" s="144"/>
      <c r="I55" s="144"/>
      <c r="J55" s="144"/>
      <c r="K55" s="144"/>
      <c r="L55" s="144"/>
      <c r="M55" s="144"/>
      <c r="N55" s="144"/>
      <c r="O55" s="144"/>
    </row>
  </sheetData>
  <mergeCells count="28">
    <mergeCell ref="A44:A55"/>
    <mergeCell ref="B44:O44"/>
    <mergeCell ref="B45:O45"/>
    <mergeCell ref="B55:O55"/>
    <mergeCell ref="B4:O4"/>
    <mergeCell ref="B5:O5"/>
    <mergeCell ref="B20:O20"/>
    <mergeCell ref="A21:A43"/>
    <mergeCell ref="B21:O21"/>
    <mergeCell ref="B22:O22"/>
    <mergeCell ref="B43:O43"/>
    <mergeCell ref="D25:I25"/>
    <mergeCell ref="D46:M46"/>
    <mergeCell ref="D47:E47"/>
    <mergeCell ref="H47:I47"/>
    <mergeCell ref="L47:M47"/>
    <mergeCell ref="A1:A2"/>
    <mergeCell ref="B1:O1"/>
    <mergeCell ref="B2:O2"/>
    <mergeCell ref="B3:O3"/>
    <mergeCell ref="A4:A20"/>
    <mergeCell ref="D6:M6"/>
    <mergeCell ref="D7:E7"/>
    <mergeCell ref="H7:I7"/>
    <mergeCell ref="L7:M7"/>
    <mergeCell ref="D23:I23"/>
    <mergeCell ref="D24:E24"/>
    <mergeCell ref="H24:I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1.85546875" customWidth="1"/>
    <col min="5" max="5" width="8.140625" customWidth="1"/>
    <col min="6" max="6" width="1.5703125" bestFit="1" customWidth="1"/>
    <col min="8" max="8" width="2.85546875" customWidth="1"/>
    <col min="9" max="9" width="10.140625" customWidth="1"/>
    <col min="10" max="10" width="1.5703125" bestFit="1" customWidth="1"/>
    <col min="12" max="12" width="1.85546875" bestFit="1" customWidth="1"/>
    <col min="13" max="13" width="5.7109375" bestFit="1" customWidth="1"/>
  </cols>
  <sheetData>
    <row r="1" spans="1:14" ht="15" customHeight="1">
      <c r="A1" s="9" t="s">
        <v>10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77</v>
      </c>
      <c r="B3" s="29"/>
      <c r="C3" s="29"/>
      <c r="D3" s="29"/>
      <c r="E3" s="29"/>
      <c r="F3" s="29"/>
      <c r="G3" s="29"/>
      <c r="H3" s="29"/>
      <c r="I3" s="29"/>
      <c r="J3" s="29"/>
      <c r="K3" s="29"/>
      <c r="L3" s="29"/>
      <c r="M3" s="29"/>
      <c r="N3" s="29"/>
    </row>
    <row r="4" spans="1:14">
      <c r="A4" s="30" t="s">
        <v>1027</v>
      </c>
      <c r="B4" s="33" t="s">
        <v>779</v>
      </c>
      <c r="C4" s="33"/>
      <c r="D4" s="33"/>
      <c r="E4" s="33"/>
      <c r="F4" s="33"/>
      <c r="G4" s="33"/>
      <c r="H4" s="33"/>
      <c r="I4" s="33"/>
      <c r="J4" s="33"/>
      <c r="K4" s="33"/>
      <c r="L4" s="33"/>
      <c r="M4" s="33"/>
      <c r="N4" s="33"/>
    </row>
    <row r="5" spans="1:14">
      <c r="A5" s="30"/>
      <c r="B5" s="33"/>
      <c r="C5" s="33"/>
      <c r="D5" s="33"/>
      <c r="E5" s="33"/>
      <c r="F5" s="33"/>
      <c r="G5" s="33"/>
      <c r="H5" s="33"/>
      <c r="I5" s="33"/>
      <c r="J5" s="33"/>
      <c r="K5" s="33"/>
      <c r="L5" s="33"/>
      <c r="M5" s="33"/>
      <c r="N5" s="33"/>
    </row>
    <row r="6" spans="1:14">
      <c r="A6" s="30"/>
      <c r="B6" s="28"/>
      <c r="C6" s="120"/>
      <c r="D6" s="23" t="s">
        <v>205</v>
      </c>
      <c r="E6" s="23"/>
      <c r="F6" s="23"/>
      <c r="G6" s="23"/>
      <c r="H6" s="23"/>
      <c r="I6" s="23"/>
      <c r="J6" s="23"/>
      <c r="K6" s="23"/>
      <c r="L6" s="23"/>
      <c r="M6" s="23"/>
      <c r="N6" s="17"/>
    </row>
    <row r="7" spans="1:14">
      <c r="A7" s="30"/>
      <c r="B7" s="109"/>
      <c r="C7" s="120"/>
      <c r="D7" s="102">
        <v>2014</v>
      </c>
      <c r="E7" s="102"/>
      <c r="F7" s="17"/>
      <c r="G7" s="18"/>
      <c r="H7" s="102">
        <v>2013</v>
      </c>
      <c r="I7" s="102"/>
      <c r="J7" s="17"/>
      <c r="K7" s="18"/>
      <c r="L7" s="102">
        <v>2012</v>
      </c>
      <c r="M7" s="102"/>
      <c r="N7" s="17"/>
    </row>
    <row r="8" spans="1:14">
      <c r="A8" s="30"/>
      <c r="B8" s="11" t="s">
        <v>780</v>
      </c>
      <c r="C8" s="163"/>
      <c r="D8" s="125"/>
      <c r="E8" s="125"/>
      <c r="F8" s="123"/>
      <c r="G8" s="12"/>
      <c r="H8" s="125"/>
      <c r="I8" s="125"/>
      <c r="J8" s="123"/>
      <c r="K8" s="12"/>
      <c r="L8" s="125"/>
      <c r="M8" s="125"/>
      <c r="N8" s="123"/>
    </row>
    <row r="9" spans="1:14">
      <c r="A9" s="30"/>
      <c r="B9" s="12" t="s">
        <v>99</v>
      </c>
      <c r="C9" s="66"/>
      <c r="D9" s="13" t="s">
        <v>294</v>
      </c>
      <c r="E9" s="99" t="s">
        <v>781</v>
      </c>
      <c r="F9" s="13" t="s">
        <v>296</v>
      </c>
      <c r="G9" s="26"/>
      <c r="H9" s="13" t="s">
        <v>294</v>
      </c>
      <c r="I9" s="99" t="s">
        <v>782</v>
      </c>
      <c r="J9" s="13" t="s">
        <v>296</v>
      </c>
      <c r="K9" s="26"/>
      <c r="L9" s="13" t="s">
        <v>294</v>
      </c>
      <c r="M9" s="87">
        <v>12703</v>
      </c>
      <c r="N9" s="13"/>
    </row>
    <row r="10" spans="1:14">
      <c r="A10" s="30"/>
      <c r="B10" s="12" t="s">
        <v>783</v>
      </c>
      <c r="C10" s="66"/>
      <c r="D10" s="88"/>
      <c r="E10" s="89">
        <v>14026</v>
      </c>
      <c r="F10" s="13"/>
      <c r="G10" s="26"/>
      <c r="H10" s="88"/>
      <c r="I10" s="89">
        <v>234728</v>
      </c>
      <c r="J10" s="13"/>
      <c r="K10" s="26"/>
      <c r="L10" s="88"/>
      <c r="M10" s="89">
        <v>10286</v>
      </c>
      <c r="N10" s="13"/>
    </row>
    <row r="11" spans="1:14" ht="26.25">
      <c r="A11" s="30"/>
      <c r="B11" s="12" t="s">
        <v>103</v>
      </c>
      <c r="C11" s="66"/>
      <c r="D11" s="139" t="s">
        <v>294</v>
      </c>
      <c r="E11" s="141" t="s">
        <v>784</v>
      </c>
      <c r="F11" s="13" t="s">
        <v>296</v>
      </c>
      <c r="G11" s="26"/>
      <c r="H11" s="139" t="s">
        <v>294</v>
      </c>
      <c r="I11" s="140">
        <v>209059</v>
      </c>
      <c r="J11" s="13"/>
      <c r="K11" s="26"/>
      <c r="L11" s="139" t="s">
        <v>294</v>
      </c>
      <c r="M11" s="140">
        <v>22989</v>
      </c>
      <c r="N11" s="13"/>
    </row>
    <row r="12" spans="1:14">
      <c r="A12" s="30"/>
      <c r="B12" s="11" t="s">
        <v>785</v>
      </c>
      <c r="C12" s="163"/>
      <c r="D12" s="92"/>
      <c r="E12" s="98"/>
      <c r="F12" s="13"/>
      <c r="G12" s="26"/>
      <c r="H12" s="92"/>
      <c r="I12" s="98"/>
      <c r="J12" s="13"/>
      <c r="K12" s="26"/>
      <c r="L12" s="92"/>
      <c r="M12" s="98"/>
      <c r="N12" s="13"/>
    </row>
    <row r="13" spans="1:14" ht="26.25">
      <c r="A13" s="30"/>
      <c r="B13" s="12" t="s">
        <v>786</v>
      </c>
      <c r="C13" s="66"/>
      <c r="D13" s="13" t="s">
        <v>294</v>
      </c>
      <c r="E13" s="99" t="s">
        <v>787</v>
      </c>
      <c r="F13" s="13" t="s">
        <v>296</v>
      </c>
      <c r="G13" s="26"/>
      <c r="H13" s="13" t="s">
        <v>294</v>
      </c>
      <c r="I13" s="99" t="s">
        <v>788</v>
      </c>
      <c r="J13" s="13" t="s">
        <v>296</v>
      </c>
      <c r="K13" s="26"/>
      <c r="L13" s="13" t="s">
        <v>294</v>
      </c>
      <c r="M13" s="99">
        <v>0.35</v>
      </c>
      <c r="N13" s="13"/>
    </row>
    <row r="14" spans="1:14" ht="26.25">
      <c r="A14" s="30"/>
      <c r="B14" s="12" t="s">
        <v>789</v>
      </c>
      <c r="C14" s="66"/>
      <c r="D14" s="88"/>
      <c r="E14" s="100">
        <v>0.38</v>
      </c>
      <c r="F14" s="13"/>
      <c r="G14" s="26"/>
      <c r="H14" s="88"/>
      <c r="I14" s="100">
        <v>6.42</v>
      </c>
      <c r="J14" s="13"/>
      <c r="K14" s="26"/>
      <c r="L14" s="88"/>
      <c r="M14" s="100">
        <v>0.28999999999999998</v>
      </c>
      <c r="N14" s="13"/>
    </row>
    <row r="15" spans="1:14" ht="26.25">
      <c r="A15" s="30"/>
      <c r="B15" s="12" t="s">
        <v>790</v>
      </c>
      <c r="C15" s="66"/>
      <c r="D15" s="139" t="s">
        <v>294</v>
      </c>
      <c r="E15" s="141" t="s">
        <v>791</v>
      </c>
      <c r="F15" s="13" t="s">
        <v>296</v>
      </c>
      <c r="G15" s="26"/>
      <c r="H15" s="139" t="s">
        <v>294</v>
      </c>
      <c r="I15" s="141">
        <v>5.72</v>
      </c>
      <c r="J15" s="13"/>
      <c r="K15" s="26"/>
      <c r="L15" s="139" t="s">
        <v>294</v>
      </c>
      <c r="M15" s="141">
        <v>0.64</v>
      </c>
      <c r="N15" s="13"/>
    </row>
    <row r="16" spans="1:14">
      <c r="A16" s="30"/>
      <c r="B16" s="11" t="s">
        <v>792</v>
      </c>
      <c r="C16" s="163"/>
      <c r="D16" s="92"/>
      <c r="E16" s="98"/>
      <c r="F16" s="13"/>
      <c r="G16" s="26"/>
      <c r="H16" s="92"/>
      <c r="I16" s="98"/>
      <c r="J16" s="13"/>
      <c r="K16" s="26"/>
      <c r="L16" s="92"/>
      <c r="M16" s="98"/>
      <c r="N16" s="13"/>
    </row>
    <row r="17" spans="1:14" ht="26.25">
      <c r="A17" s="30"/>
      <c r="B17" s="12" t="s">
        <v>786</v>
      </c>
      <c r="C17" s="66"/>
      <c r="D17" s="13" t="s">
        <v>294</v>
      </c>
      <c r="E17" s="99" t="s">
        <v>787</v>
      </c>
      <c r="F17" s="13" t="s">
        <v>296</v>
      </c>
      <c r="G17" s="26"/>
      <c r="H17" s="13" t="s">
        <v>294</v>
      </c>
      <c r="I17" s="99" t="s">
        <v>788</v>
      </c>
      <c r="J17" s="13" t="s">
        <v>296</v>
      </c>
      <c r="K17" s="26"/>
      <c r="L17" s="13" t="s">
        <v>294</v>
      </c>
      <c r="M17" s="99">
        <v>0.35</v>
      </c>
      <c r="N17" s="13"/>
    </row>
    <row r="18" spans="1:14" ht="26.25">
      <c r="A18" s="30"/>
      <c r="B18" s="12" t="s">
        <v>789</v>
      </c>
      <c r="C18" s="66"/>
      <c r="D18" s="88"/>
      <c r="E18" s="100">
        <v>0.38</v>
      </c>
      <c r="F18" s="13"/>
      <c r="G18" s="26"/>
      <c r="H18" s="88"/>
      <c r="I18" s="100">
        <v>6.42</v>
      </c>
      <c r="J18" s="13"/>
      <c r="K18" s="26"/>
      <c r="L18" s="88"/>
      <c r="M18" s="100">
        <v>0.28000000000000003</v>
      </c>
      <c r="N18" s="13"/>
    </row>
    <row r="19" spans="1:14" ht="26.25">
      <c r="A19" s="30"/>
      <c r="B19" s="12" t="s">
        <v>790</v>
      </c>
      <c r="C19" s="66"/>
      <c r="D19" s="139" t="s">
        <v>294</v>
      </c>
      <c r="E19" s="141" t="s">
        <v>791</v>
      </c>
      <c r="F19" s="13" t="s">
        <v>296</v>
      </c>
      <c r="G19" s="26"/>
      <c r="H19" s="139" t="s">
        <v>294</v>
      </c>
      <c r="I19" s="141">
        <v>5.72</v>
      </c>
      <c r="J19" s="13"/>
      <c r="K19" s="26"/>
      <c r="L19" s="139" t="s">
        <v>294</v>
      </c>
      <c r="M19" s="141">
        <v>0.63</v>
      </c>
      <c r="N19" s="13"/>
    </row>
    <row r="20" spans="1:14" ht="26.25">
      <c r="A20" s="30"/>
      <c r="B20" s="12" t="s">
        <v>109</v>
      </c>
      <c r="C20" s="66"/>
      <c r="D20" s="139"/>
      <c r="E20" s="140">
        <v>37130</v>
      </c>
      <c r="F20" s="13"/>
      <c r="G20" s="26"/>
      <c r="H20" s="139"/>
      <c r="I20" s="140">
        <v>36536</v>
      </c>
      <c r="J20" s="13"/>
      <c r="K20" s="26"/>
      <c r="L20" s="139"/>
      <c r="M20" s="140">
        <v>35890</v>
      </c>
      <c r="N20" s="13"/>
    </row>
    <row r="21" spans="1:14">
      <c r="A21" s="30"/>
      <c r="B21" s="11" t="s">
        <v>793</v>
      </c>
      <c r="C21" s="163"/>
      <c r="D21" s="92"/>
      <c r="E21" s="98"/>
      <c r="F21" s="13"/>
      <c r="G21" s="26"/>
      <c r="H21" s="92"/>
      <c r="I21" s="98"/>
      <c r="J21" s="13"/>
      <c r="K21" s="26"/>
      <c r="L21" s="92"/>
      <c r="M21" s="98"/>
      <c r="N21" s="13"/>
    </row>
    <row r="22" spans="1:14">
      <c r="A22" s="30"/>
      <c r="B22" s="12" t="s">
        <v>794</v>
      </c>
      <c r="C22" s="66"/>
      <c r="D22" s="13"/>
      <c r="E22" s="99" t="s">
        <v>298</v>
      </c>
      <c r="F22" s="13"/>
      <c r="G22" s="26"/>
      <c r="H22" s="13"/>
      <c r="I22" s="99" t="s">
        <v>298</v>
      </c>
      <c r="J22" s="13"/>
      <c r="K22" s="26"/>
      <c r="L22" s="13"/>
      <c r="M22" s="99">
        <v>41</v>
      </c>
      <c r="N22" s="13"/>
    </row>
    <row r="23" spans="1:14">
      <c r="A23" s="30"/>
      <c r="B23" s="12" t="s">
        <v>590</v>
      </c>
      <c r="C23" s="66"/>
      <c r="D23" s="13"/>
      <c r="E23" s="99" t="s">
        <v>298</v>
      </c>
      <c r="F23" s="13"/>
      <c r="G23" s="26"/>
      <c r="H23" s="13"/>
      <c r="I23" s="99" t="s">
        <v>298</v>
      </c>
      <c r="J23" s="13"/>
      <c r="K23" s="26"/>
      <c r="L23" s="13"/>
      <c r="M23" s="99">
        <v>546</v>
      </c>
      <c r="N23" s="13"/>
    </row>
    <row r="24" spans="1:14">
      <c r="A24" s="30"/>
      <c r="B24" s="12" t="s">
        <v>795</v>
      </c>
      <c r="C24" s="66"/>
      <c r="D24" s="13"/>
      <c r="E24" s="99" t="s">
        <v>298</v>
      </c>
      <c r="F24" s="13"/>
      <c r="G24" s="26"/>
      <c r="H24" s="13"/>
      <c r="I24" s="99" t="s">
        <v>298</v>
      </c>
      <c r="J24" s="13"/>
      <c r="K24" s="26"/>
      <c r="L24" s="13"/>
      <c r="M24" s="99">
        <v>40</v>
      </c>
      <c r="N24" s="13"/>
    </row>
    <row r="25" spans="1:14">
      <c r="A25" s="30"/>
      <c r="B25" s="12" t="s">
        <v>592</v>
      </c>
      <c r="C25" s="66"/>
      <c r="D25" s="88"/>
      <c r="E25" s="100" t="s">
        <v>298</v>
      </c>
      <c r="F25" s="13"/>
      <c r="G25" s="26"/>
      <c r="H25" s="88"/>
      <c r="I25" s="100" t="s">
        <v>298</v>
      </c>
      <c r="J25" s="13"/>
      <c r="K25" s="26"/>
      <c r="L25" s="88"/>
      <c r="M25" s="100">
        <v>26</v>
      </c>
      <c r="N25" s="13"/>
    </row>
    <row r="26" spans="1:14">
      <c r="A26" s="30"/>
      <c r="B26" s="12" t="s">
        <v>796</v>
      </c>
      <c r="C26" s="66"/>
      <c r="D26" s="92"/>
      <c r="E26" s="98"/>
      <c r="F26" s="13"/>
      <c r="G26" s="26"/>
      <c r="H26" s="92"/>
      <c r="I26" s="98"/>
      <c r="J26" s="13"/>
      <c r="K26" s="26"/>
      <c r="L26" s="92"/>
      <c r="M26" s="98"/>
      <c r="N26" s="13"/>
    </row>
    <row r="27" spans="1:14">
      <c r="A27" s="30"/>
      <c r="B27" s="12" t="s">
        <v>797</v>
      </c>
      <c r="C27" s="66"/>
      <c r="D27" s="88"/>
      <c r="E27" s="89">
        <v>37130</v>
      </c>
      <c r="F27" s="13"/>
      <c r="G27" s="26"/>
      <c r="H27" s="88"/>
      <c r="I27" s="89">
        <v>36536</v>
      </c>
      <c r="J27" s="13"/>
      <c r="K27" s="26"/>
      <c r="L27" s="88"/>
      <c r="M27" s="89">
        <v>36543</v>
      </c>
      <c r="N27" s="13"/>
    </row>
    <row r="28" spans="1:14" ht="15.75">
      <c r="A28" s="30"/>
      <c r="B28" s="34"/>
      <c r="C28" s="34"/>
      <c r="D28" s="34"/>
      <c r="E28" s="34"/>
      <c r="F28" s="34"/>
      <c r="G28" s="34"/>
      <c r="H28" s="34"/>
      <c r="I28" s="34"/>
      <c r="J28" s="34"/>
      <c r="K28" s="34"/>
      <c r="L28" s="34"/>
      <c r="M28" s="34"/>
      <c r="N28" s="34"/>
    </row>
    <row r="29" spans="1:14">
      <c r="A29" s="30" t="s">
        <v>1028</v>
      </c>
      <c r="B29" s="33" t="s">
        <v>798</v>
      </c>
      <c r="C29" s="33"/>
      <c r="D29" s="33"/>
      <c r="E29" s="33"/>
      <c r="F29" s="33"/>
      <c r="G29" s="33"/>
      <c r="H29" s="33"/>
      <c r="I29" s="33"/>
      <c r="J29" s="33"/>
      <c r="K29" s="33"/>
      <c r="L29" s="33"/>
      <c r="M29" s="33"/>
      <c r="N29" s="33"/>
    </row>
    <row r="30" spans="1:14">
      <c r="A30" s="30"/>
      <c r="B30" s="33"/>
      <c r="C30" s="33"/>
      <c r="D30" s="33"/>
      <c r="E30" s="33"/>
      <c r="F30" s="33"/>
      <c r="G30" s="33"/>
      <c r="H30" s="33"/>
      <c r="I30" s="33"/>
      <c r="J30" s="33"/>
      <c r="K30" s="33"/>
      <c r="L30" s="33"/>
      <c r="M30" s="33"/>
      <c r="N30" s="33"/>
    </row>
    <row r="31" spans="1:14">
      <c r="A31" s="30"/>
      <c r="B31" s="150"/>
      <c r="C31" s="147"/>
      <c r="D31" s="58" t="s">
        <v>799</v>
      </c>
      <c r="E31" s="58"/>
      <c r="F31" s="148"/>
      <c r="G31" s="165"/>
      <c r="H31" s="58" t="s">
        <v>586</v>
      </c>
      <c r="I31" s="58"/>
      <c r="J31" s="148"/>
    </row>
    <row r="32" spans="1:14">
      <c r="A32" s="30"/>
      <c r="B32" s="150"/>
      <c r="C32" s="147"/>
      <c r="D32" s="23" t="s">
        <v>347</v>
      </c>
      <c r="E32" s="23"/>
      <c r="F32" s="148"/>
      <c r="G32" s="165"/>
      <c r="H32" s="23" t="s">
        <v>800</v>
      </c>
      <c r="I32" s="23"/>
      <c r="J32" s="148"/>
    </row>
    <row r="33" spans="1:14">
      <c r="A33" s="30"/>
      <c r="B33" s="164" t="s">
        <v>801</v>
      </c>
      <c r="C33" s="26"/>
      <c r="D33" s="125"/>
      <c r="E33" s="125"/>
      <c r="F33" s="123"/>
      <c r="G33" s="28"/>
      <c r="H33" s="125"/>
      <c r="I33" s="125"/>
      <c r="J33" s="123"/>
    </row>
    <row r="34" spans="1:14">
      <c r="A34" s="30"/>
      <c r="B34" s="12" t="s">
        <v>794</v>
      </c>
      <c r="C34" s="26"/>
      <c r="D34" s="13"/>
      <c r="E34" s="99">
        <v>250</v>
      </c>
      <c r="F34" s="13"/>
      <c r="G34" s="26"/>
      <c r="H34" s="13" t="s">
        <v>294</v>
      </c>
      <c r="I34" s="99">
        <v>4.3</v>
      </c>
      <c r="J34" s="13"/>
    </row>
    <row r="35" spans="1:14">
      <c r="A35" s="30"/>
      <c r="B35" s="12" t="s">
        <v>590</v>
      </c>
      <c r="C35" s="26"/>
      <c r="D35" s="13"/>
      <c r="E35" s="87">
        <v>548482</v>
      </c>
      <c r="F35" s="13"/>
      <c r="G35" s="26"/>
      <c r="H35" s="13" t="s">
        <v>294</v>
      </c>
      <c r="I35" s="99">
        <v>10.72</v>
      </c>
      <c r="J35" s="13"/>
    </row>
    <row r="36" spans="1:14">
      <c r="A36" s="30"/>
      <c r="B36" s="12" t="s">
        <v>802</v>
      </c>
      <c r="C36" s="26"/>
      <c r="D36" s="13"/>
      <c r="E36" s="87">
        <v>3755275</v>
      </c>
      <c r="F36" s="13"/>
      <c r="G36" s="26"/>
      <c r="H36" s="13" t="s">
        <v>294</v>
      </c>
      <c r="I36" s="99" t="s">
        <v>298</v>
      </c>
      <c r="J36" s="13"/>
    </row>
    <row r="37" spans="1:14">
      <c r="A37" s="30"/>
      <c r="B37" s="12" t="s">
        <v>592</v>
      </c>
      <c r="C37" s="26"/>
      <c r="D37" s="13"/>
      <c r="E37" s="87">
        <v>22500</v>
      </c>
      <c r="F37" s="13"/>
      <c r="G37" s="26"/>
      <c r="H37" s="13" t="s">
        <v>294</v>
      </c>
      <c r="I37" s="99" t="s">
        <v>298</v>
      </c>
      <c r="J37" s="13"/>
    </row>
    <row r="38" spans="1:14">
      <c r="A38" s="30"/>
      <c r="B38" s="164" t="s">
        <v>444</v>
      </c>
      <c r="C38" s="26"/>
      <c r="D38" s="13"/>
      <c r="E38" s="99"/>
      <c r="F38" s="13"/>
      <c r="G38" s="26"/>
      <c r="H38" s="13"/>
      <c r="I38" s="99"/>
      <c r="J38" s="13"/>
    </row>
    <row r="39" spans="1:14">
      <c r="A39" s="30"/>
      <c r="B39" s="12" t="s">
        <v>794</v>
      </c>
      <c r="C39" s="26"/>
      <c r="D39" s="13"/>
      <c r="E39" s="99" t="s">
        <v>298</v>
      </c>
      <c r="F39" s="13"/>
      <c r="G39" s="26"/>
      <c r="H39" s="13" t="s">
        <v>294</v>
      </c>
      <c r="I39" s="99" t="s">
        <v>298</v>
      </c>
      <c r="J39" s="13"/>
    </row>
    <row r="40" spans="1:14">
      <c r="A40" s="30"/>
      <c r="B40" s="12" t="s">
        <v>590</v>
      </c>
      <c r="C40" s="26"/>
      <c r="D40" s="13"/>
      <c r="E40" s="99">
        <v>28</v>
      </c>
      <c r="F40" s="13"/>
      <c r="G40" s="26"/>
      <c r="H40" s="13" t="s">
        <v>294</v>
      </c>
      <c r="I40" s="99">
        <v>12.47</v>
      </c>
      <c r="J40" s="13"/>
    </row>
    <row r="41" spans="1:14">
      <c r="A41" s="30"/>
      <c r="B41" s="12" t="s">
        <v>802</v>
      </c>
      <c r="C41" s="26"/>
      <c r="D41" s="13"/>
      <c r="E41" s="99">
        <v>748</v>
      </c>
      <c r="F41" s="13"/>
      <c r="G41" s="26"/>
      <c r="H41" s="13" t="s">
        <v>294</v>
      </c>
      <c r="I41" s="99">
        <v>8.2200000000000006</v>
      </c>
      <c r="J41" s="13"/>
    </row>
    <row r="42" spans="1:14">
      <c r="A42" s="30"/>
      <c r="B42" s="12" t="s">
        <v>592</v>
      </c>
      <c r="C42" s="26"/>
      <c r="D42" s="13"/>
      <c r="E42" s="99">
        <v>0</v>
      </c>
      <c r="F42" s="13"/>
      <c r="G42" s="26"/>
      <c r="H42" s="13" t="s">
        <v>294</v>
      </c>
      <c r="I42" s="99" t="s">
        <v>298</v>
      </c>
      <c r="J42" s="13"/>
    </row>
    <row r="43" spans="1:14">
      <c r="A43" s="30"/>
      <c r="B43" s="164" t="s">
        <v>449</v>
      </c>
      <c r="C43" s="26"/>
      <c r="D43" s="13"/>
      <c r="E43" s="99"/>
      <c r="F43" s="13"/>
      <c r="G43" s="26"/>
      <c r="H43" s="13"/>
      <c r="I43" s="99"/>
      <c r="J43" s="13"/>
    </row>
    <row r="44" spans="1:14">
      <c r="A44" s="30"/>
      <c r="B44" s="12" t="s">
        <v>794</v>
      </c>
      <c r="C44" s="26"/>
      <c r="D44" s="13"/>
      <c r="E44" s="99">
        <v>2</v>
      </c>
      <c r="F44" s="13"/>
      <c r="G44" s="26"/>
      <c r="H44" s="13" t="s">
        <v>294</v>
      </c>
      <c r="I44" s="99">
        <v>15.8</v>
      </c>
      <c r="J44" s="13"/>
    </row>
    <row r="45" spans="1:14">
      <c r="A45" s="30"/>
      <c r="B45" s="12" t="s">
        <v>590</v>
      </c>
      <c r="C45" s="26"/>
      <c r="D45" s="13"/>
      <c r="E45" s="87">
        <v>2201</v>
      </c>
      <c r="F45" s="13"/>
      <c r="G45" s="26"/>
      <c r="H45" s="13" t="s">
        <v>294</v>
      </c>
      <c r="I45" s="99">
        <v>8.0299999999999994</v>
      </c>
      <c r="J45" s="13"/>
    </row>
    <row r="46" spans="1:14">
      <c r="A46" s="30"/>
      <c r="B46" s="12" t="s">
        <v>802</v>
      </c>
      <c r="C46" s="26"/>
      <c r="D46" s="13"/>
      <c r="E46" s="87">
        <v>1195</v>
      </c>
      <c r="F46" s="13"/>
      <c r="G46" s="26"/>
      <c r="H46" s="13" t="s">
        <v>294</v>
      </c>
      <c r="I46" s="99">
        <v>9.18</v>
      </c>
      <c r="J46" s="13"/>
    </row>
    <row r="47" spans="1:14">
      <c r="A47" s="30"/>
      <c r="B47" s="12" t="s">
        <v>592</v>
      </c>
      <c r="C47" s="26"/>
      <c r="D47" s="13"/>
      <c r="E47" s="99" t="s">
        <v>298</v>
      </c>
      <c r="F47" s="13"/>
      <c r="G47" s="26"/>
      <c r="H47" s="13" t="s">
        <v>294</v>
      </c>
      <c r="I47" s="99" t="s">
        <v>298</v>
      </c>
      <c r="J47" s="13"/>
    </row>
    <row r="48" spans="1:14" ht="15.75">
      <c r="A48" s="30"/>
      <c r="B48" s="34"/>
      <c r="C48" s="34"/>
      <c r="D48" s="34"/>
      <c r="E48" s="34"/>
      <c r="F48" s="34"/>
      <c r="G48" s="34"/>
      <c r="H48" s="34"/>
      <c r="I48" s="34"/>
      <c r="J48" s="34"/>
      <c r="K48" s="34"/>
      <c r="L48" s="34"/>
      <c r="M48" s="34"/>
      <c r="N48" s="34"/>
    </row>
    <row r="49" spans="1:3" ht="76.5">
      <c r="A49" s="30"/>
      <c r="B49" s="27" t="s">
        <v>208</v>
      </c>
      <c r="C49" s="28" t="s">
        <v>803</v>
      </c>
    </row>
  </sheetData>
  <mergeCells count="25">
    <mergeCell ref="B28:N28"/>
    <mergeCell ref="A29:A49"/>
    <mergeCell ref="B29:N29"/>
    <mergeCell ref="B30:N30"/>
    <mergeCell ref="B48:N48"/>
    <mergeCell ref="H31:I31"/>
    <mergeCell ref="H32:I32"/>
    <mergeCell ref="J31:J32"/>
    <mergeCell ref="A1:A2"/>
    <mergeCell ref="B1:N1"/>
    <mergeCell ref="B2:N2"/>
    <mergeCell ref="B3:N3"/>
    <mergeCell ref="A4:A28"/>
    <mergeCell ref="B4:N4"/>
    <mergeCell ref="B5:N5"/>
    <mergeCell ref="D6:M6"/>
    <mergeCell ref="D7:E7"/>
    <mergeCell ref="H7:I7"/>
    <mergeCell ref="L7:M7"/>
    <mergeCell ref="B31:B32"/>
    <mergeCell ref="C31:C32"/>
    <mergeCell ref="D31:E31"/>
    <mergeCell ref="D32:E32"/>
    <mergeCell ref="F31:F32"/>
    <mergeCell ref="G31:G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36.5703125" customWidth="1"/>
    <col min="4" max="4" width="8.140625" customWidth="1"/>
    <col min="5" max="5" width="21.28515625" customWidth="1"/>
    <col min="6" max="6" width="36.5703125" customWidth="1"/>
  </cols>
  <sheetData>
    <row r="1" spans="1:6" ht="15" customHeight="1">
      <c r="A1" s="9" t="s">
        <v>1029</v>
      </c>
      <c r="B1" s="9" t="s">
        <v>2</v>
      </c>
      <c r="C1" s="9"/>
      <c r="D1" s="9"/>
      <c r="E1" s="9"/>
      <c r="F1" s="9"/>
    </row>
    <row r="2" spans="1:6" ht="15" customHeight="1">
      <c r="A2" s="9"/>
      <c r="B2" s="9" t="s">
        <v>3</v>
      </c>
      <c r="C2" s="9"/>
      <c r="D2" s="9"/>
      <c r="E2" s="9"/>
      <c r="F2" s="9"/>
    </row>
    <row r="3" spans="1:6" ht="30">
      <c r="A3" s="3" t="s">
        <v>804</v>
      </c>
      <c r="B3" s="29"/>
      <c r="C3" s="29"/>
      <c r="D3" s="29"/>
      <c r="E3" s="29"/>
      <c r="F3" s="29"/>
    </row>
    <row r="4" spans="1:6" ht="25.5" customHeight="1">
      <c r="A4" s="30" t="s">
        <v>1030</v>
      </c>
      <c r="B4" s="33" t="s">
        <v>807</v>
      </c>
      <c r="C4" s="33"/>
      <c r="D4" s="33"/>
      <c r="E4" s="33"/>
      <c r="F4" s="33"/>
    </row>
    <row r="5" spans="1:6">
      <c r="A5" s="30"/>
      <c r="B5" s="33"/>
      <c r="C5" s="33"/>
      <c r="D5" s="33"/>
      <c r="E5" s="33"/>
      <c r="F5" s="33"/>
    </row>
    <row r="6" spans="1:6">
      <c r="A6" s="30"/>
      <c r="B6" s="12">
        <v>2015</v>
      </c>
      <c r="C6" s="66"/>
      <c r="D6" s="13" t="s">
        <v>294</v>
      </c>
      <c r="E6" s="87">
        <v>2598</v>
      </c>
      <c r="F6" s="13"/>
    </row>
    <row r="7" spans="1:6">
      <c r="A7" s="30"/>
      <c r="B7" s="12">
        <v>2016</v>
      </c>
      <c r="C7" s="66"/>
      <c r="D7" s="13" t="s">
        <v>294</v>
      </c>
      <c r="E7" s="87">
        <v>2449</v>
      </c>
      <c r="F7" s="13"/>
    </row>
    <row r="8" spans="1:6">
      <c r="A8" s="30"/>
      <c r="B8" s="12">
        <v>2017</v>
      </c>
      <c r="C8" s="66"/>
      <c r="D8" s="13" t="s">
        <v>294</v>
      </c>
      <c r="E8" s="87">
        <v>1212</v>
      </c>
      <c r="F8" s="13"/>
    </row>
    <row r="9" spans="1:6">
      <c r="A9" s="30"/>
      <c r="B9" s="12">
        <v>2018</v>
      </c>
      <c r="C9" s="66"/>
      <c r="D9" s="13" t="s">
        <v>294</v>
      </c>
      <c r="E9" s="99">
        <v>486</v>
      </c>
      <c r="F9" s="13"/>
    </row>
    <row r="10" spans="1:6">
      <c r="A10" s="30"/>
      <c r="B10" s="12">
        <v>2019</v>
      </c>
      <c r="C10" s="66"/>
      <c r="D10" s="13" t="s">
        <v>294</v>
      </c>
      <c r="E10" s="99">
        <v>382</v>
      </c>
      <c r="F10" s="13"/>
    </row>
    <row r="11" spans="1:6">
      <c r="A11" s="30"/>
      <c r="B11" s="12" t="s">
        <v>334</v>
      </c>
      <c r="C11" s="66"/>
      <c r="D11" s="13" t="s">
        <v>294</v>
      </c>
      <c r="E11" s="99">
        <v>84</v>
      </c>
      <c r="F11" s="13"/>
    </row>
    <row r="12" spans="1:6">
      <c r="A12" s="30"/>
      <c r="B12" s="33"/>
      <c r="C12" s="33"/>
      <c r="D12" s="33"/>
      <c r="E12" s="33"/>
      <c r="F12" s="33"/>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70</v>
      </c>
      <c r="B2" s="1" t="s">
        <v>3</v>
      </c>
      <c r="C2" s="1" t="s">
        <v>31</v>
      </c>
      <c r="D2" s="1" t="s">
        <v>82</v>
      </c>
    </row>
    <row r="3" spans="1:4">
      <c r="A3" s="2" t="s">
        <v>83</v>
      </c>
      <c r="B3" s="8">
        <v>84837</v>
      </c>
      <c r="C3" s="8">
        <v>59201</v>
      </c>
      <c r="D3" s="8">
        <v>26640</v>
      </c>
    </row>
    <row r="4" spans="1:4">
      <c r="A4" s="3" t="s">
        <v>84</v>
      </c>
      <c r="B4" s="4"/>
      <c r="C4" s="4"/>
      <c r="D4" s="4"/>
    </row>
    <row r="5" spans="1:4">
      <c r="A5" s="2" t="s">
        <v>85</v>
      </c>
      <c r="B5" s="6">
        <v>24420</v>
      </c>
      <c r="C5" s="6">
        <v>17757</v>
      </c>
      <c r="D5" s="6">
        <v>9459</v>
      </c>
    </row>
    <row r="6" spans="1:4">
      <c r="A6" s="2" t="s">
        <v>86</v>
      </c>
      <c r="B6" s="6">
        <v>39710</v>
      </c>
      <c r="C6" s="6">
        <v>28129</v>
      </c>
      <c r="D6" s="6">
        <v>12355</v>
      </c>
    </row>
    <row r="7" spans="1:4">
      <c r="A7" s="2" t="s">
        <v>87</v>
      </c>
      <c r="B7" s="6">
        <v>51731</v>
      </c>
      <c r="C7" s="6">
        <v>30960</v>
      </c>
      <c r="D7" s="6">
        <v>28408</v>
      </c>
    </row>
    <row r="8" spans="1:4">
      <c r="A8" s="2" t="s">
        <v>88</v>
      </c>
      <c r="B8" s="6">
        <v>15408</v>
      </c>
      <c r="C8" s="6">
        <v>9032</v>
      </c>
      <c r="D8" s="6">
        <v>8807</v>
      </c>
    </row>
    <row r="9" spans="1:4">
      <c r="A9" s="2" t="s">
        <v>89</v>
      </c>
      <c r="B9" s="6">
        <v>10532</v>
      </c>
      <c r="C9" s="6">
        <v>8470</v>
      </c>
      <c r="D9" s="6">
        <v>4837</v>
      </c>
    </row>
    <row r="10" spans="1:4">
      <c r="A10" s="2" t="s">
        <v>90</v>
      </c>
      <c r="B10" s="6">
        <v>1187</v>
      </c>
      <c r="C10" s="6">
        <v>4292</v>
      </c>
      <c r="D10" s="6">
        <v>1130</v>
      </c>
    </row>
    <row r="11" spans="1:4">
      <c r="A11" s="2" t="s">
        <v>91</v>
      </c>
      <c r="B11" s="6">
        <v>142988</v>
      </c>
      <c r="C11" s="6">
        <v>98640</v>
      </c>
      <c r="D11" s="6">
        <v>64996</v>
      </c>
    </row>
    <row r="12" spans="1:4">
      <c r="A12" s="2" t="s">
        <v>92</v>
      </c>
      <c r="B12" s="6">
        <v>-58151</v>
      </c>
      <c r="C12" s="6">
        <v>-39439</v>
      </c>
      <c r="D12" s="6">
        <v>-38356</v>
      </c>
    </row>
    <row r="13" spans="1:4">
      <c r="A13" s="2" t="s">
        <v>93</v>
      </c>
      <c r="B13" s="6">
        <v>5300</v>
      </c>
      <c r="C13" s="6">
        <v>-4210</v>
      </c>
      <c r="D13" s="6">
        <v>57820</v>
      </c>
    </row>
    <row r="14" spans="1:4">
      <c r="A14" s="2" t="s">
        <v>94</v>
      </c>
      <c r="B14" s="4">
        <v>463</v>
      </c>
      <c r="C14" s="4">
        <v>227</v>
      </c>
      <c r="D14" s="4">
        <v>439</v>
      </c>
    </row>
    <row r="15" spans="1:4">
      <c r="A15" s="2" t="s">
        <v>95</v>
      </c>
      <c r="B15" s="6">
        <v>-1613</v>
      </c>
      <c r="C15" s="6">
        <v>-1484</v>
      </c>
      <c r="D15" s="4">
        <v>-25</v>
      </c>
    </row>
    <row r="16" spans="1:4" ht="30">
      <c r="A16" s="2" t="s">
        <v>96</v>
      </c>
      <c r="B16" s="6">
        <v>-54001</v>
      </c>
      <c r="C16" s="6">
        <v>-44906</v>
      </c>
      <c r="D16" s="6">
        <v>19878</v>
      </c>
    </row>
    <row r="17" spans="1:4">
      <c r="A17" s="2" t="s">
        <v>97</v>
      </c>
      <c r="B17" s="6">
        <v>12931</v>
      </c>
      <c r="C17" s="6">
        <v>17571</v>
      </c>
      <c r="D17" s="6">
        <v>-1336</v>
      </c>
    </row>
    <row r="18" spans="1:4">
      <c r="A18" s="2" t="s">
        <v>98</v>
      </c>
      <c r="B18" s="4">
        <v>-776</v>
      </c>
      <c r="C18" s="6">
        <v>-2963</v>
      </c>
      <c r="D18" s="6">
        <v>-8672</v>
      </c>
    </row>
    <row r="19" spans="1:4" ht="30">
      <c r="A19" s="2" t="s">
        <v>99</v>
      </c>
      <c r="B19" s="6">
        <v>-41846</v>
      </c>
      <c r="C19" s="6">
        <v>-30298</v>
      </c>
      <c r="D19" s="6">
        <v>11098</v>
      </c>
    </row>
    <row r="20" spans="1:4" ht="30">
      <c r="A20" s="2" t="s">
        <v>100</v>
      </c>
      <c r="B20" s="6">
        <v>14026</v>
      </c>
      <c r="C20" s="6">
        <v>232339</v>
      </c>
      <c r="D20" s="6">
        <v>12483</v>
      </c>
    </row>
    <row r="21" spans="1:4">
      <c r="A21" s="2" t="s">
        <v>101</v>
      </c>
      <c r="B21" s="6">
        <v>-27820</v>
      </c>
      <c r="C21" s="6">
        <v>202041</v>
      </c>
      <c r="D21" s="6">
        <v>23581</v>
      </c>
    </row>
    <row r="22" spans="1:4" ht="30">
      <c r="A22" s="2" t="s">
        <v>102</v>
      </c>
      <c r="B22" s="6">
        <v>-4264</v>
      </c>
      <c r="C22" s="6">
        <v>-7018</v>
      </c>
      <c r="D22" s="4">
        <v>592</v>
      </c>
    </row>
    <row r="23" spans="1:4" ht="30">
      <c r="A23" s="2" t="s">
        <v>103</v>
      </c>
      <c r="B23" s="6">
        <v>-23556</v>
      </c>
      <c r="C23" s="6">
        <v>209059</v>
      </c>
      <c r="D23" s="6">
        <v>22989</v>
      </c>
    </row>
    <row r="24" spans="1:4" ht="30">
      <c r="A24" s="3" t="s">
        <v>104</v>
      </c>
      <c r="B24" s="4"/>
      <c r="C24" s="4"/>
      <c r="D24" s="4"/>
    </row>
    <row r="25" spans="1:4" ht="30">
      <c r="A25" s="2" t="s">
        <v>105</v>
      </c>
      <c r="B25" s="6">
        <v>-37582</v>
      </c>
      <c r="C25" s="6">
        <v>-25669</v>
      </c>
      <c r="D25" s="6">
        <v>12703</v>
      </c>
    </row>
    <row r="26" spans="1:4" ht="30">
      <c r="A26" s="2" t="s">
        <v>106</v>
      </c>
      <c r="B26" s="6">
        <v>14026</v>
      </c>
      <c r="C26" s="6">
        <v>234728</v>
      </c>
      <c r="D26" s="6">
        <v>10286</v>
      </c>
    </row>
    <row r="27" spans="1:4" ht="30">
      <c r="A27" s="2" t="s">
        <v>103</v>
      </c>
      <c r="B27" s="6">
        <v>-23556</v>
      </c>
      <c r="C27" s="6">
        <v>209059</v>
      </c>
      <c r="D27" s="6">
        <v>22989</v>
      </c>
    </row>
    <row r="28" spans="1:4" ht="30">
      <c r="A28" s="3" t="s">
        <v>107</v>
      </c>
      <c r="B28" s="4"/>
      <c r="C28" s="4"/>
      <c r="D28" s="4"/>
    </row>
    <row r="29" spans="1:4" ht="30">
      <c r="A29" s="2" t="s">
        <v>99</v>
      </c>
      <c r="B29" s="7">
        <v>-1.01</v>
      </c>
      <c r="C29" s="7">
        <v>-0.7</v>
      </c>
      <c r="D29" s="7">
        <v>0.35</v>
      </c>
    </row>
    <row r="30" spans="1:4">
      <c r="A30" s="2" t="s">
        <v>108</v>
      </c>
      <c r="B30" s="7">
        <v>0.38</v>
      </c>
      <c r="C30" s="7">
        <v>6.42</v>
      </c>
      <c r="D30" s="7">
        <v>0.28999999999999998</v>
      </c>
    </row>
    <row r="31" spans="1:4">
      <c r="A31" s="2" t="s">
        <v>101</v>
      </c>
      <c r="B31" s="7">
        <v>-0.63</v>
      </c>
      <c r="C31" s="7">
        <v>5.72</v>
      </c>
      <c r="D31" s="7">
        <v>0.64</v>
      </c>
    </row>
    <row r="32" spans="1:4" ht="30">
      <c r="A32" s="2" t="s">
        <v>109</v>
      </c>
      <c r="B32" s="6">
        <v>37130</v>
      </c>
      <c r="C32" s="6">
        <v>36536</v>
      </c>
      <c r="D32" s="6">
        <v>35890</v>
      </c>
    </row>
    <row r="33" spans="1:4" ht="30">
      <c r="A33" s="3" t="s">
        <v>110</v>
      </c>
      <c r="B33" s="4"/>
      <c r="C33" s="4"/>
      <c r="D33" s="4"/>
    </row>
    <row r="34" spans="1:4" ht="30">
      <c r="A34" s="2" t="s">
        <v>99</v>
      </c>
      <c r="B34" s="7">
        <v>-1.01</v>
      </c>
      <c r="C34" s="7">
        <v>-0.7</v>
      </c>
      <c r="D34" s="7">
        <v>0.35</v>
      </c>
    </row>
    <row r="35" spans="1:4">
      <c r="A35" s="2" t="s">
        <v>108</v>
      </c>
      <c r="B35" s="7">
        <v>0.38</v>
      </c>
      <c r="C35" s="7">
        <v>6.42</v>
      </c>
      <c r="D35" s="7">
        <v>0.28000000000000003</v>
      </c>
    </row>
    <row r="36" spans="1:4">
      <c r="A36" s="2" t="s">
        <v>101</v>
      </c>
      <c r="B36" s="7">
        <v>-0.63</v>
      </c>
      <c r="C36" s="7">
        <v>5.72</v>
      </c>
      <c r="D36" s="7">
        <v>0.63</v>
      </c>
    </row>
    <row r="37" spans="1:4" ht="30">
      <c r="A37" s="2" t="s">
        <v>111</v>
      </c>
      <c r="B37" s="6">
        <v>37130</v>
      </c>
      <c r="C37" s="6">
        <v>36536</v>
      </c>
      <c r="D37" s="6">
        <v>36543</v>
      </c>
    </row>
    <row r="38" spans="1:4">
      <c r="A38" s="2" t="s">
        <v>101</v>
      </c>
      <c r="B38" s="6">
        <v>-27820</v>
      </c>
      <c r="C38" s="6">
        <v>202041</v>
      </c>
      <c r="D38" s="6">
        <v>23581</v>
      </c>
    </row>
    <row r="39" spans="1:4">
      <c r="A39" s="3" t="s">
        <v>112</v>
      </c>
      <c r="B39" s="4"/>
      <c r="C39" s="4"/>
      <c r="D39" s="4"/>
    </row>
    <row r="40" spans="1:4" ht="30">
      <c r="A40" s="2" t="s">
        <v>113</v>
      </c>
      <c r="B40" s="4"/>
      <c r="C40" s="4">
        <v>24</v>
      </c>
      <c r="D40" s="6">
        <v>1552</v>
      </c>
    </row>
    <row r="41" spans="1:4" ht="30">
      <c r="A41" s="2" t="s">
        <v>114</v>
      </c>
      <c r="B41" s="4">
        <v>-269</v>
      </c>
      <c r="C41" s="4">
        <v>-23</v>
      </c>
      <c r="D41" s="6">
        <v>-1552</v>
      </c>
    </row>
    <row r="42" spans="1:4" ht="30">
      <c r="A42" s="2" t="s">
        <v>115</v>
      </c>
      <c r="B42" s="4"/>
      <c r="C42" s="4">
        <v>-1</v>
      </c>
      <c r="D42" s="4">
        <v>-34</v>
      </c>
    </row>
    <row r="43" spans="1:4">
      <c r="A43" s="2" t="s">
        <v>116</v>
      </c>
      <c r="B43" s="6">
        <v>-27820</v>
      </c>
      <c r="C43" s="6">
        <v>202041</v>
      </c>
      <c r="D43" s="6">
        <v>23547</v>
      </c>
    </row>
    <row r="44" spans="1:4" ht="30">
      <c r="A44" s="2" t="s">
        <v>117</v>
      </c>
      <c r="B44" s="6">
        <v>-4264</v>
      </c>
      <c r="C44" s="6">
        <v>-7018</v>
      </c>
      <c r="D44" s="4">
        <v>558</v>
      </c>
    </row>
    <row r="45" spans="1:4" ht="30">
      <c r="A45" s="2" t="s">
        <v>118</v>
      </c>
      <c r="B45" s="6">
        <v>-23556</v>
      </c>
      <c r="C45" s="6">
        <v>209059</v>
      </c>
      <c r="D45" s="6">
        <v>22989</v>
      </c>
    </row>
    <row r="46" spans="1:4">
      <c r="A46" s="2" t="s">
        <v>119</v>
      </c>
      <c r="B46" s="4"/>
      <c r="C46" s="4"/>
      <c r="D46" s="4"/>
    </row>
    <row r="47" spans="1:4">
      <c r="A47" s="3" t="s">
        <v>84</v>
      </c>
      <c r="B47" s="4"/>
      <c r="C47" s="4"/>
      <c r="D47" s="4"/>
    </row>
    <row r="48" spans="1:4">
      <c r="A48" s="2" t="s">
        <v>97</v>
      </c>
      <c r="B48" s="4"/>
      <c r="C48" s="4"/>
      <c r="D48" s="8">
        <v>-1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36.5703125" customWidth="1"/>
    <col min="4" max="4" width="8.7109375" customWidth="1"/>
    <col min="5" max="5" width="31.140625" customWidth="1"/>
    <col min="6" max="6" width="7.42578125" customWidth="1"/>
    <col min="7" max="7" width="36.5703125" customWidth="1"/>
    <col min="8" max="8" width="8.7109375" customWidth="1"/>
    <col min="9" max="9" width="29.85546875" customWidth="1"/>
    <col min="10" max="10" width="7.42578125" customWidth="1"/>
    <col min="11" max="11" width="36.5703125" customWidth="1"/>
    <col min="12" max="12" width="8.7109375" customWidth="1"/>
    <col min="13" max="13" width="31.140625" customWidth="1"/>
    <col min="14" max="14" width="7.42578125" customWidth="1"/>
    <col min="15" max="15" width="36.5703125" customWidth="1"/>
    <col min="16" max="16" width="8.7109375" customWidth="1"/>
    <col min="17" max="17" width="31.140625" customWidth="1"/>
    <col min="18" max="19" width="36.5703125" customWidth="1"/>
    <col min="20" max="20" width="8.7109375" customWidth="1"/>
    <col min="21" max="21" width="31.140625" customWidth="1"/>
    <col min="22" max="22" width="7.42578125" customWidth="1"/>
    <col min="23" max="23" width="36.5703125" customWidth="1"/>
    <col min="24" max="24" width="8.7109375" customWidth="1"/>
    <col min="25" max="25" width="31.140625" customWidth="1"/>
    <col min="26" max="26" width="7.42578125" customWidth="1"/>
  </cols>
  <sheetData>
    <row r="1" spans="1:26" ht="15" customHeight="1">
      <c r="A1" s="9" t="s">
        <v>10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10</v>
      </c>
      <c r="B3" s="29"/>
      <c r="C3" s="29"/>
      <c r="D3" s="29"/>
      <c r="E3" s="29"/>
      <c r="F3" s="29"/>
      <c r="G3" s="29"/>
      <c r="H3" s="29"/>
      <c r="I3" s="29"/>
      <c r="J3" s="29"/>
      <c r="K3" s="29"/>
      <c r="L3" s="29"/>
      <c r="M3" s="29"/>
      <c r="N3" s="29"/>
      <c r="O3" s="29"/>
      <c r="P3" s="29"/>
      <c r="Q3" s="29"/>
      <c r="R3" s="29"/>
      <c r="S3" s="29"/>
      <c r="T3" s="29"/>
      <c r="U3" s="29"/>
      <c r="V3" s="29"/>
      <c r="W3" s="29"/>
      <c r="X3" s="29"/>
      <c r="Y3" s="29"/>
      <c r="Z3" s="29"/>
    </row>
    <row r="4" spans="1:26" ht="25.5" customHeight="1">
      <c r="A4" s="30" t="s">
        <v>1032</v>
      </c>
      <c r="B4" s="33" t="s">
        <v>814</v>
      </c>
      <c r="C4" s="33"/>
      <c r="D4" s="33"/>
      <c r="E4" s="33"/>
      <c r="F4" s="33"/>
      <c r="G4" s="33"/>
      <c r="H4" s="33"/>
      <c r="I4" s="33"/>
      <c r="J4" s="33"/>
      <c r="K4" s="33"/>
      <c r="L4" s="33"/>
      <c r="M4" s="33"/>
      <c r="N4" s="33"/>
      <c r="O4" s="33"/>
      <c r="P4" s="33"/>
      <c r="Q4" s="33"/>
      <c r="R4" s="33"/>
      <c r="S4" s="33"/>
      <c r="T4" s="33"/>
      <c r="U4" s="33"/>
      <c r="V4" s="33"/>
      <c r="W4" s="33"/>
      <c r="X4" s="33"/>
      <c r="Y4" s="33"/>
      <c r="Z4" s="33"/>
    </row>
    <row r="5" spans="1:26">
      <c r="A5" s="30"/>
      <c r="B5" s="33"/>
      <c r="C5" s="33"/>
      <c r="D5" s="33"/>
      <c r="E5" s="33"/>
      <c r="F5" s="33"/>
      <c r="G5" s="33"/>
      <c r="H5" s="33"/>
      <c r="I5" s="33"/>
      <c r="J5" s="33"/>
      <c r="K5" s="33"/>
      <c r="L5" s="33"/>
      <c r="M5" s="33"/>
      <c r="N5" s="33"/>
      <c r="O5" s="33"/>
      <c r="P5" s="33"/>
      <c r="Q5" s="33"/>
      <c r="R5" s="33"/>
      <c r="S5" s="33"/>
      <c r="T5" s="33"/>
      <c r="U5" s="33"/>
      <c r="V5" s="33"/>
      <c r="W5" s="33"/>
      <c r="X5" s="33"/>
      <c r="Y5" s="33"/>
      <c r="Z5" s="33"/>
    </row>
    <row r="6" spans="1:26">
      <c r="A6" s="30"/>
      <c r="B6" s="12"/>
      <c r="C6" s="41"/>
      <c r="D6" s="23" t="s">
        <v>809</v>
      </c>
      <c r="E6" s="23"/>
      <c r="F6" s="23"/>
      <c r="G6" s="23"/>
      <c r="H6" s="23"/>
      <c r="I6" s="23"/>
      <c r="J6" s="23"/>
      <c r="K6" s="23"/>
      <c r="L6" s="23"/>
      <c r="M6" s="23"/>
      <c r="N6" s="23"/>
      <c r="O6" s="23"/>
      <c r="P6" s="23"/>
      <c r="Q6" s="23"/>
      <c r="R6" s="23"/>
      <c r="S6" s="23"/>
      <c r="T6" s="23"/>
      <c r="U6" s="23"/>
      <c r="V6" s="23"/>
      <c r="W6" s="23"/>
      <c r="X6" s="23"/>
      <c r="Y6" s="23"/>
      <c r="Z6" s="17"/>
    </row>
    <row r="7" spans="1:26">
      <c r="A7" s="30"/>
      <c r="B7" s="40"/>
      <c r="C7" s="41"/>
      <c r="D7" s="102" t="s">
        <v>347</v>
      </c>
      <c r="E7" s="102"/>
      <c r="F7" s="102"/>
      <c r="G7" s="102"/>
      <c r="H7" s="102"/>
      <c r="I7" s="102"/>
      <c r="J7" s="102"/>
      <c r="K7" s="102"/>
      <c r="L7" s="102"/>
      <c r="M7" s="102"/>
      <c r="N7" s="102"/>
      <c r="O7" s="102"/>
      <c r="P7" s="102"/>
      <c r="Q7" s="102"/>
      <c r="R7" s="102"/>
      <c r="S7" s="102"/>
      <c r="T7" s="102"/>
      <c r="U7" s="102"/>
      <c r="V7" s="102"/>
      <c r="W7" s="102"/>
      <c r="X7" s="102"/>
      <c r="Y7" s="102"/>
      <c r="Z7" s="17"/>
    </row>
    <row r="8" spans="1:26">
      <c r="A8" s="30"/>
      <c r="B8" s="40"/>
      <c r="C8" s="41"/>
      <c r="D8" s="166"/>
      <c r="E8" s="166"/>
      <c r="F8" s="137"/>
      <c r="G8" s="146"/>
      <c r="H8" s="166"/>
      <c r="I8" s="166"/>
      <c r="J8" s="137"/>
      <c r="K8" s="146"/>
      <c r="L8" s="166"/>
      <c r="M8" s="166"/>
      <c r="N8" s="137"/>
      <c r="O8" s="146"/>
      <c r="P8" s="102" t="s">
        <v>815</v>
      </c>
      <c r="Q8" s="102"/>
      <c r="R8" s="102"/>
      <c r="S8" s="102"/>
      <c r="T8" s="102"/>
      <c r="U8" s="102"/>
      <c r="V8" s="17"/>
      <c r="W8" s="112"/>
      <c r="X8" s="166"/>
      <c r="Y8" s="166"/>
      <c r="Z8" s="137"/>
    </row>
    <row r="9" spans="1:26">
      <c r="A9" s="30"/>
      <c r="B9" s="149"/>
      <c r="C9" s="147"/>
      <c r="D9" s="58" t="s">
        <v>816</v>
      </c>
      <c r="E9" s="58"/>
      <c r="F9" s="148"/>
      <c r="G9" s="58"/>
      <c r="H9" s="58" t="s">
        <v>816</v>
      </c>
      <c r="I9" s="58"/>
      <c r="J9" s="148"/>
      <c r="K9" s="58"/>
      <c r="L9" s="58" t="s">
        <v>122</v>
      </c>
      <c r="M9" s="58"/>
      <c r="N9" s="148"/>
      <c r="O9" s="58"/>
      <c r="P9" s="75" t="s">
        <v>819</v>
      </c>
      <c r="Q9" s="75"/>
      <c r="R9" s="169"/>
      <c r="S9" s="75"/>
      <c r="T9" s="75" t="s">
        <v>696</v>
      </c>
      <c r="U9" s="75"/>
      <c r="V9" s="148"/>
      <c r="W9" s="58"/>
      <c r="X9" s="58" t="s">
        <v>820</v>
      </c>
      <c r="Y9" s="58"/>
      <c r="Z9" s="148"/>
    </row>
    <row r="10" spans="1:26">
      <c r="A10" s="30"/>
      <c r="B10" s="149"/>
      <c r="C10" s="147"/>
      <c r="D10" s="23"/>
      <c r="E10" s="23"/>
      <c r="F10" s="148"/>
      <c r="G10" s="58"/>
      <c r="H10" s="23" t="s">
        <v>817</v>
      </c>
      <c r="I10" s="23"/>
      <c r="J10" s="148"/>
      <c r="K10" s="58"/>
      <c r="L10" s="23" t="s">
        <v>818</v>
      </c>
      <c r="M10" s="23"/>
      <c r="N10" s="148"/>
      <c r="O10" s="58"/>
      <c r="P10" s="23"/>
      <c r="Q10" s="23"/>
      <c r="R10" s="148"/>
      <c r="S10" s="170"/>
      <c r="T10" s="23"/>
      <c r="U10" s="23"/>
      <c r="V10" s="148"/>
      <c r="W10" s="58"/>
      <c r="X10" s="23"/>
      <c r="Y10" s="23"/>
      <c r="Z10" s="148"/>
    </row>
    <row r="11" spans="1:26">
      <c r="A11" s="30"/>
      <c r="B11" s="70" t="s">
        <v>821</v>
      </c>
      <c r="C11" s="26"/>
      <c r="D11" s="125"/>
      <c r="E11" s="125"/>
      <c r="F11" s="123"/>
      <c r="G11" s="28"/>
      <c r="H11" s="125"/>
      <c r="I11" s="125"/>
      <c r="J11" s="123"/>
      <c r="K11" s="28"/>
      <c r="L11" s="125"/>
      <c r="M11" s="125"/>
      <c r="N11" s="123"/>
      <c r="O11" s="28"/>
      <c r="P11" s="125"/>
      <c r="Q11" s="125"/>
      <c r="R11" s="123"/>
      <c r="S11" s="28"/>
      <c r="T11" s="125"/>
      <c r="U11" s="125"/>
      <c r="V11" s="123"/>
      <c r="W11" s="28"/>
      <c r="X11" s="125"/>
      <c r="Y11" s="125"/>
      <c r="Z11" s="123"/>
    </row>
    <row r="12" spans="1:26">
      <c r="A12" s="30"/>
      <c r="B12" s="167" t="s">
        <v>83</v>
      </c>
      <c r="C12" s="26"/>
      <c r="D12" s="13" t="s">
        <v>294</v>
      </c>
      <c r="E12" s="87">
        <v>84837</v>
      </c>
      <c r="F12" s="13"/>
      <c r="G12" s="26"/>
      <c r="H12" s="13" t="s">
        <v>294</v>
      </c>
      <c r="I12" s="99" t="s">
        <v>298</v>
      </c>
      <c r="J12" s="13"/>
      <c r="K12" s="26"/>
      <c r="L12" s="13" t="s">
        <v>294</v>
      </c>
      <c r="M12" s="87">
        <v>84837</v>
      </c>
      <c r="N12" s="13"/>
      <c r="O12" s="26"/>
      <c r="P12" s="13" t="s">
        <v>294</v>
      </c>
      <c r="Q12" s="99" t="s">
        <v>298</v>
      </c>
      <c r="R12" s="13"/>
      <c r="S12" s="26"/>
      <c r="T12" s="13" t="s">
        <v>294</v>
      </c>
      <c r="U12" s="99" t="s">
        <v>298</v>
      </c>
      <c r="V12" s="13"/>
      <c r="W12" s="26"/>
      <c r="X12" s="13" t="s">
        <v>294</v>
      </c>
      <c r="Y12" s="87">
        <v>84837</v>
      </c>
      <c r="Z12" s="13"/>
    </row>
    <row r="13" spans="1:26" ht="26.25">
      <c r="A13" s="30"/>
      <c r="B13" s="101" t="s">
        <v>103</v>
      </c>
      <c r="C13" s="26"/>
      <c r="D13" s="13" t="s">
        <v>294</v>
      </c>
      <c r="E13" s="99" t="s">
        <v>822</v>
      </c>
      <c r="F13" s="13" t="s">
        <v>296</v>
      </c>
      <c r="G13" s="26"/>
      <c r="H13" s="13" t="s">
        <v>294</v>
      </c>
      <c r="I13" s="99" t="s">
        <v>502</v>
      </c>
      <c r="J13" s="13" t="s">
        <v>296</v>
      </c>
      <c r="K13" s="26"/>
      <c r="L13" s="13" t="s">
        <v>294</v>
      </c>
      <c r="M13" s="99" t="s">
        <v>823</v>
      </c>
      <c r="N13" s="13" t="s">
        <v>296</v>
      </c>
      <c r="O13" s="26"/>
      <c r="P13" s="13" t="s">
        <v>294</v>
      </c>
      <c r="Q13" s="87">
        <v>14026</v>
      </c>
      <c r="R13" s="13"/>
      <c r="S13" s="26"/>
      <c r="T13" s="13" t="s">
        <v>294</v>
      </c>
      <c r="U13" s="99" t="s">
        <v>824</v>
      </c>
      <c r="V13" s="13" t="s">
        <v>296</v>
      </c>
      <c r="W13" s="26"/>
      <c r="X13" s="13" t="s">
        <v>294</v>
      </c>
      <c r="Y13" s="99" t="s">
        <v>784</v>
      </c>
      <c r="Z13" s="13" t="s">
        <v>296</v>
      </c>
    </row>
    <row r="14" spans="1:26">
      <c r="A14" s="30"/>
      <c r="B14" s="101" t="s">
        <v>825</v>
      </c>
      <c r="C14" s="26"/>
      <c r="D14" s="13" t="s">
        <v>294</v>
      </c>
      <c r="E14" s="87">
        <v>417306</v>
      </c>
      <c r="F14" s="13"/>
      <c r="G14" s="26"/>
      <c r="H14" s="13" t="s">
        <v>294</v>
      </c>
      <c r="I14" s="87">
        <v>16117</v>
      </c>
      <c r="J14" s="13"/>
      <c r="K14" s="26"/>
      <c r="L14" s="13" t="s">
        <v>294</v>
      </c>
      <c r="M14" s="87">
        <v>433423</v>
      </c>
      <c r="N14" s="13"/>
      <c r="O14" s="26"/>
      <c r="P14" s="13" t="s">
        <v>294</v>
      </c>
      <c r="Q14" s="87">
        <v>2998</v>
      </c>
      <c r="R14" s="13"/>
      <c r="S14" s="26"/>
      <c r="T14" s="13" t="s">
        <v>294</v>
      </c>
      <c r="U14" s="87">
        <v>91920</v>
      </c>
      <c r="V14" s="13"/>
      <c r="W14" s="26"/>
      <c r="X14" s="13" t="s">
        <v>294</v>
      </c>
      <c r="Y14" s="87">
        <v>528341</v>
      </c>
      <c r="Z14" s="13"/>
    </row>
    <row r="15" spans="1:26">
      <c r="A15" s="30"/>
      <c r="B15" s="101" t="s">
        <v>826</v>
      </c>
      <c r="C15" s="26"/>
      <c r="D15" s="13" t="s">
        <v>294</v>
      </c>
      <c r="E15" s="99" t="s">
        <v>827</v>
      </c>
      <c r="F15" s="13" t="s">
        <v>296</v>
      </c>
      <c r="G15" s="26"/>
      <c r="H15" s="13" t="s">
        <v>294</v>
      </c>
      <c r="I15" s="99" t="s">
        <v>298</v>
      </c>
      <c r="J15" s="13"/>
      <c r="K15" s="26"/>
      <c r="L15" s="13" t="s">
        <v>294</v>
      </c>
      <c r="M15" s="99" t="s">
        <v>827</v>
      </c>
      <c r="N15" s="13" t="s">
        <v>296</v>
      </c>
      <c r="O15" s="26"/>
      <c r="P15" s="13" t="s">
        <v>294</v>
      </c>
      <c r="Q15" s="99" t="s">
        <v>298</v>
      </c>
      <c r="R15" s="13"/>
      <c r="S15" s="26"/>
      <c r="T15" s="13" t="s">
        <v>294</v>
      </c>
      <c r="U15" s="99" t="s">
        <v>384</v>
      </c>
      <c r="V15" s="13" t="s">
        <v>296</v>
      </c>
      <c r="W15" s="26"/>
      <c r="X15" s="13" t="s">
        <v>294</v>
      </c>
      <c r="Y15" s="99" t="s">
        <v>828</v>
      </c>
      <c r="Z15" s="13" t="s">
        <v>296</v>
      </c>
    </row>
    <row r="16" spans="1:26">
      <c r="A16" s="30"/>
      <c r="B16" s="70" t="s">
        <v>829</v>
      </c>
      <c r="C16" s="26"/>
      <c r="D16" s="123"/>
      <c r="E16" s="168"/>
      <c r="F16" s="123"/>
      <c r="G16" s="66"/>
      <c r="H16" s="123"/>
      <c r="I16" s="168"/>
      <c r="J16" s="123"/>
      <c r="K16" s="66"/>
      <c r="L16" s="123"/>
      <c r="M16" s="168"/>
      <c r="N16" s="123"/>
      <c r="O16" s="66"/>
      <c r="P16" s="123"/>
      <c r="Q16" s="168"/>
      <c r="R16" s="123"/>
      <c r="S16" s="66"/>
      <c r="T16" s="123"/>
      <c r="U16" s="168"/>
      <c r="V16" s="123"/>
      <c r="W16" s="66"/>
      <c r="X16" s="123"/>
      <c r="Y16" s="168"/>
      <c r="Z16" s="123"/>
    </row>
    <row r="17" spans="1:26">
      <c r="A17" s="30"/>
      <c r="B17" s="167" t="s">
        <v>83</v>
      </c>
      <c r="C17" s="26"/>
      <c r="D17" s="13" t="s">
        <v>294</v>
      </c>
      <c r="E17" s="87">
        <v>58772</v>
      </c>
      <c r="F17" s="13"/>
      <c r="G17" s="26"/>
      <c r="H17" s="13" t="s">
        <v>294</v>
      </c>
      <c r="I17" s="99">
        <v>429</v>
      </c>
      <c r="J17" s="13"/>
      <c r="K17" s="26"/>
      <c r="L17" s="13" t="s">
        <v>294</v>
      </c>
      <c r="M17" s="87">
        <v>59201</v>
      </c>
      <c r="N17" s="13"/>
      <c r="O17" s="26"/>
      <c r="P17" s="13" t="s">
        <v>294</v>
      </c>
      <c r="Q17" s="99" t="s">
        <v>298</v>
      </c>
      <c r="R17" s="13"/>
      <c r="S17" s="26"/>
      <c r="T17" s="13" t="s">
        <v>294</v>
      </c>
      <c r="U17" s="99" t="s">
        <v>298</v>
      </c>
      <c r="V17" s="13"/>
      <c r="W17" s="26"/>
      <c r="X17" s="13" t="s">
        <v>294</v>
      </c>
      <c r="Y17" s="87">
        <v>59201</v>
      </c>
      <c r="Z17" s="13"/>
    </row>
    <row r="18" spans="1:26" ht="26.25">
      <c r="A18" s="30"/>
      <c r="B18" s="101" t="s">
        <v>103</v>
      </c>
      <c r="C18" s="26"/>
      <c r="D18" s="13" t="s">
        <v>294</v>
      </c>
      <c r="E18" s="99" t="s">
        <v>830</v>
      </c>
      <c r="F18" s="13" t="s">
        <v>296</v>
      </c>
      <c r="G18" s="26"/>
      <c r="H18" s="13" t="s">
        <v>294</v>
      </c>
      <c r="I18" s="99" t="s">
        <v>831</v>
      </c>
      <c r="J18" s="13" t="s">
        <v>296</v>
      </c>
      <c r="K18" s="26"/>
      <c r="L18" s="13" t="s">
        <v>294</v>
      </c>
      <c r="M18" s="99" t="s">
        <v>832</v>
      </c>
      <c r="N18" s="13" t="s">
        <v>296</v>
      </c>
      <c r="O18" s="26"/>
      <c r="P18" s="13" t="s">
        <v>294</v>
      </c>
      <c r="Q18" s="87">
        <v>230773</v>
      </c>
      <c r="R18" s="13"/>
      <c r="S18" s="26"/>
      <c r="T18" s="13" t="s">
        <v>294</v>
      </c>
      <c r="U18" s="99" t="s">
        <v>833</v>
      </c>
      <c r="V18" s="13" t="s">
        <v>296</v>
      </c>
      <c r="W18" s="26"/>
      <c r="X18" s="13" t="s">
        <v>294</v>
      </c>
      <c r="Y18" s="87">
        <v>209059</v>
      </c>
      <c r="Z18" s="13"/>
    </row>
    <row r="19" spans="1:26">
      <c r="A19" s="30"/>
      <c r="B19" s="101" t="s">
        <v>825</v>
      </c>
      <c r="C19" s="26"/>
      <c r="D19" s="13" t="s">
        <v>294</v>
      </c>
      <c r="E19" s="87">
        <v>179801</v>
      </c>
      <c r="F19" s="13"/>
      <c r="G19" s="26"/>
      <c r="H19" s="13" t="s">
        <v>294</v>
      </c>
      <c r="I19" s="87">
        <v>15879</v>
      </c>
      <c r="J19" s="13"/>
      <c r="K19" s="26"/>
      <c r="L19" s="13" t="s">
        <v>294</v>
      </c>
      <c r="M19" s="87">
        <v>195680</v>
      </c>
      <c r="N19" s="13"/>
      <c r="O19" s="26"/>
      <c r="P19" s="13" t="s">
        <v>294</v>
      </c>
      <c r="Q19" s="99" t="s">
        <v>298</v>
      </c>
      <c r="R19" s="13"/>
      <c r="S19" s="26"/>
      <c r="T19" s="13" t="s">
        <v>294</v>
      </c>
      <c r="U19" s="87">
        <v>334038</v>
      </c>
      <c r="V19" s="13"/>
      <c r="W19" s="26"/>
      <c r="X19" s="13" t="s">
        <v>294</v>
      </c>
      <c r="Y19" s="87">
        <v>529718</v>
      </c>
      <c r="Z19" s="13"/>
    </row>
    <row r="20" spans="1:26">
      <c r="A20" s="30"/>
      <c r="B20" s="101" t="s">
        <v>826</v>
      </c>
      <c r="C20" s="26"/>
      <c r="D20" s="13" t="s">
        <v>294</v>
      </c>
      <c r="E20" s="99" t="s">
        <v>834</v>
      </c>
      <c r="F20" s="13" t="s">
        <v>296</v>
      </c>
      <c r="G20" s="26"/>
      <c r="H20" s="13" t="s">
        <v>294</v>
      </c>
      <c r="I20" s="99" t="s">
        <v>835</v>
      </c>
      <c r="J20" s="13" t="s">
        <v>296</v>
      </c>
      <c r="K20" s="26"/>
      <c r="L20" s="13" t="s">
        <v>294</v>
      </c>
      <c r="M20" s="99" t="s">
        <v>836</v>
      </c>
      <c r="N20" s="13" t="s">
        <v>296</v>
      </c>
      <c r="O20" s="26"/>
      <c r="P20" s="13" t="s">
        <v>294</v>
      </c>
      <c r="Q20" s="99" t="s">
        <v>298</v>
      </c>
      <c r="R20" s="13"/>
      <c r="S20" s="26"/>
      <c r="T20" s="13" t="s">
        <v>294</v>
      </c>
      <c r="U20" s="99" t="s">
        <v>837</v>
      </c>
      <c r="V20" s="13" t="s">
        <v>296</v>
      </c>
      <c r="W20" s="26"/>
      <c r="X20" s="13" t="s">
        <v>294</v>
      </c>
      <c r="Y20" s="99" t="s">
        <v>838</v>
      </c>
      <c r="Z20" s="13" t="s">
        <v>296</v>
      </c>
    </row>
    <row r="21" spans="1:26">
      <c r="A21" s="30"/>
      <c r="B21" s="70" t="s">
        <v>839</v>
      </c>
      <c r="C21" s="26"/>
      <c r="D21" s="123"/>
      <c r="E21" s="168"/>
      <c r="F21" s="123"/>
      <c r="G21" s="66"/>
      <c r="H21" s="123"/>
      <c r="I21" s="168"/>
      <c r="J21" s="123"/>
      <c r="K21" s="66"/>
      <c r="L21" s="123"/>
      <c r="M21" s="168"/>
      <c r="N21" s="123"/>
      <c r="O21" s="66"/>
      <c r="P21" s="123"/>
      <c r="Q21" s="168"/>
      <c r="R21" s="123"/>
      <c r="S21" s="66"/>
      <c r="T21" s="123"/>
      <c r="U21" s="168"/>
      <c r="V21" s="123"/>
      <c r="W21" s="66"/>
      <c r="X21" s="123"/>
      <c r="Y21" s="168"/>
      <c r="Z21" s="123"/>
    </row>
    <row r="22" spans="1:26">
      <c r="A22" s="30"/>
      <c r="B22" s="167" t="s">
        <v>83</v>
      </c>
      <c r="C22" s="26"/>
      <c r="D22" s="13" t="s">
        <v>294</v>
      </c>
      <c r="E22" s="87">
        <v>26026</v>
      </c>
      <c r="F22" s="13"/>
      <c r="G22" s="26"/>
      <c r="H22" s="13" t="s">
        <v>294</v>
      </c>
      <c r="I22" s="99">
        <v>614</v>
      </c>
      <c r="J22" s="13"/>
      <c r="K22" s="26"/>
      <c r="L22" s="13" t="s">
        <v>294</v>
      </c>
      <c r="M22" s="87">
        <v>26640</v>
      </c>
      <c r="N22" s="13"/>
      <c r="O22" s="26"/>
      <c r="P22" s="13" t="s">
        <v>294</v>
      </c>
      <c r="Q22" s="99" t="s">
        <v>298</v>
      </c>
      <c r="R22" s="13"/>
      <c r="S22" s="26"/>
      <c r="T22" s="13" t="s">
        <v>294</v>
      </c>
      <c r="U22" s="99" t="s">
        <v>298</v>
      </c>
      <c r="V22" s="13"/>
      <c r="W22" s="26"/>
      <c r="X22" s="13" t="s">
        <v>294</v>
      </c>
      <c r="Y22" s="87">
        <v>26640</v>
      </c>
      <c r="Z22" s="13"/>
    </row>
    <row r="23" spans="1:26" ht="26.25">
      <c r="A23" s="30"/>
      <c r="B23" s="101" t="s">
        <v>103</v>
      </c>
      <c r="C23" s="26"/>
      <c r="D23" s="13" t="s">
        <v>294</v>
      </c>
      <c r="E23" s="99" t="s">
        <v>840</v>
      </c>
      <c r="F23" s="13" t="s">
        <v>296</v>
      </c>
      <c r="G23" s="26"/>
      <c r="H23" s="13" t="s">
        <v>294</v>
      </c>
      <c r="I23" s="99" t="s">
        <v>841</v>
      </c>
      <c r="J23" s="13" t="s">
        <v>296</v>
      </c>
      <c r="K23" s="26"/>
      <c r="L23" s="13" t="s">
        <v>294</v>
      </c>
      <c r="M23" s="99" t="s">
        <v>842</v>
      </c>
      <c r="N23" s="13" t="s">
        <v>296</v>
      </c>
      <c r="O23" s="26"/>
      <c r="P23" s="13" t="s">
        <v>294</v>
      </c>
      <c r="Q23" s="87">
        <v>10440</v>
      </c>
      <c r="R23" s="13"/>
      <c r="S23" s="26"/>
      <c r="T23" s="13" t="s">
        <v>294</v>
      </c>
      <c r="U23" s="87">
        <v>33628</v>
      </c>
      <c r="V23" s="13"/>
      <c r="W23" s="26"/>
      <c r="X23" s="13" t="s">
        <v>294</v>
      </c>
      <c r="Y23" s="87">
        <v>22989</v>
      </c>
      <c r="Z23" s="13"/>
    </row>
    <row r="24" spans="1:26">
      <c r="A24" s="30"/>
      <c r="B24" s="101" t="s">
        <v>825</v>
      </c>
      <c r="C24" s="26"/>
      <c r="D24" s="13" t="s">
        <v>294</v>
      </c>
      <c r="E24" s="87">
        <v>173300</v>
      </c>
      <c r="F24" s="13"/>
      <c r="G24" s="26"/>
      <c r="H24" s="13" t="s">
        <v>294</v>
      </c>
      <c r="I24" s="87">
        <v>14820</v>
      </c>
      <c r="J24" s="13"/>
      <c r="K24" s="26"/>
      <c r="L24" s="13" t="s">
        <v>294</v>
      </c>
      <c r="M24" s="87">
        <v>188120</v>
      </c>
      <c r="N24" s="13"/>
      <c r="O24" s="26"/>
      <c r="P24" s="13" t="s">
        <v>294</v>
      </c>
      <c r="Q24" s="87">
        <v>242938</v>
      </c>
      <c r="R24" s="13"/>
      <c r="S24" s="26"/>
      <c r="T24" s="13" t="s">
        <v>294</v>
      </c>
      <c r="U24" s="87">
        <v>16001</v>
      </c>
      <c r="V24" s="13"/>
      <c r="W24" s="26"/>
      <c r="X24" s="13" t="s">
        <v>294</v>
      </c>
      <c r="Y24" s="87">
        <v>447059</v>
      </c>
      <c r="Z24" s="13"/>
    </row>
    <row r="25" spans="1:26">
      <c r="A25" s="30"/>
      <c r="B25" s="101" t="s">
        <v>826</v>
      </c>
      <c r="C25" s="26"/>
      <c r="D25" s="13" t="s">
        <v>294</v>
      </c>
      <c r="E25" s="99" t="s">
        <v>843</v>
      </c>
      <c r="F25" s="13" t="s">
        <v>296</v>
      </c>
      <c r="G25" s="26"/>
      <c r="H25" s="13" t="s">
        <v>294</v>
      </c>
      <c r="I25" s="99" t="s">
        <v>298</v>
      </c>
      <c r="J25" s="13"/>
      <c r="K25" s="26"/>
      <c r="L25" s="13" t="s">
        <v>294</v>
      </c>
      <c r="M25" s="99" t="s">
        <v>843</v>
      </c>
      <c r="N25" s="13" t="s">
        <v>296</v>
      </c>
      <c r="O25" s="26"/>
      <c r="P25" s="13" t="s">
        <v>294</v>
      </c>
      <c r="Q25" s="99" t="s">
        <v>298</v>
      </c>
      <c r="R25" s="13"/>
      <c r="S25" s="26"/>
      <c r="T25" s="13" t="s">
        <v>294</v>
      </c>
      <c r="U25" s="99" t="s">
        <v>844</v>
      </c>
      <c r="V25" s="13" t="s">
        <v>296</v>
      </c>
      <c r="W25" s="26"/>
      <c r="X25" s="13" t="s">
        <v>294</v>
      </c>
      <c r="Y25" s="99" t="s">
        <v>845</v>
      </c>
      <c r="Z25" s="13" t="s">
        <v>296</v>
      </c>
    </row>
    <row r="26" spans="1:26">
      <c r="A26" s="30"/>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30"/>
      <c r="B27" s="27" t="s">
        <v>846</v>
      </c>
      <c r="C27" s="171"/>
    </row>
    <row r="28" spans="1:26">
      <c r="A28" s="30"/>
      <c r="B28" s="33" t="s">
        <v>847</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c r="A29" s="30"/>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30"/>
      <c r="B30" s="12"/>
      <c r="C30" s="41"/>
      <c r="D30" s="23" t="s">
        <v>205</v>
      </c>
      <c r="E30" s="23"/>
      <c r="F30" s="23"/>
      <c r="G30" s="23"/>
      <c r="H30" s="23"/>
      <c r="I30" s="23"/>
      <c r="J30" s="23"/>
      <c r="K30" s="23"/>
      <c r="L30" s="23"/>
      <c r="M30" s="23"/>
      <c r="N30" s="17"/>
    </row>
    <row r="31" spans="1:26">
      <c r="A31" s="30"/>
      <c r="B31" s="172" t="s">
        <v>848</v>
      </c>
      <c r="C31" s="120"/>
      <c r="D31" s="102">
        <v>2014</v>
      </c>
      <c r="E31" s="102"/>
      <c r="F31" s="17"/>
      <c r="G31" s="18"/>
      <c r="H31" s="102">
        <v>2013</v>
      </c>
      <c r="I31" s="102"/>
      <c r="J31" s="17"/>
      <c r="K31" s="18"/>
      <c r="L31" s="102">
        <v>2012</v>
      </c>
      <c r="M31" s="102"/>
      <c r="N31" s="17"/>
    </row>
    <row r="32" spans="1:26">
      <c r="A32" s="30"/>
      <c r="B32" s="12" t="s">
        <v>87</v>
      </c>
      <c r="C32" s="66"/>
      <c r="D32" s="92" t="s">
        <v>294</v>
      </c>
      <c r="E32" s="98" t="s">
        <v>849</v>
      </c>
      <c r="F32" s="13" t="s">
        <v>296</v>
      </c>
      <c r="G32" s="26"/>
      <c r="H32" s="92" t="s">
        <v>294</v>
      </c>
      <c r="I32" s="98" t="s">
        <v>850</v>
      </c>
      <c r="J32" s="13" t="s">
        <v>296</v>
      </c>
      <c r="K32" s="26"/>
      <c r="L32" s="92" t="s">
        <v>294</v>
      </c>
      <c r="M32" s="98" t="s">
        <v>851</v>
      </c>
      <c r="N32" s="13" t="s">
        <v>296</v>
      </c>
    </row>
    <row r="33" spans="1:26">
      <c r="A33" s="30"/>
      <c r="B33" s="12" t="s">
        <v>90</v>
      </c>
      <c r="C33" s="66"/>
      <c r="D33" s="13"/>
      <c r="E33" s="99" t="s">
        <v>852</v>
      </c>
      <c r="F33" s="13" t="s">
        <v>296</v>
      </c>
      <c r="G33" s="26"/>
      <c r="H33" s="13"/>
      <c r="I33" s="99" t="s">
        <v>853</v>
      </c>
      <c r="J33" s="13" t="s">
        <v>296</v>
      </c>
      <c r="K33" s="26"/>
      <c r="L33" s="13"/>
      <c r="M33" s="99" t="s">
        <v>854</v>
      </c>
      <c r="N33" s="13" t="s">
        <v>296</v>
      </c>
    </row>
    <row r="34" spans="1:26">
      <c r="A34" s="30"/>
      <c r="B34" s="12" t="s">
        <v>855</v>
      </c>
      <c r="C34" s="66"/>
      <c r="D34" s="13"/>
      <c r="E34" s="87">
        <v>5427</v>
      </c>
      <c r="F34" s="13"/>
      <c r="G34" s="26"/>
      <c r="H34" s="13"/>
      <c r="I34" s="99" t="s">
        <v>699</v>
      </c>
      <c r="J34" s="13" t="s">
        <v>296</v>
      </c>
      <c r="K34" s="26"/>
      <c r="L34" s="13"/>
      <c r="M34" s="87">
        <v>57824</v>
      </c>
      <c r="N34" s="13"/>
    </row>
    <row r="35" spans="1:26">
      <c r="A35" s="30"/>
      <c r="B35" s="12" t="s">
        <v>94</v>
      </c>
      <c r="C35" s="66"/>
      <c r="D35" s="13"/>
      <c r="E35" s="99">
        <v>434</v>
      </c>
      <c r="F35" s="13"/>
      <c r="G35" s="26"/>
      <c r="H35" s="13"/>
      <c r="I35" s="99">
        <v>171</v>
      </c>
      <c r="J35" s="13"/>
      <c r="K35" s="26"/>
      <c r="L35" s="13"/>
      <c r="M35" s="99">
        <v>374</v>
      </c>
      <c r="N35" s="13"/>
    </row>
    <row r="36" spans="1:26">
      <c r="A36" s="30"/>
      <c r="B36" s="12" t="s">
        <v>856</v>
      </c>
      <c r="C36" s="66"/>
      <c r="D36" s="13"/>
      <c r="E36" s="87">
        <v>8934</v>
      </c>
      <c r="F36" s="13"/>
      <c r="G36" s="26"/>
      <c r="H36" s="13"/>
      <c r="I36" s="87">
        <v>17630</v>
      </c>
      <c r="J36" s="13"/>
      <c r="K36" s="26"/>
      <c r="L36" s="13"/>
      <c r="M36" s="99">
        <v>1</v>
      </c>
      <c r="N36" s="13"/>
    </row>
    <row r="37" spans="1:26">
      <c r="A37" s="30"/>
      <c r="B37" s="12" t="s">
        <v>98</v>
      </c>
      <c r="C37" s="66"/>
      <c r="D37" s="13"/>
      <c r="E37" s="99" t="s">
        <v>298</v>
      </c>
      <c r="F37" s="13"/>
      <c r="G37" s="26"/>
      <c r="H37" s="13"/>
      <c r="I37" s="99" t="s">
        <v>298</v>
      </c>
      <c r="J37" s="13"/>
      <c r="K37" s="26"/>
      <c r="L37" s="13"/>
      <c r="M37" s="99" t="s">
        <v>857</v>
      </c>
      <c r="N37" s="13" t="s">
        <v>296</v>
      </c>
    </row>
    <row r="38" spans="1:26">
      <c r="A38" s="30"/>
      <c r="B38" s="12" t="s">
        <v>858</v>
      </c>
      <c r="C38" s="66"/>
      <c r="D38" s="88"/>
      <c r="E38" s="89">
        <v>4264</v>
      </c>
      <c r="F38" s="13"/>
      <c r="G38" s="26"/>
      <c r="H38" s="88"/>
      <c r="I38" s="89">
        <v>7018</v>
      </c>
      <c r="J38" s="13"/>
      <c r="K38" s="26"/>
      <c r="L38" s="88"/>
      <c r="M38" s="100" t="s">
        <v>859</v>
      </c>
      <c r="N38" s="13" t="s">
        <v>296</v>
      </c>
    </row>
    <row r="39" spans="1:26">
      <c r="A39" s="30"/>
      <c r="B39" s="12" t="s">
        <v>101</v>
      </c>
      <c r="C39" s="66"/>
      <c r="D39" s="139" t="s">
        <v>294</v>
      </c>
      <c r="E39" s="141" t="s">
        <v>824</v>
      </c>
      <c r="F39" s="13" t="s">
        <v>296</v>
      </c>
      <c r="G39" s="26"/>
      <c r="H39" s="139" t="s">
        <v>294</v>
      </c>
      <c r="I39" s="141" t="s">
        <v>833</v>
      </c>
      <c r="J39" s="13" t="s">
        <v>296</v>
      </c>
      <c r="K39" s="26"/>
      <c r="L39" s="139" t="s">
        <v>294</v>
      </c>
      <c r="M39" s="140">
        <v>33628</v>
      </c>
      <c r="N39" s="13"/>
    </row>
    <row r="40" spans="1:26">
      <c r="A40" s="30"/>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sheetData>
  <mergeCells count="39">
    <mergeCell ref="B40:Z40"/>
    <mergeCell ref="A1:A2"/>
    <mergeCell ref="B1:Z1"/>
    <mergeCell ref="B2:Z2"/>
    <mergeCell ref="B3:Z3"/>
    <mergeCell ref="A4:A40"/>
    <mergeCell ref="B4:Z4"/>
    <mergeCell ref="B5:Z5"/>
    <mergeCell ref="B26:Z26"/>
    <mergeCell ref="B28:Z28"/>
    <mergeCell ref="B29:Z29"/>
    <mergeCell ref="X9:Y10"/>
    <mergeCell ref="Z9:Z10"/>
    <mergeCell ref="D30:M30"/>
    <mergeCell ref="D31:E31"/>
    <mergeCell ref="H31:I31"/>
    <mergeCell ref="L31:M31"/>
    <mergeCell ref="P9:Q10"/>
    <mergeCell ref="R9:R10"/>
    <mergeCell ref="S9:S10"/>
    <mergeCell ref="T9:U10"/>
    <mergeCell ref="V9:V10"/>
    <mergeCell ref="W9:W10"/>
    <mergeCell ref="J9:J10"/>
    <mergeCell ref="K9:K10"/>
    <mergeCell ref="L9:M9"/>
    <mergeCell ref="L10:M10"/>
    <mergeCell ref="N9:N10"/>
    <mergeCell ref="O9:O10"/>
    <mergeCell ref="D6:Y6"/>
    <mergeCell ref="D7:Y7"/>
    <mergeCell ref="P8:U8"/>
    <mergeCell ref="B9:B10"/>
    <mergeCell ref="C9:C10"/>
    <mergeCell ref="D9: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36.5703125" bestFit="1" customWidth="1"/>
    <col min="2" max="2" width="36.14062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 min="19" max="19" width="1.85546875" bestFit="1" customWidth="1"/>
    <col min="20" max="20" width="6.2851562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6.5703125" bestFit="1" customWidth="1"/>
    <col min="33" max="33" width="1.5703125" bestFit="1" customWidth="1"/>
  </cols>
  <sheetData>
    <row r="1" spans="1:33" ht="15" customHeight="1">
      <c r="A1" s="9" t="s">
        <v>10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6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c r="A4" s="30" t="s">
        <v>1034</v>
      </c>
      <c r="B4" s="33" t="s">
        <v>86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30"/>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30"/>
      <c r="B6" s="28"/>
      <c r="C6" s="188" t="s">
        <v>868</v>
      </c>
      <c r="D6" s="188"/>
      <c r="E6" s="188"/>
      <c r="F6" s="188"/>
      <c r="G6" s="188"/>
      <c r="H6" s="188"/>
      <c r="I6" s="188"/>
      <c r="J6" s="188"/>
      <c r="K6" s="188"/>
      <c r="L6" s="188"/>
      <c r="M6" s="188"/>
      <c r="N6" s="188"/>
      <c r="O6" s="188"/>
      <c r="P6" s="188"/>
      <c r="Q6" s="137"/>
      <c r="R6" s="109"/>
      <c r="S6" s="188" t="s">
        <v>869</v>
      </c>
      <c r="T6" s="188"/>
      <c r="U6" s="188"/>
      <c r="V6" s="188"/>
      <c r="W6" s="188"/>
      <c r="X6" s="188"/>
      <c r="Y6" s="188"/>
      <c r="Z6" s="188"/>
      <c r="AA6" s="188"/>
      <c r="AB6" s="188"/>
      <c r="AC6" s="188"/>
      <c r="AD6" s="188"/>
      <c r="AE6" s="188"/>
      <c r="AF6" s="188"/>
      <c r="AG6" s="137"/>
    </row>
    <row r="7" spans="1:33">
      <c r="A7" s="30"/>
      <c r="B7" s="109"/>
      <c r="C7" s="189" t="s">
        <v>870</v>
      </c>
      <c r="D7" s="189"/>
      <c r="E7" s="137"/>
      <c r="F7" s="112"/>
      <c r="G7" s="189" t="s">
        <v>871</v>
      </c>
      <c r="H7" s="189"/>
      <c r="I7" s="137"/>
      <c r="J7" s="112"/>
      <c r="K7" s="189" t="s">
        <v>872</v>
      </c>
      <c r="L7" s="189"/>
      <c r="M7" s="137"/>
      <c r="N7" s="112"/>
      <c r="O7" s="189" t="s">
        <v>873</v>
      </c>
      <c r="P7" s="189"/>
      <c r="Q7" s="137"/>
      <c r="R7" s="110"/>
      <c r="S7" s="189" t="s">
        <v>870</v>
      </c>
      <c r="T7" s="189"/>
      <c r="U7" s="137"/>
      <c r="V7" s="112"/>
      <c r="W7" s="189" t="s">
        <v>871</v>
      </c>
      <c r="X7" s="189"/>
      <c r="Y7" s="137"/>
      <c r="Z7" s="112"/>
      <c r="AA7" s="189" t="s">
        <v>872</v>
      </c>
      <c r="AB7" s="189"/>
      <c r="AC7" s="137"/>
      <c r="AD7" s="112"/>
      <c r="AE7" s="189" t="s">
        <v>873</v>
      </c>
      <c r="AF7" s="189"/>
      <c r="AG7" s="137"/>
    </row>
    <row r="8" spans="1:33">
      <c r="A8" s="30"/>
      <c r="B8" s="109"/>
      <c r="C8" s="58" t="s">
        <v>874</v>
      </c>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17"/>
    </row>
    <row r="9" spans="1:33">
      <c r="A9" s="30"/>
      <c r="B9" s="109" t="s">
        <v>83</v>
      </c>
      <c r="C9" s="17" t="s">
        <v>294</v>
      </c>
      <c r="D9" s="173">
        <v>18422</v>
      </c>
      <c r="E9" s="17"/>
      <c r="F9" s="40"/>
      <c r="G9" s="17" t="s">
        <v>294</v>
      </c>
      <c r="H9" s="173">
        <v>19029</v>
      </c>
      <c r="I9" s="17"/>
      <c r="J9" s="40"/>
      <c r="K9" s="17" t="s">
        <v>294</v>
      </c>
      <c r="L9" s="173">
        <v>20762</v>
      </c>
      <c r="M9" s="17"/>
      <c r="N9" s="40"/>
      <c r="O9" s="17" t="s">
        <v>294</v>
      </c>
      <c r="P9" s="173">
        <v>26624</v>
      </c>
      <c r="Q9" s="17"/>
      <c r="R9" s="40"/>
      <c r="S9" s="17" t="s">
        <v>294</v>
      </c>
      <c r="T9" s="173">
        <v>11974</v>
      </c>
      <c r="U9" s="17"/>
      <c r="V9" s="40"/>
      <c r="W9" s="17" t="s">
        <v>294</v>
      </c>
      <c r="X9" s="173">
        <v>13476</v>
      </c>
      <c r="Y9" s="17"/>
      <c r="Z9" s="40"/>
      <c r="AA9" s="17" t="s">
        <v>294</v>
      </c>
      <c r="AB9" s="173">
        <v>16071</v>
      </c>
      <c r="AC9" s="17"/>
      <c r="AD9" s="40"/>
      <c r="AE9" s="17" t="s">
        <v>294</v>
      </c>
      <c r="AF9" s="173">
        <v>17680</v>
      </c>
      <c r="AG9" s="17"/>
    </row>
    <row r="10" spans="1:33">
      <c r="A10" s="30"/>
      <c r="B10" s="109" t="s">
        <v>875</v>
      </c>
      <c r="C10" s="17"/>
      <c r="D10" s="17"/>
      <c r="E10" s="17"/>
      <c r="F10" s="40"/>
      <c r="G10" s="17"/>
      <c r="H10" s="17"/>
      <c r="I10" s="17"/>
      <c r="J10" s="40"/>
      <c r="K10" s="17"/>
      <c r="L10" s="17"/>
      <c r="M10" s="17"/>
      <c r="N10" s="40"/>
      <c r="O10" s="17"/>
      <c r="P10" s="17"/>
      <c r="Q10" s="17"/>
      <c r="R10" s="40"/>
      <c r="S10" s="17"/>
      <c r="T10" s="17"/>
      <c r="U10" s="17"/>
      <c r="V10" s="40"/>
      <c r="W10" s="17"/>
      <c r="X10" s="17"/>
      <c r="Y10" s="17"/>
      <c r="Z10" s="40"/>
      <c r="AA10" s="17"/>
      <c r="AB10" s="17"/>
      <c r="AC10" s="17"/>
      <c r="AD10" s="40"/>
      <c r="AE10" s="17"/>
      <c r="AF10" s="17"/>
      <c r="AG10" s="17"/>
    </row>
    <row r="11" spans="1:33">
      <c r="A11" s="30"/>
      <c r="B11" s="174" t="s">
        <v>574</v>
      </c>
      <c r="C11" s="17"/>
      <c r="D11" s="173">
        <v>4899</v>
      </c>
      <c r="E11" s="17"/>
      <c r="F11" s="40"/>
      <c r="G11" s="17"/>
      <c r="H11" s="173">
        <v>5519</v>
      </c>
      <c r="I11" s="17"/>
      <c r="J11" s="40"/>
      <c r="K11" s="17"/>
      <c r="L11" s="173">
        <v>5911</v>
      </c>
      <c r="M11" s="17"/>
      <c r="N11" s="40"/>
      <c r="O11" s="17"/>
      <c r="P11" s="173">
        <v>8091</v>
      </c>
      <c r="Q11" s="17"/>
      <c r="R11" s="40"/>
      <c r="S11" s="17"/>
      <c r="T11" s="173">
        <v>4198</v>
      </c>
      <c r="U11" s="17"/>
      <c r="V11" s="40"/>
      <c r="W11" s="17"/>
      <c r="X11" s="173">
        <v>4123</v>
      </c>
      <c r="Y11" s="17"/>
      <c r="Z11" s="40"/>
      <c r="AA11" s="17"/>
      <c r="AB11" s="173">
        <v>4501</v>
      </c>
      <c r="AC11" s="17"/>
      <c r="AD11" s="40"/>
      <c r="AE11" s="17"/>
      <c r="AF11" s="173">
        <v>4935</v>
      </c>
      <c r="AG11" s="17"/>
    </row>
    <row r="12" spans="1:33">
      <c r="A12" s="30"/>
      <c r="B12" s="174" t="s">
        <v>86</v>
      </c>
      <c r="C12" s="17"/>
      <c r="D12" s="173">
        <v>8531</v>
      </c>
      <c r="E12" s="17"/>
      <c r="F12" s="40"/>
      <c r="G12" s="17"/>
      <c r="H12" s="173">
        <v>9585</v>
      </c>
      <c r="I12" s="17"/>
      <c r="J12" s="40"/>
      <c r="K12" s="17"/>
      <c r="L12" s="173">
        <v>10718</v>
      </c>
      <c r="M12" s="17"/>
      <c r="N12" s="40"/>
      <c r="O12" s="17"/>
      <c r="P12" s="173">
        <v>10876</v>
      </c>
      <c r="Q12" s="17"/>
      <c r="R12" s="40"/>
      <c r="S12" s="17"/>
      <c r="T12" s="173">
        <v>5682</v>
      </c>
      <c r="U12" s="17"/>
      <c r="V12" s="40"/>
      <c r="W12" s="17"/>
      <c r="X12" s="173">
        <v>6541</v>
      </c>
      <c r="Y12" s="17"/>
      <c r="Z12" s="40"/>
      <c r="AA12" s="17"/>
      <c r="AB12" s="173">
        <v>7571</v>
      </c>
      <c r="AC12" s="17"/>
      <c r="AD12" s="40"/>
      <c r="AE12" s="17"/>
      <c r="AF12" s="173">
        <v>8335</v>
      </c>
      <c r="AG12" s="17"/>
    </row>
    <row r="13" spans="1:33">
      <c r="A13" s="30"/>
      <c r="B13" s="174" t="s">
        <v>87</v>
      </c>
      <c r="C13" s="17"/>
      <c r="D13" s="173">
        <v>10009</v>
      </c>
      <c r="E13" s="17"/>
      <c r="F13" s="40"/>
      <c r="G13" s="17"/>
      <c r="H13" s="173">
        <v>12915</v>
      </c>
      <c r="I13" s="17"/>
      <c r="J13" s="40"/>
      <c r="K13" s="17"/>
      <c r="L13" s="173">
        <v>13798</v>
      </c>
      <c r="M13" s="17"/>
      <c r="N13" s="40"/>
      <c r="O13" s="17"/>
      <c r="P13" s="173">
        <v>15009</v>
      </c>
      <c r="Q13" s="17"/>
      <c r="R13" s="40"/>
      <c r="S13" s="17"/>
      <c r="T13" s="173">
        <v>8803</v>
      </c>
      <c r="U13" s="17"/>
      <c r="V13" s="40"/>
      <c r="W13" s="17"/>
      <c r="X13" s="173">
        <v>7220</v>
      </c>
      <c r="Y13" s="17"/>
      <c r="Z13" s="40"/>
      <c r="AA13" s="17"/>
      <c r="AB13" s="173">
        <v>7852</v>
      </c>
      <c r="AC13" s="17"/>
      <c r="AD13" s="40"/>
      <c r="AE13" s="17"/>
      <c r="AF13" s="173">
        <v>7085</v>
      </c>
      <c r="AG13" s="17"/>
    </row>
    <row r="14" spans="1:33">
      <c r="A14" s="30"/>
      <c r="B14" s="174" t="s">
        <v>88</v>
      </c>
      <c r="C14" s="17"/>
      <c r="D14" s="173">
        <v>3253</v>
      </c>
      <c r="E14" s="17"/>
      <c r="F14" s="40"/>
      <c r="G14" s="17"/>
      <c r="H14" s="173">
        <v>3547</v>
      </c>
      <c r="I14" s="17"/>
      <c r="J14" s="40"/>
      <c r="K14" s="17"/>
      <c r="L14" s="173">
        <v>3960</v>
      </c>
      <c r="M14" s="17"/>
      <c r="N14" s="40"/>
      <c r="O14" s="17"/>
      <c r="P14" s="173">
        <v>4648</v>
      </c>
      <c r="Q14" s="17"/>
      <c r="R14" s="40"/>
      <c r="S14" s="17"/>
      <c r="T14" s="173">
        <v>2246</v>
      </c>
      <c r="U14" s="17"/>
      <c r="V14" s="40"/>
      <c r="W14" s="17"/>
      <c r="X14" s="173">
        <v>2331</v>
      </c>
      <c r="Y14" s="17"/>
      <c r="Z14" s="40"/>
      <c r="AA14" s="17"/>
      <c r="AB14" s="173">
        <v>2149</v>
      </c>
      <c r="AC14" s="17"/>
      <c r="AD14" s="40"/>
      <c r="AE14" s="17"/>
      <c r="AF14" s="173">
        <v>2306</v>
      </c>
      <c r="AG14" s="17"/>
    </row>
    <row r="15" spans="1:33">
      <c r="A15" s="30"/>
      <c r="B15" s="174" t="s">
        <v>497</v>
      </c>
      <c r="C15" s="17"/>
      <c r="D15" s="173">
        <v>2301</v>
      </c>
      <c r="E15" s="17"/>
      <c r="F15" s="40"/>
      <c r="G15" s="17"/>
      <c r="H15" s="173">
        <v>2293</v>
      </c>
      <c r="I15" s="17"/>
      <c r="J15" s="40"/>
      <c r="K15" s="17"/>
      <c r="L15" s="173">
        <v>2369</v>
      </c>
      <c r="M15" s="17"/>
      <c r="N15" s="40"/>
      <c r="O15" s="17"/>
      <c r="P15" s="173">
        <v>3569</v>
      </c>
      <c r="Q15" s="17"/>
      <c r="R15" s="40"/>
      <c r="S15" s="17"/>
      <c r="T15" s="173">
        <v>2491</v>
      </c>
      <c r="U15" s="17"/>
      <c r="V15" s="40"/>
      <c r="W15" s="17"/>
      <c r="X15" s="173">
        <v>1544</v>
      </c>
      <c r="Y15" s="17"/>
      <c r="Z15" s="40"/>
      <c r="AA15" s="17"/>
      <c r="AB15" s="173">
        <v>2176</v>
      </c>
      <c r="AC15" s="17"/>
      <c r="AD15" s="40"/>
      <c r="AE15" s="17"/>
      <c r="AF15" s="173">
        <v>2259</v>
      </c>
      <c r="AG15" s="17"/>
    </row>
    <row r="16" spans="1:33">
      <c r="A16" s="30"/>
      <c r="B16" s="174" t="s">
        <v>90</v>
      </c>
      <c r="C16" s="175"/>
      <c r="D16" s="176" t="s">
        <v>298</v>
      </c>
      <c r="E16" s="17"/>
      <c r="F16" s="40"/>
      <c r="G16" s="175"/>
      <c r="H16" s="176">
        <v>836</v>
      </c>
      <c r="I16" s="17"/>
      <c r="J16" s="40"/>
      <c r="K16" s="175"/>
      <c r="L16" s="176">
        <v>256</v>
      </c>
      <c r="M16" s="17"/>
      <c r="N16" s="40"/>
      <c r="O16" s="175"/>
      <c r="P16" s="176">
        <v>95</v>
      </c>
      <c r="Q16" s="17"/>
      <c r="R16" s="40"/>
      <c r="S16" s="175"/>
      <c r="T16" s="176">
        <v>170</v>
      </c>
      <c r="U16" s="17"/>
      <c r="V16" s="40"/>
      <c r="W16" s="175"/>
      <c r="X16" s="176">
        <v>127</v>
      </c>
      <c r="Y16" s="17"/>
      <c r="Z16" s="40"/>
      <c r="AA16" s="175"/>
      <c r="AB16" s="176">
        <v>470</v>
      </c>
      <c r="AC16" s="17"/>
      <c r="AD16" s="40"/>
      <c r="AE16" s="175"/>
      <c r="AF16" s="177">
        <v>3525</v>
      </c>
      <c r="AG16" s="17"/>
    </row>
    <row r="17" spans="1:33">
      <c r="A17" s="30"/>
      <c r="B17" s="174" t="s">
        <v>91</v>
      </c>
      <c r="C17" s="178"/>
      <c r="D17" s="179">
        <v>28993</v>
      </c>
      <c r="E17" s="17"/>
      <c r="F17" s="40"/>
      <c r="G17" s="178"/>
      <c r="H17" s="179">
        <v>34695</v>
      </c>
      <c r="I17" s="17"/>
      <c r="J17" s="40"/>
      <c r="K17" s="178"/>
      <c r="L17" s="179">
        <v>37012</v>
      </c>
      <c r="M17" s="17"/>
      <c r="N17" s="40"/>
      <c r="O17" s="178"/>
      <c r="P17" s="179">
        <v>42288</v>
      </c>
      <c r="Q17" s="17"/>
      <c r="R17" s="40"/>
      <c r="S17" s="178"/>
      <c r="T17" s="179">
        <v>23590</v>
      </c>
      <c r="U17" s="17"/>
      <c r="V17" s="40"/>
      <c r="W17" s="178"/>
      <c r="X17" s="179">
        <v>21886</v>
      </c>
      <c r="Y17" s="17"/>
      <c r="Z17" s="40"/>
      <c r="AA17" s="178"/>
      <c r="AB17" s="179">
        <v>24719</v>
      </c>
      <c r="AC17" s="17"/>
      <c r="AD17" s="40"/>
      <c r="AE17" s="178"/>
      <c r="AF17" s="179">
        <v>28445</v>
      </c>
      <c r="AG17" s="17"/>
    </row>
    <row r="18" spans="1:33">
      <c r="A18" s="30"/>
      <c r="B18" s="109" t="s">
        <v>876</v>
      </c>
      <c r="C18" s="180"/>
      <c r="D18" s="181" t="s">
        <v>877</v>
      </c>
      <c r="E18" s="17" t="s">
        <v>296</v>
      </c>
      <c r="F18" s="40"/>
      <c r="G18" s="180"/>
      <c r="H18" s="181" t="s">
        <v>878</v>
      </c>
      <c r="I18" s="17" t="s">
        <v>296</v>
      </c>
      <c r="J18" s="40"/>
      <c r="K18" s="180"/>
      <c r="L18" s="181" t="s">
        <v>879</v>
      </c>
      <c r="M18" s="17" t="s">
        <v>296</v>
      </c>
      <c r="N18" s="40"/>
      <c r="O18" s="180"/>
      <c r="P18" s="181" t="s">
        <v>880</v>
      </c>
      <c r="Q18" s="17" t="s">
        <v>296</v>
      </c>
      <c r="R18" s="40"/>
      <c r="S18" s="180"/>
      <c r="T18" s="181" t="s">
        <v>881</v>
      </c>
      <c r="U18" s="17" t="s">
        <v>296</v>
      </c>
      <c r="V18" s="40"/>
      <c r="W18" s="180"/>
      <c r="X18" s="181" t="s">
        <v>882</v>
      </c>
      <c r="Y18" s="17" t="s">
        <v>296</v>
      </c>
      <c r="Z18" s="40"/>
      <c r="AA18" s="180"/>
      <c r="AB18" s="181" t="s">
        <v>883</v>
      </c>
      <c r="AC18" s="17" t="s">
        <v>296</v>
      </c>
      <c r="AD18" s="40"/>
      <c r="AE18" s="180"/>
      <c r="AF18" s="181" t="s">
        <v>884</v>
      </c>
      <c r="AG18" s="17" t="s">
        <v>296</v>
      </c>
    </row>
    <row r="19" spans="1:33">
      <c r="A19" s="30"/>
      <c r="B19" s="109" t="s">
        <v>93</v>
      </c>
      <c r="C19" s="17"/>
      <c r="D19" s="182">
        <v>300</v>
      </c>
      <c r="E19" s="17"/>
      <c r="F19" s="40"/>
      <c r="G19" s="17"/>
      <c r="H19" s="182">
        <v>637</v>
      </c>
      <c r="I19" s="17"/>
      <c r="J19" s="40"/>
      <c r="K19" s="17"/>
      <c r="L19" s="182">
        <v>83</v>
      </c>
      <c r="M19" s="17"/>
      <c r="N19" s="40"/>
      <c r="O19" s="17"/>
      <c r="P19" s="173">
        <v>4280</v>
      </c>
      <c r="Q19" s="17"/>
      <c r="R19" s="40"/>
      <c r="S19" s="17"/>
      <c r="T19" s="182" t="s">
        <v>731</v>
      </c>
      <c r="U19" s="17" t="s">
        <v>296</v>
      </c>
      <c r="V19" s="40"/>
      <c r="W19" s="17"/>
      <c r="X19" s="182" t="s">
        <v>885</v>
      </c>
      <c r="Y19" s="17" t="s">
        <v>296</v>
      </c>
      <c r="Z19" s="40"/>
      <c r="AA19" s="17"/>
      <c r="AB19" s="182" t="s">
        <v>886</v>
      </c>
      <c r="AC19" s="17" t="s">
        <v>296</v>
      </c>
      <c r="AD19" s="40"/>
      <c r="AE19" s="17"/>
      <c r="AF19" s="182" t="s">
        <v>694</v>
      </c>
      <c r="AG19" s="17" t="s">
        <v>296</v>
      </c>
    </row>
    <row r="20" spans="1:33">
      <c r="A20" s="30"/>
      <c r="B20" s="109" t="s">
        <v>94</v>
      </c>
      <c r="C20" s="17"/>
      <c r="D20" s="182">
        <v>86</v>
      </c>
      <c r="E20" s="17"/>
      <c r="F20" s="40"/>
      <c r="G20" s="17"/>
      <c r="H20" s="182">
        <v>146</v>
      </c>
      <c r="I20" s="17"/>
      <c r="J20" s="40"/>
      <c r="K20" s="17"/>
      <c r="L20" s="182">
        <v>160</v>
      </c>
      <c r="M20" s="17"/>
      <c r="N20" s="40"/>
      <c r="O20" s="17"/>
      <c r="P20" s="182">
        <v>71</v>
      </c>
      <c r="Q20" s="17"/>
      <c r="R20" s="40"/>
      <c r="S20" s="17"/>
      <c r="T20" s="182">
        <v>31</v>
      </c>
      <c r="U20" s="17"/>
      <c r="V20" s="40"/>
      <c r="W20" s="17"/>
      <c r="X20" s="182">
        <v>56</v>
      </c>
      <c r="Y20" s="17"/>
      <c r="Z20" s="40"/>
      <c r="AA20" s="17"/>
      <c r="AB20" s="182">
        <v>63</v>
      </c>
      <c r="AC20" s="17"/>
      <c r="AD20" s="40"/>
      <c r="AE20" s="17"/>
      <c r="AF20" s="182">
        <v>77</v>
      </c>
      <c r="AG20" s="17"/>
    </row>
    <row r="21" spans="1:33">
      <c r="A21" s="30"/>
      <c r="B21" s="109" t="s">
        <v>95</v>
      </c>
      <c r="C21" s="175"/>
      <c r="D21" s="176" t="s">
        <v>887</v>
      </c>
      <c r="E21" s="17" t="s">
        <v>296</v>
      </c>
      <c r="F21" s="40"/>
      <c r="G21" s="175"/>
      <c r="H21" s="176" t="s">
        <v>888</v>
      </c>
      <c r="I21" s="17" t="s">
        <v>296</v>
      </c>
      <c r="J21" s="40"/>
      <c r="K21" s="175"/>
      <c r="L21" s="176" t="s">
        <v>889</v>
      </c>
      <c r="M21" s="17" t="s">
        <v>296</v>
      </c>
      <c r="N21" s="40"/>
      <c r="O21" s="175"/>
      <c r="P21" s="176" t="s">
        <v>890</v>
      </c>
      <c r="Q21" s="17" t="s">
        <v>296</v>
      </c>
      <c r="R21" s="40"/>
      <c r="S21" s="175"/>
      <c r="T21" s="176" t="s">
        <v>891</v>
      </c>
      <c r="U21" s="17" t="s">
        <v>296</v>
      </c>
      <c r="V21" s="40"/>
      <c r="W21" s="175"/>
      <c r="X21" s="176" t="s">
        <v>892</v>
      </c>
      <c r="Y21" s="17" t="s">
        <v>296</v>
      </c>
      <c r="Z21" s="40"/>
      <c r="AA21" s="175"/>
      <c r="AB21" s="176" t="s">
        <v>893</v>
      </c>
      <c r="AC21" s="17" t="s">
        <v>296</v>
      </c>
      <c r="AD21" s="40"/>
      <c r="AE21" s="175"/>
      <c r="AF21" s="176" t="s">
        <v>894</v>
      </c>
      <c r="AG21" s="17" t="s">
        <v>296</v>
      </c>
    </row>
    <row r="22" spans="1:33">
      <c r="A22" s="30"/>
      <c r="B22" s="40" t="s">
        <v>895</v>
      </c>
      <c r="C22" s="169"/>
      <c r="D22" s="191" t="s">
        <v>898</v>
      </c>
      <c r="E22" s="148" t="s">
        <v>296</v>
      </c>
      <c r="F22" s="149"/>
      <c r="G22" s="169"/>
      <c r="H22" s="191" t="s">
        <v>899</v>
      </c>
      <c r="I22" s="148" t="s">
        <v>296</v>
      </c>
      <c r="J22" s="149"/>
      <c r="K22" s="169"/>
      <c r="L22" s="191" t="s">
        <v>900</v>
      </c>
      <c r="M22" s="148" t="s">
        <v>296</v>
      </c>
      <c r="N22" s="149"/>
      <c r="O22" s="169"/>
      <c r="P22" s="191" t="s">
        <v>901</v>
      </c>
      <c r="Q22" s="148" t="s">
        <v>296</v>
      </c>
      <c r="R22" s="149"/>
      <c r="S22" s="169"/>
      <c r="T22" s="191" t="s">
        <v>902</v>
      </c>
      <c r="U22" s="148" t="s">
        <v>296</v>
      </c>
      <c r="V22" s="149"/>
      <c r="W22" s="169"/>
      <c r="X22" s="191" t="s">
        <v>903</v>
      </c>
      <c r="Y22" s="148" t="s">
        <v>296</v>
      </c>
      <c r="Z22" s="149"/>
      <c r="AA22" s="169"/>
      <c r="AB22" s="191" t="s">
        <v>904</v>
      </c>
      <c r="AC22" s="148" t="s">
        <v>296</v>
      </c>
      <c r="AD22" s="149"/>
      <c r="AE22" s="169"/>
      <c r="AF22" s="191" t="s">
        <v>905</v>
      </c>
      <c r="AG22" s="148" t="s">
        <v>296</v>
      </c>
    </row>
    <row r="23" spans="1:33">
      <c r="A23" s="30"/>
      <c r="B23" s="40" t="s">
        <v>896</v>
      </c>
      <c r="C23" s="190"/>
      <c r="D23" s="192"/>
      <c r="E23" s="148"/>
      <c r="F23" s="149"/>
      <c r="G23" s="190"/>
      <c r="H23" s="192"/>
      <c r="I23" s="148"/>
      <c r="J23" s="149"/>
      <c r="K23" s="190"/>
      <c r="L23" s="192"/>
      <c r="M23" s="148"/>
      <c r="N23" s="149"/>
      <c r="O23" s="190"/>
      <c r="P23" s="192"/>
      <c r="Q23" s="148"/>
      <c r="R23" s="149"/>
      <c r="S23" s="190"/>
      <c r="T23" s="192"/>
      <c r="U23" s="148"/>
      <c r="V23" s="149"/>
      <c r="W23" s="190"/>
      <c r="X23" s="192"/>
      <c r="Y23" s="148"/>
      <c r="Z23" s="149"/>
      <c r="AA23" s="190"/>
      <c r="AB23" s="192"/>
      <c r="AC23" s="148"/>
      <c r="AD23" s="149"/>
      <c r="AE23" s="190"/>
      <c r="AF23" s="192"/>
      <c r="AG23" s="148"/>
    </row>
    <row r="24" spans="1:33">
      <c r="A24" s="30"/>
      <c r="B24" s="40" t="s">
        <v>897</v>
      </c>
      <c r="C24" s="190"/>
      <c r="D24" s="192"/>
      <c r="E24" s="148"/>
      <c r="F24" s="149"/>
      <c r="G24" s="190"/>
      <c r="H24" s="192"/>
      <c r="I24" s="148"/>
      <c r="J24" s="149"/>
      <c r="K24" s="190"/>
      <c r="L24" s="192"/>
      <c r="M24" s="148"/>
      <c r="N24" s="149"/>
      <c r="O24" s="190"/>
      <c r="P24" s="192"/>
      <c r="Q24" s="148"/>
      <c r="R24" s="149"/>
      <c r="S24" s="190"/>
      <c r="T24" s="192"/>
      <c r="U24" s="148"/>
      <c r="V24" s="149"/>
      <c r="W24" s="190"/>
      <c r="X24" s="192"/>
      <c r="Y24" s="148"/>
      <c r="Z24" s="149"/>
      <c r="AA24" s="190"/>
      <c r="AB24" s="192"/>
      <c r="AC24" s="148"/>
      <c r="AD24" s="149"/>
      <c r="AE24" s="190"/>
      <c r="AF24" s="192"/>
      <c r="AG24" s="148"/>
    </row>
    <row r="25" spans="1:33">
      <c r="A25" s="30"/>
      <c r="B25" s="109" t="s">
        <v>906</v>
      </c>
      <c r="C25" s="17"/>
      <c r="D25" s="182" t="s">
        <v>907</v>
      </c>
      <c r="E25" s="17" t="s">
        <v>296</v>
      </c>
      <c r="F25" s="40"/>
      <c r="G25" s="17"/>
      <c r="H25" s="182">
        <v>599</v>
      </c>
      <c r="I25" s="17"/>
      <c r="J25" s="40"/>
      <c r="K25" s="17"/>
      <c r="L25" s="173">
        <v>1870</v>
      </c>
      <c r="M25" s="17"/>
      <c r="N25" s="40"/>
      <c r="O25" s="17"/>
      <c r="P25" s="173">
        <v>10556</v>
      </c>
      <c r="Q25" s="17"/>
      <c r="R25" s="40"/>
      <c r="S25" s="17"/>
      <c r="T25" s="182" t="s">
        <v>908</v>
      </c>
      <c r="U25" s="17" t="s">
        <v>296</v>
      </c>
      <c r="V25" s="40"/>
      <c r="W25" s="17"/>
      <c r="X25" s="182" t="s">
        <v>909</v>
      </c>
      <c r="Y25" s="17" t="s">
        <v>296</v>
      </c>
      <c r="Z25" s="40"/>
      <c r="AA25" s="17"/>
      <c r="AB25" s="182">
        <v>99</v>
      </c>
      <c r="AC25" s="17"/>
      <c r="AD25" s="40"/>
      <c r="AE25" s="17"/>
      <c r="AF25" s="173">
        <v>17601</v>
      </c>
      <c r="AG25" s="17"/>
    </row>
    <row r="26" spans="1:33">
      <c r="A26" s="30"/>
      <c r="B26" s="109" t="s">
        <v>98</v>
      </c>
      <c r="C26" s="175"/>
      <c r="D26" s="176" t="s">
        <v>910</v>
      </c>
      <c r="E26" s="17" t="s">
        <v>296</v>
      </c>
      <c r="F26" s="40"/>
      <c r="G26" s="175"/>
      <c r="H26" s="176" t="s">
        <v>911</v>
      </c>
      <c r="I26" s="17" t="s">
        <v>296</v>
      </c>
      <c r="J26" s="40"/>
      <c r="K26" s="175"/>
      <c r="L26" s="176" t="s">
        <v>498</v>
      </c>
      <c r="M26" s="17" t="s">
        <v>296</v>
      </c>
      <c r="N26" s="40"/>
      <c r="O26" s="175"/>
      <c r="P26" s="176" t="s">
        <v>298</v>
      </c>
      <c r="Q26" s="17"/>
      <c r="R26" s="40"/>
      <c r="S26" s="175"/>
      <c r="T26" s="176" t="s">
        <v>912</v>
      </c>
      <c r="U26" s="17" t="s">
        <v>296</v>
      </c>
      <c r="V26" s="40"/>
      <c r="W26" s="175"/>
      <c r="X26" s="176" t="s">
        <v>913</v>
      </c>
      <c r="Y26" s="17" t="s">
        <v>296</v>
      </c>
      <c r="Z26" s="40"/>
      <c r="AA26" s="175"/>
      <c r="AB26" s="176" t="s">
        <v>914</v>
      </c>
      <c r="AC26" s="17" t="s">
        <v>296</v>
      </c>
      <c r="AD26" s="40"/>
      <c r="AE26" s="175"/>
      <c r="AF26" s="176" t="s">
        <v>915</v>
      </c>
      <c r="AG26" s="17" t="s">
        <v>296</v>
      </c>
    </row>
    <row r="27" spans="1:33">
      <c r="A27" s="30"/>
      <c r="B27" s="109" t="s">
        <v>99</v>
      </c>
      <c r="C27" s="180"/>
      <c r="D27" s="181" t="s">
        <v>916</v>
      </c>
      <c r="E27" s="17" t="s">
        <v>296</v>
      </c>
      <c r="F27" s="40"/>
      <c r="G27" s="180"/>
      <c r="H27" s="181" t="s">
        <v>917</v>
      </c>
      <c r="I27" s="17" t="s">
        <v>296</v>
      </c>
      <c r="J27" s="40"/>
      <c r="K27" s="180"/>
      <c r="L27" s="181" t="s">
        <v>918</v>
      </c>
      <c r="M27" s="17" t="s">
        <v>296</v>
      </c>
      <c r="N27" s="40"/>
      <c r="O27" s="180"/>
      <c r="P27" s="181" t="s">
        <v>919</v>
      </c>
      <c r="Q27" s="17" t="s">
        <v>296</v>
      </c>
      <c r="R27" s="40"/>
      <c r="S27" s="180"/>
      <c r="T27" s="181" t="s">
        <v>920</v>
      </c>
      <c r="U27" s="17" t="s">
        <v>296</v>
      </c>
      <c r="V27" s="40"/>
      <c r="W27" s="180"/>
      <c r="X27" s="181" t="s">
        <v>921</v>
      </c>
      <c r="Y27" s="17" t="s">
        <v>296</v>
      </c>
      <c r="Z27" s="40"/>
      <c r="AA27" s="180"/>
      <c r="AB27" s="181" t="s">
        <v>922</v>
      </c>
      <c r="AC27" s="17" t="s">
        <v>296</v>
      </c>
      <c r="AD27" s="40"/>
      <c r="AE27" s="180"/>
      <c r="AF27" s="183">
        <v>1429</v>
      </c>
      <c r="AG27" s="17"/>
    </row>
    <row r="28" spans="1:33">
      <c r="A28" s="30"/>
      <c r="B28" s="109" t="s">
        <v>783</v>
      </c>
      <c r="C28" s="175"/>
      <c r="D28" s="176">
        <v>48</v>
      </c>
      <c r="E28" s="17"/>
      <c r="F28" s="40"/>
      <c r="G28" s="175"/>
      <c r="H28" s="177">
        <v>1315</v>
      </c>
      <c r="I28" s="17"/>
      <c r="J28" s="40"/>
      <c r="K28" s="175"/>
      <c r="L28" s="177">
        <v>2426</v>
      </c>
      <c r="M28" s="17"/>
      <c r="N28" s="40"/>
      <c r="O28" s="175"/>
      <c r="P28" s="177">
        <v>10237</v>
      </c>
      <c r="Q28" s="17"/>
      <c r="R28" s="40"/>
      <c r="S28" s="175"/>
      <c r="T28" s="177">
        <v>28226</v>
      </c>
      <c r="U28" s="17"/>
      <c r="V28" s="40"/>
      <c r="W28" s="175"/>
      <c r="X28" s="177">
        <v>2448</v>
      </c>
      <c r="Y28" s="17"/>
      <c r="Z28" s="40"/>
      <c r="AA28" s="175"/>
      <c r="AB28" s="177">
        <v>4980</v>
      </c>
      <c r="AC28" s="17"/>
      <c r="AD28" s="40"/>
      <c r="AE28" s="175"/>
      <c r="AF28" s="177">
        <v>196685</v>
      </c>
      <c r="AG28" s="17"/>
    </row>
    <row r="29" spans="1:33">
      <c r="A29" s="30"/>
      <c r="B29" s="109" t="s">
        <v>101</v>
      </c>
      <c r="C29" s="180"/>
      <c r="D29" s="181" t="s">
        <v>923</v>
      </c>
      <c r="E29" s="17" t="s">
        <v>296</v>
      </c>
      <c r="F29" s="40"/>
      <c r="G29" s="180"/>
      <c r="H29" s="181" t="s">
        <v>924</v>
      </c>
      <c r="I29" s="17" t="s">
        <v>296</v>
      </c>
      <c r="J29" s="40"/>
      <c r="K29" s="180"/>
      <c r="L29" s="181" t="s">
        <v>925</v>
      </c>
      <c r="M29" s="17" t="s">
        <v>296</v>
      </c>
      <c r="N29" s="40"/>
      <c r="O29" s="180"/>
      <c r="P29" s="183">
        <v>9467</v>
      </c>
      <c r="Q29" s="17"/>
      <c r="R29" s="40"/>
      <c r="S29" s="180"/>
      <c r="T29" s="183">
        <v>15482</v>
      </c>
      <c r="U29" s="17"/>
      <c r="V29" s="40"/>
      <c r="W29" s="180"/>
      <c r="X29" s="181" t="s">
        <v>926</v>
      </c>
      <c r="Y29" s="17" t="s">
        <v>296</v>
      </c>
      <c r="Z29" s="40"/>
      <c r="AA29" s="180"/>
      <c r="AB29" s="181" t="s">
        <v>927</v>
      </c>
      <c r="AC29" s="17" t="s">
        <v>296</v>
      </c>
      <c r="AD29" s="40"/>
      <c r="AE29" s="180"/>
      <c r="AF29" s="183">
        <v>198114</v>
      </c>
      <c r="AG29" s="17"/>
    </row>
    <row r="30" spans="1:33">
      <c r="A30" s="30"/>
      <c r="B30" s="40" t="s">
        <v>928</v>
      </c>
      <c r="C30" s="148"/>
      <c r="D30" s="194" t="s">
        <v>930</v>
      </c>
      <c r="E30" s="148" t="s">
        <v>296</v>
      </c>
      <c r="F30" s="149"/>
      <c r="G30" s="148"/>
      <c r="H30" s="194" t="s">
        <v>931</v>
      </c>
      <c r="I30" s="148" t="s">
        <v>296</v>
      </c>
      <c r="J30" s="149"/>
      <c r="K30" s="148"/>
      <c r="L30" s="194" t="s">
        <v>932</v>
      </c>
      <c r="M30" s="148" t="s">
        <v>296</v>
      </c>
      <c r="N30" s="149"/>
      <c r="O30" s="148"/>
      <c r="P30" s="194" t="s">
        <v>912</v>
      </c>
      <c r="Q30" s="148" t="s">
        <v>296</v>
      </c>
      <c r="R30" s="149"/>
      <c r="S30" s="148"/>
      <c r="T30" s="194" t="s">
        <v>933</v>
      </c>
      <c r="U30" s="148" t="s">
        <v>296</v>
      </c>
      <c r="V30" s="149"/>
      <c r="W30" s="148"/>
      <c r="X30" s="194" t="s">
        <v>934</v>
      </c>
      <c r="Y30" s="148" t="s">
        <v>296</v>
      </c>
      <c r="Z30" s="149"/>
      <c r="AA30" s="148"/>
      <c r="AB30" s="194" t="s">
        <v>935</v>
      </c>
      <c r="AC30" s="148" t="s">
        <v>296</v>
      </c>
      <c r="AD30" s="149"/>
      <c r="AE30" s="148"/>
      <c r="AF30" s="194" t="s">
        <v>936</v>
      </c>
      <c r="AG30" s="148" t="s">
        <v>296</v>
      </c>
    </row>
    <row r="31" spans="1:33">
      <c r="A31" s="30"/>
      <c r="B31" s="40" t="s">
        <v>929</v>
      </c>
      <c r="C31" s="193"/>
      <c r="D31" s="195"/>
      <c r="E31" s="148"/>
      <c r="F31" s="149"/>
      <c r="G31" s="193"/>
      <c r="H31" s="195"/>
      <c r="I31" s="148"/>
      <c r="J31" s="149"/>
      <c r="K31" s="193"/>
      <c r="L31" s="195"/>
      <c r="M31" s="148"/>
      <c r="N31" s="149"/>
      <c r="O31" s="193"/>
      <c r="P31" s="195"/>
      <c r="Q31" s="148"/>
      <c r="R31" s="149"/>
      <c r="S31" s="193"/>
      <c r="T31" s="195"/>
      <c r="U31" s="148"/>
      <c r="V31" s="149"/>
      <c r="W31" s="193"/>
      <c r="X31" s="195"/>
      <c r="Y31" s="148"/>
      <c r="Z31" s="149"/>
      <c r="AA31" s="193"/>
      <c r="AB31" s="195"/>
      <c r="AC31" s="148"/>
      <c r="AD31" s="149"/>
      <c r="AE31" s="193"/>
      <c r="AF31" s="195"/>
      <c r="AG31" s="148"/>
    </row>
    <row r="32" spans="1:33" ht="15.75" thickBot="1">
      <c r="A32" s="30"/>
      <c r="B32" s="109" t="s">
        <v>103</v>
      </c>
      <c r="C32" s="184" t="s">
        <v>294</v>
      </c>
      <c r="D32" s="185" t="s">
        <v>937</v>
      </c>
      <c r="E32" s="17" t="s">
        <v>296</v>
      </c>
      <c r="F32" s="40"/>
      <c r="G32" s="184" t="s">
        <v>294</v>
      </c>
      <c r="H32" s="185" t="s">
        <v>938</v>
      </c>
      <c r="I32" s="17" t="s">
        <v>296</v>
      </c>
      <c r="J32" s="40"/>
      <c r="K32" s="184" t="s">
        <v>294</v>
      </c>
      <c r="L32" s="185" t="s">
        <v>939</v>
      </c>
      <c r="M32" s="17" t="s">
        <v>296</v>
      </c>
      <c r="N32" s="40"/>
      <c r="O32" s="184" t="s">
        <v>294</v>
      </c>
      <c r="P32" s="186">
        <v>10168</v>
      </c>
      <c r="Q32" s="17"/>
      <c r="R32" s="40"/>
      <c r="S32" s="184" t="s">
        <v>294</v>
      </c>
      <c r="T32" s="186">
        <v>19068</v>
      </c>
      <c r="U32" s="17"/>
      <c r="V32" s="40"/>
      <c r="W32" s="184" t="s">
        <v>294</v>
      </c>
      <c r="X32" s="185" t="s">
        <v>940</v>
      </c>
      <c r="Y32" s="17" t="s">
        <v>296</v>
      </c>
      <c r="Z32" s="40"/>
      <c r="AA32" s="184" t="s">
        <v>294</v>
      </c>
      <c r="AB32" s="185" t="s">
        <v>941</v>
      </c>
      <c r="AC32" s="17" t="s">
        <v>296</v>
      </c>
      <c r="AD32" s="40"/>
      <c r="AE32" s="184" t="s">
        <v>294</v>
      </c>
      <c r="AF32" s="186">
        <v>200181</v>
      </c>
      <c r="AG32" s="17"/>
    </row>
    <row r="33" spans="1:33" ht="15.75" thickTop="1">
      <c r="A33" s="30"/>
      <c r="B33" s="109" t="s">
        <v>942</v>
      </c>
      <c r="C33" s="187"/>
      <c r="D33" s="187"/>
      <c r="E33" s="17"/>
      <c r="F33" s="40"/>
      <c r="G33" s="187"/>
      <c r="H33" s="187"/>
      <c r="I33" s="17"/>
      <c r="J33" s="40"/>
      <c r="K33" s="187"/>
      <c r="L33" s="187"/>
      <c r="M33" s="17"/>
      <c r="N33" s="40"/>
      <c r="O33" s="187"/>
      <c r="P33" s="187"/>
      <c r="Q33" s="17"/>
      <c r="R33" s="40"/>
      <c r="S33" s="187"/>
      <c r="T33" s="187"/>
      <c r="U33" s="17"/>
      <c r="V33" s="40"/>
      <c r="W33" s="187"/>
      <c r="X33" s="187"/>
      <c r="Y33" s="17"/>
      <c r="Z33" s="40"/>
      <c r="AA33" s="187"/>
      <c r="AB33" s="187"/>
      <c r="AC33" s="17"/>
      <c r="AD33" s="40"/>
      <c r="AE33" s="187"/>
      <c r="AF33" s="187"/>
      <c r="AG33" s="17"/>
    </row>
    <row r="34" spans="1:33">
      <c r="A34" s="30"/>
      <c r="B34" s="109" t="s">
        <v>105</v>
      </c>
      <c r="C34" s="17" t="s">
        <v>294</v>
      </c>
      <c r="D34" s="182" t="s">
        <v>943</v>
      </c>
      <c r="E34" s="17" t="s">
        <v>296</v>
      </c>
      <c r="F34" s="40"/>
      <c r="G34" s="17" t="s">
        <v>294</v>
      </c>
      <c r="H34" s="182" t="s">
        <v>944</v>
      </c>
      <c r="I34" s="17" t="s">
        <v>296</v>
      </c>
      <c r="J34" s="40"/>
      <c r="K34" s="17" t="s">
        <v>294</v>
      </c>
      <c r="L34" s="182" t="s">
        <v>945</v>
      </c>
      <c r="M34" s="17" t="s">
        <v>296</v>
      </c>
      <c r="N34" s="40"/>
      <c r="O34" s="17" t="s">
        <v>294</v>
      </c>
      <c r="P34" s="182" t="s">
        <v>946</v>
      </c>
      <c r="Q34" s="17" t="s">
        <v>296</v>
      </c>
      <c r="R34" s="40"/>
      <c r="S34" s="17" t="s">
        <v>294</v>
      </c>
      <c r="T34" s="182" t="s">
        <v>947</v>
      </c>
      <c r="U34" s="17" t="s">
        <v>296</v>
      </c>
      <c r="V34" s="40"/>
      <c r="W34" s="17" t="s">
        <v>294</v>
      </c>
      <c r="X34" s="182" t="s">
        <v>948</v>
      </c>
      <c r="Y34" s="17" t="s">
        <v>296</v>
      </c>
      <c r="Z34" s="40"/>
      <c r="AA34" s="17" t="s">
        <v>294</v>
      </c>
      <c r="AB34" s="182" t="s">
        <v>949</v>
      </c>
      <c r="AC34" s="17" t="s">
        <v>296</v>
      </c>
      <c r="AD34" s="40"/>
      <c r="AE34" s="17" t="s">
        <v>294</v>
      </c>
      <c r="AF34" s="173">
        <v>2804</v>
      </c>
      <c r="AG34" s="17"/>
    </row>
    <row r="35" spans="1:33">
      <c r="A35" s="30"/>
      <c r="B35" s="109" t="s">
        <v>950</v>
      </c>
      <c r="C35" s="175"/>
      <c r="D35" s="176">
        <v>48</v>
      </c>
      <c r="E35" s="17"/>
      <c r="F35" s="40"/>
      <c r="G35" s="175"/>
      <c r="H35" s="177">
        <v>1315</v>
      </c>
      <c r="I35" s="17"/>
      <c r="J35" s="40"/>
      <c r="K35" s="175"/>
      <c r="L35" s="177">
        <v>2426</v>
      </c>
      <c r="M35" s="17"/>
      <c r="N35" s="40"/>
      <c r="O35" s="175"/>
      <c r="P35" s="177">
        <v>10237</v>
      </c>
      <c r="Q35" s="17"/>
      <c r="R35" s="40"/>
      <c r="S35" s="175"/>
      <c r="T35" s="177">
        <v>30494</v>
      </c>
      <c r="U35" s="17"/>
      <c r="V35" s="40"/>
      <c r="W35" s="175"/>
      <c r="X35" s="177">
        <v>2167</v>
      </c>
      <c r="Y35" s="17"/>
      <c r="Z35" s="40"/>
      <c r="AA35" s="175"/>
      <c r="AB35" s="177">
        <v>4690</v>
      </c>
      <c r="AC35" s="17"/>
      <c r="AD35" s="40"/>
      <c r="AE35" s="175"/>
      <c r="AF35" s="177">
        <v>197377</v>
      </c>
      <c r="AG35" s="17"/>
    </row>
    <row r="36" spans="1:33" ht="15.75" thickBot="1">
      <c r="A36" s="30"/>
      <c r="B36" s="109" t="s">
        <v>101</v>
      </c>
      <c r="C36" s="184" t="s">
        <v>294</v>
      </c>
      <c r="D36" s="185" t="s">
        <v>937</v>
      </c>
      <c r="E36" s="17" t="s">
        <v>296</v>
      </c>
      <c r="F36" s="40"/>
      <c r="G36" s="184" t="s">
        <v>294</v>
      </c>
      <c r="H36" s="185" t="s">
        <v>938</v>
      </c>
      <c r="I36" s="17" t="s">
        <v>296</v>
      </c>
      <c r="J36" s="40"/>
      <c r="K36" s="184" t="s">
        <v>294</v>
      </c>
      <c r="L36" s="185" t="s">
        <v>939</v>
      </c>
      <c r="M36" s="17" t="s">
        <v>296</v>
      </c>
      <c r="N36" s="40"/>
      <c r="O36" s="184" t="s">
        <v>294</v>
      </c>
      <c r="P36" s="186">
        <v>10168</v>
      </c>
      <c r="Q36" s="17"/>
      <c r="R36" s="40"/>
      <c r="S36" s="184" t="s">
        <v>294</v>
      </c>
      <c r="T36" s="186">
        <v>19068</v>
      </c>
      <c r="U36" s="17"/>
      <c r="V36" s="40"/>
      <c r="W36" s="184" t="s">
        <v>294</v>
      </c>
      <c r="X36" s="185" t="s">
        <v>940</v>
      </c>
      <c r="Y36" s="17" t="s">
        <v>296</v>
      </c>
      <c r="Z36" s="40"/>
      <c r="AA36" s="184" t="s">
        <v>294</v>
      </c>
      <c r="AB36" s="185" t="s">
        <v>941</v>
      </c>
      <c r="AC36" s="17" t="s">
        <v>296</v>
      </c>
      <c r="AD36" s="40"/>
      <c r="AE36" s="184" t="s">
        <v>294</v>
      </c>
      <c r="AF36" s="186">
        <v>200181</v>
      </c>
      <c r="AG36" s="17"/>
    </row>
    <row r="37" spans="1:33" ht="15.75" thickTop="1">
      <c r="A37" s="30"/>
      <c r="B37" s="109" t="s">
        <v>951</v>
      </c>
      <c r="C37" s="187"/>
      <c r="D37" s="187"/>
      <c r="E37" s="17"/>
      <c r="F37" s="40"/>
      <c r="G37" s="187"/>
      <c r="H37" s="187"/>
      <c r="I37" s="17"/>
      <c r="J37" s="40"/>
      <c r="K37" s="187"/>
      <c r="L37" s="187"/>
      <c r="M37" s="17"/>
      <c r="N37" s="40"/>
      <c r="O37" s="187"/>
      <c r="P37" s="187"/>
      <c r="Q37" s="17"/>
      <c r="R37" s="40"/>
      <c r="S37" s="187"/>
      <c r="T37" s="187"/>
      <c r="U37" s="17"/>
      <c r="V37" s="40"/>
      <c r="W37" s="187"/>
      <c r="X37" s="187"/>
      <c r="Y37" s="17"/>
      <c r="Z37" s="40"/>
      <c r="AA37" s="187"/>
      <c r="AB37" s="187"/>
      <c r="AC37" s="17"/>
      <c r="AD37" s="40"/>
      <c r="AE37" s="187"/>
      <c r="AF37" s="187"/>
      <c r="AG37" s="17"/>
    </row>
    <row r="38" spans="1:33">
      <c r="A38" s="30"/>
      <c r="B38" s="109" t="s">
        <v>99</v>
      </c>
      <c r="C38" s="17" t="s">
        <v>294</v>
      </c>
      <c r="D38" s="182" t="s">
        <v>952</v>
      </c>
      <c r="E38" s="17" t="s">
        <v>296</v>
      </c>
      <c r="F38" s="40"/>
      <c r="G38" s="17" t="s">
        <v>294</v>
      </c>
      <c r="H38" s="182" t="s">
        <v>953</v>
      </c>
      <c r="I38" s="17" t="s">
        <v>296</v>
      </c>
      <c r="J38" s="40"/>
      <c r="K38" s="17" t="s">
        <v>294</v>
      </c>
      <c r="L38" s="182" t="s">
        <v>954</v>
      </c>
      <c r="M38" s="17" t="s">
        <v>296</v>
      </c>
      <c r="N38" s="40"/>
      <c r="O38" s="17" t="s">
        <v>294</v>
      </c>
      <c r="P38" s="182" t="s">
        <v>955</v>
      </c>
      <c r="Q38" s="17" t="s">
        <v>296</v>
      </c>
      <c r="R38" s="40"/>
      <c r="S38" s="17" t="s">
        <v>294</v>
      </c>
      <c r="T38" s="182" t="s">
        <v>956</v>
      </c>
      <c r="U38" s="17" t="s">
        <v>296</v>
      </c>
      <c r="V38" s="40"/>
      <c r="W38" s="17" t="s">
        <v>294</v>
      </c>
      <c r="X38" s="182" t="s">
        <v>957</v>
      </c>
      <c r="Y38" s="17" t="s">
        <v>296</v>
      </c>
      <c r="Z38" s="40"/>
      <c r="AA38" s="17" t="s">
        <v>294</v>
      </c>
      <c r="AB38" s="182" t="s">
        <v>958</v>
      </c>
      <c r="AC38" s="17" t="s">
        <v>296</v>
      </c>
      <c r="AD38" s="40"/>
      <c r="AE38" s="17" t="s">
        <v>294</v>
      </c>
      <c r="AF38" s="182">
        <v>0.08</v>
      </c>
      <c r="AG38" s="17"/>
    </row>
    <row r="39" spans="1:33">
      <c r="A39" s="30"/>
      <c r="B39" s="109" t="s">
        <v>783</v>
      </c>
      <c r="C39" s="175"/>
      <c r="D39" s="176">
        <v>0</v>
      </c>
      <c r="E39" s="17"/>
      <c r="F39" s="40"/>
      <c r="G39" s="175"/>
      <c r="H39" s="176">
        <v>0.03</v>
      </c>
      <c r="I39" s="17"/>
      <c r="J39" s="40"/>
      <c r="K39" s="175"/>
      <c r="L39" s="176">
        <v>0.06</v>
      </c>
      <c r="M39" s="17"/>
      <c r="N39" s="40"/>
      <c r="O39" s="175"/>
      <c r="P39" s="176">
        <v>0.28000000000000003</v>
      </c>
      <c r="Q39" s="17"/>
      <c r="R39" s="40"/>
      <c r="S39" s="175"/>
      <c r="T39" s="176">
        <v>0.83</v>
      </c>
      <c r="U39" s="17"/>
      <c r="V39" s="40"/>
      <c r="W39" s="175"/>
      <c r="X39" s="176">
        <v>0.06</v>
      </c>
      <c r="Y39" s="17"/>
      <c r="Z39" s="40"/>
      <c r="AA39" s="175"/>
      <c r="AB39" s="176">
        <v>0.13</v>
      </c>
      <c r="AC39" s="17"/>
      <c r="AD39" s="40"/>
      <c r="AE39" s="175"/>
      <c r="AF39" s="176">
        <v>5.38</v>
      </c>
      <c r="AG39" s="17"/>
    </row>
    <row r="40" spans="1:33" ht="15.75" thickBot="1">
      <c r="A40" s="30"/>
      <c r="B40" s="109" t="s">
        <v>103</v>
      </c>
      <c r="C40" s="184" t="s">
        <v>294</v>
      </c>
      <c r="D40" s="185" t="s">
        <v>952</v>
      </c>
      <c r="E40" s="17" t="s">
        <v>296</v>
      </c>
      <c r="F40" s="40"/>
      <c r="G40" s="184" t="s">
        <v>294</v>
      </c>
      <c r="H40" s="185" t="s">
        <v>954</v>
      </c>
      <c r="I40" s="17" t="s">
        <v>296</v>
      </c>
      <c r="J40" s="40"/>
      <c r="K40" s="184" t="s">
        <v>294</v>
      </c>
      <c r="L40" s="185" t="s">
        <v>959</v>
      </c>
      <c r="M40" s="17" t="s">
        <v>296</v>
      </c>
      <c r="N40" s="40"/>
      <c r="O40" s="184" t="s">
        <v>294</v>
      </c>
      <c r="P40" s="185">
        <v>0.28000000000000003</v>
      </c>
      <c r="Q40" s="17"/>
      <c r="R40" s="40"/>
      <c r="S40" s="184" t="s">
        <v>294</v>
      </c>
      <c r="T40" s="185">
        <v>0.52</v>
      </c>
      <c r="U40" s="17"/>
      <c r="V40" s="40"/>
      <c r="W40" s="184" t="s">
        <v>294</v>
      </c>
      <c r="X40" s="185" t="s">
        <v>960</v>
      </c>
      <c r="Y40" s="17" t="s">
        <v>296</v>
      </c>
      <c r="Z40" s="40"/>
      <c r="AA40" s="184" t="s">
        <v>294</v>
      </c>
      <c r="AB40" s="185" t="s">
        <v>961</v>
      </c>
      <c r="AC40" s="17" t="s">
        <v>296</v>
      </c>
      <c r="AD40" s="40"/>
      <c r="AE40" s="184" t="s">
        <v>294</v>
      </c>
      <c r="AF40" s="185">
        <v>5.46</v>
      </c>
      <c r="AG40" s="17"/>
    </row>
    <row r="41" spans="1:33" ht="15.75" thickTop="1">
      <c r="A41" s="30"/>
      <c r="B41" s="40" t="s">
        <v>962</v>
      </c>
      <c r="C41" s="196"/>
      <c r="D41" s="198">
        <v>37096</v>
      </c>
      <c r="E41" s="148"/>
      <c r="F41" s="149"/>
      <c r="G41" s="196"/>
      <c r="H41" s="198">
        <v>37313</v>
      </c>
      <c r="I41" s="148"/>
      <c r="J41" s="149"/>
      <c r="K41" s="196"/>
      <c r="L41" s="198">
        <v>37335</v>
      </c>
      <c r="M41" s="148"/>
      <c r="N41" s="149"/>
      <c r="O41" s="196"/>
      <c r="P41" s="198">
        <v>36780</v>
      </c>
      <c r="Q41" s="148"/>
      <c r="R41" s="149"/>
      <c r="S41" s="196"/>
      <c r="T41" s="198">
        <v>36713</v>
      </c>
      <c r="U41" s="148"/>
      <c r="V41" s="149"/>
      <c r="W41" s="196"/>
      <c r="X41" s="198">
        <v>36468</v>
      </c>
      <c r="Y41" s="148"/>
      <c r="Z41" s="149"/>
      <c r="AA41" s="196"/>
      <c r="AB41" s="198">
        <v>36303</v>
      </c>
      <c r="AC41" s="148"/>
      <c r="AD41" s="149"/>
      <c r="AE41" s="196"/>
      <c r="AF41" s="198">
        <v>36664</v>
      </c>
      <c r="AG41" s="148"/>
    </row>
    <row r="42" spans="1:33" ht="15.75" thickBot="1">
      <c r="A42" s="30"/>
      <c r="B42" s="40" t="s">
        <v>963</v>
      </c>
      <c r="C42" s="197"/>
      <c r="D42" s="199"/>
      <c r="E42" s="148"/>
      <c r="F42" s="149"/>
      <c r="G42" s="197"/>
      <c r="H42" s="199"/>
      <c r="I42" s="148"/>
      <c r="J42" s="149"/>
      <c r="K42" s="197"/>
      <c r="L42" s="199"/>
      <c r="M42" s="148"/>
      <c r="N42" s="149"/>
      <c r="O42" s="197"/>
      <c r="P42" s="199"/>
      <c r="Q42" s="148"/>
      <c r="R42" s="149"/>
      <c r="S42" s="197"/>
      <c r="T42" s="199"/>
      <c r="U42" s="148"/>
      <c r="V42" s="149"/>
      <c r="W42" s="197"/>
      <c r="X42" s="199"/>
      <c r="Y42" s="148"/>
      <c r="Z42" s="149"/>
      <c r="AA42" s="197"/>
      <c r="AB42" s="199"/>
      <c r="AC42" s="148"/>
      <c r="AD42" s="149"/>
      <c r="AE42" s="197"/>
      <c r="AF42" s="199"/>
      <c r="AG42" s="148"/>
    </row>
    <row r="43" spans="1:33" ht="15.75" thickTop="1">
      <c r="A43" s="30"/>
      <c r="B43" s="109" t="s">
        <v>964</v>
      </c>
      <c r="C43" s="187"/>
      <c r="D43" s="187"/>
      <c r="E43" s="17"/>
      <c r="F43" s="40"/>
      <c r="G43" s="187"/>
      <c r="H43" s="187"/>
      <c r="I43" s="17"/>
      <c r="J43" s="40"/>
      <c r="K43" s="187"/>
      <c r="L43" s="187"/>
      <c r="M43" s="17"/>
      <c r="N43" s="40"/>
      <c r="O43" s="187"/>
      <c r="P43" s="187"/>
      <c r="Q43" s="17"/>
      <c r="R43" s="40"/>
      <c r="S43" s="187"/>
      <c r="T43" s="187"/>
      <c r="U43" s="17"/>
      <c r="V43" s="40"/>
      <c r="W43" s="187"/>
      <c r="X43" s="187"/>
      <c r="Y43" s="17"/>
      <c r="Z43" s="40"/>
      <c r="AA43" s="187"/>
      <c r="AB43" s="187"/>
      <c r="AC43" s="17"/>
      <c r="AD43" s="40"/>
      <c r="AE43" s="187"/>
      <c r="AF43" s="187"/>
      <c r="AG43" s="17"/>
    </row>
    <row r="44" spans="1:33">
      <c r="A44" s="30"/>
      <c r="B44" s="109" t="s">
        <v>99</v>
      </c>
      <c r="C44" s="17" t="s">
        <v>294</v>
      </c>
      <c r="D44" s="182" t="s">
        <v>952</v>
      </c>
      <c r="E44" s="17" t="s">
        <v>296</v>
      </c>
      <c r="F44" s="40"/>
      <c r="G44" s="17" t="s">
        <v>294</v>
      </c>
      <c r="H44" s="182" t="s">
        <v>953</v>
      </c>
      <c r="I44" s="17" t="s">
        <v>296</v>
      </c>
      <c r="J44" s="40"/>
      <c r="K44" s="17" t="s">
        <v>294</v>
      </c>
      <c r="L44" s="182" t="s">
        <v>954</v>
      </c>
      <c r="M44" s="17" t="s">
        <v>296</v>
      </c>
      <c r="N44" s="40"/>
      <c r="O44" s="17" t="s">
        <v>294</v>
      </c>
      <c r="P44" s="182" t="s">
        <v>955</v>
      </c>
      <c r="Q44" s="17" t="s">
        <v>296</v>
      </c>
      <c r="R44" s="40"/>
      <c r="S44" s="17" t="s">
        <v>294</v>
      </c>
      <c r="T44" s="182" t="s">
        <v>956</v>
      </c>
      <c r="U44" s="17" t="s">
        <v>296</v>
      </c>
      <c r="V44" s="40"/>
      <c r="W44" s="17" t="s">
        <v>294</v>
      </c>
      <c r="X44" s="182" t="s">
        <v>957</v>
      </c>
      <c r="Y44" s="17" t="s">
        <v>296</v>
      </c>
      <c r="Z44" s="40"/>
      <c r="AA44" s="17" t="s">
        <v>294</v>
      </c>
      <c r="AB44" s="182" t="s">
        <v>958</v>
      </c>
      <c r="AC44" s="17" t="s">
        <v>296</v>
      </c>
      <c r="AD44" s="40"/>
      <c r="AE44" s="17" t="s">
        <v>294</v>
      </c>
      <c r="AF44" s="182">
        <v>0.08</v>
      </c>
      <c r="AG44" s="17"/>
    </row>
    <row r="45" spans="1:33">
      <c r="A45" s="30"/>
      <c r="B45" s="109" t="s">
        <v>783</v>
      </c>
      <c r="C45" s="175"/>
      <c r="D45" s="176">
        <v>0</v>
      </c>
      <c r="E45" s="17"/>
      <c r="F45" s="40"/>
      <c r="G45" s="175"/>
      <c r="H45" s="176">
        <v>0.03</v>
      </c>
      <c r="I45" s="17"/>
      <c r="J45" s="40"/>
      <c r="K45" s="175"/>
      <c r="L45" s="176">
        <v>0.06</v>
      </c>
      <c r="M45" s="17"/>
      <c r="N45" s="40"/>
      <c r="O45" s="175"/>
      <c r="P45" s="176">
        <v>0.28000000000000003</v>
      </c>
      <c r="Q45" s="17"/>
      <c r="R45" s="40"/>
      <c r="S45" s="175"/>
      <c r="T45" s="176">
        <v>0.83</v>
      </c>
      <c r="U45" s="17"/>
      <c r="V45" s="40"/>
      <c r="W45" s="175"/>
      <c r="X45" s="176">
        <v>0.06</v>
      </c>
      <c r="Y45" s="17"/>
      <c r="Z45" s="40"/>
      <c r="AA45" s="175"/>
      <c r="AB45" s="176">
        <v>0.13</v>
      </c>
      <c r="AC45" s="17"/>
      <c r="AD45" s="40"/>
      <c r="AE45" s="175"/>
      <c r="AF45" s="176">
        <v>5.0999999999999996</v>
      </c>
      <c r="AG45" s="17"/>
    </row>
    <row r="46" spans="1:33" ht="15.75" thickBot="1">
      <c r="A46" s="30"/>
      <c r="B46" s="109" t="s">
        <v>103</v>
      </c>
      <c r="C46" s="184" t="s">
        <v>294</v>
      </c>
      <c r="D46" s="185" t="s">
        <v>952</v>
      </c>
      <c r="E46" s="17" t="s">
        <v>296</v>
      </c>
      <c r="F46" s="40"/>
      <c r="G46" s="184" t="s">
        <v>294</v>
      </c>
      <c r="H46" s="185" t="s">
        <v>954</v>
      </c>
      <c r="I46" s="17" t="s">
        <v>296</v>
      </c>
      <c r="J46" s="40"/>
      <c r="K46" s="184" t="s">
        <v>294</v>
      </c>
      <c r="L46" s="185" t="s">
        <v>959</v>
      </c>
      <c r="M46" s="17" t="s">
        <v>296</v>
      </c>
      <c r="N46" s="40"/>
      <c r="O46" s="184" t="s">
        <v>294</v>
      </c>
      <c r="P46" s="185">
        <v>0.28000000000000003</v>
      </c>
      <c r="Q46" s="17"/>
      <c r="R46" s="40"/>
      <c r="S46" s="184" t="s">
        <v>294</v>
      </c>
      <c r="T46" s="185">
        <v>0.52</v>
      </c>
      <c r="U46" s="17"/>
      <c r="V46" s="40"/>
      <c r="W46" s="184" t="s">
        <v>294</v>
      </c>
      <c r="X46" s="185" t="s">
        <v>960</v>
      </c>
      <c r="Y46" s="17" t="s">
        <v>296</v>
      </c>
      <c r="Z46" s="40"/>
      <c r="AA46" s="184" t="s">
        <v>294</v>
      </c>
      <c r="AB46" s="185" t="s">
        <v>961</v>
      </c>
      <c r="AC46" s="17" t="s">
        <v>296</v>
      </c>
      <c r="AD46" s="40"/>
      <c r="AE46" s="184" t="s">
        <v>294</v>
      </c>
      <c r="AF46" s="185">
        <v>5.18</v>
      </c>
      <c r="AG46" s="17"/>
    </row>
    <row r="47" spans="1:33" ht="15.75" thickTop="1">
      <c r="A47" s="30"/>
      <c r="B47" s="40" t="s">
        <v>965</v>
      </c>
      <c r="C47" s="196"/>
      <c r="D47" s="198">
        <v>37096</v>
      </c>
      <c r="E47" s="148"/>
      <c r="F47" s="149"/>
      <c r="G47" s="196"/>
      <c r="H47" s="198">
        <v>37313</v>
      </c>
      <c r="I47" s="148"/>
      <c r="J47" s="149"/>
      <c r="K47" s="196"/>
      <c r="L47" s="198">
        <v>37335</v>
      </c>
      <c r="M47" s="148"/>
      <c r="N47" s="149"/>
      <c r="O47" s="196"/>
      <c r="P47" s="198">
        <v>36780</v>
      </c>
      <c r="Q47" s="148"/>
      <c r="R47" s="149"/>
      <c r="S47" s="196"/>
      <c r="T47" s="198">
        <v>36713</v>
      </c>
      <c r="U47" s="148"/>
      <c r="V47" s="149"/>
      <c r="W47" s="196"/>
      <c r="X47" s="198">
        <v>36468</v>
      </c>
      <c r="Y47" s="148"/>
      <c r="Z47" s="149"/>
      <c r="AA47" s="196"/>
      <c r="AB47" s="198">
        <v>36303</v>
      </c>
      <c r="AC47" s="148"/>
      <c r="AD47" s="149"/>
      <c r="AE47" s="196"/>
      <c r="AF47" s="198">
        <v>38680</v>
      </c>
      <c r="AG47" s="148"/>
    </row>
    <row r="48" spans="1:33" ht="15.75" thickBot="1">
      <c r="A48" s="30"/>
      <c r="B48" s="40" t="s">
        <v>963</v>
      </c>
      <c r="C48" s="197"/>
      <c r="D48" s="199"/>
      <c r="E48" s="148"/>
      <c r="F48" s="149"/>
      <c r="G48" s="197"/>
      <c r="H48" s="199"/>
      <c r="I48" s="148"/>
      <c r="J48" s="149"/>
      <c r="K48" s="197"/>
      <c r="L48" s="199"/>
      <c r="M48" s="148"/>
      <c r="N48" s="149"/>
      <c r="O48" s="197"/>
      <c r="P48" s="199"/>
      <c r="Q48" s="148"/>
      <c r="R48" s="149"/>
      <c r="S48" s="197"/>
      <c r="T48" s="199"/>
      <c r="U48" s="148"/>
      <c r="V48" s="149"/>
      <c r="W48" s="197"/>
      <c r="X48" s="199"/>
      <c r="Y48" s="148"/>
      <c r="Z48" s="149"/>
      <c r="AA48" s="197"/>
      <c r="AB48" s="199"/>
      <c r="AC48" s="148"/>
      <c r="AD48" s="149"/>
      <c r="AE48" s="197"/>
      <c r="AF48" s="199"/>
      <c r="AG48" s="148"/>
    </row>
    <row r="49" spans="1:33" ht="16.5" thickTop="1">
      <c r="A49" s="30"/>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ht="35.25">
      <c r="A50" s="30"/>
      <c r="B50" s="204" t="s">
        <v>1035</v>
      </c>
      <c r="C50" s="109" t="s">
        <v>966</v>
      </c>
    </row>
  </sheetData>
  <mergeCells count="143">
    <mergeCell ref="AG47:AG48"/>
    <mergeCell ref="A1:A2"/>
    <mergeCell ref="B1:AG1"/>
    <mergeCell ref="B2:AG2"/>
    <mergeCell ref="B3:AG3"/>
    <mergeCell ref="A4:A50"/>
    <mergeCell ref="B4:AG4"/>
    <mergeCell ref="B5:AG5"/>
    <mergeCell ref="B49:AG49"/>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D41:AD42"/>
    <mergeCell ref="AE41:AE42"/>
    <mergeCell ref="AF41:AF42"/>
    <mergeCell ref="AG41:AG42"/>
    <mergeCell ref="C47:C48"/>
    <mergeCell ref="D47:D48"/>
    <mergeCell ref="E47:E48"/>
    <mergeCell ref="F47:F48"/>
    <mergeCell ref="G47:G48"/>
    <mergeCell ref="H47:H48"/>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AG30:AG31"/>
    <mergeCell ref="C41:C42"/>
    <mergeCell ref="D41:D42"/>
    <mergeCell ref="E41:E42"/>
    <mergeCell ref="F41:F42"/>
    <mergeCell ref="G41:G42"/>
    <mergeCell ref="H41:H42"/>
    <mergeCell ref="I41:I42"/>
    <mergeCell ref="J41:J42"/>
    <mergeCell ref="K41:K42"/>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D22:AD24"/>
    <mergeCell ref="AE22:AE24"/>
    <mergeCell ref="AF22:AF24"/>
    <mergeCell ref="AG22:AG24"/>
    <mergeCell ref="C30:C31"/>
    <mergeCell ref="D30:D31"/>
    <mergeCell ref="E30:E31"/>
    <mergeCell ref="F30:F31"/>
    <mergeCell ref="G30:G31"/>
    <mergeCell ref="H30:H31"/>
    <mergeCell ref="X22:X24"/>
    <mergeCell ref="Y22:Y24"/>
    <mergeCell ref="Z22:Z24"/>
    <mergeCell ref="AA22:AA24"/>
    <mergeCell ref="AB22:AB24"/>
    <mergeCell ref="AC22:AC24"/>
    <mergeCell ref="R22:R24"/>
    <mergeCell ref="S22:S24"/>
    <mergeCell ref="T22:T24"/>
    <mergeCell ref="U22:U24"/>
    <mergeCell ref="V22:V24"/>
    <mergeCell ref="W22:W24"/>
    <mergeCell ref="L22:L24"/>
    <mergeCell ref="M22:M24"/>
    <mergeCell ref="N22:N24"/>
    <mergeCell ref="O22:O24"/>
    <mergeCell ref="P22:P24"/>
    <mergeCell ref="Q22:Q24"/>
    <mergeCell ref="C8:AF8"/>
    <mergeCell ref="C22:C24"/>
    <mergeCell ref="D22:D24"/>
    <mergeCell ref="E22:E24"/>
    <mergeCell ref="F22:F24"/>
    <mergeCell ref="G22:G24"/>
    <mergeCell ref="H22:H24"/>
    <mergeCell ref="I22:I24"/>
    <mergeCell ref="J22:J24"/>
    <mergeCell ref="K22:K24"/>
    <mergeCell ref="C6:P6"/>
    <mergeCell ref="S6:AF6"/>
    <mergeCell ref="C7:D7"/>
    <mergeCell ref="G7:H7"/>
    <mergeCell ref="K7:L7"/>
    <mergeCell ref="O7:P7"/>
    <mergeCell ref="S7:T7"/>
    <mergeCell ref="W7:X7"/>
    <mergeCell ref="AA7:AB7"/>
    <mergeCell ref="AE7:A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9" t="s">
        <v>1036</v>
      </c>
      <c r="B1" s="9" t="s">
        <v>1037</v>
      </c>
      <c r="C1" s="9"/>
    </row>
    <row r="2" spans="1:3">
      <c r="A2" s="9"/>
      <c r="B2" s="1" t="s">
        <v>1038</v>
      </c>
      <c r="C2" s="1" t="s">
        <v>1039</v>
      </c>
    </row>
    <row r="3" spans="1:3">
      <c r="A3" s="2" t="s">
        <v>200</v>
      </c>
      <c r="B3" s="4"/>
      <c r="C3" s="4"/>
    </row>
    <row r="4" spans="1:3" ht="45">
      <c r="A4" s="3" t="s">
        <v>1040</v>
      </c>
      <c r="B4" s="4"/>
      <c r="C4" s="4"/>
    </row>
    <row r="5" spans="1:3">
      <c r="A5" s="2" t="s">
        <v>1041</v>
      </c>
      <c r="B5" s="205">
        <v>0.53</v>
      </c>
      <c r="C5" s="4"/>
    </row>
    <row r="6" spans="1:3">
      <c r="A6" s="2" t="s">
        <v>1042</v>
      </c>
      <c r="B6" s="4"/>
      <c r="C6" s="4"/>
    </row>
    <row r="7" spans="1:3" ht="45">
      <c r="A7" s="3" t="s">
        <v>1040</v>
      </c>
      <c r="B7" s="4"/>
      <c r="C7" s="4"/>
    </row>
    <row r="8" spans="1:3">
      <c r="A8" s="2" t="s">
        <v>1041</v>
      </c>
      <c r="B8" s="4"/>
      <c r="C8" s="205">
        <v>0.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9" t="s">
        <v>2</v>
      </c>
      <c r="C1" s="9"/>
      <c r="D1" s="9"/>
    </row>
    <row r="2" spans="1:4">
      <c r="A2" s="1" t="s">
        <v>1044</v>
      </c>
      <c r="B2" s="1" t="s">
        <v>3</v>
      </c>
      <c r="C2" s="1" t="s">
        <v>31</v>
      </c>
      <c r="D2" s="1" t="s">
        <v>82</v>
      </c>
    </row>
    <row r="3" spans="1:4" ht="30">
      <c r="A3" s="3" t="s">
        <v>1045</v>
      </c>
      <c r="B3" s="4"/>
      <c r="C3" s="4"/>
      <c r="D3" s="4"/>
    </row>
    <row r="4" spans="1:4">
      <c r="A4" s="2" t="s">
        <v>1046</v>
      </c>
      <c r="B4" s="7">
        <v>0.4</v>
      </c>
      <c r="C4" s="8">
        <v>0</v>
      </c>
      <c r="D4" s="4"/>
    </row>
    <row r="5" spans="1:4">
      <c r="A5" s="2" t="s">
        <v>1047</v>
      </c>
      <c r="B5" s="4">
        <v>1</v>
      </c>
      <c r="C5" s="4">
        <v>1.2</v>
      </c>
      <c r="D5" s="4"/>
    </row>
    <row r="6" spans="1:4">
      <c r="A6" s="2" t="s">
        <v>1048</v>
      </c>
      <c r="B6" s="4">
        <v>2</v>
      </c>
      <c r="C6" s="4">
        <v>0.3</v>
      </c>
      <c r="D6" s="4">
        <v>0.1</v>
      </c>
    </row>
    <row r="7" spans="1:4" ht="30">
      <c r="A7" s="2" t="s">
        <v>1049</v>
      </c>
      <c r="B7" s="4">
        <v>2015</v>
      </c>
      <c r="C7" s="4"/>
      <c r="D7" s="4"/>
    </row>
    <row r="8" spans="1:4">
      <c r="A8" s="2" t="s">
        <v>1050</v>
      </c>
      <c r="B8" s="4"/>
      <c r="C8" s="4"/>
      <c r="D8" s="4"/>
    </row>
    <row r="9" spans="1:4" ht="30">
      <c r="A9" s="3" t="s">
        <v>1045</v>
      </c>
      <c r="B9" s="4"/>
      <c r="C9" s="4"/>
      <c r="D9" s="4"/>
    </row>
    <row r="10" spans="1:4" ht="45">
      <c r="A10" s="2" t="s">
        <v>1051</v>
      </c>
      <c r="B10" s="4">
        <v>0</v>
      </c>
      <c r="C10" s="4">
        <v>0</v>
      </c>
      <c r="D10" s="4">
        <v>0</v>
      </c>
    </row>
    <row r="11" spans="1:4">
      <c r="A11" s="2" t="s">
        <v>442</v>
      </c>
      <c r="B11" s="4"/>
      <c r="C11" s="4"/>
      <c r="D11" s="4"/>
    </row>
    <row r="12" spans="1:4" ht="30">
      <c r="A12" s="3" t="s">
        <v>1045</v>
      </c>
      <c r="B12" s="4"/>
      <c r="C12" s="4"/>
      <c r="D12" s="4"/>
    </row>
    <row r="13" spans="1:4">
      <c r="A13" s="2" t="s">
        <v>1052</v>
      </c>
      <c r="B13" s="4">
        <v>3.2</v>
      </c>
      <c r="C13" s="4"/>
      <c r="D13" s="4"/>
    </row>
    <row r="14" spans="1:4">
      <c r="A14" s="2" t="s">
        <v>1053</v>
      </c>
      <c r="B14" s="4"/>
      <c r="C14" s="4"/>
      <c r="D14" s="4"/>
    </row>
    <row r="15" spans="1:4" ht="30">
      <c r="A15" s="3" t="s">
        <v>1045</v>
      </c>
      <c r="B15" s="4"/>
      <c r="C15" s="4"/>
      <c r="D15" s="4"/>
    </row>
    <row r="16" spans="1:4">
      <c r="A16" s="2" t="s">
        <v>1047</v>
      </c>
      <c r="B16" s="4"/>
      <c r="C16" s="4"/>
      <c r="D16" s="7">
        <v>0.1</v>
      </c>
    </row>
    <row r="17" spans="1:4">
      <c r="A17" s="2" t="s">
        <v>1042</v>
      </c>
      <c r="B17" s="4"/>
      <c r="C17" s="4"/>
      <c r="D17" s="4"/>
    </row>
    <row r="18" spans="1:4" ht="30">
      <c r="A18" s="3" t="s">
        <v>1045</v>
      </c>
      <c r="B18" s="4"/>
      <c r="C18" s="4"/>
      <c r="D18" s="4"/>
    </row>
    <row r="19" spans="1:4">
      <c r="A19" s="2" t="s">
        <v>1054</v>
      </c>
      <c r="B19" s="4">
        <v>2</v>
      </c>
      <c r="C19" s="4"/>
      <c r="D19" s="4"/>
    </row>
    <row r="20" spans="1:4" ht="30">
      <c r="A20" s="2" t="s">
        <v>1055</v>
      </c>
      <c r="B20" s="4" t="s">
        <v>1056</v>
      </c>
      <c r="C20" s="4"/>
      <c r="D20" s="4"/>
    </row>
    <row r="21" spans="1:4">
      <c r="A21" s="2" t="s">
        <v>995</v>
      </c>
      <c r="B21" s="4"/>
      <c r="C21" s="4"/>
      <c r="D21" s="4"/>
    </row>
    <row r="22" spans="1:4" ht="30">
      <c r="A22" s="3" t="s">
        <v>1045</v>
      </c>
      <c r="B22" s="4"/>
      <c r="C22" s="4"/>
      <c r="D22" s="4"/>
    </row>
    <row r="23" spans="1:4" ht="30">
      <c r="A23" s="2" t="s">
        <v>1057</v>
      </c>
      <c r="B23" s="4" t="s">
        <v>1058</v>
      </c>
      <c r="C23" s="4"/>
      <c r="D23" s="4"/>
    </row>
    <row r="24" spans="1:4" ht="30">
      <c r="A24" s="2" t="s">
        <v>1059</v>
      </c>
      <c r="B24" s="4" t="s">
        <v>1060</v>
      </c>
      <c r="C24" s="4"/>
      <c r="D24" s="4"/>
    </row>
    <row r="25" spans="1:4">
      <c r="A25" s="2" t="s">
        <v>1061</v>
      </c>
      <c r="B25" s="4"/>
      <c r="C25" s="4"/>
      <c r="D25" s="4"/>
    </row>
    <row r="26" spans="1:4" ht="30">
      <c r="A26" s="3" t="s">
        <v>1045</v>
      </c>
      <c r="B26" s="4"/>
      <c r="C26" s="4"/>
      <c r="D26" s="4"/>
    </row>
    <row r="27" spans="1:4" ht="30">
      <c r="A27" s="2" t="s">
        <v>1062</v>
      </c>
      <c r="B27" s="205">
        <v>0.1</v>
      </c>
      <c r="C27" s="4"/>
      <c r="D27"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63</v>
      </c>
      <c r="B1" s="9" t="s">
        <v>2</v>
      </c>
      <c r="C1" s="9"/>
      <c r="D1" s="1"/>
      <c r="E1" s="1"/>
    </row>
    <row r="2" spans="1:5" ht="30">
      <c r="A2" s="1" t="s">
        <v>30</v>
      </c>
      <c r="B2" s="1" t="s">
        <v>31</v>
      </c>
      <c r="C2" s="1" t="s">
        <v>3</v>
      </c>
      <c r="D2" s="1" t="s">
        <v>82</v>
      </c>
      <c r="E2" s="1" t="s">
        <v>1064</v>
      </c>
    </row>
    <row r="3" spans="1:5">
      <c r="A3" s="3" t="s">
        <v>1065</v>
      </c>
      <c r="B3" s="4"/>
      <c r="C3" s="4"/>
      <c r="D3" s="4"/>
      <c r="E3" s="4"/>
    </row>
    <row r="4" spans="1:5" ht="30">
      <c r="A4" s="2" t="s">
        <v>1066</v>
      </c>
      <c r="B4" s="4"/>
      <c r="C4" s="4"/>
      <c r="D4" s="8">
        <v>88230</v>
      </c>
      <c r="E4" s="4"/>
    </row>
    <row r="5" spans="1:5" ht="30">
      <c r="A5" s="2" t="s">
        <v>1067</v>
      </c>
      <c r="B5" s="6">
        <v>90770</v>
      </c>
      <c r="C5" s="6">
        <v>264490</v>
      </c>
      <c r="D5" s="6">
        <v>88230</v>
      </c>
      <c r="E5" s="4"/>
    </row>
    <row r="6" spans="1:5" ht="30">
      <c r="A6" s="2" t="s">
        <v>1068</v>
      </c>
      <c r="B6" s="4"/>
      <c r="C6" s="4"/>
      <c r="D6" s="4">
        <v>-304</v>
      </c>
      <c r="E6" s="4"/>
    </row>
    <row r="7" spans="1:5" ht="30">
      <c r="A7" s="2" t="s">
        <v>1069</v>
      </c>
      <c r="B7" s="4">
        <v>-304</v>
      </c>
      <c r="C7" s="4">
        <v>-304</v>
      </c>
      <c r="D7" s="4">
        <v>-304</v>
      </c>
      <c r="E7" s="4"/>
    </row>
    <row r="8" spans="1:5" ht="30">
      <c r="A8" s="2" t="s">
        <v>1070</v>
      </c>
      <c r="B8" s="4"/>
      <c r="C8" s="4"/>
      <c r="D8" s="6">
        <v>87926</v>
      </c>
      <c r="E8" s="4"/>
    </row>
    <row r="9" spans="1:5" ht="30">
      <c r="A9" s="2" t="s">
        <v>1071</v>
      </c>
      <c r="B9" s="6">
        <v>90466</v>
      </c>
      <c r="C9" s="6">
        <v>264186</v>
      </c>
      <c r="D9" s="6">
        <v>87926</v>
      </c>
      <c r="E9" s="4"/>
    </row>
    <row r="10" spans="1:5">
      <c r="A10" s="2" t="s">
        <v>1072</v>
      </c>
      <c r="B10" s="4"/>
      <c r="C10" s="4"/>
      <c r="D10" s="4"/>
      <c r="E10" s="4"/>
    </row>
    <row r="11" spans="1:5">
      <c r="A11" s="3" t="s">
        <v>1065</v>
      </c>
      <c r="B11" s="4"/>
      <c r="C11" s="4"/>
      <c r="D11" s="4"/>
      <c r="E11" s="4"/>
    </row>
    <row r="12" spans="1:5" ht="30">
      <c r="A12" s="2" t="s">
        <v>1073</v>
      </c>
      <c r="B12" s="6">
        <v>2540</v>
      </c>
      <c r="C12" s="4"/>
      <c r="D12" s="4"/>
      <c r="E12" s="4"/>
    </row>
    <row r="13" spans="1:5" ht="30">
      <c r="A13" s="2" t="s">
        <v>1074</v>
      </c>
      <c r="B13" s="6">
        <v>2540</v>
      </c>
      <c r="C13" s="4"/>
      <c r="D13" s="4"/>
      <c r="E13" s="4"/>
    </row>
    <row r="14" spans="1:5">
      <c r="A14" s="2" t="s">
        <v>1075</v>
      </c>
      <c r="B14" s="4"/>
      <c r="C14" s="4"/>
      <c r="D14" s="4"/>
      <c r="E14" s="4"/>
    </row>
    <row r="15" spans="1:5">
      <c r="A15" s="3" t="s">
        <v>1065</v>
      </c>
      <c r="B15" s="4"/>
      <c r="C15" s="4"/>
      <c r="D15" s="4"/>
      <c r="E15" s="4"/>
    </row>
    <row r="16" spans="1:5" ht="30">
      <c r="A16" s="2" t="s">
        <v>1073</v>
      </c>
      <c r="B16" s="4"/>
      <c r="C16" s="6">
        <v>6735</v>
      </c>
      <c r="D16" s="4"/>
      <c r="E16" s="4"/>
    </row>
    <row r="17" spans="1:5" ht="30">
      <c r="A17" s="2" t="s">
        <v>1074</v>
      </c>
      <c r="B17" s="4"/>
      <c r="C17" s="6">
        <v>6735</v>
      </c>
      <c r="D17" s="4"/>
      <c r="E17" s="4"/>
    </row>
    <row r="18" spans="1:5">
      <c r="A18" s="2" t="s">
        <v>1076</v>
      </c>
      <c r="B18" s="4"/>
      <c r="C18" s="4"/>
      <c r="D18" s="4"/>
      <c r="E18" s="4"/>
    </row>
    <row r="19" spans="1:5">
      <c r="A19" s="3" t="s">
        <v>1065</v>
      </c>
      <c r="B19" s="4"/>
      <c r="C19" s="4"/>
      <c r="D19" s="4"/>
      <c r="E19" s="4"/>
    </row>
    <row r="20" spans="1:5" ht="30">
      <c r="A20" s="2" t="s">
        <v>1073</v>
      </c>
      <c r="B20" s="4"/>
      <c r="C20" s="6">
        <v>1257</v>
      </c>
      <c r="D20" s="4"/>
      <c r="E20" s="4"/>
    </row>
    <row r="21" spans="1:5" ht="30">
      <c r="A21" s="2" t="s">
        <v>1074</v>
      </c>
      <c r="B21" s="4"/>
      <c r="C21" s="6">
        <v>1257</v>
      </c>
      <c r="D21" s="4"/>
      <c r="E21" s="4"/>
    </row>
    <row r="22" spans="1:5">
      <c r="A22" s="2" t="s">
        <v>1077</v>
      </c>
      <c r="B22" s="4"/>
      <c r="C22" s="4"/>
      <c r="D22" s="4"/>
      <c r="E22" s="4"/>
    </row>
    <row r="23" spans="1:5">
      <c r="A23" s="3" t="s">
        <v>1065</v>
      </c>
      <c r="B23" s="4"/>
      <c r="C23" s="4"/>
      <c r="D23" s="4"/>
      <c r="E23" s="4"/>
    </row>
    <row r="24" spans="1:5" ht="30">
      <c r="A24" s="2" t="s">
        <v>1073</v>
      </c>
      <c r="B24" s="4"/>
      <c r="C24" s="4">
        <v>314</v>
      </c>
      <c r="D24" s="4"/>
      <c r="E24" s="4"/>
    </row>
    <row r="25" spans="1:5" ht="30">
      <c r="A25" s="2" t="s">
        <v>1074</v>
      </c>
      <c r="B25" s="4"/>
      <c r="C25" s="4">
        <v>314</v>
      </c>
      <c r="D25" s="4"/>
      <c r="E25" s="4"/>
    </row>
    <row r="26" spans="1:5">
      <c r="A26" s="2" t="s">
        <v>995</v>
      </c>
      <c r="B26" s="4"/>
      <c r="C26" s="4"/>
      <c r="D26" s="4"/>
      <c r="E26" s="4"/>
    </row>
    <row r="27" spans="1:5">
      <c r="A27" s="3" t="s">
        <v>1065</v>
      </c>
      <c r="B27" s="4"/>
      <c r="C27" s="4"/>
      <c r="D27" s="4"/>
      <c r="E27" s="4"/>
    </row>
    <row r="28" spans="1:5" ht="30">
      <c r="A28" s="2" t="s">
        <v>1073</v>
      </c>
      <c r="B28" s="4"/>
      <c r="C28" s="6">
        <v>165414</v>
      </c>
      <c r="D28" s="4"/>
      <c r="E28" s="4"/>
    </row>
    <row r="29" spans="1:5" ht="30">
      <c r="A29" s="2" t="s">
        <v>1070</v>
      </c>
      <c r="B29" s="4"/>
      <c r="C29" s="4"/>
      <c r="D29" s="4"/>
      <c r="E29" s="6">
        <v>165414</v>
      </c>
    </row>
    <row r="30" spans="1:5" ht="30">
      <c r="A30" s="2" t="s">
        <v>1074</v>
      </c>
      <c r="B30" s="4"/>
      <c r="C30" s="6">
        <v>165414</v>
      </c>
      <c r="D30" s="4"/>
      <c r="E30" s="4"/>
    </row>
    <row r="31" spans="1:5" ht="30">
      <c r="A31" s="2" t="s">
        <v>1071</v>
      </c>
      <c r="B31" s="4"/>
      <c r="C31" s="4"/>
      <c r="D31" s="4"/>
      <c r="E31" s="8">
        <v>1654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078</v>
      </c>
      <c r="B1" s="9" t="s">
        <v>1079</v>
      </c>
      <c r="C1" s="9"/>
      <c r="D1" s="9"/>
      <c r="E1" s="9"/>
      <c r="F1" s="9"/>
      <c r="G1" s="9"/>
      <c r="H1" s="9"/>
      <c r="I1" s="9"/>
      <c r="J1" s="9" t="s">
        <v>2</v>
      </c>
      <c r="K1" s="9"/>
      <c r="L1" s="9"/>
    </row>
    <row r="2" spans="1:12">
      <c r="A2" s="9"/>
      <c r="B2" s="1" t="s">
        <v>3</v>
      </c>
      <c r="C2" s="1" t="s">
        <v>1080</v>
      </c>
      <c r="D2" s="1" t="s">
        <v>5</v>
      </c>
      <c r="E2" s="1" t="s">
        <v>1081</v>
      </c>
      <c r="F2" s="1" t="s">
        <v>31</v>
      </c>
      <c r="G2" s="1" t="s">
        <v>1082</v>
      </c>
      <c r="H2" s="1" t="s">
        <v>1083</v>
      </c>
      <c r="I2" s="1" t="s">
        <v>1084</v>
      </c>
      <c r="J2" s="1" t="s">
        <v>3</v>
      </c>
      <c r="K2" s="1" t="s">
        <v>31</v>
      </c>
      <c r="L2" s="1" t="s">
        <v>82</v>
      </c>
    </row>
    <row r="3" spans="1:12" ht="30">
      <c r="A3" s="3" t="s">
        <v>1085</v>
      </c>
      <c r="B3" s="4"/>
      <c r="C3" s="4"/>
      <c r="D3" s="4"/>
      <c r="E3" s="4"/>
      <c r="F3" s="4"/>
      <c r="G3" s="4"/>
      <c r="H3" s="4"/>
      <c r="I3" s="4"/>
      <c r="J3" s="4"/>
      <c r="K3" s="4"/>
      <c r="L3" s="4"/>
    </row>
    <row r="4" spans="1:12">
      <c r="A4" s="2" t="s">
        <v>89</v>
      </c>
      <c r="B4" s="8">
        <v>3569000</v>
      </c>
      <c r="C4" s="8">
        <v>2369000</v>
      </c>
      <c r="D4" s="8">
        <v>2293000</v>
      </c>
      <c r="E4" s="8">
        <v>2301000</v>
      </c>
      <c r="F4" s="8">
        <v>2259000</v>
      </c>
      <c r="G4" s="8">
        <v>2176000</v>
      </c>
      <c r="H4" s="8">
        <v>1544000</v>
      </c>
      <c r="I4" s="8">
        <v>2491000</v>
      </c>
      <c r="J4" s="8">
        <v>10532000</v>
      </c>
      <c r="K4" s="8">
        <v>8470000</v>
      </c>
      <c r="L4" s="8">
        <v>4837000</v>
      </c>
    </row>
    <row r="5" spans="1:12">
      <c r="A5" s="2" t="s">
        <v>1086</v>
      </c>
      <c r="B5" s="6">
        <v>26769000</v>
      </c>
      <c r="C5" s="4"/>
      <c r="D5" s="4"/>
      <c r="E5" s="4"/>
      <c r="F5" s="6">
        <v>16252000</v>
      </c>
      <c r="G5" s="4"/>
      <c r="H5" s="4"/>
      <c r="I5" s="4"/>
      <c r="J5" s="6">
        <v>26769000</v>
      </c>
      <c r="K5" s="6">
        <v>16252000</v>
      </c>
      <c r="L5" s="4"/>
    </row>
    <row r="6" spans="1:12" ht="30">
      <c r="A6" s="2" t="s">
        <v>1087</v>
      </c>
      <c r="B6" s="4"/>
      <c r="C6" s="4"/>
      <c r="D6" s="4"/>
      <c r="E6" s="4"/>
      <c r="F6" s="4"/>
      <c r="G6" s="4"/>
      <c r="H6" s="4"/>
      <c r="I6" s="4"/>
      <c r="J6" s="6">
        <v>1187000</v>
      </c>
      <c r="K6" s="6">
        <v>4292000</v>
      </c>
      <c r="L6" s="6">
        <v>1130000</v>
      </c>
    </row>
    <row r="7" spans="1:12">
      <c r="A7" s="2" t="s">
        <v>90</v>
      </c>
      <c r="B7" s="6">
        <v>95000</v>
      </c>
      <c r="C7" s="6">
        <v>256000</v>
      </c>
      <c r="D7" s="6">
        <v>836000</v>
      </c>
      <c r="E7" s="4"/>
      <c r="F7" s="6">
        <v>3525000</v>
      </c>
      <c r="G7" s="6">
        <v>470000</v>
      </c>
      <c r="H7" s="6">
        <v>127000</v>
      </c>
      <c r="I7" s="6">
        <v>170000</v>
      </c>
      <c r="J7" s="6">
        <v>1092000</v>
      </c>
      <c r="K7" s="4"/>
      <c r="L7" s="6">
        <v>1130000</v>
      </c>
    </row>
    <row r="8" spans="1:12">
      <c r="A8" s="2" t="s">
        <v>200</v>
      </c>
      <c r="B8" s="4"/>
      <c r="C8" s="4"/>
      <c r="D8" s="4"/>
      <c r="E8" s="4"/>
      <c r="F8" s="4"/>
      <c r="G8" s="4"/>
      <c r="H8" s="4"/>
      <c r="I8" s="4"/>
      <c r="J8" s="4"/>
      <c r="K8" s="4"/>
      <c r="L8" s="4"/>
    </row>
    <row r="9" spans="1:12" ht="30">
      <c r="A9" s="3" t="s">
        <v>1085</v>
      </c>
      <c r="B9" s="4"/>
      <c r="C9" s="4"/>
      <c r="D9" s="4"/>
      <c r="E9" s="4"/>
      <c r="F9" s="4"/>
      <c r="G9" s="4"/>
      <c r="H9" s="4"/>
      <c r="I9" s="4"/>
      <c r="J9" s="4"/>
      <c r="K9" s="4"/>
      <c r="L9" s="4"/>
    </row>
    <row r="10" spans="1:12" ht="30">
      <c r="A10" s="2" t="s">
        <v>1088</v>
      </c>
      <c r="B10" s="4"/>
      <c r="C10" s="4"/>
      <c r="D10" s="4"/>
      <c r="E10" s="4"/>
      <c r="F10" s="4"/>
      <c r="G10" s="4"/>
      <c r="H10" s="4"/>
      <c r="I10" s="4"/>
      <c r="J10" s="4"/>
      <c r="K10" s="4"/>
      <c r="L10" s="6">
        <v>10200000</v>
      </c>
    </row>
    <row r="11" spans="1:12">
      <c r="A11" s="2" t="s">
        <v>1089</v>
      </c>
      <c r="B11" s="4"/>
      <c r="C11" s="4"/>
      <c r="D11" s="4"/>
      <c r="E11" s="4"/>
      <c r="F11" s="4"/>
      <c r="G11" s="4"/>
      <c r="H11" s="4"/>
      <c r="I11" s="4"/>
      <c r="J11" s="4"/>
      <c r="K11" s="4"/>
      <c r="L11" s="6">
        <v>-10900000</v>
      </c>
    </row>
    <row r="12" spans="1:12">
      <c r="A12" s="2" t="s">
        <v>202</v>
      </c>
      <c r="B12" s="4"/>
      <c r="C12" s="4"/>
      <c r="D12" s="4"/>
      <c r="E12" s="4"/>
      <c r="F12" s="4"/>
      <c r="G12" s="4"/>
      <c r="H12" s="4"/>
      <c r="I12" s="4"/>
      <c r="J12" s="4"/>
      <c r="K12" s="4"/>
      <c r="L12" s="4"/>
    </row>
    <row r="13" spans="1:12" ht="30">
      <c r="A13" s="3" t="s">
        <v>1085</v>
      </c>
      <c r="B13" s="4"/>
      <c r="C13" s="4"/>
      <c r="D13" s="4"/>
      <c r="E13" s="4"/>
      <c r="F13" s="4"/>
      <c r="G13" s="4"/>
      <c r="H13" s="4"/>
      <c r="I13" s="4"/>
      <c r="J13" s="4"/>
      <c r="K13" s="4"/>
      <c r="L13" s="4"/>
    </row>
    <row r="14" spans="1:12">
      <c r="A14" s="2" t="s">
        <v>1090</v>
      </c>
      <c r="B14" s="4"/>
      <c r="C14" s="4"/>
      <c r="D14" s="4"/>
      <c r="E14" s="4"/>
      <c r="F14" s="4"/>
      <c r="G14" s="4"/>
      <c r="H14" s="4"/>
      <c r="I14" s="4"/>
      <c r="J14" s="4"/>
      <c r="K14" s="4"/>
      <c r="L14" s="6">
        <v>400000</v>
      </c>
    </row>
    <row r="15" spans="1:12">
      <c r="A15" s="2" t="s">
        <v>1091</v>
      </c>
      <c r="B15" s="4"/>
      <c r="C15" s="4"/>
      <c r="D15" s="4"/>
      <c r="E15" s="4"/>
      <c r="F15" s="4"/>
      <c r="G15" s="4"/>
      <c r="H15" s="4"/>
      <c r="I15" s="4"/>
      <c r="J15" s="4"/>
      <c r="K15" s="4"/>
      <c r="L15" s="6">
        <v>300000</v>
      </c>
    </row>
    <row r="16" spans="1:12">
      <c r="A16" s="2" t="s">
        <v>1086</v>
      </c>
      <c r="B16" s="4"/>
      <c r="C16" s="4"/>
      <c r="D16" s="4"/>
      <c r="E16" s="4"/>
      <c r="F16" s="4"/>
      <c r="G16" s="4"/>
      <c r="H16" s="4"/>
      <c r="I16" s="4"/>
      <c r="J16" s="4"/>
      <c r="K16" s="4"/>
      <c r="L16" s="6">
        <v>5400000</v>
      </c>
    </row>
    <row r="17" spans="1:12" ht="30">
      <c r="A17" s="2" t="s">
        <v>1087</v>
      </c>
      <c r="B17" s="4"/>
      <c r="C17" s="4"/>
      <c r="D17" s="4"/>
      <c r="E17" s="4"/>
      <c r="F17" s="4"/>
      <c r="G17" s="4"/>
      <c r="H17" s="4"/>
      <c r="I17" s="4"/>
      <c r="J17" s="4"/>
      <c r="K17" s="4"/>
      <c r="L17" s="6">
        <v>700000</v>
      </c>
    </row>
    <row r="18" spans="1:12">
      <c r="A18" s="2" t="s">
        <v>90</v>
      </c>
      <c r="B18" s="4"/>
      <c r="C18" s="4"/>
      <c r="D18" s="4"/>
      <c r="E18" s="4"/>
      <c r="F18" s="4"/>
      <c r="G18" s="4"/>
      <c r="H18" s="4"/>
      <c r="I18" s="4"/>
      <c r="J18" s="4"/>
      <c r="K18" s="4"/>
      <c r="L18" s="8">
        <v>700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9" t="s">
        <v>2</v>
      </c>
      <c r="C1" s="9"/>
    </row>
    <row r="2" spans="1:3" ht="30">
      <c r="A2" s="1" t="s">
        <v>30</v>
      </c>
      <c r="B2" s="1" t="s">
        <v>3</v>
      </c>
      <c r="C2" s="1" t="s">
        <v>31</v>
      </c>
    </row>
    <row r="3" spans="1:3" ht="30">
      <c r="A3" s="3" t="s">
        <v>1093</v>
      </c>
      <c r="B3" s="4"/>
      <c r="C3" s="4"/>
    </row>
    <row r="4" spans="1:3">
      <c r="A4" s="2" t="s">
        <v>1094</v>
      </c>
      <c r="B4" s="6">
        <v>128394</v>
      </c>
      <c r="C4" s="6">
        <v>74607</v>
      </c>
    </row>
    <row r="5" spans="1:3">
      <c r="A5" s="2" t="s">
        <v>1095</v>
      </c>
      <c r="B5" s="6">
        <v>-26769</v>
      </c>
      <c r="C5" s="6">
        <v>-16252</v>
      </c>
    </row>
    <row r="6" spans="1:3" ht="30">
      <c r="A6" s="2" t="s">
        <v>1096</v>
      </c>
      <c r="B6" s="6">
        <v>101625</v>
      </c>
      <c r="C6" s="6">
        <v>58355</v>
      </c>
    </row>
    <row r="7" spans="1:3" ht="30">
      <c r="A7" s="2" t="s">
        <v>1097</v>
      </c>
      <c r="B7" s="6">
        <v>129094</v>
      </c>
      <c r="C7" s="6">
        <v>75007</v>
      </c>
    </row>
    <row r="8" spans="1:3">
      <c r="A8" s="2" t="s">
        <v>1098</v>
      </c>
      <c r="B8" s="6">
        <v>102325</v>
      </c>
      <c r="C8" s="6">
        <v>58755</v>
      </c>
    </row>
    <row r="9" spans="1:3">
      <c r="A9" s="2" t="s">
        <v>1099</v>
      </c>
      <c r="B9" s="4"/>
      <c r="C9" s="4"/>
    </row>
    <row r="10" spans="1:3" ht="30">
      <c r="A10" s="3" t="s">
        <v>1093</v>
      </c>
      <c r="B10" s="4"/>
      <c r="C10" s="4"/>
    </row>
    <row r="11" spans="1:3" ht="30">
      <c r="A11" s="2" t="s">
        <v>1100</v>
      </c>
      <c r="B11" s="4">
        <v>700</v>
      </c>
      <c r="C11" s="4">
        <v>400</v>
      </c>
    </row>
    <row r="12" spans="1:3">
      <c r="A12" s="2" t="s">
        <v>1101</v>
      </c>
      <c r="B12" s="4"/>
      <c r="C12" s="4"/>
    </row>
    <row r="13" spans="1:3" ht="30">
      <c r="A13" s="3" t="s">
        <v>1093</v>
      </c>
      <c r="B13" s="4"/>
      <c r="C13" s="4"/>
    </row>
    <row r="14" spans="1:3">
      <c r="A14" s="2" t="s">
        <v>1094</v>
      </c>
      <c r="B14" s="6">
        <v>74948</v>
      </c>
      <c r="C14" s="6">
        <v>45601</v>
      </c>
    </row>
    <row r="15" spans="1:3">
      <c r="A15" s="2" t="s">
        <v>1095</v>
      </c>
      <c r="B15" s="6">
        <v>-14817</v>
      </c>
      <c r="C15" s="6">
        <v>-9546</v>
      </c>
    </row>
    <row r="16" spans="1:3" ht="30">
      <c r="A16" s="2" t="s">
        <v>1096</v>
      </c>
      <c r="B16" s="6">
        <v>60131</v>
      </c>
      <c r="C16" s="6">
        <v>36055</v>
      </c>
    </row>
    <row r="17" spans="1:3">
      <c r="A17" s="2" t="s">
        <v>1102</v>
      </c>
      <c r="B17" s="4"/>
      <c r="C17" s="4"/>
    </row>
    <row r="18" spans="1:3" ht="30">
      <c r="A18" s="3" t="s">
        <v>1093</v>
      </c>
      <c r="B18" s="4"/>
      <c r="C18" s="4"/>
    </row>
    <row r="19" spans="1:3">
      <c r="A19" s="2" t="s">
        <v>1103</v>
      </c>
      <c r="B19" s="4" t="s">
        <v>1056</v>
      </c>
      <c r="C19" s="4" t="s">
        <v>1056</v>
      </c>
    </row>
    <row r="20" spans="1:3">
      <c r="A20" s="2" t="s">
        <v>1104</v>
      </c>
      <c r="B20" s="4"/>
      <c r="C20" s="4"/>
    </row>
    <row r="21" spans="1:3" ht="30">
      <c r="A21" s="3" t="s">
        <v>1093</v>
      </c>
      <c r="B21" s="4"/>
      <c r="C21" s="4"/>
    </row>
    <row r="22" spans="1:3">
      <c r="A22" s="2" t="s">
        <v>1103</v>
      </c>
      <c r="B22" s="4" t="s">
        <v>1105</v>
      </c>
      <c r="C22" s="4" t="s">
        <v>1105</v>
      </c>
    </row>
    <row r="23" spans="1:3">
      <c r="A23" s="2" t="s">
        <v>316</v>
      </c>
      <c r="B23" s="4"/>
      <c r="C23" s="4"/>
    </row>
    <row r="24" spans="1:3" ht="30">
      <c r="A24" s="3" t="s">
        <v>1093</v>
      </c>
      <c r="B24" s="4"/>
      <c r="C24" s="4"/>
    </row>
    <row r="25" spans="1:3">
      <c r="A25" s="2" t="s">
        <v>1094</v>
      </c>
      <c r="B25" s="6">
        <v>24543</v>
      </c>
      <c r="C25" s="6">
        <v>15813</v>
      </c>
    </row>
    <row r="26" spans="1:3">
      <c r="A26" s="2" t="s">
        <v>1095</v>
      </c>
      <c r="B26" s="6">
        <v>-4322</v>
      </c>
      <c r="C26" s="6">
        <v>-2373</v>
      </c>
    </row>
    <row r="27" spans="1:3" ht="30">
      <c r="A27" s="2" t="s">
        <v>1096</v>
      </c>
      <c r="B27" s="6">
        <v>20221</v>
      </c>
      <c r="C27" s="6">
        <v>13440</v>
      </c>
    </row>
    <row r="28" spans="1:3">
      <c r="A28" s="2" t="s">
        <v>1106</v>
      </c>
      <c r="B28" s="4"/>
      <c r="C28" s="4"/>
    </row>
    <row r="29" spans="1:3" ht="30">
      <c r="A29" s="3" t="s">
        <v>1093</v>
      </c>
      <c r="B29" s="4"/>
      <c r="C29" s="4"/>
    </row>
    <row r="30" spans="1:3">
      <c r="A30" s="2" t="s">
        <v>1103</v>
      </c>
      <c r="B30" s="4" t="s">
        <v>1058</v>
      </c>
      <c r="C30" s="4" t="s">
        <v>1058</v>
      </c>
    </row>
    <row r="31" spans="1:3">
      <c r="A31" s="2" t="s">
        <v>1107</v>
      </c>
      <c r="B31" s="4"/>
      <c r="C31" s="4"/>
    </row>
    <row r="32" spans="1:3" ht="30">
      <c r="A32" s="3" t="s">
        <v>1093</v>
      </c>
      <c r="B32" s="4"/>
      <c r="C32" s="4"/>
    </row>
    <row r="33" spans="1:3">
      <c r="A33" s="2" t="s">
        <v>1103</v>
      </c>
      <c r="B33" s="4" t="s">
        <v>1105</v>
      </c>
      <c r="C33" s="4" t="s">
        <v>1105</v>
      </c>
    </row>
    <row r="34" spans="1:3">
      <c r="A34" s="2" t="s">
        <v>318</v>
      </c>
      <c r="B34" s="4"/>
      <c r="C34" s="4"/>
    </row>
    <row r="35" spans="1:3" ht="30">
      <c r="A35" s="3" t="s">
        <v>1093</v>
      </c>
      <c r="B35" s="4"/>
      <c r="C35" s="4"/>
    </row>
    <row r="36" spans="1:3">
      <c r="A36" s="2" t="s">
        <v>1094</v>
      </c>
      <c r="B36" s="6">
        <v>25223</v>
      </c>
      <c r="C36" s="6">
        <v>9527</v>
      </c>
    </row>
    <row r="37" spans="1:3">
      <c r="A37" s="2" t="s">
        <v>1095</v>
      </c>
      <c r="B37" s="6">
        <v>-4263</v>
      </c>
      <c r="C37" s="6">
        <v>-2161</v>
      </c>
    </row>
    <row r="38" spans="1:3" ht="30">
      <c r="A38" s="2" t="s">
        <v>1096</v>
      </c>
      <c r="B38" s="6">
        <v>20960</v>
      </c>
      <c r="C38" s="6">
        <v>7366</v>
      </c>
    </row>
    <row r="39" spans="1:3">
      <c r="A39" s="2" t="s">
        <v>1108</v>
      </c>
      <c r="B39" s="4"/>
      <c r="C39" s="4"/>
    </row>
    <row r="40" spans="1:3" ht="30">
      <c r="A40" s="3" t="s">
        <v>1093</v>
      </c>
      <c r="B40" s="4"/>
      <c r="C40" s="4"/>
    </row>
    <row r="41" spans="1:3">
      <c r="A41" s="2" t="s">
        <v>1103</v>
      </c>
      <c r="B41" s="4" t="s">
        <v>1060</v>
      </c>
      <c r="C41" s="4" t="s">
        <v>1060</v>
      </c>
    </row>
    <row r="42" spans="1:3">
      <c r="A42" s="2" t="s">
        <v>1109</v>
      </c>
      <c r="B42" s="4"/>
      <c r="C42" s="4"/>
    </row>
    <row r="43" spans="1:3" ht="30">
      <c r="A43" s="3" t="s">
        <v>1093</v>
      </c>
      <c r="B43" s="4"/>
      <c r="C43" s="4"/>
    </row>
    <row r="44" spans="1:3">
      <c r="A44" s="2" t="s">
        <v>1103</v>
      </c>
      <c r="B44" s="4" t="s">
        <v>1110</v>
      </c>
      <c r="C44" s="4" t="s">
        <v>1110</v>
      </c>
    </row>
    <row r="45" spans="1:3">
      <c r="A45" s="2" t="s">
        <v>320</v>
      </c>
      <c r="B45" s="4"/>
      <c r="C45" s="4"/>
    </row>
    <row r="46" spans="1:3" ht="30">
      <c r="A46" s="3" t="s">
        <v>1093</v>
      </c>
      <c r="B46" s="4"/>
      <c r="C46" s="4"/>
    </row>
    <row r="47" spans="1:3">
      <c r="A47" s="2" t="s">
        <v>1094</v>
      </c>
      <c r="B47" s="6">
        <v>3680</v>
      </c>
      <c r="C47" s="6">
        <v>3666</v>
      </c>
    </row>
    <row r="48" spans="1:3">
      <c r="A48" s="2" t="s">
        <v>1095</v>
      </c>
      <c r="B48" s="6">
        <v>-3367</v>
      </c>
      <c r="C48" s="6">
        <v>-2172</v>
      </c>
    </row>
    <row r="49" spans="1:3" ht="30">
      <c r="A49" s="2" t="s">
        <v>1096</v>
      </c>
      <c r="B49" s="4">
        <v>313</v>
      </c>
      <c r="C49" s="6">
        <v>1494</v>
      </c>
    </row>
    <row r="50" spans="1:3">
      <c r="A50" s="2" t="s">
        <v>1111</v>
      </c>
      <c r="B50" s="4"/>
      <c r="C50" s="4"/>
    </row>
    <row r="51" spans="1:3" ht="30">
      <c r="A51" s="3" t="s">
        <v>1093</v>
      </c>
      <c r="B51" s="4"/>
      <c r="C51" s="4"/>
    </row>
    <row r="52" spans="1:3">
      <c r="A52" s="2" t="s">
        <v>1103</v>
      </c>
      <c r="B52" s="4" t="s">
        <v>1112</v>
      </c>
      <c r="C52" s="4" t="s">
        <v>1112</v>
      </c>
    </row>
    <row r="53" spans="1:3">
      <c r="A53" s="2" t="s">
        <v>1113</v>
      </c>
      <c r="B53" s="4"/>
      <c r="C53" s="4"/>
    </row>
    <row r="54" spans="1:3" ht="30">
      <c r="A54" s="3" t="s">
        <v>1093</v>
      </c>
      <c r="B54" s="4"/>
      <c r="C54" s="4"/>
    </row>
    <row r="55" spans="1:3">
      <c r="A55" s="2" t="s">
        <v>1103</v>
      </c>
      <c r="B55" s="4" t="s">
        <v>1060</v>
      </c>
      <c r="C55" s="4" t="s">
        <v>10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14</v>
      </c>
      <c r="B1" s="9" t="s">
        <v>3</v>
      </c>
    </row>
    <row r="2" spans="1:2" ht="30">
      <c r="A2" s="1" t="s">
        <v>30</v>
      </c>
      <c r="B2" s="9"/>
    </row>
    <row r="3" spans="1:2" ht="30">
      <c r="A3" s="3" t="s">
        <v>284</v>
      </c>
      <c r="B3" s="4"/>
    </row>
    <row r="4" spans="1:2">
      <c r="A4" s="2">
        <v>2015</v>
      </c>
      <c r="B4" s="8">
        <v>14641</v>
      </c>
    </row>
    <row r="5" spans="1:2">
      <c r="A5" s="2">
        <v>2016</v>
      </c>
      <c r="B5" s="6">
        <v>14211</v>
      </c>
    </row>
    <row r="6" spans="1:2">
      <c r="A6" s="2">
        <v>2017</v>
      </c>
      <c r="B6" s="6">
        <v>13715</v>
      </c>
    </row>
    <row r="7" spans="1:2">
      <c r="A7" s="2">
        <v>2018</v>
      </c>
      <c r="B7" s="6">
        <v>12401</v>
      </c>
    </row>
    <row r="8" spans="1:2">
      <c r="A8" s="2">
        <v>2019</v>
      </c>
      <c r="B8" s="6">
        <v>11586</v>
      </c>
    </row>
    <row r="9" spans="1:2">
      <c r="A9" s="2" t="s">
        <v>334</v>
      </c>
      <c r="B9" s="6">
        <v>35071</v>
      </c>
    </row>
    <row r="10" spans="1:2" ht="30">
      <c r="A10" s="2" t="s">
        <v>1096</v>
      </c>
      <c r="B10" s="8">
        <v>1016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5.42578125" bestFit="1" customWidth="1"/>
    <col min="3" max="4" width="12.28515625" bestFit="1" customWidth="1"/>
    <col min="5" max="6" width="12.42578125" bestFit="1" customWidth="1"/>
    <col min="7" max="7" width="12.28515625" bestFit="1" customWidth="1"/>
    <col min="8" max="9" width="15.42578125" bestFit="1" customWidth="1"/>
    <col min="10" max="10" width="12.5703125" bestFit="1" customWidth="1"/>
    <col min="11" max="11" width="12.28515625" bestFit="1" customWidth="1"/>
  </cols>
  <sheetData>
    <row r="1" spans="1:11" ht="15" customHeight="1">
      <c r="A1" s="9" t="s">
        <v>1115</v>
      </c>
      <c r="B1" s="1" t="s">
        <v>1037</v>
      </c>
      <c r="C1" s="9" t="s">
        <v>2</v>
      </c>
      <c r="D1" s="9"/>
      <c r="E1" s="9" t="s">
        <v>1037</v>
      </c>
      <c r="F1" s="9"/>
      <c r="G1" s="9"/>
      <c r="H1" s="1" t="s">
        <v>1116</v>
      </c>
      <c r="I1" s="1" t="s">
        <v>1037</v>
      </c>
      <c r="J1" s="1"/>
      <c r="K1" s="1"/>
    </row>
    <row r="2" spans="1:11">
      <c r="A2" s="9"/>
      <c r="B2" s="1" t="s">
        <v>1064</v>
      </c>
      <c r="C2" s="1" t="s">
        <v>3</v>
      </c>
      <c r="D2" s="1" t="s">
        <v>31</v>
      </c>
      <c r="E2" s="1" t="s">
        <v>1117</v>
      </c>
      <c r="F2" s="1" t="s">
        <v>1118</v>
      </c>
      <c r="G2" s="1" t="s">
        <v>1038</v>
      </c>
      <c r="H2" s="1" t="s">
        <v>1119</v>
      </c>
      <c r="I2" s="1" t="s">
        <v>1120</v>
      </c>
      <c r="J2" s="1" t="s">
        <v>1039</v>
      </c>
      <c r="K2" s="1" t="s">
        <v>1121</v>
      </c>
    </row>
    <row r="3" spans="1:11">
      <c r="A3" s="3" t="s">
        <v>1122</v>
      </c>
      <c r="B3" s="4"/>
      <c r="C3" s="4"/>
      <c r="D3" s="4"/>
      <c r="E3" s="4"/>
      <c r="F3" s="4"/>
      <c r="G3" s="4"/>
      <c r="H3" s="4"/>
      <c r="I3" s="4"/>
      <c r="J3" s="4"/>
      <c r="K3" s="4"/>
    </row>
    <row r="4" spans="1:11">
      <c r="A4" s="2" t="s">
        <v>1123</v>
      </c>
      <c r="B4" s="4"/>
      <c r="C4" s="4"/>
      <c r="D4" s="8">
        <v>600000</v>
      </c>
      <c r="E4" s="4"/>
      <c r="F4" s="4"/>
      <c r="G4" s="4"/>
      <c r="H4" s="4"/>
      <c r="I4" s="4"/>
      <c r="J4" s="4"/>
      <c r="K4" s="4"/>
    </row>
    <row r="5" spans="1:11">
      <c r="A5" s="2" t="s">
        <v>995</v>
      </c>
      <c r="B5" s="4"/>
      <c r="C5" s="4"/>
      <c r="D5" s="4"/>
      <c r="E5" s="4"/>
      <c r="F5" s="4"/>
      <c r="G5" s="4"/>
      <c r="H5" s="4"/>
      <c r="I5" s="4"/>
      <c r="J5" s="4"/>
      <c r="K5" s="4"/>
    </row>
    <row r="6" spans="1:11">
      <c r="A6" s="3" t="s">
        <v>1122</v>
      </c>
      <c r="B6" s="4"/>
      <c r="C6" s="4"/>
      <c r="D6" s="4"/>
      <c r="E6" s="4"/>
      <c r="F6" s="4"/>
      <c r="G6" s="4"/>
      <c r="H6" s="4"/>
      <c r="I6" s="4"/>
      <c r="J6" s="4"/>
      <c r="K6" s="4"/>
    </row>
    <row r="7" spans="1:11" ht="30">
      <c r="A7" s="2" t="s">
        <v>1124</v>
      </c>
      <c r="B7" s="6">
        <v>205824000</v>
      </c>
      <c r="C7" s="4"/>
      <c r="D7" s="4"/>
      <c r="E7" s="4"/>
      <c r="F7" s="4"/>
      <c r="G7" s="4"/>
      <c r="H7" s="4"/>
      <c r="I7" s="4"/>
      <c r="J7" s="4"/>
      <c r="K7" s="4"/>
    </row>
    <row r="8" spans="1:11">
      <c r="A8" s="2" t="s">
        <v>1125</v>
      </c>
      <c r="B8" s="6">
        <v>1400000</v>
      </c>
      <c r="C8" s="4"/>
      <c r="D8" s="4"/>
      <c r="E8" s="4"/>
      <c r="F8" s="4"/>
      <c r="G8" s="4"/>
      <c r="H8" s="4"/>
      <c r="I8" s="4"/>
      <c r="J8" s="4"/>
      <c r="K8" s="4"/>
    </row>
    <row r="9" spans="1:11" ht="45">
      <c r="A9" s="2" t="s">
        <v>1126</v>
      </c>
      <c r="B9" s="6">
        <v>1600000</v>
      </c>
      <c r="C9" s="4"/>
      <c r="D9" s="4"/>
      <c r="E9" s="4"/>
      <c r="F9" s="4"/>
      <c r="G9" s="4"/>
      <c r="H9" s="4"/>
      <c r="I9" s="4"/>
      <c r="J9" s="4"/>
      <c r="K9" s="4"/>
    </row>
    <row r="10" spans="1:11">
      <c r="A10" s="2" t="s">
        <v>1127</v>
      </c>
      <c r="B10" s="6">
        <v>1400000</v>
      </c>
      <c r="C10" s="4"/>
      <c r="D10" s="4"/>
      <c r="E10" s="4"/>
      <c r="F10" s="4"/>
      <c r="G10" s="4"/>
      <c r="H10" s="4"/>
      <c r="I10" s="4"/>
      <c r="J10" s="4"/>
      <c r="K10" s="4"/>
    </row>
    <row r="11" spans="1:11">
      <c r="A11" s="2" t="s">
        <v>1128</v>
      </c>
      <c r="B11" s="6">
        <v>-6000000</v>
      </c>
      <c r="C11" s="4"/>
      <c r="D11" s="4"/>
      <c r="E11" s="4"/>
      <c r="F11" s="4"/>
      <c r="G11" s="4"/>
      <c r="H11" s="4"/>
      <c r="I11" s="4"/>
      <c r="J11" s="4"/>
      <c r="K11" s="4"/>
    </row>
    <row r="12" spans="1:11" ht="30">
      <c r="A12" s="2" t="s">
        <v>1129</v>
      </c>
      <c r="B12" s="6">
        <v>3800000</v>
      </c>
      <c r="C12" s="4"/>
      <c r="D12" s="4"/>
      <c r="E12" s="4"/>
      <c r="F12" s="4"/>
      <c r="G12" s="4"/>
      <c r="H12" s="4"/>
      <c r="I12" s="4"/>
      <c r="J12" s="4"/>
      <c r="K12" s="4"/>
    </row>
    <row r="13" spans="1:11" ht="30">
      <c r="A13" s="2" t="s">
        <v>1130</v>
      </c>
      <c r="B13" s="6">
        <v>1100000</v>
      </c>
      <c r="C13" s="4"/>
      <c r="D13" s="4"/>
      <c r="E13" s="4"/>
      <c r="F13" s="4"/>
      <c r="G13" s="4"/>
      <c r="H13" s="4"/>
      <c r="I13" s="4"/>
      <c r="J13" s="4"/>
      <c r="K13" s="4"/>
    </row>
    <row r="14" spans="1:11">
      <c r="A14" s="2" t="s">
        <v>1131</v>
      </c>
      <c r="B14" s="6">
        <v>201699000</v>
      </c>
      <c r="C14" s="4"/>
      <c r="D14" s="4"/>
      <c r="E14" s="4"/>
      <c r="F14" s="4"/>
      <c r="G14" s="4"/>
      <c r="H14" s="4"/>
      <c r="I14" s="4"/>
      <c r="J14" s="4"/>
      <c r="K14" s="4"/>
    </row>
    <row r="15" spans="1:11">
      <c r="A15" s="2" t="s">
        <v>83</v>
      </c>
      <c r="B15" s="4"/>
      <c r="C15" s="6">
        <v>30000000</v>
      </c>
      <c r="D15" s="6">
        <v>19800000</v>
      </c>
      <c r="E15" s="4"/>
      <c r="F15" s="4"/>
      <c r="G15" s="4"/>
      <c r="H15" s="4"/>
      <c r="I15" s="4"/>
      <c r="J15" s="4"/>
      <c r="K15" s="4"/>
    </row>
    <row r="16" spans="1:11">
      <c r="A16" s="2" t="s">
        <v>1132</v>
      </c>
      <c r="B16" s="4"/>
      <c r="C16" s="6">
        <v>1500000</v>
      </c>
      <c r="D16" s="6">
        <v>-3200000</v>
      </c>
      <c r="E16" s="4"/>
      <c r="F16" s="4"/>
      <c r="G16" s="4"/>
      <c r="H16" s="4"/>
      <c r="I16" s="4"/>
      <c r="J16" s="4"/>
      <c r="K16" s="4"/>
    </row>
    <row r="17" spans="1:11">
      <c r="A17" s="2" t="s">
        <v>1133</v>
      </c>
      <c r="B17" s="4"/>
      <c r="C17" s="7">
        <v>0.04</v>
      </c>
      <c r="D17" s="7">
        <v>-0.9</v>
      </c>
      <c r="E17" s="4"/>
      <c r="F17" s="4"/>
      <c r="G17" s="4"/>
      <c r="H17" s="4"/>
      <c r="I17" s="4"/>
      <c r="J17" s="4"/>
      <c r="K17" s="4"/>
    </row>
    <row r="18" spans="1:11">
      <c r="A18" s="2" t="s">
        <v>1134</v>
      </c>
      <c r="B18" s="4"/>
      <c r="C18" s="4"/>
      <c r="D18" s="4"/>
      <c r="E18" s="4"/>
      <c r="F18" s="4"/>
      <c r="G18" s="4"/>
      <c r="H18" s="4"/>
      <c r="I18" s="4"/>
      <c r="J18" s="4"/>
      <c r="K18" s="4"/>
    </row>
    <row r="19" spans="1:11">
      <c r="A19" s="3" t="s">
        <v>1122</v>
      </c>
      <c r="B19" s="4"/>
      <c r="C19" s="4"/>
      <c r="D19" s="4"/>
      <c r="E19" s="4"/>
      <c r="F19" s="4"/>
      <c r="G19" s="4"/>
      <c r="H19" s="4"/>
      <c r="I19" s="4"/>
      <c r="J19" s="4"/>
      <c r="K19" s="4"/>
    </row>
    <row r="20" spans="1:11">
      <c r="A20" s="2" t="s">
        <v>1135</v>
      </c>
      <c r="B20" s="6">
        <v>700000</v>
      </c>
      <c r="C20" s="4"/>
      <c r="D20" s="4"/>
      <c r="E20" s="4"/>
      <c r="F20" s="4"/>
      <c r="G20" s="4"/>
      <c r="H20" s="4"/>
      <c r="I20" s="4"/>
      <c r="J20" s="4"/>
      <c r="K20" s="4"/>
    </row>
    <row r="21" spans="1:11">
      <c r="A21" s="2" t="s">
        <v>1042</v>
      </c>
      <c r="B21" s="4"/>
      <c r="C21" s="4"/>
      <c r="D21" s="4"/>
      <c r="E21" s="4"/>
      <c r="F21" s="4"/>
      <c r="G21" s="4"/>
      <c r="H21" s="4"/>
      <c r="I21" s="4"/>
      <c r="J21" s="4"/>
      <c r="K21" s="4"/>
    </row>
    <row r="22" spans="1:11">
      <c r="A22" s="3" t="s">
        <v>1122</v>
      </c>
      <c r="B22" s="4"/>
      <c r="C22" s="4"/>
      <c r="D22" s="4"/>
      <c r="E22" s="4"/>
      <c r="F22" s="4"/>
      <c r="G22" s="4"/>
      <c r="H22" s="4"/>
      <c r="I22" s="4"/>
      <c r="J22" s="4"/>
      <c r="K22" s="4"/>
    </row>
    <row r="23" spans="1:11">
      <c r="A23" s="2" t="s">
        <v>1131</v>
      </c>
      <c r="B23" s="4"/>
      <c r="C23" s="4"/>
      <c r="D23" s="4"/>
      <c r="E23" s="6">
        <v>10300000</v>
      </c>
      <c r="F23" s="4"/>
      <c r="G23" s="4"/>
      <c r="H23" s="4"/>
      <c r="I23" s="4"/>
      <c r="J23" s="4"/>
      <c r="K23" s="4"/>
    </row>
    <row r="24" spans="1:11">
      <c r="A24" s="2" t="s">
        <v>1136</v>
      </c>
      <c r="B24" s="4"/>
      <c r="C24" s="4"/>
      <c r="D24" s="4"/>
      <c r="E24" s="6">
        <v>2000000</v>
      </c>
      <c r="F24" s="4"/>
      <c r="G24" s="4"/>
      <c r="H24" s="4"/>
      <c r="I24" s="4"/>
      <c r="J24" s="4"/>
      <c r="K24" s="4"/>
    </row>
    <row r="25" spans="1:11" ht="30">
      <c r="A25" s="2" t="s">
        <v>1137</v>
      </c>
      <c r="B25" s="4"/>
      <c r="C25" s="4"/>
      <c r="D25" s="4"/>
      <c r="E25" s="6">
        <v>1200000</v>
      </c>
      <c r="F25" s="4"/>
      <c r="G25" s="4"/>
      <c r="H25" s="4"/>
      <c r="I25" s="4"/>
      <c r="J25" s="4"/>
      <c r="K25" s="4"/>
    </row>
    <row r="26" spans="1:11">
      <c r="A26" s="2" t="s">
        <v>1138</v>
      </c>
      <c r="B26" s="4"/>
      <c r="C26" s="4"/>
      <c r="D26" s="4"/>
      <c r="E26" s="4"/>
      <c r="F26" s="4"/>
      <c r="G26" s="4"/>
      <c r="H26" s="4"/>
      <c r="I26" s="4"/>
      <c r="J26" s="205">
        <v>0.96</v>
      </c>
      <c r="K26" s="4"/>
    </row>
    <row r="27" spans="1:11">
      <c r="A27" s="2" t="s">
        <v>200</v>
      </c>
      <c r="B27" s="4"/>
      <c r="C27" s="4"/>
      <c r="D27" s="4"/>
      <c r="E27" s="4"/>
      <c r="F27" s="4"/>
      <c r="G27" s="4"/>
      <c r="H27" s="4"/>
      <c r="I27" s="4"/>
      <c r="J27" s="4"/>
      <c r="K27" s="4"/>
    </row>
    <row r="28" spans="1:11">
      <c r="A28" s="3" t="s">
        <v>1122</v>
      </c>
      <c r="B28" s="4"/>
      <c r="C28" s="4"/>
      <c r="D28" s="4"/>
      <c r="E28" s="4"/>
      <c r="F28" s="4"/>
      <c r="G28" s="4"/>
      <c r="H28" s="4"/>
      <c r="I28" s="4"/>
      <c r="J28" s="4"/>
      <c r="K28" s="4"/>
    </row>
    <row r="29" spans="1:11">
      <c r="A29" s="2" t="s">
        <v>1131</v>
      </c>
      <c r="B29" s="4"/>
      <c r="C29" s="4"/>
      <c r="D29" s="6">
        <v>11000000</v>
      </c>
      <c r="E29" s="4"/>
      <c r="F29" s="6">
        <v>8700000</v>
      </c>
      <c r="G29" s="4"/>
      <c r="H29" s="6">
        <v>2100000</v>
      </c>
      <c r="I29" s="4"/>
      <c r="J29" s="4"/>
      <c r="K29" s="4"/>
    </row>
    <row r="30" spans="1:11">
      <c r="A30" s="2" t="s">
        <v>1139</v>
      </c>
      <c r="B30" s="4"/>
      <c r="C30" s="4"/>
      <c r="D30" s="4"/>
      <c r="E30" s="4"/>
      <c r="F30" s="4"/>
      <c r="G30" s="6">
        <v>13200000</v>
      </c>
      <c r="H30" s="4"/>
      <c r="I30" s="4"/>
      <c r="J30" s="4"/>
      <c r="K30" s="4"/>
    </row>
    <row r="31" spans="1:11" ht="30">
      <c r="A31" s="2" t="s">
        <v>1140</v>
      </c>
      <c r="B31" s="4"/>
      <c r="C31" s="4"/>
      <c r="D31" s="4"/>
      <c r="E31" s="4"/>
      <c r="F31" s="4"/>
      <c r="G31" s="205">
        <v>0.53</v>
      </c>
      <c r="H31" s="4"/>
      <c r="I31" s="4"/>
      <c r="J31" s="4"/>
      <c r="K31" s="205">
        <v>0.38</v>
      </c>
    </row>
    <row r="32" spans="1:11">
      <c r="A32" s="2" t="s">
        <v>1141</v>
      </c>
      <c r="B32" s="4"/>
      <c r="C32" s="4"/>
      <c r="D32" s="4"/>
      <c r="E32" s="4"/>
      <c r="F32" s="4"/>
      <c r="G32" s="6">
        <v>25500000</v>
      </c>
      <c r="H32" s="4"/>
      <c r="I32" s="4"/>
      <c r="J32" s="4"/>
      <c r="K32" s="4"/>
    </row>
    <row r="33" spans="1:11">
      <c r="A33" s="2" t="s">
        <v>1142</v>
      </c>
      <c r="B33" s="4"/>
      <c r="C33" s="4"/>
      <c r="D33" s="4"/>
      <c r="E33" s="4"/>
      <c r="F33" s="4"/>
      <c r="G33" s="4"/>
      <c r="H33" s="4"/>
      <c r="I33" s="4"/>
      <c r="J33" s="4"/>
      <c r="K33" s="4"/>
    </row>
    <row r="34" spans="1:11">
      <c r="A34" s="3" t="s">
        <v>1122</v>
      </c>
      <c r="B34" s="4"/>
      <c r="C34" s="4"/>
      <c r="D34" s="4"/>
      <c r="E34" s="4"/>
      <c r="F34" s="4"/>
      <c r="G34" s="4"/>
      <c r="H34" s="4"/>
      <c r="I34" s="4"/>
      <c r="J34" s="4"/>
      <c r="K34" s="4"/>
    </row>
    <row r="35" spans="1:11" ht="30">
      <c r="A35" s="2" t="s">
        <v>1124</v>
      </c>
      <c r="B35" s="4"/>
      <c r="C35" s="4"/>
      <c r="D35" s="4"/>
      <c r="E35" s="4"/>
      <c r="F35" s="4"/>
      <c r="G35" s="4"/>
      <c r="H35" s="4"/>
      <c r="I35" s="6">
        <v>5400000</v>
      </c>
      <c r="J35" s="4"/>
      <c r="K35" s="4"/>
    </row>
    <row r="36" spans="1:11">
      <c r="A36" s="2" t="s">
        <v>1131</v>
      </c>
      <c r="B36" s="4"/>
      <c r="C36" s="4"/>
      <c r="D36" s="4"/>
      <c r="E36" s="4"/>
      <c r="F36" s="4"/>
      <c r="G36" s="4"/>
      <c r="H36" s="4"/>
      <c r="I36" s="6">
        <v>2000000</v>
      </c>
      <c r="J36" s="4"/>
      <c r="K36" s="4"/>
    </row>
    <row r="37" spans="1:11">
      <c r="A37" s="2" t="s">
        <v>1143</v>
      </c>
      <c r="B37" s="4"/>
      <c r="C37" s="4"/>
      <c r="D37" s="4"/>
      <c r="E37" s="4"/>
      <c r="F37" s="4"/>
      <c r="G37" s="4"/>
      <c r="H37" s="4"/>
      <c r="I37" s="6">
        <v>600000</v>
      </c>
      <c r="J37" s="4"/>
      <c r="K37" s="4"/>
    </row>
    <row r="38" spans="1:11">
      <c r="A38" s="2" t="s">
        <v>1123</v>
      </c>
      <c r="B38" s="4"/>
      <c r="C38" s="4"/>
      <c r="D38" s="4"/>
      <c r="E38" s="4"/>
      <c r="F38" s="4"/>
      <c r="G38" s="4"/>
      <c r="H38" s="4"/>
      <c r="I38" s="6">
        <v>3400000</v>
      </c>
      <c r="J38" s="4"/>
      <c r="K38" s="4"/>
    </row>
    <row r="39" spans="1:11">
      <c r="A39" s="2" t="s">
        <v>1144</v>
      </c>
      <c r="B39" s="4"/>
      <c r="C39" s="4"/>
      <c r="D39" s="4"/>
      <c r="E39" s="4"/>
      <c r="F39" s="4"/>
      <c r="G39" s="4"/>
      <c r="H39" s="4"/>
      <c r="I39" s="205">
        <v>2.5000000000000001E-2</v>
      </c>
      <c r="J39" s="4"/>
      <c r="K39" s="4"/>
    </row>
    <row r="40" spans="1:11">
      <c r="A40" s="2" t="s">
        <v>202</v>
      </c>
      <c r="B40" s="4"/>
      <c r="C40" s="4"/>
      <c r="D40" s="4"/>
      <c r="E40" s="4"/>
      <c r="F40" s="4"/>
      <c r="G40" s="4"/>
      <c r="H40" s="4"/>
      <c r="I40" s="4"/>
      <c r="J40" s="4"/>
      <c r="K40" s="4"/>
    </row>
    <row r="41" spans="1:11">
      <c r="A41" s="3" t="s">
        <v>1122</v>
      </c>
      <c r="B41" s="4"/>
      <c r="C41" s="4"/>
      <c r="D41" s="4"/>
      <c r="E41" s="4"/>
      <c r="F41" s="4"/>
      <c r="G41" s="4"/>
      <c r="H41" s="4"/>
      <c r="I41" s="4"/>
      <c r="J41" s="4"/>
      <c r="K41" s="4"/>
    </row>
    <row r="42" spans="1:11">
      <c r="A42" s="2" t="s">
        <v>1131</v>
      </c>
      <c r="B42" s="4"/>
      <c r="C42" s="4"/>
      <c r="D42" s="8">
        <v>3000000</v>
      </c>
      <c r="E42" s="4"/>
      <c r="F42" s="4"/>
      <c r="G42" s="4"/>
      <c r="H42" s="4"/>
      <c r="I42" s="4"/>
      <c r="J42" s="4"/>
      <c r="K42" s="4"/>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60">
      <c r="A1" s="1" t="s">
        <v>1145</v>
      </c>
      <c r="B1" s="1" t="s">
        <v>1037</v>
      </c>
      <c r="C1" s="1"/>
      <c r="D1" s="1"/>
      <c r="E1" s="1"/>
    </row>
    <row r="2" spans="1:5" ht="30">
      <c r="A2" s="1" t="s">
        <v>30</v>
      </c>
      <c r="B2" s="1" t="s">
        <v>1064</v>
      </c>
      <c r="C2" s="1" t="s">
        <v>3</v>
      </c>
      <c r="D2" s="1" t="s">
        <v>31</v>
      </c>
      <c r="E2" s="1" t="s">
        <v>82</v>
      </c>
    </row>
    <row r="3" spans="1:5" ht="45">
      <c r="A3" s="3" t="s">
        <v>353</v>
      </c>
      <c r="B3" s="4"/>
      <c r="C3" s="4"/>
      <c r="D3" s="4"/>
      <c r="E3" s="4"/>
    </row>
    <row r="4" spans="1:5">
      <c r="A4" s="2" t="s">
        <v>40</v>
      </c>
      <c r="B4" s="4"/>
      <c r="C4" s="8">
        <v>264186</v>
      </c>
      <c r="D4" s="8">
        <v>90466</v>
      </c>
      <c r="E4" s="8">
        <v>87926</v>
      </c>
    </row>
    <row r="5" spans="1:5">
      <c r="A5" s="2" t="s">
        <v>995</v>
      </c>
      <c r="B5" s="4"/>
      <c r="C5" s="4"/>
      <c r="D5" s="4"/>
      <c r="E5" s="4"/>
    </row>
    <row r="6" spans="1:5">
      <c r="A6" s="3" t="s">
        <v>348</v>
      </c>
      <c r="B6" s="4"/>
      <c r="C6" s="4"/>
      <c r="D6" s="4"/>
      <c r="E6" s="4"/>
    </row>
    <row r="7" spans="1:5" ht="45">
      <c r="A7" s="2" t="s">
        <v>349</v>
      </c>
      <c r="B7" s="6">
        <v>201699</v>
      </c>
      <c r="C7" s="4"/>
      <c r="D7" s="4"/>
      <c r="E7" s="4"/>
    </row>
    <row r="8" spans="1:5" ht="30">
      <c r="A8" s="2" t="s">
        <v>351</v>
      </c>
      <c r="B8" s="6">
        <v>4125</v>
      </c>
      <c r="C8" s="4"/>
      <c r="D8" s="4"/>
      <c r="E8" s="4"/>
    </row>
    <row r="9" spans="1:5" ht="30">
      <c r="A9" s="2" t="s">
        <v>1124</v>
      </c>
      <c r="B9" s="6">
        <v>205824</v>
      </c>
      <c r="C9" s="4"/>
      <c r="D9" s="4"/>
      <c r="E9" s="4"/>
    </row>
    <row r="10" spans="1:5" ht="45">
      <c r="A10" s="3" t="s">
        <v>353</v>
      </c>
      <c r="B10" s="4"/>
      <c r="C10" s="4"/>
      <c r="D10" s="4"/>
      <c r="E10" s="4"/>
    </row>
    <row r="11" spans="1:5">
      <c r="A11" s="2" t="s">
        <v>354</v>
      </c>
      <c r="B11" s="6">
        <v>9324</v>
      </c>
      <c r="C11" s="4"/>
      <c r="D11" s="4"/>
      <c r="E11" s="4"/>
    </row>
    <row r="12" spans="1:5">
      <c r="A12" s="2" t="s">
        <v>356</v>
      </c>
      <c r="B12" s="6">
        <v>1581</v>
      </c>
      <c r="C12" s="4"/>
      <c r="D12" s="4"/>
      <c r="E12" s="4"/>
    </row>
    <row r="13" spans="1:5">
      <c r="A13" s="2" t="s">
        <v>360</v>
      </c>
      <c r="B13" s="6">
        <v>-13640</v>
      </c>
      <c r="C13" s="4"/>
      <c r="D13" s="4"/>
      <c r="E13" s="4"/>
    </row>
    <row r="14" spans="1:5">
      <c r="A14" s="2" t="s">
        <v>361</v>
      </c>
      <c r="B14" s="6">
        <v>-1870</v>
      </c>
      <c r="C14" s="4"/>
      <c r="D14" s="4"/>
      <c r="E14" s="4"/>
    </row>
    <row r="15" spans="1:5">
      <c r="A15" s="2" t="s">
        <v>53</v>
      </c>
      <c r="B15" s="6">
        <v>-1585</v>
      </c>
      <c r="C15" s="4"/>
      <c r="D15" s="4"/>
      <c r="E15" s="4"/>
    </row>
    <row r="16" spans="1:5">
      <c r="A16" s="2" t="s">
        <v>1146</v>
      </c>
      <c r="B16" s="6">
        <v>40410</v>
      </c>
      <c r="C16" s="4"/>
      <c r="D16" s="4"/>
      <c r="E16" s="4"/>
    </row>
    <row r="17" spans="1:5">
      <c r="A17" s="2" t="s">
        <v>40</v>
      </c>
      <c r="B17" s="6">
        <v>165414</v>
      </c>
      <c r="C17" s="4"/>
      <c r="D17" s="4"/>
      <c r="E17" s="4"/>
    </row>
    <row r="18" spans="1:5" ht="30">
      <c r="A18" s="2" t="s">
        <v>1147</v>
      </c>
      <c r="B18" s="6">
        <v>205824</v>
      </c>
      <c r="C18" s="4"/>
      <c r="D18" s="4"/>
      <c r="E18" s="4"/>
    </row>
    <row r="19" spans="1:5">
      <c r="A19" s="2" t="s">
        <v>1148</v>
      </c>
      <c r="B19" s="4"/>
      <c r="C19" s="4"/>
      <c r="D19" s="4"/>
      <c r="E19" s="4"/>
    </row>
    <row r="20" spans="1:5" ht="45">
      <c r="A20" s="3" t="s">
        <v>353</v>
      </c>
      <c r="B20" s="4"/>
      <c r="C20" s="4"/>
      <c r="D20" s="4"/>
      <c r="E20" s="4"/>
    </row>
    <row r="21" spans="1:5">
      <c r="A21" s="2" t="s">
        <v>760</v>
      </c>
      <c r="B21" s="6">
        <v>23300</v>
      </c>
      <c r="C21" s="4"/>
      <c r="D21" s="4"/>
      <c r="E21" s="4"/>
    </row>
    <row r="22" spans="1:5" ht="30">
      <c r="A22" s="2" t="s">
        <v>1149</v>
      </c>
      <c r="B22" s="4"/>
      <c r="C22" s="4"/>
      <c r="D22" s="4"/>
      <c r="E22" s="4"/>
    </row>
    <row r="23" spans="1:5" ht="45">
      <c r="A23" s="3" t="s">
        <v>353</v>
      </c>
      <c r="B23" s="4"/>
      <c r="C23" s="4"/>
      <c r="D23" s="4"/>
      <c r="E23" s="4"/>
    </row>
    <row r="24" spans="1:5">
      <c r="A24" s="2" t="s">
        <v>760</v>
      </c>
      <c r="B24" s="6">
        <v>8100</v>
      </c>
      <c r="C24" s="4"/>
      <c r="D24" s="4"/>
      <c r="E24" s="4"/>
    </row>
    <row r="25" spans="1:5">
      <c r="A25" s="2" t="s">
        <v>1150</v>
      </c>
      <c r="B25" s="4"/>
      <c r="C25" s="4"/>
      <c r="D25" s="4"/>
      <c r="E25" s="4"/>
    </row>
    <row r="26" spans="1:5" ht="45">
      <c r="A26" s="3" t="s">
        <v>353</v>
      </c>
      <c r="B26" s="4"/>
      <c r="C26" s="4"/>
      <c r="D26" s="4"/>
      <c r="E26" s="4"/>
    </row>
    <row r="27" spans="1:5">
      <c r="A27" s="2" t="s">
        <v>760</v>
      </c>
      <c r="B27" s="8">
        <v>15200</v>
      </c>
      <c r="C27" s="4"/>
      <c r="D27" s="4"/>
      <c r="E2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3.5703125" bestFit="1" customWidth="1"/>
  </cols>
  <sheetData>
    <row r="1" spans="1:8" ht="15" customHeight="1">
      <c r="A1" s="1" t="s">
        <v>120</v>
      </c>
      <c r="B1" s="9" t="s">
        <v>122</v>
      </c>
      <c r="C1" s="9" t="s">
        <v>123</v>
      </c>
      <c r="D1" s="9" t="s">
        <v>124</v>
      </c>
      <c r="E1" s="9" t="s">
        <v>125</v>
      </c>
      <c r="F1" s="9" t="s">
        <v>126</v>
      </c>
      <c r="G1" s="9" t="s">
        <v>127</v>
      </c>
      <c r="H1" s="9" t="s">
        <v>128</v>
      </c>
    </row>
    <row r="2" spans="1:8">
      <c r="A2" s="1" t="s">
        <v>121</v>
      </c>
      <c r="B2" s="9"/>
      <c r="C2" s="9"/>
      <c r="D2" s="9"/>
      <c r="E2" s="9"/>
      <c r="F2" s="9"/>
      <c r="G2" s="9"/>
      <c r="H2" s="9"/>
    </row>
    <row r="3" spans="1:8">
      <c r="A3" s="2" t="s">
        <v>129</v>
      </c>
      <c r="B3" s="8">
        <v>253497</v>
      </c>
      <c r="C3" s="8">
        <v>41</v>
      </c>
      <c r="D3" s="8">
        <v>-20619</v>
      </c>
      <c r="E3" s="8">
        <v>3544121</v>
      </c>
      <c r="F3" s="8">
        <v>-3277733</v>
      </c>
      <c r="G3" s="8">
        <v>74</v>
      </c>
      <c r="H3" s="8">
        <v>7613</v>
      </c>
    </row>
    <row r="4" spans="1:8" ht="30">
      <c r="A4" s="2" t="s">
        <v>130</v>
      </c>
      <c r="B4" s="4"/>
      <c r="C4" s="6">
        <v>40729000</v>
      </c>
      <c r="D4" s="6">
        <v>-3281000</v>
      </c>
      <c r="E4" s="4"/>
      <c r="F4" s="4"/>
      <c r="G4" s="4"/>
      <c r="H4" s="4"/>
    </row>
    <row r="5" spans="1:8" ht="45">
      <c r="A5" s="2" t="s">
        <v>131</v>
      </c>
      <c r="B5" s="6">
        <v>2488</v>
      </c>
      <c r="C5" s="4"/>
      <c r="D5" s="4"/>
      <c r="E5" s="6">
        <v>2488</v>
      </c>
      <c r="F5" s="4"/>
      <c r="G5" s="4"/>
      <c r="H5" s="4"/>
    </row>
    <row r="6" spans="1:8" ht="30">
      <c r="A6" s="2" t="s">
        <v>132</v>
      </c>
      <c r="B6" s="4">
        <v>419</v>
      </c>
      <c r="C6" s="4"/>
      <c r="D6" s="4"/>
      <c r="E6" s="4">
        <v>419</v>
      </c>
      <c r="F6" s="4"/>
      <c r="G6" s="4"/>
      <c r="H6" s="4"/>
    </row>
    <row r="7" spans="1:8" ht="30">
      <c r="A7" s="2" t="s">
        <v>133</v>
      </c>
      <c r="B7" s="6">
        <v>3155</v>
      </c>
      <c r="C7" s="4"/>
      <c r="D7" s="4"/>
      <c r="E7" s="6">
        <v>3155</v>
      </c>
      <c r="F7" s="4"/>
      <c r="G7" s="4"/>
      <c r="H7" s="4"/>
    </row>
    <row r="8" spans="1:8">
      <c r="A8" s="2" t="s">
        <v>134</v>
      </c>
      <c r="B8" s="4">
        <v>107</v>
      </c>
      <c r="C8" s="4"/>
      <c r="D8" s="4"/>
      <c r="E8" s="4">
        <v>107</v>
      </c>
      <c r="F8" s="4"/>
      <c r="G8" s="4"/>
      <c r="H8" s="4"/>
    </row>
    <row r="9" spans="1:8">
      <c r="A9" s="2" t="s">
        <v>135</v>
      </c>
      <c r="B9" s="4"/>
      <c r="C9" s="6">
        <v>74000</v>
      </c>
      <c r="D9" s="4"/>
      <c r="E9" s="4"/>
      <c r="F9" s="4"/>
      <c r="G9" s="4"/>
      <c r="H9" s="4"/>
    </row>
    <row r="10" spans="1:8" ht="30">
      <c r="A10" s="2" t="s">
        <v>136</v>
      </c>
      <c r="B10" s="4">
        <v>-188</v>
      </c>
      <c r="C10" s="4"/>
      <c r="D10" s="4"/>
      <c r="E10" s="4">
        <v>-188</v>
      </c>
      <c r="F10" s="4"/>
      <c r="G10" s="4"/>
      <c r="H10" s="4"/>
    </row>
    <row r="11" spans="1:8" ht="30">
      <c r="A11" s="2" t="s">
        <v>137</v>
      </c>
      <c r="B11" s="4"/>
      <c r="C11" s="6">
        <v>77000</v>
      </c>
      <c r="D11" s="4"/>
      <c r="E11" s="4"/>
      <c r="F11" s="4"/>
      <c r="G11" s="4"/>
      <c r="H11" s="4"/>
    </row>
    <row r="12" spans="1:8" ht="30">
      <c r="A12" s="2" t="s">
        <v>138</v>
      </c>
      <c r="B12" s="6">
        <v>1003</v>
      </c>
      <c r="C12" s="4"/>
      <c r="D12" s="4"/>
      <c r="E12" s="6">
        <v>1003</v>
      </c>
      <c r="F12" s="4"/>
      <c r="G12" s="4"/>
      <c r="H12" s="4"/>
    </row>
    <row r="13" spans="1:8" ht="30">
      <c r="A13" s="2" t="s">
        <v>139</v>
      </c>
      <c r="B13" s="4"/>
      <c r="C13" s="6">
        <v>183000</v>
      </c>
      <c r="D13" s="4"/>
      <c r="E13" s="4"/>
      <c r="F13" s="4"/>
      <c r="G13" s="4"/>
      <c r="H13" s="4"/>
    </row>
    <row r="14" spans="1:8" ht="30">
      <c r="A14" s="2" t="s">
        <v>140</v>
      </c>
      <c r="B14" s="4">
        <v>-839</v>
      </c>
      <c r="C14" s="4"/>
      <c r="D14" s="4"/>
      <c r="E14" s="4">
        <v>-839</v>
      </c>
      <c r="F14" s="4"/>
      <c r="G14" s="4"/>
      <c r="H14" s="4"/>
    </row>
    <row r="15" spans="1:8" ht="30">
      <c r="A15" s="2" t="s">
        <v>141</v>
      </c>
      <c r="B15" s="6">
        <v>64014</v>
      </c>
      <c r="C15" s="4">
        <v>1</v>
      </c>
      <c r="D15" s="4"/>
      <c r="E15" s="4">
        <v>-733</v>
      </c>
      <c r="F15" s="4"/>
      <c r="G15" s="4">
        <v>13</v>
      </c>
      <c r="H15" s="6">
        <v>64733</v>
      </c>
    </row>
    <row r="16" spans="1:8" ht="30">
      <c r="A16" s="2" t="s">
        <v>142</v>
      </c>
      <c r="B16" s="4"/>
      <c r="C16" s="6">
        <v>1092000</v>
      </c>
      <c r="D16" s="4"/>
      <c r="E16" s="4"/>
      <c r="F16" s="4"/>
      <c r="G16" s="4"/>
      <c r="H16" s="4"/>
    </row>
    <row r="17" spans="1:8">
      <c r="A17" s="2" t="s">
        <v>143</v>
      </c>
      <c r="B17" s="6">
        <v>-8354</v>
      </c>
      <c r="C17" s="4"/>
      <c r="D17" s="6">
        <v>-8354</v>
      </c>
      <c r="E17" s="4"/>
      <c r="F17" s="4"/>
      <c r="G17" s="4"/>
      <c r="H17" s="4"/>
    </row>
    <row r="18" spans="1:8">
      <c r="A18" s="2" t="s">
        <v>144</v>
      </c>
      <c r="B18" s="4"/>
      <c r="C18" s="4"/>
      <c r="D18" s="6">
        <v>-930000</v>
      </c>
      <c r="E18" s="4"/>
      <c r="F18" s="4"/>
      <c r="G18" s="4"/>
      <c r="H18" s="4"/>
    </row>
    <row r="19" spans="1:8" ht="30">
      <c r="A19" s="2" t="s">
        <v>145</v>
      </c>
      <c r="B19" s="4"/>
      <c r="C19" s="4"/>
      <c r="D19" s="4"/>
      <c r="E19" s="4"/>
      <c r="F19" s="4"/>
      <c r="G19" s="4">
        <v>-47</v>
      </c>
      <c r="H19" s="4">
        <v>47</v>
      </c>
    </row>
    <row r="20" spans="1:8">
      <c r="A20" s="2" t="s">
        <v>101</v>
      </c>
      <c r="B20" s="6">
        <v>23730</v>
      </c>
      <c r="C20" s="4"/>
      <c r="D20" s="4"/>
      <c r="E20" s="4"/>
      <c r="F20" s="6">
        <v>22989</v>
      </c>
      <c r="G20" s="4"/>
      <c r="H20" s="4">
        <v>741</v>
      </c>
    </row>
    <row r="21" spans="1:8">
      <c r="A21" s="2" t="s">
        <v>146</v>
      </c>
      <c r="B21" s="6">
        <v>339032</v>
      </c>
      <c r="C21" s="4">
        <v>42</v>
      </c>
      <c r="D21" s="6">
        <v>-28973</v>
      </c>
      <c r="E21" s="6">
        <v>3549533</v>
      </c>
      <c r="F21" s="6">
        <v>-3254744</v>
      </c>
      <c r="G21" s="4">
        <v>40</v>
      </c>
      <c r="H21" s="6">
        <v>73134</v>
      </c>
    </row>
    <row r="22" spans="1:8" ht="30">
      <c r="A22" s="2" t="s">
        <v>147</v>
      </c>
      <c r="B22" s="4"/>
      <c r="C22" s="6">
        <v>42155000</v>
      </c>
      <c r="D22" s="6">
        <v>-4211000</v>
      </c>
      <c r="E22" s="4"/>
      <c r="F22" s="4"/>
      <c r="G22" s="4"/>
      <c r="H22" s="4"/>
    </row>
    <row r="23" spans="1:8" ht="45">
      <c r="A23" s="2" t="s">
        <v>131</v>
      </c>
      <c r="B23" s="6">
        <v>2377</v>
      </c>
      <c r="C23" s="4"/>
      <c r="D23" s="4"/>
      <c r="E23" s="6">
        <v>2377</v>
      </c>
      <c r="F23" s="4"/>
      <c r="G23" s="4"/>
      <c r="H23" s="4"/>
    </row>
    <row r="24" spans="1:8" ht="30">
      <c r="A24" s="2" t="s">
        <v>132</v>
      </c>
      <c r="B24" s="4">
        <v>377</v>
      </c>
      <c r="C24" s="4"/>
      <c r="D24" s="4"/>
      <c r="E24" s="4">
        <v>377</v>
      </c>
      <c r="F24" s="4"/>
      <c r="G24" s="4"/>
      <c r="H24" s="4"/>
    </row>
    <row r="25" spans="1:8" ht="30">
      <c r="A25" s="2" t="s">
        <v>133</v>
      </c>
      <c r="B25" s="6">
        <v>2958</v>
      </c>
      <c r="C25" s="4"/>
      <c r="D25" s="4"/>
      <c r="E25" s="6">
        <v>2958</v>
      </c>
      <c r="F25" s="4"/>
      <c r="G25" s="4"/>
      <c r="H25" s="4"/>
    </row>
    <row r="26" spans="1:8">
      <c r="A26" s="2" t="s">
        <v>134</v>
      </c>
      <c r="B26" s="4">
        <v>359</v>
      </c>
      <c r="C26" s="4"/>
      <c r="D26" s="4"/>
      <c r="E26" s="4">
        <v>359</v>
      </c>
      <c r="F26" s="4"/>
      <c r="G26" s="4"/>
      <c r="H26" s="4"/>
    </row>
    <row r="27" spans="1:8">
      <c r="A27" s="2" t="s">
        <v>135</v>
      </c>
      <c r="B27" s="4"/>
      <c r="C27" s="6">
        <v>60000</v>
      </c>
      <c r="D27" s="4"/>
      <c r="E27" s="4"/>
      <c r="F27" s="4"/>
      <c r="G27" s="4"/>
      <c r="H27" s="4"/>
    </row>
    <row r="28" spans="1:8" ht="30">
      <c r="A28" s="2" t="s">
        <v>136</v>
      </c>
      <c r="B28" s="4">
        <v>-609</v>
      </c>
      <c r="C28" s="4"/>
      <c r="D28" s="4"/>
      <c r="E28" s="4">
        <v>-609</v>
      </c>
      <c r="F28" s="4"/>
      <c r="G28" s="4"/>
      <c r="H28" s="4"/>
    </row>
    <row r="29" spans="1:8" ht="30">
      <c r="A29" s="2" t="s">
        <v>137</v>
      </c>
      <c r="B29" s="4"/>
      <c r="C29" s="6">
        <v>124000</v>
      </c>
      <c r="D29" s="4"/>
      <c r="E29" s="4"/>
      <c r="F29" s="4"/>
      <c r="G29" s="4"/>
      <c r="H29" s="4"/>
    </row>
    <row r="30" spans="1:8" ht="30">
      <c r="A30" s="2" t="s">
        <v>138</v>
      </c>
      <c r="B30" s="6">
        <v>-11735</v>
      </c>
      <c r="C30" s="4">
        <v>1</v>
      </c>
      <c r="D30" s="4"/>
      <c r="E30" s="6">
        <v>-11736</v>
      </c>
      <c r="F30" s="4"/>
      <c r="G30" s="4"/>
      <c r="H30" s="4"/>
    </row>
    <row r="31" spans="1:8" ht="30">
      <c r="A31" s="2" t="s">
        <v>139</v>
      </c>
      <c r="B31" s="4"/>
      <c r="C31" s="6">
        <v>994000</v>
      </c>
      <c r="D31" s="4"/>
      <c r="E31" s="4"/>
      <c r="F31" s="4"/>
      <c r="G31" s="4"/>
      <c r="H31" s="4"/>
    </row>
    <row r="32" spans="1:8" ht="30">
      <c r="A32" s="2" t="s">
        <v>140</v>
      </c>
      <c r="B32" s="6">
        <v>-1088</v>
      </c>
      <c r="C32" s="4"/>
      <c r="D32" s="4"/>
      <c r="E32" s="6">
        <v>-1088</v>
      </c>
      <c r="F32" s="4"/>
      <c r="G32" s="4"/>
      <c r="H32" s="4"/>
    </row>
    <row r="33" spans="1:8" ht="30">
      <c r="A33" s="2" t="s">
        <v>148</v>
      </c>
      <c r="B33" s="6">
        <v>-42315</v>
      </c>
      <c r="C33" s="4"/>
      <c r="D33" s="4"/>
      <c r="E33" s="4"/>
      <c r="F33" s="4"/>
      <c r="G33" s="4"/>
      <c r="H33" s="6">
        <v>-42315</v>
      </c>
    </row>
    <row r="34" spans="1:8" ht="30">
      <c r="A34" s="2" t="s">
        <v>141</v>
      </c>
      <c r="B34" s="6">
        <v>-5799</v>
      </c>
      <c r="C34" s="4"/>
      <c r="D34" s="4"/>
      <c r="E34" s="6">
        <v>-5410</v>
      </c>
      <c r="F34" s="4"/>
      <c r="G34" s="4"/>
      <c r="H34" s="4">
        <v>-389</v>
      </c>
    </row>
    <row r="35" spans="1:8">
      <c r="A35" s="2" t="s">
        <v>143</v>
      </c>
      <c r="B35" s="6">
        <v>-12025</v>
      </c>
      <c r="C35" s="4"/>
      <c r="D35" s="6">
        <v>-12025</v>
      </c>
      <c r="E35" s="4"/>
      <c r="F35" s="4"/>
      <c r="G35" s="4"/>
      <c r="H35" s="4"/>
    </row>
    <row r="36" spans="1:8">
      <c r="A36" s="2" t="s">
        <v>144</v>
      </c>
      <c r="B36" s="4"/>
      <c r="C36" s="4"/>
      <c r="D36" s="6">
        <v>-907000</v>
      </c>
      <c r="E36" s="4"/>
      <c r="F36" s="4"/>
      <c r="G36" s="4"/>
      <c r="H36" s="4"/>
    </row>
    <row r="37" spans="1:8">
      <c r="A37" s="2" t="s">
        <v>101</v>
      </c>
      <c r="B37" s="6">
        <v>202146</v>
      </c>
      <c r="C37" s="4"/>
      <c r="D37" s="4"/>
      <c r="E37" s="4"/>
      <c r="F37" s="6">
        <v>209059</v>
      </c>
      <c r="G37" s="4"/>
      <c r="H37" s="6">
        <v>-6913</v>
      </c>
    </row>
    <row r="38" spans="1:8">
      <c r="A38" s="2" t="s">
        <v>149</v>
      </c>
      <c r="B38" s="6">
        <v>473678</v>
      </c>
      <c r="C38" s="4">
        <v>43</v>
      </c>
      <c r="D38" s="6">
        <v>-40998</v>
      </c>
      <c r="E38" s="6">
        <v>3536761</v>
      </c>
      <c r="F38" s="6">
        <v>-3045685</v>
      </c>
      <c r="G38" s="4">
        <v>40</v>
      </c>
      <c r="H38" s="6">
        <v>23517</v>
      </c>
    </row>
    <row r="39" spans="1:8" ht="30">
      <c r="A39" s="2" t="s">
        <v>150</v>
      </c>
      <c r="B39" s="4"/>
      <c r="C39" s="6">
        <v>43333000</v>
      </c>
      <c r="D39" s="6">
        <v>-5118000</v>
      </c>
      <c r="E39" s="4"/>
      <c r="F39" s="4"/>
      <c r="G39" s="4"/>
      <c r="H39" s="4"/>
    </row>
    <row r="40" spans="1:8" ht="45">
      <c r="A40" s="2" t="s">
        <v>131</v>
      </c>
      <c r="B40" s="4">
        <v>792</v>
      </c>
      <c r="C40" s="4"/>
      <c r="D40" s="4"/>
      <c r="E40" s="4">
        <v>792</v>
      </c>
      <c r="F40" s="4"/>
      <c r="G40" s="4"/>
      <c r="H40" s="4"/>
    </row>
    <row r="41" spans="1:8" ht="30">
      <c r="A41" s="2" t="s">
        <v>132</v>
      </c>
      <c r="B41" s="4">
        <v>526</v>
      </c>
      <c r="C41" s="4"/>
      <c r="D41" s="4"/>
      <c r="E41" s="4">
        <v>526</v>
      </c>
      <c r="F41" s="4"/>
      <c r="G41" s="4"/>
      <c r="H41" s="4"/>
    </row>
    <row r="42" spans="1:8" ht="30">
      <c r="A42" s="2" t="s">
        <v>133</v>
      </c>
      <c r="B42" s="6">
        <v>21818</v>
      </c>
      <c r="C42" s="4"/>
      <c r="D42" s="4"/>
      <c r="E42" s="6">
        <v>21818</v>
      </c>
      <c r="F42" s="4"/>
      <c r="G42" s="4"/>
      <c r="H42" s="4"/>
    </row>
    <row r="43" spans="1:8">
      <c r="A43" s="2" t="s">
        <v>134</v>
      </c>
      <c r="B43" s="4">
        <v>258</v>
      </c>
      <c r="C43" s="4">
        <v>41</v>
      </c>
      <c r="D43" s="4"/>
      <c r="E43" s="4">
        <v>258</v>
      </c>
      <c r="F43" s="4"/>
      <c r="G43" s="4"/>
      <c r="H43" s="4"/>
    </row>
    <row r="44" spans="1:8" ht="30">
      <c r="A44" s="2" t="s">
        <v>136</v>
      </c>
      <c r="B44" s="6">
        <v>-1822</v>
      </c>
      <c r="C44" s="4">
        <v>3</v>
      </c>
      <c r="D44" s="4"/>
      <c r="E44" s="6">
        <v>-1825</v>
      </c>
      <c r="F44" s="4"/>
      <c r="G44" s="4"/>
      <c r="H44" s="4"/>
    </row>
    <row r="45" spans="1:8" ht="30">
      <c r="A45" s="2" t="s">
        <v>137</v>
      </c>
      <c r="B45" s="4"/>
      <c r="C45" s="6">
        <v>2777000</v>
      </c>
      <c r="D45" s="4"/>
      <c r="E45" s="4"/>
      <c r="F45" s="4"/>
      <c r="G45" s="4"/>
      <c r="H45" s="4"/>
    </row>
    <row r="46" spans="1:8" ht="30">
      <c r="A46" s="2" t="s">
        <v>138</v>
      </c>
      <c r="B46" s="6">
        <v>-3207</v>
      </c>
      <c r="C46" s="4"/>
      <c r="D46" s="4"/>
      <c r="E46" s="6">
        <v>-3207</v>
      </c>
      <c r="F46" s="4"/>
      <c r="G46" s="4"/>
      <c r="H46" s="4"/>
    </row>
    <row r="47" spans="1:8" ht="30">
      <c r="A47" s="2" t="s">
        <v>139</v>
      </c>
      <c r="B47" s="4"/>
      <c r="C47" s="6">
        <v>254000</v>
      </c>
      <c r="D47" s="4"/>
      <c r="E47" s="4"/>
      <c r="F47" s="4"/>
      <c r="G47" s="4"/>
      <c r="H47" s="4"/>
    </row>
    <row r="48" spans="1:8" ht="30">
      <c r="A48" s="2" t="s">
        <v>140</v>
      </c>
      <c r="B48" s="6">
        <v>-2774</v>
      </c>
      <c r="C48" s="4"/>
      <c r="D48" s="4"/>
      <c r="E48" s="6">
        <v>-2774</v>
      </c>
      <c r="F48" s="4"/>
      <c r="G48" s="4"/>
      <c r="H48" s="4"/>
    </row>
    <row r="49" spans="1:8" ht="30">
      <c r="A49" s="2" t="s">
        <v>141</v>
      </c>
      <c r="B49" s="6">
        <v>4241</v>
      </c>
      <c r="C49" s="4"/>
      <c r="D49" s="4"/>
      <c r="E49" s="6">
        <v>2551</v>
      </c>
      <c r="F49" s="4"/>
      <c r="G49" s="4"/>
      <c r="H49" s="6">
        <v>1690</v>
      </c>
    </row>
    <row r="50" spans="1:8">
      <c r="A50" s="2" t="s">
        <v>143</v>
      </c>
      <c r="B50" s="6">
        <v>-12809</v>
      </c>
      <c r="C50" s="4"/>
      <c r="D50" s="6">
        <v>-12809</v>
      </c>
      <c r="E50" s="4"/>
      <c r="F50" s="4"/>
      <c r="G50" s="4"/>
      <c r="H50" s="4"/>
    </row>
    <row r="51" spans="1:8">
      <c r="A51" s="2" t="s">
        <v>144</v>
      </c>
      <c r="B51" s="4"/>
      <c r="C51" s="4"/>
      <c r="D51" s="6">
        <v>-774000</v>
      </c>
      <c r="E51" s="4"/>
      <c r="F51" s="4"/>
      <c r="G51" s="4"/>
      <c r="H51" s="4"/>
    </row>
    <row r="52" spans="1:8">
      <c r="A52" s="2" t="s">
        <v>101</v>
      </c>
      <c r="B52" s="6">
        <v>-27820</v>
      </c>
      <c r="C52" s="4"/>
      <c r="D52" s="4"/>
      <c r="E52" s="4"/>
      <c r="F52" s="6">
        <v>-23556</v>
      </c>
      <c r="G52" s="4"/>
      <c r="H52" s="6">
        <v>-4264</v>
      </c>
    </row>
    <row r="53" spans="1:8">
      <c r="A53" s="2" t="s">
        <v>151</v>
      </c>
      <c r="B53" s="8">
        <v>452881</v>
      </c>
      <c r="C53" s="8">
        <v>46</v>
      </c>
      <c r="D53" s="8">
        <v>-53807</v>
      </c>
      <c r="E53" s="8">
        <v>3554900</v>
      </c>
      <c r="F53" s="8">
        <v>-3069241</v>
      </c>
      <c r="G53" s="8">
        <v>40</v>
      </c>
      <c r="H53" s="8">
        <v>20943</v>
      </c>
    </row>
    <row r="54" spans="1:8" ht="30">
      <c r="A54" s="2" t="s">
        <v>152</v>
      </c>
      <c r="B54" s="4"/>
      <c r="C54" s="6">
        <v>46405000</v>
      </c>
      <c r="D54" s="6">
        <v>-5892000</v>
      </c>
      <c r="E54" s="4"/>
      <c r="F54" s="4"/>
      <c r="G54" s="4"/>
      <c r="H54"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1151</v>
      </c>
      <c r="B1" s="1" t="s">
        <v>1037</v>
      </c>
    </row>
    <row r="2" spans="1:2">
      <c r="A2" s="1" t="s">
        <v>1044</v>
      </c>
      <c r="B2" s="1" t="s">
        <v>1064</v>
      </c>
    </row>
    <row r="3" spans="1:2">
      <c r="A3" s="2" t="s">
        <v>1152</v>
      </c>
      <c r="B3" s="4"/>
    </row>
    <row r="4" spans="1:2">
      <c r="A4" s="3" t="s">
        <v>1122</v>
      </c>
      <c r="B4" s="4"/>
    </row>
    <row r="5" spans="1:2">
      <c r="A5" s="2" t="s">
        <v>1135</v>
      </c>
      <c r="B5" s="7">
        <v>0.7</v>
      </c>
    </row>
    <row r="6" spans="1:2">
      <c r="A6" s="2" t="s">
        <v>1153</v>
      </c>
      <c r="B6" s="4"/>
    </row>
    <row r="7" spans="1:2">
      <c r="A7" s="3" t="s">
        <v>1122</v>
      </c>
      <c r="B7" s="4"/>
    </row>
    <row r="8" spans="1:2">
      <c r="A8" s="2" t="s">
        <v>1103</v>
      </c>
      <c r="B8" s="4" t="s">
        <v>1110</v>
      </c>
    </row>
    <row r="9" spans="1:2">
      <c r="A9" s="2" t="s">
        <v>316</v>
      </c>
      <c r="B9" s="4"/>
    </row>
    <row r="10" spans="1:2">
      <c r="A10" s="3" t="s">
        <v>1122</v>
      </c>
      <c r="B10" s="4"/>
    </row>
    <row r="11" spans="1:2">
      <c r="A11" s="2" t="s">
        <v>1103</v>
      </c>
      <c r="B11" s="4" t="s">
        <v>1060</v>
      </c>
    </row>
    <row r="12" spans="1:2">
      <c r="A12" s="2" t="s">
        <v>318</v>
      </c>
      <c r="B12" s="4"/>
    </row>
    <row r="13" spans="1:2">
      <c r="A13" s="3" t="s">
        <v>1122</v>
      </c>
      <c r="B13" s="4"/>
    </row>
    <row r="14" spans="1:2">
      <c r="A14" s="2" t="s">
        <v>1103</v>
      </c>
      <c r="B14" s="4" t="s">
        <v>11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45">
      <c r="A1" s="1" t="s">
        <v>1155</v>
      </c>
      <c r="B1" s="9" t="s">
        <v>3</v>
      </c>
      <c r="C1" s="9" t="s">
        <v>31</v>
      </c>
      <c r="D1" s="9" t="s">
        <v>82</v>
      </c>
    </row>
    <row r="2" spans="1:4" ht="30">
      <c r="A2" s="1" t="s">
        <v>30</v>
      </c>
      <c r="B2" s="9"/>
      <c r="C2" s="9"/>
      <c r="D2" s="9"/>
    </row>
    <row r="3" spans="1:4">
      <c r="A3" s="3" t="s">
        <v>374</v>
      </c>
      <c r="B3" s="4"/>
      <c r="C3" s="4"/>
      <c r="D3" s="4"/>
    </row>
    <row r="4" spans="1:4">
      <c r="A4" s="2" t="s">
        <v>40</v>
      </c>
      <c r="B4" s="8">
        <v>264186</v>
      </c>
      <c r="C4" s="8">
        <v>90466</v>
      </c>
      <c r="D4" s="8">
        <v>87926</v>
      </c>
    </row>
    <row r="5" spans="1:4">
      <c r="A5" s="2" t="s">
        <v>1142</v>
      </c>
      <c r="B5" s="4"/>
      <c r="C5" s="4"/>
      <c r="D5" s="4"/>
    </row>
    <row r="6" spans="1:4">
      <c r="A6" s="3" t="s">
        <v>374</v>
      </c>
      <c r="B6" s="4"/>
      <c r="C6" s="4"/>
      <c r="D6" s="4"/>
    </row>
    <row r="7" spans="1:4">
      <c r="A7" s="2" t="s">
        <v>40</v>
      </c>
      <c r="B7" s="6">
        <v>1257</v>
      </c>
      <c r="C7" s="4"/>
      <c r="D7" s="4"/>
    </row>
    <row r="8" spans="1:4">
      <c r="A8" s="2" t="s">
        <v>383</v>
      </c>
      <c r="B8" s="4">
        <v>197</v>
      </c>
      <c r="C8" s="4"/>
      <c r="D8" s="4"/>
    </row>
    <row r="9" spans="1:4" ht="30">
      <c r="A9" s="2" t="s">
        <v>1147</v>
      </c>
      <c r="B9" s="6">
        <v>2000</v>
      </c>
      <c r="C9" s="4"/>
      <c r="D9" s="4"/>
    </row>
    <row r="10" spans="1:4">
      <c r="A10" s="2" t="s">
        <v>1156</v>
      </c>
      <c r="B10" s="4"/>
      <c r="C10" s="4"/>
      <c r="D10" s="4"/>
    </row>
    <row r="11" spans="1:4">
      <c r="A11" s="3" t="s">
        <v>374</v>
      </c>
      <c r="B11" s="4"/>
      <c r="C11" s="4"/>
      <c r="D11" s="4"/>
    </row>
    <row r="12" spans="1:4">
      <c r="A12" s="2" t="s">
        <v>760</v>
      </c>
      <c r="B12" s="4">
        <v>202</v>
      </c>
      <c r="C12" s="4"/>
      <c r="D12" s="4"/>
    </row>
    <row r="13" spans="1:4">
      <c r="A13" s="2" t="s">
        <v>1157</v>
      </c>
      <c r="B13" s="4"/>
      <c r="C13" s="4"/>
      <c r="D13" s="4"/>
    </row>
    <row r="14" spans="1:4">
      <c r="A14" s="3" t="s">
        <v>374</v>
      </c>
      <c r="B14" s="4"/>
      <c r="C14" s="4"/>
      <c r="D14" s="4"/>
    </row>
    <row r="15" spans="1:4">
      <c r="A15" s="2" t="s">
        <v>760</v>
      </c>
      <c r="B15" s="4">
        <v>330</v>
      </c>
      <c r="C15" s="4"/>
      <c r="D15" s="4"/>
    </row>
    <row r="16" spans="1:4">
      <c r="A16" s="2" t="s">
        <v>1158</v>
      </c>
      <c r="B16" s="4"/>
      <c r="C16" s="4"/>
      <c r="D16" s="4"/>
    </row>
    <row r="17" spans="1:4">
      <c r="A17" s="3" t="s">
        <v>374</v>
      </c>
      <c r="B17" s="4"/>
      <c r="C17" s="4"/>
      <c r="D17" s="4"/>
    </row>
    <row r="18" spans="1:4">
      <c r="A18" s="2" t="s">
        <v>760</v>
      </c>
      <c r="B18" s="4">
        <v>14</v>
      </c>
      <c r="C18" s="4"/>
      <c r="D18" s="4"/>
    </row>
    <row r="19" spans="1:4">
      <c r="A19" s="2" t="s">
        <v>376</v>
      </c>
      <c r="B19" s="4"/>
      <c r="C19" s="4"/>
      <c r="D19" s="4"/>
    </row>
    <row r="20" spans="1:4">
      <c r="A20" s="3" t="s">
        <v>374</v>
      </c>
      <c r="B20" s="4"/>
      <c r="C20" s="4"/>
      <c r="D20" s="4"/>
    </row>
    <row r="21" spans="1:4">
      <c r="A21" s="2" t="s">
        <v>40</v>
      </c>
      <c r="B21" s="4">
        <v>314</v>
      </c>
      <c r="C21" s="4"/>
      <c r="D21" s="4"/>
    </row>
    <row r="22" spans="1:4" ht="30">
      <c r="A22" s="2" t="s">
        <v>1147</v>
      </c>
      <c r="B22" s="6">
        <v>3136</v>
      </c>
      <c r="C22" s="4"/>
      <c r="D22" s="4"/>
    </row>
    <row r="23" spans="1:4">
      <c r="A23" s="2" t="s">
        <v>1159</v>
      </c>
      <c r="B23" s="4"/>
      <c r="C23" s="4"/>
      <c r="D23" s="4"/>
    </row>
    <row r="24" spans="1:4">
      <c r="A24" s="3" t="s">
        <v>374</v>
      </c>
      <c r="B24" s="4"/>
      <c r="C24" s="4"/>
      <c r="D24" s="4"/>
    </row>
    <row r="25" spans="1:4">
      <c r="A25" s="2" t="s">
        <v>760</v>
      </c>
      <c r="B25" s="6">
        <v>2658</v>
      </c>
      <c r="C25" s="4"/>
      <c r="D25" s="4"/>
    </row>
    <row r="26" spans="1:4">
      <c r="A26" s="2" t="s">
        <v>1160</v>
      </c>
      <c r="B26" s="4"/>
      <c r="C26" s="4"/>
      <c r="D26" s="4"/>
    </row>
    <row r="27" spans="1:4">
      <c r="A27" s="3" t="s">
        <v>374</v>
      </c>
      <c r="B27" s="4"/>
      <c r="C27" s="4"/>
      <c r="D27" s="4"/>
    </row>
    <row r="28" spans="1:4">
      <c r="A28" s="2" t="s">
        <v>760</v>
      </c>
      <c r="B28" s="4">
        <v>164</v>
      </c>
      <c r="C28" s="4"/>
      <c r="D28" s="4"/>
    </row>
    <row r="29" spans="1:4">
      <c r="A29" s="2" t="s">
        <v>377</v>
      </c>
      <c r="B29" s="4"/>
      <c r="C29" s="4"/>
      <c r="D29" s="4"/>
    </row>
    <row r="30" spans="1:4">
      <c r="A30" s="3" t="s">
        <v>374</v>
      </c>
      <c r="B30" s="4"/>
      <c r="C30" s="4"/>
      <c r="D30" s="4"/>
    </row>
    <row r="31" spans="1:4">
      <c r="A31" s="2" t="s">
        <v>40</v>
      </c>
      <c r="B31" s="6">
        <v>6735</v>
      </c>
      <c r="C31" s="4"/>
      <c r="D31" s="4"/>
    </row>
    <row r="32" spans="1:4">
      <c r="A32" s="2" t="s">
        <v>383</v>
      </c>
      <c r="B32" s="6">
        <v>1165</v>
      </c>
      <c r="C32" s="4"/>
      <c r="D32" s="4"/>
    </row>
    <row r="33" spans="1:4" ht="30">
      <c r="A33" s="2" t="s">
        <v>1147</v>
      </c>
      <c r="B33" s="6">
        <v>11500</v>
      </c>
      <c r="C33" s="4"/>
      <c r="D33" s="4"/>
    </row>
    <row r="34" spans="1:4">
      <c r="A34" s="2" t="s">
        <v>1161</v>
      </c>
      <c r="B34" s="4"/>
      <c r="C34" s="4"/>
      <c r="D34" s="4"/>
    </row>
    <row r="35" spans="1:4">
      <c r="A35" s="3" t="s">
        <v>374</v>
      </c>
      <c r="B35" s="4"/>
      <c r="C35" s="4"/>
      <c r="D35" s="4"/>
    </row>
    <row r="36" spans="1:4">
      <c r="A36" s="2" t="s">
        <v>760</v>
      </c>
      <c r="B36" s="6">
        <v>2900</v>
      </c>
      <c r="C36" s="4"/>
      <c r="D36" s="4"/>
    </row>
    <row r="37" spans="1:4">
      <c r="A37" s="2" t="s">
        <v>1162</v>
      </c>
      <c r="B37" s="4"/>
      <c r="C37" s="4"/>
      <c r="D37" s="4"/>
    </row>
    <row r="38" spans="1:4">
      <c r="A38" s="3" t="s">
        <v>374</v>
      </c>
      <c r="B38" s="4"/>
      <c r="C38" s="4"/>
      <c r="D38" s="4"/>
    </row>
    <row r="39" spans="1:4">
      <c r="A39" s="2" t="s">
        <v>760</v>
      </c>
      <c r="B39" s="4">
        <v>300</v>
      </c>
      <c r="C39" s="4"/>
      <c r="D39" s="4"/>
    </row>
    <row r="40" spans="1:4">
      <c r="A40" s="2" t="s">
        <v>1163</v>
      </c>
      <c r="B40" s="4"/>
      <c r="C40" s="4"/>
      <c r="D40" s="4"/>
    </row>
    <row r="41" spans="1:4">
      <c r="A41" s="3" t="s">
        <v>374</v>
      </c>
      <c r="B41" s="4"/>
      <c r="C41" s="4"/>
      <c r="D41" s="4"/>
    </row>
    <row r="42" spans="1:4">
      <c r="A42" s="2" t="s">
        <v>760</v>
      </c>
      <c r="B42" s="4">
        <v>400</v>
      </c>
      <c r="C42" s="4"/>
      <c r="D42" s="4"/>
    </row>
    <row r="43" spans="1:4">
      <c r="A43" s="2" t="s">
        <v>378</v>
      </c>
      <c r="B43" s="4"/>
      <c r="C43" s="4"/>
      <c r="D43" s="4"/>
    </row>
    <row r="44" spans="1:4">
      <c r="A44" s="3" t="s">
        <v>374</v>
      </c>
      <c r="B44" s="4"/>
      <c r="C44" s="4"/>
      <c r="D44" s="4"/>
    </row>
    <row r="45" spans="1:4">
      <c r="A45" s="2" t="s">
        <v>40</v>
      </c>
      <c r="B45" s="4"/>
      <c r="C45" s="6">
        <v>2540</v>
      </c>
      <c r="D45" s="4"/>
    </row>
    <row r="46" spans="1:4">
      <c r="A46" s="2" t="s">
        <v>383</v>
      </c>
      <c r="B46" s="4"/>
      <c r="C46" s="4">
        <v>-343</v>
      </c>
      <c r="D46" s="4"/>
    </row>
    <row r="47" spans="1:4" ht="30">
      <c r="A47" s="2" t="s">
        <v>1147</v>
      </c>
      <c r="B47" s="4"/>
      <c r="C47" s="6">
        <v>8597</v>
      </c>
      <c r="D47" s="4"/>
    </row>
    <row r="48" spans="1:4">
      <c r="A48" s="2" t="s">
        <v>1164</v>
      </c>
      <c r="B48" s="4"/>
      <c r="C48" s="4"/>
      <c r="D48" s="4"/>
    </row>
    <row r="49" spans="1:4">
      <c r="A49" s="3" t="s">
        <v>374</v>
      </c>
      <c r="B49" s="4"/>
      <c r="C49" s="4"/>
      <c r="D49" s="4"/>
    </row>
    <row r="50" spans="1:4">
      <c r="A50" s="2" t="s">
        <v>760</v>
      </c>
      <c r="B50" s="4"/>
      <c r="C50" s="6">
        <v>4000</v>
      </c>
      <c r="D50" s="4"/>
    </row>
    <row r="51" spans="1:4" ht="30">
      <c r="A51" s="2" t="s">
        <v>1165</v>
      </c>
      <c r="B51" s="4"/>
      <c r="C51" s="4"/>
      <c r="D51" s="4"/>
    </row>
    <row r="52" spans="1:4">
      <c r="A52" s="3" t="s">
        <v>374</v>
      </c>
      <c r="B52" s="4"/>
      <c r="C52" s="4"/>
      <c r="D52" s="4"/>
    </row>
    <row r="53" spans="1:4">
      <c r="A53" s="2" t="s">
        <v>760</v>
      </c>
      <c r="B53" s="4"/>
      <c r="C53" s="6">
        <v>1100</v>
      </c>
      <c r="D53" s="4"/>
    </row>
    <row r="54" spans="1:4">
      <c r="A54" s="2" t="s">
        <v>1166</v>
      </c>
      <c r="B54" s="4"/>
      <c r="C54" s="4"/>
      <c r="D54" s="4"/>
    </row>
    <row r="55" spans="1:4">
      <c r="A55" s="3" t="s">
        <v>374</v>
      </c>
      <c r="B55" s="4"/>
      <c r="C55" s="4"/>
      <c r="D55" s="4"/>
    </row>
    <row r="56" spans="1:4">
      <c r="A56" s="2" t="s">
        <v>760</v>
      </c>
      <c r="B56" s="4"/>
      <c r="C56" s="8">
        <v>1300</v>
      </c>
      <c r="D56"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ustomHeight="1">
      <c r="A1" s="9" t="s">
        <v>1167</v>
      </c>
      <c r="B1" s="9" t="s">
        <v>2</v>
      </c>
      <c r="C1" s="9"/>
    </row>
    <row r="2" spans="1:3">
      <c r="A2" s="9"/>
      <c r="B2" s="1" t="s">
        <v>3</v>
      </c>
      <c r="C2" s="1" t="s">
        <v>31</v>
      </c>
    </row>
    <row r="3" spans="1:3">
      <c r="A3" s="2" t="s">
        <v>1168</v>
      </c>
      <c r="B3" s="4"/>
      <c r="C3" s="4"/>
    </row>
    <row r="4" spans="1:3" ht="30">
      <c r="A4" s="3" t="s">
        <v>1169</v>
      </c>
      <c r="B4" s="4"/>
      <c r="C4" s="4"/>
    </row>
    <row r="5" spans="1:3">
      <c r="A5" s="2" t="s">
        <v>1103</v>
      </c>
      <c r="B5" s="4" t="s">
        <v>1058</v>
      </c>
      <c r="C5" s="4" t="s">
        <v>1058</v>
      </c>
    </row>
    <row r="6" spans="1:3">
      <c r="A6" s="2" t="s">
        <v>1170</v>
      </c>
      <c r="B6" s="4"/>
      <c r="C6" s="4"/>
    </row>
    <row r="7" spans="1:3" ht="30">
      <c r="A7" s="3" t="s">
        <v>1169</v>
      </c>
      <c r="B7" s="4"/>
      <c r="C7" s="4"/>
    </row>
    <row r="8" spans="1:3">
      <c r="A8" s="2" t="s">
        <v>1103</v>
      </c>
      <c r="B8" s="4" t="s">
        <v>1060</v>
      </c>
      <c r="C8" s="4" t="s">
        <v>1060</v>
      </c>
    </row>
    <row r="9" spans="1:3">
      <c r="A9" s="2" t="s">
        <v>1171</v>
      </c>
      <c r="B9" s="4"/>
      <c r="C9" s="4"/>
    </row>
    <row r="10" spans="1:3" ht="30">
      <c r="A10" s="3" t="s">
        <v>1169</v>
      </c>
      <c r="B10" s="4"/>
      <c r="C10" s="4"/>
    </row>
    <row r="11" spans="1:3">
      <c r="A11" s="2" t="s">
        <v>1103</v>
      </c>
      <c r="B11" s="4" t="s">
        <v>1112</v>
      </c>
      <c r="C11" s="4" t="s">
        <v>1112</v>
      </c>
    </row>
    <row r="12" spans="1:3">
      <c r="A12" s="2" t="s">
        <v>1172</v>
      </c>
      <c r="B12" s="4"/>
      <c r="C12" s="4"/>
    </row>
    <row r="13" spans="1:3" ht="30">
      <c r="A13" s="3" t="s">
        <v>1169</v>
      </c>
      <c r="B13" s="4"/>
      <c r="C13" s="4"/>
    </row>
    <row r="14" spans="1:3">
      <c r="A14" s="2" t="s">
        <v>1103</v>
      </c>
      <c r="B14" s="4" t="s">
        <v>1105</v>
      </c>
      <c r="C14" s="4" t="s">
        <v>1105</v>
      </c>
    </row>
    <row r="15" spans="1:3">
      <c r="A15" s="2" t="s">
        <v>1173</v>
      </c>
      <c r="B15" s="4"/>
      <c r="C15" s="4"/>
    </row>
    <row r="16" spans="1:3" ht="30">
      <c r="A16" s="3" t="s">
        <v>1169</v>
      </c>
      <c r="B16" s="4"/>
      <c r="C16" s="4"/>
    </row>
    <row r="17" spans="1:3">
      <c r="A17" s="2" t="s">
        <v>1103</v>
      </c>
      <c r="B17" s="4" t="s">
        <v>1110</v>
      </c>
      <c r="C17" s="4" t="s">
        <v>1110</v>
      </c>
    </row>
    <row r="18" spans="1:3">
      <c r="A18" s="2" t="s">
        <v>1174</v>
      </c>
      <c r="B18" s="4"/>
      <c r="C18" s="4"/>
    </row>
    <row r="19" spans="1:3" ht="30">
      <c r="A19" s="3" t="s">
        <v>1169</v>
      </c>
      <c r="B19" s="4"/>
      <c r="C19" s="4"/>
    </row>
    <row r="20" spans="1:3">
      <c r="A20" s="2" t="s">
        <v>1103</v>
      </c>
      <c r="B20" s="4" t="s">
        <v>1060</v>
      </c>
      <c r="C20" s="4" t="s">
        <v>1060</v>
      </c>
    </row>
    <row r="21" spans="1:3">
      <c r="A21" s="2" t="s">
        <v>1175</v>
      </c>
      <c r="B21" s="4"/>
      <c r="C21" s="4"/>
    </row>
    <row r="22" spans="1:3" ht="30">
      <c r="A22" s="3" t="s">
        <v>1169</v>
      </c>
      <c r="B22" s="4"/>
      <c r="C22" s="4"/>
    </row>
    <row r="23" spans="1:3">
      <c r="A23" s="2" t="s">
        <v>1103</v>
      </c>
      <c r="B23" s="4" t="s">
        <v>1060</v>
      </c>
      <c r="C23" s="4"/>
    </row>
    <row r="24" spans="1:3">
      <c r="A24" s="2" t="s">
        <v>1158</v>
      </c>
      <c r="B24" s="4"/>
      <c r="C24" s="4"/>
    </row>
    <row r="25" spans="1:3" ht="30">
      <c r="A25" s="3" t="s">
        <v>1169</v>
      </c>
      <c r="B25" s="4"/>
      <c r="C25" s="4"/>
    </row>
    <row r="26" spans="1:3">
      <c r="A26" s="2" t="s">
        <v>1103</v>
      </c>
      <c r="B26" s="4" t="s">
        <v>1060</v>
      </c>
      <c r="C26" s="4"/>
    </row>
    <row r="27" spans="1:3">
      <c r="A27" s="2" t="s">
        <v>1176</v>
      </c>
      <c r="B27" s="4"/>
      <c r="C27" s="4"/>
    </row>
    <row r="28" spans="1:3" ht="30">
      <c r="A28" s="3" t="s">
        <v>1169</v>
      </c>
      <c r="B28" s="4"/>
      <c r="C28" s="4"/>
    </row>
    <row r="29" spans="1:3">
      <c r="A29" s="2" t="s">
        <v>1103</v>
      </c>
      <c r="B29" s="4" t="s">
        <v>1060</v>
      </c>
      <c r="C29" s="4"/>
    </row>
    <row r="30" spans="1:3" ht="30">
      <c r="A30" s="2" t="s">
        <v>1177</v>
      </c>
      <c r="B30" s="4"/>
      <c r="C30" s="4"/>
    </row>
    <row r="31" spans="1:3" ht="30">
      <c r="A31" s="3" t="s">
        <v>1169</v>
      </c>
      <c r="B31" s="4"/>
      <c r="C31" s="4"/>
    </row>
    <row r="32" spans="1:3">
      <c r="A32" s="2" t="s">
        <v>1103</v>
      </c>
      <c r="B32" s="4" t="s">
        <v>1060</v>
      </c>
      <c r="C32" s="4"/>
    </row>
    <row r="33" spans="1:3">
      <c r="A33" s="2" t="s">
        <v>1178</v>
      </c>
      <c r="B33" s="4"/>
      <c r="C33" s="4"/>
    </row>
    <row r="34" spans="1:3" ht="30">
      <c r="A34" s="3" t="s">
        <v>1169</v>
      </c>
      <c r="B34" s="4"/>
      <c r="C34" s="4"/>
    </row>
    <row r="35" spans="1:3">
      <c r="A35" s="2" t="s">
        <v>1103</v>
      </c>
      <c r="B35" s="4" t="s">
        <v>1105</v>
      </c>
      <c r="C35" s="4"/>
    </row>
    <row r="36" spans="1:3" ht="30">
      <c r="A36" s="2" t="s">
        <v>1179</v>
      </c>
      <c r="B36" s="4"/>
      <c r="C36" s="4"/>
    </row>
    <row r="37" spans="1:3" ht="30">
      <c r="A37" s="3" t="s">
        <v>1169</v>
      </c>
      <c r="B37" s="4"/>
      <c r="C37" s="4"/>
    </row>
    <row r="38" spans="1:3">
      <c r="A38" s="2" t="s">
        <v>1103</v>
      </c>
      <c r="B38" s="4" t="s">
        <v>1105</v>
      </c>
      <c r="C38" s="4"/>
    </row>
    <row r="39" spans="1:3">
      <c r="A39" s="2" t="s">
        <v>1180</v>
      </c>
      <c r="B39" s="4"/>
      <c r="C39" s="4"/>
    </row>
    <row r="40" spans="1:3" ht="30">
      <c r="A40" s="3" t="s">
        <v>1169</v>
      </c>
      <c r="B40" s="4"/>
      <c r="C40" s="4"/>
    </row>
    <row r="41" spans="1:3">
      <c r="A41" s="2" t="s">
        <v>1103</v>
      </c>
      <c r="B41" s="4" t="s">
        <v>1060</v>
      </c>
      <c r="C41" s="4"/>
    </row>
    <row r="42" spans="1:3">
      <c r="A42" s="2" t="s">
        <v>1160</v>
      </c>
      <c r="B42" s="4"/>
      <c r="C42" s="4"/>
    </row>
    <row r="43" spans="1:3" ht="30">
      <c r="A43" s="3" t="s">
        <v>1169</v>
      </c>
      <c r="B43" s="4"/>
      <c r="C43" s="4"/>
    </row>
    <row r="44" spans="1:3">
      <c r="A44" s="2" t="s">
        <v>1103</v>
      </c>
      <c r="B44" s="4" t="s">
        <v>1060</v>
      </c>
      <c r="C44" s="4"/>
    </row>
    <row r="45" spans="1:3">
      <c r="A45" s="2" t="s">
        <v>1181</v>
      </c>
      <c r="B45" s="4"/>
      <c r="C45" s="4"/>
    </row>
    <row r="46" spans="1:3" ht="30">
      <c r="A46" s="3" t="s">
        <v>1169</v>
      </c>
      <c r="B46" s="4"/>
      <c r="C46" s="4"/>
    </row>
    <row r="47" spans="1:3">
      <c r="A47" s="2" t="s">
        <v>1103</v>
      </c>
      <c r="B47" s="4" t="s">
        <v>1060</v>
      </c>
      <c r="C47" s="4"/>
    </row>
    <row r="48" spans="1:3" ht="30">
      <c r="A48" s="2" t="s">
        <v>1182</v>
      </c>
      <c r="B48" s="4"/>
      <c r="C48" s="4"/>
    </row>
    <row r="49" spans="1:3" ht="30">
      <c r="A49" s="3" t="s">
        <v>1169</v>
      </c>
      <c r="B49" s="4"/>
      <c r="C49" s="4"/>
    </row>
    <row r="50" spans="1:3">
      <c r="A50" s="2" t="s">
        <v>1103</v>
      </c>
      <c r="B50" s="4" t="s">
        <v>1060</v>
      </c>
      <c r="C50" s="4"/>
    </row>
    <row r="51" spans="1:3">
      <c r="A51" s="2" t="s">
        <v>1183</v>
      </c>
      <c r="B51" s="4"/>
      <c r="C51" s="4"/>
    </row>
    <row r="52" spans="1:3" ht="30">
      <c r="A52" s="3" t="s">
        <v>1169</v>
      </c>
      <c r="B52" s="4"/>
      <c r="C52" s="4"/>
    </row>
    <row r="53" spans="1:3">
      <c r="A53" s="2" t="s">
        <v>1103</v>
      </c>
      <c r="B53" s="4" t="s">
        <v>1105</v>
      </c>
      <c r="C53" s="4"/>
    </row>
    <row r="54" spans="1:3" ht="30">
      <c r="A54" s="2" t="s">
        <v>1184</v>
      </c>
      <c r="B54" s="4"/>
      <c r="C54" s="4"/>
    </row>
    <row r="55" spans="1:3" ht="30">
      <c r="A55" s="3" t="s">
        <v>1169</v>
      </c>
      <c r="B55" s="4"/>
      <c r="C55" s="4"/>
    </row>
    <row r="56" spans="1:3">
      <c r="A56" s="2" t="s">
        <v>1103</v>
      </c>
      <c r="B56" s="4" t="s">
        <v>1105</v>
      </c>
      <c r="C56" s="4"/>
    </row>
    <row r="57" spans="1:3">
      <c r="A57" s="2" t="s">
        <v>1163</v>
      </c>
      <c r="B57" s="4"/>
      <c r="C57" s="4"/>
    </row>
    <row r="58" spans="1:3" ht="30">
      <c r="A58" s="3" t="s">
        <v>1169</v>
      </c>
      <c r="B58" s="4"/>
      <c r="C58" s="4"/>
    </row>
    <row r="59" spans="1:3">
      <c r="A59" s="2" t="s">
        <v>1103</v>
      </c>
      <c r="B59" s="4" t="s">
        <v>1060</v>
      </c>
      <c r="C59" s="4"/>
    </row>
    <row r="60" spans="1:3">
      <c r="A60" s="2" t="s">
        <v>1185</v>
      </c>
      <c r="B60" s="4"/>
      <c r="C60" s="4"/>
    </row>
    <row r="61" spans="1:3" ht="30">
      <c r="A61" s="3" t="s">
        <v>1169</v>
      </c>
      <c r="B61" s="4"/>
      <c r="C61" s="4"/>
    </row>
    <row r="62" spans="1:3">
      <c r="A62" s="2" t="s">
        <v>1103</v>
      </c>
      <c r="B62" s="4" t="s">
        <v>1060</v>
      </c>
      <c r="C62" s="4"/>
    </row>
    <row r="63" spans="1:3" ht="30">
      <c r="A63" s="2" t="s">
        <v>1186</v>
      </c>
      <c r="B63" s="4"/>
      <c r="C63" s="4"/>
    </row>
    <row r="64" spans="1:3" ht="30">
      <c r="A64" s="3" t="s">
        <v>1169</v>
      </c>
      <c r="B64" s="4"/>
      <c r="C64" s="4"/>
    </row>
    <row r="65" spans="1:3">
      <c r="A65" s="2" t="s">
        <v>1103</v>
      </c>
      <c r="B65" s="4" t="s">
        <v>1060</v>
      </c>
      <c r="C65" s="4"/>
    </row>
    <row r="66" spans="1:3">
      <c r="A66" s="2" t="s">
        <v>1187</v>
      </c>
      <c r="B66" s="4"/>
      <c r="C66" s="4"/>
    </row>
    <row r="67" spans="1:3" ht="30">
      <c r="A67" s="3" t="s">
        <v>1169</v>
      </c>
      <c r="B67" s="4"/>
      <c r="C67" s="4"/>
    </row>
    <row r="68" spans="1:3">
      <c r="A68" s="2" t="s">
        <v>1103</v>
      </c>
      <c r="B68" s="4" t="s">
        <v>1105</v>
      </c>
      <c r="C68" s="4"/>
    </row>
    <row r="69" spans="1:3" ht="30">
      <c r="A69" s="2" t="s">
        <v>1188</v>
      </c>
      <c r="B69" s="4"/>
      <c r="C69" s="4"/>
    </row>
    <row r="70" spans="1:3" ht="30">
      <c r="A70" s="3" t="s">
        <v>1169</v>
      </c>
      <c r="B70" s="4"/>
      <c r="C70" s="4"/>
    </row>
    <row r="71" spans="1:3">
      <c r="A71" s="2" t="s">
        <v>1103</v>
      </c>
      <c r="B71" s="4" t="s">
        <v>1105</v>
      </c>
      <c r="C71" s="4"/>
    </row>
    <row r="72" spans="1:3">
      <c r="A72" s="2" t="s">
        <v>1166</v>
      </c>
      <c r="B72" s="4"/>
      <c r="C72" s="4"/>
    </row>
    <row r="73" spans="1:3" ht="30">
      <c r="A73" s="3" t="s">
        <v>1169</v>
      </c>
      <c r="B73" s="4"/>
      <c r="C73" s="4"/>
    </row>
    <row r="74" spans="1:3">
      <c r="A74" s="2" t="s">
        <v>1103</v>
      </c>
      <c r="B74" s="4"/>
      <c r="C74" s="4" t="s">
        <v>1060</v>
      </c>
    </row>
    <row r="75" spans="1:3" ht="30">
      <c r="A75" s="2" t="s">
        <v>1189</v>
      </c>
      <c r="B75" s="4"/>
      <c r="C75" s="4"/>
    </row>
    <row r="76" spans="1:3" ht="30">
      <c r="A76" s="3" t="s">
        <v>1169</v>
      </c>
      <c r="B76" s="4"/>
      <c r="C76" s="4"/>
    </row>
    <row r="77" spans="1:3">
      <c r="A77" s="2" t="s">
        <v>1103</v>
      </c>
      <c r="B77" s="4"/>
      <c r="C77" s="4" t="s">
        <v>1060</v>
      </c>
    </row>
    <row r="78" spans="1:3" ht="30">
      <c r="A78" s="2" t="s">
        <v>1190</v>
      </c>
      <c r="B78" s="4"/>
      <c r="C78" s="4"/>
    </row>
    <row r="79" spans="1:3" ht="30">
      <c r="A79" s="3" t="s">
        <v>1169</v>
      </c>
      <c r="B79" s="4"/>
      <c r="C79" s="4"/>
    </row>
    <row r="80" spans="1:3">
      <c r="A80" s="2" t="s">
        <v>1103</v>
      </c>
      <c r="B80" s="4"/>
      <c r="C80" s="4" t="s">
        <v>1060</v>
      </c>
    </row>
    <row r="81" spans="1:3" ht="30">
      <c r="A81" s="2" t="s">
        <v>1191</v>
      </c>
      <c r="B81" s="4"/>
      <c r="C81" s="4"/>
    </row>
    <row r="82" spans="1:3" ht="30">
      <c r="A82" s="3" t="s">
        <v>1169</v>
      </c>
      <c r="B82" s="4"/>
      <c r="C82" s="4"/>
    </row>
    <row r="83" spans="1:3">
      <c r="A83" s="2" t="s">
        <v>1103</v>
      </c>
      <c r="B83" s="4"/>
      <c r="C83" s="4" t="s">
        <v>1105</v>
      </c>
    </row>
    <row r="84" spans="1:3" ht="30">
      <c r="A84" s="2" t="s">
        <v>1192</v>
      </c>
      <c r="B84" s="4"/>
      <c r="C84" s="4"/>
    </row>
    <row r="85" spans="1:3" ht="30">
      <c r="A85" s="3" t="s">
        <v>1169</v>
      </c>
      <c r="B85" s="4"/>
      <c r="C85" s="4"/>
    </row>
    <row r="86" spans="1:3">
      <c r="A86" s="2" t="s">
        <v>1103</v>
      </c>
      <c r="B86" s="4"/>
      <c r="C86" s="4" t="s">
        <v>11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9" t="s">
        <v>2</v>
      </c>
      <c r="C1" s="9"/>
      <c r="D1" s="9"/>
    </row>
    <row r="2" spans="1:4" ht="30">
      <c r="A2" s="1" t="s">
        <v>30</v>
      </c>
      <c r="B2" s="1" t="s">
        <v>3</v>
      </c>
      <c r="C2" s="1" t="s">
        <v>31</v>
      </c>
      <c r="D2" s="1" t="s">
        <v>82</v>
      </c>
    </row>
    <row r="3" spans="1:4" ht="30">
      <c r="A3" s="3" t="s">
        <v>1194</v>
      </c>
      <c r="B3" s="4"/>
      <c r="C3" s="4"/>
      <c r="D3" s="4"/>
    </row>
    <row r="4" spans="1:4">
      <c r="A4" s="2" t="s">
        <v>1195</v>
      </c>
      <c r="B4" s="8">
        <v>3442</v>
      </c>
      <c r="C4" s="4"/>
      <c r="D4" s="4"/>
    </row>
    <row r="5" spans="1:4" ht="30">
      <c r="A5" s="2" t="s">
        <v>392</v>
      </c>
      <c r="B5" s="6">
        <v>2774</v>
      </c>
      <c r="C5" s="6">
        <v>1088</v>
      </c>
      <c r="D5" s="4">
        <v>839</v>
      </c>
    </row>
    <row r="6" spans="1:4" ht="30">
      <c r="A6" s="2" t="s">
        <v>141</v>
      </c>
      <c r="B6" s="6">
        <v>4241</v>
      </c>
      <c r="C6" s="6">
        <v>-5799</v>
      </c>
      <c r="D6" s="6">
        <v>64014</v>
      </c>
    </row>
    <row r="7" spans="1:4">
      <c r="A7" s="2" t="s">
        <v>1196</v>
      </c>
      <c r="B7" s="6">
        <v>6221</v>
      </c>
      <c r="C7" s="6">
        <v>3442</v>
      </c>
      <c r="D7" s="4"/>
    </row>
    <row r="8" spans="1:4">
      <c r="A8" s="2" t="s">
        <v>1197</v>
      </c>
      <c r="B8" s="4"/>
      <c r="C8" s="4"/>
      <c r="D8" s="4"/>
    </row>
    <row r="9" spans="1:4" ht="30">
      <c r="A9" s="3" t="s">
        <v>1194</v>
      </c>
      <c r="B9" s="4"/>
      <c r="C9" s="4"/>
      <c r="D9" s="4"/>
    </row>
    <row r="10" spans="1:4">
      <c r="A10" s="2" t="s">
        <v>1195</v>
      </c>
      <c r="B10" s="6">
        <v>3442</v>
      </c>
      <c r="C10" s="6">
        <v>3383</v>
      </c>
      <c r="D10" s="6">
        <v>1378</v>
      </c>
    </row>
    <row r="11" spans="1:4" ht="30">
      <c r="A11" s="2" t="s">
        <v>390</v>
      </c>
      <c r="B11" s="4">
        <v>72</v>
      </c>
      <c r="C11" s="4">
        <v>-105</v>
      </c>
      <c r="D11" s="4">
        <v>-149</v>
      </c>
    </row>
    <row r="12" spans="1:4" ht="30">
      <c r="A12" s="2" t="s">
        <v>392</v>
      </c>
      <c r="B12" s="6">
        <v>3095</v>
      </c>
      <c r="C12" s="6">
        <v>1088</v>
      </c>
      <c r="D12" s="4">
        <v>839</v>
      </c>
    </row>
    <row r="13" spans="1:4">
      <c r="A13" s="2" t="s">
        <v>393</v>
      </c>
      <c r="B13" s="4"/>
      <c r="C13" s="4"/>
      <c r="D13" s="6">
        <v>1309</v>
      </c>
    </row>
    <row r="14" spans="1:4" ht="30">
      <c r="A14" s="2" t="s">
        <v>141</v>
      </c>
      <c r="B14" s="4">
        <v>-388</v>
      </c>
      <c r="C14" s="4">
        <v>-924</v>
      </c>
      <c r="D14" s="4">
        <v>6</v>
      </c>
    </row>
    <row r="15" spans="1:4">
      <c r="A15" s="2" t="s">
        <v>1196</v>
      </c>
      <c r="B15" s="8">
        <v>6221</v>
      </c>
      <c r="C15" s="8">
        <v>3442</v>
      </c>
      <c r="D15" s="8">
        <v>338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ht="30">
      <c r="A2" s="1" t="s">
        <v>70</v>
      </c>
      <c r="B2" s="1" t="s">
        <v>3</v>
      </c>
      <c r="C2" s="1" t="s">
        <v>31</v>
      </c>
      <c r="D2" s="1" t="s">
        <v>82</v>
      </c>
    </row>
    <row r="3" spans="1:4" ht="30">
      <c r="A3" s="2" t="s">
        <v>997</v>
      </c>
      <c r="B3" s="4"/>
      <c r="C3" s="4"/>
      <c r="D3" s="4"/>
    </row>
    <row r="4" spans="1:4">
      <c r="A4" s="3" t="s">
        <v>1122</v>
      </c>
      <c r="B4" s="4"/>
      <c r="C4" s="4"/>
      <c r="D4" s="4"/>
    </row>
    <row r="5" spans="1:4">
      <c r="A5" s="2" t="s">
        <v>83</v>
      </c>
      <c r="B5" s="8">
        <v>119071</v>
      </c>
      <c r="C5" s="8">
        <v>90561</v>
      </c>
      <c r="D5" s="4"/>
    </row>
    <row r="6" spans="1:4" ht="45">
      <c r="A6" s="2" t="s">
        <v>405</v>
      </c>
      <c r="B6" s="6">
        <v>-41295</v>
      </c>
      <c r="C6" s="6">
        <v>-35439</v>
      </c>
      <c r="D6" s="4"/>
    </row>
    <row r="7" spans="1:4" ht="45">
      <c r="A7" s="2" t="s">
        <v>1199</v>
      </c>
      <c r="B7" s="7">
        <v>-1.1100000000000001</v>
      </c>
      <c r="C7" s="7">
        <v>-0.97</v>
      </c>
      <c r="D7" s="4"/>
    </row>
    <row r="8" spans="1:4" ht="45">
      <c r="A8" s="2" t="s">
        <v>999</v>
      </c>
      <c r="B8" s="4"/>
      <c r="C8" s="4"/>
      <c r="D8" s="4"/>
    </row>
    <row r="9" spans="1:4">
      <c r="A9" s="3" t="s">
        <v>1122</v>
      </c>
      <c r="B9" s="4"/>
      <c r="C9" s="4"/>
      <c r="D9" s="4"/>
    </row>
    <row r="10" spans="1:4">
      <c r="A10" s="2" t="s">
        <v>83</v>
      </c>
      <c r="B10" s="4"/>
      <c r="C10" s="6">
        <v>65995</v>
      </c>
      <c r="D10" s="6">
        <v>47265</v>
      </c>
    </row>
    <row r="11" spans="1:4" ht="45">
      <c r="A11" s="2" t="s">
        <v>405</v>
      </c>
      <c r="B11" s="4"/>
      <c r="C11" s="8">
        <v>-25591</v>
      </c>
      <c r="D11" s="8">
        <v>10134</v>
      </c>
    </row>
    <row r="12" spans="1:4" ht="45">
      <c r="A12" s="2" t="s">
        <v>1199</v>
      </c>
      <c r="B12" s="4"/>
      <c r="C12" s="8">
        <v>-700</v>
      </c>
      <c r="D12" s="8">
        <v>28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6.28515625" customWidth="1"/>
    <col min="3" max="3" width="9.140625" customWidth="1"/>
    <col min="4" max="4" width="26.28515625" customWidth="1"/>
    <col min="5" max="5" width="9.140625" customWidth="1"/>
    <col min="6" max="6" width="36.5703125" customWidth="1"/>
  </cols>
  <sheetData>
    <row r="1" spans="1:6" ht="15" customHeight="1">
      <c r="A1" s="1" t="s">
        <v>1200</v>
      </c>
      <c r="B1" s="9" t="s">
        <v>2</v>
      </c>
      <c r="C1" s="9"/>
      <c r="D1" s="9"/>
      <c r="E1" s="9"/>
      <c r="F1" s="9"/>
    </row>
    <row r="2" spans="1:6" ht="30">
      <c r="A2" s="1" t="s">
        <v>30</v>
      </c>
      <c r="B2" s="9" t="s">
        <v>3</v>
      </c>
      <c r="C2" s="9"/>
      <c r="D2" s="9" t="s">
        <v>31</v>
      </c>
      <c r="E2" s="9"/>
      <c r="F2" s="1" t="s">
        <v>82</v>
      </c>
    </row>
    <row r="3" spans="1:6" ht="30">
      <c r="A3" s="3" t="s">
        <v>1201</v>
      </c>
      <c r="B3" s="4"/>
      <c r="C3" s="4"/>
      <c r="D3" s="4"/>
      <c r="E3" s="4"/>
      <c r="F3" s="4"/>
    </row>
    <row r="4" spans="1:6" ht="17.25">
      <c r="A4" s="2" t="s">
        <v>423</v>
      </c>
      <c r="B4" s="8">
        <v>5504</v>
      </c>
      <c r="C4" s="206" t="s">
        <v>1202</v>
      </c>
      <c r="D4" s="8">
        <v>8310</v>
      </c>
      <c r="E4" s="206" t="s">
        <v>1203</v>
      </c>
      <c r="F4" s="4"/>
    </row>
    <row r="5" spans="1:6" ht="17.25">
      <c r="A5" s="2" t="s">
        <v>83</v>
      </c>
      <c r="B5" s="6">
        <v>8763</v>
      </c>
      <c r="C5" s="206" t="s">
        <v>1204</v>
      </c>
      <c r="D5" s="6">
        <v>48316</v>
      </c>
      <c r="E5" s="206" t="s">
        <v>1205</v>
      </c>
      <c r="F5" s="6">
        <v>89958</v>
      </c>
    </row>
    <row r="6" spans="1:6" ht="17.25">
      <c r="A6" s="2" t="s">
        <v>432</v>
      </c>
      <c r="B6" s="6">
        <v>-1110</v>
      </c>
      <c r="C6" s="206" t="s">
        <v>1204</v>
      </c>
      <c r="D6" s="6">
        <v>-9238</v>
      </c>
      <c r="E6" s="206" t="s">
        <v>1205</v>
      </c>
      <c r="F6" s="6">
        <v>-20159</v>
      </c>
    </row>
    <row r="7" spans="1:6">
      <c r="A7" s="2" t="s">
        <v>200</v>
      </c>
      <c r="B7" s="4"/>
      <c r="C7" s="4"/>
      <c r="D7" s="4"/>
      <c r="E7" s="4"/>
      <c r="F7" s="4"/>
    </row>
    <row r="8" spans="1:6" ht="30">
      <c r="A8" s="3" t="s">
        <v>1201</v>
      </c>
      <c r="B8" s="4"/>
      <c r="C8" s="4"/>
      <c r="D8" s="4"/>
      <c r="E8" s="4"/>
      <c r="F8" s="4"/>
    </row>
    <row r="9" spans="1:6">
      <c r="A9" s="2" t="s">
        <v>423</v>
      </c>
      <c r="B9" s="4"/>
      <c r="C9" s="4"/>
      <c r="D9" s="4"/>
      <c r="E9" s="4"/>
      <c r="F9" s="6">
        <v>11705</v>
      </c>
    </row>
    <row r="10" spans="1:6">
      <c r="A10" s="2" t="s">
        <v>425</v>
      </c>
      <c r="B10" s="4"/>
      <c r="C10" s="4"/>
      <c r="D10" s="4"/>
      <c r="E10" s="4"/>
      <c r="F10" s="6">
        <v>16759</v>
      </c>
    </row>
    <row r="11" spans="1:6">
      <c r="A11" s="2" t="s">
        <v>427</v>
      </c>
      <c r="B11" s="4"/>
      <c r="C11" s="4"/>
      <c r="D11" s="4"/>
      <c r="E11" s="4"/>
      <c r="F11" s="6">
        <v>-5054</v>
      </c>
    </row>
    <row r="12" spans="1:6">
      <c r="A12" s="2" t="s">
        <v>83</v>
      </c>
      <c r="B12" s="4"/>
      <c r="C12" s="4"/>
      <c r="D12" s="4"/>
      <c r="E12" s="4"/>
      <c r="F12" s="6">
        <v>6518</v>
      </c>
    </row>
    <row r="13" spans="1:6">
      <c r="A13" s="2" t="s">
        <v>430</v>
      </c>
      <c r="B13" s="4"/>
      <c r="C13" s="4"/>
      <c r="D13" s="4"/>
      <c r="E13" s="4"/>
      <c r="F13" s="6">
        <v>-18245</v>
      </c>
    </row>
    <row r="14" spans="1:6">
      <c r="A14" s="2" t="s">
        <v>432</v>
      </c>
      <c r="B14" s="4"/>
      <c r="C14" s="4"/>
      <c r="D14" s="4"/>
      <c r="E14" s="4"/>
      <c r="F14" s="8">
        <v>-11727</v>
      </c>
    </row>
    <row r="15" spans="1:6">
      <c r="A15" s="29"/>
      <c r="B15" s="29"/>
      <c r="C15" s="29"/>
      <c r="D15" s="29"/>
      <c r="E15" s="29"/>
      <c r="F15" s="29"/>
    </row>
    <row r="16" spans="1:6" ht="15" customHeight="1">
      <c r="A16" s="2" t="s">
        <v>1202</v>
      </c>
      <c r="B16" s="30" t="s">
        <v>485</v>
      </c>
      <c r="C16" s="30"/>
      <c r="D16" s="30"/>
      <c r="E16" s="30"/>
      <c r="F16" s="30"/>
    </row>
    <row r="17" spans="1:6" ht="15" customHeight="1">
      <c r="A17" s="2" t="s">
        <v>1203</v>
      </c>
      <c r="B17" s="30" t="s">
        <v>483</v>
      </c>
      <c r="C17" s="30"/>
      <c r="D17" s="30"/>
      <c r="E17" s="30"/>
      <c r="F17" s="30"/>
    </row>
    <row r="18" spans="1:6" ht="15" customHeight="1">
      <c r="A18" s="2" t="s">
        <v>1204</v>
      </c>
      <c r="B18" s="30" t="s">
        <v>505</v>
      </c>
      <c r="C18" s="30"/>
      <c r="D18" s="30"/>
      <c r="E18" s="30"/>
      <c r="F18" s="30"/>
    </row>
    <row r="19" spans="1:6" ht="30" customHeight="1">
      <c r="A19" s="2" t="s">
        <v>1205</v>
      </c>
      <c r="B19" s="30" t="s">
        <v>506</v>
      </c>
      <c r="C19" s="30"/>
      <c r="D19" s="30"/>
      <c r="E19" s="30"/>
      <c r="F19" s="30"/>
    </row>
  </sheetData>
  <mergeCells count="8">
    <mergeCell ref="B18:F18"/>
    <mergeCell ref="B19:F19"/>
    <mergeCell ref="B1:F1"/>
    <mergeCell ref="B2:C2"/>
    <mergeCell ref="D2:E2"/>
    <mergeCell ref="A15:F15"/>
    <mergeCell ref="B16:F16"/>
    <mergeCell ref="B17:F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2.28515625" bestFit="1" customWidth="1"/>
  </cols>
  <sheetData>
    <row r="1" spans="1:7" ht="15" customHeight="1">
      <c r="A1" s="1" t="s">
        <v>1206</v>
      </c>
      <c r="B1" s="1" t="s">
        <v>1037</v>
      </c>
      <c r="C1" s="9" t="s">
        <v>2</v>
      </c>
      <c r="D1" s="9"/>
      <c r="E1" s="9"/>
      <c r="F1" s="9" t="s">
        <v>1037</v>
      </c>
      <c r="G1" s="9"/>
    </row>
    <row r="2" spans="1:7">
      <c r="A2" s="1" t="s">
        <v>1044</v>
      </c>
      <c r="B2" s="9" t="s">
        <v>1207</v>
      </c>
      <c r="C2" s="9" t="s">
        <v>3</v>
      </c>
      <c r="D2" s="1" t="s">
        <v>31</v>
      </c>
      <c r="E2" s="9" t="s">
        <v>82</v>
      </c>
      <c r="F2" s="9" t="s">
        <v>1209</v>
      </c>
      <c r="G2" s="9" t="s">
        <v>1210</v>
      </c>
    </row>
    <row r="3" spans="1:7">
      <c r="A3" s="1"/>
      <c r="B3" s="9"/>
      <c r="C3" s="9"/>
      <c r="D3" s="1" t="s">
        <v>1208</v>
      </c>
      <c r="E3" s="9"/>
      <c r="F3" s="9"/>
      <c r="G3" s="9"/>
    </row>
    <row r="4" spans="1:7" ht="60">
      <c r="A4" s="3" t="s">
        <v>1211</v>
      </c>
      <c r="B4" s="4"/>
      <c r="C4" s="4"/>
      <c r="D4" s="4"/>
      <c r="E4" s="4"/>
      <c r="F4" s="4"/>
      <c r="G4" s="4"/>
    </row>
    <row r="5" spans="1:7">
      <c r="A5" s="2" t="s">
        <v>1212</v>
      </c>
      <c r="B5" s="4"/>
      <c r="C5" s="4"/>
      <c r="D5" s="4">
        <v>3</v>
      </c>
      <c r="E5" s="4"/>
      <c r="F5" s="4"/>
      <c r="G5" s="4"/>
    </row>
    <row r="6" spans="1:7" ht="30">
      <c r="A6" s="2" t="s">
        <v>1213</v>
      </c>
      <c r="B6" s="7">
        <v>327.8</v>
      </c>
      <c r="C6" s="4"/>
      <c r="D6" s="4"/>
      <c r="E6" s="4"/>
      <c r="F6" s="4"/>
      <c r="G6" s="4"/>
    </row>
    <row r="7" spans="1:7">
      <c r="A7" s="2" t="s">
        <v>1214</v>
      </c>
      <c r="B7" s="4"/>
      <c r="C7" s="4">
        <v>16.2</v>
      </c>
      <c r="D7" s="4">
        <v>224.9</v>
      </c>
      <c r="E7" s="4"/>
      <c r="F7" s="4"/>
      <c r="G7" s="4"/>
    </row>
    <row r="8" spans="1:7" ht="45">
      <c r="A8" s="2" t="s">
        <v>1215</v>
      </c>
      <c r="B8" s="4"/>
      <c r="C8" s="4">
        <v>10.1</v>
      </c>
      <c r="D8" s="4">
        <v>20.399999999999999</v>
      </c>
      <c r="E8" s="4">
        <v>-5.0999999999999996</v>
      </c>
      <c r="F8" s="4"/>
      <c r="G8" s="4"/>
    </row>
    <row r="9" spans="1:7">
      <c r="A9" s="2" t="s">
        <v>443</v>
      </c>
      <c r="B9" s="4"/>
      <c r="C9" s="4"/>
      <c r="D9" s="4"/>
      <c r="E9" s="4"/>
      <c r="F9" s="4"/>
      <c r="G9" s="4"/>
    </row>
    <row r="10" spans="1:7" ht="60">
      <c r="A10" s="3" t="s">
        <v>1211</v>
      </c>
      <c r="B10" s="4"/>
      <c r="C10" s="4"/>
      <c r="D10" s="4"/>
      <c r="E10" s="4"/>
      <c r="F10" s="4"/>
      <c r="G10" s="4"/>
    </row>
    <row r="11" spans="1:7" ht="30">
      <c r="A11" s="2" t="s">
        <v>1216</v>
      </c>
      <c r="B11" s="4">
        <v>375</v>
      </c>
      <c r="C11" s="4"/>
      <c r="D11" s="4"/>
      <c r="E11" s="4"/>
      <c r="F11" s="4"/>
      <c r="G11" s="4"/>
    </row>
    <row r="12" spans="1:7" ht="45">
      <c r="A12" s="2" t="s">
        <v>1215</v>
      </c>
      <c r="B12" s="4"/>
      <c r="C12" s="4">
        <v>-1.2</v>
      </c>
      <c r="D12" s="4"/>
      <c r="E12" s="4"/>
      <c r="F12" s="4"/>
      <c r="G12" s="4"/>
    </row>
    <row r="13" spans="1:7">
      <c r="A13" s="2" t="s">
        <v>441</v>
      </c>
      <c r="B13" s="4"/>
      <c r="C13" s="4"/>
      <c r="D13" s="4"/>
      <c r="E13" s="4"/>
      <c r="F13" s="4"/>
      <c r="G13" s="4"/>
    </row>
    <row r="14" spans="1:7" ht="60">
      <c r="A14" s="3" t="s">
        <v>1211</v>
      </c>
      <c r="B14" s="4"/>
      <c r="C14" s="4"/>
      <c r="D14" s="4"/>
      <c r="E14" s="4"/>
      <c r="F14" s="4"/>
      <c r="G14" s="4"/>
    </row>
    <row r="15" spans="1:7" ht="30">
      <c r="A15" s="2" t="s">
        <v>1216</v>
      </c>
      <c r="B15" s="4"/>
      <c r="C15" s="4"/>
      <c r="D15" s="4"/>
      <c r="E15" s="4"/>
      <c r="F15" s="4">
        <v>23.6</v>
      </c>
      <c r="G15" s="4"/>
    </row>
    <row r="16" spans="1:7" ht="30">
      <c r="A16" s="2" t="s">
        <v>1213</v>
      </c>
      <c r="B16" s="4"/>
      <c r="C16" s="4"/>
      <c r="D16" s="4"/>
      <c r="E16" s="4"/>
      <c r="F16" s="4">
        <v>20.8</v>
      </c>
      <c r="G16" s="4"/>
    </row>
    <row r="17" spans="1:7">
      <c r="A17" s="2" t="s">
        <v>1214</v>
      </c>
      <c r="B17" s="4"/>
      <c r="C17" s="4">
        <v>2.1</v>
      </c>
      <c r="D17" s="4">
        <v>15.7</v>
      </c>
      <c r="E17" s="4"/>
      <c r="F17" s="4"/>
      <c r="G17" s="4"/>
    </row>
    <row r="18" spans="1:7">
      <c r="A18" s="2" t="s">
        <v>442</v>
      </c>
      <c r="B18" s="4"/>
      <c r="C18" s="4"/>
      <c r="D18" s="4"/>
      <c r="E18" s="4"/>
      <c r="F18" s="4"/>
      <c r="G18" s="4"/>
    </row>
    <row r="19" spans="1:7" ht="60">
      <c r="A19" s="3" t="s">
        <v>1211</v>
      </c>
      <c r="B19" s="4"/>
      <c r="C19" s="4"/>
      <c r="D19" s="4"/>
      <c r="E19" s="4"/>
      <c r="F19" s="4"/>
      <c r="G19" s="4"/>
    </row>
    <row r="20" spans="1:7" ht="30">
      <c r="A20" s="2" t="s">
        <v>1216</v>
      </c>
      <c r="B20" s="4"/>
      <c r="C20" s="4"/>
      <c r="D20" s="4"/>
      <c r="E20" s="4"/>
      <c r="F20" s="4"/>
      <c r="G20" s="4">
        <v>125</v>
      </c>
    </row>
    <row r="21" spans="1:7" ht="30">
      <c r="A21" s="2" t="s">
        <v>1213</v>
      </c>
      <c r="B21" s="4"/>
      <c r="C21" s="4"/>
      <c r="D21" s="4"/>
      <c r="E21" s="4"/>
      <c r="F21" s="4"/>
      <c r="G21" s="4">
        <v>60.5</v>
      </c>
    </row>
    <row r="22" spans="1:7">
      <c r="A22" s="2" t="s">
        <v>1214</v>
      </c>
      <c r="B22" s="4"/>
      <c r="C22" s="7">
        <v>5.8</v>
      </c>
      <c r="D22" s="7">
        <v>17.8</v>
      </c>
      <c r="E22" s="4"/>
      <c r="F22" s="4"/>
      <c r="G22" s="4"/>
    </row>
  </sheetData>
  <mergeCells count="7">
    <mergeCell ref="C1:E1"/>
    <mergeCell ref="F1:G1"/>
    <mergeCell ref="B2:B3"/>
    <mergeCell ref="C2:C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17</v>
      </c>
      <c r="B1" s="9" t="s">
        <v>2</v>
      </c>
      <c r="C1" s="9"/>
    </row>
    <row r="2" spans="1:3">
      <c r="A2" s="1" t="s">
        <v>1044</v>
      </c>
      <c r="B2" s="1" t="s">
        <v>31</v>
      </c>
      <c r="C2" s="1" t="s">
        <v>82</v>
      </c>
    </row>
    <row r="3" spans="1:3">
      <c r="A3" s="2" t="s">
        <v>441</v>
      </c>
      <c r="B3" s="4"/>
      <c r="C3" s="4"/>
    </row>
    <row r="4" spans="1:3" ht="60">
      <c r="A4" s="3" t="s">
        <v>1211</v>
      </c>
      <c r="B4" s="4"/>
      <c r="C4" s="4"/>
    </row>
    <row r="5" spans="1:3" ht="30">
      <c r="A5" s="2" t="s">
        <v>445</v>
      </c>
      <c r="B5" s="7">
        <v>0.8</v>
      </c>
      <c r="C5" s="7">
        <v>8.6</v>
      </c>
    </row>
    <row r="6" spans="1:3" ht="45">
      <c r="A6" s="2" t="s">
        <v>1218</v>
      </c>
      <c r="B6" s="4">
        <v>-0.5</v>
      </c>
      <c r="C6" s="4">
        <v>-1.4</v>
      </c>
    </row>
    <row r="7" spans="1:3">
      <c r="A7" s="2" t="s">
        <v>442</v>
      </c>
      <c r="B7" s="4"/>
      <c r="C7" s="4"/>
    </row>
    <row r="8" spans="1:3" ht="60">
      <c r="A8" s="3" t="s">
        <v>1211</v>
      </c>
      <c r="B8" s="4"/>
      <c r="C8" s="4"/>
    </row>
    <row r="9" spans="1:3" ht="30">
      <c r="A9" s="2" t="s">
        <v>445</v>
      </c>
      <c r="B9" s="4">
        <v>3.1</v>
      </c>
      <c r="C9" s="4">
        <v>11.1</v>
      </c>
    </row>
    <row r="10" spans="1:3" ht="45">
      <c r="A10" s="2" t="s">
        <v>1218</v>
      </c>
      <c r="B10" s="4">
        <v>-2.9</v>
      </c>
      <c r="C10" s="4">
        <v>-1.8</v>
      </c>
    </row>
    <row r="11" spans="1:3">
      <c r="A11" s="2" t="s">
        <v>443</v>
      </c>
      <c r="B11" s="4"/>
      <c r="C11" s="4"/>
    </row>
    <row r="12" spans="1:3" ht="60">
      <c r="A12" s="3" t="s">
        <v>1211</v>
      </c>
      <c r="B12" s="4"/>
      <c r="C12" s="4"/>
    </row>
    <row r="13" spans="1:3" ht="30">
      <c r="A13" s="2" t="s">
        <v>445</v>
      </c>
      <c r="B13" s="4">
        <v>127.1</v>
      </c>
      <c r="C13" s="4">
        <v>140</v>
      </c>
    </row>
    <row r="14" spans="1:3" ht="45">
      <c r="A14" s="2" t="s">
        <v>1218</v>
      </c>
      <c r="B14" s="7">
        <v>0.1</v>
      </c>
      <c r="C14" s="7">
        <v>8.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19</v>
      </c>
      <c r="B1" s="1" t="s">
        <v>2</v>
      </c>
      <c r="C1" s="1"/>
    </row>
    <row r="2" spans="1:3" ht="30">
      <c r="A2" s="1" t="s">
        <v>30</v>
      </c>
      <c r="B2" s="1" t="s">
        <v>3</v>
      </c>
      <c r="C2" s="1" t="s">
        <v>31</v>
      </c>
    </row>
    <row r="3" spans="1:3" ht="30">
      <c r="A3" s="3" t="s">
        <v>1220</v>
      </c>
      <c r="B3" s="4"/>
      <c r="C3" s="4"/>
    </row>
    <row r="4" spans="1:3">
      <c r="A4" s="2" t="s">
        <v>1221</v>
      </c>
      <c r="B4" s="6">
        <v>21704</v>
      </c>
      <c r="C4" s="8">
        <v>13352</v>
      </c>
    </row>
    <row r="5" spans="1:3">
      <c r="A5" s="2" t="s">
        <v>463</v>
      </c>
      <c r="B5" s="6">
        <v>-13757</v>
      </c>
      <c r="C5" s="6">
        <v>-7512</v>
      </c>
    </row>
    <row r="6" spans="1:3">
      <c r="A6" s="2" t="s">
        <v>1222</v>
      </c>
      <c r="B6" s="6">
        <v>7947</v>
      </c>
      <c r="C6" s="6">
        <v>5840</v>
      </c>
    </row>
    <row r="7" spans="1:3" ht="30">
      <c r="A7" s="2" t="s">
        <v>1223</v>
      </c>
      <c r="B7" s="4"/>
      <c r="C7" s="4"/>
    </row>
    <row r="8" spans="1:3" ht="30">
      <c r="A8" s="3" t="s">
        <v>1220</v>
      </c>
      <c r="B8" s="4"/>
      <c r="C8" s="4"/>
    </row>
    <row r="9" spans="1:3">
      <c r="A9" s="2" t="s">
        <v>1221</v>
      </c>
      <c r="B9" s="6">
        <v>20078</v>
      </c>
      <c r="C9" s="6">
        <v>12510</v>
      </c>
    </row>
    <row r="10" spans="1:3" ht="45">
      <c r="A10" s="2" t="s">
        <v>1224</v>
      </c>
      <c r="B10" s="4"/>
      <c r="C10" s="4"/>
    </row>
    <row r="11" spans="1:3" ht="30">
      <c r="A11" s="3" t="s">
        <v>1220</v>
      </c>
      <c r="B11" s="4"/>
      <c r="C11" s="4"/>
    </row>
    <row r="12" spans="1:3" ht="30">
      <c r="A12" s="2" t="s">
        <v>1225</v>
      </c>
      <c r="B12" s="4" t="s">
        <v>1058</v>
      </c>
      <c r="C12" s="4"/>
    </row>
    <row r="13" spans="1:3" ht="45">
      <c r="A13" s="2" t="s">
        <v>1226</v>
      </c>
      <c r="B13" s="4"/>
      <c r="C13" s="4"/>
    </row>
    <row r="14" spans="1:3" ht="30">
      <c r="A14" s="3" t="s">
        <v>1220</v>
      </c>
      <c r="B14" s="4"/>
      <c r="C14" s="4"/>
    </row>
    <row r="15" spans="1:3" ht="30">
      <c r="A15" s="2" t="s">
        <v>1225</v>
      </c>
      <c r="B15" s="4" t="s">
        <v>1227</v>
      </c>
      <c r="C15" s="4"/>
    </row>
    <row r="16" spans="1:3">
      <c r="A16" s="2" t="s">
        <v>1228</v>
      </c>
      <c r="B16" s="4"/>
      <c r="C16" s="4"/>
    </row>
    <row r="17" spans="1:3" ht="30">
      <c r="A17" s="3" t="s">
        <v>1220</v>
      </c>
      <c r="B17" s="4"/>
      <c r="C17" s="4"/>
    </row>
    <row r="18" spans="1:3">
      <c r="A18" s="2" t="s">
        <v>1221</v>
      </c>
      <c r="B18" s="6">
        <v>1626</v>
      </c>
      <c r="C18" s="8">
        <v>842</v>
      </c>
    </row>
    <row r="19" spans="1:3">
      <c r="A19" s="2" t="s">
        <v>1229</v>
      </c>
      <c r="B19" s="4"/>
      <c r="C19" s="4"/>
    </row>
    <row r="20" spans="1:3" ht="30">
      <c r="A20" s="3" t="s">
        <v>1220</v>
      </c>
      <c r="B20" s="4"/>
      <c r="C20" s="4"/>
    </row>
    <row r="21" spans="1:3" ht="30">
      <c r="A21" s="2" t="s">
        <v>1225</v>
      </c>
      <c r="B21" s="4" t="s">
        <v>1058</v>
      </c>
      <c r="C21" s="4"/>
    </row>
    <row r="22" spans="1:3">
      <c r="A22" s="2" t="s">
        <v>1230</v>
      </c>
      <c r="B22" s="4"/>
      <c r="C22" s="4"/>
    </row>
    <row r="23" spans="1:3" ht="30">
      <c r="A23" s="3" t="s">
        <v>1220</v>
      </c>
      <c r="B23" s="4"/>
      <c r="C23" s="4"/>
    </row>
    <row r="24" spans="1:3" ht="30">
      <c r="A24" s="2" t="s">
        <v>1225</v>
      </c>
      <c r="B24" s="4" t="s">
        <v>1231</v>
      </c>
      <c r="C2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9" t="s">
        <v>2</v>
      </c>
      <c r="C1" s="9"/>
      <c r="D1" s="9"/>
    </row>
    <row r="2" spans="1:4">
      <c r="A2" s="1" t="s">
        <v>1044</v>
      </c>
      <c r="B2" s="1" t="s">
        <v>31</v>
      </c>
      <c r="C2" s="1" t="s">
        <v>82</v>
      </c>
      <c r="D2" s="1" t="s">
        <v>1233</v>
      </c>
    </row>
    <row r="3" spans="1:4" ht="30">
      <c r="A3" s="3" t="s">
        <v>455</v>
      </c>
      <c r="B3" s="4"/>
      <c r="C3" s="4"/>
      <c r="D3" s="4"/>
    </row>
    <row r="4" spans="1:4">
      <c r="A4" s="2" t="s">
        <v>1234</v>
      </c>
      <c r="B4" s="7">
        <v>3.6</v>
      </c>
      <c r="C4" s="7">
        <v>3.4</v>
      </c>
      <c r="D4" s="7">
        <v>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0</v>
      </c>
      <c r="B2" s="1" t="s">
        <v>3</v>
      </c>
      <c r="C2" s="1" t="s">
        <v>31</v>
      </c>
      <c r="D2" s="1" t="s">
        <v>82</v>
      </c>
    </row>
    <row r="3" spans="1:4" ht="30">
      <c r="A3" s="3" t="s">
        <v>154</v>
      </c>
      <c r="B3" s="4"/>
      <c r="C3" s="4"/>
      <c r="D3" s="4"/>
    </row>
    <row r="4" spans="1:4">
      <c r="A4" s="2" t="s">
        <v>101</v>
      </c>
      <c r="B4" s="8">
        <v>-27820</v>
      </c>
      <c r="C4" s="8">
        <v>202041</v>
      </c>
      <c r="D4" s="8">
        <v>23581</v>
      </c>
    </row>
    <row r="5" spans="1:4" ht="30">
      <c r="A5" s="2" t="s">
        <v>100</v>
      </c>
      <c r="B5" s="6">
        <v>-14026</v>
      </c>
      <c r="C5" s="6">
        <v>-232339</v>
      </c>
      <c r="D5" s="6">
        <v>-12483</v>
      </c>
    </row>
    <row r="6" spans="1:4" ht="45">
      <c r="A6" s="3" t="s">
        <v>155</v>
      </c>
      <c r="B6" s="4"/>
      <c r="C6" s="4"/>
      <c r="D6" s="4"/>
    </row>
    <row r="7" spans="1:4">
      <c r="A7" s="2" t="s">
        <v>156</v>
      </c>
      <c r="B7" s="6">
        <v>14069</v>
      </c>
      <c r="C7" s="6">
        <v>11701</v>
      </c>
      <c r="D7" s="6">
        <v>6625</v>
      </c>
    </row>
    <row r="8" spans="1:4">
      <c r="A8" s="2" t="s">
        <v>157</v>
      </c>
      <c r="B8" s="6">
        <v>23889</v>
      </c>
      <c r="C8" s="6">
        <v>6411</v>
      </c>
      <c r="D8" s="6">
        <v>6236</v>
      </c>
    </row>
    <row r="9" spans="1:4">
      <c r="A9" s="2" t="s">
        <v>90</v>
      </c>
      <c r="B9" s="6">
        <v>1092</v>
      </c>
      <c r="C9" s="4"/>
      <c r="D9" s="6">
        <v>1130</v>
      </c>
    </row>
    <row r="10" spans="1:4">
      <c r="A10" s="2" t="s">
        <v>158</v>
      </c>
      <c r="B10" s="6">
        <v>-5300</v>
      </c>
      <c r="C10" s="6">
        <v>4210</v>
      </c>
      <c r="D10" s="6">
        <v>-57820</v>
      </c>
    </row>
    <row r="11" spans="1:4">
      <c r="A11" s="2" t="s">
        <v>98</v>
      </c>
      <c r="B11" s="4">
        <v>776</v>
      </c>
      <c r="C11" s="6">
        <v>2963</v>
      </c>
      <c r="D11" s="6">
        <v>8672</v>
      </c>
    </row>
    <row r="12" spans="1:4">
      <c r="A12" s="2" t="s">
        <v>159</v>
      </c>
      <c r="B12" s="6">
        <v>-4510</v>
      </c>
      <c r="C12" s="4"/>
      <c r="D12" s="4"/>
    </row>
    <row r="13" spans="1:4" ht="45">
      <c r="A13" s="2" t="s">
        <v>160</v>
      </c>
      <c r="B13" s="6">
        <v>-8934</v>
      </c>
      <c r="C13" s="6">
        <v>-17571</v>
      </c>
      <c r="D13" s="4">
        <v>108</v>
      </c>
    </row>
    <row r="14" spans="1:4" ht="30">
      <c r="A14" s="3" t="s">
        <v>161</v>
      </c>
      <c r="B14" s="4"/>
      <c r="C14" s="4"/>
      <c r="D14" s="4"/>
    </row>
    <row r="15" spans="1:4">
      <c r="A15" s="2" t="s">
        <v>162</v>
      </c>
      <c r="B15" s="6">
        <v>-2024</v>
      </c>
      <c r="C15" s="6">
        <v>-3445</v>
      </c>
      <c r="D15" s="4">
        <v>-378</v>
      </c>
    </row>
    <row r="16" spans="1:4">
      <c r="A16" s="2" t="s">
        <v>163</v>
      </c>
      <c r="B16" s="4">
        <v>595</v>
      </c>
      <c r="C16" s="4">
        <v>-817</v>
      </c>
      <c r="D16" s="4">
        <v>-703</v>
      </c>
    </row>
    <row r="17" spans="1:4">
      <c r="A17" s="2" t="s">
        <v>47</v>
      </c>
      <c r="B17" s="4">
        <v>-65</v>
      </c>
      <c r="C17" s="6">
        <v>-1358</v>
      </c>
      <c r="D17" s="6">
        <v>2643</v>
      </c>
    </row>
    <row r="18" spans="1:4">
      <c r="A18" s="2" t="s">
        <v>48</v>
      </c>
      <c r="B18" s="4">
        <v>252</v>
      </c>
      <c r="C18" s="6">
        <v>1192</v>
      </c>
      <c r="D18" s="6">
        <v>1501</v>
      </c>
    </row>
    <row r="19" spans="1:4">
      <c r="A19" s="2" t="s">
        <v>49</v>
      </c>
      <c r="B19" s="4">
        <v>510</v>
      </c>
      <c r="C19" s="6">
        <v>3310</v>
      </c>
      <c r="D19" s="4">
        <v>755</v>
      </c>
    </row>
    <row r="20" spans="1:4">
      <c r="A20" s="2" t="s">
        <v>50</v>
      </c>
      <c r="B20" s="6">
        <v>7765</v>
      </c>
      <c r="C20" s="6">
        <v>5325</v>
      </c>
      <c r="D20" s="6">
        <v>9928</v>
      </c>
    </row>
    <row r="21" spans="1:4">
      <c r="A21" s="2" t="s">
        <v>54</v>
      </c>
      <c r="B21" s="4">
        <v>-488</v>
      </c>
      <c r="C21" s="4">
        <v>330</v>
      </c>
      <c r="D21" s="4">
        <v>-423</v>
      </c>
    </row>
    <row r="22" spans="1:4">
      <c r="A22" s="2" t="s">
        <v>164</v>
      </c>
      <c r="B22" s="6">
        <v>-14219</v>
      </c>
      <c r="C22" s="6">
        <v>-18047</v>
      </c>
      <c r="D22" s="6">
        <v>-10628</v>
      </c>
    </row>
    <row r="23" spans="1:4" ht="30">
      <c r="A23" s="3" t="s">
        <v>165</v>
      </c>
      <c r="B23" s="4"/>
      <c r="C23" s="4"/>
      <c r="D23" s="4"/>
    </row>
    <row r="24" spans="1:4">
      <c r="A24" s="2" t="s">
        <v>166</v>
      </c>
      <c r="B24" s="6">
        <v>-3677</v>
      </c>
      <c r="C24" s="6">
        <v>-1243</v>
      </c>
      <c r="D24" s="6">
        <v>-6990</v>
      </c>
    </row>
    <row r="25" spans="1:4">
      <c r="A25" s="2" t="s">
        <v>167</v>
      </c>
      <c r="B25" s="4">
        <v>193</v>
      </c>
      <c r="C25" s="4">
        <v>-834</v>
      </c>
      <c r="D25" s="4">
        <v>-460</v>
      </c>
    </row>
    <row r="26" spans="1:4" ht="30">
      <c r="A26" s="2" t="s">
        <v>168</v>
      </c>
      <c r="B26" s="6">
        <v>33822</v>
      </c>
      <c r="C26" s="6">
        <v>388968</v>
      </c>
      <c r="D26" s="6">
        <v>20525</v>
      </c>
    </row>
    <row r="27" spans="1:4">
      <c r="A27" s="2" t="s">
        <v>169</v>
      </c>
      <c r="B27" s="4"/>
      <c r="C27" s="4">
        <v>760</v>
      </c>
      <c r="D27" s="6">
        <v>7632</v>
      </c>
    </row>
    <row r="28" spans="1:4" ht="30">
      <c r="A28" s="2" t="s">
        <v>170</v>
      </c>
      <c r="B28" s="6">
        <v>-215225</v>
      </c>
      <c r="C28" s="6">
        <v>-14638</v>
      </c>
      <c r="D28" s="6">
        <v>-68961</v>
      </c>
    </row>
    <row r="29" spans="1:4" ht="45">
      <c r="A29" s="2" t="s">
        <v>171</v>
      </c>
      <c r="B29" s="4"/>
      <c r="C29" s="6">
        <v>1153</v>
      </c>
      <c r="D29" s="4"/>
    </row>
    <row r="30" spans="1:4" ht="30">
      <c r="A30" s="2" t="s">
        <v>172</v>
      </c>
      <c r="B30" s="6">
        <v>-184887</v>
      </c>
      <c r="C30" s="6">
        <v>374166</v>
      </c>
      <c r="D30" s="6">
        <v>-48254</v>
      </c>
    </row>
    <row r="31" spans="1:4" ht="30">
      <c r="A31" s="3" t="s">
        <v>173</v>
      </c>
      <c r="B31" s="4"/>
      <c r="C31" s="4"/>
      <c r="D31" s="4"/>
    </row>
    <row r="32" spans="1:4" ht="30">
      <c r="A32" s="2" t="s">
        <v>174</v>
      </c>
      <c r="B32" s="4">
        <v>-878</v>
      </c>
      <c r="C32" s="6">
        <v>-15430</v>
      </c>
      <c r="D32" s="4"/>
    </row>
    <row r="33" spans="1:4">
      <c r="A33" s="2" t="s">
        <v>175</v>
      </c>
      <c r="B33" s="4"/>
      <c r="C33" s="6">
        <v>4900</v>
      </c>
      <c r="D33" s="4"/>
    </row>
    <row r="34" spans="1:4" ht="30">
      <c r="A34" s="2" t="s">
        <v>176</v>
      </c>
      <c r="B34" s="6">
        <v>-12641</v>
      </c>
      <c r="C34" s="6">
        <v>-2480</v>
      </c>
      <c r="D34" s="4"/>
    </row>
    <row r="35" spans="1:4">
      <c r="A35" s="2" t="s">
        <v>177</v>
      </c>
      <c r="B35" s="6">
        <v>-12809</v>
      </c>
      <c r="C35" s="6">
        <v>-12025</v>
      </c>
      <c r="D35" s="6">
        <v>-8354</v>
      </c>
    </row>
    <row r="36" spans="1:4" ht="30">
      <c r="A36" s="2" t="s">
        <v>178</v>
      </c>
      <c r="B36" s="6">
        <v>-5029</v>
      </c>
      <c r="C36" s="6">
        <v>-12023</v>
      </c>
      <c r="D36" s="4">
        <v>-425</v>
      </c>
    </row>
    <row r="37" spans="1:4" ht="30">
      <c r="A37" s="2" t="s">
        <v>179</v>
      </c>
      <c r="B37" s="4">
        <v>94</v>
      </c>
      <c r="C37" s="4">
        <v>11</v>
      </c>
      <c r="D37" s="6">
        <v>1045</v>
      </c>
    </row>
    <row r="38" spans="1:4">
      <c r="A38" s="2" t="s">
        <v>180</v>
      </c>
      <c r="B38" s="4"/>
      <c r="C38" s="4">
        <v>-73</v>
      </c>
      <c r="D38" s="4"/>
    </row>
    <row r="39" spans="1:4">
      <c r="A39" s="2" t="s">
        <v>181</v>
      </c>
      <c r="B39" s="6">
        <v>-31263</v>
      </c>
      <c r="C39" s="6">
        <v>-37120</v>
      </c>
      <c r="D39" s="6">
        <v>-7734</v>
      </c>
    </row>
    <row r="40" spans="1:4">
      <c r="A40" s="3" t="s">
        <v>182</v>
      </c>
      <c r="B40" s="4"/>
      <c r="C40" s="4"/>
      <c r="D40" s="4"/>
    </row>
    <row r="41" spans="1:4" ht="30">
      <c r="A41" s="2" t="s">
        <v>183</v>
      </c>
      <c r="B41" s="4"/>
      <c r="C41" s="6">
        <v>5216</v>
      </c>
      <c r="D41" s="6">
        <v>8260</v>
      </c>
    </row>
    <row r="42" spans="1:4" ht="30">
      <c r="A42" s="2" t="s">
        <v>172</v>
      </c>
      <c r="B42" s="6">
        <v>-1153</v>
      </c>
      <c r="C42" s="6">
        <v>-2302</v>
      </c>
      <c r="D42" s="6">
        <v>-17285</v>
      </c>
    </row>
    <row r="43" spans="1:4" ht="30">
      <c r="A43" s="2" t="s">
        <v>184</v>
      </c>
      <c r="B43" s="4"/>
      <c r="C43" s="6">
        <v>-8129</v>
      </c>
      <c r="D43" s="6">
        <v>3685</v>
      </c>
    </row>
    <row r="44" spans="1:4" ht="45">
      <c r="A44" s="2" t="s">
        <v>185</v>
      </c>
      <c r="B44" s="6">
        <v>-1153</v>
      </c>
      <c r="C44" s="6">
        <v>-5215</v>
      </c>
      <c r="D44" s="6">
        <v>-5340</v>
      </c>
    </row>
    <row r="45" spans="1:4" ht="30">
      <c r="A45" s="2" t="s">
        <v>186</v>
      </c>
      <c r="B45" s="6">
        <v>-231522</v>
      </c>
      <c r="C45" s="6">
        <v>313784</v>
      </c>
      <c r="D45" s="6">
        <v>-71956</v>
      </c>
    </row>
    <row r="46" spans="1:4" ht="30">
      <c r="A46" s="2" t="s">
        <v>187</v>
      </c>
      <c r="B46" s="6">
        <v>334656</v>
      </c>
      <c r="C46" s="6">
        <v>20872</v>
      </c>
      <c r="D46" s="6">
        <v>47186</v>
      </c>
    </row>
    <row r="47" spans="1:4" ht="45">
      <c r="A47" s="2" t="s">
        <v>188</v>
      </c>
      <c r="B47" s="4"/>
      <c r="C47" s="4"/>
      <c r="D47" s="6">
        <v>45642</v>
      </c>
    </row>
    <row r="48" spans="1:4" ht="30">
      <c r="A48" s="2" t="s">
        <v>189</v>
      </c>
      <c r="B48" s="8">
        <v>103134</v>
      </c>
      <c r="C48" s="8">
        <v>334656</v>
      </c>
      <c r="D48" s="8">
        <v>208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4.5703125" customWidth="1"/>
    <col min="3" max="3" width="5.85546875" customWidth="1"/>
    <col min="4" max="4" width="24.5703125" customWidth="1"/>
    <col min="5" max="5" width="5.85546875" customWidth="1"/>
  </cols>
  <sheetData>
    <row r="1" spans="1:5" ht="15" customHeight="1">
      <c r="A1" s="1" t="s">
        <v>1235</v>
      </c>
      <c r="B1" s="9" t="s">
        <v>3</v>
      </c>
      <c r="C1" s="9"/>
      <c r="D1" s="9" t="s">
        <v>31</v>
      </c>
      <c r="E1" s="9"/>
    </row>
    <row r="2" spans="1:5" ht="30">
      <c r="A2" s="3" t="s">
        <v>1201</v>
      </c>
      <c r="B2" s="4"/>
      <c r="C2" s="4"/>
      <c r="D2" s="4"/>
      <c r="E2" s="4"/>
    </row>
    <row r="3" spans="1:5" ht="17.25">
      <c r="A3" s="2" t="s">
        <v>475</v>
      </c>
      <c r="B3" s="8">
        <v>51000</v>
      </c>
      <c r="C3" s="206" t="s">
        <v>1202</v>
      </c>
      <c r="D3" s="8">
        <v>399000</v>
      </c>
      <c r="E3" s="206" t="s">
        <v>1203</v>
      </c>
    </row>
    <row r="4" spans="1:5" ht="17.25">
      <c r="A4" s="2" t="s">
        <v>44</v>
      </c>
      <c r="B4" s="6">
        <v>5504000</v>
      </c>
      <c r="C4" s="206" t="s">
        <v>1202</v>
      </c>
      <c r="D4" s="6">
        <v>8310000</v>
      </c>
      <c r="E4" s="206" t="s">
        <v>1203</v>
      </c>
    </row>
    <row r="5" spans="1:5" ht="17.25">
      <c r="A5" s="2" t="s">
        <v>476</v>
      </c>
      <c r="B5" s="6">
        <v>9411000</v>
      </c>
      <c r="C5" s="206" t="s">
        <v>1202</v>
      </c>
      <c r="D5" s="6">
        <v>11085000</v>
      </c>
      <c r="E5" s="206" t="s">
        <v>1203</v>
      </c>
    </row>
    <row r="6" spans="1:5" ht="17.25">
      <c r="A6" s="2" t="s">
        <v>477</v>
      </c>
      <c r="B6" s="6">
        <v>57000</v>
      </c>
      <c r="C6" s="206" t="s">
        <v>1202</v>
      </c>
      <c r="D6" s="6">
        <v>65000</v>
      </c>
      <c r="E6" s="206" t="s">
        <v>1203</v>
      </c>
    </row>
    <row r="7" spans="1:5" ht="17.25">
      <c r="A7" s="2" t="s">
        <v>478</v>
      </c>
      <c r="B7" s="6">
        <v>-3964000</v>
      </c>
      <c r="C7" s="206" t="s">
        <v>1202</v>
      </c>
      <c r="D7" s="6">
        <v>-2840000</v>
      </c>
      <c r="E7" s="206" t="s">
        <v>1203</v>
      </c>
    </row>
    <row r="8" spans="1:5" ht="30">
      <c r="A8" s="2" t="s">
        <v>481</v>
      </c>
      <c r="B8" s="6">
        <v>5504000</v>
      </c>
      <c r="C8" s="206" t="s">
        <v>1202</v>
      </c>
      <c r="D8" s="6">
        <v>8310000</v>
      </c>
      <c r="E8" s="206" t="s">
        <v>1203</v>
      </c>
    </row>
    <row r="9" spans="1:5" ht="17.25">
      <c r="A9" s="2" t="s">
        <v>482</v>
      </c>
      <c r="B9" s="4"/>
      <c r="C9" s="4"/>
      <c r="D9" s="6">
        <v>775000</v>
      </c>
      <c r="E9" s="206" t="s">
        <v>1203</v>
      </c>
    </row>
    <row r="10" spans="1:5">
      <c r="A10" s="2" t="s">
        <v>1236</v>
      </c>
      <c r="B10" s="4"/>
      <c r="C10" s="4"/>
      <c r="D10" s="4"/>
      <c r="E10" s="4"/>
    </row>
    <row r="11" spans="1:5" ht="30">
      <c r="A11" s="3" t="s">
        <v>1201</v>
      </c>
      <c r="B11" s="4"/>
      <c r="C11" s="4"/>
      <c r="D11" s="4"/>
      <c r="E11" s="4"/>
    </row>
    <row r="12" spans="1:5" ht="17.25">
      <c r="A12" s="2" t="s">
        <v>1237</v>
      </c>
      <c r="B12" s="6">
        <v>966000</v>
      </c>
      <c r="C12" s="206" t="s">
        <v>1202</v>
      </c>
      <c r="D12" s="6">
        <v>2002000</v>
      </c>
      <c r="E12" s="206" t="s">
        <v>1203</v>
      </c>
    </row>
    <row r="13" spans="1:5">
      <c r="A13" s="2" t="s">
        <v>227</v>
      </c>
      <c r="B13" s="4"/>
      <c r="C13" s="4"/>
      <c r="D13" s="4"/>
      <c r="E13" s="4"/>
    </row>
    <row r="14" spans="1:5" ht="30">
      <c r="A14" s="3" t="s">
        <v>1201</v>
      </c>
      <c r="B14" s="4"/>
      <c r="C14" s="4"/>
      <c r="D14" s="4"/>
      <c r="E14" s="4"/>
    </row>
    <row r="15" spans="1:5" ht="17.25">
      <c r="A15" s="2" t="s">
        <v>1237</v>
      </c>
      <c r="B15" s="8">
        <v>4487000</v>
      </c>
      <c r="C15" s="206" t="s">
        <v>1202</v>
      </c>
      <c r="D15" s="8">
        <v>5909000</v>
      </c>
      <c r="E15" s="206" t="s">
        <v>1203</v>
      </c>
    </row>
    <row r="16" spans="1:5">
      <c r="A16" s="29"/>
      <c r="B16" s="29"/>
      <c r="C16" s="29"/>
      <c r="D16" s="29"/>
      <c r="E16" s="29"/>
    </row>
    <row r="17" spans="1:5" ht="15" customHeight="1">
      <c r="A17" s="2" t="s">
        <v>1202</v>
      </c>
      <c r="B17" s="30" t="s">
        <v>485</v>
      </c>
      <c r="C17" s="30"/>
      <c r="D17" s="30"/>
      <c r="E17" s="30"/>
    </row>
    <row r="18" spans="1:5" ht="15" customHeight="1">
      <c r="A18" s="2" t="s">
        <v>1203</v>
      </c>
      <c r="B18" s="30" t="s">
        <v>483</v>
      </c>
      <c r="C18" s="30"/>
      <c r="D18" s="30"/>
      <c r="E18" s="30"/>
    </row>
  </sheetData>
  <mergeCells count="5">
    <mergeCell ref="B1:C1"/>
    <mergeCell ref="D1:E1"/>
    <mergeCell ref="A16:E16"/>
    <mergeCell ref="B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38</v>
      </c>
      <c r="B1" s="1" t="s">
        <v>3</v>
      </c>
      <c r="C1" s="1" t="s">
        <v>31</v>
      </c>
    </row>
    <row r="2" spans="1:3">
      <c r="A2" s="2" t="s">
        <v>1239</v>
      </c>
      <c r="B2" s="4"/>
      <c r="C2" s="4"/>
    </row>
    <row r="3" spans="1:3" ht="30">
      <c r="A3" s="3" t="s">
        <v>1201</v>
      </c>
      <c r="B3" s="4"/>
      <c r="C3" s="4"/>
    </row>
    <row r="4" spans="1:3" ht="30">
      <c r="A4" s="2" t="s">
        <v>1140</v>
      </c>
      <c r="B4" s="205">
        <v>0.25</v>
      </c>
      <c r="C4" s="205">
        <v>0.25</v>
      </c>
    </row>
    <row r="5" spans="1:3">
      <c r="A5" s="2" t="s">
        <v>1240</v>
      </c>
      <c r="B5" s="4"/>
      <c r="C5" s="4"/>
    </row>
    <row r="6" spans="1:3" ht="30">
      <c r="A6" s="3" t="s">
        <v>1201</v>
      </c>
      <c r="B6" s="4"/>
      <c r="C6" s="4"/>
    </row>
    <row r="7" spans="1:3" ht="30">
      <c r="A7" s="2" t="s">
        <v>1140</v>
      </c>
      <c r="B7" s="205">
        <v>0.38</v>
      </c>
      <c r="C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8.7109375" customWidth="1"/>
    <col min="3" max="3" width="7.140625" customWidth="1"/>
    <col min="4" max="4" width="29.85546875" customWidth="1"/>
    <col min="5" max="5" width="7.140625" customWidth="1"/>
    <col min="6" max="6" width="34.7109375" customWidth="1"/>
  </cols>
  <sheetData>
    <row r="1" spans="1:6" ht="15" customHeight="1">
      <c r="A1" s="9" t="s">
        <v>1241</v>
      </c>
      <c r="B1" s="9" t="s">
        <v>2</v>
      </c>
      <c r="C1" s="9"/>
      <c r="D1" s="9"/>
      <c r="E1" s="9"/>
      <c r="F1" s="9"/>
    </row>
    <row r="2" spans="1:6" ht="15" customHeight="1">
      <c r="A2" s="9"/>
      <c r="B2" s="9" t="s">
        <v>3</v>
      </c>
      <c r="C2" s="9"/>
      <c r="D2" s="9" t="s">
        <v>31</v>
      </c>
      <c r="E2" s="9"/>
      <c r="F2" s="1" t="s">
        <v>82</v>
      </c>
    </row>
    <row r="3" spans="1:6" ht="30">
      <c r="A3" s="3" t="s">
        <v>1201</v>
      </c>
      <c r="B3" s="4"/>
      <c r="C3" s="4"/>
      <c r="D3" s="4"/>
      <c r="E3" s="4"/>
      <c r="F3" s="4"/>
    </row>
    <row r="4" spans="1:6">
      <c r="A4" s="2" t="s">
        <v>1242</v>
      </c>
      <c r="B4" s="4"/>
      <c r="C4" s="4"/>
      <c r="D4" s="8">
        <v>1300000</v>
      </c>
      <c r="E4" s="4"/>
      <c r="F4" s="4"/>
    </row>
    <row r="5" spans="1:6">
      <c r="A5" s="2" t="s">
        <v>1123</v>
      </c>
      <c r="B5" s="4"/>
      <c r="C5" s="4"/>
      <c r="D5" s="6">
        <v>600000</v>
      </c>
      <c r="E5" s="4"/>
      <c r="F5" s="4"/>
    </row>
    <row r="6" spans="1:6">
      <c r="A6" s="2" t="s">
        <v>1243</v>
      </c>
      <c r="B6" s="4"/>
      <c r="C6" s="4"/>
      <c r="D6" s="6">
        <v>700000</v>
      </c>
      <c r="E6" s="4"/>
      <c r="F6" s="4"/>
    </row>
    <row r="7" spans="1:6">
      <c r="A7" s="2" t="s">
        <v>1244</v>
      </c>
      <c r="B7" s="4"/>
      <c r="C7" s="4"/>
      <c r="D7" s="4" t="s">
        <v>1060</v>
      </c>
      <c r="E7" s="4"/>
      <c r="F7" s="4"/>
    </row>
    <row r="8" spans="1:6" ht="17.25">
      <c r="A8" s="2" t="s">
        <v>497</v>
      </c>
      <c r="B8" s="6">
        <v>144000</v>
      </c>
      <c r="C8" s="206" t="s">
        <v>1202</v>
      </c>
      <c r="D8" s="6">
        <v>165000</v>
      </c>
      <c r="E8" s="206" t="s">
        <v>1203</v>
      </c>
      <c r="F8" s="6">
        <v>1154000</v>
      </c>
    </row>
    <row r="9" spans="1:6" ht="30">
      <c r="A9" s="2" t="s">
        <v>1245</v>
      </c>
      <c r="B9" s="6">
        <v>17700000</v>
      </c>
      <c r="C9" s="4"/>
      <c r="D9" s="6">
        <v>20400000</v>
      </c>
      <c r="E9" s="4"/>
      <c r="F9" s="4"/>
    </row>
    <row r="10" spans="1:6">
      <c r="A10" s="2" t="s">
        <v>1246</v>
      </c>
      <c r="B10" s="4">
        <v>0</v>
      </c>
      <c r="C10" s="4"/>
      <c r="D10" s="4">
        <v>0</v>
      </c>
      <c r="E10" s="4"/>
      <c r="F10" s="4"/>
    </row>
    <row r="11" spans="1:6">
      <c r="A11" s="2" t="s">
        <v>1247</v>
      </c>
      <c r="B11" s="4"/>
      <c r="C11" s="4"/>
      <c r="D11" s="4"/>
      <c r="E11" s="4"/>
      <c r="F11" s="4"/>
    </row>
    <row r="12" spans="1:6" ht="30">
      <c r="A12" s="3" t="s">
        <v>1201</v>
      </c>
      <c r="B12" s="4"/>
      <c r="C12" s="4"/>
      <c r="D12" s="4"/>
      <c r="E12" s="4"/>
      <c r="F12" s="4"/>
    </row>
    <row r="13" spans="1:6" ht="30">
      <c r="A13" s="2" t="s">
        <v>1140</v>
      </c>
      <c r="B13" s="205">
        <v>0.09</v>
      </c>
      <c r="C13" s="4"/>
      <c r="D13" s="205">
        <v>0.09</v>
      </c>
      <c r="E13" s="4"/>
      <c r="F13" s="4"/>
    </row>
    <row r="14" spans="1:6">
      <c r="A14" s="2" t="s">
        <v>1248</v>
      </c>
      <c r="B14" s="4"/>
      <c r="C14" s="4"/>
      <c r="D14" s="4"/>
      <c r="E14" s="4"/>
      <c r="F14" s="4"/>
    </row>
    <row r="15" spans="1:6" ht="30">
      <c r="A15" s="3" t="s">
        <v>1201</v>
      </c>
      <c r="B15" s="4"/>
      <c r="C15" s="4"/>
      <c r="D15" s="4"/>
      <c r="E15" s="4"/>
      <c r="F15" s="4"/>
    </row>
    <row r="16" spans="1:6">
      <c r="A16" s="2" t="s">
        <v>497</v>
      </c>
      <c r="B16" s="8">
        <v>100000</v>
      </c>
      <c r="C16" s="4"/>
      <c r="D16" s="8">
        <v>200000</v>
      </c>
      <c r="E16" s="4"/>
      <c r="F16" s="8">
        <v>1200000</v>
      </c>
    </row>
    <row r="17" spans="1:6">
      <c r="A17" s="29"/>
      <c r="B17" s="29"/>
      <c r="C17" s="29"/>
      <c r="D17" s="29"/>
      <c r="E17" s="29"/>
      <c r="F17" s="29"/>
    </row>
    <row r="18" spans="1:6" ht="15" customHeight="1">
      <c r="A18" s="2" t="s">
        <v>1202</v>
      </c>
      <c r="B18" s="30" t="s">
        <v>505</v>
      </c>
      <c r="C18" s="30"/>
      <c r="D18" s="30"/>
      <c r="E18" s="30"/>
      <c r="F18" s="30"/>
    </row>
    <row r="19" spans="1:6" ht="30" customHeight="1">
      <c r="A19" s="2" t="s">
        <v>1203</v>
      </c>
      <c r="B19" s="30" t="s">
        <v>506</v>
      </c>
      <c r="C19" s="30"/>
      <c r="D19" s="30"/>
      <c r="E19" s="30"/>
      <c r="F19" s="30"/>
    </row>
  </sheetData>
  <mergeCells count="7">
    <mergeCell ref="B19:F19"/>
    <mergeCell ref="A1:A2"/>
    <mergeCell ref="B1:F1"/>
    <mergeCell ref="B2:C2"/>
    <mergeCell ref="D2:E2"/>
    <mergeCell ref="A17:F17"/>
    <mergeCell ref="B18:F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6.28515625" customWidth="1"/>
    <col min="3" max="3" width="9.140625" customWidth="1"/>
    <col min="4" max="4" width="27.140625" customWidth="1"/>
    <col min="5" max="5" width="8.42578125" customWidth="1"/>
    <col min="6" max="6" width="36.5703125" customWidth="1"/>
  </cols>
  <sheetData>
    <row r="1" spans="1:6" ht="15" customHeight="1">
      <c r="A1" s="1" t="s">
        <v>1249</v>
      </c>
      <c r="B1" s="9" t="s">
        <v>2</v>
      </c>
      <c r="C1" s="9"/>
      <c r="D1" s="9"/>
      <c r="E1" s="9"/>
      <c r="F1" s="9"/>
    </row>
    <row r="2" spans="1:6" ht="30">
      <c r="A2" s="1" t="s">
        <v>30</v>
      </c>
      <c r="B2" s="9" t="s">
        <v>3</v>
      </c>
      <c r="C2" s="9"/>
      <c r="D2" s="9" t="s">
        <v>31</v>
      </c>
      <c r="E2" s="9"/>
      <c r="F2" s="1" t="s">
        <v>82</v>
      </c>
    </row>
    <row r="3" spans="1:6" ht="30">
      <c r="A3" s="3" t="s">
        <v>468</v>
      </c>
      <c r="B3" s="4"/>
      <c r="C3" s="4"/>
      <c r="D3" s="4"/>
      <c r="E3" s="4"/>
      <c r="F3" s="4"/>
    </row>
    <row r="4" spans="1:6" ht="17.25">
      <c r="A4" s="2" t="s">
        <v>83</v>
      </c>
      <c r="B4" s="8">
        <v>8763</v>
      </c>
      <c r="C4" s="206" t="s">
        <v>1202</v>
      </c>
      <c r="D4" s="8">
        <v>48316</v>
      </c>
      <c r="E4" s="206" t="s">
        <v>1203</v>
      </c>
      <c r="F4" s="8">
        <v>89958</v>
      </c>
    </row>
    <row r="5" spans="1:6" ht="17.25">
      <c r="A5" s="2" t="s">
        <v>101</v>
      </c>
      <c r="B5" s="6">
        <v>-1110</v>
      </c>
      <c r="C5" s="206" t="s">
        <v>1202</v>
      </c>
      <c r="D5" s="6">
        <v>-9238</v>
      </c>
      <c r="E5" s="206" t="s">
        <v>1203</v>
      </c>
      <c r="F5" s="6">
        <v>-20159</v>
      </c>
    </row>
    <row r="6" spans="1:6" ht="45">
      <c r="A6" s="2" t="s">
        <v>493</v>
      </c>
      <c r="B6" s="4">
        <v>-632</v>
      </c>
      <c r="C6" s="206" t="s">
        <v>1202</v>
      </c>
      <c r="D6" s="6">
        <v>-2798</v>
      </c>
      <c r="E6" s="206" t="s">
        <v>1203</v>
      </c>
      <c r="F6" s="6">
        <v>-7518</v>
      </c>
    </row>
    <row r="7" spans="1:6" ht="17.25">
      <c r="A7" s="2" t="s">
        <v>497</v>
      </c>
      <c r="B7" s="4">
        <v>-144</v>
      </c>
      <c r="C7" s="206" t="s">
        <v>1202</v>
      </c>
      <c r="D7" s="4">
        <v>-165</v>
      </c>
      <c r="E7" s="206" t="s">
        <v>1203</v>
      </c>
      <c r="F7" s="6">
        <v>-1154</v>
      </c>
    </row>
    <row r="8" spans="1:6" ht="17.25">
      <c r="A8" s="2" t="s">
        <v>501</v>
      </c>
      <c r="B8" s="8">
        <v>-776</v>
      </c>
      <c r="C8" s="206" t="s">
        <v>1202</v>
      </c>
      <c r="D8" s="8">
        <v>-2963</v>
      </c>
      <c r="E8" s="206" t="s">
        <v>1203</v>
      </c>
      <c r="F8" s="8">
        <v>-8672</v>
      </c>
    </row>
    <row r="9" spans="1:6">
      <c r="A9" s="29"/>
      <c r="B9" s="29"/>
      <c r="C9" s="29"/>
      <c r="D9" s="29"/>
      <c r="E9" s="29"/>
      <c r="F9" s="29"/>
    </row>
    <row r="10" spans="1:6" ht="15" customHeight="1">
      <c r="A10" s="2" t="s">
        <v>1202</v>
      </c>
      <c r="B10" s="30" t="s">
        <v>505</v>
      </c>
      <c r="C10" s="30"/>
      <c r="D10" s="30"/>
      <c r="E10" s="30"/>
      <c r="F10" s="30"/>
    </row>
    <row r="11" spans="1:6" ht="30" customHeight="1">
      <c r="A11" s="2" t="s">
        <v>1203</v>
      </c>
      <c r="B11" s="30" t="s">
        <v>506</v>
      </c>
      <c r="C11" s="30"/>
      <c r="D11" s="30"/>
      <c r="E11" s="30"/>
      <c r="F11" s="30"/>
    </row>
  </sheetData>
  <mergeCells count="6">
    <mergeCell ref="B1:F1"/>
    <mergeCell ref="B2:C2"/>
    <mergeCell ref="D2:E2"/>
    <mergeCell ref="A9:F9"/>
    <mergeCell ref="B10:F10"/>
    <mergeCell ref="B11: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9" t="s">
        <v>2</v>
      </c>
      <c r="C1" s="9"/>
    </row>
    <row r="2" spans="1:3" ht="30">
      <c r="A2" s="1" t="s">
        <v>30</v>
      </c>
      <c r="B2" s="1" t="s">
        <v>3</v>
      </c>
      <c r="C2" s="1" t="s">
        <v>31</v>
      </c>
    </row>
    <row r="3" spans="1:3" ht="45">
      <c r="A3" s="3" t="s">
        <v>1251</v>
      </c>
      <c r="B3" s="4"/>
      <c r="C3" s="4"/>
    </row>
    <row r="4" spans="1:3" ht="45">
      <c r="A4" s="2" t="s">
        <v>537</v>
      </c>
      <c r="B4" s="6">
        <v>77935</v>
      </c>
      <c r="C4" s="6">
        <v>325652</v>
      </c>
    </row>
    <row r="5" spans="1:3" ht="30">
      <c r="A5" s="2" t="s">
        <v>1252</v>
      </c>
      <c r="B5" s="6">
        <v>77935</v>
      </c>
      <c r="C5" s="6">
        <v>325652</v>
      </c>
    </row>
    <row r="6" spans="1:3" ht="30">
      <c r="A6" s="2" t="s">
        <v>535</v>
      </c>
      <c r="B6" s="6">
        <v>3320</v>
      </c>
      <c r="C6" s="4"/>
    </row>
    <row r="7" spans="1:3" ht="30">
      <c r="A7" s="2" t="s">
        <v>1252</v>
      </c>
      <c r="B7" s="6">
        <v>3320</v>
      </c>
      <c r="C7" s="4"/>
    </row>
    <row r="8" spans="1:3">
      <c r="A8" s="2" t="s">
        <v>1253</v>
      </c>
      <c r="B8" s="4"/>
      <c r="C8" s="4"/>
    </row>
    <row r="9" spans="1:3" ht="45">
      <c r="A9" s="3" t="s">
        <v>1251</v>
      </c>
      <c r="B9" s="4"/>
      <c r="C9" s="4"/>
    </row>
    <row r="10" spans="1:3">
      <c r="A10" s="2" t="s">
        <v>1254</v>
      </c>
      <c r="B10" s="4" t="s">
        <v>533</v>
      </c>
      <c r="C10" s="4" t="s">
        <v>533</v>
      </c>
    </row>
    <row r="11" spans="1:3" ht="30">
      <c r="A11" s="2" t="s">
        <v>535</v>
      </c>
      <c r="B11" s="4"/>
      <c r="C11" s="4"/>
    </row>
    <row r="12" spans="1:3" ht="45">
      <c r="A12" s="3" t="s">
        <v>1251</v>
      </c>
      <c r="B12" s="4"/>
      <c r="C12" s="4"/>
    </row>
    <row r="13" spans="1:3">
      <c r="A13" s="2" t="s">
        <v>1254</v>
      </c>
      <c r="B13" s="4" t="s">
        <v>536</v>
      </c>
      <c r="C13" s="4"/>
    </row>
    <row r="14" spans="1:3">
      <c r="A14" s="2" t="s">
        <v>1255</v>
      </c>
      <c r="B14" s="4"/>
      <c r="C14" s="4"/>
    </row>
    <row r="15" spans="1:3" ht="45">
      <c r="A15" s="3" t="s">
        <v>1251</v>
      </c>
      <c r="B15" s="4"/>
      <c r="C15" s="4"/>
    </row>
    <row r="16" spans="1:3" ht="45">
      <c r="A16" s="2" t="s">
        <v>537</v>
      </c>
      <c r="B16" s="6">
        <v>77935</v>
      </c>
      <c r="C16" s="6">
        <v>325652</v>
      </c>
    </row>
    <row r="17" spans="1:3" ht="30">
      <c r="A17" s="2" t="s">
        <v>1252</v>
      </c>
      <c r="B17" s="6">
        <v>77935</v>
      </c>
      <c r="C17" s="6">
        <v>325652</v>
      </c>
    </row>
    <row r="18" spans="1:3">
      <c r="A18" s="2" t="s">
        <v>1256</v>
      </c>
      <c r="B18" s="4"/>
      <c r="C18" s="4"/>
    </row>
    <row r="19" spans="1:3" ht="45">
      <c r="A19" s="3" t="s">
        <v>1251</v>
      </c>
      <c r="B19" s="4"/>
      <c r="C19" s="4"/>
    </row>
    <row r="20" spans="1:3" ht="30">
      <c r="A20" s="2" t="s">
        <v>535</v>
      </c>
      <c r="B20" s="6">
        <v>3320</v>
      </c>
      <c r="C20" s="4"/>
    </row>
    <row r="21" spans="1:3" ht="30">
      <c r="A21" s="2" t="s">
        <v>1252</v>
      </c>
      <c r="B21" s="6">
        <v>3320</v>
      </c>
      <c r="C21"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257</v>
      </c>
      <c r="B1" s="1" t="s">
        <v>2</v>
      </c>
      <c r="C1" s="1"/>
      <c r="D1" s="1"/>
    </row>
    <row r="2" spans="1:4">
      <c r="A2" s="9"/>
      <c r="B2" s="1" t="s">
        <v>82</v>
      </c>
      <c r="C2" s="1" t="s">
        <v>1233</v>
      </c>
      <c r="D2" s="1" t="s">
        <v>3</v>
      </c>
    </row>
    <row r="3" spans="1:4">
      <c r="A3" s="2" t="s">
        <v>202</v>
      </c>
      <c r="B3" s="4"/>
      <c r="C3" s="4"/>
      <c r="D3" s="4"/>
    </row>
    <row r="4" spans="1:4" ht="45">
      <c r="A4" s="3" t="s">
        <v>1251</v>
      </c>
      <c r="B4" s="4"/>
      <c r="C4" s="4"/>
      <c r="D4" s="4"/>
    </row>
    <row r="5" spans="1:4">
      <c r="A5" s="2" t="s">
        <v>1258</v>
      </c>
      <c r="B5" s="8">
        <v>0</v>
      </c>
      <c r="C5" s="8">
        <v>700000</v>
      </c>
      <c r="D5" s="4"/>
    </row>
    <row r="6" spans="1:4" ht="30">
      <c r="A6" s="2" t="s">
        <v>1259</v>
      </c>
      <c r="B6" s="6">
        <v>700000</v>
      </c>
      <c r="C6" s="4"/>
      <c r="D6" s="4"/>
    </row>
    <row r="7" spans="1:4">
      <c r="A7" s="2" t="s">
        <v>1260</v>
      </c>
      <c r="B7" s="4"/>
      <c r="C7" s="4"/>
      <c r="D7" s="4"/>
    </row>
    <row r="8" spans="1:4" ht="45">
      <c r="A8" s="3" t="s">
        <v>1251</v>
      </c>
      <c r="B8" s="4"/>
      <c r="C8" s="4"/>
      <c r="D8" s="4"/>
    </row>
    <row r="9" spans="1:4">
      <c r="A9" s="2" t="s">
        <v>1258</v>
      </c>
      <c r="B9" s="4"/>
      <c r="C9" s="4"/>
      <c r="D9" s="6">
        <v>3300000</v>
      </c>
    </row>
    <row r="10" spans="1:4">
      <c r="A10" s="2" t="s">
        <v>1261</v>
      </c>
      <c r="B10" s="4"/>
      <c r="C10" s="4"/>
      <c r="D10" s="4"/>
    </row>
    <row r="11" spans="1:4" ht="45">
      <c r="A11" s="3" t="s">
        <v>1251</v>
      </c>
      <c r="B11" s="4"/>
      <c r="C11" s="4"/>
      <c r="D11" s="4"/>
    </row>
    <row r="12" spans="1:4">
      <c r="A12" s="2" t="s">
        <v>1258</v>
      </c>
      <c r="B12" s="4"/>
      <c r="C12" s="4"/>
      <c r="D12" s="6">
        <v>1500000</v>
      </c>
    </row>
    <row r="13" spans="1:4">
      <c r="A13" s="2" t="s">
        <v>1053</v>
      </c>
      <c r="B13" s="4"/>
      <c r="C13" s="4"/>
      <c r="D13" s="4"/>
    </row>
    <row r="14" spans="1:4" ht="45">
      <c r="A14" s="3" t="s">
        <v>1251</v>
      </c>
      <c r="B14" s="4"/>
      <c r="C14" s="4"/>
      <c r="D14" s="4"/>
    </row>
    <row r="15" spans="1:4">
      <c r="A15" s="2" t="s">
        <v>1258</v>
      </c>
      <c r="B15" s="4"/>
      <c r="C15" s="4"/>
      <c r="D15" s="8">
        <v>55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62</v>
      </c>
      <c r="B1" s="9" t="s">
        <v>3</v>
      </c>
      <c r="C1" s="9" t="s">
        <v>31</v>
      </c>
    </row>
    <row r="2" spans="1:3" ht="30">
      <c r="A2" s="1" t="s">
        <v>30</v>
      </c>
      <c r="B2" s="9"/>
      <c r="C2" s="9"/>
    </row>
    <row r="3" spans="1:3" ht="45">
      <c r="A3" s="2" t="s">
        <v>1263</v>
      </c>
      <c r="B3" s="4"/>
      <c r="C3" s="4"/>
    </row>
    <row r="4" spans="1:3" ht="45">
      <c r="A4" s="3" t="s">
        <v>1251</v>
      </c>
      <c r="B4" s="4"/>
      <c r="C4" s="4"/>
    </row>
    <row r="5" spans="1:3" ht="30">
      <c r="A5" s="2" t="s">
        <v>542</v>
      </c>
      <c r="B5" s="8">
        <v>264186</v>
      </c>
      <c r="C5" s="8">
        <v>90466</v>
      </c>
    </row>
    <row r="6" spans="1:3" ht="30">
      <c r="A6" s="2" t="s">
        <v>543</v>
      </c>
      <c r="B6" s="6">
        <v>102325</v>
      </c>
      <c r="C6" s="6">
        <v>58755</v>
      </c>
    </row>
    <row r="7" spans="1:3" ht="30">
      <c r="A7" s="2" t="s">
        <v>1252</v>
      </c>
      <c r="B7" s="8">
        <v>366511</v>
      </c>
      <c r="C7" s="8">
        <v>1492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4</v>
      </c>
      <c r="B1" s="1" t="s">
        <v>2</v>
      </c>
      <c r="C1" s="1"/>
    </row>
    <row r="2" spans="1:3" ht="30">
      <c r="A2" s="1" t="s">
        <v>30</v>
      </c>
      <c r="B2" s="1" t="s">
        <v>3</v>
      </c>
      <c r="C2" s="1" t="s">
        <v>31</v>
      </c>
    </row>
    <row r="3" spans="1:3">
      <c r="A3" s="3" t="s">
        <v>545</v>
      </c>
      <c r="B3" s="4"/>
      <c r="C3" s="4"/>
    </row>
    <row r="4" spans="1:3">
      <c r="A4" s="2" t="s">
        <v>1265</v>
      </c>
      <c r="B4" s="205">
        <v>5.5E-2</v>
      </c>
      <c r="C4" s="4"/>
    </row>
    <row r="5" spans="1:3">
      <c r="A5" s="2" t="s">
        <v>1266</v>
      </c>
      <c r="B5" s="205">
        <v>0.11650000000000001</v>
      </c>
      <c r="C5" s="4"/>
    </row>
    <row r="6" spans="1:3" ht="30">
      <c r="A6" s="2" t="s">
        <v>1267</v>
      </c>
      <c r="B6" s="8">
        <v>500</v>
      </c>
      <c r="C6" s="8">
        <v>11910</v>
      </c>
    </row>
    <row r="7" spans="1:3">
      <c r="A7" s="2" t="s">
        <v>553</v>
      </c>
      <c r="B7" s="4">
        <v>-500</v>
      </c>
      <c r="C7" s="6">
        <v>-5902</v>
      </c>
    </row>
    <row r="8" spans="1:3">
      <c r="A8" s="2" t="s">
        <v>52</v>
      </c>
      <c r="B8" s="4"/>
      <c r="C8" s="8">
        <v>600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7" width="12.28515625" bestFit="1" customWidth="1"/>
    <col min="8" max="8" width="12.5703125" bestFit="1" customWidth="1"/>
  </cols>
  <sheetData>
    <row r="1" spans="1:8" ht="15" customHeight="1">
      <c r="A1" s="9" t="s">
        <v>1268</v>
      </c>
      <c r="B1" s="1" t="s">
        <v>1116</v>
      </c>
      <c r="C1" s="9" t="s">
        <v>1037</v>
      </c>
      <c r="D1" s="9"/>
      <c r="E1" s="9"/>
      <c r="F1" s="1"/>
      <c r="G1" s="1"/>
      <c r="H1" s="1"/>
    </row>
    <row r="2" spans="1:8">
      <c r="A2" s="9"/>
      <c r="B2" s="1" t="s">
        <v>1118</v>
      </c>
      <c r="C2" s="1" t="s">
        <v>1269</v>
      </c>
      <c r="D2" s="1" t="s">
        <v>1270</v>
      </c>
      <c r="E2" s="1" t="s">
        <v>1038</v>
      </c>
      <c r="F2" s="1" t="s">
        <v>3</v>
      </c>
      <c r="G2" s="1" t="s">
        <v>31</v>
      </c>
      <c r="H2" s="1" t="s">
        <v>1271</v>
      </c>
    </row>
    <row r="3" spans="1:8">
      <c r="A3" s="3" t="s">
        <v>1272</v>
      </c>
      <c r="B3" s="4"/>
      <c r="C3" s="4"/>
      <c r="D3" s="4"/>
      <c r="E3" s="4"/>
      <c r="F3" s="4"/>
      <c r="G3" s="4"/>
      <c r="H3" s="4"/>
    </row>
    <row r="4" spans="1:8" ht="30">
      <c r="A4" s="2" t="s">
        <v>1273</v>
      </c>
      <c r="B4" s="5">
        <v>42225</v>
      </c>
      <c r="C4" s="4"/>
      <c r="D4" s="4"/>
      <c r="E4" s="4"/>
      <c r="F4" s="4"/>
      <c r="G4" s="4"/>
      <c r="H4" s="4"/>
    </row>
    <row r="5" spans="1:8">
      <c r="A5" s="2" t="s">
        <v>46</v>
      </c>
      <c r="B5" s="4"/>
      <c r="C5" s="4"/>
      <c r="D5" s="4"/>
      <c r="E5" s="4"/>
      <c r="F5" s="8">
        <v>500000</v>
      </c>
      <c r="G5" s="8">
        <v>5902000</v>
      </c>
      <c r="H5" s="4"/>
    </row>
    <row r="6" spans="1:8">
      <c r="A6" s="2" t="s">
        <v>1274</v>
      </c>
      <c r="B6" s="4"/>
      <c r="C6" s="4"/>
      <c r="D6" s="4"/>
      <c r="E6" s="4"/>
      <c r="F6" s="4"/>
      <c r="G6" s="4"/>
      <c r="H6" s="4"/>
    </row>
    <row r="7" spans="1:8">
      <c r="A7" s="3" t="s">
        <v>1272</v>
      </c>
      <c r="B7" s="4"/>
      <c r="C7" s="4"/>
      <c r="D7" s="4"/>
      <c r="E7" s="4"/>
      <c r="F7" s="4"/>
      <c r="G7" s="4"/>
      <c r="H7" s="4"/>
    </row>
    <row r="8" spans="1:8">
      <c r="A8" s="2" t="s">
        <v>1275</v>
      </c>
      <c r="B8" s="4"/>
      <c r="C8" s="4"/>
      <c r="D8" s="6">
        <v>5000000</v>
      </c>
      <c r="E8" s="4"/>
      <c r="F8" s="4"/>
      <c r="G8" s="4"/>
      <c r="H8" s="4"/>
    </row>
    <row r="9" spans="1:8">
      <c r="A9" s="2" t="s">
        <v>1276</v>
      </c>
      <c r="B9" s="4"/>
      <c r="C9" s="205">
        <v>0.11650000000000001</v>
      </c>
      <c r="D9" s="205">
        <v>0.11749999999999999</v>
      </c>
      <c r="E9" s="4"/>
      <c r="F9" s="4"/>
      <c r="G9" s="4"/>
      <c r="H9" s="4"/>
    </row>
    <row r="10" spans="1:8">
      <c r="A10" s="2" t="s">
        <v>1277</v>
      </c>
      <c r="B10" s="4"/>
      <c r="C10" s="5">
        <v>42491</v>
      </c>
      <c r="D10" s="5">
        <v>41944</v>
      </c>
      <c r="E10" s="4"/>
      <c r="F10" s="4"/>
      <c r="G10" s="4"/>
      <c r="H10" s="4"/>
    </row>
    <row r="11" spans="1:8">
      <c r="A11" s="2" t="s">
        <v>1278</v>
      </c>
      <c r="B11" s="4"/>
      <c r="C11" s="4"/>
      <c r="D11" s="4"/>
      <c r="E11" s="4"/>
      <c r="F11" s="4"/>
      <c r="G11" s="4"/>
      <c r="H11" s="4"/>
    </row>
    <row r="12" spans="1:8">
      <c r="A12" s="3" t="s">
        <v>1272</v>
      </c>
      <c r="B12" s="4"/>
      <c r="C12" s="4"/>
      <c r="D12" s="4"/>
      <c r="E12" s="4"/>
      <c r="F12" s="4"/>
      <c r="G12" s="4"/>
      <c r="H12" s="4"/>
    </row>
    <row r="13" spans="1:8">
      <c r="A13" s="2" t="s">
        <v>1279</v>
      </c>
      <c r="B13" s="4"/>
      <c r="C13" s="4"/>
      <c r="D13" s="4"/>
      <c r="E13" s="4"/>
      <c r="F13" s="4">
        <v>0</v>
      </c>
      <c r="G13" s="6">
        <v>9700000</v>
      </c>
      <c r="H13" s="4"/>
    </row>
    <row r="14" spans="1:8">
      <c r="A14" s="2" t="s">
        <v>1280</v>
      </c>
      <c r="B14" s="4"/>
      <c r="C14" s="4"/>
      <c r="D14" s="4"/>
      <c r="E14" s="4"/>
      <c r="F14" s="4"/>
      <c r="G14" s="4"/>
      <c r="H14" s="4"/>
    </row>
    <row r="15" spans="1:8">
      <c r="A15" s="3" t="s">
        <v>1272</v>
      </c>
      <c r="B15" s="4"/>
      <c r="C15" s="4"/>
      <c r="D15" s="4"/>
      <c r="E15" s="4"/>
      <c r="F15" s="4"/>
      <c r="G15" s="4"/>
      <c r="H15" s="4"/>
    </row>
    <row r="16" spans="1:8">
      <c r="A16" s="2" t="s">
        <v>1276</v>
      </c>
      <c r="B16" s="205">
        <v>0.08</v>
      </c>
      <c r="C16" s="4"/>
      <c r="D16" s="4"/>
      <c r="E16" s="4"/>
      <c r="F16" s="4"/>
      <c r="G16" s="4"/>
      <c r="H16" s="4"/>
    </row>
    <row r="17" spans="1:8">
      <c r="A17" s="2" t="s">
        <v>1277</v>
      </c>
      <c r="B17" s="5">
        <v>41860</v>
      </c>
      <c r="C17" s="4"/>
      <c r="D17" s="4"/>
      <c r="E17" s="4"/>
      <c r="F17" s="4"/>
      <c r="G17" s="4"/>
      <c r="H17" s="4"/>
    </row>
    <row r="18" spans="1:8">
      <c r="A18" s="2" t="s">
        <v>1281</v>
      </c>
      <c r="B18" s="4"/>
      <c r="C18" s="4"/>
      <c r="D18" s="4"/>
      <c r="E18" s="4"/>
      <c r="F18" s="4"/>
      <c r="G18" s="4"/>
      <c r="H18" s="4"/>
    </row>
    <row r="19" spans="1:8">
      <c r="A19" s="3" t="s">
        <v>1272</v>
      </c>
      <c r="B19" s="4"/>
      <c r="C19" s="4"/>
      <c r="D19" s="4"/>
      <c r="E19" s="4"/>
      <c r="F19" s="4"/>
      <c r="G19" s="4"/>
      <c r="H19" s="4"/>
    </row>
    <row r="20" spans="1:8">
      <c r="A20" s="2" t="s">
        <v>1275</v>
      </c>
      <c r="B20" s="6">
        <v>500000</v>
      </c>
      <c r="C20" s="4"/>
      <c r="D20" s="4"/>
      <c r="E20" s="4"/>
      <c r="F20" s="4"/>
      <c r="G20" s="4"/>
      <c r="H20" s="4"/>
    </row>
    <row r="21" spans="1:8">
      <c r="A21" s="2" t="s">
        <v>1282</v>
      </c>
      <c r="B21" s="4"/>
      <c r="C21" s="4"/>
      <c r="D21" s="4"/>
      <c r="E21" s="4"/>
      <c r="F21" s="6">
        <v>500000</v>
      </c>
      <c r="G21" s="6">
        <v>500000</v>
      </c>
      <c r="H21" s="4"/>
    </row>
    <row r="22" spans="1:8">
      <c r="A22" s="2" t="s">
        <v>1283</v>
      </c>
      <c r="B22" s="4"/>
      <c r="C22" s="4"/>
      <c r="D22" s="4"/>
      <c r="E22" s="4"/>
      <c r="F22" s="4"/>
      <c r="G22" s="4"/>
      <c r="H22" s="4"/>
    </row>
    <row r="23" spans="1:8">
      <c r="A23" s="3" t="s">
        <v>1272</v>
      </c>
      <c r="B23" s="4"/>
      <c r="C23" s="4"/>
      <c r="D23" s="4"/>
      <c r="E23" s="4"/>
      <c r="F23" s="4"/>
      <c r="G23" s="4"/>
      <c r="H23" s="4"/>
    </row>
    <row r="24" spans="1:8">
      <c r="A24" s="2" t="s">
        <v>46</v>
      </c>
      <c r="B24" s="4"/>
      <c r="C24" s="4"/>
      <c r="D24" s="4"/>
      <c r="E24" s="4"/>
      <c r="F24" s="4"/>
      <c r="G24" s="6">
        <v>2200000</v>
      </c>
      <c r="H24" s="4"/>
    </row>
    <row r="25" spans="1:8" ht="30">
      <c r="A25" s="2" t="s">
        <v>1284</v>
      </c>
      <c r="B25" s="4"/>
      <c r="C25" s="4"/>
      <c r="D25" s="4"/>
      <c r="E25" s="4"/>
      <c r="F25" s="4"/>
      <c r="G25" s="4"/>
      <c r="H25" s="4"/>
    </row>
    <row r="26" spans="1:8">
      <c r="A26" s="3" t="s">
        <v>1272</v>
      </c>
      <c r="B26" s="4"/>
      <c r="C26" s="4"/>
      <c r="D26" s="4"/>
      <c r="E26" s="4"/>
      <c r="F26" s="4"/>
      <c r="G26" s="4"/>
      <c r="H26" s="4"/>
    </row>
    <row r="27" spans="1:8">
      <c r="A27" s="2" t="s">
        <v>1275</v>
      </c>
      <c r="B27" s="4"/>
      <c r="C27" s="4"/>
      <c r="D27" s="4"/>
      <c r="E27" s="4"/>
      <c r="F27" s="4"/>
      <c r="G27" s="4"/>
      <c r="H27" s="6">
        <v>2000000</v>
      </c>
    </row>
    <row r="28" spans="1:8">
      <c r="A28" s="2" t="s">
        <v>1277</v>
      </c>
      <c r="B28" s="4"/>
      <c r="C28" s="4"/>
      <c r="D28" s="4"/>
      <c r="E28" s="5">
        <v>41608</v>
      </c>
      <c r="F28" s="4"/>
      <c r="G28" s="4"/>
      <c r="H28" s="4"/>
    </row>
    <row r="29" spans="1:8">
      <c r="A29" s="2" t="s">
        <v>1279</v>
      </c>
      <c r="B29" s="4"/>
      <c r="C29" s="4"/>
      <c r="D29" s="4"/>
      <c r="E29" s="4"/>
      <c r="F29" s="4"/>
      <c r="G29" s="4">
        <v>0</v>
      </c>
      <c r="H29" s="4"/>
    </row>
    <row r="30" spans="1:8" ht="30">
      <c r="A30" s="2" t="s">
        <v>1285</v>
      </c>
      <c r="B30" s="4"/>
      <c r="C30" s="4"/>
      <c r="D30" s="4"/>
      <c r="E30" s="4"/>
      <c r="F30" s="4"/>
      <c r="G30" s="4"/>
      <c r="H30" s="4"/>
    </row>
    <row r="31" spans="1:8">
      <c r="A31" s="3" t="s">
        <v>1272</v>
      </c>
      <c r="B31" s="4"/>
      <c r="C31" s="4"/>
      <c r="D31" s="4"/>
      <c r="E31" s="4"/>
      <c r="F31" s="4"/>
      <c r="G31" s="4"/>
      <c r="H31" s="4"/>
    </row>
    <row r="32" spans="1:8">
      <c r="A32" s="2" t="s">
        <v>1275</v>
      </c>
      <c r="B32" s="4"/>
      <c r="C32" s="4"/>
      <c r="D32" s="4"/>
      <c r="E32" s="4"/>
      <c r="F32" s="4"/>
      <c r="G32" s="4"/>
      <c r="H32" s="6">
        <v>2500000</v>
      </c>
    </row>
    <row r="33" spans="1:8">
      <c r="A33" s="2" t="s">
        <v>1277</v>
      </c>
      <c r="B33" s="4"/>
      <c r="C33" s="4"/>
      <c r="D33" s="4"/>
      <c r="E33" s="5">
        <v>43069</v>
      </c>
      <c r="F33" s="4"/>
      <c r="G33" s="4"/>
      <c r="H33" s="4"/>
    </row>
    <row r="34" spans="1:8">
      <c r="A34" s="2" t="s">
        <v>1279</v>
      </c>
      <c r="B34" s="4"/>
      <c r="C34" s="4"/>
      <c r="D34" s="4"/>
      <c r="E34" s="4"/>
      <c r="F34" s="4"/>
      <c r="G34" s="6">
        <v>2200000</v>
      </c>
      <c r="H34" s="4"/>
    </row>
    <row r="35" spans="1:8">
      <c r="A35" s="2" t="s">
        <v>1286</v>
      </c>
      <c r="B35" s="4"/>
      <c r="C35" s="4"/>
      <c r="D35" s="4"/>
      <c r="E35" s="4"/>
      <c r="F35" s="4"/>
      <c r="G35" s="8">
        <v>2200000</v>
      </c>
      <c r="H35"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87</v>
      </c>
      <c r="B1" s="1" t="s">
        <v>2</v>
      </c>
      <c r="C1" s="1"/>
    </row>
    <row r="2" spans="1:3" ht="30">
      <c r="A2" s="1" t="s">
        <v>1288</v>
      </c>
      <c r="B2" s="1" t="s">
        <v>3</v>
      </c>
      <c r="C2" s="1" t="s">
        <v>31</v>
      </c>
    </row>
    <row r="3" spans="1:3">
      <c r="A3" s="3" t="s">
        <v>561</v>
      </c>
      <c r="B3" s="4"/>
      <c r="C3" s="4"/>
    </row>
    <row r="4" spans="1:3">
      <c r="A4" s="2" t="s">
        <v>1289</v>
      </c>
      <c r="B4" s="8">
        <v>0</v>
      </c>
      <c r="C4" s="4"/>
    </row>
    <row r="5" spans="1:3">
      <c r="A5" s="2" t="s">
        <v>75</v>
      </c>
      <c r="B5" s="4">
        <v>0</v>
      </c>
      <c r="C5" s="4">
        <v>0</v>
      </c>
    </row>
    <row r="6" spans="1:3">
      <c r="A6" s="2" t="s">
        <v>74</v>
      </c>
      <c r="B6" s="6">
        <v>10000</v>
      </c>
      <c r="C6" s="6">
        <v>1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28515625" customWidth="1"/>
    <col min="3" max="3" width="36.5703125" bestFit="1" customWidth="1"/>
    <col min="4" max="4" width="15.42578125" customWidth="1"/>
    <col min="5" max="5" width="10" customWidth="1"/>
    <col min="6" max="6" width="14.5703125" customWidth="1"/>
  </cols>
  <sheetData>
    <row r="1" spans="1:6" ht="15" customHeight="1">
      <c r="A1" s="9" t="s">
        <v>190</v>
      </c>
      <c r="B1" s="9" t="s">
        <v>2</v>
      </c>
      <c r="C1" s="9"/>
      <c r="D1" s="9"/>
      <c r="E1" s="9"/>
      <c r="F1" s="9"/>
    </row>
    <row r="2" spans="1:6" ht="15" customHeight="1">
      <c r="A2" s="9"/>
      <c r="B2" s="9" t="s">
        <v>3</v>
      </c>
      <c r="C2" s="9"/>
      <c r="D2" s="9"/>
      <c r="E2" s="9"/>
      <c r="F2" s="9"/>
    </row>
    <row r="3" spans="1:6" ht="45">
      <c r="A3" s="3" t="s">
        <v>191</v>
      </c>
      <c r="B3" s="29"/>
      <c r="C3" s="29"/>
      <c r="D3" s="29"/>
      <c r="E3" s="29"/>
      <c r="F3" s="29"/>
    </row>
    <row r="4" spans="1:6">
      <c r="A4" s="30" t="s">
        <v>190</v>
      </c>
      <c r="B4" s="31" t="s">
        <v>192</v>
      </c>
      <c r="C4" s="31"/>
      <c r="D4" s="31"/>
      <c r="E4" s="31"/>
      <c r="F4" s="31"/>
    </row>
    <row r="5" spans="1:6">
      <c r="A5" s="30"/>
      <c r="B5" s="32" t="s">
        <v>193</v>
      </c>
      <c r="C5" s="32"/>
      <c r="D5" s="32"/>
      <c r="E5" s="32"/>
      <c r="F5" s="32"/>
    </row>
    <row r="6" spans="1:6" ht="38.25" customHeight="1">
      <c r="A6" s="30"/>
      <c r="B6" s="33" t="s">
        <v>194</v>
      </c>
      <c r="C6" s="33"/>
      <c r="D6" s="33"/>
      <c r="E6" s="33"/>
      <c r="F6" s="33"/>
    </row>
    <row r="7" spans="1:6">
      <c r="A7" s="30"/>
      <c r="B7" s="32" t="s">
        <v>195</v>
      </c>
      <c r="C7" s="32"/>
      <c r="D7" s="32"/>
      <c r="E7" s="32"/>
      <c r="F7" s="32"/>
    </row>
    <row r="8" spans="1:6" ht="25.5" customHeight="1">
      <c r="A8" s="30"/>
      <c r="B8" s="33" t="s">
        <v>196</v>
      </c>
      <c r="C8" s="33"/>
      <c r="D8" s="33"/>
      <c r="E8" s="33"/>
      <c r="F8" s="33"/>
    </row>
    <row r="9" spans="1:6" ht="25.5" customHeight="1">
      <c r="A9" s="30"/>
      <c r="B9" s="33" t="s">
        <v>197</v>
      </c>
      <c r="C9" s="33"/>
      <c r="D9" s="33"/>
      <c r="E9" s="33"/>
      <c r="F9" s="33"/>
    </row>
    <row r="10" spans="1:6">
      <c r="A10" s="30"/>
      <c r="B10" s="33"/>
      <c r="C10" s="33"/>
      <c r="D10" s="33"/>
      <c r="E10" s="33"/>
      <c r="F10" s="33"/>
    </row>
    <row r="11" spans="1:6">
      <c r="A11" s="30"/>
      <c r="B11" s="23" t="s">
        <v>198</v>
      </c>
      <c r="C11" s="23"/>
      <c r="D11" s="23"/>
    </row>
    <row r="12" spans="1:6">
      <c r="A12" s="30"/>
      <c r="B12" s="16">
        <v>42004</v>
      </c>
      <c r="C12" s="18"/>
      <c r="D12" s="19" t="s">
        <v>199</v>
      </c>
    </row>
    <row r="13" spans="1:6">
      <c r="A13" s="30"/>
      <c r="B13" s="20" t="s">
        <v>200</v>
      </c>
      <c r="C13" s="12"/>
      <c r="D13" s="20" t="s">
        <v>200</v>
      </c>
    </row>
    <row r="14" spans="1:6">
      <c r="A14" s="30"/>
      <c r="B14" s="12" t="s">
        <v>201</v>
      </c>
      <c r="C14" s="12"/>
      <c r="D14" s="12" t="s">
        <v>202</v>
      </c>
    </row>
    <row r="15" spans="1:6">
      <c r="A15" s="30"/>
      <c r="B15" s="12" t="s">
        <v>202</v>
      </c>
      <c r="C15" s="12"/>
      <c r="D15" s="12" t="s">
        <v>203</v>
      </c>
    </row>
    <row r="16" spans="1:6">
      <c r="A16" s="30"/>
      <c r="B16" s="12" t="s">
        <v>203</v>
      </c>
      <c r="C16" s="12"/>
      <c r="D16" s="12"/>
    </row>
    <row r="17" spans="1:6">
      <c r="A17" s="30"/>
      <c r="B17" s="12"/>
      <c r="C17" s="22"/>
      <c r="D17" s="22"/>
    </row>
    <row r="18" spans="1:6" ht="15.75">
      <c r="A18" s="30"/>
      <c r="B18" s="34"/>
      <c r="C18" s="34"/>
      <c r="D18" s="34"/>
      <c r="E18" s="34"/>
      <c r="F18" s="34"/>
    </row>
    <row r="19" spans="1:6" ht="38.25" customHeight="1">
      <c r="A19" s="30"/>
      <c r="B19" s="33" t="s">
        <v>204</v>
      </c>
      <c r="C19" s="33"/>
      <c r="D19" s="33"/>
      <c r="E19" s="33"/>
      <c r="F19" s="33"/>
    </row>
    <row r="20" spans="1:6">
      <c r="A20" s="30"/>
      <c r="B20" s="33"/>
      <c r="C20" s="33"/>
      <c r="D20" s="33"/>
      <c r="E20" s="33"/>
      <c r="F20" s="33"/>
    </row>
    <row r="21" spans="1:6">
      <c r="A21" s="30"/>
      <c r="B21" s="23" t="s">
        <v>205</v>
      </c>
      <c r="C21" s="23"/>
      <c r="D21" s="23"/>
      <c r="E21" s="23"/>
      <c r="F21" s="23"/>
    </row>
    <row r="22" spans="1:6">
      <c r="A22" s="30"/>
      <c r="B22" s="19">
        <v>2014</v>
      </c>
      <c r="C22" s="18"/>
      <c r="D22" s="19">
        <v>2013</v>
      </c>
      <c r="E22" s="25"/>
      <c r="F22" s="19">
        <v>2012</v>
      </c>
    </row>
    <row r="23" spans="1:6">
      <c r="A23" s="30"/>
      <c r="B23" s="20" t="s">
        <v>200</v>
      </c>
      <c r="C23" s="12"/>
      <c r="D23" s="20" t="s">
        <v>206</v>
      </c>
      <c r="E23" s="26"/>
      <c r="F23" s="20" t="s">
        <v>202</v>
      </c>
    </row>
    <row r="24" spans="1:6">
      <c r="A24" s="30"/>
      <c r="B24" s="12" t="s">
        <v>201</v>
      </c>
      <c r="C24" s="12"/>
      <c r="D24" s="12" t="s">
        <v>202</v>
      </c>
      <c r="E24" s="26"/>
      <c r="F24" s="12" t="s">
        <v>207</v>
      </c>
    </row>
    <row r="25" spans="1:6">
      <c r="A25" s="30"/>
      <c r="B25" s="12" t="s">
        <v>202</v>
      </c>
      <c r="C25" s="12"/>
      <c r="D25" s="12" t="s">
        <v>203</v>
      </c>
      <c r="E25" s="26"/>
      <c r="F25" s="12"/>
    </row>
    <row r="26" spans="1:6">
      <c r="A26" s="30"/>
      <c r="B26" s="12" t="s">
        <v>203</v>
      </c>
      <c r="C26" s="12"/>
      <c r="D26" s="12"/>
      <c r="E26" s="26"/>
      <c r="F26" s="12"/>
    </row>
    <row r="27" spans="1:6">
      <c r="A27" s="30"/>
      <c r="B27" s="12"/>
      <c r="C27" s="12"/>
      <c r="D27" s="12"/>
      <c r="E27" s="26"/>
      <c r="F27" s="12"/>
    </row>
    <row r="28" spans="1:6" ht="15.75">
      <c r="A28" s="30"/>
      <c r="B28" s="34"/>
      <c r="C28" s="34"/>
      <c r="D28" s="34"/>
      <c r="E28" s="34"/>
      <c r="F28" s="34"/>
    </row>
    <row r="29" spans="1:6" ht="114.75">
      <c r="A29" s="30"/>
      <c r="B29" s="27" t="s">
        <v>208</v>
      </c>
      <c r="C29" s="28" t="s">
        <v>209</v>
      </c>
    </row>
    <row r="30" spans="1:6" ht="178.5">
      <c r="A30" s="30"/>
      <c r="B30" s="27" t="s">
        <v>210</v>
      </c>
      <c r="C30" s="28" t="s">
        <v>211</v>
      </c>
    </row>
    <row r="31" spans="1:6" ht="153">
      <c r="A31" s="30"/>
      <c r="B31" s="27" t="s">
        <v>212</v>
      </c>
      <c r="C31" s="28" t="s">
        <v>213</v>
      </c>
    </row>
  </sheetData>
  <mergeCells count="18">
    <mergeCell ref="B20:F20"/>
    <mergeCell ref="B28:F28"/>
    <mergeCell ref="B7:F7"/>
    <mergeCell ref="B8:F8"/>
    <mergeCell ref="B9:F9"/>
    <mergeCell ref="B10:F10"/>
    <mergeCell ref="B18:F18"/>
    <mergeCell ref="B19:F19"/>
    <mergeCell ref="B11:D11"/>
    <mergeCell ref="B21:F21"/>
    <mergeCell ref="A1:A2"/>
    <mergeCell ref="B1:F1"/>
    <mergeCell ref="B2:F2"/>
    <mergeCell ref="B3:F3"/>
    <mergeCell ref="A4:A31"/>
    <mergeCell ref="B4:F4"/>
    <mergeCell ref="B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290</v>
      </c>
      <c r="B1" s="9" t="s">
        <v>2</v>
      </c>
      <c r="C1" s="9"/>
      <c r="D1" s="1" t="s">
        <v>1291</v>
      </c>
    </row>
    <row r="2" spans="1:4" ht="30">
      <c r="A2" s="1" t="s">
        <v>1</v>
      </c>
      <c r="B2" s="1" t="s">
        <v>3</v>
      </c>
      <c r="C2" s="1" t="s">
        <v>31</v>
      </c>
      <c r="D2" s="1" t="s">
        <v>3</v>
      </c>
    </row>
    <row r="3" spans="1:4" ht="30">
      <c r="A3" s="3" t="s">
        <v>1292</v>
      </c>
      <c r="B3" s="4"/>
      <c r="C3" s="4"/>
      <c r="D3" s="4"/>
    </row>
    <row r="4" spans="1:4" ht="30">
      <c r="A4" s="2" t="s">
        <v>1293</v>
      </c>
      <c r="B4" s="7">
        <v>94.7</v>
      </c>
      <c r="C4" s="4"/>
      <c r="D4" s="7">
        <v>94.7</v>
      </c>
    </row>
    <row r="5" spans="1:4" ht="30">
      <c r="A5" s="2" t="s">
        <v>1294</v>
      </c>
      <c r="B5" s="6">
        <v>773635</v>
      </c>
      <c r="C5" s="6">
        <v>906285</v>
      </c>
      <c r="D5" s="6">
        <v>5989849</v>
      </c>
    </row>
    <row r="6" spans="1:4" ht="30">
      <c r="A6" s="2" t="s">
        <v>1295</v>
      </c>
      <c r="B6" s="7">
        <v>16.52</v>
      </c>
      <c r="C6" s="7">
        <v>13.23</v>
      </c>
      <c r="D6" s="7">
        <v>9.23</v>
      </c>
    </row>
    <row r="7" spans="1:4">
      <c r="A7" s="2" t="s">
        <v>1053</v>
      </c>
      <c r="B7" s="4"/>
      <c r="C7" s="4"/>
      <c r="D7" s="4"/>
    </row>
    <row r="8" spans="1:4" ht="30">
      <c r="A8" s="3" t="s">
        <v>1292</v>
      </c>
      <c r="B8" s="4"/>
      <c r="C8" s="4"/>
      <c r="D8" s="4"/>
    </row>
    <row r="9" spans="1:4" ht="30">
      <c r="A9" s="2" t="s">
        <v>1293</v>
      </c>
      <c r="B9" s="8">
        <v>150</v>
      </c>
      <c r="C9" s="4"/>
      <c r="D9" s="8">
        <v>15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2" width="36.5703125" bestFit="1" customWidth="1"/>
    <col min="3" max="3" width="3.5703125" customWidth="1"/>
    <col min="4" max="4" width="36.5703125" bestFit="1" customWidth="1"/>
    <col min="5" max="5" width="3.5703125" customWidth="1"/>
    <col min="6" max="6" width="13.140625" customWidth="1"/>
    <col min="7" max="7" width="3.5703125" customWidth="1"/>
    <col min="8" max="8" width="21.42578125" customWidth="1"/>
    <col min="9" max="9" width="22.85546875" customWidth="1"/>
  </cols>
  <sheetData>
    <row r="1" spans="1:9" ht="15" customHeight="1">
      <c r="A1" s="1" t="s">
        <v>1296</v>
      </c>
      <c r="B1" s="9" t="s">
        <v>2</v>
      </c>
      <c r="C1" s="9"/>
      <c r="D1" s="9"/>
      <c r="E1" s="9"/>
      <c r="F1" s="9"/>
      <c r="G1" s="9"/>
      <c r="H1" s="1" t="s">
        <v>1079</v>
      </c>
      <c r="I1" s="1" t="s">
        <v>2</v>
      </c>
    </row>
    <row r="2" spans="1:9" ht="30">
      <c r="A2" s="1" t="s">
        <v>1</v>
      </c>
      <c r="B2" s="9" t="s">
        <v>3</v>
      </c>
      <c r="C2" s="9"/>
      <c r="D2" s="9" t="s">
        <v>31</v>
      </c>
      <c r="E2" s="9"/>
      <c r="F2" s="9" t="s">
        <v>82</v>
      </c>
      <c r="G2" s="9"/>
      <c r="H2" s="1" t="s">
        <v>1297</v>
      </c>
      <c r="I2" s="1" t="s">
        <v>1233</v>
      </c>
    </row>
    <row r="3" spans="1:9" ht="45">
      <c r="A3" s="3" t="s">
        <v>1298</v>
      </c>
      <c r="B3" s="4"/>
      <c r="C3" s="4"/>
      <c r="D3" s="4"/>
      <c r="E3" s="4"/>
      <c r="F3" s="4"/>
      <c r="G3" s="4"/>
      <c r="H3" s="4"/>
      <c r="I3" s="4"/>
    </row>
    <row r="4" spans="1:9" ht="30">
      <c r="A4" s="2" t="s">
        <v>1299</v>
      </c>
      <c r="B4" s="6">
        <v>1893678</v>
      </c>
      <c r="C4" s="4"/>
      <c r="D4" s="4"/>
      <c r="E4" s="4"/>
      <c r="F4" s="4"/>
      <c r="G4" s="4"/>
      <c r="H4" s="4"/>
      <c r="I4" s="4"/>
    </row>
    <row r="5" spans="1:9">
      <c r="A5" s="2" t="s">
        <v>1300</v>
      </c>
      <c r="B5" s="6">
        <v>244506</v>
      </c>
      <c r="C5" s="4"/>
      <c r="D5" s="4"/>
      <c r="E5" s="4"/>
      <c r="F5" s="4"/>
      <c r="G5" s="4"/>
      <c r="H5" s="4"/>
      <c r="I5" s="4"/>
    </row>
    <row r="6" spans="1:9">
      <c r="A6" s="2" t="s">
        <v>1301</v>
      </c>
      <c r="B6" s="4" t="s">
        <v>1302</v>
      </c>
      <c r="C6" s="4"/>
      <c r="D6" s="4"/>
      <c r="E6" s="4"/>
      <c r="F6" s="4"/>
      <c r="G6" s="4"/>
      <c r="H6" s="4"/>
      <c r="I6" s="4"/>
    </row>
    <row r="7" spans="1:9" ht="135">
      <c r="A7" s="2" t="s">
        <v>1303</v>
      </c>
      <c r="B7" s="4" t="s">
        <v>1304</v>
      </c>
      <c r="C7" s="4"/>
      <c r="D7" s="4"/>
      <c r="E7" s="4"/>
      <c r="F7" s="4"/>
      <c r="G7" s="4"/>
      <c r="H7" s="4"/>
      <c r="I7" s="4"/>
    </row>
    <row r="8" spans="1:9">
      <c r="A8" s="2" t="s">
        <v>1305</v>
      </c>
      <c r="B8" s="4"/>
      <c r="C8" s="4"/>
      <c r="D8" s="4"/>
      <c r="E8" s="4"/>
      <c r="F8" s="4"/>
      <c r="G8" s="4"/>
      <c r="H8" s="4"/>
      <c r="I8" s="4"/>
    </row>
    <row r="9" spans="1:9" ht="45">
      <c r="A9" s="3" t="s">
        <v>1298</v>
      </c>
      <c r="B9" s="4"/>
      <c r="C9" s="4"/>
      <c r="D9" s="4"/>
      <c r="E9" s="4"/>
      <c r="F9" s="4"/>
      <c r="G9" s="4"/>
      <c r="H9" s="4"/>
      <c r="I9" s="4"/>
    </row>
    <row r="10" spans="1:9">
      <c r="A10" s="2" t="s">
        <v>1306</v>
      </c>
      <c r="B10" s="4" t="s">
        <v>1307</v>
      </c>
      <c r="C10" s="4"/>
      <c r="D10" s="4"/>
      <c r="E10" s="4"/>
      <c r="F10" s="4"/>
      <c r="G10" s="4"/>
      <c r="H10" s="4"/>
      <c r="I10" s="4"/>
    </row>
    <row r="11" spans="1:9" ht="30">
      <c r="A11" s="2" t="s">
        <v>1308</v>
      </c>
      <c r="B11" s="4"/>
      <c r="C11" s="4"/>
      <c r="D11" s="4"/>
      <c r="E11" s="4"/>
      <c r="F11" s="4"/>
      <c r="G11" s="4"/>
      <c r="H11" s="4"/>
      <c r="I11" s="4"/>
    </row>
    <row r="12" spans="1:9" ht="45">
      <c r="A12" s="3" t="s">
        <v>1298</v>
      </c>
      <c r="B12" s="4"/>
      <c r="C12" s="4"/>
      <c r="D12" s="4"/>
      <c r="E12" s="4"/>
      <c r="F12" s="4"/>
      <c r="G12" s="4"/>
      <c r="H12" s="4"/>
      <c r="I12" s="4"/>
    </row>
    <row r="13" spans="1:9">
      <c r="A13" s="2" t="s">
        <v>1309</v>
      </c>
      <c r="B13" s="205">
        <v>0.25</v>
      </c>
      <c r="C13" s="4"/>
      <c r="D13" s="4"/>
      <c r="E13" s="4"/>
      <c r="F13" s="4"/>
      <c r="G13" s="4"/>
      <c r="H13" s="4"/>
      <c r="I13" s="4"/>
    </row>
    <row r="14" spans="1:9" ht="30">
      <c r="A14" s="2" t="s">
        <v>1310</v>
      </c>
      <c r="B14" s="4"/>
      <c r="C14" s="4"/>
      <c r="D14" s="4"/>
      <c r="E14" s="4"/>
      <c r="F14" s="4"/>
      <c r="G14" s="4"/>
      <c r="H14" s="4"/>
      <c r="I14" s="4"/>
    </row>
    <row r="15" spans="1:9" ht="45">
      <c r="A15" s="3" t="s">
        <v>1298</v>
      </c>
      <c r="B15" s="4"/>
      <c r="C15" s="4"/>
      <c r="D15" s="4"/>
      <c r="E15" s="4"/>
      <c r="F15" s="4"/>
      <c r="G15" s="4"/>
      <c r="H15" s="4"/>
      <c r="I15" s="4"/>
    </row>
    <row r="16" spans="1:9">
      <c r="A16" s="2" t="s">
        <v>1306</v>
      </c>
      <c r="B16" s="4" t="s">
        <v>1311</v>
      </c>
      <c r="C16" s="4"/>
      <c r="D16" s="4"/>
      <c r="E16" s="4"/>
      <c r="F16" s="4"/>
      <c r="G16" s="4"/>
      <c r="H16" s="4"/>
      <c r="I16" s="4"/>
    </row>
    <row r="17" spans="1:9">
      <c r="A17" s="2" t="s">
        <v>1309</v>
      </c>
      <c r="B17" s="205">
        <v>0.75</v>
      </c>
      <c r="C17" s="4"/>
      <c r="D17" s="4"/>
      <c r="E17" s="4"/>
      <c r="F17" s="4"/>
      <c r="G17" s="4"/>
      <c r="H17" s="4"/>
      <c r="I17" s="4"/>
    </row>
    <row r="18" spans="1:9" ht="30">
      <c r="A18" s="2" t="s">
        <v>1312</v>
      </c>
      <c r="B18" s="4"/>
      <c r="C18" s="4"/>
      <c r="D18" s="4"/>
      <c r="E18" s="4"/>
      <c r="F18" s="4"/>
      <c r="G18" s="4"/>
      <c r="H18" s="4"/>
      <c r="I18" s="4"/>
    </row>
    <row r="19" spans="1:9" ht="45">
      <c r="A19" s="3" t="s">
        <v>1298</v>
      </c>
      <c r="B19" s="4"/>
      <c r="C19" s="4"/>
      <c r="D19" s="4"/>
      <c r="E19" s="4"/>
      <c r="F19" s="4"/>
      <c r="G19" s="4"/>
      <c r="H19" s="4"/>
      <c r="I19" s="4"/>
    </row>
    <row r="20" spans="1:9">
      <c r="A20" s="2" t="s">
        <v>1309</v>
      </c>
      <c r="B20" s="205">
        <v>0.25</v>
      </c>
      <c r="C20" s="4"/>
      <c r="D20" s="4"/>
      <c r="E20" s="4"/>
      <c r="F20" s="4"/>
      <c r="G20" s="4"/>
      <c r="H20" s="4"/>
      <c r="I20" s="4"/>
    </row>
    <row r="21" spans="1:9" ht="30">
      <c r="A21" s="2" t="s">
        <v>1313</v>
      </c>
      <c r="B21" s="4"/>
      <c r="C21" s="4"/>
      <c r="D21" s="4"/>
      <c r="E21" s="4"/>
      <c r="F21" s="4"/>
      <c r="G21" s="4"/>
      <c r="H21" s="4"/>
      <c r="I21" s="4"/>
    </row>
    <row r="22" spans="1:9" ht="45">
      <c r="A22" s="3" t="s">
        <v>1298</v>
      </c>
      <c r="B22" s="4"/>
      <c r="C22" s="4"/>
      <c r="D22" s="4"/>
      <c r="E22" s="4"/>
      <c r="F22" s="4"/>
      <c r="G22" s="4"/>
      <c r="H22" s="4"/>
      <c r="I22" s="4"/>
    </row>
    <row r="23" spans="1:9" ht="45">
      <c r="A23" s="2" t="s">
        <v>1314</v>
      </c>
      <c r="B23" s="205">
        <v>1</v>
      </c>
      <c r="C23" s="4"/>
      <c r="D23" s="4"/>
      <c r="E23" s="4"/>
      <c r="F23" s="4"/>
      <c r="G23" s="4"/>
      <c r="H23" s="4"/>
      <c r="I23" s="4"/>
    </row>
    <row r="24" spans="1:9" ht="30">
      <c r="A24" s="2" t="s">
        <v>1315</v>
      </c>
      <c r="B24" s="4"/>
      <c r="C24" s="4"/>
      <c r="D24" s="4"/>
      <c r="E24" s="4"/>
      <c r="F24" s="4"/>
      <c r="G24" s="4"/>
      <c r="H24" s="4"/>
      <c r="I24" s="4"/>
    </row>
    <row r="25" spans="1:9" ht="45">
      <c r="A25" s="3" t="s">
        <v>1298</v>
      </c>
      <c r="B25" s="4"/>
      <c r="C25" s="4"/>
      <c r="D25" s="4"/>
      <c r="E25" s="4"/>
      <c r="F25" s="4"/>
      <c r="G25" s="4"/>
      <c r="H25" s="4"/>
      <c r="I25" s="4"/>
    </row>
    <row r="26" spans="1:9" ht="45">
      <c r="A26" s="2" t="s">
        <v>1314</v>
      </c>
      <c r="B26" s="205">
        <v>1</v>
      </c>
      <c r="C26" s="4"/>
      <c r="D26" s="4"/>
      <c r="E26" s="4"/>
      <c r="F26" s="4"/>
      <c r="G26" s="4"/>
      <c r="H26" s="4"/>
      <c r="I26" s="4"/>
    </row>
    <row r="27" spans="1:9">
      <c r="A27" s="2" t="s">
        <v>629</v>
      </c>
      <c r="B27" s="4"/>
      <c r="C27" s="4"/>
      <c r="D27" s="4"/>
      <c r="E27" s="4"/>
      <c r="F27" s="4"/>
      <c r="G27" s="4"/>
      <c r="H27" s="4"/>
      <c r="I27" s="4"/>
    </row>
    <row r="28" spans="1:9" ht="45">
      <c r="A28" s="3" t="s">
        <v>1298</v>
      </c>
      <c r="B28" s="4"/>
      <c r="C28" s="4"/>
      <c r="D28" s="4"/>
      <c r="E28" s="4"/>
      <c r="F28" s="4"/>
      <c r="G28" s="4"/>
      <c r="H28" s="4"/>
      <c r="I28" s="4"/>
    </row>
    <row r="29" spans="1:9">
      <c r="A29" s="2" t="s">
        <v>1306</v>
      </c>
      <c r="B29" s="4" t="s">
        <v>1307</v>
      </c>
      <c r="C29" s="4"/>
      <c r="D29" s="4"/>
      <c r="E29" s="4"/>
      <c r="F29" s="4"/>
      <c r="G29" s="4"/>
      <c r="H29" s="4"/>
      <c r="I29" s="4"/>
    </row>
    <row r="30" spans="1:9" ht="30">
      <c r="A30" s="2" t="s">
        <v>1316</v>
      </c>
      <c r="B30" s="4" t="s">
        <v>1317</v>
      </c>
      <c r="C30" s="4"/>
      <c r="D30" s="4"/>
      <c r="E30" s="4"/>
      <c r="F30" s="4"/>
      <c r="G30" s="4"/>
      <c r="H30" s="4"/>
      <c r="I30" s="4"/>
    </row>
    <row r="31" spans="1:9">
      <c r="A31" s="2" t="s">
        <v>1318</v>
      </c>
      <c r="B31" s="4"/>
      <c r="C31" s="4"/>
      <c r="D31" s="4"/>
      <c r="E31" s="4"/>
      <c r="F31" s="4"/>
      <c r="G31" s="4"/>
      <c r="H31" s="4"/>
      <c r="I31" s="4"/>
    </row>
    <row r="32" spans="1:9" ht="45">
      <c r="A32" s="3" t="s">
        <v>1298</v>
      </c>
      <c r="B32" s="4"/>
      <c r="C32" s="4"/>
      <c r="D32" s="4"/>
      <c r="E32" s="4"/>
      <c r="F32" s="4"/>
      <c r="G32" s="4"/>
      <c r="H32" s="4"/>
      <c r="I32" s="4"/>
    </row>
    <row r="33" spans="1:9">
      <c r="A33" s="2" t="s">
        <v>1319</v>
      </c>
      <c r="B33" s="4">
        <v>250</v>
      </c>
      <c r="C33" s="4"/>
      <c r="D33" s="4"/>
      <c r="E33" s="4"/>
      <c r="F33" s="4"/>
      <c r="G33" s="4"/>
      <c r="H33" s="4"/>
      <c r="I33" s="4"/>
    </row>
    <row r="34" spans="1:9" ht="30">
      <c r="A34" s="2" t="s">
        <v>1320</v>
      </c>
      <c r="B34" s="4">
        <v>4.3</v>
      </c>
      <c r="C34" s="4"/>
      <c r="D34" s="4"/>
      <c r="E34" s="4"/>
      <c r="F34" s="4"/>
      <c r="G34" s="4"/>
      <c r="H34" s="4"/>
      <c r="I34" s="4"/>
    </row>
    <row r="35" spans="1:9">
      <c r="A35" s="2" t="s">
        <v>1321</v>
      </c>
      <c r="B35" s="4"/>
      <c r="C35" s="4"/>
      <c r="D35" s="4"/>
      <c r="E35" s="4"/>
      <c r="F35" s="4"/>
      <c r="G35" s="4"/>
      <c r="H35" s="4"/>
      <c r="I35" s="4"/>
    </row>
    <row r="36" spans="1:9" ht="45">
      <c r="A36" s="3" t="s">
        <v>1298</v>
      </c>
      <c r="B36" s="4"/>
      <c r="C36" s="4"/>
      <c r="D36" s="4"/>
      <c r="E36" s="4"/>
      <c r="F36" s="4"/>
      <c r="G36" s="4"/>
      <c r="H36" s="4"/>
      <c r="I36" s="4"/>
    </row>
    <row r="37" spans="1:9">
      <c r="A37" s="2" t="s">
        <v>1319</v>
      </c>
      <c r="B37" s="4">
        <v>250</v>
      </c>
      <c r="C37" s="4"/>
      <c r="D37" s="4"/>
      <c r="E37" s="4"/>
      <c r="F37" s="4"/>
      <c r="G37" s="4"/>
      <c r="H37" s="4"/>
      <c r="I37" s="4"/>
    </row>
    <row r="38" spans="1:9" ht="30">
      <c r="A38" s="2" t="s">
        <v>1320</v>
      </c>
      <c r="B38" s="4">
        <v>4.3</v>
      </c>
      <c r="C38" s="4"/>
      <c r="D38" s="4"/>
      <c r="E38" s="4"/>
      <c r="F38" s="4"/>
      <c r="G38" s="4"/>
      <c r="H38" s="4"/>
      <c r="I38" s="4"/>
    </row>
    <row r="39" spans="1:9">
      <c r="A39" s="2" t="s">
        <v>1322</v>
      </c>
      <c r="B39" s="4"/>
      <c r="C39" s="4"/>
      <c r="D39" s="4"/>
      <c r="E39" s="4"/>
      <c r="F39" s="4"/>
      <c r="G39" s="4"/>
      <c r="H39" s="4"/>
      <c r="I39" s="4"/>
    </row>
    <row r="40" spans="1:9" ht="45">
      <c r="A40" s="3" t="s">
        <v>1298</v>
      </c>
      <c r="B40" s="4"/>
      <c r="C40" s="4"/>
      <c r="D40" s="4"/>
      <c r="E40" s="4"/>
      <c r="F40" s="4"/>
      <c r="G40" s="4"/>
      <c r="H40" s="4"/>
      <c r="I40" s="4"/>
    </row>
    <row r="41" spans="1:9">
      <c r="A41" s="2" t="s">
        <v>1319</v>
      </c>
      <c r="B41" s="6">
        <v>1729</v>
      </c>
      <c r="C41" s="4"/>
      <c r="D41" s="4"/>
      <c r="E41" s="4"/>
      <c r="F41" s="4"/>
      <c r="G41" s="4"/>
      <c r="H41" s="4"/>
      <c r="I41" s="4"/>
    </row>
    <row r="42" spans="1:9" ht="30">
      <c r="A42" s="2" t="s">
        <v>1320</v>
      </c>
      <c r="B42" s="4">
        <v>6.94</v>
      </c>
      <c r="C42" s="4"/>
      <c r="D42" s="4"/>
      <c r="E42" s="4"/>
      <c r="F42" s="4"/>
      <c r="G42" s="4"/>
      <c r="H42" s="4"/>
      <c r="I42" s="4"/>
    </row>
    <row r="43" spans="1:9">
      <c r="A43" s="2" t="s">
        <v>1323</v>
      </c>
      <c r="B43" s="4"/>
      <c r="C43" s="4"/>
      <c r="D43" s="4"/>
      <c r="E43" s="4"/>
      <c r="F43" s="4"/>
      <c r="G43" s="4"/>
      <c r="H43" s="4"/>
      <c r="I43" s="4"/>
    </row>
    <row r="44" spans="1:9" ht="45">
      <c r="A44" s="3" t="s">
        <v>1298</v>
      </c>
      <c r="B44" s="4"/>
      <c r="C44" s="4"/>
      <c r="D44" s="4"/>
      <c r="E44" s="4"/>
      <c r="F44" s="4"/>
      <c r="G44" s="4"/>
      <c r="H44" s="4"/>
      <c r="I44" s="4"/>
    </row>
    <row r="45" spans="1:9">
      <c r="A45" s="2" t="s">
        <v>1309</v>
      </c>
      <c r="B45" s="205">
        <v>0.25</v>
      </c>
      <c r="C45" s="4"/>
      <c r="D45" s="4"/>
      <c r="E45" s="4"/>
      <c r="F45" s="4"/>
      <c r="G45" s="4"/>
      <c r="H45" s="4"/>
      <c r="I45" s="4"/>
    </row>
    <row r="46" spans="1:9">
      <c r="A46" s="2" t="s">
        <v>1324</v>
      </c>
      <c r="B46" s="4"/>
      <c r="C46" s="4"/>
      <c r="D46" s="4"/>
      <c r="E46" s="4"/>
      <c r="F46" s="4"/>
      <c r="G46" s="4"/>
      <c r="H46" s="4"/>
      <c r="I46" s="4"/>
    </row>
    <row r="47" spans="1:9" ht="45">
      <c r="A47" s="3" t="s">
        <v>1298</v>
      </c>
      <c r="B47" s="4"/>
      <c r="C47" s="4"/>
      <c r="D47" s="4"/>
      <c r="E47" s="4"/>
      <c r="F47" s="4"/>
      <c r="G47" s="4"/>
      <c r="H47" s="4"/>
      <c r="I47" s="4"/>
    </row>
    <row r="48" spans="1:9">
      <c r="A48" s="2" t="s">
        <v>1306</v>
      </c>
      <c r="B48" s="4" t="s">
        <v>1311</v>
      </c>
      <c r="C48" s="4"/>
      <c r="D48" s="4"/>
      <c r="E48" s="4"/>
      <c r="F48" s="4"/>
      <c r="G48" s="4"/>
      <c r="H48" s="4"/>
      <c r="I48" s="4"/>
    </row>
    <row r="49" spans="1:9">
      <c r="A49" s="2" t="s">
        <v>1309</v>
      </c>
      <c r="B49" s="205">
        <v>0.75</v>
      </c>
      <c r="C49" s="4"/>
      <c r="D49" s="4"/>
      <c r="E49" s="4"/>
      <c r="F49" s="4"/>
      <c r="G49" s="4"/>
      <c r="H49" s="4"/>
      <c r="I49" s="4"/>
    </row>
    <row r="50" spans="1:9">
      <c r="A50" s="2" t="s">
        <v>1325</v>
      </c>
      <c r="B50" s="4"/>
      <c r="C50" s="4"/>
      <c r="D50" s="4"/>
      <c r="E50" s="4"/>
      <c r="F50" s="4"/>
      <c r="G50" s="4"/>
      <c r="H50" s="4"/>
      <c r="I50" s="4"/>
    </row>
    <row r="51" spans="1:9" ht="45">
      <c r="A51" s="3" t="s">
        <v>1298</v>
      </c>
      <c r="B51" s="4"/>
      <c r="C51" s="4"/>
      <c r="D51" s="4"/>
      <c r="E51" s="4"/>
      <c r="F51" s="4"/>
      <c r="G51" s="4"/>
      <c r="H51" s="4"/>
      <c r="I51" s="4"/>
    </row>
    <row r="52" spans="1:9">
      <c r="A52" s="2" t="s">
        <v>1306</v>
      </c>
      <c r="B52" s="4" t="s">
        <v>1056</v>
      </c>
      <c r="C52" s="4"/>
      <c r="D52" s="4"/>
      <c r="E52" s="4"/>
      <c r="F52" s="4"/>
      <c r="G52" s="4"/>
      <c r="H52" s="4"/>
      <c r="I52" s="4"/>
    </row>
    <row r="53" spans="1:9" ht="45">
      <c r="A53" s="2" t="s">
        <v>1326</v>
      </c>
      <c r="B53" s="4" t="s">
        <v>1154</v>
      </c>
      <c r="C53" s="4"/>
      <c r="D53" s="4"/>
      <c r="E53" s="4"/>
      <c r="F53" s="4"/>
      <c r="G53" s="4"/>
      <c r="H53" s="4"/>
      <c r="I53" s="4"/>
    </row>
    <row r="54" spans="1:9">
      <c r="A54" s="2" t="s">
        <v>1327</v>
      </c>
      <c r="B54" s="4"/>
      <c r="C54" s="4"/>
      <c r="D54" s="4"/>
      <c r="E54" s="4"/>
      <c r="F54" s="4"/>
      <c r="G54" s="4"/>
      <c r="H54" s="4"/>
      <c r="I54" s="4"/>
    </row>
    <row r="55" spans="1:9" ht="45">
      <c r="A55" s="3" t="s">
        <v>1298</v>
      </c>
      <c r="B55" s="4"/>
      <c r="C55" s="4"/>
      <c r="D55" s="4"/>
      <c r="E55" s="4"/>
      <c r="F55" s="4"/>
      <c r="G55" s="4"/>
      <c r="H55" s="4"/>
      <c r="I55" s="4"/>
    </row>
    <row r="56" spans="1:9">
      <c r="A56" s="2" t="s">
        <v>1306</v>
      </c>
      <c r="B56" s="4" t="s">
        <v>1307</v>
      </c>
      <c r="C56" s="4"/>
      <c r="D56" s="4"/>
      <c r="E56" s="4"/>
      <c r="F56" s="4"/>
      <c r="G56" s="4"/>
      <c r="H56" s="4"/>
      <c r="I56" s="4"/>
    </row>
    <row r="57" spans="1:9" ht="45">
      <c r="A57" s="2" t="s">
        <v>1326</v>
      </c>
      <c r="B57" s="4" t="s">
        <v>1110</v>
      </c>
      <c r="C57" s="4"/>
      <c r="D57" s="4"/>
      <c r="E57" s="4"/>
      <c r="F57" s="4"/>
      <c r="G57" s="4"/>
      <c r="H57" s="4"/>
      <c r="I57" s="4"/>
    </row>
    <row r="58" spans="1:9">
      <c r="A58" s="2" t="s">
        <v>590</v>
      </c>
      <c r="B58" s="4"/>
      <c r="C58" s="4"/>
      <c r="D58" s="4"/>
      <c r="E58" s="4"/>
      <c r="F58" s="4"/>
      <c r="G58" s="4"/>
      <c r="H58" s="4"/>
      <c r="I58" s="4"/>
    </row>
    <row r="59" spans="1:9" ht="45">
      <c r="A59" s="3" t="s">
        <v>1298</v>
      </c>
      <c r="B59" s="4"/>
      <c r="C59" s="4"/>
      <c r="D59" s="4"/>
      <c r="E59" s="4"/>
      <c r="F59" s="4"/>
      <c r="G59" s="4"/>
      <c r="H59" s="4"/>
      <c r="I59" s="4"/>
    </row>
    <row r="60" spans="1:9">
      <c r="A60" s="2" t="s">
        <v>1306</v>
      </c>
      <c r="B60" s="4" t="s">
        <v>1307</v>
      </c>
      <c r="C60" s="4"/>
      <c r="D60" s="4"/>
      <c r="E60" s="4"/>
      <c r="F60" s="4"/>
      <c r="G60" s="4"/>
      <c r="H60" s="4"/>
      <c r="I60" s="4"/>
    </row>
    <row r="61" spans="1:9">
      <c r="A61" s="2" t="s">
        <v>1328</v>
      </c>
      <c r="B61" s="6">
        <v>445238</v>
      </c>
      <c r="C61" s="4"/>
      <c r="D61" s="6">
        <v>966045</v>
      </c>
      <c r="E61" s="4"/>
      <c r="F61" s="6">
        <v>3468805</v>
      </c>
      <c r="G61" s="4"/>
      <c r="H61" s="4"/>
      <c r="I61" s="4"/>
    </row>
    <row r="62" spans="1:9">
      <c r="A62" s="2" t="s">
        <v>1329</v>
      </c>
      <c r="B62" s="4">
        <v>10.72</v>
      </c>
      <c r="C62" s="4"/>
      <c r="D62" s="7">
        <v>8.5</v>
      </c>
      <c r="E62" s="4"/>
      <c r="F62" s="7">
        <v>7.53</v>
      </c>
      <c r="G62" s="4"/>
      <c r="H62" s="4"/>
      <c r="I62" s="4"/>
    </row>
    <row r="63" spans="1:9">
      <c r="A63" s="2" t="s">
        <v>1330</v>
      </c>
      <c r="B63" s="6">
        <v>103244</v>
      </c>
      <c r="C63" s="4"/>
      <c r="D63" s="4"/>
      <c r="E63" s="4"/>
      <c r="F63" s="4"/>
      <c r="G63" s="4"/>
      <c r="H63" s="4"/>
      <c r="I63" s="4"/>
    </row>
    <row r="64" spans="1:9">
      <c r="A64" s="2" t="s">
        <v>1300</v>
      </c>
      <c r="B64" s="4">
        <v>500</v>
      </c>
      <c r="C64" s="4"/>
      <c r="D64" s="6">
        <v>2500</v>
      </c>
      <c r="E64" s="4"/>
      <c r="F64" s="6">
        <v>260125</v>
      </c>
      <c r="G64" s="4"/>
      <c r="H64" s="4"/>
      <c r="I64" s="4"/>
    </row>
    <row r="65" spans="1:9">
      <c r="A65" s="2" t="s">
        <v>1331</v>
      </c>
      <c r="B65" s="6">
        <v>548482</v>
      </c>
      <c r="C65" s="4"/>
      <c r="D65" s="6">
        <v>1232808</v>
      </c>
      <c r="E65" s="4"/>
      <c r="F65" s="6">
        <v>4338250</v>
      </c>
      <c r="G65" s="4"/>
      <c r="H65" s="4"/>
      <c r="I65" s="6">
        <v>4147391</v>
      </c>
    </row>
    <row r="66" spans="1:9" ht="17.25">
      <c r="A66" s="2" t="s">
        <v>1332</v>
      </c>
      <c r="B66" s="6">
        <v>679606</v>
      </c>
      <c r="C66" s="206" t="s">
        <v>1202</v>
      </c>
      <c r="D66" s="6">
        <v>3045700</v>
      </c>
      <c r="E66" s="206" t="s">
        <v>1202</v>
      </c>
      <c r="F66" s="6">
        <v>54873</v>
      </c>
      <c r="G66" s="206" t="s">
        <v>1202</v>
      </c>
      <c r="H66" s="4"/>
      <c r="I66" s="4"/>
    </row>
    <row r="67" spans="1:9">
      <c r="A67" s="2" t="s">
        <v>1333</v>
      </c>
      <c r="B67" s="4"/>
      <c r="C67" s="4"/>
      <c r="D67" s="4"/>
      <c r="E67" s="4"/>
      <c r="F67" s="4"/>
      <c r="G67" s="4"/>
      <c r="H67" s="4"/>
      <c r="I67" s="4"/>
    </row>
    <row r="68" spans="1:9" ht="45">
      <c r="A68" s="3" t="s">
        <v>1298</v>
      </c>
      <c r="B68" s="4"/>
      <c r="C68" s="4"/>
      <c r="D68" s="4"/>
      <c r="E68" s="4"/>
      <c r="F68" s="4"/>
      <c r="G68" s="4"/>
      <c r="H68" s="4"/>
      <c r="I68" s="4"/>
    </row>
    <row r="69" spans="1:9">
      <c r="A69" s="2" t="s">
        <v>1309</v>
      </c>
      <c r="B69" s="205">
        <v>0.25</v>
      </c>
      <c r="C69" s="4"/>
      <c r="D69" s="4"/>
      <c r="E69" s="4"/>
      <c r="F69" s="4"/>
      <c r="G69" s="4"/>
      <c r="H69" s="4"/>
      <c r="I69" s="4"/>
    </row>
    <row r="70" spans="1:9">
      <c r="A70" s="2" t="s">
        <v>1334</v>
      </c>
      <c r="B70" s="4"/>
      <c r="C70" s="4"/>
      <c r="D70" s="4"/>
      <c r="E70" s="4"/>
      <c r="F70" s="4"/>
      <c r="G70" s="4"/>
      <c r="H70" s="4"/>
      <c r="I70" s="4"/>
    </row>
    <row r="71" spans="1:9" ht="45">
      <c r="A71" s="3" t="s">
        <v>1298</v>
      </c>
      <c r="B71" s="4"/>
      <c r="C71" s="4"/>
      <c r="D71" s="4"/>
      <c r="E71" s="4"/>
      <c r="F71" s="4"/>
      <c r="G71" s="4"/>
      <c r="H71" s="4"/>
      <c r="I71" s="4"/>
    </row>
    <row r="72" spans="1:9">
      <c r="A72" s="2" t="s">
        <v>1306</v>
      </c>
      <c r="B72" s="4" t="s">
        <v>1311</v>
      </c>
      <c r="C72" s="4"/>
      <c r="D72" s="4"/>
      <c r="E72" s="4"/>
      <c r="F72" s="4"/>
      <c r="G72" s="4"/>
      <c r="H72" s="4"/>
      <c r="I72" s="4"/>
    </row>
    <row r="73" spans="1:9">
      <c r="A73" s="2" t="s">
        <v>1309</v>
      </c>
      <c r="B73" s="205">
        <v>0.75</v>
      </c>
      <c r="C73" s="4"/>
      <c r="D73" s="4"/>
      <c r="E73" s="4"/>
      <c r="F73" s="4"/>
      <c r="G73" s="4"/>
      <c r="H73" s="4"/>
      <c r="I73" s="4"/>
    </row>
    <row r="74" spans="1:9">
      <c r="A74" s="2" t="s">
        <v>591</v>
      </c>
      <c r="B74" s="4"/>
      <c r="C74" s="4"/>
      <c r="D74" s="4"/>
      <c r="E74" s="4"/>
      <c r="F74" s="4"/>
      <c r="G74" s="4"/>
      <c r="H74" s="4"/>
      <c r="I74" s="4"/>
    </row>
    <row r="75" spans="1:9" ht="45">
      <c r="A75" s="3" t="s">
        <v>1298</v>
      </c>
      <c r="B75" s="4"/>
      <c r="C75" s="4"/>
      <c r="D75" s="4"/>
      <c r="E75" s="4"/>
      <c r="F75" s="4"/>
      <c r="G75" s="4"/>
      <c r="H75" s="4"/>
      <c r="I75" s="4"/>
    </row>
    <row r="76" spans="1:9">
      <c r="A76" s="2" t="s">
        <v>1300</v>
      </c>
      <c r="B76" s="6">
        <v>3239948</v>
      </c>
      <c r="C76" s="4"/>
      <c r="D76" s="6">
        <v>183190</v>
      </c>
      <c r="E76" s="4"/>
      <c r="F76" s="6">
        <v>116973</v>
      </c>
      <c r="G76" s="4"/>
      <c r="H76" s="4"/>
      <c r="I76" s="4"/>
    </row>
    <row r="77" spans="1:9">
      <c r="A77" s="2" t="s">
        <v>1331</v>
      </c>
      <c r="B77" s="6">
        <v>3755275</v>
      </c>
      <c r="C77" s="4"/>
      <c r="D77" s="6">
        <v>1185071</v>
      </c>
      <c r="E77" s="4"/>
      <c r="F77" s="6">
        <v>1217463</v>
      </c>
      <c r="G77" s="4"/>
      <c r="H77" s="4"/>
      <c r="I77" s="6">
        <v>1225785</v>
      </c>
    </row>
    <row r="78" spans="1:9">
      <c r="A78" s="2" t="s">
        <v>1332</v>
      </c>
      <c r="B78" s="6">
        <v>299703</v>
      </c>
      <c r="C78" s="4"/>
      <c r="D78" s="6">
        <v>202689</v>
      </c>
      <c r="E78" s="4"/>
      <c r="F78" s="6">
        <v>124920</v>
      </c>
      <c r="G78" s="4"/>
      <c r="H78" s="4"/>
      <c r="I78" s="4"/>
    </row>
    <row r="79" spans="1:9">
      <c r="A79" s="2" t="s">
        <v>1335</v>
      </c>
      <c r="B79" s="4">
        <v>11.76</v>
      </c>
      <c r="C79" s="4"/>
      <c r="D79" s="7">
        <v>10.02</v>
      </c>
      <c r="E79" s="4"/>
      <c r="F79" s="7">
        <v>10.01</v>
      </c>
      <c r="G79" s="4"/>
      <c r="H79" s="4"/>
      <c r="I79" s="4"/>
    </row>
    <row r="80" spans="1:9" ht="30">
      <c r="A80" s="2" t="s">
        <v>1336</v>
      </c>
      <c r="B80" s="4">
        <v>32.9</v>
      </c>
      <c r="C80" s="4"/>
      <c r="D80" s="4"/>
      <c r="E80" s="4"/>
      <c r="F80" s="4"/>
      <c r="G80" s="4"/>
      <c r="H80" s="4"/>
      <c r="I80" s="4"/>
    </row>
    <row r="81" spans="1:9" ht="30">
      <c r="A81" s="2" t="s">
        <v>1337</v>
      </c>
      <c r="B81" s="4">
        <v>16.2</v>
      </c>
      <c r="C81" s="4"/>
      <c r="D81" s="4"/>
      <c r="E81" s="4"/>
      <c r="F81" s="4"/>
      <c r="G81" s="4"/>
      <c r="H81" s="4"/>
      <c r="I81" s="4"/>
    </row>
    <row r="82" spans="1:9" ht="30">
      <c r="A82" s="2" t="s">
        <v>1338</v>
      </c>
      <c r="B82" s="4">
        <v>8.1</v>
      </c>
      <c r="C82" s="4"/>
      <c r="D82" s="4"/>
      <c r="E82" s="4"/>
      <c r="F82" s="4"/>
      <c r="G82" s="4"/>
      <c r="H82" s="4"/>
      <c r="I82" s="4"/>
    </row>
    <row r="83" spans="1:9" ht="30">
      <c r="A83" s="2" t="s">
        <v>1339</v>
      </c>
      <c r="B83" s="4">
        <v>7.4</v>
      </c>
      <c r="C83" s="4"/>
      <c r="D83" s="4"/>
      <c r="E83" s="4"/>
      <c r="F83" s="4"/>
      <c r="G83" s="4"/>
      <c r="H83" s="4"/>
      <c r="I83" s="4"/>
    </row>
    <row r="84" spans="1:9" ht="30">
      <c r="A84" s="2" t="s">
        <v>1340</v>
      </c>
      <c r="B84" s="4">
        <v>1.2</v>
      </c>
      <c r="C84" s="4"/>
      <c r="D84" s="4"/>
      <c r="E84" s="4"/>
      <c r="F84" s="4"/>
      <c r="G84" s="4"/>
      <c r="H84" s="4"/>
      <c r="I84" s="4"/>
    </row>
    <row r="85" spans="1:9">
      <c r="A85" s="2" t="s">
        <v>1341</v>
      </c>
      <c r="B85" s="4">
        <v>5.9</v>
      </c>
      <c r="C85" s="4"/>
      <c r="D85" s="4">
        <v>2.6</v>
      </c>
      <c r="E85" s="4"/>
      <c r="F85" s="4">
        <v>1.3</v>
      </c>
      <c r="G85" s="4"/>
      <c r="H85" s="4"/>
      <c r="I85" s="4"/>
    </row>
    <row r="86" spans="1:9" ht="30">
      <c r="A86" s="2" t="s">
        <v>1342</v>
      </c>
      <c r="B86" s="6">
        <v>93115</v>
      </c>
      <c r="C86" s="4"/>
      <c r="D86" s="6">
        <v>46616</v>
      </c>
      <c r="E86" s="4"/>
      <c r="F86" s="6">
        <v>39817</v>
      </c>
      <c r="G86" s="4"/>
      <c r="H86" s="4"/>
      <c r="I86" s="4"/>
    </row>
    <row r="87" spans="1:9" ht="30">
      <c r="A87" s="2" t="s">
        <v>1343</v>
      </c>
      <c r="B87" s="6">
        <v>3664278</v>
      </c>
      <c r="C87" s="4"/>
      <c r="D87" s="4"/>
      <c r="E87" s="4"/>
      <c r="F87" s="4"/>
      <c r="G87" s="4"/>
      <c r="H87" s="4"/>
      <c r="I87" s="4"/>
    </row>
    <row r="88" spans="1:9" ht="30">
      <c r="A88" s="2" t="s">
        <v>1344</v>
      </c>
      <c r="B88" s="4"/>
      <c r="C88" s="4"/>
      <c r="D88" s="4"/>
      <c r="E88" s="4"/>
      <c r="F88" s="4"/>
      <c r="G88" s="4"/>
      <c r="H88" s="4"/>
      <c r="I88" s="4"/>
    </row>
    <row r="89" spans="1:9" ht="45">
      <c r="A89" s="3" t="s">
        <v>1298</v>
      </c>
      <c r="B89" s="4"/>
      <c r="C89" s="4"/>
      <c r="D89" s="4"/>
      <c r="E89" s="4"/>
      <c r="F89" s="4"/>
      <c r="G89" s="4"/>
      <c r="H89" s="4"/>
      <c r="I89" s="4"/>
    </row>
    <row r="90" spans="1:9">
      <c r="A90" s="2" t="s">
        <v>1300</v>
      </c>
      <c r="B90" s="6">
        <v>37500</v>
      </c>
      <c r="C90" s="4"/>
      <c r="D90" s="6">
        <v>30750</v>
      </c>
      <c r="E90" s="4"/>
      <c r="F90" s="6">
        <v>18750</v>
      </c>
      <c r="G90" s="4"/>
      <c r="H90" s="4"/>
      <c r="I90" s="4"/>
    </row>
    <row r="91" spans="1:9">
      <c r="A91" s="2" t="s">
        <v>1331</v>
      </c>
      <c r="B91" s="6">
        <v>37500</v>
      </c>
      <c r="C91" s="4"/>
      <c r="D91" s="4"/>
      <c r="E91" s="4"/>
      <c r="F91" s="4"/>
      <c r="G91" s="4"/>
      <c r="H91" s="4"/>
      <c r="I91" s="4"/>
    </row>
    <row r="92" spans="1:9" ht="30">
      <c r="A92" s="2" t="s">
        <v>1345</v>
      </c>
      <c r="B92" s="4"/>
      <c r="C92" s="4"/>
      <c r="D92" s="4"/>
      <c r="E92" s="4"/>
      <c r="F92" s="4"/>
      <c r="G92" s="4"/>
      <c r="H92" s="4"/>
      <c r="I92" s="4"/>
    </row>
    <row r="93" spans="1:9" ht="45">
      <c r="A93" s="3" t="s">
        <v>1298</v>
      </c>
      <c r="B93" s="4"/>
      <c r="C93" s="4"/>
      <c r="D93" s="4"/>
      <c r="E93" s="4"/>
      <c r="F93" s="4"/>
      <c r="G93" s="4"/>
      <c r="H93" s="4"/>
      <c r="I93" s="4"/>
    </row>
    <row r="94" spans="1:9">
      <c r="A94" s="2" t="s">
        <v>1300</v>
      </c>
      <c r="B94" s="4"/>
      <c r="C94" s="4"/>
      <c r="D94" s="6">
        <v>130440</v>
      </c>
      <c r="E94" s="4"/>
      <c r="F94" s="4"/>
      <c r="G94" s="4"/>
      <c r="H94" s="4"/>
      <c r="I94" s="4"/>
    </row>
    <row r="95" spans="1:9" ht="45">
      <c r="A95" s="2" t="s">
        <v>1346</v>
      </c>
      <c r="B95" s="4"/>
      <c r="C95" s="4"/>
      <c r="D95" s="205">
        <v>0.5</v>
      </c>
      <c r="E95" s="4"/>
      <c r="F95" s="4"/>
      <c r="G95" s="4"/>
      <c r="H95" s="4"/>
      <c r="I95" s="4"/>
    </row>
    <row r="96" spans="1:9">
      <c r="A96" s="2" t="s">
        <v>1335</v>
      </c>
      <c r="B96" s="4"/>
      <c r="C96" s="4"/>
      <c r="D96" s="7">
        <v>13.09</v>
      </c>
      <c r="E96" s="4"/>
      <c r="F96" s="4"/>
      <c r="G96" s="4"/>
      <c r="H96" s="4"/>
      <c r="I96" s="4"/>
    </row>
    <row r="97" spans="1:9" ht="120">
      <c r="A97" s="2" t="s">
        <v>1347</v>
      </c>
      <c r="B97" s="4"/>
      <c r="C97" s="4"/>
      <c r="D97" s="4" t="s">
        <v>1348</v>
      </c>
      <c r="E97" s="4"/>
      <c r="F97" s="4"/>
      <c r="G97" s="4"/>
      <c r="H97" s="4"/>
      <c r="I97" s="4"/>
    </row>
    <row r="98" spans="1:9" ht="30">
      <c r="A98" s="2" t="s">
        <v>1349</v>
      </c>
      <c r="B98" s="4"/>
      <c r="C98" s="4"/>
      <c r="D98" s="4"/>
      <c r="E98" s="4"/>
      <c r="F98" s="4"/>
      <c r="G98" s="4"/>
      <c r="H98" s="4"/>
      <c r="I98" s="4"/>
    </row>
    <row r="99" spans="1:9" ht="45">
      <c r="A99" s="3" t="s">
        <v>1298</v>
      </c>
      <c r="B99" s="4"/>
      <c r="C99" s="4"/>
      <c r="D99" s="4"/>
      <c r="E99" s="4"/>
      <c r="F99" s="4"/>
      <c r="G99" s="4"/>
      <c r="H99" s="4"/>
      <c r="I99" s="4"/>
    </row>
    <row r="100" spans="1:9">
      <c r="A100" s="2" t="s">
        <v>1300</v>
      </c>
      <c r="B100" s="6">
        <v>158942</v>
      </c>
      <c r="C100" s="4"/>
      <c r="D100" s="4"/>
      <c r="E100" s="4"/>
      <c r="F100" s="4"/>
      <c r="G100" s="4"/>
      <c r="H100" s="4"/>
      <c r="I100" s="4"/>
    </row>
    <row r="101" spans="1:9" ht="45">
      <c r="A101" s="2" t="s">
        <v>1346</v>
      </c>
      <c r="B101" s="205">
        <v>1</v>
      </c>
      <c r="C101" s="4"/>
      <c r="D101" s="4"/>
      <c r="E101" s="4"/>
      <c r="F101" s="4"/>
      <c r="G101" s="4"/>
      <c r="H101" s="4"/>
      <c r="I101" s="4"/>
    </row>
    <row r="102" spans="1:9">
      <c r="A102" s="2" t="s">
        <v>1335</v>
      </c>
      <c r="B102" s="4">
        <v>20.329999999999998</v>
      </c>
      <c r="C102" s="4"/>
      <c r="D102" s="4"/>
      <c r="E102" s="4"/>
      <c r="F102" s="4"/>
      <c r="G102" s="4"/>
      <c r="H102" s="4"/>
      <c r="I102" s="4"/>
    </row>
    <row r="103" spans="1:9" ht="135">
      <c r="A103" s="2" t="s">
        <v>1347</v>
      </c>
      <c r="B103" s="4" t="s">
        <v>1350</v>
      </c>
      <c r="C103" s="4"/>
      <c r="D103" s="4"/>
      <c r="E103" s="4"/>
      <c r="F103" s="4"/>
      <c r="G103" s="4"/>
      <c r="H103" s="4"/>
      <c r="I103" s="4"/>
    </row>
    <row r="104" spans="1:9" ht="30">
      <c r="A104" s="2" t="s">
        <v>1351</v>
      </c>
      <c r="B104" s="4"/>
      <c r="C104" s="4"/>
      <c r="D104" s="4"/>
      <c r="E104" s="4"/>
      <c r="F104" s="4"/>
      <c r="G104" s="4"/>
      <c r="H104" s="4"/>
      <c r="I104" s="4"/>
    </row>
    <row r="105" spans="1:9" ht="45">
      <c r="A105" s="3" t="s">
        <v>1298</v>
      </c>
      <c r="B105" s="4"/>
      <c r="C105" s="4"/>
      <c r="D105" s="4"/>
      <c r="E105" s="4"/>
      <c r="F105" s="4"/>
      <c r="G105" s="4"/>
      <c r="H105" s="4"/>
      <c r="I105" s="4"/>
    </row>
    <row r="106" spans="1:9">
      <c r="A106" s="2" t="s">
        <v>1332</v>
      </c>
      <c r="B106" s="4"/>
      <c r="C106" s="4"/>
      <c r="D106" s="4"/>
      <c r="E106" s="4"/>
      <c r="F106" s="4"/>
      <c r="G106" s="4"/>
      <c r="H106" s="6">
        <v>158942</v>
      </c>
      <c r="I106" s="4"/>
    </row>
    <row r="107" spans="1:9" ht="30">
      <c r="A107" s="2" t="s">
        <v>1352</v>
      </c>
      <c r="B107" s="4"/>
      <c r="C107" s="4"/>
      <c r="D107" s="4"/>
      <c r="E107" s="4"/>
      <c r="F107" s="4"/>
      <c r="G107" s="4"/>
      <c r="H107" s="4"/>
      <c r="I107" s="4"/>
    </row>
    <row r="108" spans="1:9" ht="45">
      <c r="A108" s="3" t="s">
        <v>1298</v>
      </c>
      <c r="B108" s="4"/>
      <c r="C108" s="4"/>
      <c r="D108" s="4"/>
      <c r="E108" s="4"/>
      <c r="F108" s="4"/>
      <c r="G108" s="4"/>
      <c r="H108" s="4"/>
      <c r="I108" s="4"/>
    </row>
    <row r="109" spans="1:9">
      <c r="A109" s="2" t="s">
        <v>1300</v>
      </c>
      <c r="B109" s="6">
        <v>2782000</v>
      </c>
      <c r="C109" s="4"/>
      <c r="D109" s="4"/>
      <c r="E109" s="4"/>
      <c r="F109" s="4"/>
      <c r="G109" s="4"/>
      <c r="H109" s="4"/>
      <c r="I109" s="4"/>
    </row>
    <row r="110" spans="1:9" ht="30">
      <c r="A110" s="2" t="s">
        <v>1353</v>
      </c>
      <c r="B110" s="4"/>
      <c r="C110" s="4"/>
      <c r="D110" s="4">
        <v>1.5</v>
      </c>
      <c r="E110" s="4"/>
      <c r="F110" s="4"/>
      <c r="G110" s="4"/>
      <c r="H110" s="4"/>
      <c r="I110" s="4"/>
    </row>
    <row r="111" spans="1:9">
      <c r="A111" s="2" t="s">
        <v>1354</v>
      </c>
      <c r="B111" s="4"/>
      <c r="C111" s="4"/>
      <c r="D111" s="4">
        <v>0.4</v>
      </c>
      <c r="E111" s="4"/>
      <c r="F111" s="4">
        <v>0.9</v>
      </c>
      <c r="G111" s="4"/>
      <c r="H111" s="4"/>
      <c r="I111" s="4">
        <v>0.2</v>
      </c>
    </row>
    <row r="112" spans="1:9">
      <c r="A112" s="2" t="s">
        <v>1355</v>
      </c>
      <c r="B112" s="6">
        <v>1500</v>
      </c>
      <c r="C112" s="4"/>
      <c r="D112" s="4"/>
      <c r="E112" s="4"/>
      <c r="F112" s="4"/>
      <c r="G112" s="4"/>
      <c r="H112" s="4"/>
      <c r="I112" s="4"/>
    </row>
    <row r="113" spans="1:9">
      <c r="A113" s="2" t="s">
        <v>1356</v>
      </c>
      <c r="B113" s="4"/>
      <c r="C113" s="4"/>
      <c r="D113" s="4"/>
      <c r="E113" s="4"/>
      <c r="F113" s="4"/>
      <c r="G113" s="4"/>
      <c r="H113" s="4"/>
      <c r="I113" s="4"/>
    </row>
    <row r="114" spans="1:9" ht="45">
      <c r="A114" s="3" t="s">
        <v>1298</v>
      </c>
      <c r="B114" s="4"/>
      <c r="C114" s="4"/>
      <c r="D114" s="4"/>
      <c r="E114" s="4"/>
      <c r="F114" s="4"/>
      <c r="G114" s="4"/>
      <c r="H114" s="4"/>
      <c r="I114" s="4"/>
    </row>
    <row r="115" spans="1:9">
      <c r="A115" s="2" t="s">
        <v>1331</v>
      </c>
      <c r="B115" s="6">
        <v>1452800</v>
      </c>
      <c r="C115" s="4"/>
      <c r="D115" s="4"/>
      <c r="E115" s="4"/>
      <c r="F115" s="4"/>
      <c r="G115" s="4"/>
      <c r="H115" s="4"/>
      <c r="I115" s="4"/>
    </row>
    <row r="116" spans="1:9" ht="45">
      <c r="A116" s="2" t="s">
        <v>1357</v>
      </c>
      <c r="B116" s="4" t="s">
        <v>1358</v>
      </c>
      <c r="C116" s="4"/>
      <c r="D116" s="4"/>
      <c r="E116" s="4"/>
      <c r="F116" s="4"/>
      <c r="G116" s="4"/>
      <c r="H116" s="4"/>
      <c r="I116" s="4"/>
    </row>
    <row r="117" spans="1:9" ht="30">
      <c r="A117" s="2" t="s">
        <v>1359</v>
      </c>
      <c r="B117" s="4"/>
      <c r="C117" s="4"/>
      <c r="D117" s="4"/>
      <c r="E117" s="4"/>
      <c r="F117" s="4"/>
      <c r="G117" s="4"/>
      <c r="H117" s="4"/>
      <c r="I117" s="4"/>
    </row>
    <row r="118" spans="1:9" ht="45">
      <c r="A118" s="3" t="s">
        <v>1298</v>
      </c>
      <c r="B118" s="4"/>
      <c r="C118" s="4"/>
      <c r="D118" s="4"/>
      <c r="E118" s="4"/>
      <c r="F118" s="4"/>
      <c r="G118" s="4"/>
      <c r="H118" s="4"/>
      <c r="I118" s="4"/>
    </row>
    <row r="119" spans="1:9">
      <c r="A119" s="2" t="s">
        <v>1331</v>
      </c>
      <c r="B119" s="6">
        <v>1496235</v>
      </c>
      <c r="C119" s="4"/>
      <c r="D119" s="4"/>
      <c r="E119" s="4"/>
      <c r="F119" s="4"/>
      <c r="G119" s="4"/>
      <c r="H119" s="4"/>
      <c r="I119" s="4"/>
    </row>
    <row r="120" spans="1:9" ht="30">
      <c r="A120" s="2" t="s">
        <v>1357</v>
      </c>
      <c r="B120" s="4" t="s">
        <v>1360</v>
      </c>
      <c r="C120" s="4"/>
      <c r="D120" s="4"/>
      <c r="E120" s="4"/>
      <c r="F120" s="4"/>
      <c r="G120" s="4"/>
      <c r="H120" s="4"/>
      <c r="I120" s="4"/>
    </row>
    <row r="121" spans="1:9" ht="45">
      <c r="A121" s="2" t="s">
        <v>1361</v>
      </c>
      <c r="B121" s="4"/>
      <c r="C121" s="4"/>
      <c r="D121" s="4"/>
      <c r="E121" s="4"/>
      <c r="F121" s="4"/>
      <c r="G121" s="4"/>
      <c r="H121" s="4"/>
      <c r="I121" s="4"/>
    </row>
    <row r="122" spans="1:9" ht="45">
      <c r="A122" s="3" t="s">
        <v>1298</v>
      </c>
      <c r="B122" s="4"/>
      <c r="C122" s="4"/>
      <c r="D122" s="4"/>
      <c r="E122" s="4"/>
      <c r="F122" s="4"/>
      <c r="G122" s="4"/>
      <c r="H122" s="4"/>
      <c r="I122" s="4"/>
    </row>
    <row r="123" spans="1:9">
      <c r="A123" s="2" t="s">
        <v>1331</v>
      </c>
      <c r="B123" s="6">
        <v>91666</v>
      </c>
      <c r="C123" s="4"/>
      <c r="D123" s="4"/>
      <c r="E123" s="4"/>
      <c r="F123" s="4"/>
      <c r="G123" s="4"/>
      <c r="H123" s="4"/>
      <c r="I123" s="4"/>
    </row>
    <row r="124" spans="1:9" ht="45">
      <c r="A124" s="2" t="s">
        <v>1357</v>
      </c>
      <c r="B124" s="4" t="s">
        <v>1362</v>
      </c>
      <c r="C124" s="4"/>
      <c r="D124" s="4"/>
      <c r="E124" s="4"/>
      <c r="F124" s="4"/>
      <c r="G124" s="4"/>
      <c r="H124" s="4"/>
      <c r="I124" s="4"/>
    </row>
    <row r="125" spans="1:9">
      <c r="A125" s="2" t="s">
        <v>1363</v>
      </c>
      <c r="B125" s="4"/>
      <c r="C125" s="4"/>
      <c r="D125" s="4"/>
      <c r="E125" s="4"/>
      <c r="F125" s="4"/>
      <c r="G125" s="4"/>
      <c r="H125" s="4"/>
      <c r="I125" s="4"/>
    </row>
    <row r="126" spans="1:9" ht="45">
      <c r="A126" s="3" t="s">
        <v>1298</v>
      </c>
      <c r="B126" s="4"/>
      <c r="C126" s="4"/>
      <c r="D126" s="4"/>
      <c r="E126" s="4"/>
      <c r="F126" s="4"/>
      <c r="G126" s="4"/>
      <c r="H126" s="4"/>
      <c r="I126" s="4"/>
    </row>
    <row r="127" spans="1:9">
      <c r="A127" s="2" t="s">
        <v>1331</v>
      </c>
      <c r="B127" s="6">
        <v>1327700</v>
      </c>
      <c r="C127" s="4"/>
      <c r="D127" s="4"/>
      <c r="E127" s="4"/>
      <c r="F127" s="4"/>
      <c r="G127" s="4"/>
      <c r="H127" s="4"/>
      <c r="I127" s="4"/>
    </row>
    <row r="128" spans="1:9" ht="60">
      <c r="A128" s="2" t="s">
        <v>1357</v>
      </c>
      <c r="B128" s="4" t="s">
        <v>1364</v>
      </c>
      <c r="C128" s="4"/>
      <c r="D128" s="4"/>
      <c r="E128" s="4"/>
      <c r="F128" s="4"/>
      <c r="G128" s="4"/>
      <c r="H128" s="4"/>
      <c r="I128" s="4"/>
    </row>
    <row r="129" spans="1:9" ht="30">
      <c r="A129" s="2" t="s">
        <v>1365</v>
      </c>
      <c r="B129" s="4"/>
      <c r="C129" s="4"/>
      <c r="D129" s="4"/>
      <c r="E129" s="4"/>
      <c r="F129" s="4"/>
      <c r="G129" s="4"/>
      <c r="H129" s="4"/>
      <c r="I129" s="4"/>
    </row>
    <row r="130" spans="1:9" ht="45">
      <c r="A130" s="3" t="s">
        <v>1298</v>
      </c>
      <c r="B130" s="4"/>
      <c r="C130" s="4"/>
      <c r="D130" s="4"/>
      <c r="E130" s="4"/>
      <c r="F130" s="4"/>
      <c r="G130" s="4"/>
      <c r="H130" s="4"/>
      <c r="I130" s="4"/>
    </row>
    <row r="131" spans="1:9">
      <c r="A131" s="2" t="s">
        <v>1331</v>
      </c>
      <c r="B131" s="6">
        <v>32060</v>
      </c>
      <c r="C131" s="4"/>
      <c r="D131" s="4"/>
      <c r="E131" s="4"/>
      <c r="F131" s="4"/>
      <c r="G131" s="4"/>
      <c r="H131" s="4"/>
      <c r="I131" s="4"/>
    </row>
    <row r="132" spans="1:9" ht="75">
      <c r="A132" s="2" t="s">
        <v>1357</v>
      </c>
      <c r="B132" s="4" t="s">
        <v>1366</v>
      </c>
      <c r="C132" s="4"/>
      <c r="D132" s="4"/>
      <c r="E132" s="4"/>
      <c r="F132" s="4"/>
      <c r="G132" s="4"/>
      <c r="H132" s="4"/>
      <c r="I132" s="4"/>
    </row>
    <row r="133" spans="1:9" ht="45">
      <c r="A133" s="2" t="s">
        <v>1367</v>
      </c>
      <c r="B133" s="4"/>
      <c r="C133" s="4"/>
      <c r="D133" s="4"/>
      <c r="E133" s="4"/>
      <c r="F133" s="4"/>
      <c r="G133" s="4"/>
      <c r="H133" s="4"/>
      <c r="I133" s="4"/>
    </row>
    <row r="134" spans="1:9" ht="45">
      <c r="A134" s="3" t="s">
        <v>1298</v>
      </c>
      <c r="B134" s="4"/>
      <c r="C134" s="4"/>
      <c r="D134" s="4"/>
      <c r="E134" s="4"/>
      <c r="F134" s="4"/>
      <c r="G134" s="4"/>
      <c r="H134" s="4"/>
      <c r="I134" s="4"/>
    </row>
    <row r="135" spans="1:9">
      <c r="A135" s="2" t="s">
        <v>1331</v>
      </c>
      <c r="B135" s="6">
        <v>366666</v>
      </c>
      <c r="C135" s="4"/>
      <c r="D135" s="4"/>
      <c r="E135" s="4"/>
      <c r="F135" s="4"/>
      <c r="G135" s="4"/>
      <c r="H135" s="4"/>
      <c r="I135" s="4"/>
    </row>
    <row r="136" spans="1:9" ht="60">
      <c r="A136" s="2" t="s">
        <v>1357</v>
      </c>
      <c r="B136" s="4" t="s">
        <v>1368</v>
      </c>
      <c r="C136" s="4"/>
      <c r="D136" s="4"/>
      <c r="E136" s="4"/>
      <c r="F136" s="4"/>
      <c r="G136" s="4"/>
      <c r="H136" s="4"/>
      <c r="I136" s="4"/>
    </row>
    <row r="137" spans="1:9" ht="30">
      <c r="A137" s="2" t="s">
        <v>1369</v>
      </c>
      <c r="B137" s="4"/>
      <c r="C137" s="4"/>
      <c r="D137" s="4"/>
      <c r="E137" s="4"/>
      <c r="F137" s="4"/>
      <c r="G137" s="4"/>
      <c r="H137" s="4"/>
      <c r="I137" s="4"/>
    </row>
    <row r="138" spans="1:9" ht="45">
      <c r="A138" s="3" t="s">
        <v>1298</v>
      </c>
      <c r="B138" s="4"/>
      <c r="C138" s="4"/>
      <c r="D138" s="4"/>
      <c r="E138" s="4"/>
      <c r="F138" s="4"/>
      <c r="G138" s="4"/>
      <c r="H138" s="4"/>
      <c r="I138" s="4"/>
    </row>
    <row r="139" spans="1:9">
      <c r="A139" s="2" t="s">
        <v>1331</v>
      </c>
      <c r="B139" s="6">
        <v>403448</v>
      </c>
      <c r="C139" s="4"/>
      <c r="D139" s="4"/>
      <c r="E139" s="4"/>
      <c r="F139" s="4"/>
      <c r="G139" s="4"/>
      <c r="H139" s="4"/>
      <c r="I139" s="4"/>
    </row>
    <row r="140" spans="1:9" ht="45">
      <c r="A140" s="2" t="s">
        <v>1357</v>
      </c>
      <c r="B140" s="4" t="s">
        <v>1370</v>
      </c>
      <c r="C140" s="4"/>
      <c r="D140" s="4"/>
      <c r="E140" s="4"/>
      <c r="F140" s="4"/>
      <c r="G140" s="4"/>
      <c r="H140" s="4"/>
      <c r="I140" s="4"/>
    </row>
    <row r="141" spans="1:9" ht="30">
      <c r="A141" s="2" t="s">
        <v>1371</v>
      </c>
      <c r="B141" s="4"/>
      <c r="C141" s="4"/>
      <c r="D141" s="4"/>
      <c r="E141" s="4"/>
      <c r="F141" s="4"/>
      <c r="G141" s="4"/>
      <c r="H141" s="4"/>
      <c r="I141" s="4"/>
    </row>
    <row r="142" spans="1:9" ht="45">
      <c r="A142" s="3" t="s">
        <v>1298</v>
      </c>
      <c r="B142" s="4"/>
      <c r="C142" s="4"/>
      <c r="D142" s="4"/>
      <c r="E142" s="4"/>
      <c r="F142" s="4"/>
      <c r="G142" s="4"/>
      <c r="H142" s="4"/>
      <c r="I142" s="4"/>
    </row>
    <row r="143" spans="1:9">
      <c r="A143" s="2" t="s">
        <v>1331</v>
      </c>
      <c r="B143" s="6">
        <v>91666</v>
      </c>
      <c r="C143" s="4"/>
      <c r="D143" s="4"/>
      <c r="E143" s="4"/>
      <c r="F143" s="4"/>
      <c r="G143" s="4"/>
      <c r="H143" s="4"/>
      <c r="I143" s="4"/>
    </row>
    <row r="144" spans="1:9" ht="45">
      <c r="A144" s="2" t="s">
        <v>1357</v>
      </c>
      <c r="B144" s="4" t="s">
        <v>1372</v>
      </c>
      <c r="C144" s="4"/>
      <c r="D144" s="4"/>
      <c r="E144" s="4"/>
      <c r="F144" s="4"/>
      <c r="G144" s="4"/>
      <c r="H144" s="4"/>
      <c r="I144" s="4"/>
    </row>
    <row r="145" spans="1:9" ht="45">
      <c r="A145" s="2" t="s">
        <v>1373</v>
      </c>
      <c r="B145" s="4"/>
      <c r="C145" s="4"/>
      <c r="D145" s="4"/>
      <c r="E145" s="4"/>
      <c r="F145" s="4"/>
      <c r="G145" s="4"/>
      <c r="H145" s="4"/>
      <c r="I145" s="4"/>
    </row>
    <row r="146" spans="1:9" ht="45">
      <c r="A146" s="3" t="s">
        <v>1298</v>
      </c>
      <c r="B146" s="4"/>
      <c r="C146" s="4"/>
      <c r="D146" s="4"/>
      <c r="E146" s="4"/>
      <c r="F146" s="4"/>
      <c r="G146" s="4"/>
      <c r="H146" s="4"/>
      <c r="I146" s="4"/>
    </row>
    <row r="147" spans="1:9">
      <c r="A147" s="2" t="s">
        <v>1331</v>
      </c>
      <c r="B147" s="6">
        <v>366666</v>
      </c>
      <c r="C147" s="4"/>
      <c r="D147" s="4"/>
      <c r="E147" s="4"/>
      <c r="F147" s="4"/>
      <c r="G147" s="4"/>
      <c r="H147" s="4"/>
      <c r="I147" s="4"/>
    </row>
    <row r="148" spans="1:9" ht="60">
      <c r="A148" s="2" t="s">
        <v>1357</v>
      </c>
      <c r="B148" s="4" t="s">
        <v>1368</v>
      </c>
      <c r="C148" s="4"/>
      <c r="D148" s="4"/>
      <c r="E148" s="4"/>
      <c r="F148" s="4"/>
      <c r="G148" s="4"/>
      <c r="H148" s="4"/>
      <c r="I148" s="4"/>
    </row>
    <row r="149" spans="1:9" ht="30">
      <c r="A149" s="2" t="s">
        <v>1374</v>
      </c>
      <c r="B149" s="4"/>
      <c r="C149" s="4"/>
      <c r="D149" s="4"/>
      <c r="E149" s="4"/>
      <c r="F149" s="4"/>
      <c r="G149" s="4"/>
      <c r="H149" s="4"/>
      <c r="I149" s="4"/>
    </row>
    <row r="150" spans="1:9" ht="45">
      <c r="A150" s="3" t="s">
        <v>1298</v>
      </c>
      <c r="B150" s="4"/>
      <c r="C150" s="4"/>
      <c r="D150" s="4"/>
      <c r="E150" s="4"/>
      <c r="F150" s="4"/>
      <c r="G150" s="4"/>
      <c r="H150" s="4"/>
      <c r="I150" s="4"/>
    </row>
    <row r="151" spans="1:9">
      <c r="A151" s="2" t="s">
        <v>1331</v>
      </c>
      <c r="B151" s="6">
        <v>1694366</v>
      </c>
      <c r="C151" s="4"/>
      <c r="D151" s="4"/>
      <c r="E151" s="4"/>
      <c r="F151" s="4"/>
      <c r="G151" s="4"/>
      <c r="H151" s="4"/>
      <c r="I151" s="4"/>
    </row>
    <row r="152" spans="1:9" ht="45">
      <c r="A152" s="2" t="s">
        <v>1357</v>
      </c>
      <c r="B152" s="4" t="s">
        <v>1375</v>
      </c>
      <c r="C152" s="4"/>
      <c r="D152" s="4"/>
      <c r="E152" s="4"/>
      <c r="F152" s="4"/>
      <c r="G152" s="4"/>
      <c r="H152" s="4"/>
      <c r="I152" s="4"/>
    </row>
    <row r="153" spans="1:9" ht="30">
      <c r="A153" s="2" t="s">
        <v>1376</v>
      </c>
      <c r="B153" s="4"/>
      <c r="C153" s="4"/>
      <c r="D153" s="4"/>
      <c r="E153" s="4"/>
      <c r="F153" s="4"/>
      <c r="G153" s="4"/>
      <c r="H153" s="4"/>
      <c r="I153" s="4"/>
    </row>
    <row r="154" spans="1:9" ht="45">
      <c r="A154" s="3" t="s">
        <v>1298</v>
      </c>
      <c r="B154" s="4"/>
      <c r="C154" s="4"/>
      <c r="D154" s="4"/>
      <c r="E154" s="4"/>
      <c r="F154" s="4"/>
      <c r="G154" s="4"/>
      <c r="H154" s="4"/>
      <c r="I154" s="4"/>
    </row>
    <row r="155" spans="1:9">
      <c r="A155" s="2" t="s">
        <v>1300</v>
      </c>
      <c r="B155" s="6">
        <v>100247</v>
      </c>
      <c r="C155" s="4"/>
      <c r="D155" s="4"/>
      <c r="E155" s="4"/>
      <c r="F155" s="4"/>
      <c r="G155" s="4"/>
      <c r="H155" s="4"/>
      <c r="I155" s="4"/>
    </row>
    <row r="156" spans="1:9">
      <c r="A156" s="2" t="s">
        <v>1331</v>
      </c>
      <c r="B156" s="6">
        <v>56587</v>
      </c>
      <c r="C156" s="4"/>
      <c r="D156" s="4"/>
      <c r="E156" s="4"/>
      <c r="F156" s="4"/>
      <c r="G156" s="4"/>
      <c r="H156" s="4"/>
      <c r="I156" s="4"/>
    </row>
    <row r="157" spans="1:9" ht="30">
      <c r="A157" s="2" t="s">
        <v>1377</v>
      </c>
      <c r="B157" s="4"/>
      <c r="C157" s="4"/>
      <c r="D157" s="4"/>
      <c r="E157" s="4"/>
      <c r="F157" s="4"/>
      <c r="G157" s="4"/>
      <c r="H157" s="4"/>
      <c r="I157" s="4"/>
    </row>
    <row r="158" spans="1:9" ht="45">
      <c r="A158" s="3" t="s">
        <v>1298</v>
      </c>
      <c r="B158" s="4"/>
      <c r="C158" s="4"/>
      <c r="D158" s="4"/>
      <c r="E158" s="4"/>
      <c r="F158" s="4"/>
      <c r="G158" s="4"/>
      <c r="H158" s="4"/>
      <c r="I158" s="4"/>
    </row>
    <row r="159" spans="1:9">
      <c r="A159" s="2" t="s">
        <v>1300</v>
      </c>
      <c r="B159" s="6">
        <v>144259</v>
      </c>
      <c r="C159" s="4"/>
      <c r="D159" s="4"/>
      <c r="E159" s="4"/>
      <c r="F159" s="4"/>
      <c r="G159" s="4"/>
      <c r="H159" s="4"/>
      <c r="I159" s="4"/>
    </row>
    <row r="160" spans="1:9">
      <c r="A160" s="2" t="s">
        <v>1331</v>
      </c>
      <c r="B160" s="6">
        <v>97000</v>
      </c>
      <c r="C160" s="4"/>
      <c r="D160" s="4"/>
      <c r="E160" s="4"/>
      <c r="F160" s="4"/>
      <c r="G160" s="4"/>
      <c r="H160" s="4"/>
      <c r="I160" s="4"/>
    </row>
    <row r="161" spans="1:9" ht="30">
      <c r="A161" s="2" t="s">
        <v>1378</v>
      </c>
      <c r="B161" s="4"/>
      <c r="C161" s="4"/>
      <c r="D161" s="4"/>
      <c r="E161" s="4"/>
      <c r="F161" s="4"/>
      <c r="G161" s="4"/>
      <c r="H161" s="4"/>
      <c r="I161" s="4"/>
    </row>
    <row r="162" spans="1:9" ht="45">
      <c r="A162" s="3" t="s">
        <v>1298</v>
      </c>
      <c r="B162" s="4"/>
      <c r="C162" s="4"/>
      <c r="D162" s="4"/>
      <c r="E162" s="4"/>
      <c r="F162" s="4"/>
      <c r="G162" s="4"/>
      <c r="H162" s="4"/>
      <c r="I162" s="4"/>
    </row>
    <row r="163" spans="1:9" ht="45">
      <c r="A163" s="2" t="s">
        <v>1314</v>
      </c>
      <c r="B163" s="4"/>
      <c r="C163" s="4"/>
      <c r="D163" s="205">
        <v>0.5</v>
      </c>
      <c r="E163" s="4"/>
      <c r="F163" s="4"/>
      <c r="G163" s="4"/>
      <c r="H163" s="4"/>
      <c r="I163" s="4"/>
    </row>
    <row r="164" spans="1:9" ht="30">
      <c r="A164" s="2" t="s">
        <v>1379</v>
      </c>
      <c r="B164" s="4"/>
      <c r="C164" s="4"/>
      <c r="D164" s="4"/>
      <c r="E164" s="4"/>
      <c r="F164" s="4"/>
      <c r="G164" s="4"/>
      <c r="H164" s="4"/>
      <c r="I164" s="4"/>
    </row>
    <row r="165" spans="1:9" ht="45">
      <c r="A165" s="3" t="s">
        <v>1298</v>
      </c>
      <c r="B165" s="4"/>
      <c r="C165" s="4"/>
      <c r="D165" s="4"/>
      <c r="E165" s="4"/>
      <c r="F165" s="4"/>
      <c r="G165" s="4"/>
      <c r="H165" s="4"/>
      <c r="I165" s="4"/>
    </row>
    <row r="166" spans="1:9" ht="45">
      <c r="A166" s="2" t="s">
        <v>1314</v>
      </c>
      <c r="B166" s="4"/>
      <c r="C166" s="4"/>
      <c r="D166" s="205">
        <v>0.5</v>
      </c>
      <c r="E166" s="4"/>
      <c r="F166" s="4"/>
      <c r="G166" s="4"/>
      <c r="H166" s="4"/>
      <c r="I166" s="4"/>
    </row>
    <row r="167" spans="1:9" ht="30">
      <c r="A167" s="2" t="s">
        <v>1380</v>
      </c>
      <c r="B167" s="4"/>
      <c r="C167" s="4"/>
      <c r="D167" s="4"/>
      <c r="E167" s="4"/>
      <c r="F167" s="4"/>
      <c r="G167" s="4"/>
      <c r="H167" s="4"/>
      <c r="I167" s="4"/>
    </row>
    <row r="168" spans="1:9" ht="45">
      <c r="A168" s="3" t="s">
        <v>1298</v>
      </c>
      <c r="B168" s="4"/>
      <c r="C168" s="4"/>
      <c r="D168" s="4"/>
      <c r="E168" s="4"/>
      <c r="F168" s="4"/>
      <c r="G168" s="4"/>
      <c r="H168" s="4"/>
      <c r="I168" s="4"/>
    </row>
    <row r="169" spans="1:9">
      <c r="A169" s="2" t="s">
        <v>1381</v>
      </c>
      <c r="B169" s="4">
        <v>0.3</v>
      </c>
      <c r="C169" s="4"/>
      <c r="D169" s="7">
        <v>0.4</v>
      </c>
      <c r="E169" s="4"/>
      <c r="F169" s="7">
        <v>0.4</v>
      </c>
      <c r="G169" s="4"/>
      <c r="H169" s="4"/>
      <c r="I169" s="4"/>
    </row>
    <row r="170" spans="1:9" ht="30">
      <c r="A170" s="2" t="s">
        <v>1382</v>
      </c>
      <c r="B170" s="4"/>
      <c r="C170" s="4"/>
      <c r="D170" s="4"/>
      <c r="E170" s="4"/>
      <c r="F170" s="4"/>
      <c r="G170" s="4"/>
      <c r="H170" s="4"/>
      <c r="I170" s="4"/>
    </row>
    <row r="171" spans="1:9" ht="45">
      <c r="A171" s="3" t="s">
        <v>1298</v>
      </c>
      <c r="B171" s="4"/>
      <c r="C171" s="4"/>
      <c r="D171" s="4"/>
      <c r="E171" s="4"/>
      <c r="F171" s="4"/>
      <c r="G171" s="4"/>
      <c r="H171" s="4"/>
      <c r="I171" s="4"/>
    </row>
    <row r="172" spans="1:9">
      <c r="A172" s="2" t="s">
        <v>1331</v>
      </c>
      <c r="B172" s="6">
        <v>22500</v>
      </c>
      <c r="C172" s="4"/>
      <c r="D172" s="4"/>
      <c r="E172" s="4"/>
      <c r="F172" s="4"/>
      <c r="G172" s="4"/>
      <c r="H172" s="4"/>
      <c r="I172" s="4"/>
    </row>
    <row r="173" spans="1:9">
      <c r="A173" s="29"/>
      <c r="B173" s="29"/>
      <c r="C173" s="29"/>
      <c r="D173" s="29"/>
      <c r="E173" s="29"/>
      <c r="F173" s="29"/>
      <c r="G173" s="29"/>
      <c r="H173" s="29"/>
      <c r="I173" s="29"/>
    </row>
    <row r="174" spans="1:9" ht="30" customHeight="1">
      <c r="A174" s="2" t="s">
        <v>1202</v>
      </c>
      <c r="B174" s="30" t="s">
        <v>1383</v>
      </c>
      <c r="C174" s="30"/>
      <c r="D174" s="30"/>
      <c r="E174" s="30"/>
      <c r="F174" s="30"/>
      <c r="G174" s="30"/>
      <c r="H174" s="30"/>
      <c r="I174" s="30"/>
    </row>
  </sheetData>
  <mergeCells count="6">
    <mergeCell ref="B1:G1"/>
    <mergeCell ref="B2:C2"/>
    <mergeCell ref="D2:E2"/>
    <mergeCell ref="F2:G2"/>
    <mergeCell ref="A173:I173"/>
    <mergeCell ref="B174:I17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140625" bestFit="1" customWidth="1"/>
    <col min="11" max="12" width="12.28515625" bestFit="1" customWidth="1"/>
  </cols>
  <sheetData>
    <row r="1" spans="1:12" ht="15" customHeight="1">
      <c r="A1" s="1" t="s">
        <v>1384</v>
      </c>
      <c r="B1" s="9" t="s">
        <v>1079</v>
      </c>
      <c r="C1" s="9"/>
      <c r="D1" s="9"/>
      <c r="E1" s="9"/>
      <c r="F1" s="9"/>
      <c r="G1" s="9"/>
      <c r="H1" s="9"/>
      <c r="I1" s="9"/>
      <c r="J1" s="9" t="s">
        <v>2</v>
      </c>
      <c r="K1" s="9"/>
      <c r="L1" s="9"/>
    </row>
    <row r="2" spans="1:12" ht="30">
      <c r="A2" s="1" t="s">
        <v>30</v>
      </c>
      <c r="B2" s="1" t="s">
        <v>3</v>
      </c>
      <c r="C2" s="1" t="s">
        <v>1080</v>
      </c>
      <c r="D2" s="1" t="s">
        <v>5</v>
      </c>
      <c r="E2" s="1" t="s">
        <v>1081</v>
      </c>
      <c r="F2" s="1" t="s">
        <v>31</v>
      </c>
      <c r="G2" s="1" t="s">
        <v>1082</v>
      </c>
      <c r="H2" s="1" t="s">
        <v>1083</v>
      </c>
      <c r="I2" s="1" t="s">
        <v>1084</v>
      </c>
      <c r="J2" s="1" t="s">
        <v>3</v>
      </c>
      <c r="K2" s="1" t="s">
        <v>31</v>
      </c>
      <c r="L2" s="1" t="s">
        <v>82</v>
      </c>
    </row>
    <row r="3" spans="1:12" ht="45">
      <c r="A3" s="3" t="s">
        <v>1298</v>
      </c>
      <c r="B3" s="4"/>
      <c r="C3" s="4"/>
      <c r="D3" s="4"/>
      <c r="E3" s="4"/>
      <c r="F3" s="4"/>
      <c r="G3" s="4"/>
      <c r="H3" s="4"/>
      <c r="I3" s="4"/>
      <c r="J3" s="4"/>
      <c r="K3" s="4"/>
      <c r="L3" s="4"/>
    </row>
    <row r="4" spans="1:12">
      <c r="A4" s="2" t="s">
        <v>85</v>
      </c>
      <c r="B4" s="8">
        <v>8091</v>
      </c>
      <c r="C4" s="8">
        <v>5911</v>
      </c>
      <c r="D4" s="8">
        <v>5519</v>
      </c>
      <c r="E4" s="8">
        <v>4899</v>
      </c>
      <c r="F4" s="8">
        <v>4935</v>
      </c>
      <c r="G4" s="8">
        <v>4501</v>
      </c>
      <c r="H4" s="8">
        <v>4123</v>
      </c>
      <c r="I4" s="8">
        <v>4198</v>
      </c>
      <c r="J4" s="8">
        <v>24420</v>
      </c>
      <c r="K4" s="8">
        <v>17757</v>
      </c>
      <c r="L4" s="8">
        <v>9459</v>
      </c>
    </row>
    <row r="5" spans="1:12">
      <c r="A5" s="2" t="s">
        <v>86</v>
      </c>
      <c r="B5" s="6">
        <v>10876</v>
      </c>
      <c r="C5" s="6">
        <v>10718</v>
      </c>
      <c r="D5" s="6">
        <v>9585</v>
      </c>
      <c r="E5" s="6">
        <v>8531</v>
      </c>
      <c r="F5" s="6">
        <v>8335</v>
      </c>
      <c r="G5" s="6">
        <v>7571</v>
      </c>
      <c r="H5" s="6">
        <v>6541</v>
      </c>
      <c r="I5" s="6">
        <v>5682</v>
      </c>
      <c r="J5" s="6">
        <v>39710</v>
      </c>
      <c r="K5" s="6">
        <v>28129</v>
      </c>
      <c r="L5" s="6">
        <v>12355</v>
      </c>
    </row>
    <row r="6" spans="1:12">
      <c r="A6" s="2" t="s">
        <v>87</v>
      </c>
      <c r="B6" s="6">
        <v>15009</v>
      </c>
      <c r="C6" s="6">
        <v>13798</v>
      </c>
      <c r="D6" s="6">
        <v>12915</v>
      </c>
      <c r="E6" s="6">
        <v>10009</v>
      </c>
      <c r="F6" s="6">
        <v>7085</v>
      </c>
      <c r="G6" s="6">
        <v>7852</v>
      </c>
      <c r="H6" s="6">
        <v>7220</v>
      </c>
      <c r="I6" s="6">
        <v>8803</v>
      </c>
      <c r="J6" s="6">
        <v>51731</v>
      </c>
      <c r="K6" s="6">
        <v>30960</v>
      </c>
      <c r="L6" s="6">
        <v>28408</v>
      </c>
    </row>
    <row r="7" spans="1:12">
      <c r="A7" s="2" t="s">
        <v>88</v>
      </c>
      <c r="B7" s="6">
        <v>4648</v>
      </c>
      <c r="C7" s="6">
        <v>3960</v>
      </c>
      <c r="D7" s="6">
        <v>3547</v>
      </c>
      <c r="E7" s="6">
        <v>3253</v>
      </c>
      <c r="F7" s="6">
        <v>2306</v>
      </c>
      <c r="G7" s="6">
        <v>2149</v>
      </c>
      <c r="H7" s="6">
        <v>2331</v>
      </c>
      <c r="I7" s="6">
        <v>2246</v>
      </c>
      <c r="J7" s="6">
        <v>15408</v>
      </c>
      <c r="K7" s="6">
        <v>9032</v>
      </c>
      <c r="L7" s="6">
        <v>8807</v>
      </c>
    </row>
    <row r="8" spans="1:12">
      <c r="A8" s="2" t="s">
        <v>256</v>
      </c>
      <c r="B8" s="4"/>
      <c r="C8" s="4"/>
      <c r="D8" s="4"/>
      <c r="E8" s="4"/>
      <c r="F8" s="4"/>
      <c r="G8" s="4"/>
      <c r="H8" s="4"/>
      <c r="I8" s="4"/>
      <c r="J8" s="6">
        <v>23889</v>
      </c>
      <c r="K8" s="6">
        <v>6411</v>
      </c>
      <c r="L8" s="6">
        <v>6236</v>
      </c>
    </row>
    <row r="9" spans="1:12">
      <c r="A9" s="2" t="s">
        <v>157</v>
      </c>
      <c r="B9" s="4"/>
      <c r="C9" s="4"/>
      <c r="D9" s="4"/>
      <c r="E9" s="4"/>
      <c r="F9" s="4"/>
      <c r="G9" s="4"/>
      <c r="H9" s="4"/>
      <c r="I9" s="4"/>
      <c r="J9" s="6">
        <v>23889</v>
      </c>
      <c r="K9" s="6">
        <v>6411</v>
      </c>
      <c r="L9" s="6">
        <v>6236</v>
      </c>
    </row>
    <row r="10" spans="1:12" ht="30">
      <c r="A10" s="2" t="s">
        <v>1336</v>
      </c>
      <c r="B10" s="6">
        <v>40215</v>
      </c>
      <c r="C10" s="4"/>
      <c r="D10" s="4"/>
      <c r="E10" s="4"/>
      <c r="F10" s="4"/>
      <c r="G10" s="4"/>
      <c r="H10" s="4"/>
      <c r="I10" s="4"/>
      <c r="J10" s="6">
        <v>40215</v>
      </c>
      <c r="K10" s="4"/>
      <c r="L10" s="4"/>
    </row>
    <row r="11" spans="1:12" ht="30">
      <c r="A11" s="2" t="s">
        <v>1385</v>
      </c>
      <c r="B11" s="4"/>
      <c r="C11" s="4"/>
      <c r="D11" s="4"/>
      <c r="E11" s="4"/>
      <c r="F11" s="4"/>
      <c r="G11" s="4"/>
      <c r="H11" s="4"/>
      <c r="I11" s="4"/>
      <c r="J11" s="4" t="s">
        <v>59</v>
      </c>
      <c r="K11" s="4"/>
      <c r="L11" s="4"/>
    </row>
    <row r="12" spans="1:12">
      <c r="A12" s="2" t="s">
        <v>592</v>
      </c>
      <c r="B12" s="4"/>
      <c r="C12" s="4"/>
      <c r="D12" s="4"/>
      <c r="E12" s="4"/>
      <c r="F12" s="4"/>
      <c r="G12" s="4"/>
      <c r="H12" s="4"/>
      <c r="I12" s="4"/>
      <c r="J12" s="4"/>
      <c r="K12" s="4"/>
      <c r="L12" s="4"/>
    </row>
    <row r="13" spans="1:12" ht="45">
      <c r="A13" s="3" t="s">
        <v>1298</v>
      </c>
      <c r="B13" s="4"/>
      <c r="C13" s="4"/>
      <c r="D13" s="4"/>
      <c r="E13" s="4"/>
      <c r="F13" s="4"/>
      <c r="G13" s="4"/>
      <c r="H13" s="4"/>
      <c r="I13" s="4"/>
      <c r="J13" s="4"/>
      <c r="K13" s="4"/>
      <c r="L13" s="4"/>
    </row>
    <row r="14" spans="1:12">
      <c r="A14" s="2" t="s">
        <v>256</v>
      </c>
      <c r="B14" s="4"/>
      <c r="C14" s="4"/>
      <c r="D14" s="4"/>
      <c r="E14" s="4"/>
      <c r="F14" s="4"/>
      <c r="G14" s="4"/>
      <c r="H14" s="4"/>
      <c r="I14" s="4"/>
      <c r="J14" s="4">
        <v>444</v>
      </c>
      <c r="K14" s="4">
        <v>377</v>
      </c>
      <c r="L14" s="4">
        <v>419</v>
      </c>
    </row>
    <row r="15" spans="1:12">
      <c r="A15" s="2" t="s">
        <v>157</v>
      </c>
      <c r="B15" s="4"/>
      <c r="C15" s="4"/>
      <c r="D15" s="4"/>
      <c r="E15" s="4"/>
      <c r="F15" s="4"/>
      <c r="G15" s="4"/>
      <c r="H15" s="4"/>
      <c r="I15" s="4"/>
      <c r="J15" s="4">
        <v>444</v>
      </c>
      <c r="K15" s="4">
        <v>377</v>
      </c>
      <c r="L15" s="4">
        <v>419</v>
      </c>
    </row>
    <row r="16" spans="1:12" ht="30">
      <c r="A16" s="2" t="s">
        <v>1336</v>
      </c>
      <c r="B16" s="4">
        <v>17</v>
      </c>
      <c r="C16" s="4"/>
      <c r="D16" s="4"/>
      <c r="E16" s="4"/>
      <c r="F16" s="4"/>
      <c r="G16" s="4"/>
      <c r="H16" s="4"/>
      <c r="I16" s="4"/>
      <c r="J16" s="4">
        <v>17</v>
      </c>
      <c r="K16" s="4"/>
      <c r="L16" s="4"/>
    </row>
    <row r="17" spans="1:12" ht="30">
      <c r="A17" s="2" t="s">
        <v>1385</v>
      </c>
      <c r="B17" s="4"/>
      <c r="C17" s="4"/>
      <c r="D17" s="4"/>
      <c r="E17" s="4"/>
      <c r="F17" s="4"/>
      <c r="G17" s="4"/>
      <c r="H17" s="4"/>
      <c r="I17" s="4"/>
      <c r="J17" s="4" t="s">
        <v>1386</v>
      </c>
      <c r="K17" s="4"/>
      <c r="L17" s="4"/>
    </row>
    <row r="18" spans="1:12">
      <c r="A18" s="2" t="s">
        <v>590</v>
      </c>
      <c r="B18" s="4"/>
      <c r="C18" s="4"/>
      <c r="D18" s="4"/>
      <c r="E18" s="4"/>
      <c r="F18" s="4"/>
      <c r="G18" s="4"/>
      <c r="H18" s="4"/>
      <c r="I18" s="4"/>
      <c r="J18" s="4"/>
      <c r="K18" s="4"/>
      <c r="L18" s="4"/>
    </row>
    <row r="19" spans="1:12" ht="45">
      <c r="A19" s="3" t="s">
        <v>1298</v>
      </c>
      <c r="B19" s="4"/>
      <c r="C19" s="4"/>
      <c r="D19" s="4"/>
      <c r="E19" s="4"/>
      <c r="F19" s="4"/>
      <c r="G19" s="4"/>
      <c r="H19" s="4"/>
      <c r="I19" s="4"/>
      <c r="J19" s="4"/>
      <c r="K19" s="4"/>
      <c r="L19" s="4"/>
    </row>
    <row r="20" spans="1:12">
      <c r="A20" s="2" t="s">
        <v>256</v>
      </c>
      <c r="B20" s="4"/>
      <c r="C20" s="4"/>
      <c r="D20" s="4"/>
      <c r="E20" s="4"/>
      <c r="F20" s="4"/>
      <c r="G20" s="4"/>
      <c r="H20" s="4"/>
      <c r="I20" s="4"/>
      <c r="J20" s="4">
        <v>792</v>
      </c>
      <c r="K20" s="6">
        <v>2377</v>
      </c>
      <c r="L20" s="6">
        <v>2488</v>
      </c>
    </row>
    <row r="21" spans="1:12">
      <c r="A21" s="2" t="s">
        <v>157</v>
      </c>
      <c r="B21" s="4"/>
      <c r="C21" s="4"/>
      <c r="D21" s="4"/>
      <c r="E21" s="4"/>
      <c r="F21" s="4"/>
      <c r="G21" s="4"/>
      <c r="H21" s="4"/>
      <c r="I21" s="4"/>
      <c r="J21" s="4">
        <v>792</v>
      </c>
      <c r="K21" s="6">
        <v>2377</v>
      </c>
      <c r="L21" s="6">
        <v>2488</v>
      </c>
    </row>
    <row r="22" spans="1:12" ht="30">
      <c r="A22" s="2" t="s">
        <v>1336</v>
      </c>
      <c r="B22" s="4">
        <v>519</v>
      </c>
      <c r="C22" s="4"/>
      <c r="D22" s="4"/>
      <c r="E22" s="4"/>
      <c r="F22" s="4"/>
      <c r="G22" s="4"/>
      <c r="H22" s="4"/>
      <c r="I22" s="4"/>
      <c r="J22" s="4">
        <v>519</v>
      </c>
      <c r="K22" s="4"/>
      <c r="L22" s="4"/>
    </row>
    <row r="23" spans="1:12" ht="30">
      <c r="A23" s="2" t="s">
        <v>1385</v>
      </c>
      <c r="B23" s="4"/>
      <c r="C23" s="4"/>
      <c r="D23" s="4"/>
      <c r="E23" s="4"/>
      <c r="F23" s="4"/>
      <c r="G23" s="4"/>
      <c r="H23" s="4"/>
      <c r="I23" s="4"/>
      <c r="J23" s="4" t="s">
        <v>1387</v>
      </c>
      <c r="K23" s="4"/>
      <c r="L23" s="4"/>
    </row>
    <row r="24" spans="1:12">
      <c r="A24" s="2" t="s">
        <v>591</v>
      </c>
      <c r="B24" s="4"/>
      <c r="C24" s="4"/>
      <c r="D24" s="4"/>
      <c r="E24" s="4"/>
      <c r="F24" s="4"/>
      <c r="G24" s="4"/>
      <c r="H24" s="4"/>
      <c r="I24" s="4"/>
      <c r="J24" s="4"/>
      <c r="K24" s="4"/>
      <c r="L24" s="4"/>
    </row>
    <row r="25" spans="1:12" ht="45">
      <c r="A25" s="3" t="s">
        <v>1298</v>
      </c>
      <c r="B25" s="4"/>
      <c r="C25" s="4"/>
      <c r="D25" s="4"/>
      <c r="E25" s="4"/>
      <c r="F25" s="4"/>
      <c r="G25" s="4"/>
      <c r="H25" s="4"/>
      <c r="I25" s="4"/>
      <c r="J25" s="4"/>
      <c r="K25" s="4"/>
      <c r="L25" s="4"/>
    </row>
    <row r="26" spans="1:12">
      <c r="A26" s="2" t="s">
        <v>256</v>
      </c>
      <c r="B26" s="4"/>
      <c r="C26" s="4"/>
      <c r="D26" s="4"/>
      <c r="E26" s="4"/>
      <c r="F26" s="4"/>
      <c r="G26" s="4"/>
      <c r="H26" s="4"/>
      <c r="I26" s="4"/>
      <c r="J26" s="6">
        <v>21818</v>
      </c>
      <c r="K26" s="6">
        <v>2958</v>
      </c>
      <c r="L26" s="6">
        <v>2871</v>
      </c>
    </row>
    <row r="27" spans="1:12">
      <c r="A27" s="2" t="s">
        <v>157</v>
      </c>
      <c r="B27" s="4"/>
      <c r="C27" s="4"/>
      <c r="D27" s="4"/>
      <c r="E27" s="4"/>
      <c r="F27" s="4"/>
      <c r="G27" s="4"/>
      <c r="H27" s="4"/>
      <c r="I27" s="4"/>
      <c r="J27" s="6">
        <v>21818</v>
      </c>
      <c r="K27" s="6">
        <v>2958</v>
      </c>
      <c r="L27" s="6">
        <v>2871</v>
      </c>
    </row>
    <row r="28" spans="1:12" ht="30">
      <c r="A28" s="2" t="s">
        <v>1336</v>
      </c>
      <c r="B28" s="6">
        <v>37780</v>
      </c>
      <c r="C28" s="4"/>
      <c r="D28" s="4"/>
      <c r="E28" s="4"/>
      <c r="F28" s="4"/>
      <c r="G28" s="4"/>
      <c r="H28" s="4"/>
      <c r="I28" s="4"/>
      <c r="J28" s="6">
        <v>37780</v>
      </c>
      <c r="K28" s="4"/>
      <c r="L28" s="4"/>
    </row>
    <row r="29" spans="1:12" ht="30">
      <c r="A29" s="2" t="s">
        <v>1385</v>
      </c>
      <c r="B29" s="4"/>
      <c r="C29" s="4"/>
      <c r="D29" s="4"/>
      <c r="E29" s="4"/>
      <c r="F29" s="4"/>
      <c r="G29" s="4"/>
      <c r="H29" s="4"/>
      <c r="I29" s="4"/>
      <c r="J29" s="4" t="s">
        <v>1388</v>
      </c>
      <c r="K29" s="4"/>
      <c r="L29" s="4"/>
    </row>
    <row r="30" spans="1:12">
      <c r="A30" s="2" t="s">
        <v>1389</v>
      </c>
      <c r="B30" s="4"/>
      <c r="C30" s="4"/>
      <c r="D30" s="4"/>
      <c r="E30" s="4"/>
      <c r="F30" s="4"/>
      <c r="G30" s="4"/>
      <c r="H30" s="4"/>
      <c r="I30" s="4"/>
      <c r="J30" s="4"/>
      <c r="K30" s="4"/>
      <c r="L30" s="4"/>
    </row>
    <row r="31" spans="1:12" ht="45">
      <c r="A31" s="3" t="s">
        <v>1298</v>
      </c>
      <c r="B31" s="4"/>
      <c r="C31" s="4"/>
      <c r="D31" s="4"/>
      <c r="E31" s="4"/>
      <c r="F31" s="4"/>
      <c r="G31" s="4"/>
      <c r="H31" s="4"/>
      <c r="I31" s="4"/>
      <c r="J31" s="4"/>
      <c r="K31" s="4"/>
      <c r="L31" s="4"/>
    </row>
    <row r="32" spans="1:12">
      <c r="A32" s="2" t="s">
        <v>256</v>
      </c>
      <c r="B32" s="4"/>
      <c r="C32" s="4"/>
      <c r="D32" s="4"/>
      <c r="E32" s="4"/>
      <c r="F32" s="4"/>
      <c r="G32" s="4"/>
      <c r="H32" s="4"/>
      <c r="I32" s="4"/>
      <c r="J32" s="6">
        <v>23054</v>
      </c>
      <c r="K32" s="6">
        <v>5712</v>
      </c>
      <c r="L32" s="6">
        <v>5778</v>
      </c>
    </row>
    <row r="33" spans="1:12">
      <c r="A33" s="2" t="s">
        <v>157</v>
      </c>
      <c r="B33" s="4"/>
      <c r="C33" s="4"/>
      <c r="D33" s="4"/>
      <c r="E33" s="4"/>
      <c r="F33" s="4"/>
      <c r="G33" s="4"/>
      <c r="H33" s="4"/>
      <c r="I33" s="4"/>
      <c r="J33" s="6">
        <v>23054</v>
      </c>
      <c r="K33" s="6">
        <v>5712</v>
      </c>
      <c r="L33" s="6">
        <v>5778</v>
      </c>
    </row>
    <row r="34" spans="1:12" ht="30">
      <c r="A34" s="2" t="s">
        <v>1336</v>
      </c>
      <c r="B34" s="6">
        <v>38316</v>
      </c>
      <c r="C34" s="4"/>
      <c r="D34" s="4"/>
      <c r="E34" s="4"/>
      <c r="F34" s="4"/>
      <c r="G34" s="4"/>
      <c r="H34" s="4"/>
      <c r="I34" s="4"/>
      <c r="J34" s="6">
        <v>38316</v>
      </c>
      <c r="K34" s="4"/>
      <c r="L34" s="4"/>
    </row>
    <row r="35" spans="1:12">
      <c r="A35" s="2" t="s">
        <v>1208</v>
      </c>
      <c r="B35" s="4"/>
      <c r="C35" s="4"/>
      <c r="D35" s="4"/>
      <c r="E35" s="4"/>
      <c r="F35" s="4"/>
      <c r="G35" s="4"/>
      <c r="H35" s="4"/>
      <c r="I35" s="4"/>
      <c r="J35" s="4"/>
      <c r="K35" s="4"/>
      <c r="L35" s="4"/>
    </row>
    <row r="36" spans="1:12" ht="45">
      <c r="A36" s="3" t="s">
        <v>1298</v>
      </c>
      <c r="B36" s="4"/>
      <c r="C36" s="4"/>
      <c r="D36" s="4"/>
      <c r="E36" s="4"/>
      <c r="F36" s="4"/>
      <c r="G36" s="4"/>
      <c r="H36" s="4"/>
      <c r="I36" s="4"/>
      <c r="J36" s="4"/>
      <c r="K36" s="4"/>
      <c r="L36" s="4"/>
    </row>
    <row r="37" spans="1:12">
      <c r="A37" s="2" t="s">
        <v>256</v>
      </c>
      <c r="B37" s="4"/>
      <c r="C37" s="4"/>
      <c r="D37" s="4"/>
      <c r="E37" s="4"/>
      <c r="F37" s="4"/>
      <c r="G37" s="4"/>
      <c r="H37" s="4"/>
      <c r="I37" s="4"/>
      <c r="J37" s="4">
        <v>835</v>
      </c>
      <c r="K37" s="4">
        <v>699</v>
      </c>
      <c r="L37" s="4">
        <v>458</v>
      </c>
    </row>
    <row r="38" spans="1:12">
      <c r="A38" s="2" t="s">
        <v>157</v>
      </c>
      <c r="B38" s="4"/>
      <c r="C38" s="4"/>
      <c r="D38" s="4"/>
      <c r="E38" s="4"/>
      <c r="F38" s="4"/>
      <c r="G38" s="4"/>
      <c r="H38" s="4"/>
      <c r="I38" s="4"/>
      <c r="J38" s="4">
        <v>835</v>
      </c>
      <c r="K38" s="4">
        <v>699</v>
      </c>
      <c r="L38" s="4">
        <v>458</v>
      </c>
    </row>
    <row r="39" spans="1:12" ht="30">
      <c r="A39" s="2" t="s">
        <v>1336</v>
      </c>
      <c r="B39" s="6">
        <v>1899</v>
      </c>
      <c r="C39" s="4"/>
      <c r="D39" s="4"/>
      <c r="E39" s="4"/>
      <c r="F39" s="4"/>
      <c r="G39" s="4"/>
      <c r="H39" s="4"/>
      <c r="I39" s="4"/>
      <c r="J39" s="6">
        <v>1899</v>
      </c>
      <c r="K39" s="4"/>
      <c r="L39" s="4"/>
    </row>
    <row r="40" spans="1:12" ht="30">
      <c r="A40" s="2" t="s">
        <v>1385</v>
      </c>
      <c r="B40" s="4"/>
      <c r="C40" s="4"/>
      <c r="D40" s="4"/>
      <c r="E40" s="4"/>
      <c r="F40" s="4"/>
      <c r="G40" s="4"/>
      <c r="H40" s="4"/>
      <c r="I40" s="4"/>
      <c r="J40" s="4" t="s">
        <v>1390</v>
      </c>
      <c r="K40" s="4"/>
      <c r="L40" s="4"/>
    </row>
    <row r="41" spans="1:12">
      <c r="A41" s="2" t="s">
        <v>574</v>
      </c>
      <c r="B41" s="4"/>
      <c r="C41" s="4"/>
      <c r="D41" s="4"/>
      <c r="E41" s="4"/>
      <c r="F41" s="4"/>
      <c r="G41" s="4"/>
      <c r="H41" s="4"/>
      <c r="I41" s="4"/>
      <c r="J41" s="4"/>
      <c r="K41" s="4"/>
      <c r="L41" s="4"/>
    </row>
    <row r="42" spans="1:12" ht="45">
      <c r="A42" s="3" t="s">
        <v>1298</v>
      </c>
      <c r="B42" s="4"/>
      <c r="C42" s="4"/>
      <c r="D42" s="4"/>
      <c r="E42" s="4"/>
      <c r="F42" s="4"/>
      <c r="G42" s="4"/>
      <c r="H42" s="4"/>
      <c r="I42" s="4"/>
      <c r="J42" s="4"/>
      <c r="K42" s="4"/>
      <c r="L42" s="4"/>
    </row>
    <row r="43" spans="1:12">
      <c r="A43" s="2" t="s">
        <v>85</v>
      </c>
      <c r="B43" s="4"/>
      <c r="C43" s="4"/>
      <c r="D43" s="4"/>
      <c r="E43" s="4"/>
      <c r="F43" s="4"/>
      <c r="G43" s="4"/>
      <c r="H43" s="4"/>
      <c r="I43" s="4"/>
      <c r="J43" s="4">
        <v>76</v>
      </c>
      <c r="K43" s="4">
        <v>63</v>
      </c>
      <c r="L43" s="4">
        <v>7</v>
      </c>
    </row>
    <row r="44" spans="1:12">
      <c r="A44" s="2" t="s">
        <v>86</v>
      </c>
      <c r="B44" s="4"/>
      <c r="C44" s="4"/>
      <c r="D44" s="4"/>
      <c r="E44" s="4"/>
      <c r="F44" s="4"/>
      <c r="G44" s="4"/>
      <c r="H44" s="4"/>
      <c r="I44" s="4"/>
      <c r="J44" s="4"/>
      <c r="K44" s="4"/>
      <c r="L44" s="4"/>
    </row>
    <row r="45" spans="1:12" ht="45">
      <c r="A45" s="3" t="s">
        <v>1298</v>
      </c>
      <c r="B45" s="4"/>
      <c r="C45" s="4"/>
      <c r="D45" s="4"/>
      <c r="E45" s="4"/>
      <c r="F45" s="4"/>
      <c r="G45" s="4"/>
      <c r="H45" s="4"/>
      <c r="I45" s="4"/>
      <c r="J45" s="4"/>
      <c r="K45" s="4"/>
      <c r="L45" s="4"/>
    </row>
    <row r="46" spans="1:12">
      <c r="A46" s="2" t="s">
        <v>86</v>
      </c>
      <c r="B46" s="4"/>
      <c r="C46" s="4"/>
      <c r="D46" s="4"/>
      <c r="E46" s="4"/>
      <c r="F46" s="4"/>
      <c r="G46" s="4"/>
      <c r="H46" s="4"/>
      <c r="I46" s="4"/>
      <c r="J46" s="4">
        <v>160</v>
      </c>
      <c r="K46" s="4">
        <v>156</v>
      </c>
      <c r="L46" s="4">
        <v>18</v>
      </c>
    </row>
    <row r="47" spans="1:12">
      <c r="A47" s="2" t="s">
        <v>87</v>
      </c>
      <c r="B47" s="4"/>
      <c r="C47" s="4"/>
      <c r="D47" s="4"/>
      <c r="E47" s="4"/>
      <c r="F47" s="4"/>
      <c r="G47" s="4"/>
      <c r="H47" s="4"/>
      <c r="I47" s="4"/>
      <c r="J47" s="4"/>
      <c r="K47" s="4"/>
      <c r="L47" s="4"/>
    </row>
    <row r="48" spans="1:12" ht="45">
      <c r="A48" s="3" t="s">
        <v>1298</v>
      </c>
      <c r="B48" s="4"/>
      <c r="C48" s="4"/>
      <c r="D48" s="4"/>
      <c r="E48" s="4"/>
      <c r="F48" s="4"/>
      <c r="G48" s="4"/>
      <c r="H48" s="4"/>
      <c r="I48" s="4"/>
      <c r="J48" s="4"/>
      <c r="K48" s="4"/>
      <c r="L48" s="4"/>
    </row>
    <row r="49" spans="1:12">
      <c r="A49" s="2" t="s">
        <v>87</v>
      </c>
      <c r="B49" s="4"/>
      <c r="C49" s="4"/>
      <c r="D49" s="4"/>
      <c r="E49" s="4"/>
      <c r="F49" s="4"/>
      <c r="G49" s="4"/>
      <c r="H49" s="4"/>
      <c r="I49" s="4"/>
      <c r="J49" s="6">
        <v>23509</v>
      </c>
      <c r="K49" s="6">
        <v>6081</v>
      </c>
      <c r="L49" s="6">
        <v>6195</v>
      </c>
    </row>
    <row r="50" spans="1:12">
      <c r="A50" s="2" t="s">
        <v>88</v>
      </c>
      <c r="B50" s="4"/>
      <c r="C50" s="4"/>
      <c r="D50" s="4"/>
      <c r="E50" s="4"/>
      <c r="F50" s="4"/>
      <c r="G50" s="4"/>
      <c r="H50" s="4"/>
      <c r="I50" s="4"/>
      <c r="J50" s="4"/>
      <c r="K50" s="4"/>
      <c r="L50" s="4"/>
    </row>
    <row r="51" spans="1:12" ht="45">
      <c r="A51" s="3" t="s">
        <v>1298</v>
      </c>
      <c r="B51" s="4"/>
      <c r="C51" s="4"/>
      <c r="D51" s="4"/>
      <c r="E51" s="4"/>
      <c r="F51" s="4"/>
      <c r="G51" s="4"/>
      <c r="H51" s="4"/>
      <c r="I51" s="4"/>
      <c r="J51" s="4"/>
      <c r="K51" s="4"/>
      <c r="L51" s="4"/>
    </row>
    <row r="52" spans="1:12">
      <c r="A52" s="2" t="s">
        <v>88</v>
      </c>
      <c r="B52" s="4"/>
      <c r="C52" s="4"/>
      <c r="D52" s="4"/>
      <c r="E52" s="4"/>
      <c r="F52" s="4"/>
      <c r="G52" s="4"/>
      <c r="H52" s="4"/>
      <c r="I52" s="4"/>
      <c r="J52" s="8">
        <v>144</v>
      </c>
      <c r="K52" s="8">
        <v>111</v>
      </c>
      <c r="L52" s="8">
        <v>1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9" t="s">
        <v>1391</v>
      </c>
      <c r="B1" s="9" t="s">
        <v>2</v>
      </c>
      <c r="C1" s="9"/>
      <c r="D1" s="9"/>
      <c r="E1" s="9"/>
      <c r="F1" s="9"/>
      <c r="G1" s="9"/>
    </row>
    <row r="2" spans="1:7" ht="15" customHeight="1">
      <c r="A2" s="9"/>
      <c r="B2" s="9" t="s">
        <v>3</v>
      </c>
      <c r="C2" s="9"/>
      <c r="D2" s="9" t="s">
        <v>31</v>
      </c>
      <c r="E2" s="9"/>
      <c r="F2" s="9" t="s">
        <v>82</v>
      </c>
      <c r="G2" s="9"/>
    </row>
    <row r="3" spans="1:7" ht="45">
      <c r="A3" s="3" t="s">
        <v>1298</v>
      </c>
      <c r="B3" s="4"/>
      <c r="C3" s="4"/>
      <c r="D3" s="4"/>
      <c r="E3" s="4"/>
      <c r="F3" s="4"/>
      <c r="G3" s="4"/>
    </row>
    <row r="4" spans="1:7">
      <c r="A4" s="2" t="s">
        <v>1300</v>
      </c>
      <c r="B4" s="6">
        <v>244506</v>
      </c>
      <c r="C4" s="4"/>
      <c r="D4" s="4"/>
      <c r="E4" s="4"/>
      <c r="F4" s="4"/>
      <c r="G4" s="4"/>
    </row>
    <row r="5" spans="1:7">
      <c r="A5" s="2" t="s">
        <v>590</v>
      </c>
      <c r="B5" s="4"/>
      <c r="C5" s="4"/>
      <c r="D5" s="4"/>
      <c r="E5" s="4"/>
      <c r="F5" s="4"/>
      <c r="G5" s="4"/>
    </row>
    <row r="6" spans="1:7" ht="45">
      <c r="A6" s="3" t="s">
        <v>1298</v>
      </c>
      <c r="B6" s="4"/>
      <c r="C6" s="4"/>
      <c r="D6" s="4"/>
      <c r="E6" s="4"/>
      <c r="F6" s="4"/>
      <c r="G6" s="4"/>
    </row>
    <row r="7" spans="1:7">
      <c r="A7" s="2" t="s">
        <v>1392</v>
      </c>
      <c r="B7" s="6">
        <v>1232808</v>
      </c>
      <c r="C7" s="4"/>
      <c r="D7" s="6">
        <v>4338250</v>
      </c>
      <c r="E7" s="4"/>
      <c r="F7" s="6">
        <v>4147391</v>
      </c>
      <c r="G7" s="4"/>
    </row>
    <row r="8" spans="1:7">
      <c r="A8" s="2" t="s">
        <v>1300</v>
      </c>
      <c r="B8" s="4">
        <v>500</v>
      </c>
      <c r="C8" s="4"/>
      <c r="D8" s="6">
        <v>2500</v>
      </c>
      <c r="E8" s="4"/>
      <c r="F8" s="6">
        <v>260125</v>
      </c>
      <c r="G8" s="4"/>
    </row>
    <row r="9" spans="1:7" ht="17.25">
      <c r="A9" s="2" t="s">
        <v>1393</v>
      </c>
      <c r="B9" s="6">
        <v>-679606</v>
      </c>
      <c r="C9" s="206" t="s">
        <v>1202</v>
      </c>
      <c r="D9" s="6">
        <v>-3045700</v>
      </c>
      <c r="E9" s="206" t="s">
        <v>1202</v>
      </c>
      <c r="F9" s="6">
        <v>-54873</v>
      </c>
      <c r="G9" s="206" t="s">
        <v>1202</v>
      </c>
    </row>
    <row r="10" spans="1:7">
      <c r="A10" s="2" t="s">
        <v>1394</v>
      </c>
      <c r="B10" s="6">
        <v>-5220</v>
      </c>
      <c r="C10" s="4"/>
      <c r="D10" s="6">
        <v>-62242</v>
      </c>
      <c r="E10" s="4"/>
      <c r="F10" s="6">
        <v>-1598</v>
      </c>
      <c r="G10" s="4"/>
    </row>
    <row r="11" spans="1:7">
      <c r="A11" s="2" t="s">
        <v>1395</v>
      </c>
      <c r="B11" s="4"/>
      <c r="C11" s="4"/>
      <c r="D11" s="4"/>
      <c r="E11" s="4"/>
      <c r="F11" s="6">
        <v>-12795</v>
      </c>
      <c r="G11" s="4"/>
    </row>
    <row r="12" spans="1:7">
      <c r="A12" s="2" t="s">
        <v>1396</v>
      </c>
      <c r="B12" s="6">
        <v>548482</v>
      </c>
      <c r="C12" s="4"/>
      <c r="D12" s="6">
        <v>1232808</v>
      </c>
      <c r="E12" s="4"/>
      <c r="F12" s="6">
        <v>4338250</v>
      </c>
      <c r="G12" s="4"/>
    </row>
    <row r="13" spans="1:7" ht="30">
      <c r="A13" s="2" t="s">
        <v>1397</v>
      </c>
      <c r="B13" s="7">
        <v>8.86</v>
      </c>
      <c r="C13" s="4"/>
      <c r="D13" s="7">
        <v>7.8</v>
      </c>
      <c r="E13" s="4"/>
      <c r="F13" s="7">
        <v>7.71</v>
      </c>
      <c r="G13" s="4"/>
    </row>
    <row r="14" spans="1:7">
      <c r="A14" s="2" t="s">
        <v>1398</v>
      </c>
      <c r="B14" s="7">
        <v>17.309999999999999</v>
      </c>
      <c r="C14" s="4"/>
      <c r="D14" s="7">
        <v>16.190000000000001</v>
      </c>
      <c r="E14" s="4"/>
      <c r="F14" s="7">
        <v>9.25</v>
      </c>
      <c r="G14" s="4"/>
    </row>
    <row r="15" spans="1:7" ht="30">
      <c r="A15" s="2" t="s">
        <v>1399</v>
      </c>
      <c r="B15" s="7">
        <v>7.35</v>
      </c>
      <c r="C15" s="206" t="s">
        <v>1202</v>
      </c>
      <c r="D15" s="7">
        <v>14.42</v>
      </c>
      <c r="E15" s="206" t="s">
        <v>1202</v>
      </c>
      <c r="F15" s="7">
        <v>7.89</v>
      </c>
      <c r="G15" s="206" t="s">
        <v>1202</v>
      </c>
    </row>
    <row r="16" spans="1:7" ht="30">
      <c r="A16" s="2" t="s">
        <v>1400</v>
      </c>
      <c r="B16" s="7">
        <v>10.14</v>
      </c>
      <c r="C16" s="4"/>
      <c r="D16" s="7">
        <v>10.25</v>
      </c>
      <c r="E16" s="4"/>
      <c r="F16" s="7">
        <v>10.54</v>
      </c>
      <c r="G16" s="4"/>
    </row>
    <row r="17" spans="1:7" ht="30">
      <c r="A17" s="2" t="s">
        <v>1401</v>
      </c>
      <c r="B17" s="4"/>
      <c r="C17" s="4"/>
      <c r="D17" s="4"/>
      <c r="E17" s="4"/>
      <c r="F17" s="7">
        <v>6.7</v>
      </c>
      <c r="G17" s="4"/>
    </row>
    <row r="18" spans="1:7" ht="30">
      <c r="A18" s="2" t="s">
        <v>1402</v>
      </c>
      <c r="B18" s="7">
        <v>10.62</v>
      </c>
      <c r="C18" s="4"/>
      <c r="D18" s="7">
        <v>8.86</v>
      </c>
      <c r="E18" s="4"/>
      <c r="F18" s="7">
        <v>7.8</v>
      </c>
      <c r="G18" s="4"/>
    </row>
    <row r="19" spans="1:7" ht="30">
      <c r="A19" s="2" t="s">
        <v>1403</v>
      </c>
      <c r="B19" s="7">
        <v>4.99</v>
      </c>
      <c r="C19" s="4"/>
      <c r="D19" s="7">
        <v>4.5599999999999996</v>
      </c>
      <c r="E19" s="4"/>
      <c r="F19" s="7">
        <v>4.54</v>
      </c>
      <c r="G19" s="4"/>
    </row>
    <row r="20" spans="1:7">
      <c r="A20" s="2" t="s">
        <v>1404</v>
      </c>
      <c r="B20" s="7">
        <v>9.48</v>
      </c>
      <c r="C20" s="4"/>
      <c r="D20" s="7">
        <v>9.83</v>
      </c>
      <c r="E20" s="4"/>
      <c r="F20" s="7">
        <v>4.9000000000000004</v>
      </c>
      <c r="G20" s="4"/>
    </row>
    <row r="21" spans="1:7" ht="30">
      <c r="A21" s="2" t="s">
        <v>1405</v>
      </c>
      <c r="B21" s="7">
        <v>3.6</v>
      </c>
      <c r="C21" s="206" t="s">
        <v>1202</v>
      </c>
      <c r="D21" s="7">
        <v>8.64</v>
      </c>
      <c r="E21" s="206" t="s">
        <v>1202</v>
      </c>
      <c r="F21" s="7">
        <v>4.6500000000000004</v>
      </c>
      <c r="G21" s="206" t="s">
        <v>1202</v>
      </c>
    </row>
    <row r="22" spans="1:7" ht="30">
      <c r="A22" s="2" t="s">
        <v>1406</v>
      </c>
      <c r="B22" s="7">
        <v>5.43</v>
      </c>
      <c r="C22" s="4"/>
      <c r="D22" s="7">
        <v>5.51</v>
      </c>
      <c r="E22" s="4"/>
      <c r="F22" s="7">
        <v>5.83</v>
      </c>
      <c r="G22" s="4"/>
    </row>
    <row r="23" spans="1:7" ht="30">
      <c r="A23" s="2" t="s">
        <v>1407</v>
      </c>
      <c r="B23" s="4"/>
      <c r="C23" s="4"/>
      <c r="D23" s="4"/>
      <c r="E23" s="4"/>
      <c r="F23" s="7">
        <v>3.93</v>
      </c>
      <c r="G23" s="4"/>
    </row>
    <row r="24" spans="1:7" ht="30">
      <c r="A24" s="2" t="s">
        <v>1408</v>
      </c>
      <c r="B24" s="7">
        <v>5.79</v>
      </c>
      <c r="C24" s="4"/>
      <c r="D24" s="7">
        <v>4.99</v>
      </c>
      <c r="E24" s="4"/>
      <c r="F24" s="7">
        <v>4.5599999999999996</v>
      </c>
      <c r="G24" s="4"/>
    </row>
    <row r="25" spans="1:7">
      <c r="A25" s="29"/>
      <c r="B25" s="29"/>
      <c r="C25" s="29"/>
      <c r="D25" s="29"/>
      <c r="E25" s="29"/>
      <c r="F25" s="29"/>
      <c r="G25" s="29"/>
    </row>
    <row r="26" spans="1:7" ht="30" customHeight="1">
      <c r="A26" s="2" t="s">
        <v>1202</v>
      </c>
      <c r="B26" s="30" t="s">
        <v>1383</v>
      </c>
      <c r="C26" s="30"/>
      <c r="D26" s="30"/>
      <c r="E26" s="30"/>
      <c r="F26" s="30"/>
      <c r="G26" s="30"/>
    </row>
  </sheetData>
  <mergeCells count="7">
    <mergeCell ref="B26:G26"/>
    <mergeCell ref="A1:A2"/>
    <mergeCell ref="B1:G1"/>
    <mergeCell ref="B2:C2"/>
    <mergeCell ref="D2:E2"/>
    <mergeCell ref="F2:G2"/>
    <mergeCell ref="A25:G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409</v>
      </c>
      <c r="B1" s="9" t="s">
        <v>2</v>
      </c>
      <c r="C1" s="9"/>
      <c r="D1" s="9"/>
    </row>
    <row r="2" spans="1:4">
      <c r="A2" s="9"/>
      <c r="B2" s="1" t="s">
        <v>3</v>
      </c>
      <c r="C2" s="1" t="s">
        <v>31</v>
      </c>
      <c r="D2" s="1" t="s">
        <v>82</v>
      </c>
    </row>
    <row r="3" spans="1:4">
      <c r="A3" s="2" t="s">
        <v>590</v>
      </c>
      <c r="B3" s="4"/>
      <c r="C3" s="4"/>
      <c r="D3" s="4"/>
    </row>
    <row r="4" spans="1:4" ht="45">
      <c r="A4" s="3" t="s">
        <v>1298</v>
      </c>
      <c r="B4" s="4"/>
      <c r="C4" s="4"/>
      <c r="D4" s="4"/>
    </row>
    <row r="5" spans="1:4" ht="30">
      <c r="A5" s="2" t="s">
        <v>1410</v>
      </c>
      <c r="B5" s="6">
        <v>253853</v>
      </c>
      <c r="C5" s="6">
        <v>992390</v>
      </c>
      <c r="D5" s="6">
        <v>98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1411</v>
      </c>
      <c r="B1" s="1" t="s">
        <v>2</v>
      </c>
      <c r="C1" s="1"/>
      <c r="D1" s="1"/>
      <c r="E1" s="1"/>
    </row>
    <row r="2" spans="1:5" ht="30">
      <c r="A2" s="1" t="s">
        <v>1412</v>
      </c>
      <c r="B2" s="1" t="s">
        <v>3</v>
      </c>
      <c r="C2" s="1" t="s">
        <v>31</v>
      </c>
      <c r="D2" s="1" t="s">
        <v>82</v>
      </c>
      <c r="E2" s="1" t="s">
        <v>1233</v>
      </c>
    </row>
    <row r="3" spans="1:5" ht="45">
      <c r="A3" s="3" t="s">
        <v>1298</v>
      </c>
      <c r="B3" s="4"/>
      <c r="C3" s="4"/>
      <c r="D3" s="4"/>
      <c r="E3" s="4"/>
    </row>
    <row r="4" spans="1:5">
      <c r="A4" s="2" t="s">
        <v>1331</v>
      </c>
      <c r="B4" s="6">
        <v>548482</v>
      </c>
      <c r="C4" s="6">
        <v>1232808</v>
      </c>
      <c r="D4" s="6">
        <v>4338250</v>
      </c>
      <c r="E4" s="6">
        <v>4147391</v>
      </c>
    </row>
    <row r="5" spans="1:5">
      <c r="A5" s="2" t="s">
        <v>1328</v>
      </c>
      <c r="B5" s="6">
        <v>445238</v>
      </c>
      <c r="C5" s="6">
        <v>966045</v>
      </c>
      <c r="D5" s="6">
        <v>3468805</v>
      </c>
      <c r="E5" s="4"/>
    </row>
    <row r="6" spans="1:5" ht="30">
      <c r="A6" s="2" t="s">
        <v>1413</v>
      </c>
      <c r="B6" s="8">
        <v>4305</v>
      </c>
      <c r="C6" s="4"/>
      <c r="D6" s="4"/>
      <c r="E6" s="4"/>
    </row>
    <row r="7" spans="1:5">
      <c r="A7" s="2" t="s">
        <v>1414</v>
      </c>
      <c r="B7" s="4"/>
      <c r="C7" s="4"/>
      <c r="D7" s="4"/>
      <c r="E7" s="4"/>
    </row>
    <row r="8" spans="1:5" ht="45">
      <c r="A8" s="3" t="s">
        <v>1298</v>
      </c>
      <c r="B8" s="4"/>
      <c r="C8" s="4"/>
      <c r="D8" s="4"/>
      <c r="E8" s="4"/>
    </row>
    <row r="9" spans="1:5">
      <c r="A9" s="2" t="s">
        <v>1415</v>
      </c>
      <c r="B9" s="7">
        <v>6.7</v>
      </c>
      <c r="C9" s="4"/>
      <c r="D9" s="4"/>
      <c r="E9" s="4"/>
    </row>
    <row r="10" spans="1:5">
      <c r="A10" s="2" t="s">
        <v>1416</v>
      </c>
      <c r="B10" s="7">
        <v>8.76</v>
      </c>
      <c r="C10" s="4"/>
      <c r="D10" s="4"/>
      <c r="E10" s="4"/>
    </row>
    <row r="11" spans="1:5">
      <c r="A11" s="2" t="s">
        <v>1331</v>
      </c>
      <c r="B11" s="6">
        <v>73311</v>
      </c>
      <c r="C11" s="4"/>
      <c r="D11" s="4"/>
      <c r="E11" s="4"/>
    </row>
    <row r="12" spans="1:5">
      <c r="A12" s="2" t="s">
        <v>1328</v>
      </c>
      <c r="B12" s="6">
        <v>73311</v>
      </c>
      <c r="C12" s="4"/>
      <c r="D12" s="4"/>
      <c r="E12" s="4"/>
    </row>
    <row r="13" spans="1:5" ht="45">
      <c r="A13" s="2" t="s">
        <v>1417</v>
      </c>
      <c r="B13" s="4" t="s">
        <v>1418</v>
      </c>
      <c r="C13" s="4"/>
      <c r="D13" s="4"/>
      <c r="E13" s="4"/>
    </row>
    <row r="14" spans="1:5" ht="30">
      <c r="A14" s="2" t="s">
        <v>1413</v>
      </c>
      <c r="B14" s="4">
        <v>774</v>
      </c>
      <c r="C14" s="4"/>
      <c r="D14" s="4"/>
      <c r="E14" s="4"/>
    </row>
    <row r="15" spans="1:5">
      <c r="A15" s="2" t="s">
        <v>1419</v>
      </c>
      <c r="B15" s="4"/>
      <c r="C15" s="4"/>
      <c r="D15" s="4"/>
      <c r="E15" s="4"/>
    </row>
    <row r="16" spans="1:5" ht="45">
      <c r="A16" s="3" t="s">
        <v>1298</v>
      </c>
      <c r="B16" s="4"/>
      <c r="C16" s="4"/>
      <c r="D16" s="4"/>
      <c r="E16" s="4"/>
    </row>
    <row r="17" spans="1:5">
      <c r="A17" s="2" t="s">
        <v>1415</v>
      </c>
      <c r="B17" s="7">
        <v>9.25</v>
      </c>
      <c r="C17" s="4"/>
      <c r="D17" s="4"/>
      <c r="E17" s="4"/>
    </row>
    <row r="18" spans="1:5">
      <c r="A18" s="2" t="s">
        <v>1416</v>
      </c>
      <c r="B18" s="7">
        <v>9.84</v>
      </c>
      <c r="C18" s="4"/>
      <c r="D18" s="4"/>
      <c r="E18" s="4"/>
    </row>
    <row r="19" spans="1:5">
      <c r="A19" s="2" t="s">
        <v>1331</v>
      </c>
      <c r="B19" s="6">
        <v>172499</v>
      </c>
      <c r="C19" s="4"/>
      <c r="D19" s="4"/>
      <c r="E19" s="4"/>
    </row>
    <row r="20" spans="1:5">
      <c r="A20" s="2" t="s">
        <v>1328</v>
      </c>
      <c r="B20" s="6">
        <v>100354</v>
      </c>
      <c r="C20" s="4"/>
      <c r="D20" s="4"/>
      <c r="E20" s="4"/>
    </row>
    <row r="21" spans="1:5" ht="45">
      <c r="A21" s="2" t="s">
        <v>1417</v>
      </c>
      <c r="B21" s="4" t="s">
        <v>1420</v>
      </c>
      <c r="C21" s="4"/>
      <c r="D21" s="4"/>
      <c r="E21" s="4"/>
    </row>
    <row r="22" spans="1:5" ht="30">
      <c r="A22" s="2" t="s">
        <v>1413</v>
      </c>
      <c r="B22" s="6">
        <v>1590</v>
      </c>
      <c r="C22" s="4"/>
      <c r="D22" s="4"/>
      <c r="E22" s="4"/>
    </row>
    <row r="23" spans="1:5">
      <c r="A23" s="2" t="s">
        <v>1421</v>
      </c>
      <c r="B23" s="4"/>
      <c r="C23" s="4"/>
      <c r="D23" s="4"/>
      <c r="E23" s="4"/>
    </row>
    <row r="24" spans="1:5" ht="45">
      <c r="A24" s="3" t="s">
        <v>1298</v>
      </c>
      <c r="B24" s="4"/>
      <c r="C24" s="4"/>
      <c r="D24" s="4"/>
      <c r="E24" s="4"/>
    </row>
    <row r="25" spans="1:5">
      <c r="A25" s="2" t="s">
        <v>1415</v>
      </c>
      <c r="B25" s="7">
        <v>11.69</v>
      </c>
      <c r="C25" s="4"/>
      <c r="D25" s="4"/>
      <c r="E25" s="4"/>
    </row>
    <row r="26" spans="1:5">
      <c r="A26" s="2" t="s">
        <v>1416</v>
      </c>
      <c r="B26" s="7">
        <v>17.309999999999999</v>
      </c>
      <c r="C26" s="4"/>
      <c r="D26" s="4"/>
      <c r="E26" s="4"/>
    </row>
    <row r="27" spans="1:5">
      <c r="A27" s="2" t="s">
        <v>1331</v>
      </c>
      <c r="B27" s="6">
        <v>302672</v>
      </c>
      <c r="C27" s="4"/>
      <c r="D27" s="4"/>
      <c r="E27" s="4"/>
    </row>
    <row r="28" spans="1:5">
      <c r="A28" s="2" t="s">
        <v>1328</v>
      </c>
      <c r="B28" s="6">
        <v>271573</v>
      </c>
      <c r="C28" s="4"/>
      <c r="D28" s="4"/>
      <c r="E28" s="4"/>
    </row>
    <row r="29" spans="1:5" ht="45">
      <c r="A29" s="2" t="s">
        <v>1417</v>
      </c>
      <c r="B29" s="4" t="s">
        <v>1422</v>
      </c>
      <c r="C29" s="4"/>
      <c r="D29" s="4"/>
      <c r="E29" s="4"/>
    </row>
    <row r="30" spans="1:5" ht="30">
      <c r="A30" s="2" t="s">
        <v>1413</v>
      </c>
      <c r="B30" s="8">
        <v>1941</v>
      </c>
      <c r="C30" s="4"/>
      <c r="D30" s="4"/>
      <c r="E30"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2.140625" customWidth="1"/>
    <col min="3" max="3" width="12.85546875" customWidth="1"/>
    <col min="4" max="4" width="34.28515625" customWidth="1"/>
    <col min="5" max="5" width="10.7109375" customWidth="1"/>
    <col min="6" max="6" width="36.5703125" customWidth="1"/>
  </cols>
  <sheetData>
    <row r="1" spans="1:6" ht="15" customHeight="1">
      <c r="A1" s="9" t="s">
        <v>1423</v>
      </c>
      <c r="B1" s="9" t="s">
        <v>2</v>
      </c>
      <c r="C1" s="9"/>
      <c r="D1" s="9"/>
      <c r="E1" s="9"/>
      <c r="F1" s="1"/>
    </row>
    <row r="2" spans="1:6" ht="15" customHeight="1">
      <c r="A2" s="9"/>
      <c r="B2" s="9" t="s">
        <v>31</v>
      </c>
      <c r="C2" s="9"/>
      <c r="D2" s="9" t="s">
        <v>82</v>
      </c>
      <c r="E2" s="9"/>
      <c r="F2" s="1" t="s">
        <v>3</v>
      </c>
    </row>
    <row r="3" spans="1:6">
      <c r="A3" s="2" t="s">
        <v>629</v>
      </c>
      <c r="B3" s="4"/>
      <c r="C3" s="4"/>
      <c r="D3" s="4"/>
      <c r="E3" s="4"/>
      <c r="F3" s="4"/>
    </row>
    <row r="4" spans="1:6" ht="45">
      <c r="A4" s="3" t="s">
        <v>1298</v>
      </c>
      <c r="B4" s="4"/>
      <c r="C4" s="4"/>
      <c r="D4" s="4"/>
      <c r="E4" s="4"/>
      <c r="F4" s="4"/>
    </row>
    <row r="5" spans="1:6">
      <c r="A5" s="2" t="s">
        <v>1424</v>
      </c>
      <c r="B5" s="6">
        <v>1750</v>
      </c>
      <c r="C5" s="4"/>
      <c r="D5" s="6">
        <v>183208</v>
      </c>
      <c r="E5" s="4"/>
      <c r="F5" s="4">
        <v>250</v>
      </c>
    </row>
    <row r="6" spans="1:6" ht="17.25">
      <c r="A6" s="2" t="s">
        <v>1425</v>
      </c>
      <c r="B6" s="6">
        <v>-1500</v>
      </c>
      <c r="C6" s="206" t="s">
        <v>1202</v>
      </c>
      <c r="D6" s="6">
        <v>-173208</v>
      </c>
      <c r="E6" s="206" t="s">
        <v>1202</v>
      </c>
      <c r="F6" s="4"/>
    </row>
    <row r="7" spans="1:6">
      <c r="A7" s="2" t="s">
        <v>1426</v>
      </c>
      <c r="B7" s="4"/>
      <c r="C7" s="4"/>
      <c r="D7" s="4">
        <v>-21</v>
      </c>
      <c r="E7" s="4"/>
      <c r="F7" s="4"/>
    </row>
    <row r="8" spans="1:6">
      <c r="A8" s="2" t="s">
        <v>1427</v>
      </c>
      <c r="B8" s="4"/>
      <c r="C8" s="4"/>
      <c r="D8" s="6">
        <v>-8229</v>
      </c>
      <c r="E8" s="4"/>
      <c r="F8" s="4"/>
    </row>
    <row r="9" spans="1:6">
      <c r="A9" s="2" t="s">
        <v>1428</v>
      </c>
      <c r="B9" s="4">
        <v>250</v>
      </c>
      <c r="C9" s="4"/>
      <c r="D9" s="6">
        <v>1750</v>
      </c>
      <c r="E9" s="4"/>
      <c r="F9" s="4">
        <v>250</v>
      </c>
    </row>
    <row r="10" spans="1:6" ht="30">
      <c r="A10" s="2" t="s">
        <v>1397</v>
      </c>
      <c r="B10" s="7">
        <v>6.91</v>
      </c>
      <c r="C10" s="4"/>
      <c r="D10" s="7">
        <v>6.25</v>
      </c>
      <c r="E10" s="4"/>
      <c r="F10" s="7">
        <v>4.3</v>
      </c>
    </row>
    <row r="11" spans="1:6" ht="30">
      <c r="A11" s="2" t="s">
        <v>1405</v>
      </c>
      <c r="B11" s="7">
        <v>7.34</v>
      </c>
      <c r="C11" s="206" t="s">
        <v>1202</v>
      </c>
      <c r="D11" s="7">
        <v>6.03</v>
      </c>
      <c r="E11" s="206" t="s">
        <v>1202</v>
      </c>
      <c r="F11" s="4"/>
    </row>
    <row r="12" spans="1:6" ht="30">
      <c r="A12" s="2" t="s">
        <v>1400</v>
      </c>
      <c r="B12" s="4"/>
      <c r="C12" s="4"/>
      <c r="D12" s="7">
        <v>8.41</v>
      </c>
      <c r="E12" s="4"/>
      <c r="F12" s="4"/>
    </row>
    <row r="13" spans="1:6" ht="30">
      <c r="A13" s="2" t="s">
        <v>1401</v>
      </c>
      <c r="B13" s="4"/>
      <c r="C13" s="4"/>
      <c r="D13" s="7">
        <v>10.62</v>
      </c>
      <c r="E13" s="4"/>
      <c r="F13" s="4"/>
    </row>
    <row r="14" spans="1:6" ht="30">
      <c r="A14" s="2" t="s">
        <v>1402</v>
      </c>
      <c r="B14" s="7">
        <v>4.3</v>
      </c>
      <c r="C14" s="4"/>
      <c r="D14" s="7">
        <v>6.91</v>
      </c>
      <c r="E14" s="4"/>
      <c r="F14" s="7">
        <v>4.3</v>
      </c>
    </row>
    <row r="15" spans="1:6" ht="30">
      <c r="A15" s="2" t="s">
        <v>1403</v>
      </c>
      <c r="B15" s="7">
        <v>4.1399999999999997</v>
      </c>
      <c r="C15" s="4"/>
      <c r="D15" s="7">
        <v>4.97</v>
      </c>
      <c r="E15" s="4"/>
      <c r="F15" s="7">
        <v>2.4700000000000002</v>
      </c>
    </row>
    <row r="16" spans="1:6" ht="30">
      <c r="A16" s="2" t="s">
        <v>1405</v>
      </c>
      <c r="B16" s="7">
        <v>4.42</v>
      </c>
      <c r="C16" s="206" t="s">
        <v>1202</v>
      </c>
      <c r="D16" s="7">
        <v>4.83</v>
      </c>
      <c r="E16" s="206" t="s">
        <v>1202</v>
      </c>
      <c r="F16" s="4"/>
    </row>
    <row r="17" spans="1:6" ht="30">
      <c r="A17" s="2" t="s">
        <v>1406</v>
      </c>
      <c r="B17" s="4"/>
      <c r="C17" s="4"/>
      <c r="D17" s="7">
        <v>4.96</v>
      </c>
      <c r="E17" s="4"/>
      <c r="F17" s="4"/>
    </row>
    <row r="18" spans="1:6" ht="30">
      <c r="A18" s="2" t="s">
        <v>1407</v>
      </c>
      <c r="B18" s="4"/>
      <c r="C18" s="4"/>
      <c r="D18" s="7">
        <v>8.16</v>
      </c>
      <c r="E18" s="4"/>
      <c r="F18" s="4"/>
    </row>
    <row r="19" spans="1:6" ht="30">
      <c r="A19" s="2" t="s">
        <v>1408</v>
      </c>
      <c r="B19" s="7">
        <v>2.4700000000000002</v>
      </c>
      <c r="C19" s="4"/>
      <c r="D19" s="7">
        <v>4.1399999999999997</v>
      </c>
      <c r="E19" s="4"/>
      <c r="F19" s="7">
        <v>2.4700000000000002</v>
      </c>
    </row>
    <row r="20" spans="1:6">
      <c r="A20" s="29"/>
      <c r="B20" s="29"/>
      <c r="C20" s="29"/>
      <c r="D20" s="29"/>
      <c r="E20" s="29"/>
      <c r="F20" s="29"/>
    </row>
    <row r="21" spans="1:6" ht="30" customHeight="1">
      <c r="A21" s="2" t="s">
        <v>1202</v>
      </c>
      <c r="B21" s="30" t="s">
        <v>1429</v>
      </c>
      <c r="C21" s="30"/>
      <c r="D21" s="30"/>
      <c r="E21" s="30"/>
      <c r="F21" s="30"/>
    </row>
  </sheetData>
  <mergeCells count="6">
    <mergeCell ref="A1:A2"/>
    <mergeCell ref="B1:E1"/>
    <mergeCell ref="B2:C2"/>
    <mergeCell ref="D2:E2"/>
    <mergeCell ref="A20:F20"/>
    <mergeCell ref="B21:F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9" t="s">
        <v>2</v>
      </c>
      <c r="C1" s="9"/>
      <c r="D1" s="9"/>
    </row>
    <row r="2" spans="1:4" ht="30">
      <c r="A2" s="1" t="s">
        <v>30</v>
      </c>
      <c r="B2" s="1" t="s">
        <v>3</v>
      </c>
      <c r="C2" s="1" t="s">
        <v>31</v>
      </c>
      <c r="D2" s="1" t="s">
        <v>82</v>
      </c>
    </row>
    <row r="3" spans="1:4" ht="45">
      <c r="A3" s="3" t="s">
        <v>1298</v>
      </c>
      <c r="B3" s="4"/>
      <c r="C3" s="4"/>
      <c r="D3" s="4"/>
    </row>
    <row r="4" spans="1:4" ht="30">
      <c r="A4" s="2" t="s">
        <v>179</v>
      </c>
      <c r="B4" s="8">
        <v>94</v>
      </c>
      <c r="C4" s="8">
        <v>11</v>
      </c>
      <c r="D4" s="8">
        <v>1045</v>
      </c>
    </row>
    <row r="5" spans="1:4">
      <c r="A5" s="2" t="s">
        <v>1053</v>
      </c>
      <c r="B5" s="4"/>
      <c r="C5" s="4"/>
      <c r="D5" s="4"/>
    </row>
    <row r="6" spans="1:4" ht="45">
      <c r="A6" s="3" t="s">
        <v>1298</v>
      </c>
      <c r="B6" s="4"/>
      <c r="C6" s="4"/>
      <c r="D6" s="4"/>
    </row>
    <row r="7" spans="1:4" ht="30">
      <c r="A7" s="2" t="s">
        <v>179</v>
      </c>
      <c r="B7" s="4"/>
      <c r="C7" s="8">
        <v>100</v>
      </c>
      <c r="D7" s="8">
        <v>10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30" customHeight="1">
      <c r="A1" s="9" t="s">
        <v>1431</v>
      </c>
      <c r="B1" s="9" t="s">
        <v>2</v>
      </c>
      <c r="C1" s="9"/>
      <c r="D1" s="9"/>
      <c r="E1" s="9"/>
      <c r="F1" s="9"/>
      <c r="G1" s="9"/>
    </row>
    <row r="2" spans="1:7" ht="15" customHeight="1">
      <c r="A2" s="9"/>
      <c r="B2" s="9" t="s">
        <v>3</v>
      </c>
      <c r="C2" s="9"/>
      <c r="D2" s="9" t="s">
        <v>31</v>
      </c>
      <c r="E2" s="9"/>
      <c r="F2" s="9" t="s">
        <v>82</v>
      </c>
      <c r="G2" s="9"/>
    </row>
    <row r="3" spans="1:7">
      <c r="A3" s="2" t="s">
        <v>590</v>
      </c>
      <c r="B3" s="4"/>
      <c r="C3" s="4"/>
      <c r="D3" s="4"/>
      <c r="E3" s="4"/>
      <c r="F3" s="4"/>
      <c r="G3" s="4"/>
    </row>
    <row r="4" spans="1:7" ht="45">
      <c r="A4" s="3" t="s">
        <v>1298</v>
      </c>
      <c r="B4" s="4"/>
      <c r="C4" s="4"/>
      <c r="D4" s="4"/>
      <c r="E4" s="4"/>
      <c r="F4" s="4"/>
      <c r="G4" s="4"/>
    </row>
    <row r="5" spans="1:7">
      <c r="A5" s="2" t="s">
        <v>643</v>
      </c>
      <c r="B5" s="205">
        <v>0.56000000000000005</v>
      </c>
      <c r="C5" s="4"/>
      <c r="D5" s="205">
        <v>0.56000000000000005</v>
      </c>
      <c r="E5" s="4"/>
      <c r="F5" s="205">
        <v>0.56000000000000005</v>
      </c>
      <c r="G5" s="4"/>
    </row>
    <row r="6" spans="1:7" ht="17.25">
      <c r="A6" s="2" t="s">
        <v>1432</v>
      </c>
      <c r="B6" s="4" t="s">
        <v>1433</v>
      </c>
      <c r="C6" s="206" t="s">
        <v>1202</v>
      </c>
      <c r="D6" s="4" t="s">
        <v>1433</v>
      </c>
      <c r="E6" s="206" t="s">
        <v>1202</v>
      </c>
      <c r="F6" s="4" t="s">
        <v>1433</v>
      </c>
      <c r="G6" s="206" t="s">
        <v>1202</v>
      </c>
    </row>
    <row r="7" spans="1:7">
      <c r="A7" s="2" t="s">
        <v>646</v>
      </c>
      <c r="B7" s="205">
        <v>2.12E-2</v>
      </c>
      <c r="C7" s="4"/>
      <c r="D7" s="205">
        <v>1.8599999999999998E-2</v>
      </c>
      <c r="E7" s="4"/>
      <c r="F7" s="205">
        <v>9.1999999999999998E-3</v>
      </c>
      <c r="G7" s="4"/>
    </row>
    <row r="8" spans="1:7">
      <c r="A8" s="2" t="s">
        <v>647</v>
      </c>
      <c r="B8" s="205">
        <v>0</v>
      </c>
      <c r="C8" s="4"/>
      <c r="D8" s="205">
        <v>0</v>
      </c>
      <c r="E8" s="4"/>
      <c r="F8" s="205">
        <v>0</v>
      </c>
      <c r="G8" s="4"/>
    </row>
    <row r="9" spans="1:7">
      <c r="A9" s="29"/>
      <c r="B9" s="29"/>
      <c r="C9" s="29"/>
      <c r="D9" s="29"/>
      <c r="E9" s="29"/>
      <c r="F9" s="29"/>
      <c r="G9" s="29"/>
    </row>
    <row r="10" spans="1:7" ht="30" customHeight="1">
      <c r="A10" s="2" t="s">
        <v>1202</v>
      </c>
      <c r="B10" s="30" t="s">
        <v>1434</v>
      </c>
      <c r="C10" s="30"/>
      <c r="D10" s="30"/>
      <c r="E10" s="30"/>
      <c r="F10" s="30"/>
      <c r="G10" s="30"/>
    </row>
  </sheetData>
  <mergeCells count="7">
    <mergeCell ref="B10:G10"/>
    <mergeCell ref="A1:A2"/>
    <mergeCell ref="B1:G1"/>
    <mergeCell ref="B2:C2"/>
    <mergeCell ref="D2:E2"/>
    <mergeCell ref="F2:G2"/>
    <mergeCell ref="A9:G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435</v>
      </c>
      <c r="B1" s="9" t="s">
        <v>2</v>
      </c>
      <c r="C1" s="9"/>
      <c r="D1" s="9"/>
    </row>
    <row r="2" spans="1:4">
      <c r="A2" s="9"/>
      <c r="B2" s="1" t="s">
        <v>3</v>
      </c>
      <c r="C2" s="1" t="s">
        <v>31</v>
      </c>
      <c r="D2" s="1" t="s">
        <v>82</v>
      </c>
    </row>
    <row r="3" spans="1:4" ht="45">
      <c r="A3" s="3" t="s">
        <v>1298</v>
      </c>
      <c r="B3" s="4"/>
      <c r="C3" s="4"/>
      <c r="D3" s="4"/>
    </row>
    <row r="4" spans="1:4">
      <c r="A4" s="2" t="s">
        <v>1300</v>
      </c>
      <c r="B4" s="6">
        <v>244506</v>
      </c>
      <c r="C4" s="4"/>
      <c r="D4" s="4"/>
    </row>
    <row r="5" spans="1:4">
      <c r="A5" s="2" t="s">
        <v>591</v>
      </c>
      <c r="B5" s="4"/>
      <c r="C5" s="4"/>
      <c r="D5" s="4"/>
    </row>
    <row r="6" spans="1:4" ht="45">
      <c r="A6" s="3" t="s">
        <v>1298</v>
      </c>
      <c r="B6" s="4"/>
      <c r="C6" s="4"/>
      <c r="D6" s="4"/>
    </row>
    <row r="7" spans="1:4">
      <c r="A7" s="2" t="s">
        <v>1392</v>
      </c>
      <c r="B7" s="6">
        <v>1185071</v>
      </c>
      <c r="C7" s="6">
        <v>1217463</v>
      </c>
      <c r="D7" s="6">
        <v>1225785</v>
      </c>
    </row>
    <row r="8" spans="1:4">
      <c r="A8" s="2" t="s">
        <v>1300</v>
      </c>
      <c r="B8" s="6">
        <v>3239948</v>
      </c>
      <c r="C8" s="6">
        <v>183190</v>
      </c>
      <c r="D8" s="6">
        <v>116973</v>
      </c>
    </row>
    <row r="9" spans="1:4">
      <c r="A9" s="2" t="s">
        <v>1393</v>
      </c>
      <c r="B9" s="6">
        <v>-299703</v>
      </c>
      <c r="C9" s="6">
        <v>-202689</v>
      </c>
      <c r="D9" s="6">
        <v>-124920</v>
      </c>
    </row>
    <row r="10" spans="1:4">
      <c r="A10" s="2" t="s">
        <v>1394</v>
      </c>
      <c r="B10" s="6">
        <v>-370041</v>
      </c>
      <c r="C10" s="6">
        <v>-12893</v>
      </c>
      <c r="D10" s="4">
        <v>-375</v>
      </c>
    </row>
    <row r="11" spans="1:4">
      <c r="A11" s="2" t="s">
        <v>1396</v>
      </c>
      <c r="B11" s="6">
        <v>3755275</v>
      </c>
      <c r="C11" s="6">
        <v>1185071</v>
      </c>
      <c r="D11" s="6">
        <v>1217463</v>
      </c>
    </row>
    <row r="12" spans="1:4" ht="30">
      <c r="A12" s="2" t="s">
        <v>1403</v>
      </c>
      <c r="B12" s="7">
        <v>9.52</v>
      </c>
      <c r="C12" s="7">
        <v>9.0299999999999994</v>
      </c>
      <c r="D12" s="7">
        <v>9.1199999999999992</v>
      </c>
    </row>
    <row r="13" spans="1:4" ht="30">
      <c r="A13" s="2" t="s">
        <v>1436</v>
      </c>
      <c r="B13" s="7">
        <v>17.22</v>
      </c>
      <c r="C13" s="7">
        <v>13.35</v>
      </c>
      <c r="D13" s="7">
        <v>9.11</v>
      </c>
    </row>
    <row r="14" spans="1:4" ht="30">
      <c r="A14" s="2" t="s">
        <v>1437</v>
      </c>
      <c r="B14" s="7">
        <v>11.76</v>
      </c>
      <c r="C14" s="7">
        <v>10.02</v>
      </c>
      <c r="D14" s="7">
        <v>10.01</v>
      </c>
    </row>
    <row r="15" spans="1:4" ht="30">
      <c r="A15" s="2" t="s">
        <v>1438</v>
      </c>
      <c r="B15" s="7">
        <v>9.9600000000000009</v>
      </c>
      <c r="C15" s="7">
        <v>10.55</v>
      </c>
      <c r="D15" s="7">
        <v>12.15</v>
      </c>
    </row>
    <row r="16" spans="1:4" ht="30">
      <c r="A16" s="2" t="s">
        <v>1408</v>
      </c>
      <c r="B16" s="7">
        <v>15.94</v>
      </c>
      <c r="C16" s="7">
        <v>9.52</v>
      </c>
      <c r="D16" s="7">
        <v>9.0299999999999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28.42578125" bestFit="1" customWidth="1"/>
    <col min="2" max="2" width="36.5703125" bestFit="1" customWidth="1"/>
  </cols>
  <sheetData>
    <row r="1" spans="1:2">
      <c r="A1" s="9" t="s">
        <v>214</v>
      </c>
      <c r="B1" s="1" t="s">
        <v>2</v>
      </c>
    </row>
    <row r="2" spans="1:2">
      <c r="A2" s="9"/>
      <c r="B2" s="1" t="s">
        <v>3</v>
      </c>
    </row>
    <row r="3" spans="1:2">
      <c r="A3" s="3" t="s">
        <v>215</v>
      </c>
      <c r="B3" s="4"/>
    </row>
    <row r="4" spans="1:2">
      <c r="A4" s="30" t="s">
        <v>214</v>
      </c>
      <c r="B4" s="10" t="s">
        <v>216</v>
      </c>
    </row>
    <row r="5" spans="1:2" ht="26.25">
      <c r="A5" s="30"/>
      <c r="B5" s="11" t="s">
        <v>217</v>
      </c>
    </row>
    <row r="6" spans="1:2" ht="90">
      <c r="A6" s="30"/>
      <c r="B6" s="12" t="s">
        <v>218</v>
      </c>
    </row>
    <row r="7" spans="1:2" ht="255.75">
      <c r="A7" s="30"/>
      <c r="B7" s="11" t="s">
        <v>219</v>
      </c>
    </row>
    <row r="8" spans="1:2" ht="217.5">
      <c r="A8" s="30"/>
      <c r="B8" s="12" t="s">
        <v>220</v>
      </c>
    </row>
    <row r="9" spans="1:2" ht="357.75">
      <c r="A9" s="30"/>
      <c r="B9" s="12" t="s">
        <v>221</v>
      </c>
    </row>
    <row r="10" spans="1:2" ht="306.75">
      <c r="A10" s="30"/>
      <c r="B10" s="11" t="s">
        <v>222</v>
      </c>
    </row>
    <row r="11" spans="1:2" ht="268.5">
      <c r="A11" s="30"/>
      <c r="B11" s="11" t="s">
        <v>223</v>
      </c>
    </row>
    <row r="12" spans="1:2" ht="141">
      <c r="A12" s="30"/>
      <c r="B12" s="12" t="s">
        <v>224</v>
      </c>
    </row>
    <row r="13" spans="1:2">
      <c r="A13" s="30"/>
      <c r="B13" s="11" t="s">
        <v>225</v>
      </c>
    </row>
    <row r="14" spans="1:2" ht="409.6">
      <c r="A14" s="30"/>
      <c r="B14" s="12" t="s">
        <v>226</v>
      </c>
    </row>
    <row r="15" spans="1:2">
      <c r="A15" s="30"/>
      <c r="B15" s="11" t="s">
        <v>227</v>
      </c>
    </row>
    <row r="16" spans="1:2" ht="90">
      <c r="A16" s="30"/>
      <c r="B16" s="12" t="s">
        <v>228</v>
      </c>
    </row>
    <row r="17" spans="1:2">
      <c r="A17" s="30"/>
      <c r="B17" s="11" t="s">
        <v>34</v>
      </c>
    </row>
    <row r="18" spans="1:2" ht="102.75">
      <c r="A18" s="30"/>
      <c r="B18" s="12" t="s">
        <v>229</v>
      </c>
    </row>
    <row r="19" spans="1:2" ht="26.25">
      <c r="A19" s="30"/>
      <c r="B19" s="11" t="s">
        <v>230</v>
      </c>
    </row>
    <row r="20" spans="1:2" ht="409.6">
      <c r="A20" s="30"/>
      <c r="B20" s="12" t="s">
        <v>231</v>
      </c>
    </row>
    <row r="21" spans="1:2" ht="115.5">
      <c r="A21" s="30"/>
      <c r="B21" s="12" t="s">
        <v>232</v>
      </c>
    </row>
    <row r="22" spans="1:2">
      <c r="A22" s="30"/>
      <c r="B22" s="11" t="s">
        <v>233</v>
      </c>
    </row>
    <row r="23" spans="1:2" ht="102.75">
      <c r="A23" s="30"/>
      <c r="B23" s="12" t="s">
        <v>234</v>
      </c>
    </row>
    <row r="24" spans="1:2">
      <c r="A24" s="30"/>
      <c r="B24" s="11" t="s">
        <v>235</v>
      </c>
    </row>
    <row r="25" spans="1:2" ht="64.5">
      <c r="A25" s="30"/>
      <c r="B25" s="12" t="s">
        <v>236</v>
      </c>
    </row>
    <row r="26" spans="1:2">
      <c r="A26" s="30"/>
      <c r="B26" s="11" t="s">
        <v>237</v>
      </c>
    </row>
    <row r="27" spans="1:2" ht="51.75">
      <c r="A27" s="30"/>
      <c r="B27" s="12" t="s">
        <v>238</v>
      </c>
    </row>
    <row r="28" spans="1:2">
      <c r="A28" s="30"/>
      <c r="B28" s="11" t="s">
        <v>239</v>
      </c>
    </row>
    <row r="29" spans="1:2" ht="128.25">
      <c r="A29" s="30"/>
      <c r="B29" s="12" t="s">
        <v>240</v>
      </c>
    </row>
    <row r="30" spans="1:2" ht="64.5">
      <c r="A30" s="30"/>
      <c r="B30" s="12" t="s">
        <v>241</v>
      </c>
    </row>
    <row r="31" spans="1:2" ht="243">
      <c r="A31" s="30"/>
      <c r="B31" s="12" t="s">
        <v>242</v>
      </c>
    </row>
    <row r="32" spans="1:2" ht="332.25">
      <c r="A32" s="30"/>
      <c r="B32" s="12" t="s">
        <v>243</v>
      </c>
    </row>
    <row r="33" spans="1:2" ht="166.5">
      <c r="A33" s="30"/>
      <c r="B33" s="12" t="s">
        <v>244</v>
      </c>
    </row>
    <row r="34" spans="1:2" ht="128.25">
      <c r="A34" s="30"/>
      <c r="B34" s="12" t="s">
        <v>245</v>
      </c>
    </row>
    <row r="35" spans="1:2" ht="115.5">
      <c r="A35" s="30"/>
      <c r="B35" s="12" t="s">
        <v>246</v>
      </c>
    </row>
    <row r="36" spans="1:2" ht="153.75">
      <c r="A36" s="30"/>
      <c r="B36" s="35" t="s">
        <v>247</v>
      </c>
    </row>
    <row r="37" spans="1:2" ht="306.75">
      <c r="A37" s="30"/>
      <c r="B37" s="35" t="s">
        <v>248</v>
      </c>
    </row>
    <row r="38" spans="1:2" ht="153.75">
      <c r="A38" s="30"/>
      <c r="B38" s="35" t="s">
        <v>249</v>
      </c>
    </row>
    <row r="39" spans="1:2" ht="64.5">
      <c r="A39" s="30"/>
      <c r="B39" s="12" t="s">
        <v>250</v>
      </c>
    </row>
    <row r="40" spans="1:2" ht="141">
      <c r="A40" s="30"/>
      <c r="B40" s="12" t="s">
        <v>251</v>
      </c>
    </row>
    <row r="41" spans="1:2" ht="153.75">
      <c r="A41" s="30"/>
      <c r="B41" s="12" t="s">
        <v>252</v>
      </c>
    </row>
    <row r="42" spans="1:2">
      <c r="A42" s="30"/>
      <c r="B42" s="36"/>
    </row>
    <row r="43" spans="1:2" ht="230.25">
      <c r="A43" s="30"/>
      <c r="B43" s="12" t="s">
        <v>253</v>
      </c>
    </row>
    <row r="44" spans="1:2">
      <c r="A44" s="30"/>
      <c r="B44" s="37"/>
    </row>
    <row r="45" spans="1:2">
      <c r="A45" s="30"/>
      <c r="B45" s="38"/>
    </row>
    <row r="46" spans="1:2" ht="64.5">
      <c r="A46" s="30"/>
      <c r="B46" s="12" t="s">
        <v>254</v>
      </c>
    </row>
    <row r="47" spans="1:2" ht="15.75">
      <c r="A47" s="30"/>
      <c r="B47" s="24"/>
    </row>
    <row r="48" spans="1:2" ht="204.75">
      <c r="A48" s="30"/>
      <c r="B48" s="12" t="s">
        <v>255</v>
      </c>
    </row>
    <row r="49" spans="1:2">
      <c r="A49" s="30"/>
      <c r="B49" s="12"/>
    </row>
    <row r="50" spans="1:2">
      <c r="A50" s="30"/>
      <c r="B50" s="11" t="s">
        <v>256</v>
      </c>
    </row>
    <row r="51" spans="1:2" ht="166.5">
      <c r="A51" s="30"/>
      <c r="B51" s="12" t="s">
        <v>257</v>
      </c>
    </row>
    <row r="52" spans="1:2">
      <c r="A52" s="30"/>
      <c r="B52" s="11" t="s">
        <v>258</v>
      </c>
    </row>
    <row r="53" spans="1:2" ht="26.25">
      <c r="A53" s="30"/>
      <c r="B53" s="12" t="s">
        <v>259</v>
      </c>
    </row>
    <row r="54" spans="1:2">
      <c r="A54" s="30"/>
      <c r="B54" s="11" t="s">
        <v>260</v>
      </c>
    </row>
    <row r="55" spans="1:2" ht="192">
      <c r="A55" s="30"/>
      <c r="B55" s="12" t="s">
        <v>261</v>
      </c>
    </row>
    <row r="56" spans="1:2">
      <c r="A56" s="30"/>
      <c r="B56" s="11" t="s">
        <v>182</v>
      </c>
    </row>
    <row r="57" spans="1:2" ht="128.25">
      <c r="A57" s="30"/>
      <c r="B57" s="12" t="s">
        <v>262</v>
      </c>
    </row>
    <row r="58" spans="1:2">
      <c r="A58" s="30"/>
      <c r="B58" s="11" t="s">
        <v>263</v>
      </c>
    </row>
    <row r="59" spans="1:2" ht="128.25">
      <c r="A59" s="30"/>
      <c r="B59" s="12" t="s">
        <v>264</v>
      </c>
    </row>
    <row r="60" spans="1:2">
      <c r="A60" s="30"/>
      <c r="B60" s="11" t="s">
        <v>265</v>
      </c>
    </row>
    <row r="61" spans="1:2" ht="179.25">
      <c r="A61" s="30"/>
      <c r="B61" s="12" t="s">
        <v>266</v>
      </c>
    </row>
    <row r="62" spans="1:2">
      <c r="A62" s="30"/>
      <c r="B62" s="11" t="s">
        <v>267</v>
      </c>
    </row>
    <row r="63" spans="1:2" ht="77.25">
      <c r="A63" s="30"/>
      <c r="B63" s="12" t="s">
        <v>268</v>
      </c>
    </row>
    <row r="64" spans="1:2">
      <c r="A64" s="30"/>
      <c r="B64" s="11" t="s">
        <v>269</v>
      </c>
    </row>
    <row r="65" spans="1:2" ht="217.5">
      <c r="A65" s="30"/>
      <c r="B65" s="12" t="s">
        <v>270</v>
      </c>
    </row>
    <row r="66" spans="1:2" ht="26.25">
      <c r="A66" s="30"/>
      <c r="B66" s="11" t="s">
        <v>271</v>
      </c>
    </row>
    <row r="67" spans="1:2" ht="51.75">
      <c r="A67" s="30"/>
      <c r="B67" s="12" t="s">
        <v>272</v>
      </c>
    </row>
    <row r="68" spans="1:2">
      <c r="A68" s="30"/>
      <c r="B68" s="11" t="s">
        <v>273</v>
      </c>
    </row>
    <row r="69" spans="1:2" ht="90">
      <c r="A69" s="30"/>
      <c r="B69" s="12" t="s">
        <v>274</v>
      </c>
    </row>
    <row r="70" spans="1:2">
      <c r="A70" s="30"/>
      <c r="B70" s="11" t="s">
        <v>275</v>
      </c>
    </row>
    <row r="71" spans="1:2" ht="319.5">
      <c r="A71" s="30"/>
      <c r="B71" s="12" t="s">
        <v>276</v>
      </c>
    </row>
    <row r="72" spans="1:2">
      <c r="A72" s="30"/>
      <c r="B72" s="11" t="s">
        <v>277</v>
      </c>
    </row>
    <row r="73" spans="1:2" ht="179.25">
      <c r="A73" s="30"/>
      <c r="B73" s="12" t="s">
        <v>278</v>
      </c>
    </row>
    <row r="74" spans="1:2" ht="230.25">
      <c r="A74" s="30"/>
      <c r="B74" s="39" t="s">
        <v>279</v>
      </c>
    </row>
    <row r="75" spans="1:2" ht="230.25">
      <c r="A75" s="30"/>
      <c r="B75" s="12" t="s">
        <v>280</v>
      </c>
    </row>
    <row r="76" spans="1:2" ht="141">
      <c r="A76" s="30"/>
      <c r="B76" s="12" t="s">
        <v>281</v>
      </c>
    </row>
    <row r="77" spans="1:2" ht="64.5">
      <c r="A77" s="30"/>
      <c r="B77" s="12" t="s">
        <v>282</v>
      </c>
    </row>
  </sheetData>
  <mergeCells count="2">
    <mergeCell ref="A1:A2"/>
    <mergeCell ref="A4:A7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439</v>
      </c>
      <c r="B1" s="9" t="s">
        <v>2</v>
      </c>
      <c r="C1" s="9"/>
      <c r="D1" s="9"/>
    </row>
    <row r="2" spans="1:4">
      <c r="A2" s="9"/>
      <c r="B2" s="1" t="s">
        <v>3</v>
      </c>
      <c r="C2" s="1" t="s">
        <v>31</v>
      </c>
      <c r="D2" s="1" t="s">
        <v>82</v>
      </c>
    </row>
    <row r="3" spans="1:4" ht="45">
      <c r="A3" s="3" t="s">
        <v>1298</v>
      </c>
      <c r="B3" s="4"/>
      <c r="C3" s="4"/>
      <c r="D3" s="4"/>
    </row>
    <row r="4" spans="1:4">
      <c r="A4" s="2" t="s">
        <v>1300</v>
      </c>
      <c r="B4" s="6">
        <v>244506</v>
      </c>
      <c r="C4" s="4"/>
      <c r="D4" s="4"/>
    </row>
    <row r="5" spans="1:4" ht="30">
      <c r="A5" s="2" t="s">
        <v>674</v>
      </c>
      <c r="B5" s="4"/>
      <c r="C5" s="4"/>
      <c r="D5" s="4"/>
    </row>
    <row r="6" spans="1:4" ht="45">
      <c r="A6" s="3" t="s">
        <v>1298</v>
      </c>
      <c r="B6" s="4"/>
      <c r="C6" s="4"/>
      <c r="D6" s="4"/>
    </row>
    <row r="7" spans="1:4">
      <c r="A7" s="2" t="s">
        <v>1300</v>
      </c>
      <c r="B7" s="6">
        <v>18790</v>
      </c>
      <c r="C7" s="6">
        <v>30540</v>
      </c>
      <c r="D7" s="6">
        <v>32923</v>
      </c>
    </row>
    <row r="8" spans="1:4">
      <c r="A8" s="2" t="s">
        <v>1393</v>
      </c>
      <c r="B8" s="6">
        <v>-18790</v>
      </c>
      <c r="C8" s="6">
        <v>-30540</v>
      </c>
      <c r="D8" s="6">
        <v>-32923</v>
      </c>
    </row>
    <row r="9" spans="1:4" ht="30">
      <c r="A9" s="2" t="s">
        <v>1436</v>
      </c>
      <c r="B9" s="7">
        <v>18.559999999999999</v>
      </c>
      <c r="C9" s="7">
        <v>12.3</v>
      </c>
      <c r="D9" s="7">
        <v>9.42</v>
      </c>
    </row>
    <row r="10" spans="1:4" ht="30">
      <c r="A10" s="2" t="s">
        <v>1437</v>
      </c>
      <c r="B10" s="7">
        <v>18.559999999999999</v>
      </c>
      <c r="C10" s="7">
        <v>12.3</v>
      </c>
      <c r="D10" s="7">
        <v>9.42</v>
      </c>
    </row>
    <row r="11" spans="1:4" ht="45">
      <c r="A11" s="2" t="s">
        <v>1440</v>
      </c>
      <c r="B11" s="4"/>
      <c r="C11" s="4"/>
      <c r="D11" s="4"/>
    </row>
    <row r="12" spans="1:4" ht="45">
      <c r="A12" s="3" t="s">
        <v>1298</v>
      </c>
      <c r="B12" s="4"/>
      <c r="C12" s="4"/>
      <c r="D12" s="4"/>
    </row>
    <row r="13" spans="1:4">
      <c r="A13" s="2" t="s">
        <v>1392</v>
      </c>
      <c r="B13" s="6">
        <v>29250</v>
      </c>
      <c r="C13" s="6">
        <v>41250</v>
      </c>
      <c r="D13" s="6">
        <v>52500</v>
      </c>
    </row>
    <row r="14" spans="1:4">
      <c r="A14" s="2" t="s">
        <v>1300</v>
      </c>
      <c r="B14" s="6">
        <v>22500</v>
      </c>
      <c r="C14" s="6">
        <v>29250</v>
      </c>
      <c r="D14" s="6">
        <v>41250</v>
      </c>
    </row>
    <row r="15" spans="1:4">
      <c r="A15" s="2" t="s">
        <v>1393</v>
      </c>
      <c r="B15" s="6">
        <v>-29250</v>
      </c>
      <c r="C15" s="6">
        <v>-41250</v>
      </c>
      <c r="D15" s="6">
        <v>-52500</v>
      </c>
    </row>
    <row r="16" spans="1:4">
      <c r="A16" s="2" t="s">
        <v>1396</v>
      </c>
      <c r="B16" s="6">
        <v>22500</v>
      </c>
      <c r="C16" s="6">
        <v>29250</v>
      </c>
      <c r="D16" s="6">
        <v>41250</v>
      </c>
    </row>
    <row r="17" spans="1:4" ht="30">
      <c r="A17" s="2" t="s">
        <v>1403</v>
      </c>
      <c r="B17" s="7">
        <v>13.09</v>
      </c>
      <c r="C17" s="7">
        <v>8.4</v>
      </c>
      <c r="D17" s="7">
        <v>13.32</v>
      </c>
    </row>
    <row r="18" spans="1:4" ht="30">
      <c r="A18" s="2" t="s">
        <v>1436</v>
      </c>
      <c r="B18" s="7">
        <v>17.63</v>
      </c>
      <c r="C18" s="7">
        <v>13.09</v>
      </c>
      <c r="D18" s="7">
        <v>8.4</v>
      </c>
    </row>
    <row r="19" spans="1:4" ht="30">
      <c r="A19" s="2" t="s">
        <v>1437</v>
      </c>
      <c r="B19" s="7">
        <v>13.09</v>
      </c>
      <c r="C19" s="7">
        <v>8.4</v>
      </c>
      <c r="D19" s="7">
        <v>13.32</v>
      </c>
    </row>
    <row r="20" spans="1:4" ht="30">
      <c r="A20" s="2" t="s">
        <v>1408</v>
      </c>
      <c r="B20" s="7">
        <v>17.63</v>
      </c>
      <c r="C20" s="7">
        <v>13.09</v>
      </c>
      <c r="D20" s="7">
        <v>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441</v>
      </c>
      <c r="B1" s="9" t="s">
        <v>2</v>
      </c>
      <c r="C1" s="9"/>
      <c r="D1" s="9"/>
    </row>
    <row r="2" spans="1:4">
      <c r="A2" s="9"/>
      <c r="B2" s="1" t="s">
        <v>3</v>
      </c>
      <c r="C2" s="1" t="s">
        <v>31</v>
      </c>
      <c r="D2" s="1" t="s">
        <v>82</v>
      </c>
    </row>
    <row r="3" spans="1:4" ht="45">
      <c r="A3" s="3" t="s">
        <v>1298</v>
      </c>
      <c r="B3" s="4"/>
      <c r="C3" s="4"/>
      <c r="D3" s="4"/>
    </row>
    <row r="4" spans="1:4">
      <c r="A4" s="2" t="s">
        <v>1300</v>
      </c>
      <c r="B4" s="6">
        <v>244506</v>
      </c>
      <c r="C4" s="4"/>
      <c r="D4" s="4"/>
    </row>
    <row r="5" spans="1:4" ht="30">
      <c r="A5" s="2" t="s">
        <v>674</v>
      </c>
      <c r="B5" s="4"/>
      <c r="C5" s="4"/>
      <c r="D5" s="4"/>
    </row>
    <row r="6" spans="1:4" ht="45">
      <c r="A6" s="3" t="s">
        <v>1298</v>
      </c>
      <c r="B6" s="4"/>
      <c r="C6" s="4"/>
      <c r="D6" s="4"/>
    </row>
    <row r="7" spans="1:4">
      <c r="A7" s="2" t="s">
        <v>1300</v>
      </c>
      <c r="B7" s="6">
        <v>18790</v>
      </c>
      <c r="C7" s="6">
        <v>30540</v>
      </c>
      <c r="D7" s="6">
        <v>32923</v>
      </c>
    </row>
    <row r="8" spans="1:4">
      <c r="A8" s="2" t="s">
        <v>1393</v>
      </c>
      <c r="B8" s="6">
        <v>-18790</v>
      </c>
      <c r="C8" s="6">
        <v>-30540</v>
      </c>
      <c r="D8" s="6">
        <v>-32923</v>
      </c>
    </row>
    <row r="9" spans="1:4" ht="30">
      <c r="A9" s="2" t="s">
        <v>1436</v>
      </c>
      <c r="B9" s="7">
        <v>18.559999999999999</v>
      </c>
      <c r="C9" s="7">
        <v>12.3</v>
      </c>
      <c r="D9" s="7">
        <v>9.42</v>
      </c>
    </row>
    <row r="10" spans="1:4" ht="30">
      <c r="A10" s="2" t="s">
        <v>1437</v>
      </c>
      <c r="B10" s="7">
        <v>18.559999999999999</v>
      </c>
      <c r="C10" s="7">
        <v>12.3</v>
      </c>
      <c r="D10" s="7">
        <v>9.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2</v>
      </c>
      <c r="B1" s="9" t="s">
        <v>1079</v>
      </c>
      <c r="C1" s="9"/>
      <c r="D1" s="9"/>
      <c r="E1" s="9"/>
      <c r="F1" s="9"/>
      <c r="G1" s="9"/>
      <c r="H1" s="9"/>
      <c r="I1" s="9"/>
      <c r="J1" s="9" t="s">
        <v>2</v>
      </c>
      <c r="K1" s="9"/>
      <c r="L1" s="9"/>
    </row>
    <row r="2" spans="1:12" ht="30">
      <c r="A2" s="1" t="s">
        <v>30</v>
      </c>
      <c r="B2" s="1" t="s">
        <v>3</v>
      </c>
      <c r="C2" s="1" t="s">
        <v>1080</v>
      </c>
      <c r="D2" s="1" t="s">
        <v>5</v>
      </c>
      <c r="E2" s="1" t="s">
        <v>1081</v>
      </c>
      <c r="F2" s="1" t="s">
        <v>31</v>
      </c>
      <c r="G2" s="1" t="s">
        <v>1082</v>
      </c>
      <c r="H2" s="1" t="s">
        <v>1083</v>
      </c>
      <c r="I2" s="1" t="s">
        <v>1084</v>
      </c>
      <c r="J2" s="1" t="s">
        <v>3</v>
      </c>
      <c r="K2" s="1" t="s">
        <v>31</v>
      </c>
      <c r="L2" s="1" t="s">
        <v>82</v>
      </c>
    </row>
    <row r="3" spans="1:12">
      <c r="A3" s="3" t="s">
        <v>689</v>
      </c>
      <c r="B3" s="4"/>
      <c r="C3" s="4"/>
      <c r="D3" s="4"/>
      <c r="E3" s="4"/>
      <c r="F3" s="4"/>
      <c r="G3" s="4"/>
      <c r="H3" s="4"/>
      <c r="I3" s="4"/>
      <c r="J3" s="4"/>
      <c r="K3" s="4"/>
      <c r="L3" s="4"/>
    </row>
    <row r="4" spans="1:12" ht="30">
      <c r="A4" s="2" t="s">
        <v>692</v>
      </c>
      <c r="B4" s="4"/>
      <c r="C4" s="4"/>
      <c r="D4" s="4"/>
      <c r="E4" s="4"/>
      <c r="F4" s="4"/>
      <c r="G4" s="4"/>
      <c r="H4" s="4"/>
      <c r="I4" s="4"/>
      <c r="J4" s="4"/>
      <c r="K4" s="4"/>
      <c r="L4" s="8">
        <v>51668</v>
      </c>
    </row>
    <row r="5" spans="1:12" ht="30">
      <c r="A5" s="2" t="s">
        <v>693</v>
      </c>
      <c r="B5" s="4"/>
      <c r="C5" s="4"/>
      <c r="D5" s="4"/>
      <c r="E5" s="4"/>
      <c r="F5" s="4"/>
      <c r="G5" s="4"/>
      <c r="H5" s="4"/>
      <c r="I5" s="4"/>
      <c r="J5" s="6">
        <v>5158</v>
      </c>
      <c r="K5" s="6">
        <v>-4032</v>
      </c>
      <c r="L5" s="6">
        <v>5260</v>
      </c>
    </row>
    <row r="6" spans="1:12" ht="30">
      <c r="A6" s="2" t="s">
        <v>695</v>
      </c>
      <c r="B6" s="4"/>
      <c r="C6" s="4"/>
      <c r="D6" s="4"/>
      <c r="E6" s="4"/>
      <c r="F6" s="4"/>
      <c r="G6" s="4"/>
      <c r="H6" s="4"/>
      <c r="I6" s="4"/>
      <c r="J6" s="4">
        <v>269</v>
      </c>
      <c r="K6" s="4">
        <v>23</v>
      </c>
      <c r="L6" s="6">
        <v>1552</v>
      </c>
    </row>
    <row r="7" spans="1:12">
      <c r="A7" s="2" t="s">
        <v>696</v>
      </c>
      <c r="B7" s="4"/>
      <c r="C7" s="4"/>
      <c r="D7" s="4"/>
      <c r="E7" s="4"/>
      <c r="F7" s="4"/>
      <c r="G7" s="4"/>
      <c r="H7" s="4"/>
      <c r="I7" s="4"/>
      <c r="J7" s="4"/>
      <c r="K7" s="4">
        <v>-93</v>
      </c>
      <c r="L7" s="4">
        <v>-656</v>
      </c>
    </row>
    <row r="8" spans="1:12" ht="30">
      <c r="A8" s="2" t="s">
        <v>1443</v>
      </c>
      <c r="B8" s="4"/>
      <c r="C8" s="4"/>
      <c r="D8" s="4"/>
      <c r="E8" s="4"/>
      <c r="F8" s="4"/>
      <c r="G8" s="4"/>
      <c r="H8" s="4"/>
      <c r="I8" s="4"/>
      <c r="J8" s="6">
        <v>5427</v>
      </c>
      <c r="K8" s="6">
        <v>-4102</v>
      </c>
      <c r="L8" s="6">
        <v>57824</v>
      </c>
    </row>
    <row r="9" spans="1:12" ht="30">
      <c r="A9" s="2" t="s">
        <v>700</v>
      </c>
      <c r="B9" s="4"/>
      <c r="C9" s="4"/>
      <c r="D9" s="4"/>
      <c r="E9" s="4"/>
      <c r="F9" s="4"/>
      <c r="G9" s="4"/>
      <c r="H9" s="4"/>
      <c r="I9" s="4"/>
      <c r="J9" s="4">
        <v>-127</v>
      </c>
      <c r="K9" s="4">
        <v>-108</v>
      </c>
      <c r="L9" s="4">
        <v>-4</v>
      </c>
    </row>
    <row r="10" spans="1:12">
      <c r="A10" s="2" t="s">
        <v>704</v>
      </c>
      <c r="B10" s="8">
        <v>4280</v>
      </c>
      <c r="C10" s="8">
        <v>83</v>
      </c>
      <c r="D10" s="8">
        <v>637</v>
      </c>
      <c r="E10" s="8">
        <v>300</v>
      </c>
      <c r="F10" s="8">
        <v>-4032</v>
      </c>
      <c r="G10" s="8">
        <v>-68</v>
      </c>
      <c r="H10" s="8">
        <v>-46</v>
      </c>
      <c r="I10" s="8">
        <v>-64</v>
      </c>
      <c r="J10" s="8">
        <v>5300</v>
      </c>
      <c r="K10" s="8">
        <v>-4210</v>
      </c>
      <c r="L10" s="8">
        <v>5782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 min="5" max="6" width="12.28515625" bestFit="1" customWidth="1"/>
    <col min="7" max="7" width="11.42578125" bestFit="1" customWidth="1"/>
    <col min="8" max="8" width="12.28515625" bestFit="1" customWidth="1"/>
  </cols>
  <sheetData>
    <row r="1" spans="1:8" ht="15" customHeight="1">
      <c r="A1" s="9" t="s">
        <v>1444</v>
      </c>
      <c r="B1" s="9" t="s">
        <v>2</v>
      </c>
      <c r="C1" s="9"/>
      <c r="D1" s="9"/>
      <c r="E1" s="9"/>
      <c r="F1" s="9" t="s">
        <v>1037</v>
      </c>
      <c r="G1" s="9"/>
      <c r="H1" s="1"/>
    </row>
    <row r="2" spans="1:8" ht="15" customHeight="1">
      <c r="A2" s="9"/>
      <c r="B2" s="1" t="s">
        <v>3</v>
      </c>
      <c r="C2" s="9" t="s">
        <v>31</v>
      </c>
      <c r="D2" s="9"/>
      <c r="E2" s="1" t="s">
        <v>82</v>
      </c>
      <c r="F2" s="1" t="s">
        <v>1038</v>
      </c>
      <c r="G2" s="1" t="s">
        <v>1445</v>
      </c>
      <c r="H2" s="1" t="s">
        <v>1446</v>
      </c>
    </row>
    <row r="3" spans="1:8" ht="30">
      <c r="A3" s="3" t="s">
        <v>1447</v>
      </c>
      <c r="B3" s="4"/>
      <c r="C3" s="4"/>
      <c r="D3" s="4"/>
      <c r="E3" s="4"/>
      <c r="F3" s="4"/>
      <c r="G3" s="4"/>
      <c r="H3" s="4"/>
    </row>
    <row r="4" spans="1:8" ht="30">
      <c r="A4" s="2" t="s">
        <v>693</v>
      </c>
      <c r="B4" s="8">
        <v>5158000</v>
      </c>
      <c r="C4" s="8">
        <v>-4032000</v>
      </c>
      <c r="D4" s="4"/>
      <c r="E4" s="8">
        <v>5260000</v>
      </c>
      <c r="F4" s="4"/>
      <c r="G4" s="4"/>
      <c r="H4" s="4"/>
    </row>
    <row r="5" spans="1:8" ht="30">
      <c r="A5" s="2" t="s">
        <v>692</v>
      </c>
      <c r="B5" s="4"/>
      <c r="C5" s="4"/>
      <c r="D5" s="4"/>
      <c r="E5" s="6">
        <v>51668000</v>
      </c>
      <c r="F5" s="4"/>
      <c r="G5" s="4"/>
      <c r="H5" s="4"/>
    </row>
    <row r="6" spans="1:8" ht="17.25">
      <c r="A6" s="2" t="s">
        <v>1448</v>
      </c>
      <c r="B6" s="4"/>
      <c r="C6" s="6">
        <v>775000</v>
      </c>
      <c r="D6" s="206" t="s">
        <v>1202</v>
      </c>
      <c r="E6" s="4"/>
      <c r="F6" s="4"/>
      <c r="G6" s="4"/>
      <c r="H6" s="4"/>
    </row>
    <row r="7" spans="1:8" ht="30">
      <c r="A7" s="2" t="s">
        <v>695</v>
      </c>
      <c r="B7" s="4"/>
      <c r="C7" s="6">
        <v>100000</v>
      </c>
      <c r="D7" s="4"/>
      <c r="E7" s="6">
        <v>1400000</v>
      </c>
      <c r="F7" s="4"/>
      <c r="G7" s="4"/>
      <c r="H7" s="4"/>
    </row>
    <row r="8" spans="1:8">
      <c r="A8" s="2" t="s">
        <v>1449</v>
      </c>
      <c r="B8" s="4"/>
      <c r="C8" s="6">
        <v>760000</v>
      </c>
      <c r="D8" s="4"/>
      <c r="E8" s="6">
        <v>7632000</v>
      </c>
      <c r="F8" s="4"/>
      <c r="G8" s="4"/>
      <c r="H8" s="4"/>
    </row>
    <row r="9" spans="1:8">
      <c r="A9" s="2" t="s">
        <v>1450</v>
      </c>
      <c r="B9" s="4"/>
      <c r="C9" s="4"/>
      <c r="D9" s="4"/>
      <c r="E9" s="4"/>
      <c r="F9" s="4"/>
      <c r="G9" s="4"/>
      <c r="H9" s="4"/>
    </row>
    <row r="10" spans="1:8" ht="30">
      <c r="A10" s="3" t="s">
        <v>1447</v>
      </c>
      <c r="B10" s="4"/>
      <c r="C10" s="4"/>
      <c r="D10" s="4"/>
      <c r="E10" s="4"/>
      <c r="F10" s="4"/>
      <c r="G10" s="4"/>
      <c r="H10" s="4"/>
    </row>
    <row r="11" spans="1:8" ht="30">
      <c r="A11" s="2" t="s">
        <v>693</v>
      </c>
      <c r="B11" s="4"/>
      <c r="C11" s="6">
        <v>800000</v>
      </c>
      <c r="D11" s="4"/>
      <c r="E11" s="6">
        <v>7500000</v>
      </c>
      <c r="F11" s="4"/>
      <c r="G11" s="4"/>
      <c r="H11" s="4"/>
    </row>
    <row r="12" spans="1:8">
      <c r="A12" s="2" t="s">
        <v>1451</v>
      </c>
      <c r="B12" s="4"/>
      <c r="C12" s="4"/>
      <c r="D12" s="4"/>
      <c r="E12" s="4"/>
      <c r="F12" s="4"/>
      <c r="G12" s="4"/>
      <c r="H12" s="4"/>
    </row>
    <row r="13" spans="1:8" ht="30">
      <c r="A13" s="3" t="s">
        <v>1447</v>
      </c>
      <c r="B13" s="4"/>
      <c r="C13" s="4"/>
      <c r="D13" s="4"/>
      <c r="E13" s="4"/>
      <c r="F13" s="4"/>
      <c r="G13" s="4"/>
      <c r="H13" s="4"/>
    </row>
    <row r="14" spans="1:8">
      <c r="A14" s="2" t="s">
        <v>1452</v>
      </c>
      <c r="B14" s="6">
        <v>8100000</v>
      </c>
      <c r="C14" s="4"/>
      <c r="D14" s="4"/>
      <c r="E14" s="4"/>
      <c r="F14" s="4"/>
      <c r="G14" s="4"/>
      <c r="H14" s="4"/>
    </row>
    <row r="15" spans="1:8">
      <c r="A15" s="2" t="s">
        <v>1453</v>
      </c>
      <c r="B15" s="6">
        <v>800000</v>
      </c>
      <c r="C15" s="4"/>
      <c r="D15" s="4"/>
      <c r="E15" s="4"/>
      <c r="F15" s="4"/>
      <c r="G15" s="4"/>
      <c r="H15" s="4"/>
    </row>
    <row r="16" spans="1:8" ht="30">
      <c r="A16" s="2" t="s">
        <v>693</v>
      </c>
      <c r="B16" s="6">
        <v>4300000</v>
      </c>
      <c r="C16" s="4"/>
      <c r="D16" s="4"/>
      <c r="E16" s="4"/>
      <c r="F16" s="4"/>
      <c r="G16" s="4"/>
      <c r="H16" s="4"/>
    </row>
    <row r="17" spans="1:8">
      <c r="A17" s="2" t="s">
        <v>200</v>
      </c>
      <c r="B17" s="4"/>
      <c r="C17" s="4"/>
      <c r="D17" s="4"/>
      <c r="E17" s="4"/>
      <c r="F17" s="4"/>
      <c r="G17" s="4"/>
      <c r="H17" s="4"/>
    </row>
    <row r="18" spans="1:8" ht="30">
      <c r="A18" s="3" t="s">
        <v>1447</v>
      </c>
      <c r="B18" s="4"/>
      <c r="C18" s="4"/>
      <c r="D18" s="4"/>
      <c r="E18" s="4"/>
      <c r="F18" s="4"/>
      <c r="G18" s="4"/>
      <c r="H18" s="4"/>
    </row>
    <row r="19" spans="1:8" ht="30">
      <c r="A19" s="2" t="s">
        <v>692</v>
      </c>
      <c r="B19" s="4"/>
      <c r="C19" s="4"/>
      <c r="D19" s="4"/>
      <c r="E19" s="4"/>
      <c r="F19" s="6">
        <v>25500000</v>
      </c>
      <c r="G19" s="4"/>
      <c r="H19" s="4"/>
    </row>
    <row r="20" spans="1:8">
      <c r="A20" s="2" t="s">
        <v>1454</v>
      </c>
      <c r="B20" s="4"/>
      <c r="C20" s="4"/>
      <c r="D20" s="4"/>
      <c r="E20" s="4"/>
      <c r="F20" s="4"/>
      <c r="G20" s="4"/>
      <c r="H20" s="4"/>
    </row>
    <row r="21" spans="1:8" ht="30">
      <c r="A21" s="3" t="s">
        <v>1447</v>
      </c>
      <c r="B21" s="4"/>
      <c r="C21" s="4"/>
      <c r="D21" s="4"/>
      <c r="E21" s="4"/>
      <c r="F21" s="4"/>
      <c r="G21" s="4"/>
      <c r="H21" s="4"/>
    </row>
    <row r="22" spans="1:8" ht="30">
      <c r="A22" s="2" t="s">
        <v>693</v>
      </c>
      <c r="B22" s="4"/>
      <c r="C22" s="6">
        <v>300000</v>
      </c>
      <c r="D22" s="4"/>
      <c r="E22" s="4"/>
      <c r="F22" s="4"/>
      <c r="G22" s="4"/>
      <c r="H22" s="4"/>
    </row>
    <row r="23" spans="1:8">
      <c r="A23" s="2" t="s">
        <v>1240</v>
      </c>
      <c r="B23" s="4"/>
      <c r="C23" s="4"/>
      <c r="D23" s="4"/>
      <c r="E23" s="4"/>
      <c r="F23" s="4"/>
      <c r="G23" s="4"/>
      <c r="H23" s="4"/>
    </row>
    <row r="24" spans="1:8" ht="30">
      <c r="A24" s="3" t="s">
        <v>1447</v>
      </c>
      <c r="B24" s="4"/>
      <c r="C24" s="4"/>
      <c r="D24" s="4"/>
      <c r="E24" s="4"/>
      <c r="F24" s="4"/>
      <c r="G24" s="4"/>
      <c r="H24" s="4"/>
    </row>
    <row r="25" spans="1:8" ht="30">
      <c r="A25" s="2" t="s">
        <v>692</v>
      </c>
      <c r="B25" s="4"/>
      <c r="C25" s="4"/>
      <c r="D25" s="4"/>
      <c r="E25" s="4"/>
      <c r="F25" s="4"/>
      <c r="G25" s="6">
        <v>26200000</v>
      </c>
      <c r="H25" s="4"/>
    </row>
    <row r="26" spans="1:8">
      <c r="A26" s="2" t="s">
        <v>1455</v>
      </c>
      <c r="B26" s="4"/>
      <c r="C26" s="4"/>
      <c r="D26" s="4"/>
      <c r="E26" s="4"/>
      <c r="F26" s="4"/>
      <c r="G26" s="4"/>
      <c r="H26" s="4"/>
    </row>
    <row r="27" spans="1:8" ht="30">
      <c r="A27" s="3" t="s">
        <v>1447</v>
      </c>
      <c r="B27" s="4"/>
      <c r="C27" s="4"/>
      <c r="D27" s="4"/>
      <c r="E27" s="4"/>
      <c r="F27" s="4"/>
      <c r="G27" s="4"/>
      <c r="H27" s="4"/>
    </row>
    <row r="28" spans="1:8">
      <c r="A28" s="2" t="s">
        <v>1452</v>
      </c>
      <c r="B28" s="4"/>
      <c r="C28" s="6">
        <v>5400000</v>
      </c>
      <c r="D28" s="4"/>
      <c r="E28" s="4"/>
      <c r="F28" s="4"/>
      <c r="G28" s="4"/>
      <c r="H28" s="4"/>
    </row>
    <row r="29" spans="1:8">
      <c r="A29" s="2" t="s">
        <v>1453</v>
      </c>
      <c r="B29" s="4"/>
      <c r="C29" s="6">
        <v>1600000</v>
      </c>
      <c r="D29" s="4"/>
      <c r="E29" s="4"/>
      <c r="F29" s="4"/>
      <c r="G29" s="4"/>
      <c r="H29" s="4"/>
    </row>
    <row r="30" spans="1:8" ht="30">
      <c r="A30" s="2" t="s">
        <v>693</v>
      </c>
      <c r="B30" s="4"/>
      <c r="C30" s="6">
        <v>-4300000</v>
      </c>
      <c r="D30" s="4"/>
      <c r="E30" s="4"/>
      <c r="F30" s="4"/>
      <c r="G30" s="4"/>
      <c r="H30" s="4"/>
    </row>
    <row r="31" spans="1:8">
      <c r="A31" s="2" t="s">
        <v>1456</v>
      </c>
      <c r="B31" s="4"/>
      <c r="C31" s="4"/>
      <c r="D31" s="4"/>
      <c r="E31" s="4"/>
      <c r="F31" s="4"/>
      <c r="G31" s="4"/>
      <c r="H31" s="4"/>
    </row>
    <row r="32" spans="1:8" ht="30">
      <c r="A32" s="3" t="s">
        <v>1447</v>
      </c>
      <c r="B32" s="4"/>
      <c r="C32" s="4"/>
      <c r="D32" s="4"/>
      <c r="E32" s="4"/>
      <c r="F32" s="4"/>
      <c r="G32" s="4"/>
      <c r="H32" s="4"/>
    </row>
    <row r="33" spans="1:8" ht="30">
      <c r="A33" s="2" t="s">
        <v>693</v>
      </c>
      <c r="B33" s="4"/>
      <c r="C33" s="4"/>
      <c r="D33" s="4"/>
      <c r="E33" s="6">
        <v>2900000</v>
      </c>
      <c r="F33" s="4"/>
      <c r="G33" s="4"/>
      <c r="H33" s="4"/>
    </row>
    <row r="34" spans="1:8">
      <c r="A34" s="2" t="s">
        <v>1457</v>
      </c>
      <c r="B34" s="4"/>
      <c r="C34" s="4"/>
      <c r="D34" s="4"/>
      <c r="E34" s="6">
        <v>2900000</v>
      </c>
      <c r="F34" s="4"/>
      <c r="G34" s="4"/>
      <c r="H34" s="4"/>
    </row>
    <row r="35" spans="1:8">
      <c r="A35" s="2" t="s">
        <v>1448</v>
      </c>
      <c r="B35" s="4"/>
      <c r="C35" s="4"/>
      <c r="D35" s="4"/>
      <c r="E35" s="4"/>
      <c r="F35" s="4"/>
      <c r="G35" s="4"/>
      <c r="H35" s="4">
        <v>0</v>
      </c>
    </row>
    <row r="36" spans="1:8">
      <c r="A36" s="2" t="s">
        <v>1458</v>
      </c>
      <c r="B36" s="4"/>
      <c r="C36" s="4"/>
      <c r="D36" s="4"/>
      <c r="E36" s="4"/>
      <c r="F36" s="4"/>
      <c r="G36" s="4"/>
      <c r="H36" s="4"/>
    </row>
    <row r="37" spans="1:8" ht="30">
      <c r="A37" s="3" t="s">
        <v>1447</v>
      </c>
      <c r="B37" s="4"/>
      <c r="C37" s="4"/>
      <c r="D37" s="4"/>
      <c r="E37" s="4"/>
      <c r="F37" s="4"/>
      <c r="G37" s="4"/>
      <c r="H37" s="4"/>
    </row>
    <row r="38" spans="1:8" ht="30">
      <c r="A38" s="2" t="s">
        <v>693</v>
      </c>
      <c r="B38" s="4"/>
      <c r="C38" s="4"/>
      <c r="D38" s="4"/>
      <c r="E38" s="6">
        <v>1700000</v>
      </c>
      <c r="F38" s="4"/>
      <c r="G38" s="4"/>
      <c r="H38" s="4"/>
    </row>
    <row r="39" spans="1:8" ht="30">
      <c r="A39" s="2" t="s">
        <v>695</v>
      </c>
      <c r="B39" s="4"/>
      <c r="C39" s="4"/>
      <c r="D39" s="4"/>
      <c r="E39" s="6">
        <v>100000</v>
      </c>
      <c r="F39" s="4"/>
      <c r="G39" s="4"/>
      <c r="H39" s="4"/>
    </row>
    <row r="40" spans="1:8" ht="45">
      <c r="A40" s="2" t="s">
        <v>1459</v>
      </c>
      <c r="B40" s="4"/>
      <c r="C40" s="4"/>
      <c r="D40" s="4"/>
      <c r="E40" s="6">
        <v>12989</v>
      </c>
      <c r="F40" s="4"/>
      <c r="G40" s="4"/>
      <c r="H40" s="4"/>
    </row>
    <row r="41" spans="1:8">
      <c r="A41" s="2" t="s">
        <v>1449</v>
      </c>
      <c r="B41" s="4"/>
      <c r="C41" s="4"/>
      <c r="D41" s="4"/>
      <c r="E41" s="8">
        <v>1800000</v>
      </c>
      <c r="F41" s="4"/>
      <c r="G41" s="4"/>
      <c r="H41" s="4"/>
    </row>
    <row r="42" spans="1:8">
      <c r="A42" s="29"/>
      <c r="B42" s="29"/>
      <c r="C42" s="29"/>
      <c r="D42" s="29"/>
      <c r="E42" s="29"/>
      <c r="F42" s="29"/>
      <c r="G42" s="29"/>
      <c r="H42" s="29"/>
    </row>
    <row r="43" spans="1:8" ht="15" customHeight="1">
      <c r="A43" s="2" t="s">
        <v>1202</v>
      </c>
      <c r="B43" s="30" t="s">
        <v>483</v>
      </c>
      <c r="C43" s="30"/>
      <c r="D43" s="30"/>
      <c r="E43" s="30"/>
      <c r="F43" s="30"/>
      <c r="G43" s="30"/>
      <c r="H43" s="30"/>
    </row>
  </sheetData>
  <mergeCells count="6">
    <mergeCell ref="A1:A2"/>
    <mergeCell ref="B1:E1"/>
    <mergeCell ref="F1:G1"/>
    <mergeCell ref="C2:D2"/>
    <mergeCell ref="A42:H42"/>
    <mergeCell ref="B43:H4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0</v>
      </c>
      <c r="B1" s="9" t="s">
        <v>1079</v>
      </c>
      <c r="C1" s="9"/>
      <c r="D1" s="9"/>
      <c r="E1" s="9"/>
      <c r="F1" s="9"/>
      <c r="G1" s="9"/>
      <c r="H1" s="9"/>
      <c r="I1" s="9"/>
      <c r="J1" s="9" t="s">
        <v>2</v>
      </c>
      <c r="K1" s="9"/>
      <c r="L1" s="9"/>
    </row>
    <row r="2" spans="1:12" ht="30">
      <c r="A2" s="1" t="s">
        <v>30</v>
      </c>
      <c r="B2" s="1" t="s">
        <v>3</v>
      </c>
      <c r="C2" s="1" t="s">
        <v>1080</v>
      </c>
      <c r="D2" s="1" t="s">
        <v>5</v>
      </c>
      <c r="E2" s="1" t="s">
        <v>1081</v>
      </c>
      <c r="F2" s="1" t="s">
        <v>31</v>
      </c>
      <c r="G2" s="1" t="s">
        <v>1082</v>
      </c>
      <c r="H2" s="1" t="s">
        <v>1083</v>
      </c>
      <c r="I2" s="1" t="s">
        <v>1084</v>
      </c>
      <c r="J2" s="1" t="s">
        <v>3</v>
      </c>
      <c r="K2" s="1" t="s">
        <v>31</v>
      </c>
      <c r="L2" s="1" t="s">
        <v>82</v>
      </c>
    </row>
    <row r="3" spans="1:12">
      <c r="A3" s="3" t="s">
        <v>719</v>
      </c>
      <c r="B3" s="4"/>
      <c r="C3" s="4"/>
      <c r="D3" s="4"/>
      <c r="E3" s="4"/>
      <c r="F3" s="4"/>
      <c r="G3" s="4"/>
      <c r="H3" s="4"/>
      <c r="I3" s="4"/>
      <c r="J3" s="4"/>
      <c r="K3" s="4"/>
      <c r="L3" s="4"/>
    </row>
    <row r="4" spans="1:12">
      <c r="A4" s="2" t="s">
        <v>720</v>
      </c>
      <c r="B4" s="4"/>
      <c r="C4" s="4"/>
      <c r="D4" s="4"/>
      <c r="E4" s="4"/>
      <c r="F4" s="4"/>
      <c r="G4" s="4"/>
      <c r="H4" s="4"/>
      <c r="I4" s="4"/>
      <c r="J4" s="8">
        <v>-8790</v>
      </c>
      <c r="K4" s="8">
        <v>-17711</v>
      </c>
      <c r="L4" s="8">
        <v>57</v>
      </c>
    </row>
    <row r="5" spans="1:12">
      <c r="A5" s="2" t="s">
        <v>723</v>
      </c>
      <c r="B5" s="4"/>
      <c r="C5" s="4"/>
      <c r="D5" s="4"/>
      <c r="E5" s="4"/>
      <c r="F5" s="4"/>
      <c r="G5" s="4"/>
      <c r="H5" s="4"/>
      <c r="I5" s="4"/>
      <c r="J5" s="4">
        <v>93</v>
      </c>
      <c r="K5" s="4">
        <v>140</v>
      </c>
      <c r="L5" s="4">
        <v>640</v>
      </c>
    </row>
    <row r="6" spans="1:12">
      <c r="A6" s="2" t="s">
        <v>724</v>
      </c>
      <c r="B6" s="4"/>
      <c r="C6" s="4"/>
      <c r="D6" s="4"/>
      <c r="E6" s="4"/>
      <c r="F6" s="4"/>
      <c r="G6" s="4"/>
      <c r="H6" s="4"/>
      <c r="I6" s="4"/>
      <c r="J6" s="4">
        <v>330</v>
      </c>
      <c r="K6" s="4"/>
      <c r="L6" s="4">
        <v>506</v>
      </c>
    </row>
    <row r="7" spans="1:12">
      <c r="A7" s="2" t="s">
        <v>719</v>
      </c>
      <c r="B7" s="4"/>
      <c r="C7" s="4"/>
      <c r="D7" s="4"/>
      <c r="E7" s="4"/>
      <c r="F7" s="4"/>
      <c r="G7" s="4"/>
      <c r="H7" s="4"/>
      <c r="I7" s="4"/>
      <c r="J7" s="6">
        <v>-8367</v>
      </c>
      <c r="K7" s="6">
        <v>-17571</v>
      </c>
      <c r="L7" s="6">
        <v>1203</v>
      </c>
    </row>
    <row r="8" spans="1:12">
      <c r="A8" s="3" t="s">
        <v>727</v>
      </c>
      <c r="B8" s="4"/>
      <c r="C8" s="4"/>
      <c r="D8" s="4"/>
      <c r="E8" s="4"/>
      <c r="F8" s="4"/>
      <c r="G8" s="4"/>
      <c r="H8" s="4"/>
      <c r="I8" s="4"/>
      <c r="J8" s="4"/>
      <c r="K8" s="4"/>
      <c r="L8" s="4"/>
    </row>
    <row r="9" spans="1:12">
      <c r="A9" s="2" t="s">
        <v>720</v>
      </c>
      <c r="B9" s="4"/>
      <c r="C9" s="4"/>
      <c r="D9" s="4"/>
      <c r="E9" s="4"/>
      <c r="F9" s="4"/>
      <c r="G9" s="4"/>
      <c r="H9" s="4"/>
      <c r="I9" s="4"/>
      <c r="J9" s="6">
        <v>-1319</v>
      </c>
      <c r="K9" s="4"/>
      <c r="L9" s="4">
        <v>-376</v>
      </c>
    </row>
    <row r="10" spans="1:12">
      <c r="A10" s="2" t="s">
        <v>723</v>
      </c>
      <c r="B10" s="4"/>
      <c r="C10" s="4"/>
      <c r="D10" s="4"/>
      <c r="E10" s="4"/>
      <c r="F10" s="4"/>
      <c r="G10" s="4"/>
      <c r="H10" s="4"/>
      <c r="I10" s="4"/>
      <c r="J10" s="6">
        <v>-3181</v>
      </c>
      <c r="K10" s="4"/>
      <c r="L10" s="4">
        <v>537</v>
      </c>
    </row>
    <row r="11" spans="1:12">
      <c r="A11" s="2" t="s">
        <v>724</v>
      </c>
      <c r="B11" s="4"/>
      <c r="C11" s="4"/>
      <c r="D11" s="4"/>
      <c r="E11" s="4"/>
      <c r="F11" s="4"/>
      <c r="G11" s="4"/>
      <c r="H11" s="4"/>
      <c r="I11" s="4"/>
      <c r="J11" s="4">
        <v>-64</v>
      </c>
      <c r="K11" s="4"/>
      <c r="L11" s="4">
        <v>-28</v>
      </c>
    </row>
    <row r="12" spans="1:12">
      <c r="A12" s="2" t="s">
        <v>727</v>
      </c>
      <c r="B12" s="4"/>
      <c r="C12" s="4"/>
      <c r="D12" s="4"/>
      <c r="E12" s="4"/>
      <c r="F12" s="4"/>
      <c r="G12" s="4"/>
      <c r="H12" s="4"/>
      <c r="I12" s="4"/>
      <c r="J12" s="6">
        <v>-4564</v>
      </c>
      <c r="K12" s="4"/>
      <c r="L12" s="4">
        <v>133</v>
      </c>
    </row>
    <row r="13" spans="1:12">
      <c r="A13" s="2" t="s">
        <v>734</v>
      </c>
      <c r="B13" s="8">
        <v>-10556</v>
      </c>
      <c r="C13" s="8">
        <v>-1870</v>
      </c>
      <c r="D13" s="8">
        <v>-599</v>
      </c>
      <c r="E13" s="8">
        <v>94</v>
      </c>
      <c r="F13" s="8">
        <v>-17601</v>
      </c>
      <c r="G13" s="8">
        <v>-99</v>
      </c>
      <c r="H13" s="8">
        <v>56</v>
      </c>
      <c r="I13" s="8">
        <v>73</v>
      </c>
      <c r="J13" s="8">
        <v>-12931</v>
      </c>
      <c r="K13" s="8">
        <v>-17571</v>
      </c>
      <c r="L13" s="8">
        <v>133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2.5703125" bestFit="1" customWidth="1"/>
  </cols>
  <sheetData>
    <row r="1" spans="1:14" ht="15" customHeight="1">
      <c r="A1" s="9" t="s">
        <v>1461</v>
      </c>
      <c r="B1" s="9" t="s">
        <v>1079</v>
      </c>
      <c r="C1" s="9"/>
      <c r="D1" s="9"/>
      <c r="E1" s="9"/>
      <c r="F1" s="9"/>
      <c r="G1" s="9"/>
      <c r="H1" s="9"/>
      <c r="I1" s="9"/>
      <c r="J1" s="9" t="s">
        <v>2</v>
      </c>
      <c r="K1" s="9"/>
      <c r="L1" s="9"/>
      <c r="M1" s="9" t="s">
        <v>1037</v>
      </c>
      <c r="N1" s="9"/>
    </row>
    <row r="2" spans="1:14">
      <c r="A2" s="9"/>
      <c r="B2" s="1" t="s">
        <v>3</v>
      </c>
      <c r="C2" s="1" t="s">
        <v>1080</v>
      </c>
      <c r="D2" s="1" t="s">
        <v>5</v>
      </c>
      <c r="E2" s="1" t="s">
        <v>1081</v>
      </c>
      <c r="F2" s="1" t="s">
        <v>31</v>
      </c>
      <c r="G2" s="1" t="s">
        <v>1082</v>
      </c>
      <c r="H2" s="1" t="s">
        <v>1083</v>
      </c>
      <c r="I2" s="1" t="s">
        <v>1084</v>
      </c>
      <c r="J2" s="1" t="s">
        <v>3</v>
      </c>
      <c r="K2" s="1" t="s">
        <v>31</v>
      </c>
      <c r="L2" s="1" t="s">
        <v>82</v>
      </c>
      <c r="M2" s="1" t="s">
        <v>1039</v>
      </c>
      <c r="N2" s="1" t="s">
        <v>1462</v>
      </c>
    </row>
    <row r="3" spans="1:14">
      <c r="A3" s="3" t="s">
        <v>1463</v>
      </c>
      <c r="B3" s="4"/>
      <c r="C3" s="4"/>
      <c r="D3" s="4"/>
      <c r="E3" s="4"/>
      <c r="F3" s="4"/>
      <c r="G3" s="4"/>
      <c r="H3" s="4"/>
      <c r="I3" s="4"/>
      <c r="J3" s="4"/>
      <c r="K3" s="4"/>
      <c r="L3" s="4"/>
      <c r="M3" s="4"/>
      <c r="N3" s="4"/>
    </row>
    <row r="4" spans="1:14" ht="45">
      <c r="A4" s="2" t="s">
        <v>1464</v>
      </c>
      <c r="B4" s="4"/>
      <c r="C4" s="4"/>
      <c r="D4" s="4"/>
      <c r="E4" s="4"/>
      <c r="F4" s="4"/>
      <c r="G4" s="4"/>
      <c r="H4" s="4"/>
      <c r="I4" s="4"/>
      <c r="J4" s="8">
        <v>400000</v>
      </c>
      <c r="K4" s="8">
        <v>100000</v>
      </c>
      <c r="L4" s="8">
        <v>100000</v>
      </c>
      <c r="M4" s="4"/>
      <c r="N4" s="4"/>
    </row>
    <row r="5" spans="1:14" ht="30">
      <c r="A5" s="2" t="s">
        <v>1465</v>
      </c>
      <c r="B5" s="4"/>
      <c r="C5" s="4"/>
      <c r="D5" s="4"/>
      <c r="E5" s="4"/>
      <c r="F5" s="4"/>
      <c r="G5" s="4"/>
      <c r="H5" s="4"/>
      <c r="I5" s="4"/>
      <c r="J5" s="6">
        <v>-8790000</v>
      </c>
      <c r="K5" s="6">
        <v>-17711000</v>
      </c>
      <c r="L5" s="6">
        <v>57000</v>
      </c>
      <c r="M5" s="4"/>
      <c r="N5" s="4"/>
    </row>
    <row r="6" spans="1:14" ht="30">
      <c r="A6" s="2" t="s">
        <v>1466</v>
      </c>
      <c r="B6" s="4"/>
      <c r="C6" s="4"/>
      <c r="D6" s="4"/>
      <c r="E6" s="4"/>
      <c r="F6" s="4"/>
      <c r="G6" s="4"/>
      <c r="H6" s="4"/>
      <c r="I6" s="4"/>
      <c r="J6" s="6">
        <v>-8934000</v>
      </c>
      <c r="K6" s="6">
        <v>-17571000</v>
      </c>
      <c r="L6" s="6">
        <v>108000</v>
      </c>
      <c r="M6" s="4"/>
      <c r="N6" s="4"/>
    </row>
    <row r="7" spans="1:14" ht="30">
      <c r="A7" s="2" t="s">
        <v>1467</v>
      </c>
      <c r="B7" s="4"/>
      <c r="C7" s="4"/>
      <c r="D7" s="4"/>
      <c r="E7" s="4"/>
      <c r="F7" s="4"/>
      <c r="G7" s="4"/>
      <c r="H7" s="4"/>
      <c r="I7" s="4"/>
      <c r="J7" s="6">
        <v>10100000</v>
      </c>
      <c r="K7" s="6">
        <v>20400000</v>
      </c>
      <c r="L7" s="6">
        <v>-5100000</v>
      </c>
      <c r="M7" s="4"/>
      <c r="N7" s="4"/>
    </row>
    <row r="8" spans="1:14" ht="30">
      <c r="A8" s="2" t="s">
        <v>100</v>
      </c>
      <c r="B8" s="6">
        <v>10237000</v>
      </c>
      <c r="C8" s="6">
        <v>2426000</v>
      </c>
      <c r="D8" s="6">
        <v>1315000</v>
      </c>
      <c r="E8" s="6">
        <v>48000</v>
      </c>
      <c r="F8" s="6">
        <v>196685000</v>
      </c>
      <c r="G8" s="6">
        <v>4980000</v>
      </c>
      <c r="H8" s="6">
        <v>2448000</v>
      </c>
      <c r="I8" s="6">
        <v>28226000</v>
      </c>
      <c r="J8" s="6">
        <v>14026000</v>
      </c>
      <c r="K8" s="6">
        <v>232339000</v>
      </c>
      <c r="L8" s="6">
        <v>12483000</v>
      </c>
      <c r="M8" s="4"/>
      <c r="N8" s="4"/>
    </row>
    <row r="9" spans="1:14">
      <c r="A9" s="2" t="s">
        <v>734</v>
      </c>
      <c r="B9" s="6">
        <v>-10556000</v>
      </c>
      <c r="C9" s="6">
        <v>-1870000</v>
      </c>
      <c r="D9" s="6">
        <v>-599000</v>
      </c>
      <c r="E9" s="6">
        <v>94000</v>
      </c>
      <c r="F9" s="6">
        <v>-17601000</v>
      </c>
      <c r="G9" s="6">
        <v>-99000</v>
      </c>
      <c r="H9" s="6">
        <v>56000</v>
      </c>
      <c r="I9" s="6">
        <v>73000</v>
      </c>
      <c r="J9" s="6">
        <v>-12931000</v>
      </c>
      <c r="K9" s="6">
        <v>-17571000</v>
      </c>
      <c r="L9" s="6">
        <v>1336000</v>
      </c>
      <c r="M9" s="4"/>
      <c r="N9" s="4"/>
    </row>
    <row r="10" spans="1:14" ht="45">
      <c r="A10" s="2" t="s">
        <v>1468</v>
      </c>
      <c r="B10" s="4"/>
      <c r="C10" s="4"/>
      <c r="D10" s="4"/>
      <c r="E10" s="4"/>
      <c r="F10" s="4"/>
      <c r="G10" s="4"/>
      <c r="H10" s="4"/>
      <c r="I10" s="4"/>
      <c r="J10" s="6">
        <v>-4564000</v>
      </c>
      <c r="K10" s="4"/>
      <c r="L10" s="6">
        <v>133000</v>
      </c>
      <c r="M10" s="4"/>
      <c r="N10" s="4"/>
    </row>
    <row r="11" spans="1:14">
      <c r="A11" s="2" t="s">
        <v>1469</v>
      </c>
      <c r="B11" s="4"/>
      <c r="C11" s="4"/>
      <c r="D11" s="4"/>
      <c r="E11" s="4"/>
      <c r="F11" s="4"/>
      <c r="G11" s="4"/>
      <c r="H11" s="4"/>
      <c r="I11" s="4"/>
      <c r="J11" s="6">
        <v>-64000</v>
      </c>
      <c r="K11" s="4"/>
      <c r="L11" s="6">
        <v>-28000</v>
      </c>
      <c r="M11" s="4"/>
      <c r="N11" s="4"/>
    </row>
    <row r="12" spans="1:14" ht="30">
      <c r="A12" s="2" t="s">
        <v>1470</v>
      </c>
      <c r="B12" s="6">
        <v>14500000</v>
      </c>
      <c r="C12" s="4"/>
      <c r="D12" s="4"/>
      <c r="E12" s="4"/>
      <c r="F12" s="6">
        <v>43500000</v>
      </c>
      <c r="G12" s="4"/>
      <c r="H12" s="4"/>
      <c r="I12" s="4"/>
      <c r="J12" s="6">
        <v>14500000</v>
      </c>
      <c r="K12" s="6">
        <v>43500000</v>
      </c>
      <c r="L12" s="4"/>
      <c r="M12" s="6">
        <v>14800000</v>
      </c>
      <c r="N12" s="4"/>
    </row>
    <row r="13" spans="1:14">
      <c r="A13" s="2" t="s">
        <v>1471</v>
      </c>
      <c r="B13" s="6">
        <v>117000000</v>
      </c>
      <c r="C13" s="4"/>
      <c r="D13" s="4"/>
      <c r="E13" s="4"/>
      <c r="F13" s="4"/>
      <c r="G13" s="4"/>
      <c r="H13" s="4"/>
      <c r="I13" s="4"/>
      <c r="J13" s="6">
        <v>117000000</v>
      </c>
      <c r="K13" s="4"/>
      <c r="L13" s="4"/>
      <c r="M13" s="4"/>
      <c r="N13" s="4"/>
    </row>
    <row r="14" spans="1:14">
      <c r="A14" s="2" t="s">
        <v>1472</v>
      </c>
      <c r="B14" s="4"/>
      <c r="C14" s="4"/>
      <c r="D14" s="4"/>
      <c r="E14" s="4"/>
      <c r="F14" s="4"/>
      <c r="G14" s="4"/>
      <c r="H14" s="4"/>
      <c r="I14" s="4"/>
      <c r="J14" s="6">
        <v>100000</v>
      </c>
      <c r="K14" s="4"/>
      <c r="L14" s="4"/>
      <c r="M14" s="4"/>
      <c r="N14" s="4"/>
    </row>
    <row r="15" spans="1:14">
      <c r="A15" s="2" t="s">
        <v>1261</v>
      </c>
      <c r="B15" s="4"/>
      <c r="C15" s="4"/>
      <c r="D15" s="4"/>
      <c r="E15" s="4"/>
      <c r="F15" s="4"/>
      <c r="G15" s="4"/>
      <c r="H15" s="4"/>
      <c r="I15" s="4"/>
      <c r="J15" s="4"/>
      <c r="K15" s="4"/>
      <c r="L15" s="4"/>
      <c r="M15" s="4"/>
      <c r="N15" s="4"/>
    </row>
    <row r="16" spans="1:14">
      <c r="A16" s="3" t="s">
        <v>1463</v>
      </c>
      <c r="B16" s="4"/>
      <c r="C16" s="4"/>
      <c r="D16" s="4"/>
      <c r="E16" s="4"/>
      <c r="F16" s="4"/>
      <c r="G16" s="4"/>
      <c r="H16" s="4"/>
      <c r="I16" s="4"/>
      <c r="J16" s="4"/>
      <c r="K16" s="4"/>
      <c r="L16" s="4"/>
      <c r="M16" s="4"/>
      <c r="N16" s="4"/>
    </row>
    <row r="17" spans="1:14" ht="30">
      <c r="A17" s="2" t="s">
        <v>1473</v>
      </c>
      <c r="B17" s="4"/>
      <c r="C17" s="4"/>
      <c r="D17" s="4"/>
      <c r="E17" s="4"/>
      <c r="F17" s="4"/>
      <c r="G17" s="4"/>
      <c r="H17" s="4"/>
      <c r="I17" s="4"/>
      <c r="J17" s="4">
        <v>2018</v>
      </c>
      <c r="K17" s="4"/>
      <c r="L17" s="4"/>
      <c r="M17" s="4"/>
      <c r="N17" s="4"/>
    </row>
    <row r="18" spans="1:14">
      <c r="A18" s="2" t="s">
        <v>1053</v>
      </c>
      <c r="B18" s="4"/>
      <c r="C18" s="4"/>
      <c r="D18" s="4"/>
      <c r="E18" s="4"/>
      <c r="F18" s="4"/>
      <c r="G18" s="4"/>
      <c r="H18" s="4"/>
      <c r="I18" s="4"/>
      <c r="J18" s="4"/>
      <c r="K18" s="4"/>
      <c r="L18" s="4"/>
      <c r="M18" s="4"/>
      <c r="N18" s="4"/>
    </row>
    <row r="19" spans="1:14">
      <c r="A19" s="3" t="s">
        <v>1463</v>
      </c>
      <c r="B19" s="4"/>
      <c r="C19" s="4"/>
      <c r="D19" s="4"/>
      <c r="E19" s="4"/>
      <c r="F19" s="4"/>
      <c r="G19" s="4"/>
      <c r="H19" s="4"/>
      <c r="I19" s="4"/>
      <c r="J19" s="4"/>
      <c r="K19" s="4"/>
      <c r="L19" s="4"/>
      <c r="M19" s="4"/>
      <c r="N19" s="4"/>
    </row>
    <row r="20" spans="1:14" ht="30">
      <c r="A20" s="2" t="s">
        <v>1473</v>
      </c>
      <c r="B20" s="4"/>
      <c r="C20" s="4"/>
      <c r="D20" s="4"/>
      <c r="E20" s="4"/>
      <c r="F20" s="4"/>
      <c r="G20" s="4"/>
      <c r="H20" s="4"/>
      <c r="I20" s="4"/>
      <c r="J20" s="4">
        <v>2034</v>
      </c>
      <c r="K20" s="4"/>
      <c r="L20" s="4"/>
      <c r="M20" s="4"/>
      <c r="N20" s="4"/>
    </row>
    <row r="21" spans="1:14">
      <c r="A21" s="2" t="s">
        <v>1474</v>
      </c>
      <c r="B21" s="4"/>
      <c r="C21" s="4"/>
      <c r="D21" s="4"/>
      <c r="E21" s="4"/>
      <c r="F21" s="4"/>
      <c r="G21" s="4"/>
      <c r="H21" s="4"/>
      <c r="I21" s="4"/>
      <c r="J21" s="4"/>
      <c r="K21" s="4"/>
      <c r="L21" s="4"/>
      <c r="M21" s="4"/>
      <c r="N21" s="4"/>
    </row>
    <row r="22" spans="1:14">
      <c r="A22" s="3" t="s">
        <v>1463</v>
      </c>
      <c r="B22" s="4"/>
      <c r="C22" s="4"/>
      <c r="D22" s="4"/>
      <c r="E22" s="4"/>
      <c r="F22" s="4"/>
      <c r="G22" s="4"/>
      <c r="H22" s="4"/>
      <c r="I22" s="4"/>
      <c r="J22" s="4"/>
      <c r="K22" s="4"/>
      <c r="L22" s="4"/>
      <c r="M22" s="4"/>
      <c r="N22" s="4"/>
    </row>
    <row r="23" spans="1:14" ht="30">
      <c r="A23" s="2" t="s">
        <v>1470</v>
      </c>
      <c r="B23" s="6">
        <v>145200000</v>
      </c>
      <c r="C23" s="4"/>
      <c r="D23" s="4"/>
      <c r="E23" s="4"/>
      <c r="F23" s="4"/>
      <c r="G23" s="4"/>
      <c r="H23" s="4"/>
      <c r="I23" s="4"/>
      <c r="J23" s="6">
        <v>145200000</v>
      </c>
      <c r="K23" s="4"/>
      <c r="L23" s="4"/>
      <c r="M23" s="4"/>
      <c r="N23" s="4"/>
    </row>
    <row r="24" spans="1:14">
      <c r="A24" s="2" t="s">
        <v>1475</v>
      </c>
      <c r="B24" s="4"/>
      <c r="C24" s="4"/>
      <c r="D24" s="4"/>
      <c r="E24" s="4"/>
      <c r="F24" s="4"/>
      <c r="G24" s="4"/>
      <c r="H24" s="4"/>
      <c r="I24" s="4"/>
      <c r="J24" s="4"/>
      <c r="K24" s="4"/>
      <c r="L24" s="4"/>
      <c r="M24" s="4"/>
      <c r="N24" s="4"/>
    </row>
    <row r="25" spans="1:14">
      <c r="A25" s="3" t="s">
        <v>1463</v>
      </c>
      <c r="B25" s="4"/>
      <c r="C25" s="4"/>
      <c r="D25" s="4"/>
      <c r="E25" s="4"/>
      <c r="F25" s="4"/>
      <c r="G25" s="4"/>
      <c r="H25" s="4"/>
      <c r="I25" s="4"/>
      <c r="J25" s="4"/>
      <c r="K25" s="4"/>
      <c r="L25" s="4"/>
      <c r="M25" s="4"/>
      <c r="N25" s="4"/>
    </row>
    <row r="26" spans="1:14" ht="30">
      <c r="A26" s="2" t="s">
        <v>1473</v>
      </c>
      <c r="B26" s="4"/>
      <c r="C26" s="4"/>
      <c r="D26" s="4"/>
      <c r="E26" s="4"/>
      <c r="F26" s="4"/>
      <c r="G26" s="4"/>
      <c r="H26" s="4"/>
      <c r="I26" s="4"/>
      <c r="J26" s="4">
        <v>2018</v>
      </c>
      <c r="K26" s="4"/>
      <c r="L26" s="4"/>
      <c r="M26" s="4"/>
      <c r="N26" s="4"/>
    </row>
    <row r="27" spans="1:14">
      <c r="A27" s="2" t="s">
        <v>1476</v>
      </c>
      <c r="B27" s="4"/>
      <c r="C27" s="4"/>
      <c r="D27" s="4"/>
      <c r="E27" s="4"/>
      <c r="F27" s="4"/>
      <c r="G27" s="4"/>
      <c r="H27" s="4"/>
      <c r="I27" s="4"/>
      <c r="J27" s="4"/>
      <c r="K27" s="4"/>
      <c r="L27" s="4"/>
      <c r="M27" s="4"/>
      <c r="N27" s="4"/>
    </row>
    <row r="28" spans="1:14">
      <c r="A28" s="3" t="s">
        <v>1463</v>
      </c>
      <c r="B28" s="4"/>
      <c r="C28" s="4"/>
      <c r="D28" s="4"/>
      <c r="E28" s="4"/>
      <c r="F28" s="4"/>
      <c r="G28" s="4"/>
      <c r="H28" s="4"/>
      <c r="I28" s="4"/>
      <c r="J28" s="4"/>
      <c r="K28" s="4"/>
      <c r="L28" s="4"/>
      <c r="M28" s="4"/>
      <c r="N28" s="4"/>
    </row>
    <row r="29" spans="1:14" ht="30">
      <c r="A29" s="2" t="s">
        <v>1473</v>
      </c>
      <c r="B29" s="4"/>
      <c r="C29" s="4"/>
      <c r="D29" s="4"/>
      <c r="E29" s="4"/>
      <c r="F29" s="4"/>
      <c r="G29" s="4"/>
      <c r="H29" s="4"/>
      <c r="I29" s="4"/>
      <c r="J29" s="4">
        <v>2023</v>
      </c>
      <c r="K29" s="4"/>
      <c r="L29" s="4"/>
      <c r="M29" s="4"/>
      <c r="N29" s="4"/>
    </row>
    <row r="30" spans="1:14">
      <c r="A30" s="2" t="s">
        <v>1042</v>
      </c>
      <c r="B30" s="4"/>
      <c r="C30" s="4"/>
      <c r="D30" s="4"/>
      <c r="E30" s="4"/>
      <c r="F30" s="4"/>
      <c r="G30" s="4"/>
      <c r="H30" s="4"/>
      <c r="I30" s="4"/>
      <c r="J30" s="4"/>
      <c r="K30" s="4"/>
      <c r="L30" s="4"/>
      <c r="M30" s="4"/>
      <c r="N30" s="4"/>
    </row>
    <row r="31" spans="1:14">
      <c r="A31" s="3" t="s">
        <v>1463</v>
      </c>
      <c r="B31" s="4"/>
      <c r="C31" s="4"/>
      <c r="D31" s="4"/>
      <c r="E31" s="4"/>
      <c r="F31" s="4"/>
      <c r="G31" s="4"/>
      <c r="H31" s="4"/>
      <c r="I31" s="4"/>
      <c r="J31" s="4"/>
      <c r="K31" s="4"/>
      <c r="L31" s="4"/>
      <c r="M31" s="4"/>
      <c r="N31" s="4"/>
    </row>
    <row r="32" spans="1:14" ht="45">
      <c r="A32" s="2" t="s">
        <v>1468</v>
      </c>
      <c r="B32" s="4"/>
      <c r="C32" s="4"/>
      <c r="D32" s="4"/>
      <c r="E32" s="4"/>
      <c r="F32" s="4"/>
      <c r="G32" s="4"/>
      <c r="H32" s="4"/>
      <c r="I32" s="4"/>
      <c r="J32" s="6">
        <v>3100000</v>
      </c>
      <c r="K32" s="4"/>
      <c r="L32" s="4"/>
      <c r="M32" s="4"/>
      <c r="N32" s="4"/>
    </row>
    <row r="33" spans="1:14" ht="30">
      <c r="A33" s="2" t="s">
        <v>1470</v>
      </c>
      <c r="B33" s="4"/>
      <c r="C33" s="4"/>
      <c r="D33" s="4"/>
      <c r="E33" s="4"/>
      <c r="F33" s="6">
        <v>1700000</v>
      </c>
      <c r="G33" s="4"/>
      <c r="H33" s="4"/>
      <c r="I33" s="4"/>
      <c r="J33" s="4"/>
      <c r="K33" s="6">
        <v>1700000</v>
      </c>
      <c r="L33" s="4"/>
      <c r="M33" s="4"/>
      <c r="N33" s="4"/>
    </row>
    <row r="34" spans="1:14">
      <c r="A34" s="2" t="s">
        <v>1471</v>
      </c>
      <c r="B34" s="4"/>
      <c r="C34" s="4"/>
      <c r="D34" s="4"/>
      <c r="E34" s="4"/>
      <c r="F34" s="4"/>
      <c r="G34" s="4"/>
      <c r="H34" s="4"/>
      <c r="I34" s="4"/>
      <c r="J34" s="4"/>
      <c r="K34" s="4"/>
      <c r="L34" s="4"/>
      <c r="M34" s="6">
        <v>50900000</v>
      </c>
      <c r="N34" s="4"/>
    </row>
    <row r="35" spans="1:14" ht="30">
      <c r="A35" s="2" t="s">
        <v>1477</v>
      </c>
      <c r="B35" s="4"/>
      <c r="C35" s="4"/>
      <c r="D35" s="4"/>
      <c r="E35" s="4"/>
      <c r="F35" s="6">
        <v>47400000</v>
      </c>
      <c r="G35" s="4"/>
      <c r="H35" s="4"/>
      <c r="I35" s="4"/>
      <c r="J35" s="4"/>
      <c r="K35" s="6">
        <v>47400000</v>
      </c>
      <c r="L35" s="4"/>
      <c r="M35" s="4"/>
      <c r="N35" s="4"/>
    </row>
    <row r="36" spans="1:14">
      <c r="A36" s="2" t="s">
        <v>1478</v>
      </c>
      <c r="B36" s="4"/>
      <c r="C36" s="4"/>
      <c r="D36" s="4"/>
      <c r="E36" s="4"/>
      <c r="F36" s="4"/>
      <c r="G36" s="4"/>
      <c r="H36" s="4"/>
      <c r="I36" s="4"/>
      <c r="J36" s="4"/>
      <c r="K36" s="4"/>
      <c r="L36" s="4"/>
      <c r="M36" s="4"/>
      <c r="N36" s="4"/>
    </row>
    <row r="37" spans="1:14">
      <c r="A37" s="3" t="s">
        <v>1463</v>
      </c>
      <c r="B37" s="4"/>
      <c r="C37" s="4"/>
      <c r="D37" s="4"/>
      <c r="E37" s="4"/>
      <c r="F37" s="4"/>
      <c r="G37" s="4"/>
      <c r="H37" s="4"/>
      <c r="I37" s="4"/>
      <c r="J37" s="4"/>
      <c r="K37" s="4"/>
      <c r="L37" s="4"/>
      <c r="M37" s="4"/>
      <c r="N37" s="4"/>
    </row>
    <row r="38" spans="1:14" ht="30">
      <c r="A38" s="2" t="s">
        <v>1473</v>
      </c>
      <c r="B38" s="4"/>
      <c r="C38" s="4"/>
      <c r="D38" s="4"/>
      <c r="E38" s="4"/>
      <c r="F38" s="4"/>
      <c r="G38" s="4"/>
      <c r="H38" s="4"/>
      <c r="I38" s="4"/>
      <c r="J38" s="4"/>
      <c r="K38" s="4"/>
      <c r="L38" s="4"/>
      <c r="M38" s="4">
        <v>2019</v>
      </c>
      <c r="N38" s="4"/>
    </row>
    <row r="39" spans="1:14">
      <c r="A39" s="2" t="s">
        <v>1479</v>
      </c>
      <c r="B39" s="4"/>
      <c r="C39" s="4"/>
      <c r="D39" s="4"/>
      <c r="E39" s="4"/>
      <c r="F39" s="4"/>
      <c r="G39" s="4"/>
      <c r="H39" s="4"/>
      <c r="I39" s="4"/>
      <c r="J39" s="4"/>
      <c r="K39" s="4"/>
      <c r="L39" s="4"/>
      <c r="M39" s="4"/>
      <c r="N39" s="4"/>
    </row>
    <row r="40" spans="1:14">
      <c r="A40" s="3" t="s">
        <v>1463</v>
      </c>
      <c r="B40" s="4"/>
      <c r="C40" s="4"/>
      <c r="D40" s="4"/>
      <c r="E40" s="4"/>
      <c r="F40" s="4"/>
      <c r="G40" s="4"/>
      <c r="H40" s="4"/>
      <c r="I40" s="4"/>
      <c r="J40" s="4"/>
      <c r="K40" s="4"/>
      <c r="L40" s="4"/>
      <c r="M40" s="4"/>
      <c r="N40" s="4"/>
    </row>
    <row r="41" spans="1:14" ht="30">
      <c r="A41" s="2" t="s">
        <v>1473</v>
      </c>
      <c r="B41" s="4"/>
      <c r="C41" s="4"/>
      <c r="D41" s="4"/>
      <c r="E41" s="4"/>
      <c r="F41" s="4"/>
      <c r="G41" s="4"/>
      <c r="H41" s="4"/>
      <c r="I41" s="4"/>
      <c r="J41" s="4"/>
      <c r="K41" s="4"/>
      <c r="L41" s="4"/>
      <c r="M41" s="4">
        <v>2031</v>
      </c>
      <c r="N41" s="4"/>
    </row>
    <row r="42" spans="1:14">
      <c r="A42" s="2" t="s">
        <v>200</v>
      </c>
      <c r="B42" s="4"/>
      <c r="C42" s="4"/>
      <c r="D42" s="4"/>
      <c r="E42" s="4"/>
      <c r="F42" s="4"/>
      <c r="G42" s="4"/>
      <c r="H42" s="4"/>
      <c r="I42" s="4"/>
      <c r="J42" s="4"/>
      <c r="K42" s="4"/>
      <c r="L42" s="4"/>
      <c r="M42" s="4"/>
      <c r="N42" s="4"/>
    </row>
    <row r="43" spans="1:14">
      <c r="A43" s="3" t="s">
        <v>1463</v>
      </c>
      <c r="B43" s="4"/>
      <c r="C43" s="4"/>
      <c r="D43" s="4"/>
      <c r="E43" s="4"/>
      <c r="F43" s="4"/>
      <c r="G43" s="4"/>
      <c r="H43" s="4"/>
      <c r="I43" s="4"/>
      <c r="J43" s="4"/>
      <c r="K43" s="4"/>
      <c r="L43" s="4"/>
      <c r="M43" s="4"/>
      <c r="N43" s="4"/>
    </row>
    <row r="44" spans="1:14">
      <c r="A44" s="2" t="s">
        <v>1469</v>
      </c>
      <c r="B44" s="4"/>
      <c r="C44" s="4"/>
      <c r="D44" s="4"/>
      <c r="E44" s="4"/>
      <c r="F44" s="4"/>
      <c r="G44" s="4"/>
      <c r="H44" s="4"/>
      <c r="I44" s="4"/>
      <c r="J44" s="6">
        <v>100000</v>
      </c>
      <c r="K44" s="4"/>
      <c r="L44" s="4"/>
      <c r="M44" s="4"/>
      <c r="N44" s="4"/>
    </row>
    <row r="45" spans="1:14">
      <c r="A45" s="2" t="s">
        <v>995</v>
      </c>
      <c r="B45" s="4"/>
      <c r="C45" s="4"/>
      <c r="D45" s="4"/>
      <c r="E45" s="4"/>
      <c r="F45" s="4"/>
      <c r="G45" s="4"/>
      <c r="H45" s="4"/>
      <c r="I45" s="4"/>
      <c r="J45" s="4"/>
      <c r="K45" s="4"/>
      <c r="L45" s="4"/>
      <c r="M45" s="4"/>
      <c r="N45" s="4"/>
    </row>
    <row r="46" spans="1:14">
      <c r="A46" s="3" t="s">
        <v>1463</v>
      </c>
      <c r="B46" s="4"/>
      <c r="C46" s="4"/>
      <c r="D46" s="4"/>
      <c r="E46" s="4"/>
      <c r="F46" s="4"/>
      <c r="G46" s="4"/>
      <c r="H46" s="4"/>
      <c r="I46" s="4"/>
      <c r="J46" s="4"/>
      <c r="K46" s="4"/>
      <c r="L46" s="4"/>
      <c r="M46" s="4"/>
      <c r="N46" s="4"/>
    </row>
    <row r="47" spans="1:14" ht="30">
      <c r="A47" s="2" t="s">
        <v>1470</v>
      </c>
      <c r="B47" s="6">
        <v>8900000</v>
      </c>
      <c r="C47" s="4"/>
      <c r="D47" s="4"/>
      <c r="E47" s="4"/>
      <c r="F47" s="4"/>
      <c r="G47" s="4"/>
      <c r="H47" s="4"/>
      <c r="I47" s="4"/>
      <c r="J47" s="6">
        <v>8900000</v>
      </c>
      <c r="K47" s="4"/>
      <c r="L47" s="4"/>
      <c r="M47" s="4"/>
      <c r="N47" s="6">
        <v>3300000</v>
      </c>
    </row>
    <row r="48" spans="1:14">
      <c r="A48" s="2" t="s">
        <v>1471</v>
      </c>
      <c r="B48" s="4"/>
      <c r="C48" s="4"/>
      <c r="D48" s="4"/>
      <c r="E48" s="4"/>
      <c r="F48" s="4"/>
      <c r="G48" s="4"/>
      <c r="H48" s="4"/>
      <c r="I48" s="4"/>
      <c r="J48" s="4"/>
      <c r="K48" s="4"/>
      <c r="L48" s="4"/>
      <c r="M48" s="4"/>
      <c r="N48" s="6">
        <v>35500000</v>
      </c>
    </row>
    <row r="49" spans="1:14" ht="30">
      <c r="A49" s="2" t="s">
        <v>1480</v>
      </c>
      <c r="B49" s="6">
        <v>5900000</v>
      </c>
      <c r="C49" s="4"/>
      <c r="D49" s="4"/>
      <c r="E49" s="4"/>
      <c r="F49" s="4"/>
      <c r="G49" s="4"/>
      <c r="H49" s="4"/>
      <c r="I49" s="4"/>
      <c r="J49" s="6">
        <v>5900000</v>
      </c>
      <c r="K49" s="4"/>
      <c r="L49" s="4"/>
      <c r="M49" s="4"/>
      <c r="N49" s="4"/>
    </row>
    <row r="50" spans="1:14" ht="30">
      <c r="A50" s="2" t="s">
        <v>1481</v>
      </c>
      <c r="B50" s="6">
        <v>46600000</v>
      </c>
      <c r="C50" s="4"/>
      <c r="D50" s="4"/>
      <c r="E50" s="4"/>
      <c r="F50" s="4"/>
      <c r="G50" s="4"/>
      <c r="H50" s="4"/>
      <c r="I50" s="4"/>
      <c r="J50" s="6">
        <v>46600000</v>
      </c>
      <c r="K50" s="4"/>
      <c r="L50" s="4"/>
      <c r="M50" s="4"/>
      <c r="N50" s="4"/>
    </row>
    <row r="51" spans="1:14" ht="30">
      <c r="A51" s="2" t="s">
        <v>1482</v>
      </c>
      <c r="B51" s="6">
        <v>1600000</v>
      </c>
      <c r="C51" s="4"/>
      <c r="D51" s="4"/>
      <c r="E51" s="4"/>
      <c r="F51" s="4"/>
      <c r="G51" s="4"/>
      <c r="H51" s="4"/>
      <c r="I51" s="4"/>
      <c r="J51" s="6">
        <v>1600000</v>
      </c>
      <c r="K51" s="4"/>
      <c r="L51" s="4"/>
      <c r="M51" s="4"/>
      <c r="N51" s="4"/>
    </row>
    <row r="52" spans="1:14" ht="30">
      <c r="A52" s="2" t="s">
        <v>1483</v>
      </c>
      <c r="B52" s="4"/>
      <c r="C52" s="4"/>
      <c r="D52" s="4"/>
      <c r="E52" s="4"/>
      <c r="F52" s="4"/>
      <c r="G52" s="4"/>
      <c r="H52" s="4"/>
      <c r="I52" s="4"/>
      <c r="J52" s="6">
        <v>1300000</v>
      </c>
      <c r="K52" s="4"/>
      <c r="L52" s="4"/>
      <c r="M52" s="4"/>
      <c r="N52" s="4"/>
    </row>
    <row r="53" spans="1:14" ht="30">
      <c r="A53" s="2" t="s">
        <v>1484</v>
      </c>
      <c r="B53" s="6">
        <v>300000</v>
      </c>
      <c r="C53" s="4"/>
      <c r="D53" s="4"/>
      <c r="E53" s="4"/>
      <c r="F53" s="4"/>
      <c r="G53" s="4"/>
      <c r="H53" s="4"/>
      <c r="I53" s="4"/>
      <c r="J53" s="6">
        <v>300000</v>
      </c>
      <c r="K53" s="4"/>
      <c r="L53" s="4"/>
      <c r="M53" s="4"/>
      <c r="N53" s="4"/>
    </row>
    <row r="54" spans="1:14">
      <c r="A54" s="2" t="s">
        <v>1485</v>
      </c>
      <c r="B54" s="4"/>
      <c r="C54" s="4"/>
      <c r="D54" s="4"/>
      <c r="E54" s="4"/>
      <c r="F54" s="4"/>
      <c r="G54" s="4"/>
      <c r="H54" s="4"/>
      <c r="I54" s="4"/>
      <c r="J54" s="4"/>
      <c r="K54" s="4"/>
      <c r="L54" s="4"/>
      <c r="M54" s="4"/>
      <c r="N54" s="4"/>
    </row>
    <row r="55" spans="1:14">
      <c r="A55" s="3" t="s">
        <v>1463</v>
      </c>
      <c r="B55" s="4"/>
      <c r="C55" s="4"/>
      <c r="D55" s="4"/>
      <c r="E55" s="4"/>
      <c r="F55" s="4"/>
      <c r="G55" s="4"/>
      <c r="H55" s="4"/>
      <c r="I55" s="4"/>
      <c r="J55" s="4"/>
      <c r="K55" s="4"/>
      <c r="L55" s="4"/>
      <c r="M55" s="4"/>
      <c r="N55" s="4"/>
    </row>
    <row r="56" spans="1:14" ht="30">
      <c r="A56" s="2" t="s">
        <v>1473</v>
      </c>
      <c r="B56" s="4"/>
      <c r="C56" s="4"/>
      <c r="D56" s="4"/>
      <c r="E56" s="4"/>
      <c r="F56" s="4"/>
      <c r="G56" s="4"/>
      <c r="H56" s="4"/>
      <c r="I56" s="4"/>
      <c r="J56" s="4"/>
      <c r="K56" s="4"/>
      <c r="L56" s="4"/>
      <c r="M56" s="4"/>
      <c r="N56" s="4">
        <v>2027</v>
      </c>
    </row>
    <row r="57" spans="1:14">
      <c r="A57" s="2" t="s">
        <v>1486</v>
      </c>
      <c r="B57" s="4"/>
      <c r="C57" s="4"/>
      <c r="D57" s="4"/>
      <c r="E57" s="4"/>
      <c r="F57" s="4"/>
      <c r="G57" s="4"/>
      <c r="H57" s="4"/>
      <c r="I57" s="4"/>
      <c r="J57" s="4"/>
      <c r="K57" s="4"/>
      <c r="L57" s="4"/>
      <c r="M57" s="4"/>
      <c r="N57" s="4"/>
    </row>
    <row r="58" spans="1:14">
      <c r="A58" s="3" t="s">
        <v>1463</v>
      </c>
      <c r="B58" s="4"/>
      <c r="C58" s="4"/>
      <c r="D58" s="4"/>
      <c r="E58" s="4"/>
      <c r="F58" s="4"/>
      <c r="G58" s="4"/>
      <c r="H58" s="4"/>
      <c r="I58" s="4"/>
      <c r="J58" s="4"/>
      <c r="K58" s="4"/>
      <c r="L58" s="4"/>
      <c r="M58" s="4"/>
      <c r="N58" s="4"/>
    </row>
    <row r="59" spans="1:14" ht="30">
      <c r="A59" s="2" t="s">
        <v>1473</v>
      </c>
      <c r="B59" s="4"/>
      <c r="C59" s="4"/>
      <c r="D59" s="4"/>
      <c r="E59" s="4"/>
      <c r="F59" s="4"/>
      <c r="G59" s="4"/>
      <c r="H59" s="4"/>
      <c r="I59" s="4"/>
      <c r="J59" s="4"/>
      <c r="K59" s="4"/>
      <c r="L59" s="4"/>
      <c r="M59" s="4"/>
      <c r="N59" s="4">
        <v>2033</v>
      </c>
    </row>
    <row r="60" spans="1:14">
      <c r="A60" s="2" t="s">
        <v>443</v>
      </c>
      <c r="B60" s="4"/>
      <c r="C60" s="4"/>
      <c r="D60" s="4"/>
      <c r="E60" s="4"/>
      <c r="F60" s="4"/>
      <c r="G60" s="4"/>
      <c r="H60" s="4"/>
      <c r="I60" s="4"/>
      <c r="J60" s="4"/>
      <c r="K60" s="4"/>
      <c r="L60" s="4"/>
      <c r="M60" s="4"/>
      <c r="N60" s="4"/>
    </row>
    <row r="61" spans="1:14">
      <c r="A61" s="3" t="s">
        <v>1463</v>
      </c>
      <c r="B61" s="4"/>
      <c r="C61" s="4"/>
      <c r="D61" s="4"/>
      <c r="E61" s="4"/>
      <c r="F61" s="4"/>
      <c r="G61" s="4"/>
      <c r="H61" s="4"/>
      <c r="I61" s="4"/>
      <c r="J61" s="4"/>
      <c r="K61" s="4"/>
      <c r="L61" s="4"/>
      <c r="M61" s="4"/>
      <c r="N61" s="4"/>
    </row>
    <row r="62" spans="1:14" ht="30">
      <c r="A62" s="2" t="s">
        <v>1467</v>
      </c>
      <c r="B62" s="4"/>
      <c r="C62" s="4"/>
      <c r="D62" s="4"/>
      <c r="E62" s="4"/>
      <c r="F62" s="4"/>
      <c r="G62" s="4"/>
      <c r="H62" s="4"/>
      <c r="I62" s="4"/>
      <c r="J62" s="6">
        <v>1300000</v>
      </c>
      <c r="K62" s="4"/>
      <c r="L62" s="4"/>
      <c r="M62" s="4"/>
      <c r="N62" s="4"/>
    </row>
    <row r="63" spans="1:14" ht="30">
      <c r="A63" s="2" t="s">
        <v>100</v>
      </c>
      <c r="B63" s="4"/>
      <c r="C63" s="4"/>
      <c r="D63" s="4"/>
      <c r="E63" s="4"/>
      <c r="F63" s="4"/>
      <c r="G63" s="4"/>
      <c r="H63" s="4"/>
      <c r="I63" s="4"/>
      <c r="J63" s="4"/>
      <c r="K63" s="4"/>
      <c r="L63" s="6">
        <v>1200000</v>
      </c>
      <c r="M63" s="4"/>
      <c r="N63" s="4"/>
    </row>
    <row r="64" spans="1:14">
      <c r="A64" s="2" t="s">
        <v>734</v>
      </c>
      <c r="B64" s="4"/>
      <c r="C64" s="4"/>
      <c r="D64" s="4"/>
      <c r="E64" s="4"/>
      <c r="F64" s="4"/>
      <c r="G64" s="4"/>
      <c r="H64" s="4"/>
      <c r="I64" s="4"/>
      <c r="J64" s="4"/>
      <c r="K64" s="4"/>
      <c r="L64" s="6">
        <v>1300000</v>
      </c>
      <c r="M64" s="4"/>
      <c r="N64" s="4"/>
    </row>
    <row r="65" spans="1:14">
      <c r="A65" s="2" t="s">
        <v>441</v>
      </c>
      <c r="B65" s="4"/>
      <c r="C65" s="4"/>
      <c r="D65" s="4"/>
      <c r="E65" s="4"/>
      <c r="F65" s="4"/>
      <c r="G65" s="4"/>
      <c r="H65" s="4"/>
      <c r="I65" s="4"/>
      <c r="J65" s="4"/>
      <c r="K65" s="4"/>
      <c r="L65" s="4"/>
      <c r="M65" s="4"/>
      <c r="N65" s="4"/>
    </row>
    <row r="66" spans="1:14">
      <c r="A66" s="3" t="s">
        <v>1463</v>
      </c>
      <c r="B66" s="4"/>
      <c r="C66" s="4"/>
      <c r="D66" s="4"/>
      <c r="E66" s="4"/>
      <c r="F66" s="4"/>
      <c r="G66" s="4"/>
      <c r="H66" s="4"/>
      <c r="I66" s="4"/>
      <c r="J66" s="4"/>
      <c r="K66" s="4"/>
      <c r="L66" s="4"/>
      <c r="M66" s="4"/>
      <c r="N66" s="4"/>
    </row>
    <row r="67" spans="1:14">
      <c r="A67" s="2" t="s">
        <v>1471</v>
      </c>
      <c r="B67" s="6">
        <v>24400000</v>
      </c>
      <c r="C67" s="4"/>
      <c r="D67" s="4"/>
      <c r="E67" s="4"/>
      <c r="F67" s="4"/>
      <c r="G67" s="4"/>
      <c r="H67" s="4"/>
      <c r="I67" s="4"/>
      <c r="J67" s="6">
        <v>24400000</v>
      </c>
      <c r="K67" s="4"/>
      <c r="L67" s="4"/>
      <c r="M67" s="4"/>
      <c r="N67" s="4"/>
    </row>
    <row r="68" spans="1:14">
      <c r="A68" s="2" t="s">
        <v>202</v>
      </c>
      <c r="B68" s="4"/>
      <c r="C68" s="4"/>
      <c r="D68" s="4"/>
      <c r="E68" s="4"/>
      <c r="F68" s="4"/>
      <c r="G68" s="4"/>
      <c r="H68" s="4"/>
      <c r="I68" s="4"/>
      <c r="J68" s="4"/>
      <c r="K68" s="4"/>
      <c r="L68" s="4"/>
      <c r="M68" s="4"/>
      <c r="N68" s="4"/>
    </row>
    <row r="69" spans="1:14">
      <c r="A69" s="3" t="s">
        <v>1463</v>
      </c>
      <c r="B69" s="4"/>
      <c r="C69" s="4"/>
      <c r="D69" s="4"/>
      <c r="E69" s="4"/>
      <c r="F69" s="4"/>
      <c r="G69" s="4"/>
      <c r="H69" s="4"/>
      <c r="I69" s="4"/>
      <c r="J69" s="4"/>
      <c r="K69" s="4"/>
      <c r="L69" s="4"/>
      <c r="M69" s="4"/>
      <c r="N69" s="4"/>
    </row>
    <row r="70" spans="1:14" ht="30">
      <c r="A70" s="2" t="s">
        <v>1470</v>
      </c>
      <c r="B70" s="6">
        <v>1000000</v>
      </c>
      <c r="C70" s="4"/>
      <c r="D70" s="4"/>
      <c r="E70" s="4"/>
      <c r="F70" s="4"/>
      <c r="G70" s="4"/>
      <c r="H70" s="4"/>
      <c r="I70" s="4"/>
      <c r="J70" s="6">
        <v>1000000</v>
      </c>
      <c r="K70" s="4"/>
      <c r="L70" s="4"/>
      <c r="M70" s="4"/>
      <c r="N70" s="4"/>
    </row>
    <row r="71" spans="1:14">
      <c r="A71" s="2" t="s">
        <v>1471</v>
      </c>
      <c r="B71" s="8">
        <v>2800000</v>
      </c>
      <c r="C71" s="4"/>
      <c r="D71" s="4"/>
      <c r="E71" s="4"/>
      <c r="F71" s="4"/>
      <c r="G71" s="4"/>
      <c r="H71" s="4"/>
      <c r="I71" s="4"/>
      <c r="J71" s="8">
        <v>2800000</v>
      </c>
      <c r="K71" s="4"/>
      <c r="L71" s="4"/>
      <c r="M71" s="4"/>
      <c r="N71" s="4"/>
    </row>
  </sheetData>
  <mergeCells count="4">
    <mergeCell ref="A1:A2"/>
    <mergeCell ref="B1:I1"/>
    <mergeCell ref="J1:L1"/>
    <mergeCell ref="M1:N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87</v>
      </c>
      <c r="B1" s="9" t="s">
        <v>3</v>
      </c>
      <c r="C1" s="9" t="s">
        <v>31</v>
      </c>
    </row>
    <row r="2" spans="1:3" ht="30">
      <c r="A2" s="1" t="s">
        <v>30</v>
      </c>
      <c r="B2" s="9"/>
      <c r="C2" s="9"/>
    </row>
    <row r="3" spans="1:3">
      <c r="A3" s="3" t="s">
        <v>745</v>
      </c>
      <c r="B3" s="4"/>
      <c r="C3" s="4"/>
    </row>
    <row r="4" spans="1:3" ht="30">
      <c r="A4" s="2" t="s">
        <v>746</v>
      </c>
      <c r="B4" s="8">
        <v>68210</v>
      </c>
      <c r="C4" s="8">
        <v>74220</v>
      </c>
    </row>
    <row r="5" spans="1:3" ht="30">
      <c r="A5" s="2" t="s">
        <v>747</v>
      </c>
      <c r="B5" s="6">
        <v>40925</v>
      </c>
      <c r="C5" s="6">
        <v>34774</v>
      </c>
    </row>
    <row r="6" spans="1:3" ht="30">
      <c r="A6" s="2" t="s">
        <v>748</v>
      </c>
      <c r="B6" s="6">
        <v>3114</v>
      </c>
      <c r="C6" s="4"/>
    </row>
    <row r="7" spans="1:3" ht="30">
      <c r="A7" s="2" t="s">
        <v>749</v>
      </c>
      <c r="B7" s="6">
        <v>35982</v>
      </c>
      <c r="C7" s="6">
        <v>23106</v>
      </c>
    </row>
    <row r="8" spans="1:3">
      <c r="A8" s="2" t="s">
        <v>750</v>
      </c>
      <c r="B8" s="6">
        <v>17978</v>
      </c>
      <c r="C8" s="6">
        <v>25176</v>
      </c>
    </row>
    <row r="9" spans="1:3">
      <c r="A9" s="2" t="s">
        <v>751</v>
      </c>
      <c r="B9" s="6">
        <v>2045</v>
      </c>
      <c r="C9" s="4">
        <v>291</v>
      </c>
    </row>
    <row r="10" spans="1:3">
      <c r="A10" s="2" t="s">
        <v>752</v>
      </c>
      <c r="B10" s="6">
        <v>8926</v>
      </c>
      <c r="C10" s="6">
        <v>5369</v>
      </c>
    </row>
    <row r="11" spans="1:3">
      <c r="A11" s="2" t="s">
        <v>753</v>
      </c>
      <c r="B11" s="4">
        <v>81</v>
      </c>
      <c r="C11" s="4"/>
    </row>
    <row r="12" spans="1:3">
      <c r="A12" s="2" t="s">
        <v>754</v>
      </c>
      <c r="B12" s="6">
        <v>1174</v>
      </c>
      <c r="C12" s="6">
        <v>1302</v>
      </c>
    </row>
    <row r="13" spans="1:3">
      <c r="A13" s="2" t="s">
        <v>755</v>
      </c>
      <c r="B13" s="6">
        <v>178435</v>
      </c>
      <c r="C13" s="6">
        <v>164238</v>
      </c>
    </row>
    <row r="14" spans="1:3">
      <c r="A14" s="2" t="s">
        <v>756</v>
      </c>
      <c r="B14" s="6">
        <v>-151389</v>
      </c>
      <c r="C14" s="6">
        <v>-150408</v>
      </c>
    </row>
    <row r="15" spans="1:3">
      <c r="A15" s="2" t="s">
        <v>36</v>
      </c>
      <c r="B15" s="6">
        <v>27046</v>
      </c>
      <c r="C15" s="6">
        <v>13830</v>
      </c>
    </row>
    <row r="16" spans="1:3">
      <c r="A16" s="3" t="s">
        <v>759</v>
      </c>
      <c r="B16" s="4"/>
      <c r="C16" s="4"/>
    </row>
    <row r="17" spans="1:3">
      <c r="A17" s="2" t="s">
        <v>760</v>
      </c>
      <c r="B17" s="6">
        <v>24132</v>
      </c>
      <c r="C17" s="6">
        <v>-13830</v>
      </c>
    </row>
    <row r="18" spans="1:3">
      <c r="A18" s="2" t="s">
        <v>762</v>
      </c>
      <c r="B18" s="6">
        <v>24132</v>
      </c>
      <c r="C18" s="6">
        <v>-13830</v>
      </c>
    </row>
    <row r="19" spans="1:3">
      <c r="A19" s="2" t="s">
        <v>763</v>
      </c>
      <c r="B19" s="8">
        <v>2914</v>
      </c>
      <c r="C19"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488</v>
      </c>
      <c r="B1" s="9" t="s">
        <v>2</v>
      </c>
      <c r="C1" s="9"/>
      <c r="D1" s="9"/>
    </row>
    <row r="2" spans="1:4">
      <c r="A2" s="9"/>
      <c r="B2" s="1" t="s">
        <v>3</v>
      </c>
      <c r="C2" s="1" t="s">
        <v>31</v>
      </c>
      <c r="D2" s="1" t="s">
        <v>82</v>
      </c>
    </row>
    <row r="3" spans="1:4">
      <c r="A3" s="3" t="s">
        <v>715</v>
      </c>
      <c r="B3" s="4"/>
      <c r="C3" s="4"/>
      <c r="D3" s="4"/>
    </row>
    <row r="4" spans="1:4">
      <c r="A4" s="2" t="s">
        <v>767</v>
      </c>
      <c r="B4" s="205">
        <v>0.35</v>
      </c>
      <c r="C4" s="205">
        <v>0.35</v>
      </c>
      <c r="D4" s="205">
        <v>0.35</v>
      </c>
    </row>
    <row r="5" spans="1:4">
      <c r="A5" s="2" t="s">
        <v>768</v>
      </c>
      <c r="B5" s="205">
        <v>0.104</v>
      </c>
      <c r="C5" s="205">
        <v>-2.3E-2</v>
      </c>
      <c r="D5" s="205">
        <v>4.5999999999999999E-2</v>
      </c>
    </row>
    <row r="6" spans="1:4">
      <c r="A6" s="2" t="s">
        <v>770</v>
      </c>
      <c r="B6" s="205">
        <v>-4.8000000000000001E-2</v>
      </c>
      <c r="C6" s="205">
        <v>6.0000000000000001E-3</v>
      </c>
      <c r="D6" s="205">
        <v>1E-3</v>
      </c>
    </row>
    <row r="7" spans="1:4">
      <c r="A7" s="2" t="s">
        <v>756</v>
      </c>
      <c r="B7" s="4"/>
      <c r="C7" s="4"/>
      <c r="D7" s="205">
        <v>-0.24399999999999999</v>
      </c>
    </row>
    <row r="8" spans="1:4">
      <c r="A8" s="2" t="s">
        <v>773</v>
      </c>
      <c r="B8" s="4"/>
      <c r="C8" s="4"/>
      <c r="D8" s="205">
        <v>-3.5999999999999997E-2</v>
      </c>
    </row>
    <row r="9" spans="1:4">
      <c r="A9" s="2" t="s">
        <v>393</v>
      </c>
      <c r="B9" s="4"/>
      <c r="C9" s="4"/>
      <c r="D9" s="205">
        <v>-6.3E-2</v>
      </c>
    </row>
    <row r="10" spans="1:4" ht="30">
      <c r="A10" s="2" t="s">
        <v>1489</v>
      </c>
      <c r="B10" s="205">
        <v>0.40600000000000003</v>
      </c>
      <c r="C10" s="205">
        <v>0.33300000000000002</v>
      </c>
      <c r="D10" s="205">
        <v>5.3999999999999999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5703125" customWidth="1"/>
    <col min="17" max="17" width="2.7109375" customWidth="1"/>
    <col min="18" max="20" width="12.42578125" customWidth="1"/>
  </cols>
  <sheetData>
    <row r="1" spans="1:20" ht="15" customHeight="1">
      <c r="A1" s="1" t="s">
        <v>1490</v>
      </c>
      <c r="B1" s="9" t="s">
        <v>1079</v>
      </c>
      <c r="C1" s="9"/>
      <c r="D1" s="9"/>
      <c r="E1" s="9"/>
      <c r="F1" s="9"/>
      <c r="G1" s="9"/>
      <c r="H1" s="9"/>
      <c r="I1" s="9"/>
      <c r="J1" s="9"/>
      <c r="K1" s="9"/>
      <c r="L1" s="9"/>
      <c r="M1" s="9"/>
      <c r="N1" s="9"/>
      <c r="O1" s="9"/>
      <c r="P1" s="9"/>
      <c r="Q1" s="9"/>
      <c r="R1" s="9" t="s">
        <v>2</v>
      </c>
      <c r="S1" s="9"/>
      <c r="T1" s="9"/>
    </row>
    <row r="2" spans="1:20" ht="30">
      <c r="A2" s="1" t="s">
        <v>70</v>
      </c>
      <c r="B2" s="9" t="s">
        <v>3</v>
      </c>
      <c r="C2" s="9"/>
      <c r="D2" s="9" t="s">
        <v>1080</v>
      </c>
      <c r="E2" s="9"/>
      <c r="F2" s="9" t="s">
        <v>5</v>
      </c>
      <c r="G2" s="9"/>
      <c r="H2" s="9" t="s">
        <v>1081</v>
      </c>
      <c r="I2" s="9"/>
      <c r="J2" s="9" t="s">
        <v>31</v>
      </c>
      <c r="K2" s="9"/>
      <c r="L2" s="9" t="s">
        <v>1082</v>
      </c>
      <c r="M2" s="9"/>
      <c r="N2" s="9" t="s">
        <v>1083</v>
      </c>
      <c r="O2" s="9"/>
      <c r="P2" s="9" t="s">
        <v>1084</v>
      </c>
      <c r="Q2" s="9"/>
      <c r="R2" s="1" t="s">
        <v>3</v>
      </c>
      <c r="S2" s="1" t="s">
        <v>31</v>
      </c>
      <c r="T2" s="1" t="s">
        <v>82</v>
      </c>
    </row>
    <row r="3" spans="1:20">
      <c r="A3" s="3" t="s">
        <v>780</v>
      </c>
      <c r="B3" s="4"/>
      <c r="C3" s="4"/>
      <c r="D3" s="4"/>
      <c r="E3" s="4"/>
      <c r="F3" s="4"/>
      <c r="G3" s="4"/>
      <c r="H3" s="4"/>
      <c r="I3" s="4"/>
      <c r="J3" s="4"/>
      <c r="K3" s="4"/>
      <c r="L3" s="4"/>
      <c r="M3" s="4"/>
      <c r="N3" s="4"/>
      <c r="O3" s="4"/>
      <c r="P3" s="4"/>
      <c r="Q3" s="4"/>
      <c r="R3" s="4"/>
      <c r="S3" s="4"/>
      <c r="T3" s="4"/>
    </row>
    <row r="4" spans="1:20" ht="30">
      <c r="A4" s="2" t="s">
        <v>99</v>
      </c>
      <c r="B4" s="8">
        <v>-69</v>
      </c>
      <c r="C4" s="4"/>
      <c r="D4" s="8">
        <v>-13106</v>
      </c>
      <c r="E4" s="4"/>
      <c r="F4" s="8">
        <v>-14209</v>
      </c>
      <c r="G4" s="4"/>
      <c r="H4" s="8">
        <v>-10198</v>
      </c>
      <c r="I4" s="4"/>
      <c r="J4" s="8">
        <v>2804</v>
      </c>
      <c r="K4" s="4"/>
      <c r="L4" s="8">
        <v>-8022</v>
      </c>
      <c r="M4" s="4"/>
      <c r="N4" s="8">
        <v>-9025</v>
      </c>
      <c r="O4" s="4"/>
      <c r="P4" s="8">
        <v>-11426</v>
      </c>
      <c r="Q4" s="4"/>
      <c r="R4" s="8">
        <v>-37582</v>
      </c>
      <c r="S4" s="8">
        <v>-25669</v>
      </c>
      <c r="T4" s="8">
        <v>12703</v>
      </c>
    </row>
    <row r="5" spans="1:20" ht="30">
      <c r="A5" s="2" t="s">
        <v>783</v>
      </c>
      <c r="B5" s="6">
        <v>10237</v>
      </c>
      <c r="C5" s="4"/>
      <c r="D5" s="6">
        <v>2426</v>
      </c>
      <c r="E5" s="4"/>
      <c r="F5" s="6">
        <v>1315</v>
      </c>
      <c r="G5" s="4"/>
      <c r="H5" s="4">
        <v>48</v>
      </c>
      <c r="I5" s="4"/>
      <c r="J5" s="6">
        <v>197377</v>
      </c>
      <c r="K5" s="4"/>
      <c r="L5" s="6">
        <v>4690</v>
      </c>
      <c r="M5" s="4"/>
      <c r="N5" s="6">
        <v>2167</v>
      </c>
      <c r="O5" s="4"/>
      <c r="P5" s="6">
        <v>30494</v>
      </c>
      <c r="Q5" s="4"/>
      <c r="R5" s="6">
        <v>14026</v>
      </c>
      <c r="S5" s="6">
        <v>234728</v>
      </c>
      <c r="T5" s="6">
        <v>10286</v>
      </c>
    </row>
    <row r="6" spans="1:20" ht="30">
      <c r="A6" s="2" t="s">
        <v>103</v>
      </c>
      <c r="B6" s="8">
        <v>10168</v>
      </c>
      <c r="C6" s="4"/>
      <c r="D6" s="8">
        <v>-10680</v>
      </c>
      <c r="E6" s="4"/>
      <c r="F6" s="8">
        <v>-12894</v>
      </c>
      <c r="G6" s="4"/>
      <c r="H6" s="8">
        <v>-10150</v>
      </c>
      <c r="I6" s="4"/>
      <c r="J6" s="8">
        <v>200181</v>
      </c>
      <c r="K6" s="4"/>
      <c r="L6" s="8">
        <v>-3332</v>
      </c>
      <c r="M6" s="4"/>
      <c r="N6" s="8">
        <v>-6858</v>
      </c>
      <c r="O6" s="4"/>
      <c r="P6" s="8">
        <v>19068</v>
      </c>
      <c r="Q6" s="4"/>
      <c r="R6" s="8">
        <v>-23556</v>
      </c>
      <c r="S6" s="8">
        <v>209059</v>
      </c>
      <c r="T6" s="8">
        <v>22989</v>
      </c>
    </row>
    <row r="7" spans="1:20">
      <c r="A7" s="3" t="s">
        <v>785</v>
      </c>
      <c r="B7" s="4"/>
      <c r="C7" s="4"/>
      <c r="D7" s="4"/>
      <c r="E7" s="4"/>
      <c r="F7" s="4"/>
      <c r="G7" s="4"/>
      <c r="H7" s="4"/>
      <c r="I7" s="4"/>
      <c r="J7" s="4"/>
      <c r="K7" s="4"/>
      <c r="L7" s="4"/>
      <c r="M7" s="4"/>
      <c r="N7" s="4"/>
      <c r="O7" s="4"/>
      <c r="P7" s="4"/>
      <c r="Q7" s="4"/>
      <c r="R7" s="4"/>
      <c r="S7" s="4"/>
      <c r="T7" s="4"/>
    </row>
    <row r="8" spans="1:20" ht="30">
      <c r="A8" s="2" t="s">
        <v>786</v>
      </c>
      <c r="B8" s="8">
        <v>0</v>
      </c>
      <c r="C8" s="206" t="s">
        <v>1202</v>
      </c>
      <c r="D8" s="7">
        <v>-0.35</v>
      </c>
      <c r="E8" s="206" t="s">
        <v>1202</v>
      </c>
      <c r="F8" s="7">
        <v>-0.38</v>
      </c>
      <c r="G8" s="206" t="s">
        <v>1202</v>
      </c>
      <c r="H8" s="7">
        <v>-0.27</v>
      </c>
      <c r="I8" s="206" t="s">
        <v>1202</v>
      </c>
      <c r="J8" s="7">
        <v>0.08</v>
      </c>
      <c r="K8" s="206" t="s">
        <v>1202</v>
      </c>
      <c r="L8" s="7">
        <v>-0.22</v>
      </c>
      <c r="M8" s="206" t="s">
        <v>1202</v>
      </c>
      <c r="N8" s="7">
        <v>-0.25</v>
      </c>
      <c r="O8" s="206" t="s">
        <v>1202</v>
      </c>
      <c r="P8" s="7">
        <v>-0.31</v>
      </c>
      <c r="Q8" s="206" t="s">
        <v>1202</v>
      </c>
      <c r="R8" s="7">
        <v>-1.01</v>
      </c>
      <c r="S8" s="7">
        <v>-0.7</v>
      </c>
      <c r="T8" s="7">
        <v>0.35</v>
      </c>
    </row>
    <row r="9" spans="1:20" ht="30">
      <c r="A9" s="2" t="s">
        <v>789</v>
      </c>
      <c r="B9" s="7">
        <v>0.28000000000000003</v>
      </c>
      <c r="C9" s="206" t="s">
        <v>1202</v>
      </c>
      <c r="D9" s="7">
        <v>0.06</v>
      </c>
      <c r="E9" s="206" t="s">
        <v>1202</v>
      </c>
      <c r="F9" s="7">
        <v>0.03</v>
      </c>
      <c r="G9" s="206" t="s">
        <v>1202</v>
      </c>
      <c r="H9" s="8">
        <v>0</v>
      </c>
      <c r="I9" s="206" t="s">
        <v>1202</v>
      </c>
      <c r="J9" s="7">
        <v>5.38</v>
      </c>
      <c r="K9" s="206" t="s">
        <v>1202</v>
      </c>
      <c r="L9" s="7">
        <v>0.13</v>
      </c>
      <c r="M9" s="206" t="s">
        <v>1202</v>
      </c>
      <c r="N9" s="7">
        <v>0.06</v>
      </c>
      <c r="O9" s="206" t="s">
        <v>1202</v>
      </c>
      <c r="P9" s="7">
        <v>0.83</v>
      </c>
      <c r="Q9" s="206" t="s">
        <v>1202</v>
      </c>
      <c r="R9" s="7">
        <v>0.38</v>
      </c>
      <c r="S9" s="7">
        <v>6.42</v>
      </c>
      <c r="T9" s="7">
        <v>0.28999999999999998</v>
      </c>
    </row>
    <row r="10" spans="1:20" ht="30">
      <c r="A10" s="2" t="s">
        <v>790</v>
      </c>
      <c r="B10" s="7">
        <v>0.28000000000000003</v>
      </c>
      <c r="C10" s="206" t="s">
        <v>1202</v>
      </c>
      <c r="D10" s="7">
        <v>-0.28999999999999998</v>
      </c>
      <c r="E10" s="206" t="s">
        <v>1202</v>
      </c>
      <c r="F10" s="7">
        <v>-0.35</v>
      </c>
      <c r="G10" s="206" t="s">
        <v>1202</v>
      </c>
      <c r="H10" s="7">
        <v>-0.27</v>
      </c>
      <c r="I10" s="206" t="s">
        <v>1202</v>
      </c>
      <c r="J10" s="7">
        <v>5.46</v>
      </c>
      <c r="K10" s="206" t="s">
        <v>1202</v>
      </c>
      <c r="L10" s="7">
        <v>-0.09</v>
      </c>
      <c r="M10" s="206" t="s">
        <v>1202</v>
      </c>
      <c r="N10" s="7">
        <v>-0.19</v>
      </c>
      <c r="O10" s="206" t="s">
        <v>1202</v>
      </c>
      <c r="P10" s="7">
        <v>0.52</v>
      </c>
      <c r="Q10" s="206" t="s">
        <v>1202</v>
      </c>
      <c r="R10" s="7">
        <v>-0.63</v>
      </c>
      <c r="S10" s="7">
        <v>5.72</v>
      </c>
      <c r="T10" s="7">
        <v>0.64</v>
      </c>
    </row>
    <row r="11" spans="1:20">
      <c r="A11" s="3" t="s">
        <v>792</v>
      </c>
      <c r="B11" s="4"/>
      <c r="C11" s="4"/>
      <c r="D11" s="4"/>
      <c r="E11" s="4"/>
      <c r="F11" s="4"/>
      <c r="G11" s="4"/>
      <c r="H11" s="4"/>
      <c r="I11" s="4"/>
      <c r="J11" s="4"/>
      <c r="K11" s="4"/>
      <c r="L11" s="4"/>
      <c r="M11" s="4"/>
      <c r="N11" s="4"/>
      <c r="O11" s="4"/>
      <c r="P11" s="4"/>
      <c r="Q11" s="4"/>
      <c r="R11" s="4"/>
      <c r="S11" s="4"/>
      <c r="T11" s="4"/>
    </row>
    <row r="12" spans="1:20" ht="30">
      <c r="A12" s="2" t="s">
        <v>786</v>
      </c>
      <c r="B12" s="8">
        <v>0</v>
      </c>
      <c r="C12" s="206" t="s">
        <v>1202</v>
      </c>
      <c r="D12" s="7">
        <v>-0.35</v>
      </c>
      <c r="E12" s="206" t="s">
        <v>1202</v>
      </c>
      <c r="F12" s="7">
        <v>-0.38</v>
      </c>
      <c r="G12" s="206" t="s">
        <v>1202</v>
      </c>
      <c r="H12" s="7">
        <v>-0.27</v>
      </c>
      <c r="I12" s="206" t="s">
        <v>1202</v>
      </c>
      <c r="J12" s="7">
        <v>0.08</v>
      </c>
      <c r="K12" s="206" t="s">
        <v>1202</v>
      </c>
      <c r="L12" s="7">
        <v>-0.22</v>
      </c>
      <c r="M12" s="206" t="s">
        <v>1202</v>
      </c>
      <c r="N12" s="7">
        <v>-0.25</v>
      </c>
      <c r="O12" s="206" t="s">
        <v>1202</v>
      </c>
      <c r="P12" s="7">
        <v>-0.31</v>
      </c>
      <c r="Q12" s="206" t="s">
        <v>1202</v>
      </c>
      <c r="R12" s="7">
        <v>-1.01</v>
      </c>
      <c r="S12" s="7">
        <v>-0.7</v>
      </c>
      <c r="T12" s="7">
        <v>0.35</v>
      </c>
    </row>
    <row r="13" spans="1:20" ht="30">
      <c r="A13" s="2" t="s">
        <v>789</v>
      </c>
      <c r="B13" s="7">
        <v>0.28000000000000003</v>
      </c>
      <c r="C13" s="206" t="s">
        <v>1202</v>
      </c>
      <c r="D13" s="7">
        <v>0.06</v>
      </c>
      <c r="E13" s="206" t="s">
        <v>1202</v>
      </c>
      <c r="F13" s="7">
        <v>0.03</v>
      </c>
      <c r="G13" s="206" t="s">
        <v>1202</v>
      </c>
      <c r="H13" s="8">
        <v>0</v>
      </c>
      <c r="I13" s="206" t="s">
        <v>1202</v>
      </c>
      <c r="J13" s="7">
        <v>5.0999999999999996</v>
      </c>
      <c r="K13" s="206" t="s">
        <v>1202</v>
      </c>
      <c r="L13" s="7">
        <v>0.13</v>
      </c>
      <c r="M13" s="206" t="s">
        <v>1202</v>
      </c>
      <c r="N13" s="7">
        <v>0.06</v>
      </c>
      <c r="O13" s="206" t="s">
        <v>1202</v>
      </c>
      <c r="P13" s="7">
        <v>0.83</v>
      </c>
      <c r="Q13" s="206" t="s">
        <v>1202</v>
      </c>
      <c r="R13" s="7">
        <v>0.38</v>
      </c>
      <c r="S13" s="7">
        <v>6.42</v>
      </c>
      <c r="T13" s="7">
        <v>0.28000000000000003</v>
      </c>
    </row>
    <row r="14" spans="1:20" ht="30">
      <c r="A14" s="2" t="s">
        <v>790</v>
      </c>
      <c r="B14" s="7">
        <v>0.28000000000000003</v>
      </c>
      <c r="C14" s="206" t="s">
        <v>1202</v>
      </c>
      <c r="D14" s="7">
        <v>-0.28999999999999998</v>
      </c>
      <c r="E14" s="206" t="s">
        <v>1202</v>
      </c>
      <c r="F14" s="7">
        <v>-0.35</v>
      </c>
      <c r="G14" s="206" t="s">
        <v>1202</v>
      </c>
      <c r="H14" s="7">
        <v>-0.27</v>
      </c>
      <c r="I14" s="206" t="s">
        <v>1202</v>
      </c>
      <c r="J14" s="7">
        <v>5.18</v>
      </c>
      <c r="K14" s="206" t="s">
        <v>1202</v>
      </c>
      <c r="L14" s="7">
        <v>-0.09</v>
      </c>
      <c r="M14" s="206" t="s">
        <v>1202</v>
      </c>
      <c r="N14" s="7">
        <v>-0.19</v>
      </c>
      <c r="O14" s="206" t="s">
        <v>1202</v>
      </c>
      <c r="P14" s="7">
        <v>0.52</v>
      </c>
      <c r="Q14" s="206" t="s">
        <v>1202</v>
      </c>
      <c r="R14" s="7">
        <v>-0.63</v>
      </c>
      <c r="S14" s="7">
        <v>5.72</v>
      </c>
      <c r="T14" s="7">
        <v>0.63</v>
      </c>
    </row>
    <row r="15" spans="1:20" ht="30">
      <c r="A15" s="2" t="s">
        <v>109</v>
      </c>
      <c r="B15" s="6">
        <v>36780</v>
      </c>
      <c r="C15" s="206" t="s">
        <v>1202</v>
      </c>
      <c r="D15" s="6">
        <v>37335</v>
      </c>
      <c r="E15" s="206" t="s">
        <v>1202</v>
      </c>
      <c r="F15" s="6">
        <v>37313</v>
      </c>
      <c r="G15" s="206" t="s">
        <v>1202</v>
      </c>
      <c r="H15" s="6">
        <v>37096</v>
      </c>
      <c r="I15" s="206" t="s">
        <v>1202</v>
      </c>
      <c r="J15" s="6">
        <v>36664</v>
      </c>
      <c r="K15" s="206" t="s">
        <v>1202</v>
      </c>
      <c r="L15" s="6">
        <v>36303</v>
      </c>
      <c r="M15" s="206" t="s">
        <v>1202</v>
      </c>
      <c r="N15" s="6">
        <v>36468</v>
      </c>
      <c r="O15" s="206" t="s">
        <v>1202</v>
      </c>
      <c r="P15" s="6">
        <v>36713</v>
      </c>
      <c r="Q15" s="206" t="s">
        <v>1202</v>
      </c>
      <c r="R15" s="6">
        <v>37130</v>
      </c>
      <c r="S15" s="6">
        <v>36536</v>
      </c>
      <c r="T15" s="6">
        <v>35890</v>
      </c>
    </row>
    <row r="16" spans="1:20">
      <c r="A16" s="3" t="s">
        <v>793</v>
      </c>
      <c r="B16" s="4"/>
      <c r="C16" s="4"/>
      <c r="D16" s="4"/>
      <c r="E16" s="4"/>
      <c r="F16" s="4"/>
      <c r="G16" s="4"/>
      <c r="H16" s="4"/>
      <c r="I16" s="4"/>
      <c r="J16" s="4"/>
      <c r="K16" s="4"/>
      <c r="L16" s="4"/>
      <c r="M16" s="4"/>
      <c r="N16" s="4"/>
      <c r="O16" s="4"/>
      <c r="P16" s="4"/>
      <c r="Q16" s="4"/>
      <c r="R16" s="4"/>
      <c r="S16" s="4"/>
      <c r="T16" s="4"/>
    </row>
    <row r="17" spans="1:20" ht="30">
      <c r="A17" s="2" t="s">
        <v>111</v>
      </c>
      <c r="B17" s="6">
        <v>36780</v>
      </c>
      <c r="C17" s="206" t="s">
        <v>1202</v>
      </c>
      <c r="D17" s="6">
        <v>37335</v>
      </c>
      <c r="E17" s="206" t="s">
        <v>1202</v>
      </c>
      <c r="F17" s="6">
        <v>37313</v>
      </c>
      <c r="G17" s="206" t="s">
        <v>1202</v>
      </c>
      <c r="H17" s="6">
        <v>37096</v>
      </c>
      <c r="I17" s="206" t="s">
        <v>1202</v>
      </c>
      <c r="J17" s="6">
        <v>38680</v>
      </c>
      <c r="K17" s="206" t="s">
        <v>1202</v>
      </c>
      <c r="L17" s="6">
        <v>36303</v>
      </c>
      <c r="M17" s="206" t="s">
        <v>1202</v>
      </c>
      <c r="N17" s="6">
        <v>36468</v>
      </c>
      <c r="O17" s="206" t="s">
        <v>1202</v>
      </c>
      <c r="P17" s="6">
        <v>36713</v>
      </c>
      <c r="Q17" s="206" t="s">
        <v>1202</v>
      </c>
      <c r="R17" s="6">
        <v>37130</v>
      </c>
      <c r="S17" s="6">
        <v>36536</v>
      </c>
      <c r="T17" s="6">
        <v>36543</v>
      </c>
    </row>
    <row r="18" spans="1:20">
      <c r="A18" s="2" t="s">
        <v>592</v>
      </c>
      <c r="B18" s="4"/>
      <c r="C18" s="4"/>
      <c r="D18" s="4"/>
      <c r="E18" s="4"/>
      <c r="F18" s="4"/>
      <c r="G18" s="4"/>
      <c r="H18" s="4"/>
      <c r="I18" s="4"/>
      <c r="J18" s="4"/>
      <c r="K18" s="4"/>
      <c r="L18" s="4"/>
      <c r="M18" s="4"/>
      <c r="N18" s="4"/>
      <c r="O18" s="4"/>
      <c r="P18" s="4"/>
      <c r="Q18" s="4"/>
      <c r="R18" s="4"/>
      <c r="S18" s="4"/>
      <c r="T18" s="4"/>
    </row>
    <row r="19" spans="1:20">
      <c r="A19" s="3" t="s">
        <v>793</v>
      </c>
      <c r="B19" s="4"/>
      <c r="C19" s="4"/>
      <c r="D19" s="4"/>
      <c r="E19" s="4"/>
      <c r="F19" s="4"/>
      <c r="G19" s="4"/>
      <c r="H19" s="4"/>
      <c r="I19" s="4"/>
      <c r="J19" s="4"/>
      <c r="K19" s="4"/>
      <c r="L19" s="4"/>
      <c r="M19" s="4"/>
      <c r="N19" s="4"/>
      <c r="O19" s="4"/>
      <c r="P19" s="4"/>
      <c r="Q19" s="4"/>
      <c r="R19" s="4"/>
      <c r="S19" s="4"/>
      <c r="T19" s="4"/>
    </row>
    <row r="20" spans="1:20" ht="30">
      <c r="A20" s="2" t="s">
        <v>111</v>
      </c>
      <c r="B20" s="4"/>
      <c r="C20" s="4"/>
      <c r="D20" s="4"/>
      <c r="E20" s="4"/>
      <c r="F20" s="4"/>
      <c r="G20" s="4"/>
      <c r="H20" s="4"/>
      <c r="I20" s="4"/>
      <c r="J20" s="4"/>
      <c r="K20" s="4"/>
      <c r="L20" s="4"/>
      <c r="M20" s="4"/>
      <c r="N20" s="4"/>
      <c r="O20" s="4"/>
      <c r="P20" s="4"/>
      <c r="Q20" s="4"/>
      <c r="R20" s="4"/>
      <c r="S20" s="4"/>
      <c r="T20" s="4">
        <v>26</v>
      </c>
    </row>
    <row r="21" spans="1:20">
      <c r="A21" s="2" t="s">
        <v>629</v>
      </c>
      <c r="B21" s="4"/>
      <c r="C21" s="4"/>
      <c r="D21" s="4"/>
      <c r="E21" s="4"/>
      <c r="F21" s="4"/>
      <c r="G21" s="4"/>
      <c r="H21" s="4"/>
      <c r="I21" s="4"/>
      <c r="J21" s="4"/>
      <c r="K21" s="4"/>
      <c r="L21" s="4"/>
      <c r="M21" s="4"/>
      <c r="N21" s="4"/>
      <c r="O21" s="4"/>
      <c r="P21" s="4"/>
      <c r="Q21" s="4"/>
      <c r="R21" s="4"/>
      <c r="S21" s="4"/>
      <c r="T21" s="4"/>
    </row>
    <row r="22" spans="1:20">
      <c r="A22" s="3" t="s">
        <v>793</v>
      </c>
      <c r="B22" s="4"/>
      <c r="C22" s="4"/>
      <c r="D22" s="4"/>
      <c r="E22" s="4"/>
      <c r="F22" s="4"/>
      <c r="G22" s="4"/>
      <c r="H22" s="4"/>
      <c r="I22" s="4"/>
      <c r="J22" s="4"/>
      <c r="K22" s="4"/>
      <c r="L22" s="4"/>
      <c r="M22" s="4"/>
      <c r="N22" s="4"/>
      <c r="O22" s="4"/>
      <c r="P22" s="4"/>
      <c r="Q22" s="4"/>
      <c r="R22" s="4"/>
      <c r="S22" s="4"/>
      <c r="T22" s="4"/>
    </row>
    <row r="23" spans="1:20" ht="30">
      <c r="A23" s="2" t="s">
        <v>111</v>
      </c>
      <c r="B23" s="4"/>
      <c r="C23" s="4"/>
      <c r="D23" s="4"/>
      <c r="E23" s="4"/>
      <c r="F23" s="4"/>
      <c r="G23" s="4"/>
      <c r="H23" s="4"/>
      <c r="I23" s="4"/>
      <c r="J23" s="4"/>
      <c r="K23" s="4"/>
      <c r="L23" s="4"/>
      <c r="M23" s="4"/>
      <c r="N23" s="4"/>
      <c r="O23" s="4"/>
      <c r="P23" s="4"/>
      <c r="Q23" s="4"/>
      <c r="R23" s="4"/>
      <c r="S23" s="4"/>
      <c r="T23" s="4">
        <v>41</v>
      </c>
    </row>
    <row r="24" spans="1:20">
      <c r="A24" s="2" t="s">
        <v>590</v>
      </c>
      <c r="B24" s="4"/>
      <c r="C24" s="4"/>
      <c r="D24" s="4"/>
      <c r="E24" s="4"/>
      <c r="F24" s="4"/>
      <c r="G24" s="4"/>
      <c r="H24" s="4"/>
      <c r="I24" s="4"/>
      <c r="J24" s="4"/>
      <c r="K24" s="4"/>
      <c r="L24" s="4"/>
      <c r="M24" s="4"/>
      <c r="N24" s="4"/>
      <c r="O24" s="4"/>
      <c r="P24" s="4"/>
      <c r="Q24" s="4"/>
      <c r="R24" s="4"/>
      <c r="S24" s="4"/>
      <c r="T24" s="4"/>
    </row>
    <row r="25" spans="1:20">
      <c r="A25" s="3" t="s">
        <v>793</v>
      </c>
      <c r="B25" s="4"/>
      <c r="C25" s="4"/>
      <c r="D25" s="4"/>
      <c r="E25" s="4"/>
      <c r="F25" s="4"/>
      <c r="G25" s="4"/>
      <c r="H25" s="4"/>
      <c r="I25" s="4"/>
      <c r="J25" s="4"/>
      <c r="K25" s="4"/>
      <c r="L25" s="4"/>
      <c r="M25" s="4"/>
      <c r="N25" s="4"/>
      <c r="O25" s="4"/>
      <c r="P25" s="4"/>
      <c r="Q25" s="4"/>
      <c r="R25" s="4"/>
      <c r="S25" s="4"/>
      <c r="T25" s="4"/>
    </row>
    <row r="26" spans="1:20" ht="30">
      <c r="A26" s="2" t="s">
        <v>111</v>
      </c>
      <c r="B26" s="4"/>
      <c r="C26" s="4"/>
      <c r="D26" s="4"/>
      <c r="E26" s="4"/>
      <c r="F26" s="4"/>
      <c r="G26" s="4"/>
      <c r="H26" s="4"/>
      <c r="I26" s="4"/>
      <c r="J26" s="4"/>
      <c r="K26" s="4"/>
      <c r="L26" s="4"/>
      <c r="M26" s="4"/>
      <c r="N26" s="4"/>
      <c r="O26" s="4"/>
      <c r="P26" s="4"/>
      <c r="Q26" s="4"/>
      <c r="R26" s="4"/>
      <c r="S26" s="4"/>
      <c r="T26" s="4">
        <v>546</v>
      </c>
    </row>
    <row r="27" spans="1:20">
      <c r="A27" s="2" t="s">
        <v>591</v>
      </c>
      <c r="B27" s="4"/>
      <c r="C27" s="4"/>
      <c r="D27" s="4"/>
      <c r="E27" s="4"/>
      <c r="F27" s="4"/>
      <c r="G27" s="4"/>
      <c r="H27" s="4"/>
      <c r="I27" s="4"/>
      <c r="J27" s="4"/>
      <c r="K27" s="4"/>
      <c r="L27" s="4"/>
      <c r="M27" s="4"/>
      <c r="N27" s="4"/>
      <c r="O27" s="4"/>
      <c r="P27" s="4"/>
      <c r="Q27" s="4"/>
      <c r="R27" s="4"/>
      <c r="S27" s="4"/>
      <c r="T27" s="4"/>
    </row>
    <row r="28" spans="1:20">
      <c r="A28" s="3" t="s">
        <v>793</v>
      </c>
      <c r="B28" s="4"/>
      <c r="C28" s="4"/>
      <c r="D28" s="4"/>
      <c r="E28" s="4"/>
      <c r="F28" s="4"/>
      <c r="G28" s="4"/>
      <c r="H28" s="4"/>
      <c r="I28" s="4"/>
      <c r="J28" s="4"/>
      <c r="K28" s="4"/>
      <c r="L28" s="4"/>
      <c r="M28" s="4"/>
      <c r="N28" s="4"/>
      <c r="O28" s="4"/>
      <c r="P28" s="4"/>
      <c r="Q28" s="4"/>
      <c r="R28" s="4"/>
      <c r="S28" s="4"/>
      <c r="T28" s="4"/>
    </row>
    <row r="29" spans="1:20" ht="30">
      <c r="A29" s="2" t="s">
        <v>111</v>
      </c>
      <c r="B29" s="4"/>
      <c r="C29" s="4"/>
      <c r="D29" s="4"/>
      <c r="E29" s="4"/>
      <c r="F29" s="4"/>
      <c r="G29" s="4"/>
      <c r="H29" s="4"/>
      <c r="I29" s="4"/>
      <c r="J29" s="4"/>
      <c r="K29" s="4"/>
      <c r="L29" s="4"/>
      <c r="M29" s="4"/>
      <c r="N29" s="4"/>
      <c r="O29" s="4"/>
      <c r="P29" s="4"/>
      <c r="Q29" s="4"/>
      <c r="R29" s="4"/>
      <c r="S29" s="4"/>
      <c r="T29" s="4">
        <v>40</v>
      </c>
    </row>
    <row r="30" spans="1:20">
      <c r="A30" s="29"/>
      <c r="B30" s="29"/>
      <c r="C30" s="29"/>
      <c r="D30" s="29"/>
      <c r="E30" s="29"/>
      <c r="F30" s="29"/>
      <c r="G30" s="29"/>
      <c r="H30" s="29"/>
      <c r="I30" s="29"/>
      <c r="J30" s="29"/>
      <c r="K30" s="29"/>
      <c r="L30" s="29"/>
      <c r="M30" s="29"/>
      <c r="N30" s="29"/>
      <c r="O30" s="29"/>
      <c r="P30" s="29"/>
      <c r="Q30" s="29"/>
      <c r="R30" s="29"/>
      <c r="S30" s="29"/>
      <c r="T30" s="29"/>
    </row>
    <row r="31" spans="1:20" ht="15" customHeight="1">
      <c r="A31" s="2" t="s">
        <v>1202</v>
      </c>
      <c r="B31" s="30" t="s">
        <v>1491</v>
      </c>
      <c r="C31" s="30"/>
      <c r="D31" s="30"/>
      <c r="E31" s="30"/>
      <c r="F31" s="30"/>
      <c r="G31" s="30"/>
      <c r="H31" s="30"/>
      <c r="I31" s="30"/>
      <c r="J31" s="30"/>
      <c r="K31" s="30"/>
      <c r="L31" s="30"/>
      <c r="M31" s="30"/>
      <c r="N31" s="30"/>
      <c r="O31" s="30"/>
      <c r="P31" s="30"/>
      <c r="Q31" s="30"/>
      <c r="R31" s="30"/>
      <c r="S31" s="30"/>
      <c r="T31" s="30"/>
    </row>
  </sheetData>
  <mergeCells count="12">
    <mergeCell ref="A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 customWidth="1"/>
    <col min="6" max="6" width="36.5703125" customWidth="1"/>
    <col min="7" max="7" width="16" customWidth="1"/>
  </cols>
  <sheetData>
    <row r="1" spans="1:7" ht="15" customHeight="1">
      <c r="A1" s="1" t="s">
        <v>1492</v>
      </c>
      <c r="B1" s="9" t="s">
        <v>2</v>
      </c>
      <c r="C1" s="9"/>
      <c r="D1" s="9"/>
      <c r="E1" s="9"/>
      <c r="F1" s="9"/>
      <c r="G1" s="9"/>
    </row>
    <row r="2" spans="1:7" ht="30">
      <c r="A2" s="1" t="s">
        <v>70</v>
      </c>
      <c r="B2" s="9" t="s">
        <v>3</v>
      </c>
      <c r="C2" s="9"/>
      <c r="D2" s="9" t="s">
        <v>31</v>
      </c>
      <c r="E2" s="9"/>
      <c r="F2" s="9" t="s">
        <v>82</v>
      </c>
      <c r="G2" s="9"/>
    </row>
    <row r="3" spans="1:7">
      <c r="A3" s="2" t="s">
        <v>629</v>
      </c>
      <c r="B3" s="4"/>
      <c r="C3" s="4"/>
      <c r="D3" s="4"/>
      <c r="E3" s="4"/>
      <c r="F3" s="4"/>
      <c r="G3" s="4"/>
    </row>
    <row r="4" spans="1:7" ht="45">
      <c r="A4" s="3" t="s">
        <v>1493</v>
      </c>
      <c r="B4" s="4"/>
      <c r="C4" s="4"/>
      <c r="D4" s="4"/>
      <c r="E4" s="4"/>
      <c r="F4" s="4"/>
      <c r="G4" s="4"/>
    </row>
    <row r="5" spans="1:7" ht="45">
      <c r="A5" s="2" t="s">
        <v>1494</v>
      </c>
      <c r="B5" s="4">
        <v>250</v>
      </c>
      <c r="C5" s="4"/>
      <c r="D5" s="4"/>
      <c r="E5" s="4"/>
      <c r="F5" s="4">
        <v>2</v>
      </c>
      <c r="G5" s="4"/>
    </row>
    <row r="6" spans="1:7" ht="45">
      <c r="A6" s="2" t="s">
        <v>1495</v>
      </c>
      <c r="B6" s="7">
        <v>4.3</v>
      </c>
      <c r="C6" s="4"/>
      <c r="D6" s="4"/>
      <c r="E6" s="4"/>
      <c r="F6" s="7">
        <v>15.8</v>
      </c>
      <c r="G6" s="4"/>
    </row>
    <row r="7" spans="1:7">
      <c r="A7" s="2" t="s">
        <v>590</v>
      </c>
      <c r="B7" s="4"/>
      <c r="C7" s="4"/>
      <c r="D7" s="4"/>
      <c r="E7" s="4"/>
      <c r="F7" s="4"/>
      <c r="G7" s="4"/>
    </row>
    <row r="8" spans="1:7" ht="45">
      <c r="A8" s="3" t="s">
        <v>1493</v>
      </c>
      <c r="B8" s="4"/>
      <c r="C8" s="4"/>
      <c r="D8" s="4"/>
      <c r="E8" s="4"/>
      <c r="F8" s="4"/>
      <c r="G8" s="4"/>
    </row>
    <row r="9" spans="1:7" ht="45">
      <c r="A9" s="2" t="s">
        <v>1494</v>
      </c>
      <c r="B9" s="6">
        <v>548482</v>
      </c>
      <c r="C9" s="4"/>
      <c r="D9" s="4">
        <v>28</v>
      </c>
      <c r="E9" s="4"/>
      <c r="F9" s="6">
        <v>2201</v>
      </c>
      <c r="G9" s="4"/>
    </row>
    <row r="10" spans="1:7" ht="45">
      <c r="A10" s="2" t="s">
        <v>1495</v>
      </c>
      <c r="B10" s="7">
        <v>10.72</v>
      </c>
      <c r="C10" s="4"/>
      <c r="D10" s="7">
        <v>12.47</v>
      </c>
      <c r="E10" s="4"/>
      <c r="F10" s="7">
        <v>8.0299999999999994</v>
      </c>
      <c r="G10" s="4"/>
    </row>
    <row r="11" spans="1:7">
      <c r="A11" s="2" t="s">
        <v>591</v>
      </c>
      <c r="B11" s="4"/>
      <c r="C11" s="4"/>
      <c r="D11" s="4"/>
      <c r="E11" s="4"/>
      <c r="F11" s="4"/>
      <c r="G11" s="4"/>
    </row>
    <row r="12" spans="1:7" ht="45">
      <c r="A12" s="3" t="s">
        <v>1493</v>
      </c>
      <c r="B12" s="4"/>
      <c r="C12" s="4"/>
      <c r="D12" s="4"/>
      <c r="E12" s="4"/>
      <c r="F12" s="4"/>
      <c r="G12" s="4"/>
    </row>
    <row r="13" spans="1:7" ht="45">
      <c r="A13" s="2" t="s">
        <v>1494</v>
      </c>
      <c r="B13" s="6">
        <v>3755275</v>
      </c>
      <c r="C13" s="206" t="s">
        <v>1202</v>
      </c>
      <c r="D13" s="4">
        <v>748</v>
      </c>
      <c r="E13" s="206" t="s">
        <v>1202</v>
      </c>
      <c r="F13" s="6">
        <v>1195</v>
      </c>
      <c r="G13" s="206" t="s">
        <v>1202</v>
      </c>
    </row>
    <row r="14" spans="1:7" ht="45">
      <c r="A14" s="2" t="s">
        <v>1495</v>
      </c>
      <c r="B14" s="4"/>
      <c r="C14" s="4"/>
      <c r="D14" s="7">
        <v>8.2200000000000006</v>
      </c>
      <c r="E14" s="206" t="s">
        <v>1202</v>
      </c>
      <c r="F14" s="7">
        <v>9.18</v>
      </c>
      <c r="G14" s="206" t="s">
        <v>1202</v>
      </c>
    </row>
    <row r="15" spans="1:7">
      <c r="A15" s="2" t="s">
        <v>592</v>
      </c>
      <c r="B15" s="4"/>
      <c r="C15" s="4"/>
      <c r="D15" s="4"/>
      <c r="E15" s="4"/>
      <c r="F15" s="4"/>
      <c r="G15" s="4"/>
    </row>
    <row r="16" spans="1:7" ht="45">
      <c r="A16" s="3" t="s">
        <v>1493</v>
      </c>
      <c r="B16" s="4"/>
      <c r="C16" s="4"/>
      <c r="D16" s="4"/>
      <c r="E16" s="4"/>
      <c r="F16" s="4"/>
      <c r="G16" s="4"/>
    </row>
    <row r="17" spans="1:7" ht="45">
      <c r="A17" s="2" t="s">
        <v>1494</v>
      </c>
      <c r="B17" s="6">
        <v>22500</v>
      </c>
      <c r="C17" s="4"/>
      <c r="D17" s="4">
        <v>0</v>
      </c>
      <c r="E17" s="4"/>
      <c r="F17" s="4"/>
      <c r="G17" s="4"/>
    </row>
    <row r="18" spans="1:7">
      <c r="A18" s="29"/>
      <c r="B18" s="29"/>
      <c r="C18" s="29"/>
      <c r="D18" s="29"/>
      <c r="E18" s="29"/>
      <c r="F18" s="29"/>
      <c r="G18" s="29"/>
    </row>
    <row r="19" spans="1:7" ht="30" customHeight="1">
      <c r="A19" s="2" t="s">
        <v>1202</v>
      </c>
      <c r="B19" s="30" t="s">
        <v>1496</v>
      </c>
      <c r="C19" s="30"/>
      <c r="D19" s="30"/>
      <c r="E19" s="30"/>
      <c r="F19" s="30"/>
      <c r="G19" s="30"/>
    </row>
  </sheetData>
  <mergeCells count="6">
    <mergeCell ref="B1:G1"/>
    <mergeCell ref="B2:C2"/>
    <mergeCell ref="D2:E2"/>
    <mergeCell ref="F2:G2"/>
    <mergeCell ref="A18:G18"/>
    <mergeCell ref="B19: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21.42578125" customWidth="1"/>
    <col min="4" max="4" width="20.42578125" customWidth="1"/>
    <col min="5" max="5" width="15.42578125" customWidth="1"/>
    <col min="6" max="6" width="36" customWidth="1"/>
    <col min="7" max="7" width="21.42578125" customWidth="1"/>
    <col min="8" max="8" width="36.5703125" customWidth="1"/>
    <col min="9" max="9" width="9.7109375" customWidth="1"/>
    <col min="10" max="10" width="36" customWidth="1"/>
    <col min="11" max="11" width="4.28515625" customWidth="1"/>
    <col min="12" max="12" width="23.5703125" customWidth="1"/>
    <col min="13" max="13" width="15.42578125" customWidth="1"/>
    <col min="14" max="14" width="4.28515625" customWidth="1"/>
    <col min="15" max="15" width="22.5703125" customWidth="1"/>
  </cols>
  <sheetData>
    <row r="1" spans="1:15" ht="15" customHeight="1">
      <c r="A1" s="9" t="s">
        <v>28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84</v>
      </c>
      <c r="B3" s="29"/>
      <c r="C3" s="29"/>
      <c r="D3" s="29"/>
      <c r="E3" s="29"/>
      <c r="F3" s="29"/>
      <c r="G3" s="29"/>
      <c r="H3" s="29"/>
      <c r="I3" s="29"/>
      <c r="J3" s="29"/>
      <c r="K3" s="29"/>
      <c r="L3" s="29"/>
      <c r="M3" s="29"/>
      <c r="N3" s="29"/>
      <c r="O3" s="29"/>
    </row>
    <row r="4" spans="1:15">
      <c r="A4" s="30" t="s">
        <v>283</v>
      </c>
      <c r="B4" s="31" t="s">
        <v>285</v>
      </c>
      <c r="C4" s="31"/>
      <c r="D4" s="31"/>
      <c r="E4" s="31"/>
      <c r="F4" s="31"/>
      <c r="G4" s="31"/>
      <c r="H4" s="31"/>
      <c r="I4" s="31"/>
      <c r="J4" s="31"/>
      <c r="K4" s="31"/>
      <c r="L4" s="31"/>
      <c r="M4" s="31"/>
      <c r="N4" s="31"/>
      <c r="O4" s="31"/>
    </row>
    <row r="5" spans="1:15">
      <c r="A5" s="30"/>
      <c r="B5" s="32" t="s">
        <v>40</v>
      </c>
      <c r="C5" s="32"/>
      <c r="D5" s="32"/>
      <c r="E5" s="32"/>
      <c r="F5" s="32"/>
      <c r="G5" s="32"/>
      <c r="H5" s="32"/>
      <c r="I5" s="32"/>
      <c r="J5" s="32"/>
      <c r="K5" s="32"/>
      <c r="L5" s="32"/>
      <c r="M5" s="32"/>
      <c r="N5" s="32"/>
      <c r="O5" s="32"/>
    </row>
    <row r="6" spans="1:15">
      <c r="A6" s="30"/>
      <c r="B6" s="33" t="s">
        <v>286</v>
      </c>
      <c r="C6" s="33"/>
      <c r="D6" s="33"/>
      <c r="E6" s="33"/>
      <c r="F6" s="33"/>
      <c r="G6" s="33"/>
      <c r="H6" s="33"/>
      <c r="I6" s="33"/>
      <c r="J6" s="33"/>
      <c r="K6" s="33"/>
      <c r="L6" s="33"/>
      <c r="M6" s="33"/>
      <c r="N6" s="33"/>
      <c r="O6" s="33"/>
    </row>
    <row r="7" spans="1:15">
      <c r="A7" s="30"/>
      <c r="B7" s="33"/>
      <c r="C7" s="33"/>
      <c r="D7" s="33"/>
      <c r="E7" s="33"/>
      <c r="F7" s="33"/>
      <c r="G7" s="33"/>
      <c r="H7" s="33"/>
      <c r="I7" s="33"/>
      <c r="J7" s="33"/>
      <c r="K7" s="33"/>
      <c r="L7" s="33"/>
      <c r="M7" s="33"/>
      <c r="N7" s="33"/>
      <c r="O7" s="33"/>
    </row>
    <row r="8" spans="1:15">
      <c r="A8" s="30"/>
      <c r="B8" s="40"/>
      <c r="C8" s="41"/>
      <c r="D8" s="17"/>
      <c r="E8" s="42"/>
      <c r="F8" s="17"/>
      <c r="G8" s="14"/>
      <c r="H8" s="58" t="s">
        <v>287</v>
      </c>
      <c r="I8" s="58"/>
      <c r="J8" s="17"/>
      <c r="K8" s="14"/>
      <c r="L8" s="17"/>
      <c r="M8" s="17"/>
      <c r="N8" s="17"/>
    </row>
    <row r="9" spans="1:15">
      <c r="A9" s="30"/>
      <c r="B9" s="40"/>
      <c r="C9" s="41"/>
      <c r="D9" s="58" t="s">
        <v>288</v>
      </c>
      <c r="E9" s="58"/>
      <c r="F9" s="17"/>
      <c r="G9" s="14"/>
      <c r="H9" s="58" t="s">
        <v>289</v>
      </c>
      <c r="I9" s="58"/>
      <c r="J9" s="17"/>
      <c r="K9" s="14"/>
      <c r="L9" s="58" t="s">
        <v>290</v>
      </c>
      <c r="M9" s="58"/>
      <c r="N9" s="17"/>
    </row>
    <row r="10" spans="1:15">
      <c r="A10" s="30"/>
      <c r="B10" s="40"/>
      <c r="C10" s="41"/>
      <c r="D10" s="23" t="s">
        <v>291</v>
      </c>
      <c r="E10" s="23"/>
      <c r="F10" s="17"/>
      <c r="G10" s="14"/>
      <c r="H10" s="23" t="s">
        <v>292</v>
      </c>
      <c r="I10" s="23"/>
      <c r="J10" s="17"/>
      <c r="K10" s="14"/>
      <c r="L10" s="23" t="s">
        <v>291</v>
      </c>
      <c r="M10" s="23"/>
      <c r="N10" s="17"/>
    </row>
    <row r="11" spans="1:15">
      <c r="A11" s="30"/>
      <c r="B11" s="43" t="s">
        <v>293</v>
      </c>
      <c r="C11" s="45"/>
      <c r="D11" s="46" t="s">
        <v>294</v>
      </c>
      <c r="E11" s="47">
        <v>88230</v>
      </c>
      <c r="F11" s="44"/>
      <c r="G11" s="45"/>
      <c r="H11" s="46" t="s">
        <v>294</v>
      </c>
      <c r="I11" s="48" t="s">
        <v>295</v>
      </c>
      <c r="J11" s="44" t="s">
        <v>296</v>
      </c>
      <c r="K11" s="45"/>
      <c r="L11" s="46" t="s">
        <v>294</v>
      </c>
      <c r="M11" s="47">
        <v>87926</v>
      </c>
      <c r="N11" s="44"/>
    </row>
    <row r="12" spans="1:15" ht="24.75">
      <c r="A12" s="30"/>
      <c r="B12" s="49" t="s">
        <v>297</v>
      </c>
      <c r="C12" s="45"/>
      <c r="D12" s="50"/>
      <c r="E12" s="51">
        <v>2540</v>
      </c>
      <c r="F12" s="44"/>
      <c r="G12" s="43"/>
      <c r="H12" s="50"/>
      <c r="I12" s="52" t="s">
        <v>298</v>
      </c>
      <c r="J12" s="44"/>
      <c r="K12" s="43"/>
      <c r="L12" s="50"/>
      <c r="M12" s="51">
        <v>2540</v>
      </c>
      <c r="N12" s="44"/>
    </row>
    <row r="13" spans="1:15">
      <c r="A13" s="30"/>
      <c r="B13" s="43" t="s">
        <v>299</v>
      </c>
      <c r="C13" s="45"/>
      <c r="D13" s="46"/>
      <c r="E13" s="47">
        <v>90770</v>
      </c>
      <c r="F13" s="44"/>
      <c r="G13" s="43"/>
      <c r="H13" s="46"/>
      <c r="I13" s="48" t="s">
        <v>295</v>
      </c>
      <c r="J13" s="44" t="s">
        <v>296</v>
      </c>
      <c r="K13" s="43"/>
      <c r="L13" s="46"/>
      <c r="M13" s="47">
        <v>90466</v>
      </c>
      <c r="N13" s="44"/>
    </row>
    <row r="14" spans="1:15" ht="24.75">
      <c r="A14" s="30"/>
      <c r="B14" s="49" t="s">
        <v>300</v>
      </c>
      <c r="C14" s="45"/>
      <c r="D14" s="44"/>
      <c r="E14" s="53">
        <v>6735</v>
      </c>
      <c r="F14" s="44"/>
      <c r="G14" s="43"/>
      <c r="H14" s="44"/>
      <c r="I14" s="54" t="s">
        <v>298</v>
      </c>
      <c r="J14" s="44"/>
      <c r="K14" s="43"/>
      <c r="L14" s="44"/>
      <c r="M14" s="53">
        <v>6735</v>
      </c>
      <c r="N14" s="44"/>
    </row>
    <row r="15" spans="1:15" ht="24.75">
      <c r="A15" s="30"/>
      <c r="B15" s="49" t="s">
        <v>301</v>
      </c>
      <c r="C15" s="45"/>
      <c r="D15" s="44"/>
      <c r="E15" s="53">
        <v>1257</v>
      </c>
      <c r="F15" s="44"/>
      <c r="G15" s="43"/>
      <c r="H15" s="44"/>
      <c r="I15" s="54" t="s">
        <v>298</v>
      </c>
      <c r="J15" s="44"/>
      <c r="K15" s="43"/>
      <c r="L15" s="44"/>
      <c r="M15" s="53">
        <v>1257</v>
      </c>
      <c r="N15" s="44"/>
    </row>
    <row r="16" spans="1:15" ht="24.75">
      <c r="A16" s="30"/>
      <c r="B16" s="49" t="s">
        <v>302</v>
      </c>
      <c r="C16" s="45"/>
      <c r="D16" s="44"/>
      <c r="E16" s="54">
        <v>314</v>
      </c>
      <c r="F16" s="44"/>
      <c r="G16" s="43"/>
      <c r="H16" s="44"/>
      <c r="I16" s="54" t="s">
        <v>298</v>
      </c>
      <c r="J16" s="44"/>
      <c r="K16" s="43"/>
      <c r="L16" s="44"/>
      <c r="M16" s="54">
        <v>314</v>
      </c>
      <c r="N16" s="44"/>
    </row>
    <row r="17" spans="1:15" ht="24.75">
      <c r="A17" s="30"/>
      <c r="B17" s="49" t="s">
        <v>303</v>
      </c>
      <c r="C17" s="45"/>
      <c r="D17" s="50"/>
      <c r="E17" s="51">
        <v>165414</v>
      </c>
      <c r="F17" s="44"/>
      <c r="G17" s="45"/>
      <c r="H17" s="50"/>
      <c r="I17" s="52" t="s">
        <v>298</v>
      </c>
      <c r="J17" s="44"/>
      <c r="K17" s="45"/>
      <c r="L17" s="50"/>
      <c r="M17" s="51">
        <v>165414</v>
      </c>
      <c r="N17" s="44"/>
    </row>
    <row r="18" spans="1:15" ht="15.75" thickBot="1">
      <c r="A18" s="30"/>
      <c r="B18" s="43" t="s">
        <v>304</v>
      </c>
      <c r="C18" s="45"/>
      <c r="D18" s="55" t="s">
        <v>294</v>
      </c>
      <c r="E18" s="56">
        <v>264490</v>
      </c>
      <c r="F18" s="44"/>
      <c r="G18" s="45"/>
      <c r="H18" s="55" t="s">
        <v>294</v>
      </c>
      <c r="I18" s="57" t="s">
        <v>295</v>
      </c>
      <c r="J18" s="44" t="s">
        <v>296</v>
      </c>
      <c r="K18" s="45"/>
      <c r="L18" s="55" t="s">
        <v>294</v>
      </c>
      <c r="M18" s="56">
        <v>264186</v>
      </c>
      <c r="N18" s="44"/>
    </row>
    <row r="19" spans="1:15" ht="16.5" thickTop="1">
      <c r="A19" s="30"/>
      <c r="B19" s="34"/>
      <c r="C19" s="34"/>
      <c r="D19" s="34"/>
      <c r="E19" s="34"/>
      <c r="F19" s="34"/>
      <c r="G19" s="34"/>
      <c r="H19" s="34"/>
      <c r="I19" s="34"/>
      <c r="J19" s="34"/>
      <c r="K19" s="34"/>
      <c r="L19" s="34"/>
      <c r="M19" s="34"/>
      <c r="N19" s="34"/>
      <c r="O19" s="34"/>
    </row>
    <row r="20" spans="1:15" ht="25.5" customHeight="1">
      <c r="A20" s="30"/>
      <c r="B20" s="33" t="s">
        <v>305</v>
      </c>
      <c r="C20" s="33"/>
      <c r="D20" s="33"/>
      <c r="E20" s="33"/>
      <c r="F20" s="33"/>
      <c r="G20" s="33"/>
      <c r="H20" s="33"/>
      <c r="I20" s="33"/>
      <c r="J20" s="33"/>
      <c r="K20" s="33"/>
      <c r="L20" s="33"/>
      <c r="M20" s="33"/>
      <c r="N20" s="33"/>
      <c r="O20" s="33"/>
    </row>
    <row r="21" spans="1:15">
      <c r="A21" s="30"/>
      <c r="B21" s="33"/>
      <c r="C21" s="33"/>
      <c r="D21" s="33"/>
      <c r="E21" s="33"/>
      <c r="F21" s="33"/>
      <c r="G21" s="33"/>
      <c r="H21" s="33"/>
      <c r="I21" s="33"/>
      <c r="J21" s="33"/>
      <c r="K21" s="33"/>
      <c r="L21" s="33"/>
      <c r="M21" s="33"/>
      <c r="N21" s="33"/>
      <c r="O21" s="33"/>
    </row>
    <row r="22" spans="1:15">
      <c r="A22" s="30"/>
      <c r="B22" s="33" t="s">
        <v>306</v>
      </c>
      <c r="C22" s="33"/>
      <c r="D22" s="33"/>
      <c r="E22" s="33"/>
      <c r="F22" s="33"/>
      <c r="G22" s="33"/>
      <c r="H22" s="33"/>
      <c r="I22" s="33"/>
      <c r="J22" s="33"/>
      <c r="K22" s="33"/>
      <c r="L22" s="33"/>
      <c r="M22" s="33"/>
      <c r="N22" s="33"/>
      <c r="O22" s="33"/>
    </row>
    <row r="23" spans="1:15">
      <c r="A23" s="30"/>
      <c r="B23" s="32" t="s">
        <v>307</v>
      </c>
      <c r="C23" s="32"/>
      <c r="D23" s="32"/>
      <c r="E23" s="32"/>
      <c r="F23" s="32"/>
      <c r="G23" s="32"/>
      <c r="H23" s="32"/>
      <c r="I23" s="32"/>
      <c r="J23" s="32"/>
      <c r="K23" s="32"/>
      <c r="L23" s="32"/>
      <c r="M23" s="32"/>
      <c r="N23" s="32"/>
      <c r="O23" s="32"/>
    </row>
    <row r="24" spans="1:15">
      <c r="A24" s="30"/>
      <c r="B24" s="33" t="s">
        <v>308</v>
      </c>
      <c r="C24" s="33"/>
      <c r="D24" s="33"/>
      <c r="E24" s="33"/>
      <c r="F24" s="33"/>
      <c r="G24" s="33"/>
      <c r="H24" s="33"/>
      <c r="I24" s="33"/>
      <c r="J24" s="33"/>
      <c r="K24" s="33"/>
      <c r="L24" s="33"/>
      <c r="M24" s="33"/>
      <c r="N24" s="33"/>
      <c r="O24" s="33"/>
    </row>
    <row r="25" spans="1:15">
      <c r="A25" s="30"/>
      <c r="B25" s="33"/>
      <c r="C25" s="33"/>
      <c r="D25" s="33"/>
      <c r="E25" s="33"/>
      <c r="F25" s="33"/>
      <c r="G25" s="33"/>
      <c r="H25" s="33"/>
      <c r="I25" s="33"/>
      <c r="J25" s="33"/>
      <c r="K25" s="33"/>
      <c r="L25" s="33"/>
      <c r="M25" s="33"/>
      <c r="N25" s="33"/>
      <c r="O25" s="33"/>
    </row>
    <row r="26" spans="1:15">
      <c r="A26" s="30"/>
      <c r="B26" s="12"/>
      <c r="C26" s="41"/>
      <c r="D26" s="40"/>
      <c r="E26" s="59"/>
      <c r="F26" s="60"/>
      <c r="G26" s="61"/>
      <c r="H26" s="61"/>
      <c r="I26" s="23" t="s">
        <v>309</v>
      </c>
      <c r="J26" s="23"/>
      <c r="K26" s="23"/>
      <c r="L26" s="23"/>
      <c r="M26" s="23"/>
      <c r="N26" s="23"/>
      <c r="O26" s="23"/>
    </row>
    <row r="27" spans="1:15">
      <c r="A27" s="30"/>
      <c r="B27" s="40"/>
      <c r="C27" s="41"/>
      <c r="D27" s="14"/>
      <c r="E27" s="62"/>
      <c r="F27" s="18"/>
      <c r="G27" s="75" t="s">
        <v>310</v>
      </c>
      <c r="H27" s="75"/>
      <c r="I27" s="75"/>
      <c r="J27" s="64"/>
      <c r="K27" s="18"/>
      <c r="L27" s="63" t="s">
        <v>287</v>
      </c>
      <c r="M27" s="64"/>
      <c r="N27" s="18"/>
      <c r="O27" s="63" t="s">
        <v>311</v>
      </c>
    </row>
    <row r="28" spans="1:15">
      <c r="A28" s="30"/>
      <c r="B28" s="60" t="s">
        <v>307</v>
      </c>
      <c r="C28" s="41"/>
      <c r="D28" s="15" t="s">
        <v>312</v>
      </c>
      <c r="E28" s="62"/>
      <c r="F28" s="60"/>
      <c r="G28" s="23" t="s">
        <v>291</v>
      </c>
      <c r="H28" s="23"/>
      <c r="I28" s="23"/>
      <c r="J28" s="62"/>
      <c r="K28" s="60"/>
      <c r="L28" s="15" t="s">
        <v>313</v>
      </c>
      <c r="M28" s="62"/>
      <c r="N28" s="60"/>
      <c r="O28" s="15" t="s">
        <v>291</v>
      </c>
    </row>
    <row r="29" spans="1:15">
      <c r="A29" s="30"/>
      <c r="B29" s="20" t="s">
        <v>314</v>
      </c>
      <c r="C29" s="26"/>
      <c r="D29" s="65" t="s">
        <v>315</v>
      </c>
      <c r="E29" s="66"/>
      <c r="F29" s="20" t="s">
        <v>294</v>
      </c>
      <c r="G29" s="76">
        <v>74948</v>
      </c>
      <c r="H29" s="76"/>
      <c r="I29" s="76"/>
      <c r="J29" s="66"/>
      <c r="K29" s="20" t="s">
        <v>294</v>
      </c>
      <c r="L29" s="68">
        <v>-14817</v>
      </c>
      <c r="M29" s="66"/>
      <c r="N29" s="20" t="s">
        <v>294</v>
      </c>
      <c r="O29" s="68">
        <v>60131</v>
      </c>
    </row>
    <row r="30" spans="1:15">
      <c r="A30" s="30"/>
      <c r="B30" s="12" t="s">
        <v>316</v>
      </c>
      <c r="C30" s="26"/>
      <c r="D30" s="69" t="s">
        <v>317</v>
      </c>
      <c r="E30" s="66"/>
      <c r="F30" s="12"/>
      <c r="G30" s="77">
        <v>24543</v>
      </c>
      <c r="H30" s="77"/>
      <c r="I30" s="77"/>
      <c r="J30" s="66"/>
      <c r="K30" s="12"/>
      <c r="L30" s="67">
        <v>-4322</v>
      </c>
      <c r="M30" s="66"/>
      <c r="N30" s="12"/>
      <c r="O30" s="67">
        <v>20221</v>
      </c>
    </row>
    <row r="31" spans="1:15">
      <c r="A31" s="30"/>
      <c r="B31" s="12" t="s">
        <v>318</v>
      </c>
      <c r="C31" s="26"/>
      <c r="D31" s="69" t="s">
        <v>319</v>
      </c>
      <c r="E31" s="66"/>
      <c r="F31" s="12"/>
      <c r="G31" s="77">
        <v>25223</v>
      </c>
      <c r="H31" s="77"/>
      <c r="I31" s="77"/>
      <c r="J31" s="66"/>
      <c r="K31" s="12"/>
      <c r="L31" s="67">
        <v>-4263</v>
      </c>
      <c r="M31" s="66"/>
      <c r="N31" s="12"/>
      <c r="O31" s="67">
        <v>20960</v>
      </c>
    </row>
    <row r="32" spans="1:15">
      <c r="A32" s="30"/>
      <c r="B32" s="12" t="s">
        <v>320</v>
      </c>
      <c r="C32" s="26"/>
      <c r="D32" s="69" t="s">
        <v>321</v>
      </c>
      <c r="E32" s="66"/>
      <c r="F32" s="70"/>
      <c r="G32" s="78">
        <v>3680</v>
      </c>
      <c r="H32" s="78"/>
      <c r="I32" s="78"/>
      <c r="J32" s="66"/>
      <c r="K32" s="70"/>
      <c r="L32" s="71">
        <v>-3367</v>
      </c>
      <c r="M32" s="66"/>
      <c r="N32" s="70"/>
      <c r="O32" s="72">
        <v>313</v>
      </c>
    </row>
    <row r="33" spans="1:15">
      <c r="A33" s="30"/>
      <c r="B33" s="12"/>
      <c r="C33" s="26"/>
      <c r="D33" s="69"/>
      <c r="E33" s="66"/>
      <c r="F33" s="20"/>
      <c r="G33" s="76">
        <v>128394</v>
      </c>
      <c r="H33" s="76"/>
      <c r="I33" s="76"/>
      <c r="J33" s="66"/>
      <c r="K33" s="20"/>
      <c r="L33" s="68">
        <v>-26769</v>
      </c>
      <c r="M33" s="66"/>
      <c r="N33" s="20"/>
      <c r="O33" s="68">
        <v>101625</v>
      </c>
    </row>
    <row r="34" spans="1:15">
      <c r="A34" s="30"/>
      <c r="B34" s="12" t="s">
        <v>322</v>
      </c>
      <c r="C34" s="26"/>
      <c r="D34" s="69" t="s">
        <v>323</v>
      </c>
      <c r="E34" s="66"/>
      <c r="F34" s="70"/>
      <c r="G34" s="79">
        <v>700</v>
      </c>
      <c r="H34" s="79"/>
      <c r="I34" s="79"/>
      <c r="J34" s="66"/>
      <c r="K34" s="70"/>
      <c r="L34" s="72" t="s">
        <v>298</v>
      </c>
      <c r="M34" s="66"/>
      <c r="N34" s="70"/>
      <c r="O34" s="72">
        <v>700</v>
      </c>
    </row>
    <row r="35" spans="1:15" ht="15.75" thickBot="1">
      <c r="A35" s="30"/>
      <c r="B35" s="12"/>
      <c r="C35" s="26"/>
      <c r="D35" s="69"/>
      <c r="E35" s="66"/>
      <c r="F35" s="73" t="s">
        <v>294</v>
      </c>
      <c r="G35" s="80">
        <v>129094</v>
      </c>
      <c r="H35" s="80"/>
      <c r="I35" s="80"/>
      <c r="J35" s="66"/>
      <c r="K35" s="73" t="s">
        <v>294</v>
      </c>
      <c r="L35" s="74">
        <v>-26769</v>
      </c>
      <c r="M35" s="66"/>
      <c r="N35" s="73" t="s">
        <v>294</v>
      </c>
      <c r="O35" s="74">
        <v>102325</v>
      </c>
    </row>
    <row r="36" spans="1:15" ht="15.75" thickTop="1">
      <c r="A36" s="30"/>
      <c r="B36" s="33"/>
      <c r="C36" s="33"/>
      <c r="D36" s="33"/>
      <c r="E36" s="33"/>
      <c r="F36" s="33"/>
      <c r="G36" s="33"/>
      <c r="H36" s="33"/>
      <c r="I36" s="33"/>
      <c r="J36" s="33"/>
      <c r="K36" s="33"/>
      <c r="L36" s="33"/>
      <c r="M36" s="33"/>
      <c r="N36" s="33"/>
      <c r="O36" s="33"/>
    </row>
    <row r="37" spans="1:15">
      <c r="A37" s="30"/>
      <c r="B37" s="12"/>
      <c r="C37" s="41"/>
      <c r="D37" s="40"/>
      <c r="E37" s="40"/>
      <c r="F37" s="23" t="s">
        <v>324</v>
      </c>
      <c r="G37" s="23"/>
      <c r="H37" s="23"/>
      <c r="I37" s="23"/>
      <c r="J37" s="23"/>
    </row>
    <row r="38" spans="1:15">
      <c r="A38" s="30"/>
      <c r="B38" s="40"/>
      <c r="C38" s="41"/>
      <c r="D38" s="14"/>
      <c r="E38" s="14"/>
      <c r="F38" s="63" t="s">
        <v>310</v>
      </c>
      <c r="G38" s="63"/>
      <c r="H38" s="63" t="s">
        <v>287</v>
      </c>
      <c r="I38" s="63"/>
      <c r="J38" s="63" t="s">
        <v>311</v>
      </c>
    </row>
    <row r="39" spans="1:15">
      <c r="A39" s="30"/>
      <c r="B39" s="60" t="s">
        <v>307</v>
      </c>
      <c r="C39" s="41"/>
      <c r="D39" s="15" t="s">
        <v>312</v>
      </c>
      <c r="E39" s="14"/>
      <c r="F39" s="15" t="s">
        <v>291</v>
      </c>
      <c r="G39" s="14"/>
      <c r="H39" s="15" t="s">
        <v>313</v>
      </c>
      <c r="I39" s="14"/>
      <c r="J39" s="15" t="s">
        <v>291</v>
      </c>
    </row>
    <row r="40" spans="1:15">
      <c r="A40" s="30"/>
      <c r="B40" s="18" t="s">
        <v>314</v>
      </c>
      <c r="C40" s="41"/>
      <c r="D40" s="63" t="s">
        <v>315</v>
      </c>
      <c r="E40" s="40"/>
      <c r="F40" s="25" t="s">
        <v>325</v>
      </c>
      <c r="G40" s="41"/>
      <c r="H40" s="25" t="s">
        <v>326</v>
      </c>
      <c r="I40" s="41"/>
      <c r="J40" s="25" t="s">
        <v>327</v>
      </c>
    </row>
    <row r="41" spans="1:15">
      <c r="A41" s="30"/>
      <c r="B41" s="40" t="s">
        <v>316</v>
      </c>
      <c r="C41" s="41"/>
      <c r="D41" s="14" t="s">
        <v>317</v>
      </c>
      <c r="E41" s="40"/>
      <c r="F41" s="81">
        <v>15813</v>
      </c>
      <c r="G41" s="41"/>
      <c r="H41" s="81">
        <v>-2373</v>
      </c>
      <c r="I41" s="41"/>
      <c r="J41" s="81">
        <v>13440</v>
      </c>
    </row>
    <row r="42" spans="1:15">
      <c r="A42" s="30"/>
      <c r="B42" s="40" t="s">
        <v>318</v>
      </c>
      <c r="C42" s="41"/>
      <c r="D42" s="14" t="s">
        <v>319</v>
      </c>
      <c r="E42" s="40"/>
      <c r="F42" s="81">
        <v>9527</v>
      </c>
      <c r="G42" s="41"/>
      <c r="H42" s="81">
        <v>-2161</v>
      </c>
      <c r="I42" s="41"/>
      <c r="J42" s="81">
        <v>7366</v>
      </c>
    </row>
    <row r="43" spans="1:15">
      <c r="A43" s="30"/>
      <c r="B43" s="40" t="s">
        <v>320</v>
      </c>
      <c r="C43" s="41"/>
      <c r="D43" s="14" t="s">
        <v>321</v>
      </c>
      <c r="E43" s="40"/>
      <c r="F43" s="82">
        <v>3666</v>
      </c>
      <c r="G43" s="41"/>
      <c r="H43" s="82">
        <v>-2172</v>
      </c>
      <c r="I43" s="41"/>
      <c r="J43" s="82">
        <v>1494</v>
      </c>
    </row>
    <row r="44" spans="1:15">
      <c r="A44" s="30"/>
      <c r="B44" s="40"/>
      <c r="C44" s="41"/>
      <c r="D44" s="40"/>
      <c r="E44" s="40"/>
      <c r="F44" s="83">
        <v>74607</v>
      </c>
      <c r="G44" s="41"/>
      <c r="H44" s="83">
        <v>-16252</v>
      </c>
      <c r="I44" s="41"/>
      <c r="J44" s="83">
        <v>58355</v>
      </c>
    </row>
    <row r="45" spans="1:15">
      <c r="A45" s="30"/>
      <c r="B45" s="40" t="s">
        <v>322</v>
      </c>
      <c r="C45" s="41"/>
      <c r="D45" s="14" t="s">
        <v>323</v>
      </c>
      <c r="E45" s="40"/>
      <c r="F45" s="84">
        <v>400</v>
      </c>
      <c r="G45" s="41"/>
      <c r="H45" s="84" t="s">
        <v>298</v>
      </c>
      <c r="I45" s="41"/>
      <c r="J45" s="84">
        <v>400</v>
      </c>
    </row>
    <row r="46" spans="1:15" ht="15.75" thickBot="1">
      <c r="A46" s="30"/>
      <c r="B46" s="40"/>
      <c r="C46" s="41"/>
      <c r="D46" s="40"/>
      <c r="E46" s="40"/>
      <c r="F46" s="85" t="s">
        <v>328</v>
      </c>
      <c r="G46" s="41"/>
      <c r="H46" s="85" t="s">
        <v>329</v>
      </c>
      <c r="I46" s="41"/>
      <c r="J46" s="85" t="s">
        <v>330</v>
      </c>
    </row>
    <row r="47" spans="1:15" ht="15.75" thickTop="1">
      <c r="A47" s="30"/>
      <c r="B47" s="33"/>
      <c r="C47" s="33"/>
      <c r="D47" s="33"/>
      <c r="E47" s="33"/>
      <c r="F47" s="33"/>
      <c r="G47" s="33"/>
      <c r="H47" s="33"/>
      <c r="I47" s="33"/>
      <c r="J47" s="33"/>
      <c r="K47" s="33"/>
      <c r="L47" s="33"/>
      <c r="M47" s="33"/>
      <c r="N47" s="33"/>
      <c r="O47" s="33"/>
    </row>
    <row r="48" spans="1:15">
      <c r="A48" s="30"/>
      <c r="B48" s="33" t="s">
        <v>331</v>
      </c>
      <c r="C48" s="33"/>
      <c r="D48" s="33"/>
      <c r="E48" s="33"/>
      <c r="F48" s="33"/>
      <c r="G48" s="33"/>
      <c r="H48" s="33"/>
      <c r="I48" s="33"/>
      <c r="J48" s="33"/>
      <c r="K48" s="33"/>
      <c r="L48" s="33"/>
      <c r="M48" s="33"/>
      <c r="N48" s="33"/>
      <c r="O48" s="33"/>
    </row>
    <row r="49" spans="1:15" ht="25.5" customHeight="1">
      <c r="A49" s="30"/>
      <c r="B49" s="33" t="s">
        <v>332</v>
      </c>
      <c r="C49" s="33"/>
      <c r="D49" s="33"/>
      <c r="E49" s="33"/>
      <c r="F49" s="33"/>
      <c r="G49" s="33"/>
      <c r="H49" s="33"/>
      <c r="I49" s="33"/>
      <c r="J49" s="33"/>
      <c r="K49" s="33"/>
      <c r="L49" s="33"/>
      <c r="M49" s="33"/>
      <c r="N49" s="33"/>
      <c r="O49" s="33"/>
    </row>
    <row r="50" spans="1:15" ht="15.75" customHeight="1">
      <c r="A50" s="30"/>
      <c r="B50" s="33" t="s">
        <v>333</v>
      </c>
      <c r="C50" s="33"/>
      <c r="D50" s="33"/>
      <c r="E50" s="33"/>
      <c r="F50" s="33"/>
      <c r="G50" s="33"/>
      <c r="H50" s="33"/>
      <c r="I50" s="33"/>
      <c r="J50" s="33"/>
      <c r="K50" s="33"/>
      <c r="L50" s="33"/>
      <c r="M50" s="33"/>
      <c r="N50" s="33"/>
      <c r="O50" s="33"/>
    </row>
    <row r="51" spans="1:15">
      <c r="A51" s="30"/>
      <c r="B51" s="33"/>
      <c r="C51" s="33"/>
      <c r="D51" s="33"/>
      <c r="E51" s="33"/>
      <c r="F51" s="33"/>
      <c r="G51" s="33"/>
      <c r="H51" s="33"/>
      <c r="I51" s="33"/>
      <c r="J51" s="33"/>
      <c r="K51" s="33"/>
      <c r="L51" s="33"/>
      <c r="M51" s="33"/>
      <c r="N51" s="33"/>
      <c r="O51" s="33"/>
    </row>
    <row r="52" spans="1:15">
      <c r="A52" s="30"/>
      <c r="B52" s="12">
        <v>2015</v>
      </c>
      <c r="C52" s="86"/>
      <c r="D52" s="13" t="s">
        <v>294</v>
      </c>
      <c r="E52" s="87">
        <v>14641</v>
      </c>
      <c r="F52" s="13"/>
    </row>
    <row r="53" spans="1:15">
      <c r="A53" s="30"/>
      <c r="B53" s="12">
        <v>2016</v>
      </c>
      <c r="C53" s="86"/>
      <c r="D53" s="13"/>
      <c r="E53" s="87">
        <v>14211</v>
      </c>
      <c r="F53" s="13"/>
    </row>
    <row r="54" spans="1:15">
      <c r="A54" s="30"/>
      <c r="B54" s="12">
        <v>2017</v>
      </c>
      <c r="C54" s="86"/>
      <c r="D54" s="13"/>
      <c r="E54" s="87">
        <v>13715</v>
      </c>
      <c r="F54" s="13"/>
    </row>
    <row r="55" spans="1:15">
      <c r="A55" s="30"/>
      <c r="B55" s="12">
        <v>2018</v>
      </c>
      <c r="C55" s="86"/>
      <c r="D55" s="13"/>
      <c r="E55" s="87">
        <v>12401</v>
      </c>
      <c r="F55" s="13"/>
    </row>
    <row r="56" spans="1:15">
      <c r="A56" s="30"/>
      <c r="B56" s="12">
        <v>2019</v>
      </c>
      <c r="C56" s="86"/>
      <c r="D56" s="13"/>
      <c r="E56" s="87">
        <v>11586</v>
      </c>
      <c r="F56" s="13"/>
    </row>
    <row r="57" spans="1:15">
      <c r="A57" s="30"/>
      <c r="B57" s="12" t="s">
        <v>334</v>
      </c>
      <c r="C57" s="86"/>
      <c r="D57" s="88"/>
      <c r="E57" s="89">
        <v>35071</v>
      </c>
      <c r="F57" s="88"/>
    </row>
    <row r="58" spans="1:15" ht="15.75" thickBot="1">
      <c r="A58" s="30"/>
      <c r="B58" s="12" t="s">
        <v>335</v>
      </c>
      <c r="C58" s="86"/>
      <c r="D58" s="90" t="s">
        <v>294</v>
      </c>
      <c r="E58" s="91">
        <v>101625</v>
      </c>
      <c r="F58" s="92"/>
    </row>
    <row r="59" spans="1:15" ht="15.75" thickTop="1">
      <c r="A59" s="30"/>
      <c r="B59" s="33"/>
      <c r="C59" s="33"/>
      <c r="D59" s="33"/>
      <c r="E59" s="33"/>
      <c r="F59" s="33"/>
      <c r="G59" s="33"/>
      <c r="H59" s="33"/>
      <c r="I59" s="33"/>
      <c r="J59" s="33"/>
      <c r="K59" s="33"/>
      <c r="L59" s="33"/>
      <c r="M59" s="33"/>
      <c r="N59" s="33"/>
      <c r="O59" s="33"/>
    </row>
    <row r="60" spans="1:15">
      <c r="A60" s="30"/>
      <c r="B60" s="32" t="s">
        <v>289</v>
      </c>
      <c r="C60" s="32"/>
      <c r="D60" s="32"/>
      <c r="E60" s="32"/>
      <c r="F60" s="32"/>
      <c r="G60" s="32"/>
      <c r="H60" s="32"/>
      <c r="I60" s="32"/>
      <c r="J60" s="32"/>
      <c r="K60" s="32"/>
      <c r="L60" s="32"/>
      <c r="M60" s="32"/>
      <c r="N60" s="32"/>
      <c r="O60" s="32"/>
    </row>
    <row r="61" spans="1:15" ht="38.25" customHeight="1">
      <c r="A61" s="30"/>
      <c r="B61" s="33" t="s">
        <v>336</v>
      </c>
      <c r="C61" s="33"/>
      <c r="D61" s="33"/>
      <c r="E61" s="33"/>
      <c r="F61" s="33"/>
      <c r="G61" s="33"/>
      <c r="H61" s="33"/>
      <c r="I61" s="33"/>
      <c r="J61" s="33"/>
      <c r="K61" s="33"/>
      <c r="L61" s="33"/>
      <c r="M61" s="33"/>
      <c r="N61" s="33"/>
      <c r="O61" s="33"/>
    </row>
    <row r="62" spans="1:15" ht="51" customHeight="1">
      <c r="A62" s="30"/>
      <c r="B62" s="33" t="s">
        <v>337</v>
      </c>
      <c r="C62" s="33"/>
      <c r="D62" s="33"/>
      <c r="E62" s="33"/>
      <c r="F62" s="33"/>
      <c r="G62" s="33"/>
      <c r="H62" s="33"/>
      <c r="I62" s="33"/>
      <c r="J62" s="33"/>
      <c r="K62" s="33"/>
      <c r="L62" s="33"/>
      <c r="M62" s="33"/>
      <c r="N62" s="33"/>
      <c r="O62" s="33"/>
    </row>
  </sheetData>
  <mergeCells count="44">
    <mergeCell ref="B60:O60"/>
    <mergeCell ref="B61:O61"/>
    <mergeCell ref="B62:O62"/>
    <mergeCell ref="B47:O47"/>
    <mergeCell ref="B48:O48"/>
    <mergeCell ref="B49:O49"/>
    <mergeCell ref="B50:O50"/>
    <mergeCell ref="B51:O51"/>
    <mergeCell ref="B59:O59"/>
    <mergeCell ref="B21:O21"/>
    <mergeCell ref="B22:O22"/>
    <mergeCell ref="B23:O23"/>
    <mergeCell ref="B24:O24"/>
    <mergeCell ref="B25:O25"/>
    <mergeCell ref="B36:O36"/>
    <mergeCell ref="B4:O4"/>
    <mergeCell ref="B5:O5"/>
    <mergeCell ref="B6:O6"/>
    <mergeCell ref="B7:O7"/>
    <mergeCell ref="B19:O19"/>
    <mergeCell ref="B20:O20"/>
    <mergeCell ref="G32:I32"/>
    <mergeCell ref="G33:I33"/>
    <mergeCell ref="G34:I34"/>
    <mergeCell ref="G35:I35"/>
    <mergeCell ref="F37:J37"/>
    <mergeCell ref="A1:A2"/>
    <mergeCell ref="B1:O1"/>
    <mergeCell ref="B2:O2"/>
    <mergeCell ref="B3:O3"/>
    <mergeCell ref="A4:A62"/>
    <mergeCell ref="I26:O26"/>
    <mergeCell ref="G27:I27"/>
    <mergeCell ref="G28:I28"/>
    <mergeCell ref="G29:I29"/>
    <mergeCell ref="G30:I30"/>
    <mergeCell ref="G31:I31"/>
    <mergeCell ref="H8:I8"/>
    <mergeCell ref="D9:E9"/>
    <mergeCell ref="H9:I9"/>
    <mergeCell ref="L9:M9"/>
    <mergeCell ref="D10:E10"/>
    <mergeCell ref="H10:I10"/>
    <mergeCell ref="L10:M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97</v>
      </c>
      <c r="B1" s="9" t="s">
        <v>3</v>
      </c>
    </row>
    <row r="2" spans="1:2" ht="30">
      <c r="A2" s="1" t="s">
        <v>30</v>
      </c>
      <c r="B2" s="9"/>
    </row>
    <row r="3" spans="1:2">
      <c r="A3" s="3" t="s">
        <v>1498</v>
      </c>
      <c r="B3" s="4"/>
    </row>
    <row r="4" spans="1:2">
      <c r="A4" s="2">
        <v>2015</v>
      </c>
      <c r="B4" s="8">
        <v>2598</v>
      </c>
    </row>
    <row r="5" spans="1:2">
      <c r="A5" s="2">
        <v>2016</v>
      </c>
      <c r="B5" s="6">
        <v>2449</v>
      </c>
    </row>
    <row r="6" spans="1:2">
      <c r="A6" s="2">
        <v>2017</v>
      </c>
      <c r="B6" s="6">
        <v>1212</v>
      </c>
    </row>
    <row r="7" spans="1:2">
      <c r="A7" s="2">
        <v>2018</v>
      </c>
      <c r="B7" s="4">
        <v>486</v>
      </c>
    </row>
    <row r="8" spans="1:2">
      <c r="A8" s="2">
        <v>2019</v>
      </c>
      <c r="B8" s="4">
        <v>382</v>
      </c>
    </row>
    <row r="9" spans="1:2">
      <c r="A9" s="2" t="s">
        <v>334</v>
      </c>
      <c r="B9" s="8">
        <v>8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9" t="s">
        <v>2</v>
      </c>
      <c r="C1" s="9"/>
      <c r="D1" s="9"/>
    </row>
    <row r="2" spans="1:4">
      <c r="A2" s="1" t="s">
        <v>1044</v>
      </c>
      <c r="B2" s="1" t="s">
        <v>3</v>
      </c>
      <c r="C2" s="1" t="s">
        <v>31</v>
      </c>
      <c r="D2" s="1" t="s">
        <v>82</v>
      </c>
    </row>
    <row r="3" spans="1:4" ht="30">
      <c r="A3" s="3" t="s">
        <v>1500</v>
      </c>
      <c r="B3" s="4"/>
      <c r="C3" s="4"/>
      <c r="D3" s="4"/>
    </row>
    <row r="4" spans="1:4" ht="30">
      <c r="A4" s="2" t="s">
        <v>1501</v>
      </c>
      <c r="B4" s="7">
        <v>1.3</v>
      </c>
      <c r="C4" s="7">
        <v>2.4</v>
      </c>
      <c r="D4" s="7">
        <v>1.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2</v>
      </c>
      <c r="B1" s="9" t="s">
        <v>1079</v>
      </c>
      <c r="C1" s="9"/>
      <c r="D1" s="9"/>
      <c r="E1" s="9"/>
      <c r="F1" s="9"/>
      <c r="G1" s="9"/>
      <c r="H1" s="9"/>
      <c r="I1" s="9"/>
      <c r="J1" s="9" t="s">
        <v>2</v>
      </c>
      <c r="K1" s="9"/>
      <c r="L1" s="9"/>
    </row>
    <row r="2" spans="1:12" ht="30">
      <c r="A2" s="1" t="s">
        <v>30</v>
      </c>
      <c r="B2" s="9" t="s">
        <v>3</v>
      </c>
      <c r="C2" s="9" t="s">
        <v>1080</v>
      </c>
      <c r="D2" s="9" t="s">
        <v>5</v>
      </c>
      <c r="E2" s="9" t="s">
        <v>1081</v>
      </c>
      <c r="F2" s="9" t="s">
        <v>31</v>
      </c>
      <c r="G2" s="9" t="s">
        <v>1082</v>
      </c>
      <c r="H2" s="9" t="s">
        <v>1083</v>
      </c>
      <c r="I2" s="9" t="s">
        <v>1084</v>
      </c>
      <c r="J2" s="1" t="s">
        <v>3</v>
      </c>
      <c r="K2" s="9" t="s">
        <v>31</v>
      </c>
      <c r="L2" s="9" t="s">
        <v>82</v>
      </c>
    </row>
    <row r="3" spans="1:12">
      <c r="A3" s="1"/>
      <c r="B3" s="9"/>
      <c r="C3" s="9"/>
      <c r="D3" s="9"/>
      <c r="E3" s="9"/>
      <c r="F3" s="9"/>
      <c r="G3" s="9"/>
      <c r="H3" s="9"/>
      <c r="I3" s="9"/>
      <c r="J3" s="1" t="s">
        <v>818</v>
      </c>
      <c r="K3" s="9"/>
      <c r="L3" s="9"/>
    </row>
    <row r="4" spans="1:12" ht="30">
      <c r="A4" s="3" t="s">
        <v>1503</v>
      </c>
      <c r="B4" s="4"/>
      <c r="C4" s="4"/>
      <c r="D4" s="4"/>
      <c r="E4" s="4"/>
      <c r="F4" s="4"/>
      <c r="G4" s="4"/>
      <c r="H4" s="4"/>
      <c r="I4" s="4"/>
      <c r="J4" s="4"/>
      <c r="K4" s="4"/>
      <c r="L4" s="4"/>
    </row>
    <row r="5" spans="1:12">
      <c r="A5" s="2" t="s">
        <v>1504</v>
      </c>
      <c r="B5" s="4"/>
      <c r="C5" s="4"/>
      <c r="D5" s="4"/>
      <c r="E5" s="4"/>
      <c r="F5" s="4"/>
      <c r="G5" s="4"/>
      <c r="H5" s="4"/>
      <c r="I5" s="4"/>
      <c r="J5" s="4">
        <v>2</v>
      </c>
      <c r="K5" s="4"/>
      <c r="L5" s="4"/>
    </row>
    <row r="6" spans="1:12">
      <c r="A6" s="2" t="s">
        <v>83</v>
      </c>
      <c r="B6" s="8">
        <v>26624</v>
      </c>
      <c r="C6" s="8">
        <v>20762</v>
      </c>
      <c r="D6" s="8">
        <v>19029</v>
      </c>
      <c r="E6" s="8">
        <v>18422</v>
      </c>
      <c r="F6" s="8">
        <v>17680</v>
      </c>
      <c r="G6" s="8">
        <v>16071</v>
      </c>
      <c r="H6" s="8">
        <v>13476</v>
      </c>
      <c r="I6" s="8">
        <v>11974</v>
      </c>
      <c r="J6" s="8">
        <v>84837</v>
      </c>
      <c r="K6" s="8">
        <v>59201</v>
      </c>
      <c r="L6" s="8">
        <v>26640</v>
      </c>
    </row>
    <row r="7" spans="1:12">
      <c r="A7" s="2" t="s">
        <v>443</v>
      </c>
      <c r="B7" s="4"/>
      <c r="C7" s="4"/>
      <c r="D7" s="4"/>
      <c r="E7" s="4"/>
      <c r="F7" s="4"/>
      <c r="G7" s="4"/>
      <c r="H7" s="4"/>
      <c r="I7" s="4"/>
      <c r="J7" s="4"/>
      <c r="K7" s="4"/>
      <c r="L7" s="4"/>
    </row>
    <row r="8" spans="1:12" ht="30">
      <c r="A8" s="3" t="s">
        <v>1503</v>
      </c>
      <c r="B8" s="4"/>
      <c r="C8" s="4"/>
      <c r="D8" s="4"/>
      <c r="E8" s="4"/>
      <c r="F8" s="4"/>
      <c r="G8" s="4"/>
      <c r="H8" s="4"/>
      <c r="I8" s="4"/>
      <c r="J8" s="4"/>
      <c r="K8" s="4"/>
      <c r="L8" s="4"/>
    </row>
    <row r="9" spans="1:12">
      <c r="A9" s="2" t="s">
        <v>1505</v>
      </c>
      <c r="B9" s="4"/>
      <c r="C9" s="4"/>
      <c r="D9" s="4"/>
      <c r="E9" s="4"/>
      <c r="F9" s="4"/>
      <c r="G9" s="4"/>
      <c r="H9" s="4"/>
      <c r="I9" s="4"/>
      <c r="J9" s="4"/>
      <c r="K9" s="5">
        <v>41612</v>
      </c>
      <c r="L9" s="4"/>
    </row>
    <row r="10" spans="1:12">
      <c r="A10" s="2" t="s">
        <v>442</v>
      </c>
      <c r="B10" s="4"/>
      <c r="C10" s="4"/>
      <c r="D10" s="4"/>
      <c r="E10" s="4"/>
      <c r="F10" s="4"/>
      <c r="G10" s="4"/>
      <c r="H10" s="4"/>
      <c r="I10" s="4"/>
      <c r="J10" s="4"/>
      <c r="K10" s="4"/>
      <c r="L10" s="4"/>
    </row>
    <row r="11" spans="1:12" ht="30">
      <c r="A11" s="3" t="s">
        <v>1503</v>
      </c>
      <c r="B11" s="4"/>
      <c r="C11" s="4"/>
      <c r="D11" s="4"/>
      <c r="E11" s="4"/>
      <c r="F11" s="4"/>
      <c r="G11" s="4"/>
      <c r="H11" s="4"/>
      <c r="I11" s="4"/>
      <c r="J11" s="4"/>
      <c r="K11" s="4"/>
      <c r="L11" s="4"/>
    </row>
    <row r="12" spans="1:12">
      <c r="A12" s="2" t="s">
        <v>1505</v>
      </c>
      <c r="B12" s="4"/>
      <c r="C12" s="4"/>
      <c r="D12" s="4"/>
      <c r="E12" s="4"/>
      <c r="F12" s="4"/>
      <c r="G12" s="4"/>
      <c r="H12" s="4"/>
      <c r="I12" s="4"/>
      <c r="J12" s="4"/>
      <c r="K12" s="5">
        <v>41325</v>
      </c>
      <c r="L12" s="4"/>
    </row>
    <row r="13" spans="1:12">
      <c r="A13" s="2" t="s">
        <v>441</v>
      </c>
      <c r="B13" s="4"/>
      <c r="C13" s="4"/>
      <c r="D13" s="4"/>
      <c r="E13" s="4"/>
      <c r="F13" s="4"/>
      <c r="G13" s="4"/>
      <c r="H13" s="4"/>
      <c r="I13" s="4"/>
      <c r="J13" s="4"/>
      <c r="K13" s="4"/>
      <c r="L13" s="4"/>
    </row>
    <row r="14" spans="1:12" ht="30">
      <c r="A14" s="3" t="s">
        <v>1503</v>
      </c>
      <c r="B14" s="4"/>
      <c r="C14" s="4"/>
      <c r="D14" s="4"/>
      <c r="E14" s="4"/>
      <c r="F14" s="4"/>
      <c r="G14" s="4"/>
      <c r="H14" s="4"/>
      <c r="I14" s="4"/>
      <c r="J14" s="4"/>
      <c r="K14" s="4"/>
      <c r="L14" s="4"/>
    </row>
    <row r="15" spans="1:12">
      <c r="A15" s="2" t="s">
        <v>1505</v>
      </c>
      <c r="B15" s="4"/>
      <c r="C15" s="4"/>
      <c r="D15" s="4"/>
      <c r="E15" s="4"/>
      <c r="F15" s="4"/>
      <c r="G15" s="4"/>
      <c r="H15" s="4"/>
      <c r="I15" s="4"/>
      <c r="J15" s="4"/>
      <c r="K15" s="5">
        <v>41303</v>
      </c>
      <c r="L15" s="4"/>
    </row>
    <row r="16" spans="1:12">
      <c r="A16" s="2" t="s">
        <v>1455</v>
      </c>
      <c r="B16" s="4"/>
      <c r="C16" s="4"/>
      <c r="D16" s="4"/>
      <c r="E16" s="4"/>
      <c r="F16" s="4"/>
      <c r="G16" s="4"/>
      <c r="H16" s="4"/>
      <c r="I16" s="4"/>
      <c r="J16" s="4"/>
      <c r="K16" s="4"/>
      <c r="L16" s="4"/>
    </row>
    <row r="17" spans="1:12" ht="30">
      <c r="A17" s="3" t="s">
        <v>1503</v>
      </c>
      <c r="B17" s="4"/>
      <c r="C17" s="4"/>
      <c r="D17" s="4"/>
      <c r="E17" s="4"/>
      <c r="F17" s="4"/>
      <c r="G17" s="4"/>
      <c r="H17" s="4"/>
      <c r="I17" s="4"/>
      <c r="J17" s="4"/>
      <c r="K17" s="4"/>
      <c r="L17" s="4"/>
    </row>
    <row r="18" spans="1:12">
      <c r="A18" s="2" t="s">
        <v>1505</v>
      </c>
      <c r="B18" s="4"/>
      <c r="C18" s="4"/>
      <c r="D18" s="4"/>
      <c r="E18" s="4"/>
      <c r="F18" s="4"/>
      <c r="G18" s="4"/>
      <c r="H18" s="4"/>
      <c r="I18" s="4"/>
      <c r="J18" s="4"/>
      <c r="K18" s="5">
        <v>41575</v>
      </c>
      <c r="L18" s="4"/>
    </row>
    <row r="19" spans="1:12">
      <c r="A19" s="2" t="s">
        <v>1454</v>
      </c>
      <c r="B19" s="4"/>
      <c r="C19" s="4"/>
      <c r="D19" s="4"/>
      <c r="E19" s="4"/>
      <c r="F19" s="4"/>
      <c r="G19" s="4"/>
      <c r="H19" s="4"/>
      <c r="I19" s="4"/>
      <c r="J19" s="4"/>
      <c r="K19" s="4"/>
      <c r="L19" s="4"/>
    </row>
    <row r="20" spans="1:12" ht="30">
      <c r="A20" s="3" t="s">
        <v>1503</v>
      </c>
      <c r="B20" s="4"/>
      <c r="C20" s="4"/>
      <c r="D20" s="4"/>
      <c r="E20" s="4"/>
      <c r="F20" s="4"/>
      <c r="G20" s="4"/>
      <c r="H20" s="4"/>
      <c r="I20" s="4"/>
      <c r="J20" s="4"/>
      <c r="K20" s="4"/>
      <c r="L20" s="4"/>
    </row>
    <row r="21" spans="1:12">
      <c r="A21" s="2" t="s">
        <v>1505</v>
      </c>
      <c r="B21" s="4"/>
      <c r="C21" s="4"/>
      <c r="D21" s="4"/>
      <c r="E21" s="4"/>
      <c r="F21" s="4"/>
      <c r="G21" s="4"/>
      <c r="H21" s="4"/>
      <c r="I21" s="4"/>
      <c r="J21" s="4"/>
      <c r="K21" s="5">
        <v>41565</v>
      </c>
      <c r="L21" s="4"/>
    </row>
    <row r="22" spans="1:12">
      <c r="A22" s="2" t="s">
        <v>1456</v>
      </c>
      <c r="B22" s="4"/>
      <c r="C22" s="4"/>
      <c r="D22" s="4"/>
      <c r="E22" s="4"/>
      <c r="F22" s="4"/>
      <c r="G22" s="4"/>
      <c r="H22" s="4"/>
      <c r="I22" s="4"/>
      <c r="J22" s="4"/>
      <c r="K22" s="4"/>
      <c r="L22" s="4"/>
    </row>
    <row r="23" spans="1:12" ht="30">
      <c r="A23" s="3" t="s">
        <v>1503</v>
      </c>
      <c r="B23" s="4"/>
      <c r="C23" s="4"/>
      <c r="D23" s="4"/>
      <c r="E23" s="4"/>
      <c r="F23" s="4"/>
      <c r="G23" s="4"/>
      <c r="H23" s="4"/>
      <c r="I23" s="4"/>
      <c r="J23" s="4"/>
      <c r="K23" s="4"/>
      <c r="L23" s="4"/>
    </row>
    <row r="24" spans="1:12">
      <c r="A24" s="2" t="s">
        <v>1505</v>
      </c>
      <c r="B24" s="4"/>
      <c r="C24" s="4"/>
      <c r="D24" s="4"/>
      <c r="E24" s="4"/>
      <c r="F24" s="4"/>
      <c r="G24" s="4"/>
      <c r="H24" s="4"/>
      <c r="I24" s="4"/>
      <c r="J24" s="4"/>
      <c r="K24" s="5">
        <v>41095</v>
      </c>
      <c r="L24" s="4"/>
    </row>
    <row r="25" spans="1:12">
      <c r="A25" s="2" t="s">
        <v>1506</v>
      </c>
      <c r="B25" s="4"/>
      <c r="C25" s="4"/>
      <c r="D25" s="4"/>
      <c r="E25" s="4"/>
      <c r="F25" s="4"/>
      <c r="G25" s="4"/>
      <c r="H25" s="4"/>
      <c r="I25" s="4"/>
      <c r="J25" s="4"/>
      <c r="K25" s="4"/>
      <c r="L25" s="4"/>
    </row>
    <row r="26" spans="1:12" ht="30">
      <c r="A26" s="3" t="s">
        <v>1503</v>
      </c>
      <c r="B26" s="4"/>
      <c r="C26" s="4"/>
      <c r="D26" s="4"/>
      <c r="E26" s="4"/>
      <c r="F26" s="4"/>
      <c r="G26" s="4"/>
      <c r="H26" s="4"/>
      <c r="I26" s="4"/>
      <c r="J26" s="4"/>
      <c r="K26" s="4"/>
      <c r="L26" s="4"/>
    </row>
    <row r="27" spans="1:12">
      <c r="A27" s="2" t="s">
        <v>83</v>
      </c>
      <c r="B27" s="4"/>
      <c r="C27" s="4"/>
      <c r="D27" s="4"/>
      <c r="E27" s="4"/>
      <c r="F27" s="4"/>
      <c r="G27" s="4"/>
      <c r="H27" s="4"/>
      <c r="I27" s="4"/>
      <c r="J27" s="8">
        <v>2500</v>
      </c>
      <c r="K27" s="8">
        <v>2500</v>
      </c>
      <c r="L27" s="8">
        <v>10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7</v>
      </c>
      <c r="B1" s="9" t="s">
        <v>1079</v>
      </c>
      <c r="C1" s="9"/>
      <c r="D1" s="9"/>
      <c r="E1" s="9"/>
      <c r="F1" s="9"/>
      <c r="G1" s="9"/>
      <c r="H1" s="9"/>
      <c r="I1" s="9"/>
      <c r="J1" s="9" t="s">
        <v>2</v>
      </c>
      <c r="K1" s="9"/>
      <c r="L1" s="9"/>
    </row>
    <row r="2" spans="1:12" ht="30">
      <c r="A2" s="1" t="s">
        <v>30</v>
      </c>
      <c r="B2" s="1" t="s">
        <v>3</v>
      </c>
      <c r="C2" s="1" t="s">
        <v>1080</v>
      </c>
      <c r="D2" s="1" t="s">
        <v>5</v>
      </c>
      <c r="E2" s="1" t="s">
        <v>1081</v>
      </c>
      <c r="F2" s="1" t="s">
        <v>31</v>
      </c>
      <c r="G2" s="1" t="s">
        <v>1082</v>
      </c>
      <c r="H2" s="1" t="s">
        <v>1083</v>
      </c>
      <c r="I2" s="1" t="s">
        <v>1084</v>
      </c>
      <c r="J2" s="1" t="s">
        <v>3</v>
      </c>
      <c r="K2" s="1" t="s">
        <v>31</v>
      </c>
      <c r="L2" s="1" t="s">
        <v>82</v>
      </c>
    </row>
    <row r="3" spans="1:12" ht="30">
      <c r="A3" s="3" t="s">
        <v>1503</v>
      </c>
      <c r="B3" s="4"/>
      <c r="C3" s="4"/>
      <c r="D3" s="4"/>
      <c r="E3" s="4"/>
      <c r="F3" s="4"/>
      <c r="G3" s="4"/>
      <c r="H3" s="4"/>
      <c r="I3" s="4"/>
      <c r="J3" s="4"/>
      <c r="K3" s="4"/>
      <c r="L3" s="4"/>
    </row>
    <row r="4" spans="1:12">
      <c r="A4" s="2" t="s">
        <v>83</v>
      </c>
      <c r="B4" s="8">
        <v>26624</v>
      </c>
      <c r="C4" s="8">
        <v>20762</v>
      </c>
      <c r="D4" s="8">
        <v>19029</v>
      </c>
      <c r="E4" s="8">
        <v>18422</v>
      </c>
      <c r="F4" s="8">
        <v>17680</v>
      </c>
      <c r="G4" s="8">
        <v>16071</v>
      </c>
      <c r="H4" s="8">
        <v>13476</v>
      </c>
      <c r="I4" s="8">
        <v>11974</v>
      </c>
      <c r="J4" s="8">
        <v>84837</v>
      </c>
      <c r="K4" s="8">
        <v>59201</v>
      </c>
      <c r="L4" s="8">
        <v>26640</v>
      </c>
    </row>
    <row r="5" spans="1:12" ht="30">
      <c r="A5" s="2" t="s">
        <v>103</v>
      </c>
      <c r="B5" s="6">
        <v>10168</v>
      </c>
      <c r="C5" s="6">
        <v>-10680</v>
      </c>
      <c r="D5" s="6">
        <v>-12894</v>
      </c>
      <c r="E5" s="6">
        <v>-10150</v>
      </c>
      <c r="F5" s="6">
        <v>200181</v>
      </c>
      <c r="G5" s="6">
        <v>-3332</v>
      </c>
      <c r="H5" s="6">
        <v>-6858</v>
      </c>
      <c r="I5" s="6">
        <v>19068</v>
      </c>
      <c r="J5" s="6">
        <v>-23556</v>
      </c>
      <c r="K5" s="6">
        <v>209059</v>
      </c>
      <c r="L5" s="6">
        <v>22989</v>
      </c>
    </row>
    <row r="6" spans="1:12">
      <c r="A6" s="2" t="s">
        <v>825</v>
      </c>
      <c r="B6" s="6">
        <v>528341</v>
      </c>
      <c r="C6" s="4"/>
      <c r="D6" s="4"/>
      <c r="E6" s="4"/>
      <c r="F6" s="6">
        <v>529718</v>
      </c>
      <c r="G6" s="4"/>
      <c r="H6" s="4"/>
      <c r="I6" s="4"/>
      <c r="J6" s="6">
        <v>528341</v>
      </c>
      <c r="K6" s="6">
        <v>529718</v>
      </c>
      <c r="L6" s="6">
        <v>447059</v>
      </c>
    </row>
    <row r="7" spans="1:12">
      <c r="A7" s="2" t="s">
        <v>166</v>
      </c>
      <c r="B7" s="4"/>
      <c r="C7" s="4"/>
      <c r="D7" s="4"/>
      <c r="E7" s="4"/>
      <c r="F7" s="4"/>
      <c r="G7" s="4"/>
      <c r="H7" s="4"/>
      <c r="I7" s="4"/>
      <c r="J7" s="6">
        <v>-3677</v>
      </c>
      <c r="K7" s="6">
        <v>-1243</v>
      </c>
      <c r="L7" s="6">
        <v>-6990</v>
      </c>
    </row>
    <row r="8" spans="1:12">
      <c r="A8" s="2" t="s">
        <v>1508</v>
      </c>
      <c r="B8" s="4"/>
      <c r="C8" s="4"/>
      <c r="D8" s="4"/>
      <c r="E8" s="4"/>
      <c r="F8" s="4"/>
      <c r="G8" s="4"/>
      <c r="H8" s="4"/>
      <c r="I8" s="4"/>
      <c r="J8" s="4"/>
      <c r="K8" s="4"/>
      <c r="L8" s="4"/>
    </row>
    <row r="9" spans="1:12" ht="30">
      <c r="A9" s="3" t="s">
        <v>1503</v>
      </c>
      <c r="B9" s="4"/>
      <c r="C9" s="4"/>
      <c r="D9" s="4"/>
      <c r="E9" s="4"/>
      <c r="F9" s="4"/>
      <c r="G9" s="4"/>
      <c r="H9" s="4"/>
      <c r="I9" s="4"/>
      <c r="J9" s="4"/>
      <c r="K9" s="4"/>
      <c r="L9" s="4"/>
    </row>
    <row r="10" spans="1:12">
      <c r="A10" s="2" t="s">
        <v>83</v>
      </c>
      <c r="B10" s="4"/>
      <c r="C10" s="4"/>
      <c r="D10" s="4"/>
      <c r="E10" s="4"/>
      <c r="F10" s="4"/>
      <c r="G10" s="4"/>
      <c r="H10" s="4"/>
      <c r="I10" s="4"/>
      <c r="J10" s="6">
        <v>84837</v>
      </c>
      <c r="K10" s="6">
        <v>59201</v>
      </c>
      <c r="L10" s="6">
        <v>26640</v>
      </c>
    </row>
    <row r="11" spans="1:12" ht="30">
      <c r="A11" s="2" t="s">
        <v>103</v>
      </c>
      <c r="B11" s="4"/>
      <c r="C11" s="4"/>
      <c r="D11" s="4"/>
      <c r="E11" s="4"/>
      <c r="F11" s="4"/>
      <c r="G11" s="4"/>
      <c r="H11" s="4"/>
      <c r="I11" s="4"/>
      <c r="J11" s="6">
        <v>-20029</v>
      </c>
      <c r="K11" s="6">
        <v>-20346</v>
      </c>
      <c r="L11" s="6">
        <v>-21079</v>
      </c>
    </row>
    <row r="12" spans="1:12">
      <c r="A12" s="2" t="s">
        <v>825</v>
      </c>
      <c r="B12" s="6">
        <v>433423</v>
      </c>
      <c r="C12" s="4"/>
      <c r="D12" s="4"/>
      <c r="E12" s="4"/>
      <c r="F12" s="6">
        <v>195680</v>
      </c>
      <c r="G12" s="4"/>
      <c r="H12" s="4"/>
      <c r="I12" s="4"/>
      <c r="J12" s="6">
        <v>433423</v>
      </c>
      <c r="K12" s="6">
        <v>195680</v>
      </c>
      <c r="L12" s="6">
        <v>188120</v>
      </c>
    </row>
    <row r="13" spans="1:12">
      <c r="A13" s="2" t="s">
        <v>166</v>
      </c>
      <c r="B13" s="4"/>
      <c r="C13" s="4"/>
      <c r="D13" s="4"/>
      <c r="E13" s="4"/>
      <c r="F13" s="4"/>
      <c r="G13" s="4"/>
      <c r="H13" s="4"/>
      <c r="I13" s="4"/>
      <c r="J13" s="6">
        <v>-3334</v>
      </c>
      <c r="K13" s="6">
        <v>-1209</v>
      </c>
      <c r="L13" s="6">
        <v>-5487</v>
      </c>
    </row>
    <row r="14" spans="1:12">
      <c r="A14" s="2" t="s">
        <v>1509</v>
      </c>
      <c r="B14" s="4"/>
      <c r="C14" s="4"/>
      <c r="D14" s="4"/>
      <c r="E14" s="4"/>
      <c r="F14" s="4"/>
      <c r="G14" s="4"/>
      <c r="H14" s="4"/>
      <c r="I14" s="4"/>
      <c r="J14" s="4"/>
      <c r="K14" s="4"/>
      <c r="L14" s="4"/>
    </row>
    <row r="15" spans="1:12" ht="30">
      <c r="A15" s="3" t="s">
        <v>1503</v>
      </c>
      <c r="B15" s="4"/>
      <c r="C15" s="4"/>
      <c r="D15" s="4"/>
      <c r="E15" s="4"/>
      <c r="F15" s="4"/>
      <c r="G15" s="4"/>
      <c r="H15" s="4"/>
      <c r="I15" s="4"/>
      <c r="J15" s="4"/>
      <c r="K15" s="4"/>
      <c r="L15" s="4"/>
    </row>
    <row r="16" spans="1:12">
      <c r="A16" s="2" t="s">
        <v>83</v>
      </c>
      <c r="B16" s="4"/>
      <c r="C16" s="4"/>
      <c r="D16" s="4"/>
      <c r="E16" s="4"/>
      <c r="F16" s="4"/>
      <c r="G16" s="4"/>
      <c r="H16" s="4"/>
      <c r="I16" s="4"/>
      <c r="J16" s="6">
        <v>84837</v>
      </c>
      <c r="K16" s="6">
        <v>58772</v>
      </c>
      <c r="L16" s="6">
        <v>26026</v>
      </c>
    </row>
    <row r="17" spans="1:12" ht="30">
      <c r="A17" s="2" t="s">
        <v>103</v>
      </c>
      <c r="B17" s="4"/>
      <c r="C17" s="4"/>
      <c r="D17" s="4"/>
      <c r="E17" s="4"/>
      <c r="F17" s="4"/>
      <c r="G17" s="4"/>
      <c r="H17" s="4"/>
      <c r="I17" s="4"/>
      <c r="J17" s="6">
        <v>-19253</v>
      </c>
      <c r="K17" s="6">
        <v>-18026</v>
      </c>
      <c r="L17" s="6">
        <v>-18244</v>
      </c>
    </row>
    <row r="18" spans="1:12">
      <c r="A18" s="2" t="s">
        <v>825</v>
      </c>
      <c r="B18" s="6">
        <v>417306</v>
      </c>
      <c r="C18" s="4"/>
      <c r="D18" s="4"/>
      <c r="E18" s="4"/>
      <c r="F18" s="6">
        <v>179801</v>
      </c>
      <c r="G18" s="4"/>
      <c r="H18" s="4"/>
      <c r="I18" s="4"/>
      <c r="J18" s="6">
        <v>417306</v>
      </c>
      <c r="K18" s="6">
        <v>179801</v>
      </c>
      <c r="L18" s="6">
        <v>173300</v>
      </c>
    </row>
    <row r="19" spans="1:12">
      <c r="A19" s="2" t="s">
        <v>166</v>
      </c>
      <c r="B19" s="4"/>
      <c r="C19" s="4"/>
      <c r="D19" s="4"/>
      <c r="E19" s="4"/>
      <c r="F19" s="4"/>
      <c r="G19" s="4"/>
      <c r="H19" s="4"/>
      <c r="I19" s="4"/>
      <c r="J19" s="6">
        <v>-3334</v>
      </c>
      <c r="K19" s="6">
        <v>-1183</v>
      </c>
      <c r="L19" s="6">
        <v>-5487</v>
      </c>
    </row>
    <row r="20" spans="1:12" ht="30">
      <c r="A20" s="2" t="s">
        <v>1510</v>
      </c>
      <c r="B20" s="4"/>
      <c r="C20" s="4"/>
      <c r="D20" s="4"/>
      <c r="E20" s="4"/>
      <c r="F20" s="4"/>
      <c r="G20" s="4"/>
      <c r="H20" s="4"/>
      <c r="I20" s="4"/>
      <c r="J20" s="4"/>
      <c r="K20" s="4"/>
      <c r="L20" s="4"/>
    </row>
    <row r="21" spans="1:12" ht="30">
      <c r="A21" s="3" t="s">
        <v>1503</v>
      </c>
      <c r="B21" s="4"/>
      <c r="C21" s="4"/>
      <c r="D21" s="4"/>
      <c r="E21" s="4"/>
      <c r="F21" s="4"/>
      <c r="G21" s="4"/>
      <c r="H21" s="4"/>
      <c r="I21" s="4"/>
      <c r="J21" s="4"/>
      <c r="K21" s="4"/>
      <c r="L21" s="4"/>
    </row>
    <row r="22" spans="1:12">
      <c r="A22" s="2" t="s">
        <v>83</v>
      </c>
      <c r="B22" s="4"/>
      <c r="C22" s="4"/>
      <c r="D22" s="4"/>
      <c r="E22" s="4"/>
      <c r="F22" s="4"/>
      <c r="G22" s="4"/>
      <c r="H22" s="4"/>
      <c r="I22" s="4"/>
      <c r="J22" s="4"/>
      <c r="K22" s="4">
        <v>429</v>
      </c>
      <c r="L22" s="4">
        <v>614</v>
      </c>
    </row>
    <row r="23" spans="1:12" ht="30">
      <c r="A23" s="2" t="s">
        <v>103</v>
      </c>
      <c r="B23" s="4"/>
      <c r="C23" s="4"/>
      <c r="D23" s="4"/>
      <c r="E23" s="4"/>
      <c r="F23" s="4"/>
      <c r="G23" s="4"/>
      <c r="H23" s="4"/>
      <c r="I23" s="4"/>
      <c r="J23" s="4">
        <v>-776</v>
      </c>
      <c r="K23" s="6">
        <v>-2320</v>
      </c>
      <c r="L23" s="6">
        <v>-2835</v>
      </c>
    </row>
    <row r="24" spans="1:12">
      <c r="A24" s="2" t="s">
        <v>825</v>
      </c>
      <c r="B24" s="6">
        <v>16117</v>
      </c>
      <c r="C24" s="4"/>
      <c r="D24" s="4"/>
      <c r="E24" s="4"/>
      <c r="F24" s="6">
        <v>15879</v>
      </c>
      <c r="G24" s="4"/>
      <c r="H24" s="4"/>
      <c r="I24" s="4"/>
      <c r="J24" s="6">
        <v>16117</v>
      </c>
      <c r="K24" s="6">
        <v>15879</v>
      </c>
      <c r="L24" s="6">
        <v>14820</v>
      </c>
    </row>
    <row r="25" spans="1:12">
      <c r="A25" s="2" t="s">
        <v>166</v>
      </c>
      <c r="B25" s="4"/>
      <c r="C25" s="4"/>
      <c r="D25" s="4"/>
      <c r="E25" s="4"/>
      <c r="F25" s="4"/>
      <c r="G25" s="4"/>
      <c r="H25" s="4"/>
      <c r="I25" s="4"/>
      <c r="J25" s="4"/>
      <c r="K25" s="4">
        <v>-26</v>
      </c>
      <c r="L25" s="4"/>
    </row>
    <row r="26" spans="1:12">
      <c r="A26" s="2" t="s">
        <v>1511</v>
      </c>
      <c r="B26" s="4"/>
      <c r="C26" s="4"/>
      <c r="D26" s="4"/>
      <c r="E26" s="4"/>
      <c r="F26" s="4"/>
      <c r="G26" s="4"/>
      <c r="H26" s="4"/>
      <c r="I26" s="4"/>
      <c r="J26" s="4"/>
      <c r="K26" s="4"/>
      <c r="L26" s="4"/>
    </row>
    <row r="27" spans="1:12" ht="30">
      <c r="A27" s="3" t="s">
        <v>1503</v>
      </c>
      <c r="B27" s="4"/>
      <c r="C27" s="4"/>
      <c r="D27" s="4"/>
      <c r="E27" s="4"/>
      <c r="F27" s="4"/>
      <c r="G27" s="4"/>
      <c r="H27" s="4"/>
      <c r="I27" s="4"/>
      <c r="J27" s="4"/>
      <c r="K27" s="4"/>
      <c r="L27" s="4"/>
    </row>
    <row r="28" spans="1:12" ht="30">
      <c r="A28" s="2" t="s">
        <v>103</v>
      </c>
      <c r="B28" s="4"/>
      <c r="C28" s="4"/>
      <c r="D28" s="4"/>
      <c r="E28" s="4"/>
      <c r="F28" s="4"/>
      <c r="G28" s="4"/>
      <c r="H28" s="4"/>
      <c r="I28" s="4"/>
      <c r="J28" s="6">
        <v>14026</v>
      </c>
      <c r="K28" s="6">
        <v>230773</v>
      </c>
      <c r="L28" s="6">
        <v>10440</v>
      </c>
    </row>
    <row r="29" spans="1:12">
      <c r="A29" s="2" t="s">
        <v>825</v>
      </c>
      <c r="B29" s="6">
        <v>2998</v>
      </c>
      <c r="C29" s="4"/>
      <c r="D29" s="4"/>
      <c r="E29" s="4"/>
      <c r="F29" s="4"/>
      <c r="G29" s="4"/>
      <c r="H29" s="4"/>
      <c r="I29" s="4"/>
      <c r="J29" s="6">
        <v>2998</v>
      </c>
      <c r="K29" s="4"/>
      <c r="L29" s="6">
        <v>242938</v>
      </c>
    </row>
    <row r="30" spans="1:12">
      <c r="A30" s="2" t="s">
        <v>1512</v>
      </c>
      <c r="B30" s="4"/>
      <c r="C30" s="4"/>
      <c r="D30" s="4"/>
      <c r="E30" s="4"/>
      <c r="F30" s="4"/>
      <c r="G30" s="4"/>
      <c r="H30" s="4"/>
      <c r="I30" s="4"/>
      <c r="J30" s="4"/>
      <c r="K30" s="4"/>
      <c r="L30" s="4"/>
    </row>
    <row r="31" spans="1:12" ht="30">
      <c r="A31" s="3" t="s">
        <v>1503</v>
      </c>
      <c r="B31" s="4"/>
      <c r="C31" s="4"/>
      <c r="D31" s="4"/>
      <c r="E31" s="4"/>
      <c r="F31" s="4"/>
      <c r="G31" s="4"/>
      <c r="H31" s="4"/>
      <c r="I31" s="4"/>
      <c r="J31" s="4"/>
      <c r="K31" s="4"/>
      <c r="L31" s="4"/>
    </row>
    <row r="32" spans="1:12" ht="30">
      <c r="A32" s="2" t="s">
        <v>103</v>
      </c>
      <c r="B32" s="4"/>
      <c r="C32" s="4"/>
      <c r="D32" s="4"/>
      <c r="E32" s="4"/>
      <c r="F32" s="4"/>
      <c r="G32" s="4"/>
      <c r="H32" s="4"/>
      <c r="I32" s="4"/>
      <c r="J32" s="6">
        <v>-17553</v>
      </c>
      <c r="K32" s="6">
        <v>-1368</v>
      </c>
      <c r="L32" s="6">
        <v>33628</v>
      </c>
    </row>
    <row r="33" spans="1:12">
      <c r="A33" s="2" t="s">
        <v>825</v>
      </c>
      <c r="B33" s="6">
        <v>91920</v>
      </c>
      <c r="C33" s="4"/>
      <c r="D33" s="4"/>
      <c r="E33" s="4"/>
      <c r="F33" s="6">
        <v>334038</v>
      </c>
      <c r="G33" s="4"/>
      <c r="H33" s="4"/>
      <c r="I33" s="4"/>
      <c r="J33" s="6">
        <v>91920</v>
      </c>
      <c r="K33" s="6">
        <v>334038</v>
      </c>
      <c r="L33" s="6">
        <v>16001</v>
      </c>
    </row>
    <row r="34" spans="1:12">
      <c r="A34" s="2" t="s">
        <v>166</v>
      </c>
      <c r="B34" s="4"/>
      <c r="C34" s="4"/>
      <c r="D34" s="4"/>
      <c r="E34" s="4"/>
      <c r="F34" s="4"/>
      <c r="G34" s="4"/>
      <c r="H34" s="4"/>
      <c r="I34" s="4"/>
      <c r="J34" s="8">
        <v>-343</v>
      </c>
      <c r="K34" s="8">
        <v>-34</v>
      </c>
      <c r="L34" s="8">
        <v>-150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3</v>
      </c>
      <c r="B1" s="9" t="s">
        <v>1079</v>
      </c>
      <c r="C1" s="9"/>
      <c r="D1" s="9"/>
      <c r="E1" s="9"/>
      <c r="F1" s="9"/>
      <c r="G1" s="9"/>
      <c r="H1" s="9"/>
      <c r="I1" s="9"/>
      <c r="J1" s="9" t="s">
        <v>2</v>
      </c>
      <c r="K1" s="9"/>
      <c r="L1" s="9"/>
    </row>
    <row r="2" spans="1:12" ht="30">
      <c r="A2" s="1" t="s">
        <v>30</v>
      </c>
      <c r="B2" s="1" t="s">
        <v>3</v>
      </c>
      <c r="C2" s="1" t="s">
        <v>1080</v>
      </c>
      <c r="D2" s="1" t="s">
        <v>5</v>
      </c>
      <c r="E2" s="1" t="s">
        <v>1081</v>
      </c>
      <c r="F2" s="1" t="s">
        <v>31</v>
      </c>
      <c r="G2" s="1" t="s">
        <v>1082</v>
      </c>
      <c r="H2" s="1" t="s">
        <v>1083</v>
      </c>
      <c r="I2" s="1" t="s">
        <v>1084</v>
      </c>
      <c r="J2" s="1" t="s">
        <v>3</v>
      </c>
      <c r="K2" s="1" t="s">
        <v>31</v>
      </c>
      <c r="L2" s="1" t="s">
        <v>82</v>
      </c>
    </row>
    <row r="3" spans="1:12" ht="30">
      <c r="A3" s="3" t="s">
        <v>1503</v>
      </c>
      <c r="B3" s="4"/>
      <c r="C3" s="4"/>
      <c r="D3" s="4"/>
      <c r="E3" s="4"/>
      <c r="F3" s="4"/>
      <c r="G3" s="4"/>
      <c r="H3" s="4"/>
      <c r="I3" s="4"/>
      <c r="J3" s="4"/>
      <c r="K3" s="4"/>
      <c r="L3" s="4"/>
    </row>
    <row r="4" spans="1:12" ht="30">
      <c r="A4" s="2" t="s">
        <v>103</v>
      </c>
      <c r="B4" s="8">
        <v>10168</v>
      </c>
      <c r="C4" s="8">
        <v>-10680</v>
      </c>
      <c r="D4" s="8">
        <v>-12894</v>
      </c>
      <c r="E4" s="8">
        <v>-10150</v>
      </c>
      <c r="F4" s="8">
        <v>200181</v>
      </c>
      <c r="G4" s="8">
        <v>-3332</v>
      </c>
      <c r="H4" s="8">
        <v>-6858</v>
      </c>
      <c r="I4" s="8">
        <v>19068</v>
      </c>
      <c r="J4" s="8">
        <v>-23556</v>
      </c>
      <c r="K4" s="8">
        <v>209059</v>
      </c>
      <c r="L4" s="8">
        <v>22989</v>
      </c>
    </row>
    <row r="5" spans="1:12">
      <c r="A5" s="2" t="s">
        <v>90</v>
      </c>
      <c r="B5" s="4"/>
      <c r="C5" s="4"/>
      <c r="D5" s="4"/>
      <c r="E5" s="4"/>
      <c r="F5" s="4"/>
      <c r="G5" s="4"/>
      <c r="H5" s="4"/>
      <c r="I5" s="4"/>
      <c r="J5" s="4"/>
      <c r="K5" s="4"/>
      <c r="L5" s="4"/>
    </row>
    <row r="6" spans="1:12" ht="30">
      <c r="A6" s="3" t="s">
        <v>1503</v>
      </c>
      <c r="B6" s="4"/>
      <c r="C6" s="4"/>
      <c r="D6" s="4"/>
      <c r="E6" s="4"/>
      <c r="F6" s="4"/>
      <c r="G6" s="4"/>
      <c r="H6" s="4"/>
      <c r="I6" s="4"/>
      <c r="J6" s="4"/>
      <c r="K6" s="4"/>
      <c r="L6" s="4"/>
    </row>
    <row r="7" spans="1:12" ht="30">
      <c r="A7" s="2" t="s">
        <v>103</v>
      </c>
      <c r="B7" s="4"/>
      <c r="C7" s="4"/>
      <c r="D7" s="4"/>
      <c r="E7" s="4"/>
      <c r="F7" s="4"/>
      <c r="G7" s="4"/>
      <c r="H7" s="4"/>
      <c r="I7" s="4"/>
      <c r="J7" s="6">
        <v>-1114</v>
      </c>
      <c r="K7" s="6">
        <v>-2953</v>
      </c>
      <c r="L7" s="4">
        <v>-865</v>
      </c>
    </row>
    <row r="8" spans="1:12">
      <c r="A8" s="2" t="s">
        <v>1514</v>
      </c>
      <c r="B8" s="4"/>
      <c r="C8" s="4"/>
      <c r="D8" s="4"/>
      <c r="E8" s="4"/>
      <c r="F8" s="4"/>
      <c r="G8" s="4"/>
      <c r="H8" s="4"/>
      <c r="I8" s="4"/>
      <c r="J8" s="4"/>
      <c r="K8" s="4"/>
      <c r="L8" s="4"/>
    </row>
    <row r="9" spans="1:12" ht="30">
      <c r="A9" s="3" t="s">
        <v>1503</v>
      </c>
      <c r="B9" s="4"/>
      <c r="C9" s="4"/>
      <c r="D9" s="4"/>
      <c r="E9" s="4"/>
      <c r="F9" s="4"/>
      <c r="G9" s="4"/>
      <c r="H9" s="4"/>
      <c r="I9" s="4"/>
      <c r="J9" s="4"/>
      <c r="K9" s="4"/>
      <c r="L9" s="4"/>
    </row>
    <row r="10" spans="1:12" ht="30">
      <c r="A10" s="2" t="s">
        <v>103</v>
      </c>
      <c r="B10" s="4"/>
      <c r="C10" s="4"/>
      <c r="D10" s="4"/>
      <c r="E10" s="4"/>
      <c r="F10" s="4"/>
      <c r="G10" s="4"/>
      <c r="H10" s="4"/>
      <c r="I10" s="4"/>
      <c r="J10" s="6">
        <v>5427</v>
      </c>
      <c r="K10" s="6">
        <v>-4102</v>
      </c>
      <c r="L10" s="6">
        <v>57824</v>
      </c>
    </row>
    <row r="11" spans="1:12">
      <c r="A11" s="2" t="s">
        <v>1515</v>
      </c>
      <c r="B11" s="4"/>
      <c r="C11" s="4"/>
      <c r="D11" s="4"/>
      <c r="E11" s="4"/>
      <c r="F11" s="4"/>
      <c r="G11" s="4"/>
      <c r="H11" s="4"/>
      <c r="I11" s="4"/>
      <c r="J11" s="4"/>
      <c r="K11" s="4"/>
      <c r="L11" s="4"/>
    </row>
    <row r="12" spans="1:12" ht="30">
      <c r="A12" s="3" t="s">
        <v>1503</v>
      </c>
      <c r="B12" s="4"/>
      <c r="C12" s="4"/>
      <c r="D12" s="4"/>
      <c r="E12" s="4"/>
      <c r="F12" s="4"/>
      <c r="G12" s="4"/>
      <c r="H12" s="4"/>
      <c r="I12" s="4"/>
      <c r="J12" s="4"/>
      <c r="K12" s="4"/>
      <c r="L12" s="4"/>
    </row>
    <row r="13" spans="1:12" ht="30">
      <c r="A13" s="2" t="s">
        <v>103</v>
      </c>
      <c r="B13" s="4"/>
      <c r="C13" s="4"/>
      <c r="D13" s="4"/>
      <c r="E13" s="4"/>
      <c r="F13" s="4"/>
      <c r="G13" s="4"/>
      <c r="H13" s="4"/>
      <c r="I13" s="4"/>
      <c r="J13" s="6">
        <v>8934</v>
      </c>
      <c r="K13" s="6">
        <v>17630</v>
      </c>
      <c r="L13" s="4">
        <v>1</v>
      </c>
    </row>
    <row r="14" spans="1:12">
      <c r="A14" s="2" t="s">
        <v>98</v>
      </c>
      <c r="B14" s="4"/>
      <c r="C14" s="4"/>
      <c r="D14" s="4"/>
      <c r="E14" s="4"/>
      <c r="F14" s="4"/>
      <c r="G14" s="4"/>
      <c r="H14" s="4"/>
      <c r="I14" s="4"/>
      <c r="J14" s="4"/>
      <c r="K14" s="4"/>
      <c r="L14" s="4"/>
    </row>
    <row r="15" spans="1:12" ht="30">
      <c r="A15" s="3" t="s">
        <v>1503</v>
      </c>
      <c r="B15" s="4"/>
      <c r="C15" s="4"/>
      <c r="D15" s="4"/>
      <c r="E15" s="4"/>
      <c r="F15" s="4"/>
      <c r="G15" s="4"/>
      <c r="H15" s="4"/>
      <c r="I15" s="4"/>
      <c r="J15" s="4"/>
      <c r="K15" s="4"/>
      <c r="L15" s="4"/>
    </row>
    <row r="16" spans="1:12" ht="30">
      <c r="A16" s="2" t="s">
        <v>103</v>
      </c>
      <c r="B16" s="4"/>
      <c r="C16" s="4"/>
      <c r="D16" s="4"/>
      <c r="E16" s="4"/>
      <c r="F16" s="4"/>
      <c r="G16" s="4"/>
      <c r="H16" s="4"/>
      <c r="I16" s="4"/>
      <c r="J16" s="4"/>
      <c r="K16" s="4"/>
      <c r="L16" s="4">
        <v>-1</v>
      </c>
    </row>
    <row r="17" spans="1:12">
      <c r="A17" s="2" t="s">
        <v>858</v>
      </c>
      <c r="B17" s="4"/>
      <c r="C17" s="4"/>
      <c r="D17" s="4"/>
      <c r="E17" s="4"/>
      <c r="F17" s="4"/>
      <c r="G17" s="4"/>
      <c r="H17" s="4"/>
      <c r="I17" s="4"/>
      <c r="J17" s="4"/>
      <c r="K17" s="4"/>
      <c r="L17" s="4"/>
    </row>
    <row r="18" spans="1:12" ht="30">
      <c r="A18" s="3" t="s">
        <v>1503</v>
      </c>
      <c r="B18" s="4"/>
      <c r="C18" s="4"/>
      <c r="D18" s="4"/>
      <c r="E18" s="4"/>
      <c r="F18" s="4"/>
      <c r="G18" s="4"/>
      <c r="H18" s="4"/>
      <c r="I18" s="4"/>
      <c r="J18" s="4"/>
      <c r="K18" s="4"/>
      <c r="L18" s="4"/>
    </row>
    <row r="19" spans="1:12" ht="30">
      <c r="A19" s="2" t="s">
        <v>103</v>
      </c>
      <c r="B19" s="4"/>
      <c r="C19" s="4"/>
      <c r="D19" s="4"/>
      <c r="E19" s="4"/>
      <c r="F19" s="4"/>
      <c r="G19" s="4"/>
      <c r="H19" s="4"/>
      <c r="I19" s="4"/>
      <c r="J19" s="6">
        <v>4264</v>
      </c>
      <c r="K19" s="6">
        <v>7018</v>
      </c>
      <c r="L19" s="4">
        <v>-592</v>
      </c>
    </row>
    <row r="20" spans="1:12">
      <c r="A20" s="2" t="s">
        <v>696</v>
      </c>
      <c r="B20" s="4"/>
      <c r="C20" s="4"/>
      <c r="D20" s="4"/>
      <c r="E20" s="4"/>
      <c r="F20" s="4"/>
      <c r="G20" s="4"/>
      <c r="H20" s="4"/>
      <c r="I20" s="4"/>
      <c r="J20" s="4"/>
      <c r="K20" s="4"/>
      <c r="L20" s="4"/>
    </row>
    <row r="21" spans="1:12" ht="30">
      <c r="A21" s="3" t="s">
        <v>1503</v>
      </c>
      <c r="B21" s="4"/>
      <c r="C21" s="4"/>
      <c r="D21" s="4"/>
      <c r="E21" s="4"/>
      <c r="F21" s="4"/>
      <c r="G21" s="4"/>
      <c r="H21" s="4"/>
      <c r="I21" s="4"/>
      <c r="J21" s="4"/>
      <c r="K21" s="4"/>
      <c r="L21" s="4"/>
    </row>
    <row r="22" spans="1:12" ht="30">
      <c r="A22" s="2" t="s">
        <v>103</v>
      </c>
      <c r="B22" s="4"/>
      <c r="C22" s="4"/>
      <c r="D22" s="4"/>
      <c r="E22" s="4"/>
      <c r="F22" s="4"/>
      <c r="G22" s="4"/>
      <c r="H22" s="4"/>
      <c r="I22" s="4"/>
      <c r="J22" s="6">
        <v>-17553</v>
      </c>
      <c r="K22" s="6">
        <v>-1368</v>
      </c>
      <c r="L22" s="6">
        <v>33628</v>
      </c>
    </row>
    <row r="23" spans="1:12">
      <c r="A23" s="2" t="s">
        <v>87</v>
      </c>
      <c r="B23" s="4"/>
      <c r="C23" s="4"/>
      <c r="D23" s="4"/>
      <c r="E23" s="4"/>
      <c r="F23" s="4"/>
      <c r="G23" s="4"/>
      <c r="H23" s="4"/>
      <c r="I23" s="4"/>
      <c r="J23" s="4"/>
      <c r="K23" s="4"/>
      <c r="L23" s="4"/>
    </row>
    <row r="24" spans="1:12" ht="30">
      <c r="A24" s="3" t="s">
        <v>1503</v>
      </c>
      <c r="B24" s="4"/>
      <c r="C24" s="4"/>
      <c r="D24" s="4"/>
      <c r="E24" s="4"/>
      <c r="F24" s="4"/>
      <c r="G24" s="4"/>
      <c r="H24" s="4"/>
      <c r="I24" s="4"/>
      <c r="J24" s="4"/>
      <c r="K24" s="4"/>
      <c r="L24" s="4"/>
    </row>
    <row r="25" spans="1:12" ht="30">
      <c r="A25" s="2" t="s">
        <v>103</v>
      </c>
      <c r="B25" s="4"/>
      <c r="C25" s="4"/>
      <c r="D25" s="4"/>
      <c r="E25" s="4"/>
      <c r="F25" s="4"/>
      <c r="G25" s="4"/>
      <c r="H25" s="4"/>
      <c r="I25" s="4"/>
      <c r="J25" s="6">
        <v>-35498</v>
      </c>
      <c r="K25" s="6">
        <v>-19132</v>
      </c>
      <c r="L25" s="6">
        <v>-23113</v>
      </c>
    </row>
    <row r="26" spans="1:12">
      <c r="A26" s="2" t="s">
        <v>94</v>
      </c>
      <c r="B26" s="4"/>
      <c r="C26" s="4"/>
      <c r="D26" s="4"/>
      <c r="E26" s="4"/>
      <c r="F26" s="4"/>
      <c r="G26" s="4"/>
      <c r="H26" s="4"/>
      <c r="I26" s="4"/>
      <c r="J26" s="4"/>
      <c r="K26" s="4"/>
      <c r="L26" s="4"/>
    </row>
    <row r="27" spans="1:12" ht="30">
      <c r="A27" s="3" t="s">
        <v>1503</v>
      </c>
      <c r="B27" s="4"/>
      <c r="C27" s="4"/>
      <c r="D27" s="4"/>
      <c r="E27" s="4"/>
      <c r="F27" s="4"/>
      <c r="G27" s="4"/>
      <c r="H27" s="4"/>
      <c r="I27" s="4"/>
      <c r="J27" s="4"/>
      <c r="K27" s="4"/>
      <c r="L27" s="4"/>
    </row>
    <row r="28" spans="1:12" ht="30">
      <c r="A28" s="2" t="s">
        <v>103</v>
      </c>
      <c r="B28" s="4"/>
      <c r="C28" s="4"/>
      <c r="D28" s="4"/>
      <c r="E28" s="4"/>
      <c r="F28" s="4"/>
      <c r="G28" s="4"/>
      <c r="H28" s="4"/>
      <c r="I28" s="4"/>
      <c r="J28" s="8">
        <v>434</v>
      </c>
      <c r="K28" s="8">
        <v>171</v>
      </c>
      <c r="L28" s="8">
        <v>37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42578125" customWidth="1"/>
  </cols>
  <sheetData>
    <row r="1" spans="1:20" ht="15" customHeight="1">
      <c r="A1" s="1" t="s">
        <v>1516</v>
      </c>
      <c r="B1" s="9" t="s">
        <v>1079</v>
      </c>
      <c r="C1" s="9"/>
      <c r="D1" s="9"/>
      <c r="E1" s="9"/>
      <c r="F1" s="9"/>
      <c r="G1" s="9"/>
      <c r="H1" s="9"/>
      <c r="I1" s="9"/>
      <c r="J1" s="9"/>
      <c r="K1" s="9"/>
      <c r="L1" s="9"/>
      <c r="M1" s="9"/>
      <c r="N1" s="9"/>
      <c r="O1" s="9"/>
      <c r="P1" s="9"/>
      <c r="Q1" s="9"/>
      <c r="R1" s="9" t="s">
        <v>2</v>
      </c>
      <c r="S1" s="9"/>
      <c r="T1" s="9"/>
    </row>
    <row r="2" spans="1:20" ht="30">
      <c r="A2" s="1" t="s">
        <v>70</v>
      </c>
      <c r="B2" s="9" t="s">
        <v>3</v>
      </c>
      <c r="C2" s="9"/>
      <c r="D2" s="9" t="s">
        <v>1080</v>
      </c>
      <c r="E2" s="9"/>
      <c r="F2" s="9" t="s">
        <v>5</v>
      </c>
      <c r="G2" s="9"/>
      <c r="H2" s="9" t="s">
        <v>1081</v>
      </c>
      <c r="I2" s="9"/>
      <c r="J2" s="9" t="s">
        <v>31</v>
      </c>
      <c r="K2" s="9"/>
      <c r="L2" s="9" t="s">
        <v>1082</v>
      </c>
      <c r="M2" s="9"/>
      <c r="N2" s="9" t="s">
        <v>1083</v>
      </c>
      <c r="O2" s="9"/>
      <c r="P2" s="9" t="s">
        <v>1084</v>
      </c>
      <c r="Q2" s="9"/>
      <c r="R2" s="1" t="s">
        <v>3</v>
      </c>
      <c r="S2" s="1" t="s">
        <v>31</v>
      </c>
      <c r="T2" s="1" t="s">
        <v>82</v>
      </c>
    </row>
    <row r="3" spans="1:20" ht="30">
      <c r="A3" s="3" t="s">
        <v>865</v>
      </c>
      <c r="B3" s="4"/>
      <c r="C3" s="4"/>
      <c r="D3" s="4"/>
      <c r="E3" s="4"/>
      <c r="F3" s="4"/>
      <c r="G3" s="4"/>
      <c r="H3" s="4"/>
      <c r="I3" s="4"/>
      <c r="J3" s="4"/>
      <c r="K3" s="4"/>
      <c r="L3" s="4"/>
      <c r="M3" s="4"/>
      <c r="N3" s="4"/>
      <c r="O3" s="4"/>
      <c r="P3" s="4"/>
      <c r="Q3" s="4"/>
      <c r="R3" s="4"/>
      <c r="S3" s="4"/>
      <c r="T3" s="4"/>
    </row>
    <row r="4" spans="1:20">
      <c r="A4" s="2" t="s">
        <v>83</v>
      </c>
      <c r="B4" s="8">
        <v>26624</v>
      </c>
      <c r="C4" s="4"/>
      <c r="D4" s="8">
        <v>20762</v>
      </c>
      <c r="E4" s="4"/>
      <c r="F4" s="8">
        <v>19029</v>
      </c>
      <c r="G4" s="4"/>
      <c r="H4" s="8">
        <v>18422</v>
      </c>
      <c r="I4" s="4"/>
      <c r="J4" s="8">
        <v>17680</v>
      </c>
      <c r="K4" s="4"/>
      <c r="L4" s="8">
        <v>16071</v>
      </c>
      <c r="M4" s="4"/>
      <c r="N4" s="8">
        <v>13476</v>
      </c>
      <c r="O4" s="4"/>
      <c r="P4" s="8">
        <v>11974</v>
      </c>
      <c r="Q4" s="4"/>
      <c r="R4" s="8">
        <v>84837</v>
      </c>
      <c r="S4" s="8">
        <v>59201</v>
      </c>
      <c r="T4" s="8">
        <v>26640</v>
      </c>
    </row>
    <row r="5" spans="1:20">
      <c r="A5" s="3" t="s">
        <v>84</v>
      </c>
      <c r="B5" s="4"/>
      <c r="C5" s="4"/>
      <c r="D5" s="4"/>
      <c r="E5" s="4"/>
      <c r="F5" s="4"/>
      <c r="G5" s="4"/>
      <c r="H5" s="4"/>
      <c r="I5" s="4"/>
      <c r="J5" s="4"/>
      <c r="K5" s="4"/>
      <c r="L5" s="4"/>
      <c r="M5" s="4"/>
      <c r="N5" s="4"/>
      <c r="O5" s="4"/>
      <c r="P5" s="4"/>
      <c r="Q5" s="4"/>
      <c r="R5" s="4"/>
      <c r="S5" s="4"/>
      <c r="T5" s="4"/>
    </row>
    <row r="6" spans="1:20">
      <c r="A6" s="2" t="s">
        <v>85</v>
      </c>
      <c r="B6" s="6">
        <v>8091</v>
      </c>
      <c r="C6" s="4"/>
      <c r="D6" s="6">
        <v>5911</v>
      </c>
      <c r="E6" s="4"/>
      <c r="F6" s="6">
        <v>5519</v>
      </c>
      <c r="G6" s="4"/>
      <c r="H6" s="6">
        <v>4899</v>
      </c>
      <c r="I6" s="4"/>
      <c r="J6" s="6">
        <v>4935</v>
      </c>
      <c r="K6" s="4"/>
      <c r="L6" s="6">
        <v>4501</v>
      </c>
      <c r="M6" s="4"/>
      <c r="N6" s="6">
        <v>4123</v>
      </c>
      <c r="O6" s="4"/>
      <c r="P6" s="6">
        <v>4198</v>
      </c>
      <c r="Q6" s="4"/>
      <c r="R6" s="6">
        <v>24420</v>
      </c>
      <c r="S6" s="6">
        <v>17757</v>
      </c>
      <c r="T6" s="6">
        <v>9459</v>
      </c>
    </row>
    <row r="7" spans="1:20">
      <c r="A7" s="2" t="s">
        <v>86</v>
      </c>
      <c r="B7" s="6">
        <v>10876</v>
      </c>
      <c r="C7" s="4"/>
      <c r="D7" s="6">
        <v>10718</v>
      </c>
      <c r="E7" s="4"/>
      <c r="F7" s="6">
        <v>9585</v>
      </c>
      <c r="G7" s="4"/>
      <c r="H7" s="6">
        <v>8531</v>
      </c>
      <c r="I7" s="4"/>
      <c r="J7" s="6">
        <v>8335</v>
      </c>
      <c r="K7" s="4"/>
      <c r="L7" s="6">
        <v>7571</v>
      </c>
      <c r="M7" s="4"/>
      <c r="N7" s="6">
        <v>6541</v>
      </c>
      <c r="O7" s="4"/>
      <c r="P7" s="6">
        <v>5682</v>
      </c>
      <c r="Q7" s="4"/>
      <c r="R7" s="6">
        <v>39710</v>
      </c>
      <c r="S7" s="6">
        <v>28129</v>
      </c>
      <c r="T7" s="6">
        <v>12355</v>
      </c>
    </row>
    <row r="8" spans="1:20">
      <c r="A8" s="2" t="s">
        <v>87</v>
      </c>
      <c r="B8" s="6">
        <v>15009</v>
      </c>
      <c r="C8" s="4"/>
      <c r="D8" s="6">
        <v>13798</v>
      </c>
      <c r="E8" s="4"/>
      <c r="F8" s="6">
        <v>12915</v>
      </c>
      <c r="G8" s="4"/>
      <c r="H8" s="6">
        <v>10009</v>
      </c>
      <c r="I8" s="4"/>
      <c r="J8" s="6">
        <v>7085</v>
      </c>
      <c r="K8" s="4"/>
      <c r="L8" s="6">
        <v>7852</v>
      </c>
      <c r="M8" s="4"/>
      <c r="N8" s="6">
        <v>7220</v>
      </c>
      <c r="O8" s="4"/>
      <c r="P8" s="6">
        <v>8803</v>
      </c>
      <c r="Q8" s="4"/>
      <c r="R8" s="6">
        <v>51731</v>
      </c>
      <c r="S8" s="6">
        <v>30960</v>
      </c>
      <c r="T8" s="6">
        <v>28408</v>
      </c>
    </row>
    <row r="9" spans="1:20">
      <c r="A9" s="2" t="s">
        <v>88</v>
      </c>
      <c r="B9" s="6">
        <v>4648</v>
      </c>
      <c r="C9" s="4"/>
      <c r="D9" s="6">
        <v>3960</v>
      </c>
      <c r="E9" s="4"/>
      <c r="F9" s="6">
        <v>3547</v>
      </c>
      <c r="G9" s="4"/>
      <c r="H9" s="6">
        <v>3253</v>
      </c>
      <c r="I9" s="4"/>
      <c r="J9" s="6">
        <v>2306</v>
      </c>
      <c r="K9" s="4"/>
      <c r="L9" s="6">
        <v>2149</v>
      </c>
      <c r="M9" s="4"/>
      <c r="N9" s="6">
        <v>2331</v>
      </c>
      <c r="O9" s="4"/>
      <c r="P9" s="6">
        <v>2246</v>
      </c>
      <c r="Q9" s="4"/>
      <c r="R9" s="6">
        <v>15408</v>
      </c>
      <c r="S9" s="6">
        <v>9032</v>
      </c>
      <c r="T9" s="6">
        <v>8807</v>
      </c>
    </row>
    <row r="10" spans="1:20">
      <c r="A10" s="2" t="s">
        <v>89</v>
      </c>
      <c r="B10" s="6">
        <v>3569</v>
      </c>
      <c r="C10" s="4"/>
      <c r="D10" s="6">
        <v>2369</v>
      </c>
      <c r="E10" s="4"/>
      <c r="F10" s="6">
        <v>2293</v>
      </c>
      <c r="G10" s="4"/>
      <c r="H10" s="6">
        <v>2301</v>
      </c>
      <c r="I10" s="4"/>
      <c r="J10" s="6">
        <v>2259</v>
      </c>
      <c r="K10" s="4"/>
      <c r="L10" s="6">
        <v>2176</v>
      </c>
      <c r="M10" s="4"/>
      <c r="N10" s="6">
        <v>1544</v>
      </c>
      <c r="O10" s="4"/>
      <c r="P10" s="6">
        <v>2491</v>
      </c>
      <c r="Q10" s="4"/>
      <c r="R10" s="6">
        <v>10532</v>
      </c>
      <c r="S10" s="6">
        <v>8470</v>
      </c>
      <c r="T10" s="6">
        <v>4837</v>
      </c>
    </row>
    <row r="11" spans="1:20">
      <c r="A11" s="2" t="s">
        <v>90</v>
      </c>
      <c r="B11" s="4">
        <v>95</v>
      </c>
      <c r="C11" s="4"/>
      <c r="D11" s="4">
        <v>256</v>
      </c>
      <c r="E11" s="4"/>
      <c r="F11" s="4">
        <v>836</v>
      </c>
      <c r="G11" s="4"/>
      <c r="H11" s="4"/>
      <c r="I11" s="4"/>
      <c r="J11" s="6">
        <v>3525</v>
      </c>
      <c r="K11" s="4"/>
      <c r="L11" s="4">
        <v>470</v>
      </c>
      <c r="M11" s="4"/>
      <c r="N11" s="4">
        <v>127</v>
      </c>
      <c r="O11" s="4"/>
      <c r="P11" s="4">
        <v>170</v>
      </c>
      <c r="Q11" s="4"/>
      <c r="R11" s="6">
        <v>1092</v>
      </c>
      <c r="S11" s="4"/>
      <c r="T11" s="6">
        <v>1130</v>
      </c>
    </row>
    <row r="12" spans="1:20">
      <c r="A12" s="2" t="s">
        <v>91</v>
      </c>
      <c r="B12" s="6">
        <v>42288</v>
      </c>
      <c r="C12" s="4"/>
      <c r="D12" s="6">
        <v>37012</v>
      </c>
      <c r="E12" s="4"/>
      <c r="F12" s="6">
        <v>34695</v>
      </c>
      <c r="G12" s="4"/>
      <c r="H12" s="6">
        <v>28993</v>
      </c>
      <c r="I12" s="4"/>
      <c r="J12" s="6">
        <v>28445</v>
      </c>
      <c r="K12" s="4"/>
      <c r="L12" s="6">
        <v>24719</v>
      </c>
      <c r="M12" s="4"/>
      <c r="N12" s="6">
        <v>21886</v>
      </c>
      <c r="O12" s="4"/>
      <c r="P12" s="6">
        <v>23590</v>
      </c>
      <c r="Q12" s="4"/>
      <c r="R12" s="6">
        <v>142988</v>
      </c>
      <c r="S12" s="6">
        <v>98640</v>
      </c>
      <c r="T12" s="6">
        <v>64996</v>
      </c>
    </row>
    <row r="13" spans="1:20">
      <c r="A13" s="2" t="s">
        <v>876</v>
      </c>
      <c r="B13" s="6">
        <v>-15664</v>
      </c>
      <c r="C13" s="4"/>
      <c r="D13" s="6">
        <v>-16250</v>
      </c>
      <c r="E13" s="4"/>
      <c r="F13" s="6">
        <v>-15666</v>
      </c>
      <c r="G13" s="4"/>
      <c r="H13" s="6">
        <v>-10571</v>
      </c>
      <c r="I13" s="4"/>
      <c r="J13" s="6">
        <v>-10765</v>
      </c>
      <c r="K13" s="4"/>
      <c r="L13" s="6">
        <v>-8648</v>
      </c>
      <c r="M13" s="4"/>
      <c r="N13" s="6">
        <v>-8410</v>
      </c>
      <c r="O13" s="4"/>
      <c r="P13" s="6">
        <v>-11616</v>
      </c>
      <c r="Q13" s="4"/>
      <c r="R13" s="6">
        <v>-58151</v>
      </c>
      <c r="S13" s="6">
        <v>-39439</v>
      </c>
      <c r="T13" s="6">
        <v>-38356</v>
      </c>
    </row>
    <row r="14" spans="1:20">
      <c r="A14" s="2" t="s">
        <v>93</v>
      </c>
      <c r="B14" s="6">
        <v>4280</v>
      </c>
      <c r="C14" s="4"/>
      <c r="D14" s="4">
        <v>83</v>
      </c>
      <c r="E14" s="4"/>
      <c r="F14" s="4">
        <v>637</v>
      </c>
      <c r="G14" s="4"/>
      <c r="H14" s="4">
        <v>300</v>
      </c>
      <c r="I14" s="4"/>
      <c r="J14" s="6">
        <v>-4032</v>
      </c>
      <c r="K14" s="4"/>
      <c r="L14" s="4">
        <v>-68</v>
      </c>
      <c r="M14" s="4"/>
      <c r="N14" s="4">
        <v>-46</v>
      </c>
      <c r="O14" s="4"/>
      <c r="P14" s="4">
        <v>-64</v>
      </c>
      <c r="Q14" s="4"/>
      <c r="R14" s="6">
        <v>5300</v>
      </c>
      <c r="S14" s="6">
        <v>-4210</v>
      </c>
      <c r="T14" s="6">
        <v>57820</v>
      </c>
    </row>
    <row r="15" spans="1:20">
      <c r="A15" s="2" t="s">
        <v>94</v>
      </c>
      <c r="B15" s="4">
        <v>71</v>
      </c>
      <c r="C15" s="4"/>
      <c r="D15" s="4">
        <v>160</v>
      </c>
      <c r="E15" s="4"/>
      <c r="F15" s="4">
        <v>146</v>
      </c>
      <c r="G15" s="4"/>
      <c r="H15" s="4">
        <v>86</v>
      </c>
      <c r="I15" s="4"/>
      <c r="J15" s="4">
        <v>77</v>
      </c>
      <c r="K15" s="4"/>
      <c r="L15" s="4">
        <v>63</v>
      </c>
      <c r="M15" s="4"/>
      <c r="N15" s="4">
        <v>56</v>
      </c>
      <c r="O15" s="4"/>
      <c r="P15" s="4">
        <v>31</v>
      </c>
      <c r="Q15" s="4"/>
      <c r="R15" s="4">
        <v>463</v>
      </c>
      <c r="S15" s="4">
        <v>227</v>
      </c>
      <c r="T15" s="4">
        <v>439</v>
      </c>
    </row>
    <row r="16" spans="1:20">
      <c r="A16" s="2" t="s">
        <v>95</v>
      </c>
      <c r="B16" s="4">
        <v>-13</v>
      </c>
      <c r="C16" s="4"/>
      <c r="D16" s="4">
        <v>-9</v>
      </c>
      <c r="E16" s="4"/>
      <c r="F16" s="6">
        <v>-1080</v>
      </c>
      <c r="G16" s="4"/>
      <c r="H16" s="4">
        <v>-511</v>
      </c>
      <c r="I16" s="4"/>
      <c r="J16" s="4">
        <v>-408</v>
      </c>
      <c r="K16" s="4"/>
      <c r="L16" s="4">
        <v>-370</v>
      </c>
      <c r="M16" s="4"/>
      <c r="N16" s="4">
        <v>-385</v>
      </c>
      <c r="O16" s="4"/>
      <c r="P16" s="4">
        <v>-321</v>
      </c>
      <c r="Q16" s="4"/>
      <c r="R16" s="6">
        <v>-1613</v>
      </c>
      <c r="S16" s="6">
        <v>-1484</v>
      </c>
      <c r="T16" s="4">
        <v>-25</v>
      </c>
    </row>
    <row r="17" spans="1:20" ht="30">
      <c r="A17" s="2" t="s">
        <v>96</v>
      </c>
      <c r="B17" s="6">
        <v>-11326</v>
      </c>
      <c r="C17" s="4"/>
      <c r="D17" s="6">
        <v>-16016</v>
      </c>
      <c r="E17" s="4"/>
      <c r="F17" s="6">
        <v>-15963</v>
      </c>
      <c r="G17" s="4"/>
      <c r="H17" s="6">
        <v>-10696</v>
      </c>
      <c r="I17" s="4"/>
      <c r="J17" s="6">
        <v>-15128</v>
      </c>
      <c r="K17" s="4"/>
      <c r="L17" s="6">
        <v>-9023</v>
      </c>
      <c r="M17" s="4"/>
      <c r="N17" s="6">
        <v>-8785</v>
      </c>
      <c r="O17" s="4"/>
      <c r="P17" s="6">
        <v>-11970</v>
      </c>
      <c r="Q17" s="4"/>
      <c r="R17" s="6">
        <v>-54001</v>
      </c>
      <c r="S17" s="6">
        <v>-44906</v>
      </c>
      <c r="T17" s="6">
        <v>19878</v>
      </c>
    </row>
    <row r="18" spans="1:20">
      <c r="A18" s="2" t="s">
        <v>906</v>
      </c>
      <c r="B18" s="6">
        <v>10556</v>
      </c>
      <c r="C18" s="4"/>
      <c r="D18" s="6">
        <v>1870</v>
      </c>
      <c r="E18" s="4"/>
      <c r="F18" s="4">
        <v>599</v>
      </c>
      <c r="G18" s="4"/>
      <c r="H18" s="4">
        <v>-94</v>
      </c>
      <c r="I18" s="4"/>
      <c r="J18" s="6">
        <v>17601</v>
      </c>
      <c r="K18" s="4"/>
      <c r="L18" s="4">
        <v>99</v>
      </c>
      <c r="M18" s="4"/>
      <c r="N18" s="4">
        <v>-56</v>
      </c>
      <c r="O18" s="4"/>
      <c r="P18" s="4">
        <v>-73</v>
      </c>
      <c r="Q18" s="4"/>
      <c r="R18" s="6">
        <v>12931</v>
      </c>
      <c r="S18" s="6">
        <v>17571</v>
      </c>
      <c r="T18" s="6">
        <v>-1336</v>
      </c>
    </row>
    <row r="19" spans="1:20">
      <c r="A19" s="2" t="s">
        <v>98</v>
      </c>
      <c r="B19" s="4"/>
      <c r="C19" s="4"/>
      <c r="D19" s="4">
        <v>-144</v>
      </c>
      <c r="E19" s="4"/>
      <c r="F19" s="4">
        <v>-320</v>
      </c>
      <c r="G19" s="4"/>
      <c r="H19" s="4">
        <v>-312</v>
      </c>
      <c r="I19" s="4"/>
      <c r="J19" s="6">
        <v>-1044</v>
      </c>
      <c r="K19" s="4"/>
      <c r="L19" s="4">
        <v>-295</v>
      </c>
      <c r="M19" s="4"/>
      <c r="N19" s="4">
        <v>-923</v>
      </c>
      <c r="O19" s="4"/>
      <c r="P19" s="4">
        <v>-701</v>
      </c>
      <c r="Q19" s="4"/>
      <c r="R19" s="4">
        <v>-776</v>
      </c>
      <c r="S19" s="6">
        <v>-2963</v>
      </c>
      <c r="T19" s="6">
        <v>-8672</v>
      </c>
    </row>
    <row r="20" spans="1:20" ht="30">
      <c r="A20" s="2" t="s">
        <v>99</v>
      </c>
      <c r="B20" s="4">
        <v>-770</v>
      </c>
      <c r="C20" s="4"/>
      <c r="D20" s="6">
        <v>-14290</v>
      </c>
      <c r="E20" s="4"/>
      <c r="F20" s="6">
        <v>-15684</v>
      </c>
      <c r="G20" s="4"/>
      <c r="H20" s="6">
        <v>-11102</v>
      </c>
      <c r="I20" s="4"/>
      <c r="J20" s="6">
        <v>1429</v>
      </c>
      <c r="K20" s="4"/>
      <c r="L20" s="6">
        <v>-9219</v>
      </c>
      <c r="M20" s="4"/>
      <c r="N20" s="6">
        <v>-9764</v>
      </c>
      <c r="O20" s="4"/>
      <c r="P20" s="6">
        <v>-12744</v>
      </c>
      <c r="Q20" s="4"/>
      <c r="R20" s="6">
        <v>-41846</v>
      </c>
      <c r="S20" s="6">
        <v>-30298</v>
      </c>
      <c r="T20" s="6">
        <v>11098</v>
      </c>
    </row>
    <row r="21" spans="1:20" ht="30">
      <c r="A21" s="2" t="s">
        <v>783</v>
      </c>
      <c r="B21" s="6">
        <v>10237</v>
      </c>
      <c r="C21" s="4"/>
      <c r="D21" s="6">
        <v>2426</v>
      </c>
      <c r="E21" s="4"/>
      <c r="F21" s="6">
        <v>1315</v>
      </c>
      <c r="G21" s="4"/>
      <c r="H21" s="4">
        <v>48</v>
      </c>
      <c r="I21" s="4"/>
      <c r="J21" s="6">
        <v>196685</v>
      </c>
      <c r="K21" s="4"/>
      <c r="L21" s="6">
        <v>4980</v>
      </c>
      <c r="M21" s="4"/>
      <c r="N21" s="6">
        <v>2448</v>
      </c>
      <c r="O21" s="4"/>
      <c r="P21" s="6">
        <v>28226</v>
      </c>
      <c r="Q21" s="4"/>
      <c r="R21" s="6">
        <v>14026</v>
      </c>
      <c r="S21" s="6">
        <v>232339</v>
      </c>
      <c r="T21" s="6">
        <v>12483</v>
      </c>
    </row>
    <row r="22" spans="1:20">
      <c r="A22" s="2" t="s">
        <v>101</v>
      </c>
      <c r="B22" s="6">
        <v>9467</v>
      </c>
      <c r="C22" s="4"/>
      <c r="D22" s="6">
        <v>-11864</v>
      </c>
      <c r="E22" s="4"/>
      <c r="F22" s="6">
        <v>-14369</v>
      </c>
      <c r="G22" s="4"/>
      <c r="H22" s="6">
        <v>-11054</v>
      </c>
      <c r="I22" s="4"/>
      <c r="J22" s="6">
        <v>198114</v>
      </c>
      <c r="K22" s="4"/>
      <c r="L22" s="6">
        <v>-4239</v>
      </c>
      <c r="M22" s="4"/>
      <c r="N22" s="6">
        <v>-7316</v>
      </c>
      <c r="O22" s="4"/>
      <c r="P22" s="6">
        <v>15482</v>
      </c>
      <c r="Q22" s="4"/>
      <c r="R22" s="6">
        <v>-27820</v>
      </c>
      <c r="S22" s="6">
        <v>202041</v>
      </c>
      <c r="T22" s="6">
        <v>23581</v>
      </c>
    </row>
    <row r="23" spans="1:20" ht="30">
      <c r="A23" s="2" t="s">
        <v>102</v>
      </c>
      <c r="B23" s="4">
        <v>-701</v>
      </c>
      <c r="C23" s="4"/>
      <c r="D23" s="6">
        <v>-1184</v>
      </c>
      <c r="E23" s="4"/>
      <c r="F23" s="6">
        <v>-1475</v>
      </c>
      <c r="G23" s="4"/>
      <c r="H23" s="4">
        <v>-904</v>
      </c>
      <c r="I23" s="4"/>
      <c r="J23" s="6">
        <v>-2067</v>
      </c>
      <c r="K23" s="4"/>
      <c r="L23" s="4">
        <v>-907</v>
      </c>
      <c r="M23" s="4"/>
      <c r="N23" s="4">
        <v>-458</v>
      </c>
      <c r="O23" s="4"/>
      <c r="P23" s="6">
        <v>-3586</v>
      </c>
      <c r="Q23" s="4"/>
      <c r="R23" s="6">
        <v>-4264</v>
      </c>
      <c r="S23" s="6">
        <v>-7018</v>
      </c>
      <c r="T23" s="4">
        <v>592</v>
      </c>
    </row>
    <row r="24" spans="1:20" ht="30">
      <c r="A24" s="2" t="s">
        <v>103</v>
      </c>
      <c r="B24" s="6">
        <v>10168</v>
      </c>
      <c r="C24" s="4"/>
      <c r="D24" s="6">
        <v>-10680</v>
      </c>
      <c r="E24" s="4"/>
      <c r="F24" s="6">
        <v>-12894</v>
      </c>
      <c r="G24" s="4"/>
      <c r="H24" s="6">
        <v>-10150</v>
      </c>
      <c r="I24" s="4"/>
      <c r="J24" s="6">
        <v>200181</v>
      </c>
      <c r="K24" s="4"/>
      <c r="L24" s="6">
        <v>-3332</v>
      </c>
      <c r="M24" s="4"/>
      <c r="N24" s="6">
        <v>-6858</v>
      </c>
      <c r="O24" s="4"/>
      <c r="P24" s="6">
        <v>19068</v>
      </c>
      <c r="Q24" s="4"/>
      <c r="R24" s="6">
        <v>-23556</v>
      </c>
      <c r="S24" s="6">
        <v>209059</v>
      </c>
      <c r="T24" s="6">
        <v>22989</v>
      </c>
    </row>
    <row r="25" spans="1:20" ht="30">
      <c r="A25" s="3" t="s">
        <v>104</v>
      </c>
      <c r="B25" s="4"/>
      <c r="C25" s="4"/>
      <c r="D25" s="4"/>
      <c r="E25" s="4"/>
      <c r="F25" s="4"/>
      <c r="G25" s="4"/>
      <c r="H25" s="4"/>
      <c r="I25" s="4"/>
      <c r="J25" s="4"/>
      <c r="K25" s="4"/>
      <c r="L25" s="4"/>
      <c r="M25" s="4"/>
      <c r="N25" s="4"/>
      <c r="O25" s="4"/>
      <c r="P25" s="4"/>
      <c r="Q25" s="4"/>
      <c r="R25" s="4"/>
      <c r="S25" s="4"/>
      <c r="T25" s="4"/>
    </row>
    <row r="26" spans="1:20" ht="30">
      <c r="A26" s="2" t="s">
        <v>105</v>
      </c>
      <c r="B26" s="4">
        <v>-69</v>
      </c>
      <c r="C26" s="4"/>
      <c r="D26" s="6">
        <v>-13106</v>
      </c>
      <c r="E26" s="4"/>
      <c r="F26" s="6">
        <v>-14209</v>
      </c>
      <c r="G26" s="4"/>
      <c r="H26" s="6">
        <v>-10198</v>
      </c>
      <c r="I26" s="4"/>
      <c r="J26" s="6">
        <v>2804</v>
      </c>
      <c r="K26" s="4"/>
      <c r="L26" s="6">
        <v>-8022</v>
      </c>
      <c r="M26" s="4"/>
      <c r="N26" s="6">
        <v>-9025</v>
      </c>
      <c r="O26" s="4"/>
      <c r="P26" s="6">
        <v>-11426</v>
      </c>
      <c r="Q26" s="4"/>
      <c r="R26" s="6">
        <v>-37582</v>
      </c>
      <c r="S26" s="6">
        <v>-25669</v>
      </c>
      <c r="T26" s="6">
        <v>12703</v>
      </c>
    </row>
    <row r="27" spans="1:20" ht="30">
      <c r="A27" s="2" t="s">
        <v>950</v>
      </c>
      <c r="B27" s="6">
        <v>10237</v>
      </c>
      <c r="C27" s="4"/>
      <c r="D27" s="6">
        <v>2426</v>
      </c>
      <c r="E27" s="4"/>
      <c r="F27" s="6">
        <v>1315</v>
      </c>
      <c r="G27" s="4"/>
      <c r="H27" s="4">
        <v>48</v>
      </c>
      <c r="I27" s="4"/>
      <c r="J27" s="6">
        <v>197377</v>
      </c>
      <c r="K27" s="4"/>
      <c r="L27" s="6">
        <v>4690</v>
      </c>
      <c r="M27" s="4"/>
      <c r="N27" s="6">
        <v>2167</v>
      </c>
      <c r="O27" s="4"/>
      <c r="P27" s="6">
        <v>30494</v>
      </c>
      <c r="Q27" s="4"/>
      <c r="R27" s="6">
        <v>14026</v>
      </c>
      <c r="S27" s="6">
        <v>234728</v>
      </c>
      <c r="T27" s="6">
        <v>10286</v>
      </c>
    </row>
    <row r="28" spans="1:20" ht="30">
      <c r="A28" s="2" t="s">
        <v>103</v>
      </c>
      <c r="B28" s="8">
        <v>10168</v>
      </c>
      <c r="C28" s="4"/>
      <c r="D28" s="8">
        <v>-10680</v>
      </c>
      <c r="E28" s="4"/>
      <c r="F28" s="8">
        <v>-12894</v>
      </c>
      <c r="G28" s="4"/>
      <c r="H28" s="8">
        <v>-10150</v>
      </c>
      <c r="I28" s="4"/>
      <c r="J28" s="8">
        <v>200181</v>
      </c>
      <c r="K28" s="4"/>
      <c r="L28" s="8">
        <v>-3332</v>
      </c>
      <c r="M28" s="4"/>
      <c r="N28" s="8">
        <v>-6858</v>
      </c>
      <c r="O28" s="4"/>
      <c r="P28" s="8">
        <v>19068</v>
      </c>
      <c r="Q28" s="4"/>
      <c r="R28" s="8">
        <v>-23556</v>
      </c>
      <c r="S28" s="8">
        <v>209059</v>
      </c>
      <c r="T28" s="8">
        <v>22989</v>
      </c>
    </row>
    <row r="29" spans="1:20" ht="30">
      <c r="A29" s="3" t="s">
        <v>107</v>
      </c>
      <c r="B29" s="4"/>
      <c r="C29" s="4"/>
      <c r="D29" s="4"/>
      <c r="E29" s="4"/>
      <c r="F29" s="4"/>
      <c r="G29" s="4"/>
      <c r="H29" s="4"/>
      <c r="I29" s="4"/>
      <c r="J29" s="4"/>
      <c r="K29" s="4"/>
      <c r="L29" s="4"/>
      <c r="M29" s="4"/>
      <c r="N29" s="4"/>
      <c r="O29" s="4"/>
      <c r="P29" s="4"/>
      <c r="Q29" s="4"/>
      <c r="R29" s="4"/>
      <c r="S29" s="4"/>
      <c r="T29" s="4"/>
    </row>
    <row r="30" spans="1:20" ht="30">
      <c r="A30" s="2" t="s">
        <v>99</v>
      </c>
      <c r="B30" s="8">
        <v>0</v>
      </c>
      <c r="C30" s="206" t="s">
        <v>1202</v>
      </c>
      <c r="D30" s="7">
        <v>-0.35</v>
      </c>
      <c r="E30" s="206" t="s">
        <v>1202</v>
      </c>
      <c r="F30" s="7">
        <v>-0.38</v>
      </c>
      <c r="G30" s="206" t="s">
        <v>1202</v>
      </c>
      <c r="H30" s="7">
        <v>-0.27</v>
      </c>
      <c r="I30" s="206" t="s">
        <v>1202</v>
      </c>
      <c r="J30" s="7">
        <v>0.08</v>
      </c>
      <c r="K30" s="206" t="s">
        <v>1202</v>
      </c>
      <c r="L30" s="7">
        <v>-0.22</v>
      </c>
      <c r="M30" s="206" t="s">
        <v>1202</v>
      </c>
      <c r="N30" s="7">
        <v>-0.25</v>
      </c>
      <c r="O30" s="206" t="s">
        <v>1202</v>
      </c>
      <c r="P30" s="7">
        <v>-0.31</v>
      </c>
      <c r="Q30" s="206" t="s">
        <v>1202</v>
      </c>
      <c r="R30" s="7">
        <v>-1.01</v>
      </c>
      <c r="S30" s="7">
        <v>-0.7</v>
      </c>
      <c r="T30" s="7">
        <v>0.35</v>
      </c>
    </row>
    <row r="31" spans="1:20" ht="17.25">
      <c r="A31" s="2" t="s">
        <v>108</v>
      </c>
      <c r="B31" s="7">
        <v>0.28000000000000003</v>
      </c>
      <c r="C31" s="206" t="s">
        <v>1202</v>
      </c>
      <c r="D31" s="7">
        <v>0.06</v>
      </c>
      <c r="E31" s="206" t="s">
        <v>1202</v>
      </c>
      <c r="F31" s="7">
        <v>0.03</v>
      </c>
      <c r="G31" s="206" t="s">
        <v>1202</v>
      </c>
      <c r="H31" s="8">
        <v>0</v>
      </c>
      <c r="I31" s="206" t="s">
        <v>1202</v>
      </c>
      <c r="J31" s="7">
        <v>5.38</v>
      </c>
      <c r="K31" s="206" t="s">
        <v>1202</v>
      </c>
      <c r="L31" s="7">
        <v>0.13</v>
      </c>
      <c r="M31" s="206" t="s">
        <v>1202</v>
      </c>
      <c r="N31" s="7">
        <v>0.06</v>
      </c>
      <c r="O31" s="206" t="s">
        <v>1202</v>
      </c>
      <c r="P31" s="7">
        <v>0.83</v>
      </c>
      <c r="Q31" s="206" t="s">
        <v>1202</v>
      </c>
      <c r="R31" s="7">
        <v>0.38</v>
      </c>
      <c r="S31" s="7">
        <v>6.42</v>
      </c>
      <c r="T31" s="7">
        <v>0.28999999999999998</v>
      </c>
    </row>
    <row r="32" spans="1:20" ht="17.25">
      <c r="A32" s="2" t="s">
        <v>101</v>
      </c>
      <c r="B32" s="7">
        <v>0.28000000000000003</v>
      </c>
      <c r="C32" s="206" t="s">
        <v>1202</v>
      </c>
      <c r="D32" s="7">
        <v>-0.28999999999999998</v>
      </c>
      <c r="E32" s="206" t="s">
        <v>1202</v>
      </c>
      <c r="F32" s="7">
        <v>-0.35</v>
      </c>
      <c r="G32" s="206" t="s">
        <v>1202</v>
      </c>
      <c r="H32" s="7">
        <v>-0.27</v>
      </c>
      <c r="I32" s="206" t="s">
        <v>1202</v>
      </c>
      <c r="J32" s="7">
        <v>5.46</v>
      </c>
      <c r="K32" s="206" t="s">
        <v>1202</v>
      </c>
      <c r="L32" s="7">
        <v>-0.09</v>
      </c>
      <c r="M32" s="206" t="s">
        <v>1202</v>
      </c>
      <c r="N32" s="7">
        <v>-0.19</v>
      </c>
      <c r="O32" s="206" t="s">
        <v>1202</v>
      </c>
      <c r="P32" s="7">
        <v>0.52</v>
      </c>
      <c r="Q32" s="206" t="s">
        <v>1202</v>
      </c>
      <c r="R32" s="7">
        <v>-0.63</v>
      </c>
      <c r="S32" s="7">
        <v>5.72</v>
      </c>
      <c r="T32" s="7">
        <v>0.64</v>
      </c>
    </row>
    <row r="33" spans="1:20" ht="30">
      <c r="A33" s="2" t="s">
        <v>109</v>
      </c>
      <c r="B33" s="6">
        <v>36780</v>
      </c>
      <c r="C33" s="206" t="s">
        <v>1202</v>
      </c>
      <c r="D33" s="6">
        <v>37335</v>
      </c>
      <c r="E33" s="206" t="s">
        <v>1202</v>
      </c>
      <c r="F33" s="6">
        <v>37313</v>
      </c>
      <c r="G33" s="206" t="s">
        <v>1202</v>
      </c>
      <c r="H33" s="6">
        <v>37096</v>
      </c>
      <c r="I33" s="206" t="s">
        <v>1202</v>
      </c>
      <c r="J33" s="6">
        <v>36664</v>
      </c>
      <c r="K33" s="206" t="s">
        <v>1202</v>
      </c>
      <c r="L33" s="6">
        <v>36303</v>
      </c>
      <c r="M33" s="206" t="s">
        <v>1202</v>
      </c>
      <c r="N33" s="6">
        <v>36468</v>
      </c>
      <c r="O33" s="206" t="s">
        <v>1202</v>
      </c>
      <c r="P33" s="6">
        <v>36713</v>
      </c>
      <c r="Q33" s="206" t="s">
        <v>1202</v>
      </c>
      <c r="R33" s="6">
        <v>37130</v>
      </c>
      <c r="S33" s="6">
        <v>36536</v>
      </c>
      <c r="T33" s="6">
        <v>35890</v>
      </c>
    </row>
    <row r="34" spans="1:20" ht="30">
      <c r="A34" s="3" t="s">
        <v>110</v>
      </c>
      <c r="B34" s="4"/>
      <c r="C34" s="4"/>
      <c r="D34" s="4"/>
      <c r="E34" s="4"/>
      <c r="F34" s="4"/>
      <c r="G34" s="4"/>
      <c r="H34" s="4"/>
      <c r="I34" s="4"/>
      <c r="J34" s="4"/>
      <c r="K34" s="4"/>
      <c r="L34" s="4"/>
      <c r="M34" s="4"/>
      <c r="N34" s="4"/>
      <c r="O34" s="4"/>
      <c r="P34" s="4"/>
      <c r="Q34" s="4"/>
      <c r="R34" s="4"/>
      <c r="S34" s="4"/>
      <c r="T34" s="4"/>
    </row>
    <row r="35" spans="1:20" ht="30">
      <c r="A35" s="2" t="s">
        <v>99</v>
      </c>
      <c r="B35" s="8">
        <v>0</v>
      </c>
      <c r="C35" s="206" t="s">
        <v>1202</v>
      </c>
      <c r="D35" s="7">
        <v>-0.35</v>
      </c>
      <c r="E35" s="206" t="s">
        <v>1202</v>
      </c>
      <c r="F35" s="7">
        <v>-0.38</v>
      </c>
      <c r="G35" s="206" t="s">
        <v>1202</v>
      </c>
      <c r="H35" s="7">
        <v>-0.27</v>
      </c>
      <c r="I35" s="206" t="s">
        <v>1202</v>
      </c>
      <c r="J35" s="7">
        <v>0.08</v>
      </c>
      <c r="K35" s="206" t="s">
        <v>1202</v>
      </c>
      <c r="L35" s="7">
        <v>-0.22</v>
      </c>
      <c r="M35" s="206" t="s">
        <v>1202</v>
      </c>
      <c r="N35" s="7">
        <v>-0.25</v>
      </c>
      <c r="O35" s="206" t="s">
        <v>1202</v>
      </c>
      <c r="P35" s="7">
        <v>-0.31</v>
      </c>
      <c r="Q35" s="206" t="s">
        <v>1202</v>
      </c>
      <c r="R35" s="7">
        <v>-1.01</v>
      </c>
      <c r="S35" s="7">
        <v>-0.7</v>
      </c>
      <c r="T35" s="7">
        <v>0.35</v>
      </c>
    </row>
    <row r="36" spans="1:20" ht="30">
      <c r="A36" s="2" t="s">
        <v>783</v>
      </c>
      <c r="B36" s="7">
        <v>0.28000000000000003</v>
      </c>
      <c r="C36" s="206" t="s">
        <v>1202</v>
      </c>
      <c r="D36" s="7">
        <v>0.06</v>
      </c>
      <c r="E36" s="206" t="s">
        <v>1202</v>
      </c>
      <c r="F36" s="7">
        <v>0.03</v>
      </c>
      <c r="G36" s="206" t="s">
        <v>1202</v>
      </c>
      <c r="H36" s="8">
        <v>0</v>
      </c>
      <c r="I36" s="206" t="s">
        <v>1202</v>
      </c>
      <c r="J36" s="7">
        <v>5.0999999999999996</v>
      </c>
      <c r="K36" s="206" t="s">
        <v>1202</v>
      </c>
      <c r="L36" s="7">
        <v>0.13</v>
      </c>
      <c r="M36" s="206" t="s">
        <v>1202</v>
      </c>
      <c r="N36" s="7">
        <v>0.06</v>
      </c>
      <c r="O36" s="206" t="s">
        <v>1202</v>
      </c>
      <c r="P36" s="7">
        <v>0.83</v>
      </c>
      <c r="Q36" s="206" t="s">
        <v>1202</v>
      </c>
      <c r="R36" s="7">
        <v>0.38</v>
      </c>
      <c r="S36" s="7">
        <v>6.42</v>
      </c>
      <c r="T36" s="7">
        <v>0.28000000000000003</v>
      </c>
    </row>
    <row r="37" spans="1:20" ht="17.25">
      <c r="A37" s="2" t="s">
        <v>101</v>
      </c>
      <c r="B37" s="7">
        <v>0.28000000000000003</v>
      </c>
      <c r="C37" s="206" t="s">
        <v>1202</v>
      </c>
      <c r="D37" s="7">
        <v>-0.28999999999999998</v>
      </c>
      <c r="E37" s="206" t="s">
        <v>1202</v>
      </c>
      <c r="F37" s="7">
        <v>-0.35</v>
      </c>
      <c r="G37" s="206" t="s">
        <v>1202</v>
      </c>
      <c r="H37" s="7">
        <v>-0.27</v>
      </c>
      <c r="I37" s="206" t="s">
        <v>1202</v>
      </c>
      <c r="J37" s="7">
        <v>5.18</v>
      </c>
      <c r="K37" s="206" t="s">
        <v>1202</v>
      </c>
      <c r="L37" s="7">
        <v>-0.09</v>
      </c>
      <c r="M37" s="206" t="s">
        <v>1202</v>
      </c>
      <c r="N37" s="7">
        <v>-0.19</v>
      </c>
      <c r="O37" s="206" t="s">
        <v>1202</v>
      </c>
      <c r="P37" s="7">
        <v>0.52</v>
      </c>
      <c r="Q37" s="206" t="s">
        <v>1202</v>
      </c>
      <c r="R37" s="7">
        <v>-0.63</v>
      </c>
      <c r="S37" s="7">
        <v>5.72</v>
      </c>
      <c r="T37" s="7">
        <v>0.63</v>
      </c>
    </row>
    <row r="38" spans="1:20" ht="30">
      <c r="A38" s="2" t="s">
        <v>111</v>
      </c>
      <c r="B38" s="6">
        <v>36780</v>
      </c>
      <c r="C38" s="206" t="s">
        <v>1202</v>
      </c>
      <c r="D38" s="6">
        <v>37335</v>
      </c>
      <c r="E38" s="206" t="s">
        <v>1202</v>
      </c>
      <c r="F38" s="6">
        <v>37313</v>
      </c>
      <c r="G38" s="206" t="s">
        <v>1202</v>
      </c>
      <c r="H38" s="6">
        <v>37096</v>
      </c>
      <c r="I38" s="206" t="s">
        <v>1202</v>
      </c>
      <c r="J38" s="6">
        <v>38680</v>
      </c>
      <c r="K38" s="206" t="s">
        <v>1202</v>
      </c>
      <c r="L38" s="6">
        <v>36303</v>
      </c>
      <c r="M38" s="206" t="s">
        <v>1202</v>
      </c>
      <c r="N38" s="6">
        <v>36468</v>
      </c>
      <c r="O38" s="206" t="s">
        <v>1202</v>
      </c>
      <c r="P38" s="6">
        <v>36713</v>
      </c>
      <c r="Q38" s="206" t="s">
        <v>1202</v>
      </c>
      <c r="R38" s="6">
        <v>37130</v>
      </c>
      <c r="S38" s="6">
        <v>36536</v>
      </c>
      <c r="T38" s="6">
        <v>36543</v>
      </c>
    </row>
    <row r="39" spans="1:20">
      <c r="A39" s="29"/>
      <c r="B39" s="29"/>
      <c r="C39" s="29"/>
      <c r="D39" s="29"/>
      <c r="E39" s="29"/>
      <c r="F39" s="29"/>
      <c r="G39" s="29"/>
      <c r="H39" s="29"/>
      <c r="I39" s="29"/>
      <c r="J39" s="29"/>
      <c r="K39" s="29"/>
      <c r="L39" s="29"/>
      <c r="M39" s="29"/>
      <c r="N39" s="29"/>
      <c r="O39" s="29"/>
      <c r="P39" s="29"/>
      <c r="Q39" s="29"/>
      <c r="R39" s="29"/>
      <c r="S39" s="29"/>
      <c r="T39" s="29"/>
    </row>
    <row r="40" spans="1:20" ht="15" customHeight="1">
      <c r="A40" s="2" t="s">
        <v>1202</v>
      </c>
      <c r="B40" s="30" t="s">
        <v>1491</v>
      </c>
      <c r="C40" s="30"/>
      <c r="D40" s="30"/>
      <c r="E40" s="30"/>
      <c r="F40" s="30"/>
      <c r="G40" s="30"/>
      <c r="H40" s="30"/>
      <c r="I40" s="30"/>
      <c r="J40" s="30"/>
      <c r="K40" s="30"/>
      <c r="L40" s="30"/>
      <c r="M40" s="30"/>
      <c r="N40" s="30"/>
      <c r="O40" s="30"/>
      <c r="P40" s="30"/>
      <c r="Q40" s="30"/>
      <c r="R40" s="30"/>
      <c r="S40" s="30"/>
      <c r="T40" s="30"/>
    </row>
  </sheetData>
  <mergeCells count="12">
    <mergeCell ref="A39:T39"/>
    <mergeCell ref="B40:T4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9" t="s">
        <v>2</v>
      </c>
      <c r="C1" s="9"/>
      <c r="D1" s="9"/>
    </row>
    <row r="2" spans="1:4" ht="30">
      <c r="A2" s="1" t="s">
        <v>30</v>
      </c>
      <c r="B2" s="1" t="s">
        <v>3</v>
      </c>
      <c r="C2" s="1" t="s">
        <v>31</v>
      </c>
      <c r="D2" s="1" t="s">
        <v>82</v>
      </c>
    </row>
    <row r="3" spans="1:4">
      <c r="A3" s="2" t="s">
        <v>980</v>
      </c>
      <c r="B3" s="4"/>
      <c r="C3" s="4"/>
      <c r="D3" s="4"/>
    </row>
    <row r="4" spans="1:4" ht="30">
      <c r="A4" s="3" t="s">
        <v>1518</v>
      </c>
      <c r="B4" s="4"/>
      <c r="C4" s="4"/>
      <c r="D4" s="4"/>
    </row>
    <row r="5" spans="1:4">
      <c r="A5" s="2" t="s">
        <v>1519</v>
      </c>
      <c r="B5" s="8">
        <v>200</v>
      </c>
      <c r="C5" s="8">
        <v>202</v>
      </c>
      <c r="D5" s="8">
        <v>36</v>
      </c>
    </row>
    <row r="6" spans="1:4">
      <c r="A6" s="2" t="s">
        <v>1520</v>
      </c>
      <c r="B6" s="4">
        <v>689</v>
      </c>
      <c r="C6" s="4">
        <v>56</v>
      </c>
      <c r="D6" s="4">
        <v>237</v>
      </c>
    </row>
    <row r="7" spans="1:4">
      <c r="A7" s="2" t="s">
        <v>977</v>
      </c>
      <c r="B7" s="4">
        <v>-99</v>
      </c>
      <c r="C7" s="4">
        <v>-58</v>
      </c>
      <c r="D7" s="4">
        <v>-71</v>
      </c>
    </row>
    <row r="8" spans="1:4">
      <c r="A8" s="2" t="s">
        <v>1521</v>
      </c>
      <c r="B8" s="8">
        <v>790</v>
      </c>
      <c r="C8" s="8">
        <v>200</v>
      </c>
      <c r="D8" s="8">
        <v>2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ignificant_Accounting_Policie</vt:lpstr>
      <vt:lpstr>Goodwill_and_Intangible_Assets</vt:lpstr>
      <vt:lpstr>Consolidated_Businesses</vt:lpstr>
      <vt:lpstr>Discontinued_Operations</vt:lpstr>
      <vt:lpstr>Fixed_Assets</vt:lpstr>
      <vt:lpstr>Equity_and_Cost_Method_Busines</vt:lpstr>
      <vt:lpstr>Financial_Instruments</vt:lpstr>
      <vt:lpstr>Debt</vt:lpstr>
      <vt:lpstr>Actua_Corporations_Stockholder</vt:lpstr>
      <vt:lpstr>Treasury_Stock</vt:lpstr>
      <vt:lpstr>EquityBased_Compensation</vt:lpstr>
      <vt:lpstr>Other_Income_Loss_net</vt:lpstr>
      <vt:lpstr>Income_Taxes</vt:lpstr>
      <vt:lpstr>Net_Income_Loss_per_Share</vt:lpstr>
      <vt:lpstr>Commitments_and_Contingencies</vt:lpstr>
      <vt:lpstr>Segment_Information</vt:lpstr>
      <vt:lpstr>Related_Parties</vt:lpstr>
      <vt:lpstr>Selected_Quarterly_Financial_I</vt:lpstr>
      <vt:lpstr>Schedule_II_Valuation_and_Qual</vt:lpstr>
      <vt:lpstr>Significant_Accounting_Policie1</vt:lpstr>
      <vt:lpstr>Goodwill_and_Intangible_Assets1</vt:lpstr>
      <vt:lpstr>Consolidated_Businesses_Tables</vt:lpstr>
      <vt:lpstr>Discontinued_Operations_Tables</vt:lpstr>
      <vt:lpstr>Fixed_Assets_Tables</vt:lpstr>
      <vt:lpstr>Equity_and_Cost_Method_Busines1</vt:lpstr>
      <vt:lpstr>Financial_Instruments_Tables</vt:lpstr>
      <vt:lpstr>Debt_Tables</vt:lpstr>
      <vt:lpstr>EquityBased_Compensation_Table</vt:lpstr>
      <vt:lpstr>Other_Income_Loss_Tables</vt:lpstr>
      <vt:lpstr>Income_Taxes_Tables</vt:lpstr>
      <vt:lpstr>Net_Income_Loss_per_Share_Tabl</vt:lpstr>
      <vt:lpstr>Commitments_and_Contingencies_</vt:lpstr>
      <vt:lpstr>Segment_Information_Tables</vt:lpstr>
      <vt:lpstr>Selected_Quarterly_Financial_I1</vt:lpstr>
      <vt:lpstr>The_Company_Additional_Informa</vt:lpstr>
      <vt:lpstr>Significant_Accounting_Policie2</vt:lpstr>
      <vt:lpstr>Summary_of_Activity_Related_to</vt:lpstr>
      <vt:lpstr>Goodwill_and_Intangible_Assets2</vt:lpstr>
      <vt:lpstr>Summary_of_Intangible_Assets_f</vt:lpstr>
      <vt:lpstr>Remaining_Estimated_Amortizati</vt:lpstr>
      <vt:lpstr>Consolidated_Businesses_Additi</vt:lpstr>
      <vt:lpstr>Preliminary_Allocation_of_Cons</vt:lpstr>
      <vt:lpstr>Preliminary_Allocation_of_Cons1</vt:lpstr>
      <vt:lpstr>Allocations_of_Purchase_Price_</vt:lpstr>
      <vt:lpstr>Allocations_of_Purchase_Price_1</vt:lpstr>
      <vt:lpstr>Reconciliation_of_Activity_Rel</vt:lpstr>
      <vt:lpstr>Pro_Forma_Information_Detail</vt:lpstr>
      <vt:lpstr>Separate_Financial_Statements_</vt:lpstr>
      <vt:lpstr>Discontinued_Operations_Additi</vt:lpstr>
      <vt:lpstr>Schedule_of_Disposal_Groups_In</vt:lpstr>
      <vt:lpstr>Fixed_Assets_Detail</vt:lpstr>
      <vt:lpstr>Fixed_Assets_Additional_Inform</vt:lpstr>
      <vt:lpstr>Summarized_Financial_Informati</vt:lpstr>
      <vt:lpstr>Summarized_Financial_Informati1</vt:lpstr>
      <vt:lpstr>Equity_and_Cost_Method_Busines2</vt:lpstr>
      <vt:lpstr>Results_of_Operations_Detail</vt:lpstr>
      <vt:lpstr>Fair_Value_Hierarchy_of_Financ</vt:lpstr>
      <vt:lpstr>Financial_Instruments_Addition</vt:lpstr>
      <vt:lpstr>Goodwill_and_Intangibles_Net_M</vt:lpstr>
      <vt:lpstr>Debt_LongTerm_Debt_Related_to_</vt:lpstr>
      <vt:lpstr>Debt_Additional_Information_De</vt:lpstr>
      <vt:lpstr>Actua_Corporations_Stockholder1</vt:lpstr>
      <vt:lpstr>Treasury_Stock_Additional_Info</vt:lpstr>
      <vt:lpstr>EquityBased_Compensation_Addit</vt:lpstr>
      <vt:lpstr>Additional_Information_Related</vt:lpstr>
      <vt:lpstr>Changes_in_Stock_Appreciation_</vt:lpstr>
      <vt:lpstr>Changes_in_Stock_Appreciation_1</vt:lpstr>
      <vt:lpstr>Summary_of_Information_about_S</vt:lpstr>
      <vt:lpstr>Changes_in_Stock_Options_Detai</vt:lpstr>
      <vt:lpstr>Changes_in_Stock_Options_Paren</vt:lpstr>
      <vt:lpstr>Assumptions_Used_to_Determine_</vt:lpstr>
      <vt:lpstr>Changes_in_Restricted_Stock_De</vt:lpstr>
      <vt:lpstr>Changes_in_Deferred_Stock_Unit</vt:lpstr>
      <vt:lpstr>Summary_of_Share_Activity_with</vt:lpstr>
      <vt:lpstr>Other_Income_Loss_Net_Detail</vt:lpstr>
      <vt:lpstr>Other_Income_Loss_Net_Addition</vt:lpstr>
      <vt:lpstr>Total_Income_Tax_Benefit_Expen</vt:lpstr>
      <vt:lpstr>Income_Taxes_Additional_Inform</vt:lpstr>
      <vt:lpstr>Net_Deferred_Tax_Asset_Liabili</vt:lpstr>
      <vt:lpstr>Differences_in_Effective_Tax_R</vt:lpstr>
      <vt:lpstr>Calculations_of_Net_Income_Los</vt:lpstr>
      <vt:lpstr>Potentially_Dilutive_Securitie</vt:lpstr>
      <vt:lpstr>Future_Minimum_Lease_Payments_</vt:lpstr>
      <vt:lpstr>Commitments_and_Contingencies_1</vt:lpstr>
      <vt:lpstr>Segment_Information_Additional</vt:lpstr>
      <vt:lpstr>Summary_of_Selected_Informatio</vt:lpstr>
      <vt:lpstr>Summary_of_Selected_Informatio1</vt:lpstr>
      <vt:lpstr>Selected_Quarterly_Consolidate</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08:08Z</dcterms:created>
  <dcterms:modified xsi:type="dcterms:W3CDTF">2015-03-03T11:08:08Z</dcterms:modified>
</cp:coreProperties>
</file>